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ash" sheetId="7" r:id="rId7"/>
    <s:sheet name="Summary of Significant Accounti" sheetId="8" r:id="rId8"/>
    <s:sheet name="Securities" sheetId="9" r:id="rId9"/>
    <s:sheet name="Loans and Allowance for Loan Lo" sheetId="10" r:id="rId10"/>
    <s:sheet name="Premises and Equipment" sheetId="11" r:id="rId11"/>
    <s:sheet name="Goodwill and Other Intangible A" sheetId="12" r:id="rId12"/>
    <s:sheet name="Variable Interest Entities" sheetId="13" r:id="rId13"/>
    <s:sheet name="Deposits" sheetId="14" r:id="rId14"/>
    <s:sheet name="Commercial Paper and Other Shor" sheetId="15" r:id="rId15"/>
    <s:sheet name="Long-Term Debt" sheetId="16" r:id="rId16"/>
    <s:sheet name="Fair Value Measurement and Fair" sheetId="17" r:id="rId17"/>
    <s:sheet name="Derivative Instruments and Othe" sheetId="18" r:id="rId18"/>
    <s:sheet name="Accumulated Other Comprehensive" sheetId="19" r:id="rId19"/>
    <s:sheet name="Management Stock Plans" sheetId="20" r:id="rId20"/>
    <s:sheet name="Employee Pension and Other Post" sheetId="21" r:id="rId21"/>
    <s:sheet name="Other Noninterest Expense" sheetId="22" r:id="rId22"/>
    <s:sheet name="Income Taxes" sheetId="23" r:id="rId23"/>
    <s:sheet name="Regulatory Capital Requirements" sheetId="24" r:id="rId24"/>
    <s:sheet name="Restrictions on Cash and Due fr" sheetId="25" r:id="rId25"/>
    <s:sheet name="Commitments, Contingencies and " sheetId="26" r:id="rId26"/>
    <s:sheet name="Related Party Transactions" sheetId="27" r:id="rId27"/>
    <s:sheet name="Business Segments" sheetId="28" r:id="rId28"/>
    <s:sheet name="Condensed MUFG Americas Holding" sheetId="29" r:id="rId29"/>
    <s:sheet name="Summary of Significant Accoun30" sheetId="30" r:id="rId30"/>
    <s:sheet name="Summary of Significant Accoun31" sheetId="31" r:id="rId31"/>
    <s:sheet name="Securities (Tables)" sheetId="32" r:id="rId32"/>
    <s:sheet name="Loans and Allowance for Loan 33" sheetId="33" r:id="rId33"/>
    <s:sheet name="Premises and Equipment (Tables)" sheetId="34" r:id="rId34"/>
    <s:sheet name="Goodwill and Other Intangible35" sheetId="35" r:id="rId35"/>
    <s:sheet name="Variable Interest Entities (Tab" sheetId="36" r:id="rId36"/>
    <s:sheet name="Deposits (Tables)" sheetId="37" r:id="rId37"/>
    <s:sheet name="Commercial Paper and Other Sh38" sheetId="38" r:id="rId38"/>
    <s:sheet name="Long-Term Debt (Tables)" sheetId="39" r:id="rId39"/>
    <s:sheet name="Fair Value Measurement and Fa40" sheetId="40" r:id="rId40"/>
    <s:sheet name="Derivative Instruments and Ot41" sheetId="41" r:id="rId41"/>
    <s:sheet name="Accumulated Other Comprehensi42" sheetId="42" r:id="rId42"/>
    <s:sheet name="Management Stock Plans (Tables)" sheetId="43" r:id="rId43"/>
    <s:sheet name="Employee Pension and Other Po44" sheetId="44" r:id="rId44"/>
    <s:sheet name="Other Noninterest Expense (Tabl" sheetId="45" r:id="rId45"/>
    <s:sheet name="Income Taxes (Tables)" sheetId="46" r:id="rId46"/>
    <s:sheet name="Regulatory Capital Requiremen47" sheetId="47" r:id="rId47"/>
    <s:sheet name="Commitments, Contingencies an48" sheetId="48" r:id="rId48"/>
    <s:sheet name="Business Segments (Tables)" sheetId="49" r:id="rId49"/>
    <s:sheet name="Condensed MUFG Americas Holdi50" sheetId="50" r:id="rId50"/>
    <s:sheet name="Summary of Significant Accoun51" sheetId="51" r:id="rId51"/>
    <s:sheet name="Summary of Significant Accoun52" sheetId="52" r:id="rId52"/>
    <s:sheet name="Securities - Schedule of Availa" sheetId="53" r:id="rId53"/>
    <s:sheet name="Securities - Schedule of Contin" sheetId="54" r:id="rId54"/>
    <s:sheet name="Securities - Fair Value of Debt" sheetId="55" r:id="rId55"/>
    <s:sheet name="Securities - Proceeds from Sale" sheetId="56" r:id="rId56"/>
    <s:sheet name="Securities - Unrealized Gains_L" sheetId="57" r:id="rId57"/>
    <s:sheet name="Securities - Held to Maturity C" sheetId="58" r:id="rId58"/>
    <s:sheet name="Securities - Carrying Amount an" sheetId="59" r:id="rId59"/>
    <s:sheet name="Securities - Securities Pledged" sheetId="60" r:id="rId60"/>
    <s:sheet name="Loans and Allowance for Loan 61" sheetId="61" r:id="rId61"/>
    <s:sheet name="Loans and Allowance for Loan 62" sheetId="62" r:id="rId62"/>
    <s:sheet name="Loans and Allowance for Loan 63" sheetId="63" r:id="rId63"/>
    <s:sheet name="Loans and Allowance for Loan 64" sheetId="64" r:id="rId64"/>
    <s:sheet name="Loans and Allowance for Loan 65" sheetId="65" r:id="rId65"/>
    <s:sheet name="Loans and Allowance for Loan 66" sheetId="66" r:id="rId66"/>
    <s:sheet name="Loans and Allowance for Loan 67" sheetId="67" r:id="rId67"/>
    <s:sheet name="Loans and Allowance for Loan 68" sheetId="68" r:id="rId68"/>
    <s:sheet name="Loans and Allowance for Loan 69" sheetId="69" r:id="rId69"/>
    <s:sheet name="Loans and Allowance for Loan 70" sheetId="70" r:id="rId70"/>
    <s:sheet name="Loans and Allowance for Loan 71" sheetId="71" r:id="rId71"/>
    <s:sheet name="Loans and Allowance for Loan 72" sheetId="72" r:id="rId72"/>
    <s:sheet name="Loans and Allowance for Loan 73" sheetId="73" r:id="rId73"/>
    <s:sheet name="Loans and Allowance for Loan 74" sheetId="74" r:id="rId74"/>
    <s:sheet name="Loans and Allowance for Loan 75" sheetId="75" r:id="rId75"/>
    <s:sheet name="Loans and Allowance for Loan 76" sheetId="76" r:id="rId76"/>
    <s:sheet name="Premises and Equipment - Premis" sheetId="77" r:id="rId77"/>
    <s:sheet name="Premises and Equipment - Rental" sheetId="78" r:id="rId78"/>
    <s:sheet name="Premises and Equipment - Future" sheetId="79" r:id="rId79"/>
    <s:sheet name="Premises and Equipment - Additi" sheetId="80" r:id="rId80"/>
    <s:sheet name="Premises and Equipment - Other " sheetId="81" r:id="rId81"/>
    <s:sheet name="Goodwill and Other Intangible82" sheetId="82" r:id="rId82"/>
    <s:sheet name="Goodwill and Other Intangible83" sheetId="83" r:id="rId83"/>
    <s:sheet name="Goodwill and Other Intangible84" sheetId="84" r:id="rId84"/>
    <s:sheet name="Goodwill and Other Intangible85" sheetId="85" r:id="rId85"/>
    <s:sheet name="Variable Interest Entities - As" sheetId="86" r:id="rId86"/>
    <s:sheet name="Variable Interest Entities - Ca" sheetId="87" r:id="rId87"/>
    <s:sheet name="Variable Interest Entities Vari" sheetId="88" r:id="rId88"/>
    <s:sheet name="Deposits (Details)" sheetId="89" r:id="rId89"/>
    <s:sheet name="Deposits - Schedule of Maturiti" sheetId="90" r:id="rId90"/>
    <s:sheet name="Commercial Paper and Other Sh91" sheetId="91" r:id="rId91"/>
    <s:sheet name="Commercial Paper and Other Sh92" sheetId="92" r:id="rId92"/>
    <s:sheet name="Commercial Paper and Other Sh93" sheetId="93" r:id="rId93"/>
    <s:sheet name="Long-Term Debt (Details)" sheetId="94" r:id="rId94"/>
    <s:sheet name="Fair Value Measurement and Fa95" sheetId="95" r:id="rId95"/>
    <s:sheet name="Fair Value Measurement and Fa96" sheetId="96" r:id="rId96"/>
    <s:sheet name="Fair Value Measurement and Fa97" sheetId="97" r:id="rId97"/>
    <s:sheet name="Fair Value Measurement and Fa98" sheetId="98" r:id="rId98"/>
    <s:sheet name="Fair Value Measurement and Fa99" sheetId="99" r:id="rId99"/>
    <s:sheet name="Derivative Instruments and O100" sheetId="100" r:id="rId100"/>
    <s:sheet name="Derivative Instruments and O101" sheetId="101" r:id="rId101"/>
    <s:sheet name="Derivative Instruments and O102" sheetId="102" r:id="rId102"/>
    <s:sheet name="Derivative Instruments and O103" sheetId="103" r:id="rId103"/>
    <s:sheet name="Derivative Instruments and O104" sheetId="104" r:id="rId104"/>
    <s:sheet name="Accumulated Other Comprehens105" sheetId="105" r:id="rId105"/>
    <s:sheet name="Accumulated Other Comprehens106" sheetId="106" r:id="rId106"/>
    <s:sheet name="Management Stock Plans - Bonus " sheetId="107" r:id="rId107"/>
    <s:sheet name="Management Stock Plans - Rollfo" sheetId="108" r:id="rId108"/>
    <s:sheet name="Management Stock Plans - Compen" sheetId="109" r:id="rId109"/>
    <s:sheet name="Employee Pension and Other P110" sheetId="110" r:id="rId110"/>
    <s:sheet name="Employee Pension and Other P111" sheetId="111" r:id="rId111"/>
    <s:sheet name="Employee Pension and Other P112" sheetId="112" r:id="rId112"/>
    <s:sheet name="Employee Pension and Other P113" sheetId="113" r:id="rId113"/>
    <s:sheet name="Employee Pension and Other P114" sheetId="114" r:id="rId114"/>
    <s:sheet name="Employee Pension and Other P115" sheetId="115" r:id="rId115"/>
    <s:sheet name="Employee Pension and Other P116" sheetId="116" r:id="rId116"/>
    <s:sheet name="Employee Pension and Other P117" sheetId="117" r:id="rId117"/>
    <s:sheet name="Employee Pension and Other P118" sheetId="118" r:id="rId118"/>
    <s:sheet name="Employee Pension and Other P119" sheetId="119" r:id="rId119"/>
    <s:sheet name="Employee Pension and Other P120" sheetId="120" r:id="rId120"/>
    <s:sheet name="Employee Pension and Other P121" sheetId="121" r:id="rId121"/>
    <s:sheet name="Employee Pension and Other P122" sheetId="122" r:id="rId122"/>
    <s:sheet name="Other Noninterest Expense (Deta" sheetId="123" r:id="rId123"/>
    <s:sheet name="Income Taxes - Analysis of the " sheetId="124" r:id="rId124"/>
    <s:sheet name="Income Taxes - Components of In" sheetId="125" r:id="rId125"/>
    <s:sheet name="Income Taxes - Net Deferred Tax" sheetId="126" r:id="rId126"/>
    <s:sheet name="Income Taxes - Additional Infor" sheetId="127" r:id="rId127"/>
    <s:sheet name="Income Taxes - Unrecognized Tax" sheetId="128" r:id="rId128"/>
    <s:sheet name="Regulatory Capital Requireme129" sheetId="129" r:id="rId129"/>
    <s:sheet name="Restrictions on Cash and Due130" sheetId="130" r:id="rId130"/>
    <s:sheet name="Commitments, Contingencies a131" sheetId="131" r:id="rId131"/>
    <s:sheet name="Commitments, Contingencies a132" sheetId="132" r:id="rId132"/>
    <s:sheet name="Related Party Transactions (Det" sheetId="133" r:id="rId133"/>
    <s:sheet name="Business Segments - Additional " sheetId="134" r:id="rId134"/>
    <s:sheet name="Business Segments - Schedule of" sheetId="135" r:id="rId135"/>
    <s:sheet name="Condensed MUFG Americas Hold136" sheetId="136" r:id="rId136"/>
    <s:sheet name="Condensed MUFG Americas Hold137" sheetId="137" r:id="rId137"/>
    <s:sheet name="Condensed MUFG Americas Hold138" sheetId="138" r:id="rId138"/>
  </s:sheets>
  <s:definedNames/>
  <s:calcPr calcId="124519" calcMode="auto" fullCalcOnLoad="1"/>
</s:workbook>
</file>

<file path=xl/sharedStrings.xml><?xml version="1.0" encoding="utf-8"?>
<sst xmlns="http://schemas.openxmlformats.org/spreadsheetml/2006/main" uniqueCount="1663">
  <si>
    <t>Document and Entity Information - USD ($)</t>
  </si>
  <si>
    <t>12 Months Ended</t>
  </si>
  <si>
    <t>Dec. 31, 2015</t>
  </si>
  <si>
    <t>Jan. 31, 2016</t>
  </si>
  <si>
    <t>Document And Entity Information</t>
  </si>
  <si>
    <t>Entity Registrant Name</t>
  </si>
  <si>
    <t xml:space="preserve">MUFG Americas Holdings Corp
</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Trading Symbol</t>
  </si>
  <si>
    <t>UB</t>
  </si>
  <si>
    <t>Consolidated Statements of Income - USD ($) $ in Millions</t>
  </si>
  <si>
    <t>Dec. 31, 2014</t>
  </si>
  <si>
    <t>Dec. 31, 2013</t>
  </si>
  <si>
    <t>Interest Income</t>
  </si>
  <si>
    <t>Loans</t>
  </si>
  <si>
    <t>Securities</t>
  </si>
  <si>
    <t>Other</t>
  </si>
  <si>
    <t>Total interest income</t>
  </si>
  <si>
    <t>Interest Expense</t>
  </si>
  <si>
    <t>Deposits</t>
  </si>
  <si>
    <t>Commercial paper and other short-term borrowings</t>
  </si>
  <si>
    <t>Long-term debt</t>
  </si>
  <si>
    <t>Total interest expense</t>
  </si>
  <si>
    <t>Net Interest Income</t>
  </si>
  <si>
    <t>(Reversal of) provision for credit losses</t>
  </si>
  <si>
    <t>Net interest income after (reversal of) provision for credit losses</t>
  </si>
  <si>
    <t>Noninterest Income</t>
  </si>
  <si>
    <t>Service charges on deposit accounts</t>
  </si>
  <si>
    <t>Trust and investment management fees</t>
  </si>
  <si>
    <t>Trading account activities</t>
  </si>
  <si>
    <t>Securities gains, net</t>
  </si>
  <si>
    <t>Fees and Commissions</t>
  </si>
  <si>
    <t>Fees and Commissions, Other</t>
  </si>
  <si>
    <t>Brokerage commissions and fees</t>
  </si>
  <si>
    <t>Card processing fees, net</t>
  </si>
  <si>
    <t>Revenue from Related Parties</t>
  </si>
  <si>
    <t>Other, net</t>
  </si>
  <si>
    <t>Total noninterest income</t>
  </si>
  <si>
    <t>Noninterest Expense</t>
  </si>
  <si>
    <t>Salaries and employee benefits</t>
  </si>
  <si>
    <t>Net occupancy and equipment</t>
  </si>
  <si>
    <t>Professional and outside services</t>
  </si>
  <si>
    <t>Software</t>
  </si>
  <si>
    <t>Intangible asset amortization</t>
  </si>
  <si>
    <t>Regulatory assessments</t>
  </si>
  <si>
    <t>Total noninterest expense</t>
  </si>
  <si>
    <t>Income before income taxes and including noncontrolling interests</t>
  </si>
  <si>
    <t>Income tax expense</t>
  </si>
  <si>
    <t>Net Income including Noncontrolling Interests</t>
  </si>
  <si>
    <t>Deduct: Net loss from noncontrolling interests</t>
  </si>
  <si>
    <t>Net Income attributable to MUAH</t>
  </si>
  <si>
    <t>Consolidated Statements of Comprehensive Income - USD ($) $ in Millions</t>
  </si>
  <si>
    <t>Statement of Comprehensive Income [Abstract]</t>
  </si>
  <si>
    <t>Net Income Attributable to MUAH</t>
  </si>
  <si>
    <t>Other Comprehensive Income (Loss), Net of Tax:</t>
  </si>
  <si>
    <t>Net change in unrealized gains (losses) on cash flow hedges</t>
  </si>
  <si>
    <t>Net change in unrealized gains (losses) on investment securities</t>
  </si>
  <si>
    <t>Foreign currency translation adjustment</t>
  </si>
  <si>
    <t>Pension and other postretirement benefit adjustments</t>
  </si>
  <si>
    <t>Total other comprehensive income (loss)</t>
  </si>
  <si>
    <t>Comprehensive Income (Loss) Attributable to MUAH</t>
  </si>
  <si>
    <t>Comprehensive loss from noncontrolling interests</t>
  </si>
  <si>
    <t>Total Comprehensive Income (Loss)</t>
  </si>
  <si>
    <t>Consolidated Balance Sheets - USD ($) $ in Millions</t>
  </si>
  <si>
    <t>Assets</t>
  </si>
  <si>
    <t>Cash and due from banks</t>
  </si>
  <si>
    <t>Interest bearing deposits in banks</t>
  </si>
  <si>
    <t>Federal funds sold and securities purchased under resale agreements</t>
  </si>
  <si>
    <t>Total cash and cash equivalents</t>
  </si>
  <si>
    <t>Trading account assets</t>
  </si>
  <si>
    <t>Securities available for sale</t>
  </si>
  <si>
    <t>Securities held to maturity (Fair value $10,207 at December 31, 2015 and $8,412 at December 31, 2014)</t>
  </si>
  <si>
    <t>Loans held for investment</t>
  </si>
  <si>
    <t>Allowance for loan losses</t>
  </si>
  <si>
    <t>Loans held for investment, net</t>
  </si>
  <si>
    <t>Premises and equipment, net</t>
  </si>
  <si>
    <t>Goodwill</t>
  </si>
  <si>
    <t>Other assets</t>
  </si>
  <si>
    <t>Total assets</t>
  </si>
  <si>
    <t>Deposits:</t>
  </si>
  <si>
    <t>Noninterest bearing</t>
  </si>
  <si>
    <t>Interest bearing</t>
  </si>
  <si>
    <t>Total deposits</t>
  </si>
  <si>
    <t>Trading account liabilities</t>
  </si>
  <si>
    <t>Other liabilities</t>
  </si>
  <si>
    <t>Total liabilities</t>
  </si>
  <si>
    <t>Commitments, contingencies and guarantees—See Note 19</t>
  </si>
  <si>
    <t xml:space="preserve"> </t>
  </si>
  <si>
    <t>MUAH stockholder's equity:</t>
  </si>
  <si>
    <t>Preferred stock: Authorized 5,000,000 shares; no shares issued or outstanding</t>
  </si>
  <si>
    <t>Common stock, par value $1 per share: Authorized 300,000,000 shares, 136,330,831 shares issued and outstanding as of December 31, 2014 and 136,330,830 as of December 31, 2013</t>
  </si>
  <si>
    <t>Additional paid-in capital</t>
  </si>
  <si>
    <t>Retained earnings</t>
  </si>
  <si>
    <t>Accumulated other comprehensive loss</t>
  </si>
  <si>
    <t>Total MUAH stockholder's equity</t>
  </si>
  <si>
    <t>Noncontrolling interests</t>
  </si>
  <si>
    <t>Total equity</t>
  </si>
  <si>
    <t>Total liabilities and equity</t>
  </si>
  <si>
    <t>Consolidated Balance Sheets (Parenthetical) - USD ($) $ in Millions</t>
  </si>
  <si>
    <t>Statement of Financial Position [Abstract]</t>
  </si>
  <si>
    <t>Fair value of securities held to maturity</t>
  </si>
  <si>
    <t>Preferred stock, shares authorized</t>
  </si>
  <si>
    <t>Preferred stock, shares issued</t>
  </si>
  <si>
    <t>Preferred stock, shares outstanding</t>
  </si>
  <si>
    <t>Common stock, par value</t>
  </si>
  <si>
    <t>Common stock, share authorized</t>
  </si>
  <si>
    <t>Common stock, share issued</t>
  </si>
  <si>
    <t>Common stock, share outstanding</t>
  </si>
  <si>
    <t>Consolidated Statements of Changes in Stockholder's Equity - USD ($) $ in Millions</t>
  </si>
  <si>
    <t>Total</t>
  </si>
  <si>
    <t>Common Stock</t>
  </si>
  <si>
    <t>Additional Paid-in Capital</t>
  </si>
  <si>
    <t>Retained Earnings</t>
  </si>
  <si>
    <t>Accumulated Other Comprehensive Income (Loss)</t>
  </si>
  <si>
    <t>Noncontrolling Interests</t>
  </si>
  <si>
    <t>BALANCE, beginning at Dec. 31, 2012</t>
  </si>
  <si>
    <t>BALANCE beginning, shares at Dec. 31, 2012</t>
  </si>
  <si>
    <t>Net income (loss)</t>
  </si>
  <si>
    <t>Other Comprehensive Income (Loss), Net of Tax, Portion Attributable to Parent</t>
  </si>
  <si>
    <t>Other comprehensive income (loss), net of tax</t>
  </si>
  <si>
    <t>Compensation - restricted stock units</t>
  </si>
  <si>
    <t>Capital contribution from BTMU</t>
  </si>
  <si>
    <t>[1]</t>
  </si>
  <si>
    <t>Net change</t>
  </si>
  <si>
    <t>BALANCE, ending at Dec. 31, 2013</t>
  </si>
  <si>
    <t>BALANCE ending, shares at Dec. 31, 2013</t>
  </si>
  <si>
    <t>Capital contribution from BTMU (shares)</t>
  </si>
  <si>
    <t>Net change, shares</t>
  </si>
  <si>
    <t>BALANCE, ending at Dec. 31, 2014</t>
  </si>
  <si>
    <t>BALANCE ending, shares at Dec. 31, 2014</t>
  </si>
  <si>
    <t>BALANCE, ending at Dec. 31, 2015</t>
  </si>
  <si>
    <t>BALANCE ending, shares at Dec. 31, 2015</t>
  </si>
  <si>
    <t>For additional information on the capital contribution, refer to Note 20 to these consolidated financial statements.</t>
  </si>
  <si>
    <t>Consolidated Statements of Cash Flows - USD ($) $ in Millions</t>
  </si>
  <si>
    <t>Statement of Cash Flows [Abstract]</t>
  </si>
  <si>
    <t>Interest Paid</t>
  </si>
  <si>
    <t>Cash Flows from Operating Activities:</t>
  </si>
  <si>
    <t>Net income including noncontrolling interests</t>
  </si>
  <si>
    <t>Adjustments to reconcile net income to net cash provided by (used in) operating activities:</t>
  </si>
  <si>
    <t>Depreciation, amortization and accretion, net</t>
  </si>
  <si>
    <t>Stock-based compensation—restricted stock units</t>
  </si>
  <si>
    <t>Deferred income taxes</t>
  </si>
  <si>
    <t>Net gains on sales of securities</t>
  </si>
  <si>
    <t>Net decrease (increase) in trading account assets</t>
  </si>
  <si>
    <t>Net decrease (increase) in other assets</t>
  </si>
  <si>
    <t>Net increase (decrease) in trading account liabilities</t>
  </si>
  <si>
    <t>Net increase (decrease) in other liabilities</t>
  </si>
  <si>
    <t>Loans originated for sale</t>
  </si>
  <si>
    <t>Net proceeds from sale of loans originated for sale</t>
  </si>
  <si>
    <t>Pension and other benefits adjustment</t>
  </si>
  <si>
    <t>Total adjustments</t>
  </si>
  <si>
    <t>Net cash provided by (used in) operating activities</t>
  </si>
  <si>
    <t>Cash Flows from Investing Activities:</t>
  </si>
  <si>
    <t>Proceeds from sales of securities available for sale</t>
  </si>
  <si>
    <t>Proceeds from paydowns and maturities of securities available for sale</t>
  </si>
  <si>
    <t>Purchases of securities available for sale</t>
  </si>
  <si>
    <t>Proceeds from paydowns and maturities of securities held to maturity</t>
  </si>
  <si>
    <t>Purchases of securities held to maturity</t>
  </si>
  <si>
    <t>Proceeds from sales of loans</t>
  </si>
  <si>
    <t>Net decrease (increase) in loans</t>
  </si>
  <si>
    <t>Purchases of other investments</t>
  </si>
  <si>
    <t>Net cash acquired from (paid for) acquisitions</t>
  </si>
  <si>
    <t>Net cash provided by (used in) investing activities</t>
  </si>
  <si>
    <t>Cash Flows from Financing Activities:</t>
  </si>
  <si>
    <t>Net increase (decrease) in deposits</t>
  </si>
  <si>
    <t>Proceeds from (Repayments of) Short-term Debt</t>
  </si>
  <si>
    <t>Common equity contribution from BTMU</t>
  </si>
  <si>
    <t>Proceeds from issuance of long-term debt</t>
  </si>
  <si>
    <t>Repayment of long-term debt</t>
  </si>
  <si>
    <t>Change in noncontrolling interests</t>
  </si>
  <si>
    <t>Net cash provided by (used in) financing activities</t>
  </si>
  <si>
    <t>Net change in cash and cash equivalents</t>
  </si>
  <si>
    <t>Cash and cash equivalents at beginning of period</t>
  </si>
  <si>
    <t>Cash and cash equivalents at end of period</t>
  </si>
  <si>
    <t>Cash Paid During the Period For:</t>
  </si>
  <si>
    <t>Income taxes, net</t>
  </si>
  <si>
    <t>Acquisitions:</t>
  </si>
  <si>
    <t>Fair value of assets acquired</t>
  </si>
  <si>
    <t>Fair value of liabilities assumed</t>
  </si>
  <si>
    <t>Transfer of assets and liabilities from BTMU:</t>
  </si>
  <si>
    <t>Carrying amount of assets acquired</t>
  </si>
  <si>
    <t>Carrying amount of liabilities assumed</t>
  </si>
  <si>
    <t>Supplemental Schedule of Noncash Investing and Financing Activities:</t>
  </si>
  <si>
    <t>Transfer to Investments</t>
  </si>
  <si>
    <t>Net transfer of loans held for investment to loans held for sale</t>
  </si>
  <si>
    <t>Transfer of loans held for investment to OREO</t>
  </si>
  <si>
    <t>For additional information on the transfer of assets and liabilities from BTMU, refer to Note 20 to these consolidated financial statements.</t>
  </si>
  <si>
    <t>Summary of Significant Accounting Policies and Nature of Operations</t>
  </si>
  <si>
    <t>Accounting Policies [Abstract]</t>
  </si>
  <si>
    <t>Summary of Significant Accounting Policies and Nature of Operations Introduction MUFG Americas Holdings Corporation (MUAH) is a financial holding company and a bank holding company whose principal subsidiary is MUFG Union Bank, N.A. (MUB). The Company provides a wide range of financial services to consumers, small businesses, middle-market companies and major corporations nationally and internationally. On November 4, 2008, the Company became a privately held company (privatization transaction). All of the Company's issued and outstanding shares of common stock are owned by BTMU . Principles of Consolidation and Basis of Financial Statement Presentation The consolidated financial statements include the accounts of the Company and other entities in which the Company has a controlling financial interest. The Company determines whether it has a controlling financial interest in an entity by first evaluating whether the entity is a voting interest entity or a VIE. The primary beneficiary of a VIE is the entity that has the power to direct the activities of the VIE that most significantly impact the VIE's economic performance and has the obligation to absorb losses or receive benefits from the VIE that could potentially be significant to the VIE. Results of operations from VIEs are included from the dates that the Company became the primary beneficiary. All intercompany transactions and balances with consolidated entities are eliminated in consolidation. The Company accounts for equity investments over which it exerts significant influence using the equity method of accounting. Non-marketable equity investments where the Company does not exert significant influence are accounted for at cost. Investments accounted for under both the equity method and cost method are included in other assets. The accounting and reporting policies of the Company conform to accounting principles generally accepted in the United States of America (GAAP). The policies that materially affect the determination of financial position, results of operations and cash flows are summarized below. The preparation of financial statements in conformity with GAAP also requires management to make estimates and assumptions that affect the reported amounts of assets and liabilities and the disclosure of contingent assets and liabilities at the date of the financial statements and the reported amounts of revenue and expense during the reporting period. Although such estimates contemplate current conditions and management's expectations of how they may change in the future, it is reasonably possible that actual results could differ significantly from those estimates. This could materially affect the Company's results of operations and financial condition in the near term. Significant estimates made by management in the preparation of the Company's financial statements include, but are not limited to, the fair value of assets acquired and liabilities assumed, the evaluation of other-than-temporary impairment on investment securities ( Note 2 ), the allowance for credit losses ( Note 3 ), goodwill impairment ( Note 5 ), fair value of financial instruments ( Note 10 ), hedge accounting ( Note 11 ), pension accounting ( Note 14 ), income taxes ( Note 16 ), and transfer pricing ( Note 20 ). Recently Adopted Accounting Pronouncements Effective January 1, 2015, the Company adopted ASU 2014-01, "Investments - Equity Method and Joint Ventures (Topic 323): Accounting for Investments in Qualified Affordable Housing Projects ." As a result of adopting ASU 2014-1, the Company made an accounting policy election to account for its LIHC investments under the proportional amortization method when such requirements are met to apply that methodology. Under the proportional amortization method, the Company amortizes the initial investment in proportion to the tax credits and other tax benefits allocated to the Company, with amortization recognized in the Consolidated Statement of Income as a component of income tax expense. Retrospective application of this guidance was required. The consolidated balance sheet as of December 31, 2014 , changes in stockholder's equity as of December 31, 2013 , consolidated statements of income and comprehensive income for the years ended December 31, 2014 and December 31, 2013 , respectively, have been adjusted to reflect adoption of this guidance as follows: December 31, 2014 (Dollars in millions) As Previously Reported Adjustment As Reported Under New Guidance Other assets $ 4,685 $ (55 ) $ 4,630 Other liabilities 1,889 8 1,897 Retained earnings 8,346 (63 ) 8,283 December 31, 2013 (Dollars in millions) As Previously Reported Adjustment As Reported Under New Guidance Retained earnings 7,512 (54 ) 7,458 December 31, 2014 December 31, 2013 (Dollars in millions) As Previously Reported Adjustment As Reported Under New Guidance As Previously Reported Adjustment As Reported Under New Guidance Noninterest expense Other $ 359 $ (76 ) $ 283 $ 368 $ (64 ) $ 304 Income before income taxes and including noncontrolling interests 1,080 76 1,156 844 64 908 Income tax expense 274 85 359 195 84 279 Net Income Attributable to MUAH $ 825 $ (9 ) $ 816 $ 667 $ (20 ) $ 647 Cash and Cash Equivalents Cash and cash equivalents include cash and due from banks, interest bearing deposits in banks, and federal funds sold and securities purchased under resale agreements, which have original maturities less than 90 days. Resale and Repurchase Agreements Transactions involving purchases of securities under agreements to resell (reverse repurchase agreements or reverse repos) or sales of securities under agreements to repurchase (repurchase agreements or repos) are accounted for as collateralized financings except where the Company does not have an agreement to sell (or purchase) the same or substantially the same securities before maturity at a fixed or determinable price. These agreements, accounted for as collateralized financings, are recorded at the amounts at which the securities were acquired or sold, plus accrued interest, and are carried at amortized cost. The Company's policy is to obtain possession of collateral with a market value equal to or in excess of the principal amount financed under resale agreements. Collateral is valued daily, and the Company may require counterparties to deposit additional collateral or return collateral pledged, when appropriate. Trading Account Assets and Liabilities Trading account assets and liabilities are recorded at fair value and include certain securities and derivatives. Securities are classified as trading when management acquires them with the intent to hold for short periods of time in order to take advantage of anticipated changes in fair values or as an accommodation to customers. Substantially all of the securities have a high degree of liquidity and a readily determinable fair value. Interest on securities classified as trading is included in interest income, and realized gains and losses from sale and unrealized fair value adjustments are recognized in noninterest income. Derivatives included in trading account assets and liabilities are entered into for trading purposes or as an accommodation to customers. Contracts primarily include interest rate swaps and options, commodity swaps and options, foreign exchange contracts and equity options relating to our market-linked CD product. The Company nets derivative assets and liabilities, and the related cash collateral receivables and payables, when a legally enforceable master netting arrangement exists between the Company and the derivative counterparty. Changes in fair values and realized income or expense for trading asset and liability derivatives are included in noninterest income. Securities Securities are classified based on management's intent and are recorded on the consolidated balance sheet as of the trade date, when acquired in a regular-way trade. Debt securities for which management has both the positive intent and ability to hold to maturity are classified as held to maturity and are carried at amortized cost. Debt securities and equity securities with readily determinable fair values that are not classified as trading assets or held to maturity are classified as available for sale and are carried at fair value, with the unrealized gains or losses reported net of taxes as a component of AOCI in stockholder's equity until realized. Interest income on debt securities classified as either available for sale or held to maturity includes the amortization of premiums and the accretion of discounts using a method that produces a level yield and is included in interest income on securities. Realized gains and losses on the sale of available for sale securities are included in noninterest income. The specific identification method is used to calculate realized gains and losses on sales. Securities available for sale that are pledged under an agreement to repurchase and which may be sold or repledged under that agreement are separately identified as pledged as collateral. Other-than-Temporary Impairment Debt securities available for sale and debt securities held to maturity are subject to impairment testing when a security's fair value is lower than its amortized cost. Debt securities with unrealized losses are considered other-than-temporarily impaired if we intend to sell the debt security, if it is more likely than not that we will be required to sell the security before recovery of its amortized cost basis, or if we do not expect to recover the entire amortized cost basis of the security. If we intend to sell the security, or if it is more likely than not that we will be required to sell the security before recovery, an other-than-temporary impairment write-down is recognized in earnings equal to the entire difference between the amortized cost basis and fair value of the debt security. However, even if we do not expect to sell a debt security we must evaluate the expected cash flows to be received and determine if a credit loss exists. In the event of a credit loss, only the amount of impairment associated with the credit loss is recognized in income. Amounts related to factors other than credit losses are recorded in other comprehensive income. For further information on our other-than-temporary impairment analysis, see Note 2 to our Consolidated Financial Statements in this Form 10-K. Marketable equity securities are subject to testing for other-than-temporary impairment when there is a severe or sustained decline in market price below the amount recorded for that investment. The Company considers the issuer's financial condition, capital strength, and near-term prospects in assessing whether other-than-temporary impairment exists. An other-than-temporary impairment results in a write-down recognized in earnings equal to the entire difference between the carrying amount and fair value of the equity security. Loans Held for Investment, Purchased Credit-Impaired Loans, Other Acquired Loans and Loans Held for Sale Loans held for investment are reported at the principal amounts outstanding, net of charge-offs, unamortized nonrefundable loan fees, direct loan origination costs, purchase premiums and discounts, and a historical fair value adjustment related to the Company's privatization transaction. Where loans are held for investment, the net basis adjustment excluding charge-offs on the loan is generally recognized in interest income on an effective yield basis over the contractual loan term. Nonaccrual loans are those for which management has discontinued accrual of interest because there exists significant uncertainty as to the full and timely collection of either principal or interest. Loans are generally placed on nonaccrual when such loans have become contractually past due 90 days with respect to principal or interest. Past due status is determined based on the contractual terms of the loan and the number of payment cycles since the last payment date. Interest accruals are continued past 90 days for certain small business loans and consumer installment loans, which are charged off at 120 days. For the commercial loan portfolio segment, interest accruals are also continued for loans that are both well-secured and in the process of collection. When a loan is placed on nonaccrual status, all previously accrued but uncollected interest is reversed against current period interest income. When full collection of the outstanding principal balance is in doubt, subsequent payments received are first applied to unpaid principal and then to uncollected interest. A loan may be returned to accrual status at such time as the loan is brought fully current as to both principal and interest, and such loan is considered to be fully collectible on a timely basis. The Company's policy also allows management to continue the recognition of interest income on certain loans placed on nonaccrual status. This portion of the nonaccrual portfolio is referred to as "Cash Basis Nonaccrual" under which the accrual of interest is suspended and interest income is recognized only when collected. This policy applies to consumer portfolio segment loans and commercial portfolio segment loans that are well-secured and in management's judgment are considered to be fully collectible but the timely collection of payments is in doubt. A TDR is a restructuring of a loan in which the creditor, for economic or legal reasons related to the borrower's financial difficulties, grants a concession to the borrower that it would not otherwise consider. A loan subject to such a restructuring is accounted for as a TDR. A TDR typically involves a modification of terms such as a reduction of the interest rate below the current market rate for a loan with similar risk characteristics or extending the maturity date of the loan without corresponding compensation or additional support. The Company measures impairment of a TDR using the methodology described for individually impaired loans (see "Allowance for Loan Losses" below). For the consumer portfolio segment, TDRs are initially placed on nonaccrual and typically, a minimum of six consecutive months of sustained performance is required before returning to accrual status. For the commercial portfolio segment, the Company generally determines accrual status for TDRs by performing an individual assessment of each loan, which may include, among other factors, the consideration of demonstrated performance by the borrower under the previous terms. Except for certain transactions between entities under common control, loans acquired in a transfer, including business combinations, are recorded at fair value at the acquisition date, factoring in credit losses expected to be incurred over the life of the loan. For acquired loans where there is evidence of credit deterioration since origination and it is probable at the date of acquisition that the Company will not collect all contractually required principal and interest payments, the loans are accounted for as purchased credit-impaired loans. This guidance requires that the excess of the cash flows initially expected to be collected over the loan's fair value at the acquisition date (i.e., the accretable yield) be accreted into interest income over the loan's estimated remaining life using the effective yield method, provided that the timing and amount of future cash flows is reasonably estimable. Accordingly, such loans are not classified as nonaccrual and are considered to be accruing. The difference between the contractually required payments and the cash flows expected to be collected at acquisition, considering the impact of prepayments, is referred to as the nonaccretable difference. Accordingly, an allowance for loan losses is not carried over or recorded for purchased credit-impaired loans as of the acquisition date. Substantially all of the remaining purchased credit-impaired loans are aggregated within pools based on common risk characteristics, which results in the pool becoming the unit of account. Subsequent to acquisition of purchased credit-impaired loans, estimates of cash flows expected to be collected are updated each reporting period based on updated assumptions that are reflective of current market conditions. If there is a probable decrease in cash flows expected to be collected (other than due to decreases in interest rate indices or changes in prepayments), the Company charges the provision for credit losses, resulting in an increase to the allowance for loan losses. If there is a probable and significant increase in cash flows expected to be collected, the Company will first reverse any previously established allowance for loan losses and then increase interest income as a prospective yield adjustment over the remaining life of the pool of loans, which also has the effect of reclassifying a portion of the nonaccretable difference to accretable yield. The impact of changes in variable interest rates is recognized prospectively as adjustments to interest income. Modifications of purchased credit-impaired loans that are accounted for within loan pools do not result in the removal of these loans from the pool even if the modification would otherwise be considered a TDR. Each pool is accounted for as a single asset with a single composite interest rate and an aggregate expectation of cash flows. Accordingly, modifications of loans within such pools are not considered TDRs. For other acquired loans, the purchase premium or discount is accreted to interest income over the remaining contractual life of the loans when the loans are performing, or immediately upon prepayment. Loans held for sale, which are recorded in other assets, are carried at the lower of cost or fair value and measured on an individual basis for commercial loans and on an aggregate basis for residential mortgage loans. Changes in fair value are recognized in other noninterest income. Nonrefundable fees, direct loan origination costs, and purchase premiums and discounts related to loans held for sale are deferred and recognized as a component of the gain or loss on sale. Contractual interest earned on loans held for sale is recognized in interest income. The Company primarily offers two types of leases to customers: 1) direct financing leases where the assets leased are acquired without additional financing from other sources, and 2) leveraged leases where a substantial portion of the financing is provided by debt with no recourse to the Company. Direct financing leases and leverage leases are recorded based on the amount of minimum lease payments receivable, unguaranteed residual value accruing to the benefit of the lessor, unamortized initial direct costs, and are reduced for any unearned income. Leveraged leases are also recorded net of any nonrecourse debt. Allowance for Loan Losses The Company maintains an allowance for loan losses to absorb losses inherent in the loan portfolio. The allowance is based on ongoing, quarterly assessments of the probable estimated losses inherent in the loan portfolio. The allowance is increased by the provision for loan losses, which is charged against current period operating results and decreased by the amount of charge-offs, net of recoveries. The Company's methodology for assessing the appropriateness of the allowance consists of several key elements, which include the allowance for loans collectively evaluated for impairment, the allowance for loans individually evaluated for impairment, and the unallocated allowance. Management estimates probable losses inherent in the portfolio based on a loss emergence period. The loss emergence period is the estimated average period of time between a material adverse event that affects the creditworthiness of a borrower and the subsequent recognition of a loss. Updates of the loss emergence period are performed when significant events cause management to reexamine data. Management develops and documents its systematic methodology for determining the allowance for loan losses by first dividing its portfolio into segments—the commercial segment, consumer segment and purchased credit-impaired loans. The Company further divides the portfolio segments into classes based on initial measurement attributes, risk characteristics or its method of monitoring and assessing credit risk. The classes for the Company include commercial and industrial, commercial mortgage, construction, residential mortgage, home equity and other consumer loans, and purchased credit-impaired loans. While the Company's methodology attributes portions of the allowance to specific portfolio segments, the entire allowance is available to absorb credit losses inherent in the total loan portfolio. For the commercial portfolio segment, the allowance for loans collectively evaluated for impairment is calculated by applying loss factors to outstanding loans and most unused commitments, based on the internal risk rating of such loans. Loss factors are based on historical loss experience and may be adjusted for significant qualitative considerations that, in management's judgment, affect the collectability of the portfolio as of the evaluation date. Those qualitative considerations are based upon management's evaluation of certain risks that may be identified from current conditions and developments within the portfolio that are not directly measured in the computation of the loss factors. Loss factors for individually rated credits are derived from a loan migration application that tracks historical losses over an economic cycle, which management believes captures the inherent losses in our loan portfolio. For the consumer portfolio segment, loans are generally pooled by product type with similar risk characteristics. The Company estimates the allowance for loans collectively evaluated for impairment based on forecasted losses. For the purchased credit-impaired segment, we charge the provision for loan losses, resulting in an increase to the allowance for loan losses when there is a probable decrease in expected cash flows. The allowance for loans collectively evaluated for impairment also includes attributions for certain sectors within the commercial and consumer portfolio segments to account for probable losses based on incurred loss events that are currently not reflected in the derived loss factors. Segment attributions are calculated based on migration scenarios for the commercial portfolio and specific attributes applicable to the consumer portfolio. Segment considerations are revised periodically as portfolio and environmental conditions change. Estimates of cash flows expected to be collected for purchased credit-impaired loans are updated each reporting period. If there is a probable decrease in expected cash flows to be collected after acquisition (other than due to decreases in interest rate indices or changes in voluntary prepayments), the Company charges the provision for loan losses and establishes an allowance for loan losses. The Company individually evaluates for impairment larger nonaccruing loans within the commercial portfolio. Residential mortgage and consumer loans are not individually evaluated for impairment unless they represent TDRs. Loans are considered impaired when the evaluation of current information regarding the borrower's financial condition, loan collateral, and cash flows indicates that the Company will be unable to collect all amounts due according to the contractual terms of the loan agreement, including interest payments. The amount of impairment is measured using the present value of expected future cash flows discounted at the loan's effective rate, the loan's observable market price, or the fair value of the collateral, if the loan is collateral dependent. The unallocated allowance is composed of attributions that are intended to capture probable losses from adverse changes in credit migration and other inherent losses that are not currently reflected in the allowance for loan losses that are ascribed to our portfolio segments. Significant risk characteristics considered in estimating the allowance for credit losses include the following: • Commercial and industrial—industry specific economic trends and individual borrower financial condition • Construction and commercial mortgage loans—type of property (i.e., residential, commercial, industrial), geographic concentrations, and risks and individual borrower financial condition • Residential mortgage and consumer—historical and expected future charge-offs, borrower's credit, property collateral, and loan characteristics Loans are charged-off in whole or in part when they are considered to be uncollectible. Loans in the commercial loan portfolio segment are generally considered uncollectible based on an evaluation of borrower financial condition as well as the value of any collateral. Loans in the consumer portfolio segment are generally considered uncollectible based on past due status or the execution of certain TDR modifications such as discharge through Chapter 7 bankruptcy and the value of any collateral. Recoveries of amounts previously charged off are recorded as a recovery to the allowance for loan losses. Allowance for Losses on Unfunded Credit Commitments The Company maintains an allowance for losses on unfunded credit commitments to absorb losses inherent in those commitments upon funding. The Company's methodology for assessing the appropriateness of this allowance is the same as that used for the allowance for loan losses (see "Allowance for Loan Losses" above) and incorporates an assumption based upon historical experience of likely utilization of the commitment. The allowance for losses on unfunded credit commitments is classified as other liabilities and the change in this allowance is recognized in the provision for credit losses. Losses on unfunded credit commitments are identified when exposures committed to customers facing difficulty are drawn upon, and subsequently result in charge-offs. Premises and Equipment Premises and equipment are carried at cost, less accumulated depreciation and amortization, impairment, and fair value adjustments related to the Company's privatization transaction. Depreciation and amortization are calculated using the straight-line method over the estimated useful life of each asset. Lives of premises range from ten to fifty years; lives of furniture, fixtures and equipment range from three to eight years. Leasehold improvements are amortized over the term of the respective lease or the estimated useful life of the improvement, whichever is shorter. Long-lived assets that are held for use are evaluated periodically for impairment when events or changes in circumstances indicate that the carrying amount may not be recoverable. Impairment is determined if the expected undiscounted future cash flows of a long-lived asset or group of assets is lower than its carrying amount. In the event of impairment, the Company recognizes a loss for the difference between the carrying amount and the fair value of the asset. The impairment loss is recognized in noninterest expense. Restoration of a previously recognized impairment loss is prohibited. Goodwill and Identifiable Intangible Assets Intangible assets represent purchased assets that lack physical substance and can be separately distinguished from goodwill because of contractual or other legal rights or because the asset is capable of being sold, exchanged, or licensed. Intangible assets are recorded at fair value at the date of acquisition. Intangible assets that have indefinite lives are tested for impairment at least annually, and more frequently in certain circumstances. Intangible assets that have finite lives, which include core deposit intangibles, customer relationships, non-compete agreements and trade names, are amortized either using the straight-line method or a method that patterns the consumption of the economic benefit. Intangible assets are amortized over their estimated periods of benefit, which range from three to forty years. The Company periodically evaluates the recoverability of intangible assets and takes into account events or circumstances that warrant revised estimates of useful lives or that indicate impairment exists. Goodwill is assessed for impairment at least annually at the reporting unit level either qualitatively or quantitatively. If the elected qualitative assessment results indicate that it is more likely than not that the fair value of a reporting unit is less than its carrying amount, then the quantitative impairment test is required. Various valuation methodologies are applied to carry out the first step of the quantitative impairment test by comparing the fair value of the reporting unit to its carrying amount, including goodwill. If the fair value of the reporting unit is less than its carrying amount, a second step is required to measure the amount of impairment by comparing the implied fair value of the goodwill assigned to the reporting unit with the carrying amount of that goodwill. Goodwill impairment is recognized through a direct write down to its carrying amount and subsequent reversals of goodwill impairment are prohibited. FDIC Indemnification Asset In conjunction with the FDIC -assisted acquisitions of Frontier and Tamalpais in 2010, the Company entered into loss share agreements with the FDIC . Under the terms of the purchase and assumption and loss share agreements, the FDIC will reimburse the Company for certain losses on the covered assets, subject to specific compliance, servicing, notification and reporting requirements. At the date of the acquisitions, the Company recorded an indemnification asset at fair value based on the present value of cash flows expected to be collected from the FDIC under the loss share agreements. Subsequent to acquisition, the indemnification asset is accounted for on the same basis as the related FDIC covered assets and is linked to the losses on those assets. The difference between the carrying amount and the undiscounted cash flows that the Company expects to collect from the FDIC is accreted into noninterest income over the life of the FDIC indemnification asset. Any increases in expected cash flows of covered loans due to decreases in expected credit losses are amortized over the lesser of the contractual term of the FDIC loss share agreement and the remaining life of the indemnified assets. Any decreases in cash flows of the covered loans due to increases in expected credit losses will increase the FDIC indemnification asset and adjust the provision for credit losses. At the date of the acquisitions, the Company also recorded a standalone liability for the FDIC 's ability to clawback a portion of the loss share reimbursements paid to the Company. Because such consideration is contingently payable to the FDIC , the Company accounts for this liability as a form of contingent consideration that is recorded at fair value through noninterest expense. Other Real Estate Owned OREO represents the collateral acquired through foreclosure in full or partial satisfaction of the related loan. OREO is initially recorded in other assets at the date physical possession is received at the fair value as established by a current appraisal, adjusted for estimated costs to sell the asset. Any write-down on the date of transfer from loan classification is charged to the allowance for loan losses. Subsequently, OREO is measured at the lower of the acquisition date fair value or fair value less estimated costs to sell the asset. OREO values are reviewed on an ongoing basis and subsequent declines in an individual property's fair value are recognized in earnings in the current period or in certain instances as a charge to the allowance for loan losses. The net operating results from these assets are included in the current period in noninterest expense as foreclosed asset expense. Other Investments The Company invests in private equity investments, which include direct investments in private companies. These nonmarketable equity investments are initially recorded at cost and are accounted for using the cost or equity method of accounting depending on whether the Company has significant influence over the investee. Under the equity method, the investment is adjusted for the Company's share of the investee's net income or loss for the period. Under the cost method, dividends received are recognized in other noninterest income, and dividends received in excess of the investee's earnings are considered a return of investment and are recorded as a reduction of investment cost. The</t>
  </si>
  <si>
    <t>Investments, Debt and Equity Securities [Abstract]</t>
  </si>
  <si>
    <t>Securities Securities Available for Sale At December 31, 2015 and 2014 , the amortized cost, gross unrealized gains, gross unrealized losses, and fair values of securities are presented below. December 31, 2015 (Dollars in millions) Amortized Cost Gross Unrealized Gains Gross Unrealized Losses Fair Value Asset Liability Management securities: U.S. Treasury $ 596 $ 1 $ 3 $ 594 Residential mortgage-backed securities: U.S. government agency and government-sponsored agencies 7,298 1 98 7,201 Privately issued 150 2 1 151 Privately issued - commercial mortgage-backed securities 1,566 5 25 1,546 Collateralized loan obligations 3,266 1 34 3,233 Other 7 — — 7 Asset Liability Management securities 12,883 10 161 12,732 Other debt securities: Direct bank purchase bonds 1,549 45 22 1,572 Other 32 — — 32 Equity securities 6 2 — 8 Total securities available for sale $ 14,470 $ 57 $ 183 $ 14,344 December 31, 2014 (Dollars in millions) Amortized Cost Gross Unrealized Gains Gross Unrealized Losses Fair Value Asset Liability Management securities: Residential mortgage-backed securities: U.S. government agency and government-sponsored agencies $ 7,649 $ 2 $ 91 $ 7,560 Privately issued 166 3 1 168 Privately issued - commercial mortgage-backed securities 1,689 15 13 1,691 Collateralized loan obligations 2,527 4 37 2,494 Other 8 1 — 9 Asset Liability Management securities 12,039 25 142 11,922 Other debt securities: Direct bank purchase bonds 1,719 49 27 1,741 Other 53 — 1 52 Equity securities 8 2 1 9 Total securities available for sale $ 13,819 $ 76 $ 171 $ 13,724 The Company's securities available for sale with a continuous unrealized loss position at December 31, 2015 and 2014 are shown below, identified for periods less than 12 months and 12 months or more. December 31, 2015 Less than 12 months 12 months or more Total (Dollars in millions) Fair Value Unrealized Losses Fair Value Unrealized Losses Fair Value Unrealized Losses Asset Liability Management securities: U.S. Treasury $ 295 $ 3 $ — $ — $ 295 $ 3 Residential mortgage-backed securities: U.S. government agency and government-sponsored agencies 4,692 57 2,278 41 6,970 98 Privately issued 39 — 38 1 77 1 Privately issued - commercial mortgage-backed securities 1,154 24 65 1 1,219 25 Collateralized loan obligations 1,497 11 1,290 23 2,787 34 Asset Liability Management securities 7,677 95 3,671 66 11,348 161 Other debt securities: Direct bank purchase bonds 157 4 686 18 843 22 Other 2 — — — 2 — Equity securities — — 5 — 5 — Total securities available for sale $ 7,836 $ 99 $ 4,362 $ 84 $ 12,198 $ 183 December 31, 2014 Less than 12 months 12 months or more Total (Dollars in millions) Fair Value Unrealized Losses Fair Value Unrealized Losses Fair Value Unrealized Losses Asset Liability Management securities: Residential mortgage-backed securities: U.S. government agency and government-sponsored agencies $ 611 $ 1 $ 6,258 $ 90 $ 6,869 $ 91 Privately issued 9 — 49 1 58 1 Privately issued - commercial mortgage-backed securities 143 — 842 13 985 13 Collateralized loan obligations 657 6 1,481 31 2,138 37 Other — — 1 — 1 — Asset Liability Management securities 1,420 7 8,631 135 10,051 142 Other debt securities: Direct bank purchase bonds 75 3 937 24 1,012 27 Other — — 22 1 22 1 Equity Securities 1 1 5 — 6 1 Total securities available for sale $ 1,496 $ 11 $ 9,595 $ 160 $ 11,091 $ 171 At December 31, 2015 , the Company did not have the intent to sell any securities in an unrealized loss position before a recovery of the amortized cost, which may be at maturity. The Company also believes that it is more likely than not that it will not be required to sell the securities prior to recovery of amortized cost. Agency residential mortgage-backed securities consist of securities guaranteed by a U.S. government agency or a government-sponsored agency such as Fannie Mae, Freddie Mac or Ginnie Mae. These securities are collateralized by residential mortgage loans and may be prepaid at par prior to maturity. The unrealized losses on agency residential mortgage-backed securities resulted from changes in interest rates and not from changes in credit quality. At December 31, 2015 , the Company expects to recover the entire amortized cost basis of these securities because the Company determined that the strength of the issuers’ guarantees through direct obligations or support from the U.S. government is sufficient to protect the Company from losses. Commercial mortgage-backed securities are collateralized by commercial mortgage loans and are generally subject to prepayment penalties. The unrealized losses on commercial mortgage-backed securities resulted from higher market yields since purchase. Cash flow analysis of the underlying collateral provides an estimate of other-than-temporary impairment, which is performed quarterly when the fair value of a security is lower than its amortized cost. Based on the analysis performed as of December 31, 2015 , the Company expects to recover the entire amortized cost basis of these securities. The Company’s CLOs consist of Cash Flow CLOs. A Cash Flow CLO is a structured finance product that securitizes a diversified pool of loan assets into multiple classes of notes. Cash Flow CLOs pay the note holders through the receipt of interest and principal repayments from the underlying loans unlike other types of CLOs that pay note holders through the trading and sale of underlying collateral. Unrealized losses typically arise from widening credit spreads and deteriorating credit quality of the underlying collateral. Cash flow analysis of the underlying collateral provides an estimate of other-than-temporary impairment, which is performed quarterly when the fair value of a security is lower than its amortized cost. Based on the analysis performed as of December 31, 2015 , the Company expects to recover the entire amortized cost basis of these securities. Other debt securities primarily consist of direct bank purchase bonds, which are not rated by external credit rating agencies. The unrealized losses on these bonds resulted from a higher return on capital expected by the secondary market compared with the return on capital required at the time of origination when the bonds were purchased. The Company estimated the unrealized loss for each security by assessing the underlying collateral of each security. The Company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other-than-temporary impairment, which is performed quarterly when the fair value of a security is lower than its amortized cost and potential impairment is identified. Based on the analysis performed as of December 31, 2015 , the Company expects to recover the entire amortized cost basis of these securities. The fair value of debt securities available for sale by contractual maturity are shown below. Actual maturities may differ from contractual maturities because borrowers may have the right to prepay obligations with or without prepayment penalties. December 31, 2015 (Dollars in millions) One Year or Less Over One Year Through Five Years Over Five Years Through Ten Years Over Ten Years Total Fair Value Asset Liability Management securities: U.S. Treasury $ — $ — $ 594 $ — $ 594 Residential mortgage-backed securities: U.S. government agency and government-sponsored agencies — 19 388 6,794 7,201 Privately issued — 3 — 148 151 Privately issued - commercial mortgage-backed securities — — 36 1,510 1,546 Collateralized loan obligations — 16 1,804 1,413 3,233 Other — 2 5 — 7 Asset Liability Management securities — 40 2,827 9,865 12,732 Other debt securities: Direct bank purchase bonds 73 353 665 481 1,572 Other — 1 — 31 32 Total debt securities available for sale $ 73 $ 394 $ 3,492 $ 10,377 $ 14,336 The gross realized gains and losses from sales of available for sale securities for the years ended December 31, 2015 , 2014 and 2013 are shown below. The specific identification method is used to calculate realized gains and losses on sales. For the Year Ended December 31, (Dollars in millions) 2015 2014 2013 Gross realized gains $ 22 $ 23 $ 190 Gross realized losses 1 — 3 Securities Held to Maturity The securities held to maturity consist of RMBS, CMBS, U.S. Treasury securities and U.S. government-sponsored agency securities. Management has asserted the positive intent and ability to hold these securities to maturity. At December 31, 2015 and 2014 , the amortized cost, gross unrealized gains and losses recognized in OCI, carrying amount, gross unrealized gains and losses not recognized in OCI, and fair values of securities held to maturity are presented below. December 31, 2015 Recognized in OCI Not Recognized in OCI (Dollars in millions) Amortized Cost Gross Unrealized Gains Gross Unrealized Losses Carrying Amount Gross Unrealized Gains Gross Unrealized Losses Fair Value U.S. Treasury $ 489 $ — $ — $ 489 $ 4 $ — $ 493 U.S. government-sponsored agencies 220 — — 220 — 4 216 U.S. government agency and government-sponsored agencies - residential mortgage-backed securities 7,831 4 53 7,782 49 41 7,790 U.S. government agency and government-sponsored agencies - commercial mortgage-backed securities 1,740 — 73 1,667 46 5 1,708 Total securities held to maturity $ 10,280 $ 4 $ 126 $ 10,158 $ 99 $ 50 $ 10,207 December 31, 2014 Recognized in OCI Not Recognized in OCI (Dollars in millions) Amortized Cost Gross Unrealized Gains Gross Unrealized Losses Carrying Amount Gross Unrealized Gains Gross Unrealized Losses Fair Value U.S. Treasury $ 486 $ — $ — $ 486 $ 3 $ — $ 489 U.S. government-sponsored agencies 125 — — 125 — — 125 U.S. government agency and government-sponsored agencies - residential mortgage-backed securities 6,002 6 66 5,942 76 5 6,013 U.S. government agency and government-sponsored agencies - commercial mortgage-backed securities 1,820 — 82 1,738 53 6 1,785 Total securities held to maturity $ 8,433 $ 6 $ 148 $ 8,291 $ 132 $ 11 $ 8,412 Amortized cost is defined as the original purchase cost, adjusted for any accretion or amortization of a purchase discount or premium, less principal payments and any impairment previously recognized in earnings. The carrying amount is the difference between the amortized cost and the amount recognized in OCI. The amount recognized in OCI primarily reflects the unrealized gain or loss at date of transfer from available for sale to the held to maturity classification, net of amortization, which is recorded in interest income on securities. The Company's securities held to maturity with a continuous unrealized loss position at December 31, 2015 and 2014 are shown below, separately for periods less than 12 months and 12 months or more. December 31, 2015 Less than 12 months 12 months or more Total Unrealized Losses Unrealized Losses Unrealized Losses (Dollars in millions) Fair Value Recognized in OCI Not Recognized in OCI Fair Value Recognized in OCI Not Recognized in OCI Fair Value Recognized in OCI Not Recognized in OCI U.S. government-sponsored agencies $ 196 $ — $ 4 $ — $ — $ — $ 196 $ — $ 4 U.S. government agency and government-sponsored agencies—residential mortgage backed securities 3,297 — 39 1,705 53 2 5,002 53 41 U.S. government agency and government-sponsored agencies - commercial mortgage-backed securities 197 — 1 1,428 73 4 1,625 73 5 Total securities held to maturity $ 3,690 $ — $ 44 $ 3,133 $ 126 $ 6 $ 6,823 $ 126 $ 50 December 31, 2014 Less than 12 months 12 months or more Total Unrealized Losses Unrealized Losses Unrealized Losses (Dollars in millions) Fair Value Recognized in OCI Not Recognized in OCI Fair Value Recognized in OCI Not Recognized in OCI Fair Value Recognized in OCI Not Recognized in OCI U.S. government agency and government-sponsored agencies - residential mortgage-backed securities $ 399 $ — $ 1 $ 2,341 $ 66 $ 4 $ 2,740 $ 66 $ 5 U.S. government agency and government-sponsored agencies - commercial mortgage-backed securities 134 — — 1,552 82 6 1,686 82 6 Total securities held to maturity $ 533 $ — $ 1 $ 3,893 $ 148 $ 10 $ 4,426 $ 148 $ 11 The carrying amount and fair value of securities held to maturity by contractual maturity are shown below. Actual maturities may differ from contractual maturities because borrowers may have the right to prepay obligations with or without prepayment penalties. December 31, 2015 Over One Year Through Five Years Over Five Years Through Ten Years Over Ten Years Total (Dollars in millions) Carrying Amount Fair Value Carrying Amount Fair Value Carrying Amount Fair Value Carrying Amount Fair Value U.S. Treasury $ 489 $ 493 $ — $ — $ — $ — $ 489 $ 493 U.S. government-sponsored agencies — — 220 216 — — 220 216 U.S. government agency and government-sponsored agencies - residential mortgage-backed securities — — 99 100 7,683 7,690 7,782 7,790 U.S. government agency and government-sponsored agencies - commercial mortgage-backed securities 49 50 799 835 819 823 1,667 1,708 Total securities held to maturity $ 538 $ 543 $ 1,118 $ 1,151 $ 8,502 $ 8,513 $ 10,158 $ 10,207 Securities Pledged as Collateral At December 31, 2015 , the Company had $ 2.7 billion of securities available for sale pledged as collateral to secure public and trust department deposits, where the secured party cannot resell or repledge such securities. At December 31, 2015 and December 31, 2014 , the Company accepted securities as collateral for reverse repurchase agreements that it is permitted by contract to sell or repledge of $24 million and $61 million , respectively, none of which has been sold or repledged. These securities received as collateral are not recognized on the Company's balance sheet. For further information related to the Company's significant accounting policies on securities pledged as collateral, see Note 1 to the Consolidated Financial Statements in Part II, Item 8. "Financial Statements and Supplementary Data" of this Form 10-K.</t>
  </si>
  <si>
    <t>Loans and Allowance for Loan Losses</t>
  </si>
  <si>
    <t>Receivables [Abstract]</t>
  </si>
  <si>
    <t>Loans and Allowance for Loan Losses The following table provides the outstanding balances of loans at December 31, 2015 and 2014 . December 31, (Dollars in millions) 2015 2014 Loans held for investment: Commercial and industrial $ 29,730 $ 27,623 Commercial mortgage 13,904 14,016 Construction 2,297 1,746 Lease financing 737 800 Total commercial portfolio 46,668 44,185 Residential mortgage 27,344 28,977 Home equity and other consumer loans 3,251 3,117 Total consumer portfolio 30,595 32,094 Total loans held for investment, before purchased credit-impaired loans 77,263 76,279 Purchased credit-impaired loans (1) 336 525 Total loans held for investment (2) 77,599 76,804 Allowance for loan losses (721 ) (537 ) Loans held for investment, net $ 76,878 $ 76,267 (1) Includes $19 million and $126 million as of December 31, 2015 and December 31, 2014 , respectively, of loans for which the Company will be reimbursed a portion of any future losses under the terms of the FDIC loss share agreements. (2) Includes $100 million and $151 million at December 31, 2015 and December 31, 2014 , respectively, for net unamortized (discounts) and premiums and deferred (fees) and costs. Allowance for Loan Losses The following tables provide a reconciliation of changes in the allowance for loan losses by portfolio segment: For the Year Ended December 31, 2015 (Dollars in millions) Commercial Consumer Purchased Credit- Impaired Unallocated Total Allowance for loan losses, beginning of period $ 465 $ 49 $ 3 $ 20 $ 537 (Reversal of) provision for loan losses 199 6 9 — 214 Other (2 ) — — — (2 ) Loans charged-off (28 ) (8 ) (12 ) — (48 ) Recoveries of loans previously charged-off 17 2 1 — 20 Allowance for loan losses, end of period $ 651 $ 49 $ 1 $ 20 $ 721 For the Year Ended December 31, 2014 (Dollars in millions) Commercial Consumer Purchased Credit- Impaired Unallocated Total Allowance for loan losses, beginning of period $ 421 $ 69 $ 1 $ 77 $ 568 (Reversal of) provision for loan losses 52 (13 ) 2 (57 ) (16 ) Other (3 ) — — — (3 ) Loans charged-off (38 ) (11 ) (1 ) — (50 ) Recoveries of loans previously charged-off 33 4 1 — 38 Allowance for loan losses, end of period $ 465 $ 49 $ 3 $ 20 $ 537 For the Year Ended December 31, 2013 (Dollars in millions) Commercial Consumer Purchased Credit- Impaired Unallocated Total Allowance for loan losses, beginning of period $ 418 $ 124 $ 1 $ 110 $ 653 (Reversal of) provision for loan losses 18 (29 ) (9 ) (33 ) (53 ) Loans charged-off (44 ) (30 ) (3 ) — (77 ) Recoveries of loans previously charged-off 29 4 12 — 45 Allowance for loan losses, end of period $ 421 $ 69 $ 1 $ 77 $ 568 The following tables show the allowance for loan losses and related loan balances by portfolio segment as of December 31, 2015 and 2014 . December 31, 2015 (Dollars in millions) Commercial Consumer Purchased Credit- Impaired Unallocated Total Allowance for loan losses: Individually evaluated for impairment $ 101 $ 13 $ — $ — $ 114 Collectively evaluated for impairment 550 36 — 20 606 Purchased credit-impaired loans — — 1 — 1 Total allowance for loan losses $ 651 $ 49 $ 1 $ 20 $ 721 Loans held for investment: Individually evaluated for impairment $ 525 $ 307 $ 1 $ — $ 833 Collectively evaluated for impairment 46,143 30,288 — — 76,431 Purchased credit-impaired loans — — 335 — 335 Total loans held for investment $ 46,668 $ 30,595 $ 336 $ — $ 77,599 December 31, 2014 (Dollars in millions) Commercial Consumer Purchased Unallocated Total Allowance for loan losses: Individually evaluated for impairment $ 18 $ 16 $ — $ — $ 34 Collectively evaluated for impairment 447 33 — 20 500 Purchased credit-impaired loans — — 3 — 3 Total allowance for loan losses $ 465 $ 49 $ 3 $ 20 $ 537 Loans held for investment: Collectively evaluated for impairment $ 164 $ 338 $ 1 $ — $ 503 Collectively evaluated for impairment 44,021 31,756 — — 75,777 Purchased credit-impaired loans — — 524 — 524 Total loans held for investment $ 44,185 $ 32,094 $ 525 $ — $ 76,804 Nonaccrual and Past Due Loans The following table presents nonaccrual loans as of December 31, 2015 and 2014 . December 31, (Dollars in millions) 2015 2014 Commercial and industrial $ 284 $ 55 Commercial mortgage 37 40 Total commercial portfolio 321 95 Residential mortgage 190 231 Home equity and other consumer loans 35 40 Total consumer portfolio 225 271 Total nonaccrual loans, before purchased credit-impaired loans 546 366 Purchased credit-impaired loans 6 9 Total nonaccrual loans $ 552 $ 375 Troubled debt restructured loans that continue to accrue interest $ 413 $ 283 Troubled debt restructured nonaccrual loans (included in the total nonaccrual loans above) $ 409 $ 184 The following tables show an aging of the balance of loans held for investment, excluding purchased credit-impaired loans, by class as of December 31, 2015 and 2014 . December 31, 2015 Aging Analysis of Loans (Dollars in millions) Current 30 to 89 Days Past Due 90 Days or More Past Due Total Past Due Total Commercial and industrial $ 30,446 $ 15 $ 6 $ 21 $ 30,467 Commercial mortgage 13,880 17 7 24 13,904 Construction 2,292 5 — 5 2,297 Total commercial portfolio 46,618 37 13 50 46,668 Residential mortgage 27,206 92 46 138 27,344 Home equity and other consumer loans 3,225 14 12 26 3,251 Total consumer portfolio 30,431 106 58 164 30,595 Total loans held for investment, excluding purchased credit-impaired loans $ 77,049 $ 143 $ 71 $ 214 $ 77,263 December 31, 2014 Aging Analysis of Loans (Dollars in millions) Current 30 to 89 Days Past Due 90 Days or More Past Due Total Past Due Total Commercial and industrial $ 28,392 $ 19 $ 12 $ 31 $ 28,423 Commercial mortgage 13,991 21 4 25 14,016 Construction 1,744 2 — 2 1,746 Total commercial portfolio 44,127 42 16 58 44,185 Residential mortgage 28,802 112 63 175 28,977 Home equity and other consumer loans 3,084 20 13 33 3,117 Total consumer portfolio 31,886 132 76 208 32,094 Total loans held for investment, excluding purchased credit-impaired loans $ 76,013 $ 174 $ 92 $ 266 $ 76,279 Loans 90 days or more past due and still accruing totaled $2 million and $3 million at December 31, 2015 and 2014 , respectively. Purchased credit-impaired loans that were 90 days or more past due and still accruing totaled $16 million and $47 million at December 31, 2015 and 2014 . Credit Quality Indicators Management analyzes the Company's loan portfolios by applying specific monitoring policies and procedures that vary according to the relative risk profile and other characteristics within the various loan portfolios. Loans within the commercial portfolio segment are classified as either pass or criticized. Criticized credits are those that are internally risk rated as special mention, substandard or doubtful. Special mention credits are potentially weak, as the borrower has begun to exhibit deteriorating trends, which, if not corrected, may jeopardize repayment of the loan and result in further downgrade. Adversely classified credits are those that are internally risk rated as substandard or doubtful. Substandard credits have well-defined weaknesses, which, if not corrected, could jeopardize the full satisfaction of the debt. A credit classified as doubtful has critical weaknesses that make full collection improbable on the basis of currently existing facts and conditions. The following tables summarize the loans in the commercial portfolio segment and commercial loans outstanding within the purchased credit-impaired loans segment monitored for credit quality based on internal ratings, excluding $1 million and $98 million covered by FDIC loss share agreements, at December 31, 2015 and 2014 , respectively. The amounts presented reflect unpaid principal balances less charge-offs. December 31, 2015 Criticized (Dollars in millions) Pass Special Mention Classified Total Commercial and industrial $ 28,228 $ 844 $ 1,265 $ 30,337 Commercial mortgage 13,470 139 149 13,758 Construction 2,240 57 — 2,297 Total commercial portfolio 43,938 1,040 1,414 46,392 Purchased credit-impaired loans 40 12 61 113 Total $ 43,978 $ 1,052 $ 1,475 $ 46,505 At December 31, 2015 , the commercial portfolio includes $1,226 million in criticized loans within the oil and gas industry sector of the portfolio. Criticized loans include both special mention and classified loans. December 31, 2014 Criticized (Dollars in millions) Pass Special Mention Classified Total Commercial and industrial $ 27,471 $ 452 $ 360 $ 28,283 Commercial mortgage 13,522 128 183 13,833 Construction 1,729 18 — 1,747 Total commercial portfolio 42,722 598 543 43,863 Purchased credit-impaired loans 37 38 128 203 Total $ 42,759 $ 636 $ 671 $ 44,066 The Company monitors the credit quality of its consumer portfolio segment and consumer loans within the purchased credit-impaired loans segment based primarily on payment status. The following tables summarize the loans in the consumer portfolio segment and purchased credit-impaired loans segment, which excludes $18 million and $28 million of loans covered by FDIC loss share agreements, at December 31, 2015 and 2014 , respectively. December 31, 2015 (Dollars in millions) Accrual Nonaccrual Total Residential mortgage $ 27,154 $ 190 $ 27,344 Home equity and other consumer loans 3,216 35 3,251 Total consumer portfolio 30,370 225 30,595 Purchased credit-impaired loans 148 — 148 Total $ 30,518 $ 225 $ 30,743 December 31, 2014 (Dollars in millions) Accrual Nonaccrual Total Residential mortgage $ 28,746 $ 231 $ 28,977 Home equity and other consumer loans 3,077 40 3,117 Total consumer portfolio 31,823 271 32,094 Purchased credit-impaired loans 196 — 196 Total $ 32,019 $ 271 $ 32,290 The Company also monitors the credit quality for substantially all of its consumer portfolio segment using credit scores provided by FICO and refreshed LTV ratios. FICO credit scores are refreshed at least quarterly to monitor the quality of the portfolio. Refreshed LTV measures the principal balance of the loan as a percentage of the estimated current value of the property securing the loan. Home equity loans are evaluated using combined LTV , which measures the principal balance of the combined loans that have liens against the property (including unused credit lines for home equity products) as a percentage of the estimated current value of the property securing the loans. The LTV ratios are refreshed on a quarterly basis, using the most recent home pricing index data available for the property location. The following tables summarize the loans in the consumer portfolio segment and consumer loans within the purchased credit-impaired loans segment monitored for credit quality based on refreshed FICO scores and refreshed LTV ratios at December 31, 2015 and 2014 . These tables exclude loans covered by FDIC loss share agreements, as discussed above. The amounts presented reflect unpaid principal balances less partial charge-offs. December 31, 2015 FICO scores (Dollars in millions) 720 and Above Below 720 No FICO Available (1) Total Residential mortgage $ 21,209 $ 5,412 $ 488 $ 27,109 Home equity and other consumer loans 2,276 818 85 3,179 Total consumer portfolio 23,485 6,230 573 30,288 Purchased credit-impaired loans 60 76 12 148 Total $ 23,545 $ 6,306 $ 585 $ 30,436 percentage of total 77 % 21 % 2 % 100 % (1) Represents loans for which management was not able to obtain an updated FICO score (e.g., due to recent profile changes). December 31, 2014 FICO scores (Dollars in millions) 720 and Above Below 720 No FICO Available (1) Total Residential mortgage $ 22,505 $ 5,717 $ 493 $ 28,715 Home equity and other consumer loans 2,209 754 83 3,046 Total consumer portfolio 24,714 6,471 576 31,761 Purchased credit-impaired loans 73 111 13 197 Total $ 24,787 $ 6,582 $ 589 $ 31,958 percentage of total 77 % 21 % 2 % 100 % (1) Represents loans for which management was not able to obtain an updated FICO score (e.g., due to recent profile changes). December 31, 2015 LTV ratios (Dollars in millions) Less than or Equal to 80 Greater than 80 and Less than 100 Percent Greater than or Equal to 100 No LTV Available (1) Total Residential mortgage $ 26,143 $ 804 $ 52 $ 110 $ 27,109 Home equity loans 2,190 217 83 55 2,545 Total consumer portfolio 28,333 1,021 135 165 29,654 Purchased credit-impaired loans 106 32 9 — 147 Total $ 28,439 $ 1,053 $ 144 $ 165 $ 29,801 percentage of total 95 % 4 % — % 1 % 100 % (1) Represents loans for which management was not able to obtain refreshed property values. December 31, 2014 LTV ratios (Dollars in millions) Less than or Equal to 80 Greater than 80 and Less than 100 Percent Greater than or Equal to 100 No LTV Available (1) Total Residential mortgage $ 27,162 $ 1,430 $ 92 $ 31 $ 28,715 Home equity loans 2,364 270 118 50 2,802 Total consumer portfolio 29,526 1,700 210 81 31,517 Purchased credit-impaired loans 131 45 18 1 195 Total $ 29,657 $ 1,745 $ 228 $ 82 $ 31,712 percentage of total 94 % 5 % 1 % — % 100 % (1) Represents loans for which management was not able to obtain refreshed property values. Troubled Debt Restructurings The following table provides a summary of the Company's recorded investment in TDRs as of December 31, 2015 and 2014 . The summary includes those TDRs that are on nonaccrual status and those that continue to accrue interest. The Company had $98 million and $33 million in commitments to lend additional funds to borrowers with loan modifications classified as TDRs as of December 31, 2015 and 2014 , respectively. December 31, (Dollars in millions) 2015 2014 Commercial and industrial $ 499 $ 100 Commercial mortgage 16 28 Total commercial portfolio 515 128 Residential mortgage 276 308 Home equity and other consumer loans 31 30 Total consumer portfolio 307 338 Total restructured loans, excluding purchased credit-impaired loans $ 822 $ 466 In 2015 , TDR modifications in the commercial portfolio segment were primarily composed of interest rate changes, maturity extensions, covenant waivers, conversions from revolving lines of credit to term loans, or some combination thereof. In the consumer portfolio segment, primarily all of the modifications were composed of interest rate reductions and maturity extensions. Charge-offs related to TDR modifications in the year ended December 31, 2015 were de minimis. Charge-offs related to TDR modifications totaled $2 million for the year ended December 31, 2014 . For the commercial and consumer portfolio segments, the allowance for loan losses for TDRs is measured on an individual loan basis or in pools with similar risk characteristics. The following table provides the pre- and post-modification outstanding recorded investment amounts of TDRs as of the date of the restructuring that occurred during the years ended December 31, 2015 and 2014 . For the Year Ended For the Year Ended (Dollars in millions) Pre-Modification Outstanding Recorded Investment (1) Post-Modification Outstanding Recorded Investment (2) Pre-Modification Outstanding Recorded Investment (1) Post-Modification Outstanding Recorded Investment (2) Commercial and industrial $ 495 $ 495 $ 111 $ 111 Commercial mortgage 9 9 23 23 Total commercial portfolio 504 504 134 134 Residential mortgage 18 18 28 27 Home equity and other consumer loans 7 7 11 11 Total consumer portfolio 25 25 39 38 Total $ 529 $ 529 $ 173 $ 172 (1) Represents the recorded investment in the loan immediately prior to the restructuring event. (2) Represents the recorded investment in the loan immediately following the restructuring event. It includes the effect of paydowns that were required as part of the restructuring terms. The following table provides the recorded investment amounts of TDRs at the date of default, for which there was a payment default during the years ended December 31, 2015 and 2014 , and where the default occurred within the first twelve months after modification into a TDR. A payment default is defined as the loan being 60 days or more past due. December 31, (Dollars in millions) 2015 2014 Commercial and industrial $ 25 $ 10 Commercial mortgage 4 8 Total commercial portfolio 29 18 Residential mortgage 4 8 Home equity and other consumer loans — 1 Total consumer portfolio 4 9 Total $ 33 $ 27 For the consumer portfolio, historical payment defaults and the propensity to redefault are some of the factors considered when determining the allowance for loan losses for situations where impairment is measured using the present value of expected future cash flows discounted at the loan's effective interest rate. Loan Impairment Loans that are individually evaluated for impairment include larger nonaccruing loans within the commercial and industrial, construction, and commercial mortgage loan portfolios and loans modified in a TDR. The Company records an impairment allowance when the value of an impaired loan is less than the recorded investment in the loan. The following tables show information about impaired loans by class as of December 31, 2015 and 2014 . December 31, 2015 Recorded Investment Unpaid Principal Balance (Dollars in millions) With an Allowance Without an Allowance Total Allowance With an Allowance Without an Allowance Commercial and industrial $ 363 $ 142 $ 505 $ 100 $ 377 $ 144 Commercial mortgage 14 6 20 1 15 9 Total commercial portfolio 377 148 525 101 392 153 Residential mortgage 183 93 276 13 199 109 Home equity and other consumer loans 9 22 31 — 10 35 Total consumer portfolio 192 115 307 13 209 144 Total, excluding purchased credit-impaired loans 569 263 832 114 601 297 Purchased credit-impaired loans 1 — 1 — 1 — Total $ 570 $ 263 $ 833 $ 114 $ 602 $ 297 December 31, 2014 Recorded Investment Unpaid Principal Balance (Dollars in millions) With an Allowance Without an Allowance Total Allowance for Impaired Loans With an Allowance Without an Allowance Commercial and industrial $ 89 $ 35 $ 124 $ 14 $ 120 $ 39 Commercial mortgage 37 3 40 4 39 3 Total commercial portfolio 126 38 164 18 159 42 Residential mortgage 198 110 308 16 211 127 Home equity and other consumer loans 6 24 30 — 7 37 Total consumer portfolio 204 134 338 16 218 164 Total, excluding purchased credit-impaired loans 330 172 502 34 377 206 Purchased credit-impaired loans — 1 1 — — 2 Total $ 330 $ 173 $ 503 $ 34 $ 377 $ 208 The following table presents the average recorded investment in impaired loans and the amount of interest income recognized for impaired loans during 2015 , 2014 and 2013 for the commercial, consumer and purchased credit-impaired loans portfolio segments. Years Ended December 31, 2015 2014 2013 (Dollars in millions) Average Recorded Investment Recognized Interest Income Average Recorded Investment Recognized Interest Income Average Recorded Investment Recognized Interest Income Commercial and industrial $ 241 $ 6 $ 188 $ 5 $ 243 $ 14 Commercial mortgage 28 1 36 2 53 9 Construction — — — — 8 3 Total commercial portfolio 269 7 224 7 304 26 Residential mortgage 294 9 310 10 293 10 Home equity and other consumer loans 30 2 27 2 22 1 Total consumer portfolio 324 11 337 12 315 11 Total, excluding purchased credit-impaired loans 593 18 561 19 619 37 Purchased credit-impaired loans 2 — 2 — 4 — Total $ 595 $ 18 $ 563 $ 19 $ 623 $ 37 The Company transferred a net $397 million and $203 million of commercial loans from held for investment to held for sale during 2015 and 2014 , respectively. Proceeds from the sale of commercial loans were $380 million and $196 million during 2015 and 2014 , respectively. The Company transferred $ 810 million of consumer loans from held for investment to held for sale which were all sold during 2015 with proceeds from sale of $ 827 million . No consumer loans were sold or transferred from held for investment to held for sale during 2014 . Loans Acquired in Business Combinations The Company accounts for certain loans acquired in business combinations in accordance with accounting guidance related to loans acquired with deteriorated credit quality (purchased credit-impaired loans). The following table presents the outstanding balances and carrying amounts of the Company's purchased credit-impaired loans at December 31, 2015 and 2014 . (Dollars in millions) December 31, 2015 December 31, 2014 Total outstanding balance $ 567 $ 889 Carrying amount 330 516 The accretable yield for purchased credit-impaired loans for the years ended December 31, 2015 , 2014 , and 2013 was as follows: For the Year Ended (Dollars in millions) 2015 2014 2013 Accretable yield, beginning of period $ 288 $ 378 $ 590 Additions — — 31 Accretion (151 ) (268 ) (336 ) Reclassifications from nonaccretable difference during the period 58 178 93 Accretable yield, end of period $ 195 $ 288 $ 378 Loan Concentrations The Company's most significant concentration of credit risk within its loan portfolio includes residential mortgage loans, commercial real estate loans, and commercial and industrial loans made to the financial and insurance industry, power and utilities industry, oil and gas industry, and manufacturing industry. At December 31, 2015 , the Company had $27.3 billion in residential mortgage loans, primarily in California. The Company had $16.7 billion in loans made to the commercial real estate industry and an additional $5.4 billion in unfunded commitments. At December 31, 2015 , the Company had $6.5 billion in loans made to the financial and insurance industry and an additional $4.5 billion in unfunded commitments. At December 31, 2015 , the Company had $4.5 billion in loans made to the power and utilities industry and an additional $6.8 billion in unfunded commitments. At December 31, 2015 , the Company had $3.7 billion in loans made to the oil and gas industry and an additional $3.7 billion in unfunded commitments. At December 31, 2015 , the Company had $3.7 billion in loans made to the manufacturing industry and an additional $3.6 billion in unfunded commitments.</t>
  </si>
  <si>
    <t>Premises and Equipment</t>
  </si>
  <si>
    <t>Premises and Equipment and Other Assets</t>
  </si>
  <si>
    <t>Premises and Equipment and Other Assets Premises and Equipment Premises and equipment are carried at cost, less accumulated depreciation and amortization. As of December 31, 2015 and 2014 , the amounts were as follows: December 31, 2015 2014 (Dollars in millions) Cost Accumulated Depreciation and Amortization Net Book Value Cost Accumulated Depreciation and Amortization Net Book Value Land $ 140 $ — $ 140 $ 148 $ — $ 148 Premises 598 (342 ) 256 601 (334 ) 267 Leasehold improvements 331 (236 ) 95 301 (230 ) 71 Furniture, fixtures and equipment 671 (554 ) 117 682 (547 ) 135 Total $ 1,740 $ (1,132 ) $ 608 $ 1,732 $ (1,111 ) $ 621 Rental, depreciation and amortization expenses were as follows: For the Years Ended December 31, (Dollars in millions) 2015 2014 2013 Rental expense of premises $ 129 $ 113 $ 111 Less: rental income 24 10 9 Net rental expense $ 105 $ 103 $ 102 Depreciation and amortization of premises and equipment $ 96 $ 103 $ 110 Future minimum lease payments at December 31, 2015 were as follows: (Dollars in millions) 2015 Years ending December 31,: 2016 $ 128 2017 120 2018 110 2019 95 2020 83 Thereafter 443 Total minimum lease payments $ 979 Minimum rental income due in the future under subleases $ 106 The Company's leases are for land, branch or office space. A majority of the leases provide for the payment of taxes, maintenance, insurance, and certain other expenses applicable to the leased premises. Many of the leases contain extension provisions and escalation clauses. These leases are generally renewable and may in certain cases contain provisions and options to expand or contract space, renew or terminate the lease or purchase the leased premises at predetermined contractual dates. In addition, escalation clauses may exist, which are tied to either a predetermined rate or may change based on a specified percentage increase or the Consumer Price Index. At December 31, 2015 and 2014 , the Company had a liability of $6 million for asset retirement obligations. These obligations include environmental remediation on buildings and the removal of leasehold improvements from leased premises to be vacated in cases where management has sufficient information to estimate the obligation's fair value. Other Assets The following table shows the balances of other assets as of December 31, 2015 and 2014 . (Dollars in millions) December 31, 2015 December 31, 2014 Other investments $ 2,953 $ 2,695 Software 364 275 Intangible assets 206 240 OREO 31 36 Other 1,823 1,384 Total other assets $ 5,377 $ 4,630</t>
  </si>
  <si>
    <t>Goodwill and Other Intangible Assets</t>
  </si>
  <si>
    <t>Goodwill and Intangible Assets Disclosure [Abstract]</t>
  </si>
  <si>
    <t>Goodwill and Other Intangible Assets Goodwill The changes in the carrying amount of goodwill during 2015 and 2014 are shown in the table below. (Dollars in millions) 2015 2014 Goodwill, beginning of year $ 3,225 $ 3,228 Net change from business combinations — (3 ) Goodwill, end of year $ 3,225 $ 3,225 As discussed in Note 21 Business Segments, the composition of the Company's reportable segments, including goodwill reporting units, was revised during the fourth quarter of 2015. Goodwill was reassigned to the new reporting units using a relative fair value allocation. For impairment testing, goodwill was assigned to the following operating segments at December 31, 2015 and 2014 : (Dollars in millions) 2015 2014 Regional Bank $ 2,126 $ 2,126 U.S. Wholesale Banking 407 407 Transaction Banking 251 251 Investment Banking &amp; Markets 427 427 Asian Corporate Banking 14 14 Goodwill, end of year $ 3,225 $ 3,225 The Company reviews its goodwill for impairment on an annual basis and whenever events or changes in circumstances indicate that the carrying amounts may not be recoverable. The annual goodwill impairment test was performed as of April 1, 2015 and 2014. The Company also performed an impairment test of goodwill as of October 1, 2015 as a result of the reassignment of goodwill to the new operating segments discussed above. Based on these tests, we concluded that goodwill allocated to our reporting units was not impaired at December 31, 2015. Fair values of the Company's reporting units exceeded their carrying amounts and did not generally represent a significant risk of goodwill impairment based on current projections and valuations. Intangible Assets The table below reflects the Company's identifiable intangible assets and accumulated amortization at December 31, 2015 and 2014 . December 31, 2015 December 31, 2014 (Dollars in millions) Gross Carrying Amount Accumulated Amortization Net Carrying Amount Gross Carrying Amount Accumulated Amortization Net Carrying Amount Core deposit intangibles $ 565 $ (497 ) $ 68 $ 565 $ (468 ) $ 97 Trade names 114 (24 ) 90 114 (21 ) 93 Customer relationships 57 (30 ) 27 60 (25 ) 35 Other 40 (19 ) 21 29 (14 ) 15 Total intangible assets with a definite useful life $ 776 $ (570 ) $ 206 $ 768 $ (528 ) $ 240 Total amortization expense for 2015 , 2014 and 2013 was $40 million , $53 million and $65 million , respectively. Estimated future amortization expense at December 31, 2015 is as follows: (Dollars in millions) Core Deposit Intangibles Trade Name Customer Relationships Other Total Identifiable Intangible Assets Years ending December 31, : 2016 $ 18 $ 3 $ 4 $ 4 $ 29 2017 14 3 4 3 24 2018 7 3 3 2 15 2019 6 3 3 2 14 2020 5 3 3 2 13 Thereafter 18 75 10 8 111 Total estimated amortization expense $ 68 $ 90 $ 27 $ 21 $ 206</t>
  </si>
  <si>
    <t>Variable Interest Entities</t>
  </si>
  <si>
    <t>Variable Interest Entities In the normal course of business, the Company has certain financial interests in entities which have been determined to be VIEs. Generally, a VIE is a corporation, partnership, trust or other legal structure where the equity investors do not have substantive voting rights, an obligation to absorb the entity’s losses or the right to receive the entity’s returns, or the ability to direct the significant activities of the entity. The following discusses the Company’s consolidated and unconsolidated VIEs. Consolidated VIEs The following tables present the assets and liabilities of consolidated VIEs recorded on the Company’s consolidated balance sheets at December 31, 2015 and 2014 . December 31, 2015 Consolidated Assets Consolidated Liabilities (Dollars in millions) Interest Bearing Deposits in Banks Loans Held for Investment, net Other Assets Total Assets Other Liabilities Total Liabilities LIHC investments $ 9 $ — $ 178 $ 187 $ — $ — Leasing investments 21 588 156 765 59 59 Total consolidated VIEs $ 30 $ 588 $ 334 $ 952 $ 59 $ 59 December 31, 2014 Consolidated Assets Consolidated Liabilities (Dollars in millions) Interest Bearing Deposits in Banks Loans Held for Investment, net Other Assets Total Assets Other Liabilities Total Liabilities LIHC investments $ 9 $ — $ 230 $ 239 $ — $ — Leasing investments 10 653 147 810 80 80 Total consolidated VIEs $ 19 $ 653 $ 377 $ 1,049 $ 80 $ 80 LIHC Investments The Company sponsors, manages and syndicates two LIHC investment fund structures. These investments are designed to generate a return primarily through the realization of U.S. federal tax credits and deductions. The Company is considered the primary beneficiary and has consolidated these investments because the Company has the power to direct activities that most significantly impact the funds’ economic performances and also has the obligation to absorb losses of the funds that could potentially be significant to the funds. Neither creditors nor equity investors in the LIHC investments have any recourse to the general credit of the Company, and the Company’s creditors do not have any recourse to the assets of the consolidated LIHC investments. Leasing Investments The Company has leasing investments primarily in the wind, rail and coal industries. The Company is considered the primary beneficiary and has consolidated these investments because the Company has the power to direct the activities of these entities that significantly impact the entities’ economic performances. The Company also has the right to receive potentially significant benefits or the obligation to absorb potentially significant losses of these investments. Unconsolidated VIEs The following tables present the Company’s carrying amounts related to the unconsolidated VIEs at December 31, 2015 and 2014 . The tables also present the Company’s maximum exposure to loss resulting from its involvement with these VIEs. The maximum exposure to loss represents the carrying amount of the Company’s involvement plus any legally binding unfunded commitments in the unlikely event that all of the assets in the VIEs become worthless. During 2015 , 2014 , and 2013 , the Company had noncash increases in unfunded commitments on LIHC investments of $177 million , $226 million and $130 million , respectively, included within other liabilities. December 31, 2015 Unconsolidated Assets Unconsolidated Liabilities (Dollars in millions) Interest Bearing Deposits in Banks Securities Available for Sale Loans Held for Investment Other Assets Total Assets Other Liabilities Total Liabilities Maximum Exposure to Loss LIHC investments $ — $ 25 $ 220 $ 1,166 $ 1,411 $ 424 $ 424 $ 1,411 Leasing investments 5 — 20 1,200 1,225 61 61 1,245 Other investments — — 49 10 59 — — 60 Total unconsolidated VIEs $ 5 $ 25 $ 289 $ 2,376 $ 2,695 $ 485 $ 485 $ 2,716 December 31, 2014 Unconsolidated Assets Unconsolidated Liabilities (Dollars in millions) Securities Available for Sale Loans Held for Investment Other Assets Total Assets Other Liabilities Total Liabilities Maximum Exposure to Loss LIHC investments (1) $ 25 $ 163 $ 1,101 $ 1,289 $ 433 $ 433 $ 1,289 Leasing investments — 21 886 907 55 55 923 Other investments — 29 20 49 — — 51 Total unconsolidated VIEs $ 25 $ 213 $ 2,007 $ 2,245 $ 488 $ 488 $ 2,263 (1) Prior period amounts have been revised to reflect the January 1, 2015 adoption of Accounting Standards Update 2014-01 related to investments in qualified affordable housing projects. LIHC Investments The Company makes investments in partnerships and funds formed by third parties. The primary purpose of the partnerships and funds is to invest in low-income housing units and distribute tax credits and tax benefits associated with the underlying properties to investors. The Company is a limited partner investor and is allocated tax credits and deductions, but has no voting or other rights to direct the activities of the funds or partnerships, and therefore is not considered the primary beneficiary and does not consolidate these investments. The following table presents the impact of the unconsolidated LIHC investments on our consolidated statements of income for the years ended December 31, 2015 and 2014 : For the Years Ended December 31, 2015 2014 (Dollars in millions) Income (loss) from LIHC investments included in other noninterest expense 15 11 Amortization of LIHC investments included in income tax expense 118 116 Tax credits and other tax benefits from LIHC investments included in income tax expense 175 164 Leasing Investments The unconsolidated VIEs related to leasing investments are primarily renewable energy investments. Through its subsidiaries, the Company makes equity investments in LLCs established by third party sponsors. The LLCs are created to operate and manage wind, solar, hydroelectric and cogeneration power plant projects. Power generated by the projects is sold to third parties through long-term purchase power agreements. As a limited investor member, the Company is allocated production tax credits and taxable income or losses associated with the projects. The Company has no voting or other rights to direct the activities of the LLCs, and therefore is not considered the primary beneficiary and does not consolidate these investments. Other Investments The Company has other investments in structures formed by third parties. The Company has no voting or other rights to direct the activities of the investments that would most significantly impact the entities’ performance, and therefore is not considered the primary beneficiary and does not consolidate these investments.</t>
  </si>
  <si>
    <t>Deposits [Abstract]</t>
  </si>
  <si>
    <t>Deposits The aggregate amount of time deposits that meet or exceed the FDIC insurance limit was $3.1 billion and $4.0 billion at December 31, 2015 and 2014, respectively. At December 31, 2015 , the Company had $7.8 billion in interest bearing time deposits. Maturity information for all interest bearing time deposits is summarized below. (Dollars in millions) December 31, Due in one year or less $ 5,323 Due after one year through two years 1,229 Due after two years through three years 929 Due after three years through four years 185 Due after four years through five years 110 Due after five years 4 Total $ 7,780</t>
  </si>
  <si>
    <t>Commercial Paper and Other Short-Term Borrowings</t>
  </si>
  <si>
    <t>Short-term Debt [Abstract]</t>
  </si>
  <si>
    <t>Commercial Paper and Other Short-Term Borrowings The following is a summary of the Company's commercial paper and other short-term borrowings: (Dollars in millions) December 31, 2015 December 31, 2014 Federal funds purchased and securities sold under repurchase agreements, with weighted average interest rates of 0.30% and 0.12% at December 31, 2015 and December 31, 2014, respectively $ 44 $ 111 Commercial paper, with a weighted average interest rate of 0.23% and 0.16% at December 31, 2015 and December 31, 2014, respectively 994 2,593 Total commercial paper and other short-term borrowings $ 1,038 $ 2,704 In September 2008, the Company established a $500 million , three -year unsecured revolving credit facility with BTMU . This credit facility was renewed and expires in July 2018. For additional information regarding the Company's revolving credit facility with BTMU , see Note 20 to our Consolidated Financial Statements included in this Form 10-K. At December 31, 2015 , federal funds purchased and securities sold under repurchase agreements had a weighted average remaining maturity of 4 days. The commercial paper outstanding had a weighted average remaining maturity of 40 days.</t>
  </si>
  <si>
    <t>Long-Term Debt</t>
  </si>
  <si>
    <t>Debt Disclosure [Abstract]</t>
  </si>
  <si>
    <t>Long-Term Debt Long-term debt consists of borrowings having an original maturity of one year or more. The following is a summary of the Company's long-term debt: (Dollars in millions) December 31, 2015 December 31, 2014 Debt issued by MUAH Senior debt: Floating rate senior notes due February 2018. These notes, which bear interest at 0.57% above 3-month LIBOR, had a rate of 0.91% at December 31, 2015 $ 250 $ — Fixed rate 1.625% notes due February 2018 450 — Fixed rate 2.25% notes due February 2020 1,000 — Fixed rate 3.50% notes due June 2022 398 398 Fixed rate 3.00% notes due February 2025 498 — Subordinated debt due to BTMU: Floating rate subordinated debt due December 2023. This note, which bears interest at 1.38% above 3-month LIBOR, had a rate of 1.98% at December 31, 2015 and 1.63% at December 31, 2014 300 300 Junior subordinated debt payable to trusts (1) : Floating rate notes due September 2036. These notes bear a combined weighted-average rate of 2.21% at December 31, 2015 and 2.35% at December 31, 2014 36 52 Total debt issued by MUAH 2,932 750 Debt issued by MUB and other subsidiaries Senior debt: Fixed rate FHLB of San Francisco advances due February 2016. These notes bear a combined weighted-average rate of 2.50% at December 31, 2015 and 2.56% at December 31, 2014 500 800 Fixed rate 3.00% notes due June 2016 700 700 Fixed rate 1.50% notes due September 2016 499 499 Floating rate notes due September 2016. These notes, which bear interest at 0.75% above 3-month LIBOR, had a rate of 1.35% at December 31, 2015 and 1.00% at December 31, 2014 500 500 Floating rate notes due May 2017. These notes, which bear interest at 0.40% above 3-month LIBOR, had a rate of 0.73% at December 31, 2015 and 0.63% at December 31, 2014 250 250 Fixed rate 2.125% notes due June 2017 499 499 Fixed rate 2.625% notes due September 2018 1,000 1,000 Fixed rate 2.250% notes due May 2019 502 499 Senior debt due to BTMU: Floating rate debt due January 2018. These notes, which bear interest at 0.85% above 1-month LIBOR, had a rate of 1.09% at December 31, 2015 1,000 — Floating rate debt notes due January 2018. These notes, which bear interest at 0.87% above 1-month LIBOR, had a rate of 1.11% at December 31, 2015 1,500 — Floating rate debt notes due January 2018. These notes, which bear interest at 1.03% above 1-month LIBOR, had a rate of 1.27% at December 31, 2015 1,000 — Subordinated debt: Fixed rate 5.95% notes due May 2016 703 711 Subordinated debt due to BTMU: Floating rate subordinated debt due June 2023. This note, which bears interest at 1.20% above 3-month LIBOR, had a rate of 1.80% at December 31, 2015 and 1.45% at December 31, 2014 750 750 Capital lease obligations with a combined weighted-average interest rate of 4.92% at December 31, 2015 and December 31, 2014 (1) 14 14 Total debt issued by MUB and other subsidiaries 9,417 6,222 Total long-term debt $ 12,349 $ 6,972 (1) Long-term debt assumed through acquisitions. Senior Debt Certain of the debt issuances are repayable prior to maturity at the Company’s option at a redemption price equal to 100% of par plus accrued interest. MUAH senior debt is issued under MUAH’s shelf registration statement with the SEC. In January 2015, MUAH filed a new shelf registration statement authorizing issuance of a total of $3.6 billion of debt and other securities, effectively terminating the prior shelf registration statement. In February 2015, MUAH issued an aggregate of $2.2 billion of senior notes from the new shelf registration statement. As of December 31, 2015, $1.4 billion of debt or other securities were available for issuance. Bank senior debt is issued as part of the Bank’s $8.0 billion bank note program under which the Bank may issue, from time to time, senior unsecured debt obligations with maturities of more than one year from their respective dates of issue and subordinated debt obligations with maturities of five years or more from their respective dates of issue. At December 31, 2015 there is $1.9 billion available for issuance under the program. In January 2016, the bank note program was increased to $12.0 billion . Senior Debt due to BTMU Senior debt due to BTMU is an unsecured obligation of the Bank. The Bank may prepay the senior debt prior to the stated maturity date in whole or in part and in an amount of not less than $500,000 dollars. In the case of an event of default in respect to the BTMU Loan (which events are limited to certain bankruptcy or insolvency related events), BTMU may accelerate the payment of the BTMU Loan. FHLB Senior Debt The Bank borrows periodically from the FHLB on a medium-term basis. The advances are secured by certain of the Bank's assets and bear either a fixed or a floating interest rate. The floating rates are tied to the three-month LIBOR plus a spread, reset every 90 days. As of December 31, 2015 and 2014, the Bank had pledged loans and securities of $57.1 billion and $54.7 billion , respectively, as collateral for short-term and medium-term advances from the Federal Reserve Bank and FHLB. Junior Subordinated Debt Payable to Trusts The junior subordinated debt payable to trusts was assumed from our PCBC acquisition. These trusts were formed for the sole purpose of issuing preferred securities to third party investors. The proceeds from issuing the preferred securities were used by the trusts to purchase junior subordinated debt issued by PCBC prior to the acquisition. The junior subordinated debt qualifies as Tier 1 risk-based capital under Federal Reserve guidelines. Subordinated Debt due to BTMU The terms and conditions of the subordinated debt due to BTMU are equivalent to those which would apply in a similar transaction with a non-related party. The Bank may prepay the subordinated debt prior to the stated maturity in whole or in part on or after June 28, 2018, but only if the Bank obtains prior written approval of the OCC. MUAH may prepay the subordinated debt prior to the stated maturity date in whole or in part on or after December 27, 2018, but only if the Company obtains the prior written approval of the Federal Reserve. The subordinated debt due to BTMU is a junior obligation to MUAH’s and to the Bank's existing and future outstanding senior indebtedness, and qualifies as Tier 2 capital under the federal banking agency risk-based capital guidelines.</t>
  </si>
  <si>
    <t>Fair Value Measurement and Fair Value of Financial Instruments</t>
  </si>
  <si>
    <t>Fair Value Disclosures [Abstract]</t>
  </si>
  <si>
    <t>—Fair Value Measurement and Fair Value of Financial Instruments Valuation Methodologies Fair value is defined as the price that would be received to sell an asset or paid to transfer a liability (i.e., an exit price) in an orderly transaction between willing market participants at the measurement date. The Company has an established and documented process for determining fair value for financial assets and liabilities that are measured at fair value on either a recurring or nonrecurring basis. When available, quoted market prices are used to determine fair value. If quoted market prices are not available, fair value is based upon valuation techniques that use, where possible, current market-based or independently sourced parameters, such as yield curves, foreign exchange rates, credit spreads, commodity prices, and implied volatilities. Valuation adjustments may be made to ensure the financial instruments are recorded at fair value. These adjustments include amounts that reflect counterparty credit quality and that consider the Company's own creditworthiness in determining the fair value of its trading assets and liabilities. Fair Value Hierarchy In determining fair value, the Company maximizes the use of observable market inputs and minimizes the use of unobservable inputs. Observable inputs reflect market-derived or market-based information obtained from independent sources, while unobservable inputs reflect the Company's estimate about market data. Based on the observability of the significant inputs used, the Company classifies its fair value measurements in accordance with the three-level hierarchy as defined by GAAP. This hierarchy is based on the quality, observability, and reliability of the information used to determine fair value. Level 1: Valuations are based on quoted prices in active markets for identical assets or liabilities. Since the valuations are based on quoted prices that are readily available in an active market, they do not entail a significant degree of judgment. Level 2: Valuations are based on quoted prices for similar instruments in active markets, quoted prices for identical or similar instruments in markets that are not active and model-based valuations for which all significant assumptions are observable or can be corroborated by observable market data. Level 3: Valuations are based on at least one significant unobservable input that is supported by little or no market activity and is significant to the fair value measurement. Values are determined using pricing models and discounted cash flow models that include management judgment and estimation, which may be significant. In assigning the appropriate levels, the Company performs a detailed analysis of the assets and liabilities that are measured at fair value. In certain cases, the inputs used to measure fair value may fall into different levels of the fair value hierarchy. The level within which the fair value measurement is categorized is based on the lowest level input that is significant to the fair value measurement in its entirety. Therefore, an item may be classified in Level 3 even though there may be many significant inputs that are readily observable. Valuation Processes. The Company has established a valuation committee to oversee its valuation framework for measuring fair value and to establish valuation policies and procedures. The valuation committee's responsibilities include reviewing fair value measurements and categorizations within the fair value hierarchy and monitoring the use of pricing sources, mark-to-model valuations, dealer quotes, and other valuation processes. The valuation committee reports to the Company's Risk &amp; Capital Committee and meets at least quarterly. Independent price verification is performed periodically by the Company to test the market data and valuations of substantially all instruments measured at fair value on a recurring basis. As part of its independent price verification procedures, the Company compares pricing sources, tests data variances within certain thresholds and performs variance analysis, utilizing third party valuations and both internal and external models. Results are formally reported on a quarterly basis to the valuation committee. A description of the valuation methodologies used for certain financial assets and liabilities measured at fair value is as follows: Recurring Fair Value Measurements: Trading Account Assets: Trading account assets are recorded at fair value and primarily consist of securities and derivatives held for trading purposes. See discussion below on securities available for sale, which utilize the same valuation methodology as trading account securities. See also discussion below on derivatives valuation. Securities Available for Sale: Securities available for sale are recorded at fair value based on readily available quoted market prices, if available. When available, these securities are classified as Level 1 and include exchange traded equities. If such quoted market prices are not available, management utilizes third-party pricing services and broker quotations from dealers in the specific instruments. These securities are classified as Level 2 and include U.S. Treasuries, U.S. government-sponsored agencies, RMBS and CMBS , CLO s, and certain other debt securities. If no market prices or broker quotes are available, internal pricing models are used. To the extent possible, these pricing model valuations utilize observable market inputs obtained for similar securities. Typical inputs include LIBOR and U.S. Treasury yield curves, benchmark yields, consensus prepayment estimates and credit spreads. When pricing model valuations use significant unobservable inputs, the securities are classified as Level 3. These other debt securities primarily include direct bank purchase bonds. The valuation of these securities is based upon a return on equity method, which incorporates a market-required return on capital, probability of default and loss severity. Other Assets: Other assets include interest rate hedging contracts and other risk management derivatives; see discussion below on derivatives. Derivatives: The Company's derivatives are primarily traded in over-the-counter markets where quoted market prices are not readily available. The Company values its derivatives using pricing models that are widely accepted in the financial services industry with inputs that are observable in the market or can be derived from or corroborated by observable market data. These models reflect the contractual terms of the derivatives including the period to maturity and market observable inputs such as yield curves and option volatility. Valuation adjustments are made to reflect counterparty credit quality and to consider the creditworthiness of the Company. These derivatives, which are included in trading account assets, trading account liabilities, other assets and other liabilities are generally classified as Level 2. Trading account assets and trading account liabilities include Level 3 derivatives comprised of embedded derivatives contained in market-linked CD s and matched over-the-counter options, whose fair value is obtained through unadjusted third party broker quotes, which incorporate significant unobservable inputs. Trading Account Liabilities: Trading account liabilities are recorded at fair value and primarily consist of securities sold, not yet purchased and derivatives. See discussion above on derivatives valuation. Securities sold, not yet purchased consist of U.S. Government securities and are classified as Level 2, which utilize the same valuation methodology as trading account securities. Other Liabilities: The fair value of the Company's FDIC clawback liability is determined using a discounted cash flow model with significant unobservable inputs, which include probability of default and loss severity. The FDIC clawback liability is classified as Level 3. Other liabilities also includes interest rate hedging contracts and other risk management derivatives; see discussion above on derivatives. Nonrecurring Fair Value Measurements: Individually Impaired Loans : Individually impaired loans are valued at the time the loan is identified as impaired based on the present value of the remaining expected cash flows. Because the discount factor applied is based on the loan's original effective yield rather than a current market rate, that present value does not represent fair value. However, as a practical expedient, an impaired loan may be measured based on a loan's observable market price or the underlying collateral securing the loan (provided the loan is collateral dependent), which does approximate fair value. Collateral may be real estate or business assets, including equipment. The value of collateral is determined based on independent appraisals. Appraised values may be adjusted based on management's historical knowledge, changes in market conditions from the time of valuation, and management's knowledge of the client and the client's business. The loan's market price is determined using market pricing for similar assets, adjusted for management judgment. Impaired loans are reviewed and evaluated at least quarterly for additional impairment and adjusted accordingly. Impaired loans that are adjusted to fair value based on underlying collateral or the loan's market price are classified as Level 3. Loans Held for Sale: Residential mortgage and commercial loans held for sale are recorded at the lower of cost or fair value. The fair value of fixed-rate residential loans is based on whole loan forward prices obtained from GSE s. These loans are classified as Level 2. The fair value of commercial loans held for sale may be based on secondary market offerings for loans with similar characteristics or a valuation methodology utilizing the appraised value to outstanding loan balance ratio. These loan values are classified as Level 3. Private Equity Investments: Private equity investments are recorded either at cost or using the equity method and are evaluated for impairment. The valuation of these investments requires significant management judgment due to the absence of quoted market prices, lack of liquidity and the long-term nature of these assets. When required, the fair value of the investments was estimated using the net asset value or based on the investee's business model, current and projected financial performance, capital needs and our exit strategy. Private equity investments are generally classified as Level 3. Other Real Estate Owned: OREO represents collateral acquired through foreclosure and is initially recorded at fair value as established by a current appraisal, adjusted for disposition costs. Subsequently, OREO is measured at lower of cost or fair value. OREO values are reviewed on an ongoing basis and any subsequent decline in fair value is recorded as a foreclosed asset expense in the current period. The value of OREO is determined based on independent appraisals and is generally classified as Level 3. Premises and Equipment and Intangible Assets : Premises and equipment and intangible assets are valued at the time they are identified as impaired. Fair value is determined using market pricing for similar assets, adjusted for management judgment. Premises and equipment and intangible assets that are adjusted to fair value are classified as Level 3. Fair Value Measurements on a Recurring Basis The following tables present financial assets and financial liabilities measured at fair value on a recurring basis as of December 31, 2015 and 2014 , by major category and by valuation hierarchy level. December 31, 2015 (Dollars in millions) Level 1 Level 2 Level 3 Netting Adjustment (1) Fair Value Assets Trading account assets: U.S. Treasury securities $ — $ 37 $ — $ — $ 37 U.S. government-sponsored agency securities — 106 — — 106 State and municipal securities — 3 — — 3 Commercial Paper — 25 — — 25 Interest rate derivative contracts — 998 4 (163 ) 839 Commodity derivative contracts — 408 1 (384 ) 25 Foreign exchange derivative contracts 1 115 1 (70 ) 47 Equity derivative contracts — — 222 (217 ) 5 Total trading account assets 1 1,692 228 (834 ) 1,087 Securities available for sale: U.S. Treasury — 594 — — 594 Residential mortgage-backed securities: U.S. government and government-sponsored agencies — 7,201 — — 7,201 Privately issued — 151 — — 151 Privately issued - commercial mortgage-backed securities — 1,546 — — 1,546 Collateralized loan obligations — 3,233 — — 3,233 Other — 7 — — 7 Other debt securities: Direct bank purchase bonds — — 1,572 — 1,572 Other — 1 31 — 32 Equity securities 8 — — — 8 Total securities available for sale 8 12,733 1,603 — 14,344 Other assets: Interest rate hedging contracts — 73 — (71 ) 2 Other derivative contracts — 4 1 (4 ) 1 Total other assets — 77 1 (75 ) 3 Total assets $ 9 $ 14,502 $ 1,832 $ (909 ) $ 15,434 Percentage of total — % 94 % 12 % (6 )% 100 % Percentage of total Company assets — % 12 % 2 % (1 )% 13 % Liabilities Trading account liabilities: Interest rate derivative contracts $ 1 $ 947 $ — $ (775 ) $ 173 Commodity derivative contracts — 368 1 (61 ) 308 Foreign exchange derivative contracts 1 91 1 (22 ) 71 Equity derivative contracts — — 221 — 221 Securities sold, not yet purchased — 23 — — 23 Total trading account liabilities 2 1,429 223 (858 ) 796 Other liabilities: FDIC clawback liability — — 112 — 112 Interest rate hedging contracts — 14 — (14 ) — Other derivative contracts — — 2 — 2 Total other liabilities — 14 114 (14 ) 114 Total liabilities $ 2 $ 1,443 $ 337 $ (872 ) $ 910 Percentage of total — % 159 % 37 % (96 )% 100 % Percentage of total Company liabilities — % 1 % — % (1 )% — % (1) Amounts represent the impact of legally enforceable master netting agreements between the same counterparties that allow the Company to net settle all contracts. December 31, 2014 (Dollars in millions) Level 1 Level 2 Level 3 Netting Adjustment (1) Fair Value Assets Trading account assets: U.S. Treasury securities $ — $ 69 $ — $ — $ 69 U.S. government-sponsored agency securities — 125 — — 125 State and municipal securities — 10 — — 10 Interest rate derivative contracts — 928 5 (172 ) 761 Commodity derivative contracts — 417 5 (392 ) 30 Foreign exchange derivative contracts 1 104 1 (63 ) 43 Equity derivative contracts — — 300 (224 ) 76 Total trading account assets 1 1,653 311 (851 ) 1,114 Securities available for sale: U.S. government-sponsored agency securities — — — — — Residential mortgage-backed securities: U.S government and government-sponsored agencies — 7,560 — — 7,560 Privately issued — 168 — — 168 Privately issued - commercial mortgage-backed securities — 1,691 — — 1,691 Collateralized loan obligations — 2,494 — — 2,494 Other — 9 — — 9 Other debt securities: Direct bank purchase bonds — — 1,741 — 1,741 Other — 3 49 — 52 Equity securities 9 — — — 9 Total securities available for sale 9 11,925 1,790 — 13,724 Other assets: Interest rate hedging contracts — 36 — (36 ) — Other derivative contracts — — 2 — 2 Total other assets — 36 2 (36 ) 2 Total assets $ 10 $ 13,614 $ 2,103 $ (887 ) $ 14,840 Percentage of total — % 92 % 14 % (6 )% 100 % Percentage of total Company assets — % 12 % 2 % (1 )% 13 % Liabilities Trading account liabilities: Interest rate derivative contracts $ 1 $ 829 $ — $ (667 ) $ 163 Commodity derivative contracts — 403 5 (93 ) 315 Foreign exchange derivative contracts 1 78 1 (24 ) 56 Equity derivative contracts — — 299 — 299 Securities sold, not yet purchased — 61 — — 61 Total trading account liabilities 2 1,371 305 (784 ) 894 Other liabilities: FDIC clawback liability — — 105 — 105 Interest rate hedging contracts — 4 — (3 ) 1 Other derivative contracts — 1 2 — 3 Total other liabilities — 5 107 (3 ) 109 Total liabilities $ 2 $ 1,376 $ 412 $ (787 ) $ 1,003 Percentage of total — % 137 % 41 % (78 )% 100 % Percentage of total Company liabilities — % 1 % — % (1 )% — % (1) Amounts represent the impact of legally enforceable master netting agreements between the same counterparties that allow the Company to net settle all contracts. The following tables present a reconciliation of the assets and liabilities measured at fair value on a recurring basis using significant unobservable inputs (Level 3) for the years ended December 31, 2015 and 2014 . Level 3 available for sale securities at December 31, 2015 primarily consist of direct bank purchase bonds. The Company's policy is to recognize transfers in and out of Level 1, 2 and 3 as of the end of a reporting period. For the Year Ended December 31, 2015 (Dollars in millions) Trading Assets Securities Available for Sale Other Assets Trading Liabilities Other Liabilities Asset (liability) balance, beginning of period $ 311 $ 1,790 $ 2 $ (305 ) $ (107 ) Total gains (losses) (realized/unrealized): Included in income before taxes (29 ) — (1 ) 27 (7 ) Included in other comprehensive income — 1 — — — Purchases/additions 2 148 — — — Sales — — — (2 ) — Settlements (56 ) (324 ) — 57 — Transfers in (out) of level 3 — (12 ) — — — Asset (liability) balance, end of period $ 228 $ 1,603 $ 1 $ (223 ) $ (114 ) Changes in unrealized gains (losses) included in income before taxes for assets and liabilities still held at end of period $ (29 ) $ — $ (1 ) $ 27 $ (7 ) For the Year Ended December 31, 2014 (Dollars in millions) Trading Securities Other Trading Other Asset (liability) balance, beginning of period $ 271 $ 2,018 $ 1 $ (264 ) $ (99 ) Total gains (losses) (realized/unrealized): Included in income before taxes 61 — 1 (61 ) (8 ) Included in other comprehensive income — 29 — — — Purchases/additions 4 197 — — — Sales — — — (5 ) — Settlements (25 ) (454 ) — 25 — Asset (liability) balance, end of period $ 311 $ 1,790 $ 2 $ (305 ) $ (107 ) Changes in unrealized gains (losses) included in income before taxes for assets and liabilities still held at end of period $ 61 $ — $ 1 $ (61 ) $ (8 ) The following table presents information about significant unobservable inputs related to the Company's significant Level 3 assets and liabilities at December 31, 2015 . December 31, 2015 (Dollars in millions) Level 3 Fair Value Valuation Technique Significant Unobservable Input(s) Range of Inputs Weighted Average Securities available for sale: Direct bank purchase bonds $ 1,572 Return on equity Market-required return on capital 8.0 - 10.0 % 9.9 % Probability of default 0.0 - 25.0 % 0.5 % Loss severity 10.0 - 60.0 % 30.6 % Other liabilities: FDIC clawback liability $ 112 Discounted cash flow Probability of default 0.1 - 100.0 % 53.1 % Loss severity 0.0 - 100.0 % 43.5 % The direct bank purchase bonds use a return on equity valuation technique. This technique uses significant unobservable inputs such as market-required return on capital, probability of default and loss severity. Increases (decreases) in any of these inputs in isolation would result in a lower (higher) fair value measurement. The FDIC clawback liability uses a discounted cash flow valuation technique. This technique uses significant unobservable inputs such as probability of default and loss severity. Increases (decreases) in probability of default and loss severity would result in a lower (higher) liability. Fair Value Measurement on a Nonrecurring Basis Certain assets may be measured at fair value on a nonrecurring basis. These assets are subject to fair value adjustments that result from the application of the lower of cost or fair value accounting or write-downs of individual assets. For assets measured at fair value on a nonrecurring basis during the years ended December 31, 2015 and 2014 that were still held on the consolidated balance sheet as of the respective periods ended, the following tables present the fair value of such assets by the level of valuation assumptions used to determine each fair value adjustment. December 31, 2015 Gain (Loss) For the Year Ended December 31, 2015 (Dollars in millions) Fair Value Level 1 Level 2 Level 3 Loans: Loans held for sale $ 18 $ — $ — $ 18 $ (3 ) Impaired loans 154 — — 154 (95 ) Premises and equipment — — — — (6 ) Other assets: OREO 6 — — 6 (2 ) Private equity investments 7 — — 7 (5 ) Intangible assets 2 — — 2 (4 ) Total $ 187 $ — $ — $ 187 $ (115 ) December 31, 2014 Gain (Loss) For the Year Ended December 31, 2014 (Dollars in millions) Fair Value Level 1 Level 2 Level 3 Loans: Impaired loans $ 109 $ — $ — $ 109 $ (37 ) Other assets: OREO 15 — — 15 (6 ) Total $ 124 $ — $ — $ 124 $ (43 ) Loans include individually impaired loans that are measured based on the fair value of the underlying collateral or the fair value of the loan. The fair value of impaired loans was determined based on appraised values of the underlying collateral or market pricing for the loan, adjusted for management judgment, as of the measurement date. The fair value of OREO was primarily based on independent appraisals. The fair value of private equity investments was determined using a discounted cash flow analysis. The fair value of premises and equipment and intangible assets was determined using market pricing, adjusted for management judgment, as of the measurement date. Fair Value of Financial Instruments Disclosures In addition to financial instruments recorded at fair value in the Company's financial statements, the disclosure of the estimated fair value of financial instruments that are not carried at fair value is also required. Excluded from this disclosure requirement are lease financing arrangements, investments accounted for under the equity method, employee pension and other postretirement obligations and all nonfinancial assets and liabilities, including goodwill and other intangible assets such as long-term customer relationships. The fair values presented are estimates for certain individual financial instruments and do not represent an estimate of the fair value of the Company as a whole. Certain financial instruments that are not recognized at fair value on the consolidated balance sheet are carried at amounts that approximate fair value due to their short-term nature. These financial instruments include cash and due from banks, interest bearing deposits in banks, federal funds sold and purchased, securities purchased under resale agreements, securities sold under repurchase agreements and commercial paper. In addition, the fair value of deposits with no stated maturity, such as noninterest bearing demand deposits, interest bearing checking, and market rate and other savings are deemed to equal their carrying amounts. Financial instruments for which their carrying amounts do not approximate fair value include securities held to maturity, loans, FDIC indemnification asset, interest bearing deposits with stated maturities, certain other short-term borrowings, long-term debt and off-balance sheet instruments. Securities Held to Maturity: The fair value of U.S. Treasury, U.S. government agency and government-sponsored agencies securities, including RMBS and CMBS classified as held to maturity are based on unadjusted third party pricing service prices. Loans: The fair value of purchased credit-impaired loans was estimated using a discounted cash flow methodology that considered factors including the type of loan and related collateral, risk classification, term of loan, performance status and current discount rates. The fair values of mortgage loans were estimated based on quoted market prices for loans with similar credit and interest rate risk characteristics. The fair values of other loans were estimated based upon the type of loan and maturity and were determined by discounting the future expected cash flows using the current origination rates for similar loans made to borrowers with similar credit ratings and include adjustments for liquidity premiums. FDIC Indemnification Asset (included in Other assets): The fair value of the FDIC indemnification asset was estimated using the present value of the cash flows that the Company expects to collect from the FDIC under the loss share agreements. Interest Bearing Deposits: The fair values of savings accounts and certain money market accounts were based on the amounts payable on demand at the reporting date. The fair value of fixed maturity CDs was estimated using a discounted cash flow calculation that applies current interest rates being offered on certificates with similar maturities. Commercial Paper and Other Short-Term Borrowings: The fair values of Federal Reserve Bank term borrowings, FHLB borrowings and term federal funds purchased were estimated using a discounted cash flow calculation that applies current market rates for applicable maturities. The carrying amounts of other short-term borrowed funds were assumed to approximate their fair value due to their limited duration. Long-Term Debt: The fair value of senior and subordinated debt was estimated using either a discounted cash flow analysis based on current market interest rates for debt with similar maturities and credit quality or estimated using market quotes. The fair value of junior subordinated debt payable to trusts was estimated using market quotes of similar securities. Off-Balance Sheet Instruments: Commitments to extend credit and issued standby and commercial letters of credit are instruments that generate ongoing fees, which are recognized over the term of the commitment period. The Company maintains an allowance for losses on unfunded credit commitments. A reasonable estimate of the fair value of these instruments is the carrying amount of deferred fees plus the related reserve. The tables below present the carrying amount and estimated fair value of certain financial instruments, classified by valuation hierarchy level as of December 31, 2015 and 2014 . December 31, 2015 (Dollars in millions) Carrying Amount Fair Value Level 1 Level 2 Level 3 Assets Cash and cash equivalents $ 4,529 $ 4,529 $ 4,529 $ — $ — Securities held to maturity 10,158 10,207 — 10,207 — Loans held for investment (1) 76,150 77,640 — — 77,640 Other assets 16 17 — — 17 Liabilities Deposits $ 84,340 $ 84,375 $ — $ 84,375 $ — Commercial paper and other short-term borrowings 1,038 1,038 — 1,038 — Long-term debt 12,349 12,351 — 12,351 — Off-Balance Sheet Instruments Commitments to extend credit and standby and commercial letters of credit $ 243 $ 243 $ — $ — $ 243 (1) Excludes lease financing. The carrying amount is net of the allowance for loan and lease losses. December 31, 2014 (Dollars in millions) Carrying Amount Fair Value Level 1 Level 2 Level 3 Assets Cash and cash equivalents $ 5,751 $ 5,751 $ 5,751 $ — $ — Securities held to maturity 8,291 8,412 — 8,412 — Loans held for investment (1) 75,475 77,324 — — 77,324 Other assets 59 11 — — 11 Liabilities Deposits $ 86,004 $ 86,076 $ — $ 86,076 $ — Commercial paper and other short-term borrowings 2,704 2,704 — 2,704 — Long-term debt 6,972 7,073 — 7,073 — Off-Balance Sheet Instruments Commitments to extend credit and standby and commercial letters of credit $ 269 $ 269 $ — $ — $ 269 (1) Excludes lease financing. The carrying amount is net of the allowance for loan and lease losses.</t>
  </si>
  <si>
    <t>Derivative Instruments and Other Financial Instruments Used For Hedging</t>
  </si>
  <si>
    <t>Derivative Instruments and Hedging Activities Disclosure [Abstract]</t>
  </si>
  <si>
    <t>Derivative Instruments and Other Financial Instruments Used For Hedging The Company enters into certain derivative and other financial instruments primarily to assist customers with their risk management objectives and to manage the Company’s exposure to interest rate risk. When entering into derivatives on behalf of customers the Company generally acts as a financial intermediary by offsetting a significant portion of the market risk for these derivatives with third parties. The Company may also enter into derivatives for other risk management purposes. All derivative instruments are recognized as assets or liabilities on the consolidated balance sheets at fair value. Counterparty credit risk is inherent in derivative instruments. In order to reduce its exposure to counterparty credit risk, the Company utilizes credit approvals, limits, monitoring procedures and master netting and credit support annex agreements. Additionally, the Company considers counterparty credit quality and the creditworthiness of the Company in estimating the fair value of derivative instruments. The table below presents the notional amounts and fair value amounts of the Company's derivative instruments reported on the consolidated balance sheets, segregated between derivative instruments designated and qualifying as hedging instruments and derivative instruments not designated as hedging instruments as of December 31, 2015 and December 31, 2014 , respectively. Asset and liability values are presented gross, excluding the impact of legally enforceable master netting and credit support annex agreements. The fair value of asset and liability derivatives designated and qualifying as hedging instruments and derivatives designated as other risk management are included in other assets and other liabilities, respectively. The fair value of asset and liability trading derivatives are included in trading account assets and trading account liabilities, respectively. December 31, 2015 December 31, 2014 Fair Value Fair Value (Dollars in millions) Notional Amount Asset Derivatives Liability Derivatives Notional Amount Asset Derivatives Liability Derivatives Cash flow hedges Interest rate contracts $ 15,250 $ 68 $ 14 $ 9,750 $ 34 $ 4 Fair value hedges Interest rate contracts 500 5 — 500 2 — Not designated as hedging instruments: Trading Interest rate contracts 100,932 1,002 948 46,944 933 830 Commodity contracts 3,775 409 369 4,741 422 408 Foreign exchange contracts 5,541 117 93 5,661 106 80 Equity contracts 3,351 222 221 3,797 300 299 Total Trading 113,599 1,750 1,631 61,143 1,761 1,617 Other risk management 251 5 2 286 2 3 Total derivative instruments $ 129,600 $ 1,828 $ 1,647 $ 71,679 $ 1,799 $ 1,624 We recognized net gains of $3 million and net losses of $1 million on other risk management derivatives for the years ended December 31, 2015 and 2014 , respectively, which are included in other noninterest income. Derivatives Designated and Qualifying as Hedging Instruments The Company uses interest rate derivatives to manage the financial impact on the Company from changes in market interest rates. These instruments are used to manage interest rate risk relating to specified groups of assets and liabilities, primarily LIBOR-based commercial loans and debt issuances. Derivatives that qualify for hedge accounting are designated as either fair value or cash flow hedges. Cash Flow Hedges The Company used interest rate swaps with a notional amount of $15.3 billion at December 31, 2015 to hedge the risk of changes in cash flows attributable to changes in the designated benchmark interest rate on LIBOR indexed loans. To the extent effective, payments received (or paid) under the swap contract offset fluctuations in interest income on loans caused by changes in the relevant LIBOR index. At December 31, 2015 , the weighted average remaining life of the active cash flow hedges was 3.48 years . For cash flow hedges, the effective portion of the gain or loss on the hedging instruments is reported as a component of other comprehensive income and reclassified into earnings in the same period or periods during which the hedged cash flows are recognized in net interest income. Gains and losses representing hedge ineffectiveness are recognized in noninterest expense in the period in which they arise. At December 31, 2015 , the Company expects to reclassify approximately $127 million of income from AOCI to net interest income during the year ending December 31, 2016 . This amount could differ from amounts actually realized due to changes in interest rates, hedge terminations and the addition of other hedges subsequent to December 31, 2015 . The following tables present the amount and location of the net gains and losses recorded in the Company's consolidated statements of income and changes in stockholder's equity for derivatives designated as cash flow hedges for the years ended December 31, 2015 and 2014 : Amount of Gain or (Loss) Recognized in OCI on Derivative Instruments (Effective Portion) Gain or (Loss) Reclassified from Accumulated OCI into Income (Effective Portion) Gain (Loss) Recognized in Income on Derivative Instruments (Ineffective Portion) For the Years Ended December 31, For the Years Ended December 31, For the Years Ended December 31, (Dollars in millions) 2015 2014 Location 2015 2014 Location 2015 2014 Derivatives in cash flow hedging relationships Interest income $ 168 $ 115 Interest rate contracts $ 195 $ 126 Interest expense 2 2 Noninterest expense $ 1 $ 2 Total $ 195 $ 126 $ 170 $ 117 $ 1 $ 2 Fair Value Hedges The Company engages in an interest rate hedging strategy in which one or more interest rate swaps are associated with a specified interest bearing liability, in order to convert the liability from a fixed rate to a floating rate instrument. This strategy mitigates the changes in fair value of the hedged liability caused by changes in the designated benchmark interest rate, U.S. dollar LIBOR. For fair value hedges, any ineffectiveness is recognized in noninterest expense in the period in which it arises. The change in the fair value of the hedged item and the hedging instrument, to the extent completely effective, offsets with no impact on earnings. The following table presents the gains (losses) on the Company's fair value hedges and hedged item for the years ended December 31, 2015 and 2014 : For the Year Ended December 31, 2015 For the Year Ended December 31, 2014 (Dollars in millions) Derivative Hedged Item Hedge Ineffectiveness Derivative Hedged Item Hedge Ineffectiveness Interest rate risk on long-term debt $ 2 $ (2 ) $ — $ 2 $ (1 ) $ 1 Total $ 2 $ (2 ) $ — $ 2 $ (1 ) $ 1 Derivatives Not Designated and Qualifying as Hedging Instruments Trading Derivatives Derivative instruments classified as trading are primarily derivatives entered into as an accommodation for customers. Trading derivatives are included in trading assets or trading liabilities with changes in fair value reflected in income from trading account activities. The majority of the Company's derivative transactions for customers were essentially offset by contracts with third parties that reduce or eliminate market risk exposures. The Company offers market-linked CD s, which allow the customer to earn the higher of either a minimum fixed rate of interest or a return tied to either equity, commodity or currency indices. The Company offsets its exposure to the embedded derivative contained in market-linked CD s with a matched over-the-counter option. Both the embedded derivative (when bifurcated) and hedge options are recorded at fair value with the realized and unrealized changes in fair value recorded in noninterest income within trading account activities. The following table presents the amount of the net gains and losses for derivative instruments classified as trading reported in the consolidated statements of income under the heading trading account activities for the twelve months ended December 31, 2015 and 2014 : Gain (Loss) Recognized in Income on Derivative Instruments For the Years Ended (Dollars in millions) December 31, 2015 December 31, 2014 Trading derivatives: Interest rate contracts $ 17 $ 36 Equity contracts — 3 Foreign exchange contracts 27 19 Commodity contracts 3 8 Other contracts — 1 Total $ 47 $ 67 Offsetting Assets and Liabilities The Company primarily enters into derivative contracts and repurchase agreements with counterparties utilizing standard International Swaps and Derivatives Association Master Agreements and Master Repurchase Agreements, respectively. These agreements generally establish the terms and conditions of the transactions, including a legal right to set-off amounts payable and receivable between the Company and a counterparty, regardless of whether or not such amounts have matured or have contingency features. The following tables present the offsetting of financial assets and liabilities as of December 31, 2015 and 2014 : December 31, 2015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1,828 $ 909 $ 919 $ 60 $ — $ 859 Securities purchased under resale agreements 24 — 24 24 — — Total $ 1,852 $ 909 $ 943 $ 84 $ — $ 859 Financial Liabilities: Derivative liabilities $ 1,647 $ 872 $ 775 $ 180 $ — $ 595 Securities sold under repurchase agreements 36 — 36 36 — — Total $ 1,683 $ 872 $ 811 $ 216 $ — $ 595 December 31, 2014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1,799 $ 887 $ 912 $ 113 $ — $ 799 Securities purchased under resale agreements 62 — 62 61 — 1 Total $ 1,861 $ 887 $ 974 $ 174 $ — $ 800 Financial Liabilities: Derivative liabilities $ 1,624 $ 787 $ 837 $ 162 $ — $ 675 Securities sold under repurchase agreements 68 — 68 68 — — Total $ 1,692 $ 787 $ 905 $ 230 $ — $ 675</t>
  </si>
  <si>
    <t>Accumulated Other Comprehensive Income</t>
  </si>
  <si>
    <t>Equity [Abstract]</t>
  </si>
  <si>
    <t>Accumulated Other Comprehensive Income The following table presents the change in each of the components of accumulated other comprehensive loss and the related tax effect of the change allocated to each component. (Dollars in millions) Before Tax Amount Tax Effect Net of Tax For the Year Ended December 31, 2013 Cash flow hedge activities: Unrealized net gains (losses) on hedges arising during the period $ 29 $ (11 ) $ 18 Reclassification adjustment for net (gains) losses on hedges included in interest income for loans and interest expense on long-term debt (43 ) 17 (26 ) Net change (14 ) 6 (8 ) Securities: Unrealized holding gains (losses) arising during the period on securities available for sale (401 ) 157 (244 ) Reclassification adjustment for net (gains) losses on securities available for sale included in securities gains, net (178 ) 70 (108 ) Accretion of fair value adjustment on securities available for sale (75 ) 30 (45 ) Accretion of fair value adjustment on held to maturity securities (12 ) 5 (7 ) Amortization of net unrealized (gains) losses on held to maturity securities (137 ) 54 (83 ) Net change (803 ) 316 (487 ) Foreign currency translation adjustment (7 ) 3 (4 ) Pension and other benefits: Recognized net actuarial gain (loss) (1) 116 (46 ) 70 Pension and other benefits arising during the year 526 (207 ) 319 Net change 642 (253 ) 389 Net change in AOCI $ (182 ) $ 72 $ (110 ) (1) These amounts are included in the computation of net periodic pension cost. For further information, see Note 14 to these consolidated financial statements. (Dollars in millions) Before Tax Amount Tax Effect Net of Tax For the Year Ended December 31, 2014 Cash flow hedge activities: Unrealized net gains (losses) on hedges arising during the period $ 126 $ (50 ) $ 76 Reclassification adjustment for net (gains) losses on hedges included in interest income for loans and interest expense on long-term debt (117 ) 46 (71 ) Net change 9 (4 ) 5 Securities: Unrealized holding gains (losses) arising during the period on securities available for sale 348 (136 ) 212 Reclassification adjustment for net (gains) losses on securities available for sale included in securities gains, net (18 ) 7 (11 ) Accretion of fair value adjustment on securities available for sale (48 ) 19 (29 ) Amortization of net unrealized (gains) losses on held to maturity securities 19 (8 ) 11 Net change 301 (118 ) 183 Foreign currency translation adjustment (11 ) 4 (7 ) Pension and other benefits: Amortization of prior service costs (1) (17 ) 7 (10 ) Recognized net actuarial gain (loss) (1) 62 (24 ) 38 Pension and other benefits arising during the year (517 ) 203 (314 ) Net change (472 ) 186 (286 ) Net change in AOCI $ (173 ) $ 68 $ (105 ) (1) These amounts are included in the computation of net periodic pension cost. For further information, see Note 14 to these consolidated financial statements. (Dollars in millions) Before Tax Net of For the Year Ended December 31, 2015 Cash flow hedge activities: Unrealized net gains (losses) on hedges arising during the period $ 195 $ (77 ) $ 118 Reclassification adjustment for net (gains) losses on hedges included in interest income for loans and interest expense on long-term debt (170 ) 67 (103 ) Net change 25 (10 ) 15 Securities: Unrealized holding gains (losses) arising during the period on securities available for sale (7 ) 3 (4 ) Reclassification adjustment for net (gains) losses on securities available for sale included in securities gains, net (20 ) 8 (12 ) Accretion of fair value adjustment on securities available for sale (4 ) 2 (2 ) Amortization of net unrealized (gains) losses on held to maturity securities 20 (8 ) 12 Net change (11 ) 5 (6 ) Foreign currency translation adjustment (24 ) 9 (15 ) Pension and other benefits: Amortization of prior service costs (1) (25 ) 9 (16 ) Recognized net actuarial gain (loss) (1) 121 (47 ) 74 Pension and other benefits arising during the year (124 ) 49 (75 ) Net change (28 ) 11 (17 ) Net change in AOCI $ (38 ) $ 15 $ (23 ) (1) These amounts are included in the computation of net periodic pension cost. For further information, see Note 14 to these consolidated financial statements. The following table presents the change in accumulated other comprehensive loss balances. (Dollars in millions) Net Unrealized Gains (Losses) on Cash Flow Hedges Net Unrealized Gains (Losses) on Securities Foreign Currency Translation Adjustment Pension and Other Benefits Adjustment Accumulated Other Comprehensive Loss Balance, December 31, 2012 $ 24 $ 159 $ 1 $ (698 ) $ (514 ) Other comprehensive income before reclassifications 18 (379 ) (4 ) — (365 ) Amounts reclassified from accumulated other comprehensive loss (26 ) (108 ) — 389 255 Balance, December 31, 2013 $ 16 $ (328 ) $ (3 ) $ (309 ) $ (624 ) Balance, December 31, 2013 $ 16 $ (328 ) $ (3 ) $ (309 ) $ (624 ) Other comprehensive income before reclassifications 76 194 (7 ) — 263 Amounts reclassified from accumulated other comprehensive loss (71 ) (11 ) — (286 ) (368 ) Balance, December 31, 2014 $ 21 $ (145 ) $ (10 ) $ (595 ) $ (729 ) Balance, December 31, 2014 $ 21 $ (145 ) $ (10 ) $ (595 ) $ (729 ) Other comprehensive income before reclassifications 118 (4 ) (15 ) (75 ) 24 Amounts reclassified from accumulated other comprehensive loss (103 ) (2 ) — 58 (47 ) Balance, December 31, 2015 $ 36 $ (151 ) $ (25 ) $ (612 ) $ (752 )</t>
  </si>
  <si>
    <t>Management Stock Plans</t>
  </si>
  <si>
    <t>Disclosure of Compensation Related Costs, Share-based Payments [Abstract]</t>
  </si>
  <si>
    <t>Management Stock Plans In April 2010, the Company adopted the UNBC Plan. Under the UNBC Plan, the Company grants restricted stock units settled in ADR s representing shares of common stock of the Company's indirect parent company, MUFG, to key employees at the discretion of the Human Capital Committee of the Board of Directors (the Committee). The Committee determines the number of shares, vesting requirements and other features and conditions of the restricted stock units. Under the UNBC Plan, MUFG ADR s are purchased in the open market upon the vesting of the restricted stock units, through a revocable trust. There is no amount authorized to be issued under the UNBC Plan since all shares are purchased in the open market. These awards generally vest pro-rata on each anniversary of the grant date and generally become fully vested three years from the grant date, provided that the employee has completed the specified continuous service requirement. Generally, the grants vest earlier if the employee dies, is permanently and totally disabled, retires under certain grant, age and service conditions, or terminates employment under certain conditions. Under the UNBC Plan, the restricted stock unit participants do not have dividend rights, voting rights or other stockholder rights. The grant date fair value of these awards is equal to the closing price of the MUFG ADR s on date of grant. Effective July 1, 2014, the U.S. branch banking operations of BTMU were integrated under the Bank's operations and the Company assumed the obligations of the HQA Plan. The HQA Plan is substantially similar to the UNBC Plan however, participants in the HQA Plan are entitled to “dividend equivalent credits” on their unvested restricted stock units when MUFG pays dividends to its shareholders. The credit is equal to the dividends that the participants would have received on the shares had the shares been issued to the participants when the restricted stock units were granted. Accumulated dividend equivalents are paid to participants in cash on an annual basis. Effective June 8, 2015, MUAH amended and restated the HQA Plan as the MUAH Plan. The MUAH Plan is substantially similar to the UNBC and HQA Plans. The Company's future grants will be made under the MUAH Plan only. "Dividend equivalent credits" arising from grants under the MUAH Plan are paid to participants in shares on an annual basis. The following table is a summary of the UNBC Plan, HQA Plan and MUAH Plan, which together are presented as the "Stock Bonus Plans": Grant Date Units Fair Value Vesting Pro-rata April 15, 2013 3,656,340 $ 6.66 3 years April 15 July 15, 2013 78,725 6.67 3 years July 15 April 15, 2014 9,135,710 5.40 3 years April 15 July 10, 2014 56,056 5.91 3 years July 10 September 15, 2014 46,552 5.80 3 years September 15 July 15, 2015 11,469,343 7.18 3 years July 15 July 15, 2015 550,140 7.18 46 months May 18 December 16, 2015 486,004 6.43 25 months January 15 The following table is a rollforward of the restricted stock units under the Stock Bonus Plans for the years ended December 31, 2015 and 2014 . Restricted Stock Units 2015 2014 Units outstanding, beginning of year 15,101,489 7,851,017 Activity during the year: HQA Plan units outstanding as of July 1, 2014 — 3,315,313 Granted 12,505,487 9,238,318 Vested (7,423,603 ) (4,351,084 ) Forfeited (774,264 ) (952,075 ) Units outstanding, end of year 19,409,109 15,101,489 The following table is a summary of the Company's compensation costs, the corresponding tax benefit, and unrecognized compensation costs: Years Ended December 31, (Dollars in millions) 2015 2014 2013 Compensation costs $ 54 $ 34 $ 21 Tax benefit 21 13 8 Unrecognized compensation costs 63 42 27</t>
  </si>
  <si>
    <t>Employee Pension and Other Postretirement Benefits</t>
  </si>
  <si>
    <t>Compensation and Retirement Disclosure [Abstract]</t>
  </si>
  <si>
    <t>Employee Pension and Other Postretirement Benefits Retirement Plan The Company maintains the Union Bank Retirement Plan (the Pension Plan), which is a noncontributory qualified defined benefit pension plan covering substantially all of the domestic employees of the Company. The Pension Plan provides retirement benefits based on years of credited service and the final average compensation amount, as defined in the Pension Plan. Employees become eligible for the Pension Plan after 1 year of service. Effective October 1, 2012, the Company established a new cash balance formula for all future eligible employees; such participants receive annual pay credits based on eligible pay multiplied by a percentage determined by their age and years of service, and also receive an annual interest credit based on 30-year Treasury bond yields. All participants become vested upon completing 3 years of vesting service. In April 2014, the Company amended the Pension Plan to transition the majority of participants to the cash balance formula for benefits earned after December 31, 2014. Benefits earned under a final average pay formula became fixed as of that date for such participants. The cash balance formula provides the same benefits that apply to all eligible employees hired after October 1, 2012. Effective July 1, 2014, the U.S. branch banking operations of BTMU were integrated under the Bank's operations. The Company assumed the service cost associated with employees of BTMU ’s banking operations in the Americas who became employees of the Bank. These employees became eligible to participate in the Pension Plan on January 1, 2015. The Company's funding policy is to make contributions between the minimum required and the maximum deductible amount as allowed by the Internal Revenue Code. Contributions are intended to provide not only for benefits attributed to services to date, but also for those expected to be earned in the future. As of January 1, 2015, the Company's Pension Plan was amended and restated as the MUFG Union Bank, N.A. Retirement Plan. Other Postretirement Benefits The Company maintains the Union Bank Health Benefit Plan and the Union Bank Employee Insurance Plan, which are qualified plans providing certain healthcare benefits for its retired employees and life insurance benefits for those employees who retired prior to January 1, 2001, which together are presented as "Other Benefits Plan." The healthcare cost is shared between the Company and the retiree. The life insurance plan is noncontributory. The accounting for the Other Benefits Plan anticipates future cost-sharing changes that are consistent with the Company's intent to maintain a level of cost-sharing at approximately 25% to 50% , depending on the retiree's age and length of service with the Company. Assets set aside to cover such obligations are primarily invested in mutual funds and insurance contracts. The Union Bank Health Benefit Plan was also amended in April 2014 to discontinue the availability of retiree health benefits for the majority of employees. As of January 1, 2015, the Union Bank Health Benefit Plan and the Union Bank Employee Insurance Plan were amended and restated as the MUFG Union Bank, N.A. Health Benefit Plan and MUFG Union Bank, N.A. Employee Insurance Plan, respectively. The following table sets forth the fair value of the assets in the Company's Pension Plan and Other Benefits Plan as of December 31, 2015 and 2014 . Pension Plan Other Benefits Plan Years Ended December 31, Years Ended December 31, (Dollars in millions) 2015 2014 2015 2014 Change in plan assets: Fair value of plan assets, beginning of year $ 2,897 $ 2,716 $ 257 $ 245 Actual return on plan assets 13 164 (2 ) 14 Employer contributions 175 100 16 13 Plan participants' contributions — — 7 7 Benefits paid (93 ) (83 ) (24 ) (22 ) Fair value of plan assets, end of year $ 2,992 $ 2,897 $ 254 $ 257 The investment objective for the Company's Pension Plan and Other Benefits Plan, collectively the Plans, is to maximize total return within reasonable and prudent levels of risk. The Plans' asset allocation strategy is the principal determinant in achieving expected investment returns on the Plans' assets. The Pension Plan asset allocation strategy favors equities, with a target allocation of 63% in equity securities, 25% in debt securities, and 12% in real estate investments. Similarly, the Other Benefits Plan asset allocation strategy favors equities with a target allocation of 70% in equity securities and 30% in debt securities. Additionally, the Other Benefits Plan holds an investment in an insurance contract with Hartford Life that is separate from the target allocation. Actual asset allocations may fluctuate within acceptable ranges due to market value variability. If market fluctuations cause an asset class to fall outside of its strategic asset allocation range, the portfolio will be re-balanced as appropriate. A core equity position of domestic large cap and small cap stocks will be maintained, in conjunction with a diversified portfolio of international equities and fixed income securities. Plan asset performance is compared against established indices and peer groups to evaluate whether the risk associated with the portfolio is appropriate for the level of return. The Company periodically reviews the Plans' strategic asset allocation policy and the expected long-term rate of return for plan assets. The investment return volatility of different asset classes and the liability structure of the plans are evaluated to determine whether adjustments are required to the Plans' strategic asset allocation policy, taking into account the principles established in the Company's funding policy. Management periodically reviews and adjusts the long-term rate of return on assets assumption for the Plans based on the expected long-term rate of return for the asset classes and their weightings in the Plans' strategic asset allocation policy and taking into account the prevailing economic and regulatory climate and practices of other companies both within and outside our industry. The following table provides the fair value by level within the fair value hierarchy of the Company's period-end assets by major asset category for the Pension Plan and Other Benefits Plan. For information about the fair value hierarchy levels, refer to Note 10 to these consolidated financial statements. The Plans do not hold any equity or debt securities issued by the Company or any related parties. December 31, 2015 (Dollars in millions) Level 1 Level 2 Level 3 Total Pension Plan Investments: Cash and cash equivalents $ 3 $ 36 $ — $ 39 U.S. government securities — 248 — 248 Corporate bonds — 476 — 476 Equity securities 284 9 — 293 Real estate funds — — 310 310 Limited partnerships — 152 28 180 Mutual funds 1,435 — — 1,435 Other 4 20 — 24 Total plan investments $ 1,726 $ 941 $ 338 $ 3,005 Accrued dividends and interest receivable 6 Net pending trades (19 ) Total plan assets $ 2,992 December 31, 2014 (Dollars in millions) Level 1 Level 2 Level 3 Total Pension Plan Investments: Cash and cash equivalents $ 1 $ 52 $ — $ 53 U.S. government securities — 251 — 251 Corporate bonds — 442 — 442 Equity securities 295 6 — 301 Real estate funds — — 270 270 Limited partnerships — 138 28 166 Mutual funds 1,422 — — 1,422 Other 6 23 — 29 Total plan investments $ 1,724 $ 912 $ 298 $ 2,934 Accrued dividends and interest receivable 7 Net pending trades (44 ) Total plan assets $ 2,897 Level 3 Assets for Year Ended December 31, 2015 (Dollars in millions) Real Estate Funds Limited Partnership Total Beginning balance—January 1, 2015 $ 270 $ 28 $ 298 Unrealized gains (losses) 31 4 35 Purchases, issuances, sales, and settlements, net 9 (4 ) 5 Ending balance—December 31, 2015 $ 310 $ 28 $ 338 Level 3 Assets for Year Ended December 31, 2014 (Dollars in millions) Real Estate Funds Limited Partnership Total Beginning balance—January 1, 2014 $ 242 $ 22 $ 264 Unrealized gains (losses) 21 5 26 Purchases, issuances, sales, and settlements, net 7 1 8 Ending balance—December 31, 2014 $ 270 $ 28 $ 298 December 31, 2015 (Dollars in millions) Level 1 Level 2 Level 3 Total Other Postretirement Benefits Plan Investments: Cash and cash equivalents $ — $ 3 — $ 3 U.S. government securities — 34 — 34 Corporate bonds — 24 — 24 Municipal bonds — 1 — 1 Equity securities — 1 — 1 Mutual funds 134 — — 134 Pooled separate account — 62 — 62 Total plan investments $ 134 $ 125 $ — $ 259 Net pending trades (5 ) Total plan assets $ 254 December 31, 2014 (Dollars in millions) Level 1 Level 2 Level 3 Total Other Postretirement Benefits Plan Investments: Cash and cash equivalents $ — $ 3 $ — $ 3 U.S. government securities — 36 — 36 Corporate bonds — 23 — 23 Municipal bonds — 1 — 1 Mutual funds 136 — — 136 Pooled separate account — 65 — 65 Total plan investments $ 136 $ 128 $ — $ 264 Net pending trades (7 ) Total plan assets $ 257 A description of the valuation methodologies used to determine the fair value of the Plans' assets included within the tables above is as follows: Cash and Cash Equivalents Cash and cash equivalents include short-term investments of government securities and other debt securities with remaining maturities of less than three months. These short-term investments are classified as Level 2 measurements based on unadjusted prices for similar securities in an active market. U.S. Government Securities U.S. Treasury securities are fixed income securities that are debt instruments issued by the United States Department of the Treasury. These securities are classified as Level 2 measurements based on valuations provided by a third-party pricing provider using quoted market prices in an active market for similar securities. U.S. agency mortgage-backed securities are collateralized by residential mortgage loans and may be prepaid at par prior to maturity. These securities are classified as Level 2 measurements based on valuations provided by a third-party pricing provider using quoted market prices in an active market for similar securities. Corporate Bonds Corporate bonds are fixed income securities in investment-grade bonds of U.S. issuers from diverse industries. These securities are classified as Level 2 based on valuations provided by a third-party pricing provider using quoted market prices in an active market for similar securities. Equity Securities Equity securities are comprised of common stock and preferred securities. The fair value of common stock is recorded based on quoted market prices obtained from an exchange. These securities are classified as Level 1 measurements based on unadjusted prices for identical instruments in active markets. The fair value of preferred securities is based on discounted cash flow models. These securities are classified as Level 2 measurements based on valuations provided by a third-party pricing provider using observable market data. Real Estate Funds Real estate funds invest in real estate property with a focus on apartment complexes and retail shopping centers. The valuations of these investments require significant judgment due to the absence of quoted market prices, lack of liquidity and the scarcity of observable sales of similar assets. The values are estimated by adjusting the previous quarter's net asset value for the current quarter's income and depreciation. These funds are classified as Level 3 measurements due to the use of significant unobservable inputs and judgment to estimate fair value. Limited Partnerships Limited partnerships invest in equity securities of diverse foreign companies in developed markets across diverse industries. Limited partnerships are valued using the net asset value of the partnership at the end of the period. These partnerships are classified as Level 2 measurements due to the use of quoted market prices of the underlying securities in actively traded markets as the primary input to derive the net asset value. Limited partnerships also invest in real estate properties. These partnerships' value is estimated by adjusting the previous quarter's net asset value for the current quarter's income and depreciation. These partnerships are classified as Level 3 measurements due to the use of significant unobservable inputs and judgment to estimate fair value. Mutual Funds Mutual funds invest in equity securities that seek to track the performance of the S&amp;P 500, S&amp;P Completion and the EAFE® indexes. These funds are valued using an exchange traded net asset value at the end of the period. These mutual funds are classified as Level 1 measurements based on unadjusted quoted prices for identical instruments in active markets. Pooled Separate Account The pooled separate account is an investment with Hartford Life Company. The investment consists of four funds that mainly invest in U.S. agency guaranteed mortgage-backed securities, investment-grade bonds of U.S. issuers from diverse industries, and exchange traded equity securities of U.S. and foreign companies. These funds are valued using quoted market prices of the funds' underlying investments to derive the funds' net asset value at the end of the period. This investment is classified as a Level 2 measurement due to the use of quoted market prices of similar securities in actively traded markets as the primary input to derive the net asset value. The following table sets forth the benefit obligation activity and the funded status for each of the Company's plans at December 31, 2015 and 2014 . In addition, the table sets forth the over (under) funded status at December 31, 2015 and 2014 . This pension benefits table does not include the obligations for the ESBP s. Pension Benefits Other Benefits Years Ended December 31, Years Ended December 31, (Dollars in millions) 2015 2014 2015 2014 Accumulated benefit obligation $ 2,679 $ 2,717 Change in benefit obligation Benefit obligation, beginning of year $ 2,817 $ 2,263 $ 290 $ 270 Service cost 96 75 10 10 Interest cost 110 105 12 11 Plan participants' contributions — — 7 7 Actuarial loss/(gain) (114 ) 607 10 42 Effect of plan amendments — (150 ) — (29 ) Medicare Part D subsidy — — — 1 Benefits paid (93 ) (83 ) (24 ) (22 ) Benefit obligation, end of year 2,816 2,817 305 290 Fair value of plan assets, end of year 2,992 2,897 254 257 Over (Under) funded status $ 176 $ 80 $ (51 ) $ (33 ) The following table illustrates the changes that were reflected in AOCI during 2015 , 2014 and 2013 . Pension benefits do not include the ESBP s. Pension Benefits Other Benefits (Dollars in millions) Net Actuarial (Gain) Loss Prior Service Credit Net Actuarial (Gain) Loss Prior Service Credit Amounts Recognized in Other Comprehensive Loss: Balance, December 31, 2012 $ 1,042 $ — $ 80 $ — Arising during the year (468 ) — (56 ) — Recognized in net income during the year (107 ) — (7 ) — Balance, December 31, 2013 $ 467 $ — $ 17 $ — Arising during the year 636 (150 ) 46 (28 ) Recognized in net income during the year (59 ) 12 (1 ) 5 Balance, December 31, 2014 $ 1,044 $ (138 ) $ 62 $ (23 ) Arising during the year 89 — 32 — Recognized in net income during the year (106 ) 17 (12 ) 8 Balance, December 31, 2015 $ 1,027 $ (121 ) $ 82 $ (15 ) At December 31, 2015 and 2014 , the following amounts were recognized in accumulated other comprehensive loss for pension, including ESBP s, and other benefits. December 31, 2015 Pension Benefits Other Benefits (Dollars in millions) Gross Tax Net of Tax Gross Tax Net of Tax Net actuarial loss $ 1,027 $ 404 $ 623 $ 82 $ 33 $ 49 Prior service credit (121 ) (47 ) (74 ) (15 ) (6 ) (9 ) Pension and other benefits adjustment 906 357 549 67 27 40 Executive Supplemental Benefits Plans Net actuarial loss 39 15 24 — — — Prior service credit (2 ) (1 ) (1 ) — — — Executive supplemental benefits plans adjustment 37 14 23 — — — Pension and other benefits adjustment $ 943 $ 371 $ 572 $ 67 $ 27 $ 40 December 31, 2014 Pension Benefits Other Benefits (Dollars in millions) Gross Tax Net of Tax Gross Tax Net of Tax Net actuarial loss $ 1,044 $ 411 $ 633 $ 62 $ 25 $ 37 Prior service credit (138 ) (54 ) (84 ) (23 ) (9 ) (14 ) Pension and other benefits adjustment 906 357 549 39 16 23 Executive Supplemental Benefits Plans Net actuarial loss 39 15 24 — — — Prior service credit (2 ) (1 ) (1 ) — — — Executive supplemental benefits plans adjustment 37 14 23 — — — Pension and other benefits adjustment $ 943 $ 371 $ 572 $ 39 $ 16 $ 23 Pension Benefits Our net actuarial pre-tax losses were unchanged in 2015 from 2014 . At December 31, 2015 , the net actuarial loss totaled $906 million , which included $1.0 billion of net actuarial loss separated between a non-amortizing amount of $392 million and a $635 million amount subject to amortization over approximately nine years . The non-amortizing amount included $85 million representing the excess of the market value of plan assets over the fair value of plan assets, which is recognized separately through the asset smoothing method over four years . Additionally, the actuarial loss is partially offset by $121 million in prior service credit that is being amortized over 8.46 years . The cumulative net actuarial loss resulted primarily from differences between expected and actual rate of return on plan assets and the discount rate. Included in our 2016 net periodic pension cost will be $76 million of amortization related to net actuarial losses. We estimate that our total 2016 net periodic pension cost will be approximately $17 million , assuming $150 million of contributions in 2016 . Additionally, beginning in 2016, management decided to change the use of the discount rate for determining the service and interest cost components of net periodic cost using individual spot rates versus the average single rate for determining the projected benefit obligation. The primary reasons for the decrease in net periodic pension cost for 2016 compared to $79 million in 2015 are lower amortization of actuarial losses and higher expected return on plan assets due to increased assets. The 2016 estimate for net periodic pension cost was actuarially determined using the individual spot rates of 4.15% for service cost and 3.72% for interest cost, an expected return on plan assets of 7.5% and an expected compensation increase assumption of 4.7% . A 50 basis point increase in the discount rate or in the expected return on plan assets would decrease the 2016 periodic pension cost by $19 million and $16 million , respectively, while a 50 basis point increase in the rate of future compensation levels would increase the 2016 periodic pension cost by $2 million . A 50 basis point decrease in the discount rate or in the expected return on plan assets would increase the 2016 periodic pension cost by $21 million and $16 million , respectively, while a 50 basis point decrease in the rate of future compensation levels would decrease the 2016 periodic pension cost by $2 million . Estimated Future Benefit Payments and Subsidies The following pension and postretirement benefit payments, which reflect expected future service, as appropriate, are expected to be paid over the next 10 years and Medicare Part D Subsidies are expected to be received over the next 10 years. This table does not include the ESBP s. (Dollars in millions) Pension Benefits Postretirement Benefits Medicare Part D Subsidies Years ending December 31, 2016 $ 110 $ 18 $ 1 2017 126 19 1 2018 136 20 1 2019 145 21 1 2020 153 22 1 Years 2021 - 2025 905 117 7 The following tables summarize the weighted average assumptions used in computing the present value of the benefit obligations and the net periodic benefit cost. Pension Benefits Other Benefits Years Ended December 31, Years Ended December 31, 2015 2014 2015 2014 Discount rate in determining net periodic benefit cost prior to Plan amendments n/a 4.90 % n/a 4.60 % Discount rate in determining net periodic benefit cost after Plan amendments 3.90 4.50 3.80 4.20 Discount rate in determining benefit obligations at year end 4.29 3.90 4.11 3.80 Rate of increase in future compensation levels for determining net periodic benefit cost 4.70 4.70 n/a n/a Rate of increase in future compensation levels for determining benefit obligations at year end 4.70 4.70 n/a n/a Expected return on plan assets 7.50 7.50 7.50 7.50 Pension Benefits Other Benefits Superannuation, SERP and ESBP Years Ended December 31, Years Ended December 31, Years Ended December 31, (Dollars in millions) 2015 2014 2013 2015 2014 2013 2015 2014 2013 Components of net periodic benefit cost: Service cost (1) $ 96 $ 81 $ 87 $ 10 $ 10 $ 14 $ 1 $ 1 $ 1 Interest cost 110 105 99 12 11 11 2 4 3 Expected return on plan assets (216 ) (193 ) (166 ) (19 ) (18 ) (15 ) — — — Amortization of prior service credit (17 ) (12 ) — (8 ) (5 ) — — — — Recognized net actuarial loss 106 59 107 12 1 7 3 2 2 Total net periodic benefit cost $ 79 $ 40 $ 127 $ 7 $ (1 ) $ 17 $ 6 $ 7 $ 6 (1) Pension Benefits for 2014 includes $6 million of service cost associated with transferred employees as a result of the business integration initiative. At December 31, 2015 and 2014 , the following amounts were forecasted to be recognized in 2016 and 2015 net periodic benefit costs, respectively. Years Ended December 31, 2016 2015 (Dollars in millions) Pension Benefits Other Benefits Pension Benefits Other Benefits Net actuarial loss $ 76 $ 10 $ 109 $ 5 Prior service credit (18 ) (8 ) (18 ) (8 ) Amounts to be reclassified from accumulated other comprehensive loss $ 58 $ 2 $ 91 $ (3 ) The Company's assumed weighted-average healthcare cost trend rates are as follows. Years Ended December 31, 2015 2014 2013 Healthcare cost trend rate assumed for next year 6.29 % 7.53 % 7.71 % Rate to which cost trend rate is assumed to decline (the ultimate trend rate) 4.50 % 4.50 % 4.50 % Year the rate reaches the ultimate trend rate 2026 2021 2021 The healthcare cost trend rate assumptions have a significant effect on the amounts reported for the Health Plan. A one-percentage-point change in assumed healthcare cost trend rates would have the following effects: (Dollars in millions) One-Percentage- Point Increase One-Percentage- Point Decrease Effect on total of service and interest cost components $ 1 $ (2 ) Effect on postretirement benefit obligation 23 (26 ) Executive Supplemental Benefit Plans The Company has several ESBP s, which provide eligible employees with supplemental retirement benefits. The plans are nonqualified defined benefit plans and unfunded. The accrued liability for ESBP s included in other liabilities on the Company's consolidated balance sheets was $101 million and $98 million at December 31, 2015 and 2014 , respectively. Section 401(k) Savings Plans The Company has a defined contribution plan authorized under Section 401(k) of the Internal Revenue Code. All benefits-eligible employees are eligible to participate in the plan. Employees may contribute up to 75% of their pre-tax covered compensation or up to 10% of their after-tax covered compensation through salary deductions to a combined maximum of 75% of total covered compensation, subject to statutory limits. Effective January 1, 2014, the Company contributes 100% of every pre-tax dollar an employee contributes up to the first 3% of the employee's pre-tax covered compensation and 50% of every pre-tax dollar an employee contributes on the next 2% of the employee's pre-tax covered compensation, for a maximum matching opportunity of 4% . Employees are fully vested in the Company's matching contributions immediately. All employer contributions are tax deductible by the Company. The Company's combined matching contribution expense was $47 million , $37 million and $32 million for the years ended December 31, 2015 , 2014 and 2013 , respectively.</t>
  </si>
  <si>
    <t>Other Noninterest Expense</t>
  </si>
  <si>
    <t>Other Income and Expenses [Abstract]</t>
  </si>
  <si>
    <t>Other Noninterest Expense The detail of other noninterest expense is as follows. Years Ended December 31, (Dollars in millions) 2015 2014 (1) 2013 (1) Advertising and public relations $ 38 $ 39 $ 61 Communications 39 40 45 Other 285 204 198 Total other noninterest expense $ 362 $ 283 $ 304 (1) Prior period amounts have been revised to reflect the January 1, 2015 adoption of Accounting Standards Update 2014-01 related to investments in qualified affordable housing projects.</t>
  </si>
  <si>
    <t>Income Taxes</t>
  </si>
  <si>
    <t>Income Tax Disclosure [Abstract]</t>
  </si>
  <si>
    <t>Income Taxes The following table is an analysis of the effective tax rate: Years Ended (Dollars in millions) 2015 2014 (1) 2013 (1) Federal income tax rate 35 % 35 % 35 % Net tax effects of: State income taxes, net of federal income tax benefit 5 6 5 Tax-exempt interest income (2 ) (1 ) (1 ) Amortization of LIHC investments 12 6 9 Tax credits (27 ) (14 ) (15 ) Other (1 ) (1 ) (2 ) Effective tax rate 22 % 31 % 31 % (1) Prior period amounts have been revised to reflect the January 1, 2015 adoption of Accounting Standards Update 2014-01 related to investments in qualified affordable housing projects. The components of income tax expense were as follows: Years Ended December 31, (Dollars in millions) 2015 2014 (1) 2013 (1) Taxes currently payable: Federal $ 141 $ 171 $ 148 State 58 76 43 Foreign 13 13 12 Total currently payable 212 260 203 Taxes deferred: Federal (34 ) 69 84 State (18 ) 27 (6 ) Foreign (9 ) 3 (2 ) Total deferred (61 ) 99 76 Total income tax expense $ 151 $ 359 $ 279 (1) Prior period amounts have been revised to reflect the January 1, 2015 adoption of Accounting Standards Update 2014-01 related to investments in qualified affordable housing projects. The components of the Company's net deferred tax balances as of December 31, 2015 and 2014 were as follows: December 31, (Dollars in millions) 2015 2014 (1) Deferred tax assets: Allowance for credit losses $ 392 $ 283 Accrued expense, net 274 272 Unrealized losses on pension and postretirement benefits 401 389 Unrealized net losses on securities available for sale 101 97 Fair value adjustments for valuation of FDIC covered assets 125 159 Other 82 63 Total deferred tax assets 1,375 1,263 Deferred tax liabilities: Leasing 779 759 Intangible assets 98 99 Pension liabilities 427 389 Other — 5 Total deferred tax liabilities 1,304 1,252 Net deferred tax asset $ 71 $ 11 (1) Prior period amounts have been revised to reflect the January 1, 2015 adoption of Accounting Standards Update 2014-01 related to investments in qualified affordable housing projects. At December 31, 2015 , we had net operating loss and tax credit carry forwards for which related deferred tax assets of $12 million and $69 million , respectively, were recorded. The net operating loss and tax credit carry forwards expire in varying amounts through 2034 . Deferred tax assets are evaluated for realization based on the existence of sufficient taxable income of the appropriate character. Management has determined that no valuation allowance is required. The changes in unrecognized tax positions were as follows: Years Ended December 31, (Dollars in millions) 2015 2014 2013 Balance, beginning of year $ 8 $ 16 $ 269 Gross increases as a result of tax positions taken during prior periods 1 — 1 Gross decreases as a result of tax positions taken during prior periods (4 ) (10 ) (256 ) Gross increases as a result of tax positions taken during current period 2 2 2 Balance, end of year $ 7 $ 8 $ 16 The amount of unrecognized tax positions that would affect the effective tax rate, if recognized, was $7 million , $7 million and $12 million at December 31, 2015 , 2014 and 2013 , respectively. The Company recognizes interest and penalties as a component of income tax expense. For 2014 and 2013 , the Company reversed $3 million and $12 million of gross interest and penalties as a benefit to income tax expense, respectively. As of December 31, 2015 and 2014, there were no accruals recorded for gross interest and penalties. As of December 31, 2013 , we accrued $3 million of gross interest and penalties. The Company is subject to U.S. federal income tax as well as various state and foreign income taxes. With limited exception, the Company is not open to examination for periods before 2010 by U.S. federal and state taxing authorities.</t>
  </si>
  <si>
    <t>Regulatory Capital Requirements</t>
  </si>
  <si>
    <t>Regulatory Capital Requirements [Abstract]</t>
  </si>
  <si>
    <t>Regulatory Capital Requirement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material effect on the Company's consolidated financial statements. Under capital adequacy guidelines and the regulatory framework for prompt corrective action, the Company and the Bank must meet specific capital guidelines that involve quantitative measures of the Company's and Bank's assets, liabilities, and certain off-balance sheet items as calculated under regulatory accounting practices. The capital amounts and the Bank's prompt corrective action classification are also subject to qualitative judgments by the regulators about components, risk-weightings and other factors. Prompt corrective action provisions are not applicable to BHC s such as the Company. The Bank is subject to laws and regulations that limit the amount of dividends it can pay to the Company. Quantitative measures established by regulation to help ensure capital adequacy require the Company and the Bank to maintain minimum amounts and ratios (set forth in the tables below) of Total and Tier 1 capital (as defined in the regulations) to risk-weighted assets (as defined) and of Tier 1 capital (as defined) to quarterly average assets (as defined). As of December 31, 2015 , management believes the capital ratios of the Bank met all regulatory requirements of "well-capitalized" institutions, which are 10% for the Total risk-based capital ratio and 8.0% for the Tier 1 risk-based capital ratio. Furthermore, management believes, as of December 31, 2015 and 2014 , that the Company and the Bank met all capital adequacy requirements to which they are subject. The Company's and the Bank's capital amounts and ratios are presented in the following tables. Actual Minimum Regulatory Requirement (Dollars in millions) Amount Ratio Amount Ratio Capital Ratios for the Company: As of December 31, 2015 (U.S. Basel III): Common equity tier 1 capital (to risk-weighted assets) $ 12,920 13.63 % ≥ $ 4,265 4.5 % Tier 1 capital (to risk-weighted assets) 12,923 13.64 ≥ 5,687 6.0 Total capital (to risk-weighted assets) 14,747 15.56 ≥ 7,582 8.0 Tier 1 leverage (1) 12,923 11.40 ≥ 4,535 4.0 As of December 31, 2014 (U.S. Basel I): Tier 1 capital (to risk-weighted assets) $ 12,367 12.79 % ≥ $ 3,867 4.0 % Total capital (to risk-weighted assets) 14,246 14.74 ≥ 7,733 8.0 Tier 1 leverage (1) 12,367 11.25 ≥ 4,396 4.0 (1) Tier 1 capital divided by quarterly average assets (excluding certain intangible assets). Actual Minimum Regulatory Requirement To Be Well-Capitalized Under Prompt Corrective Action Provisions (Dollars in millions) Amount Ratio Amount Ratio Amount Ratio Capital Ratios for the Bank: As of December 31, 2015 (U.S. Basel III): Common equity tier 1 capital (to risk-weighted assets) $ 12,384 13.18 % ≥ $ 4,227 4.5 % ≥ $ 6,105 6.5 % Tier 1 capital (to risk-weighted assets) 12,384 13.18 ≥ 5,636 6.0 ≥ 7,514 8.0 Total capital (to risk-weighted assets) 14,003 14.91 ≥ 7,514 8.0 ≥ 9,393 10.0 Tier 1 leverage (1) 12,384 11.03 ≥ 4,490 4.0 ≥ 5,612 5.0 As of December 31, 2014 (U.S. Basel III): Common equity tier 1 capital (to risk-weighted assets) $ 12,087 13.09 % ≥ n/a n/a ≥ n/a n/a Tier 1 capital (to risk-weighted assets) 12,088 13.09 ≥ $ 5,080 5.5 % ≥ $ 5,542 6.0 % Total capital (to risk-weighted assets) 13,656 14.78 ≥ 7,389 8.0 ≥ 9,237 10.0 Tier 1 leverage (1) 12,088 11.09 ≥ 4,361 4.0 ≥ 5,452 5.0 (1) Tier 1 capital divided by quarterly average assets (excluding certain intangible assets).</t>
  </si>
  <si>
    <t>Restrictions on Cash and Due from Banks, Securities, Loans and Dividends</t>
  </si>
  <si>
    <t>Restricted Cash and Investments [Abstract]</t>
  </si>
  <si>
    <t>Restrictions on Cash and Due from Banks, Securities, Loans and Dividends Federal Reserve regulations require the Bank to maintain reserve balances based on the types and amounts of deposits received. The required reserve balances were $565 million and $549 million at December 31, 2015 and 2014 , respectively. See Note 2 to these consolidated financial statements for the carrying amounts of securities that were pledged as collateral to secure public and trust deposits and for other transactions as required by contract or law. See Note 9 to these consolidated financial statements for the carrying amounts of loans and securities that were pledged as collateral for borrowings, including those pledged to the Federal Reserve Bank and FHLB. The Federal Reserve Act restricts the amount and the terms of both credit and non-credit transactions between a bank and its non-bank affiliates. Such transactions may not exceed 10% of the bank's capital and surplus (which for this purpose represents Tier 1 and Tier 2 capital, as calculated under the risk-based capital guidelines, plus the balance of the allowance for loan losses excluded from Tier 2 capital) with any single non-bank affiliate and 20% of the bank's capital and surplus with all its non-bank affiliates. Transactions that are extensions of credit may require collateral to be held to provide added security to the bank. See Note 17 to these consolidated financial statements for further discussion of risk-based capital. At December 31, 2015 , $292 million of notes payable remained outstanding from Bankers Commercial Corporation and $115 million remained outstanding from all other non-bank affiliates. Additionally, $15 million in letters of credit were issued on behalf of Bankers Commercial Corporation during 2015 . All non-bank affiliate notes payable were fully collateralized with equipment lease assets. The declaration of a dividend by the Bank to the Company is subject to the approval of the OCC if the total of all dividends declared in the current calendar year plus the preceding two years exceeds the Bank's total net income in the current calendar year plus the preceding two years. The payment of dividends is also limited by minimum capital requirements imposed on national banks by the OCC .</t>
  </si>
  <si>
    <t>Commitments, Contingencies and Guarantees</t>
  </si>
  <si>
    <t>Commitments and Contingencies Disclosure [Abstract]</t>
  </si>
  <si>
    <t>Commitments, Contingencies and Guarantees The following table summarizes the Company's commitments. (Dollars in millions) December 31, 2015 Commitments to extend credit $ 35,514 Issued standby and commercial letters of credit $ 5,686 Other commitments $ 115 Commitments to extend credit are legally binding agreements to lend to a customer provided there are no violations of any condition established in the contract. Commitments have fixed expiration dates or other termination clauses and may require maintenance of compensatory balances. Since many of the commitments to extend credit may expire without being drawn upon, the total commitment amounts do not necessarily represent future cash flow requirements. Total commitments to extend credit at December 31, 2015 include $7.4 billion to commercial borrowers in the oil and gas sector. Standby and commercial letters of credit are conditional commitments issued to guarantee the performance of a customer to a third party. Standby letters of credit are generally contingent upon the failure of the customer to perform according to the terms of the underlying contract with the third party, while commercial letters of credit are issued specifically to facilitate foreign or domestic trade transactions. Additionally, the Company enters into risk participations in bankers' acceptances wherein a fee is received to guarantee a portion of the credit risk on an acceptance of another bank. The majority of these types of commitments have terms of 1 year or less. At December 31, 2015 , the carrying amount of the Company's risk participations in bankers' acceptances and standby and commercial letters of credit totaled $4 million . Estimated exposure to loss related to these commitments is covered by the allowance for losses on unfunded credit commitments. The carrying amounts of the standby and commercial letters of credit and the allowance for losses on unfunded credit commitments are included in other liabilities on the consolidated balance sheet. The credit risk involved in issuing loan commitments and standby and commercial letters of credit is essentially the same as that involved in extending loans to customers and is represented by the contractual amount of these instruments. Collateral may be obtained based on management's credit assessment of the customer. Other commitments include commitments to fund principal investments and other securities. Principal investments include direct investments in private and public companies. The Company issues commitments to provide equity and mezzanine capital financing to private and public companies through direct investments. The timing of future cash requirements to fund such commitments is generally dependent on the investment cycle. This cycle, the period over which privately-held companies are funded by private equity investors and ultimately sold, merged, or taken public through an initial offering, can vary based on overall market conditions as well as the nature and type of industry in which the companies operate. The Company has rental commitments under long-term operating lease agreements. For detail of these commitments, see Note 4 to these consolidated financial statements. The Company occasionally enters into financial guarantee contracts where a premium is received from another financial institution counterparty to guarantee a portion of the credit risk on interest rate swap contracts entered into between the financial institution and its customer. The Company becomes liable to pay the financial institution only if the financial institution is unable to collect amounts owed to them by their customer. As of December 31, 2015 , the current exposure to loss under these contracts totaled $22 million , and the maximum potential exposure to loss in the future was estimated at $57 million . The Company is subject to various pending and threatened legal actions that arise in the normal course of business. The Company maintains liabilities for losses from legal actions that are recorded when they are determined to be both probable in their occurrence and can be reasonably estimated. Management believes the disposition of all claims currently pending, including potential losses from claims that may exceed the liabilities recorded, and claims for loss contingencies that are considered reasonably possible to occur, will not have a material effect, either individually or in the aggregate, on the Company's consolidated financial condition, results of operations or liquidity.</t>
  </si>
  <si>
    <t>Related Party Transactions</t>
  </si>
  <si>
    <t>Related Party Transactions [Abstract]</t>
  </si>
  <si>
    <t>Related Party Transactions Effective July 1, 2014, the U.S. branch banking operations of BTMU were integrated under the Bank's operations. The integration did not involve a legal entity combination, but rather an integration of personnel and certain business and support activities. As a result of this initiative, all of BTMU 's banking activities in the Americas are managed by employees of the Bank, which includes the addition of approximately 2,300 U.S. employees formerly employed by BTMU . This initiative also included the transfer of ownership of BTMU ’s U.S. corporate customer list, available-for-sale securities of $70 million and employee-related liabilities to the Bank. Immediately after the transfer, the transferred liabilities were adjusted to conform to the Company's GAAP accounting policies resulting in a $9 million increase in retained earnings and a $9 million decrease in liabilities, resulting in total liabilities transferred of $30 million . The Company's additional paid-in capital increased by $31 million . As a result of this initiative, the Bank and BTMU entered into a master services agreement, which provides for employees of the Bank to perform and make available various business, banking, financial, and administrative and support services (the Services) and facilities for BTMU in connection with the operation and administration of BTMU 's businesses in the U.S. (including BTMU 's U.S. branches). In consideration for the Services, BTMU pays the Bank fee income, which reflects market-based pricing. Costs related to the Services performed by the transferred employees are primarily reflected in salaries and employee benefits expense. For the year ended December 31, 2015 , the Company recorded $747 million in fee income from this initiative. This fee income included $546 million related to support services provided by the Company to BTMU , which was substantially offset by $507 million of expenses, primarily in salaries and benefits expense, related to these support services. The remaining fee income was recognized through revenue sharing agreements with BTMU , with associated costs included within the Company’s 2015 results. The Company also recorded $21 million of expenses due to BTMU , which are included within noninterest expense. Amounts due from and to BTMU , which are included in other assets and other liabilities, respectively, are generally settled monthly and were $71 million and $23 million , respectively, at December 31, 2015 . Prior to July 1, 2014, independent of the business integration initiative, the Company had, and expects to have in the future, banking transactions and other transactions in the ordinary course of business with BTMU and with its affiliates. During 2015 , 2014 and 2013 , such transactions included, but were not limited to, purchases and sales of loans, interest rate derivatives and foreign exchange transactions, funds transfers, custodianships, investment advice and management, customer referrals, facility leases, and administrative and trust services. In September 2008, the Company established a $500 million , three -year unsecured revolving credit facility with BTMU . This credit facility was renewed and expires in July 2018. As of December 31, 2015 , the Company had no outstanding balance under this facility. In the opinion of management, these transactions were made at rates, terms and conditions prevailing in the market and do not involve more than the normal risk of collectability or present other unfavorable features. In addition, some compensation for services rendered to the Company is paid to the expatriate officers from BTMU , and is reimbursed by the Company to BTMU under a service agreement. The Company incurred expenditures related to the implementation of Basel III, which were reimbursed by BTMU , of $11 million and $15 million in 2015 and 2014 , respectively, and expenditures related to the implementation of Basel II, which were reimbursed by BTMU , of $19 million in 2013 . At December 31, 2015 the Company had $4.6 billion of senior and subordinated debt due to BTMU. Of this $4.6 billion , $0.3 billion was issued by MUAH and $4.3 billion was issued by MUB with maturities ranging from January 2018 to December 2023. See Note 9 to these consolidated financial statements for more information on senior and subordinated debt due to BTMU . At December 31, 2015 and 2014 , the Company had derivative contracts totaling $669 million and $634 million , respectively, in notional balances, with $7 million and $1 million in net unrealized gains with BTMU and its affiliates in 2015 and 2014 , respectively. In 2015 , 2014 and 2013 , the Company recorded noninterest income of $44 million , $38 million and $33 million , respectively, and noninterest expenses of $21 million , $9 million and $13 million , respectively, for fees paid, revenue sharing, and facility and staff arrangements with BTMU and its affiliates. The Company may extend credit to BTMU , in the form of daylight overdrafts in BTMU 's accounts with the Company in the ordinary course of business. There were no overdraft balances outstanding as of December 31, 2015 or 2014 .</t>
  </si>
  <si>
    <t>Business Segments</t>
  </si>
  <si>
    <t>Segment Reporting [Abstract]</t>
  </si>
  <si>
    <t>Business Segments During the fourth quarter of 2015, the composition of the Company's reportable segments was revised to reflect the realignment of its business model in the Americas, which includes MUAH. The realignment consolidated the customer base of the Commercial Banking operating segment, including its products and services, into the activities performed within various other segments. We now have four reportable segments: Regional Bank, U.S. Wholesale Banking, Transaction Banking, and Investment Banking &amp; Markets. Prior period segment results have been revised to conform to the current period presentation. Below is a detailed description of these reportable segments. Regional Bank The Regional Bank offers a range of banking products and services to individuals, including high net worth individuals and institutional clients, and businesses with up to $500 million in annual revenue, delivered generally through a network of branches, private banking offices, ATMs, broker mortgage referrals, relationship managers, telephone services, and web-based and mobile banking applications. These products and services include mortgages, home equity lines of credit, consumer and commercial loans, deposit accounts, financial planning and investments. The Regional Bank also provides a broad spectrum of commercial credit products including commercial loans, accounts receivable, inventory, and trade financing to corporate customers generally on the U.S. West Coast, and commercial real estate financing nationwide. The Regional Bank is comprised of five main divisions: Residential Lending, Retail Banking, Wealth Markets, Commercial Banking and Real Estate Industries. The Residential Lending Division provides the centralized origination, underwriting, processing, servicing, collection and administration for consumer assets including residential mortgages. The Retail Banking Division serves its customers through Private Banking, which provides comprehensive relationship management to clients with up to $3 million in deposits and investment balances at MUB; 329 full-service branches in California and 26 full-service branches in Washington and Oregon, as well as through ATMs, call centers, web-based and mobile internet banking applications and through alliances with other financial institutions. Retail Banking provides checking and deposit products and services; bill and loan payment, merchant, various types of financing and investment services; and products including credit cards. The Wealth Markets Division serves its customers through Private Wealth Management, which provides comprehensive relationship management to clients with over $3 million in deposits and investment balances at MUB; UnionBanc Investment Services LLC, a subsidiary of MUB and a registered broker-dealer and investment advisor; and Asset Management which includes Highmark Capital Management, Inc., a subsidiary of MUB and a registered investment advisor. Wealth Markets provides investment management and advisory services to institutional clients, wealth planning, deposits and risk management strategies, trust and estate administration, as well as investment sub-advisory services to unaffiliated funds. Products provided to its customers include traditional brokerage, managed accounts, annuities, mutual funds, fixed income products and insurance and customized lending. The Commercial Banking Division provides a broad spectrum of commercial credit products including commercial loans, accounts receivable, inventory, and trade financing primarily to corporate customers with annual revenues up to $500 million based on the U.S. West Coast. Commercial Banking offers its customers a range of noncredit services and products, which include global treasury management and capital markets solutions, foreign exchange and various interest rate risk and commodity risk management products through cooperation with other segments. The Real Estate Industries Division serves professional real estate investors and developers. Real Estate Industries, through its Community Development Finance unit, makes tax credit investments in affordable housing projects, as well as construction and permanent financing. U.S. Wholesale Banking U.S. Wholesale Banking provides commercial lending products, including commercial loans, lines of credit and project financing, to corporate customers with revenue greater than $500 million . The segment employs an industry-focused strategy including dedicated coverage teams in General Industries, Power and Utilities, Oil and Gas, Telecom and Media, Technology, Healthcare and Nonprofit, Public Finance, and Financial Institutions (predominantly Insurance and Asset Managers). By working with the Company's other segments, U.S. Wholesale Banking offers its customers a range of noncredit services, which include global treasury management, capital market solutions, and various foreign exchange, interest rate risk and commodity risk management products. Transaction Banking Transaction Banking works alongside the Company's other segments to provide working capital management and asset servicing solutions, including deposits and treasury management, trade finance, and institutional trust and custody, to the Company's customers. The client base consists of financial institutions, corporations, government agencies, insurance companies, mutual funds, investment managers and non-profit organizations. Investment Banking &amp; Markets Investment Banking &amp; Markets, which includes Global Capital Markets of the Americas, works with the Company's other segments to provide customers structured credit services, including project finance, leasing and equipment finance, commercial finance, funds finance and securitizations. Investment Banking &amp; Markets also provides capital markets solutions, including syndicated loans, equity and debt underwriting, tax equity and merchant banking investments; risk management solutions, including foreign exchange, interest rate and energy risk management solutions; and facilitates merchant and investment banking-related transactions. Other "Other" includes the Asian Corporate Banking segment, Corporate Treasury and the impact of certain corporate activities. The Asian Corporate Banking segment offers a range of credit, deposit, and investment management products and services to companies located primarily in the U.S. that are affiliated with companies headquartered in Japan and other Asian countries. Corporate Treasury is responsible for ALM , wholesale funding and the ALM investment and derivatives hedging portfolios. These treasury management activities are carried out to manage the net interest rate and liquidity risks of the Company's balance sheet and to manage those risks within the guidelines established by ALCO . Additionally, "Other" is comprised of certain corporate activities of the Company; the net impact of funds transfer pricing charges and credits allocated to the reportable segments; the residual costs of support groups; fees from affiliates and noninterest expenses associated with BTMU's U.S. branch banking operations; the unallocated allowance; goodwill, intangible assets, and the related amortization/accretion associated with the Company's privatization transaction; the elimination of the fully taxable-equivalent basis amount; the difference between the marginal tax rate and the consolidated effective tax rate; and the FDIC covered assets. The information, set forth in the tables that follow, is prepared using various management accounting methodologies to measure the performance of the individual segments. Unlike GAAP there is no standardized or authoritative guidance for management accounting. Consequently, reported results are not necessarily comparable with those presented by other companies and they are not necessarily indicative of the results that would be reported by the business units if they were unique economic entities. The management reporting accounting methodologies, which are enhanced from time to time, measure segment profitability by assigning balance sheet and statements of income items to each operating segment. Methodologies that are applied to the measurement of segment profitability include a funds transfer pricing system, an activity-based costing methodology, other indirect costs and a methodology to allocate the provision for credit losses. The funds transfer pricing system assigns a cost of funds or a credit for funds to assets or liabilities based on their type, maturity or repricing characteristics between Corporate Treasury and the operating segments. A segment receives a funding credit from Corporate Treasury for its liabilities. Conversely, a segment is assigned a charge by Corporate Treasury to fund its assets. Certain indirect costs, such as operations and technology expense, are allocated to the segments based on an activity-based costing methodology. Other indirect costs, such as corporate overhead, are allocated to the segments based on internal surveys and metrics that serve as proxies for estimated usage. During the normal course of business, the Company occasionally changes or updates its management accounting methodologies or organizational structure. During 2014, the Company revised the funds transfer pricing methodology with respect to reference rates for certain commercial deposits. During the fourth quarter of 2015, t he Company revised its management reporting accounting methodology to exclude the impact of the business integration initiative from the measurement of segment profitability. Fees from affiliates and noninterest expenses associated with BTMU's U.S. branch banking operations are now included within "Other". In addition, effective January 1, 2015, the Company adopted ASU 2014-01, "Investments - Equity Method and Joint Ventures (Topic 323): Accounting for Investments in Qualified Affordable Housing Projects ", which was required to be applied retrospectively upon adoption. These investments are part of our Regional Bank segment. Prior period results have been adjusted to reflect these changes. The Company generally applies a "market view" perspective in measuring the business segments. The market view is a measurement of customer markets aggregated to show all revenues generated and expenses incurred from all products and services sold to those customers regardless of where product areas organizationally report. Therefore, revenues and expenses are included in both the business segment that provides the service and the business segment that manages the customer relationship. The duplicative results from this internal management accounting view are eliminated in "Reconciling Items." As of and for the Twelve Months Ended December 31, 2015: (Dollars in millions) Regional Bank U.S. Wholesale Banking Transaction Banking Investment Banking &amp; Markets Other Reconciling Items MUFG Americas Holdings Corporation Results of operations—Market View Net interest income (expense) $ 1,934 $ 409 $ 465 $ 245 $ 136 $ (374 ) $ 2,815 Noninterest income (expense) 450 135 169 182 782 (188 ) 1,530 Total revenue 2,384 544 634 427 918 (562 ) 4,345 Noninterest expense 1,677 167 410 137 1,223 (176 ) 3,438 (Reversal of) provision for credit losses 14 206 1 (22 ) 31 (2 ) 228 Income (loss) before income taxes and including noncontrolling interests 693 171 223 312 (336 ) (384 ) 679 Income tax expense (benefit) 200 66 87 72 (123 ) (151 ) 151 Net income (loss) including noncontrolling interest 493 105 136 240 (213 ) (233 ) 528 Deduct: net loss from noncontrolling interests — — — — 45 — 45 Net income (loss) attributable to MUAH $ 493 $ 105 $ 136 $ 240 $ (168 ) $ (233 ) $ 573 Total assets, end of period $ 60,743 $ 14,841 $ 2,122 $ 11,897 $ 28,916 $ (2,313 ) $ 116,206 As of and for the Twelve Months Ended December 31, 2014: (Dollars in millions) Regional Bank U.S. Wholesale Banking Transaction Banking Investment Banking &amp; Markets Other Reconciling Items MUFG Americas Holdings Results of operations—Market View Net interest income (expense) $ 2,088 $ 362 $ 443 $ 268 $ 62 $ (361 ) $ 2,862 Noninterest income (expense) 440 177 158 285 293 (230 ) 1,123 Total revenue 2,528 539 601 553 355 (591 ) 3,985 Noninterest expense 1,596 154 361 131 735 (154 ) 2,823 (Reversal of) provision for credit losses (2 ) (17 ) (3 ) 38 (5 ) (5 ) 6 Income (loss) before income taxes and including noncontrolling interests 934 402 243 384 (375 ) (432 ) 1,156 Income tax expense (benefit) 305 158 95 104 (133 ) (170 ) 359 Net income (loss) including noncontrolling interest 629 244 148 280 (242 ) (262 ) 797 Deduct: net loss from noncontrolling interests — — — — 19 — 19 Net income (loss) attributable to MUAH $ 629 $ 244 $ 148 $ 280 $ (223 ) $ (262 ) $ 816 Total assets, end of period $ 62,234 $ 12,985 $ 1,780 $ 10,892 $ 27,961 $ (2,229 ) $ 113,623 As of and for the Twelve Months Ended December 31, 2013: (Dollars in millions) Regional Bank U.S. Wholesale Banking Transaction Banking Investment Banking &amp; Markets Other Reconciling Items MUFG Americas Holdings Results of operations—Market View Net interest income (expense) $ 1,981 $ 316 $ 447 $ 268 $ 33 $ (329 ) $ 2,716 Noninterest income (expense) 471 161 161 229 64 (210 ) 876 Total revenue 2,452 477 608 497 97 (539 ) 3,592 Noninterest expense 1,662 127 357 120 570 (123 ) 2,713 (Reversal of) provision for credit losses (35 ) 20 (3 ) 1 (13 ) 1 (29 ) Income (loss) before income taxes and including noncontrolling interests 825 330 254 376 (460 ) (417 ) 908 Income tax expense (benefit) 271 130 100 112 (171 ) (163 ) 279 Net income (loss) including noncontrolling interest 554 200 154 264 (289 ) (254 ) 629 Deduct: net loss from noncontrolling interests — — — — 18 — 18 Net income (loss) attributable to MUAH $ 554 $ 200 $ 154 $ 264 $ (271 ) $ (254 ) $ 647 Total assets, end of period $ 56,777 $ 10,218 $ 1,575 $ 9,438 $ 29,473 $ (1,632 ) $ 105,849</t>
  </si>
  <si>
    <t>Condensed MUFG Americas Holdings Corporation Unconsolidated Financial Statements (Parent Company)</t>
  </si>
  <si>
    <t>Condensed Financial Information of Parent Company Only Disclosure [Abstract]</t>
  </si>
  <si>
    <t>Condensed UnionBanCal Corporation Unconsolidated Financial Statements (Parent Company)</t>
  </si>
  <si>
    <t>Condensed MUFG Americas Holding Corporation Unconsolidated Financial Statements (Parent Company) Condensed Balance Sheets December 31, (Dollars in millions) 2015 2014 (1) Assets Cash and cash equivalents $ 407 $ 328 Investments in and advances to subsidiaries 18,023 15,341 Other assets 25 4 Total assets $ 18,455 $ 15,673 Liabilities and Stockholder's Equity Long-term debt $ 2,932 $ 750 Other liabilities 44 1 Total liabilities 2,976 751 Stockholder's equity 15,479 14,922 Total liabilities and stockholder's equity $ 18,455 $ 15,673 (1) Prior period amounts have been revised to reflect the January 1, 2015 adoption of Accounting Standards Update 2014-01 related to investments in qualified affordable housing projects. Condensed Statements of Income Years Ended December 31, (Dollars in millions) 2015 2014 (1) 2013 (1) Income: Rental Income $ 16 $ — $ — Interest income on advances to subsidiaries and deposits in bank 9 — — Total income 25 — — Expense: Interest expense 65 21 31 Other expense 20 4 4 Total expense 85 25 35 Income (loss) before income taxes and equity in undistributed net income of subsidiaries (60 ) (25 ) (35 ) Income tax benefit (24 ) (10 ) (14 ) Income (loss) before equity in undistributed net income of subsidiaries (36 ) (15 ) (21 ) Equity in undistributed net income (loss) of subsidiaries: Bank subsidiary 558 752 605 Nonbank subsidiaries 51 79 63 Net Income $ 573 $ 816 $ 647 (1) Prior period amounts have been revised to reflect the January 1, 2015 adoption of Accounting Standards Update 2014-01 related to investments in qualified affordable housing projects. Condensed Statements of Cash Flows Years Ended December 31, (Dollars in millions) 2015 2014 (1) 2013 (1) Cash Flows from Operating Activities: Net income $ 573 $ 816 $ 647 Adjustments to reconcile net income (loss) to net cash provided by operating activities: Equity in undistributed net (income) loss of subsidiaries (609 ) (831 ) (668 ) Other, net 9 1 14 Net cash provided by (used in) operating activities (27 ) (14 ) (7 ) Cash Flows from Investing Activities: Investments in and advances to subsidiaries (2,070 ) — (1,700 ) Repayment of investments in and advances to subsidiaries 7 165 35 Net cash used in investing activities (2,063 ) 165 (1,665 ) Cash Flows from Financing Activities: Capital contribution from BTMU — — 1,200 Proceeds from issuance of subordinated loan due to BTMU — — 300 Proceeds from issuance of senior debt 2,197 — — Repayment of subordinated debt (17 ) — (400 ) Repayment of junior subordinated debt — (14 ) — Other, net (11 ) — — Net cash provided by (used in) financing activities 2,169 (14 ) 1,100 Net increase (decrease) in cash and cash equivalents 79 137 (572 ) Cash and cash equivalents at beginning of year 328 191 763 Cash and cash equivalents at end of year $ 407 $ 328 $ 191 (1) Prior period amounts have been revised to reflect the January 1, 2015 adoption of Accounting Standards Update 2014-01 related to investments in qualified affordable housing projects.</t>
  </si>
  <si>
    <t>Summary of Significant Accounting Policies and Nature of Operations (Policies)</t>
  </si>
  <si>
    <t>Principles of Consolidation and Basis of Financial Statement Presentation</t>
  </si>
  <si>
    <t>Principles of Consolidation and Basis of Financial Statement Presentation The consolidated financial statements include the accounts of the Company and other entities in which the Company has a controlling financial interest. The Company determines whether it has a controlling financial interest in an entity by first evaluating whether the entity is a voting interest entity or a VIE. The primary beneficiary of a VIE is the entity that has the power to direct the activities of the VIE that most significantly impact the VIE's economic performance and has the obligation to absorb losses or receive benefits from the VIE that could potentially be significant to the VIE. Results of operations from VIEs are included from the dates that the Company became the primary beneficiary. All intercompany transactions and balances with consolidated entities are eliminated in consolidation. The Company accounts for equity investments over which it exerts significant influence using the equity method of accounting. Non-marketable equity investments where the Company does not exert significant influence are accounted for at cost. Investments accounted for under both the equity method and cost method are included in other assets. The accounting and reporting policies of the Company conform to accounting principles generally accepted in the United States of America (GAAP). The policies that materially affect the determination of financial position, results of operations and cash flows are summarized below. The preparation of financial statements in conformity with GAAP also requires management to make estimates and assumptions that affect the reported amounts of assets and liabilities and the disclosure of contingent assets and liabilities at the date of the financial statements and the reported amounts of revenue and expense during the reporting period. Although such estimates contemplate current conditions and management's expectations of how they may change in the future, it is reasonably possible that actual results could differ significantly from those estimates. This could materially affect the Company's results of operations and financial condition in the near term. Significant estimates made by management in the preparation of the Company's financial statements include, but are not limited to, the fair value of assets acquired and liabilities assumed, the evaluation of other-than-temporary impairment on investment securities ( Note 2 ), the allowance for credit losses ( Note 3 ), goodwill impairment ( Note 5 ), fair value of financial instruments ( Note 10 ), hedge accounting ( Note 11 ), pension accounting ( Note 14 ), income taxes ( Note 16 ), and transfer pricing ( Note 20 ).</t>
  </si>
  <si>
    <t>Investments in Qualified Affordable Housing Projects</t>
  </si>
  <si>
    <t xml:space="preserve">Effective January 1, 2015, the Company adopted ASU 2014-01, "Investments - Equity Method and Joint Ventures (Topic 323): Accounting for Investments in Qualified Affordable Housing Projects ." As a result of adopting ASU 2014-1, the Company made an accounting policy election to account for its LIHC investments under the proportional amortization method when such requirements are met to apply that methodology. Under the proportional amortization method, the Company amortizes the initial investment in proportion to the tax credits and other tax benefits allocated to the Company, with amortization recognized in the Consolidated Statement of Income as a component of income tax expense. Retrospective application of this guidance was required. </t>
  </si>
  <si>
    <t>Cash and Cash Equivalents</t>
  </si>
  <si>
    <t>Cash and Cash Equivalents Cash and cash equivalents include cash and due from banks, interest bearing deposits in banks, and federal funds sold and securities purchased under resale agreements, which have original maturities less than 90 days.</t>
  </si>
  <si>
    <t>Resale and Repurchase Agreements</t>
  </si>
  <si>
    <t>Resale and Repurchase Agreements Transactions involving purchases of securities under agreements to resell (reverse repurchase agreements or reverse repos) or sales of securities under agreements to repurchase (repurchase agreements or repos) are accounted for as collateralized financings except where the Company does not have an agreement to sell (or purchase) the same or substantially the same securities before maturity at a fixed or determinable price. These agreements, accounted for as collateralized financings, are recorded at the amounts at which the securities were acquired or sold, plus accrued interest, and are carried at amortized cost. The Company's policy is to obtain possession of collateral with a market value equal to or in excess of the principal amount financed under resale agreements. Collateral is valued daily, and the Company may require counterparties to deposit additional collateral or return collateral pledged, when appropriate.</t>
  </si>
  <si>
    <t>Trading Account Assets and Liabilities</t>
  </si>
  <si>
    <t>Trading Account Assets and Liabilities Trading account assets and liabilities are recorded at fair value and include certain securities and derivatives. Securities are classified as trading when management acquires them with the intent to hold for short periods of time in order to take advantage of anticipated changes in fair values or as an accommodation to customers. Substantially all of the securities have a high degree of liquidity and a readily determinable fair value. Interest on securities classified as trading is included in interest income, and realized gains and losses from sale and unrealized fair value adjustments are recognized in noninterest income. Derivatives included in trading account assets and liabilities are entered into for trading purposes or as an accommodation to customers. Contracts primarily include interest rate swaps and options, commodity swaps and options, foreign exchange contracts and equity options relating to our market-linked CD product. The Company nets derivative assets and liabilities, and the related cash collateral receivables and payables, when a legally enforceable master netting arrangement exists between the Company and the derivative counterparty. Changes in fair values and realized income or expense for trading asset and liability derivatives are included in noninterest income.</t>
  </si>
  <si>
    <t>Securities Securities are classified based on management's intent and are recorded on the consolidated balance sheet as of the trade date, when acquired in a regular-way trade. Debt securities for which management has both the positive intent and ability to hold to maturity are classified as held to maturity and are carried at amortized cost. Debt securities and equity securities with readily determinable fair values that are not classified as trading assets or held to maturity are classified as available for sale and are carried at fair value, with the unrealized gains or losses reported net of taxes as a component of AOCI in stockholder's equity until realized. Interest income on debt securities classified as either available for sale or held to maturity includes the amortization of premiums and the accretion of discounts using a method that produces a level yield and is included in interest income on securities. Realized gains and losses on the sale of available for sale securities are included in noninterest income. The specific identification method is used to calculate realized gains and losses on sales. Securities available for sale that are pledged under an agreement to repurchase and which may be sold or repledged under that agreement are separately identified as pledged as collateral.</t>
  </si>
  <si>
    <t>Other-than-Temporary Impairment</t>
  </si>
  <si>
    <t>Other-than-Temporary Impairment Debt securities available for sale and debt securities held to maturity are subject to impairment testing when a security's fair value is lower than its amortized cost. Debt securities with unrealized losses are considered other-than-temporarily impaired if we intend to sell the debt security, if it is more likely than not that we will be required to sell the security before recovery of its amortized cost basis, or if we do not expect to recover the entire amortized cost basis of the security. If we intend to sell the security, or if it is more likely than not that we will be required to sell the security before recovery, an other-than-temporary impairment write-down is recognized in earnings equal to the entire difference between the amortized cost basis and fair value of the debt security. However, even if we do not expect to sell a debt security we must evaluate the expected cash flows to be received and determine if a credit loss exists. In the event of a credit loss, only the amount of impairment associated with the credit loss is recognized in income. Amounts related to factors other than credit losses are recorded in other comprehensive income. For further information on our other-than-temporary impairment analysis, see Note 2 to our Consolidated Financial Statements in this Form 10-K. Marketable equity securities are subject to testing for other-than-temporary impairment when there is a severe or sustained decline in market price below the amount recorded for that investment. The Company considers the issuer's financial condition, capital strength, and near-term prospects in assessing whether other-than-temporary impairment exists. An other-than-temporary impairment results in a write-down recognized in earnings equal to the entire difference between the carrying amount and fair value of the equity security.</t>
  </si>
  <si>
    <t>Loans Held for Investment, Purchased Credit-Impaired Loans, Other Acquired Loans and Loans Held for Sale</t>
  </si>
  <si>
    <t>Loans Held for Investment, Purchased Credit-Impaired Loans, Other Acquired Loans and Loans Held for Sale Loans held for investment are reported at the principal amounts outstanding, net of charge-offs, unamortized nonrefundable loan fees, direct loan origination costs, purchase premiums and discounts, and a historical fair value adjustment related to the Company's privatization transaction. Where loans are held for investment, the net basis adjustment excluding charge-offs on the loan is generally recognized in interest income on an effective yield basis over the contractual loan term. Nonaccrual loans are those for which management has discontinued accrual of interest because there exists significant uncertainty as to the full and timely collection of either principal or interest. Loans are generally placed on nonaccrual when such loans have become contractually past due 90 days with respect to principal or interest. Past due status is determined based on the contractual terms of the loan and the number of payment cycles since the last payment date. Interest accruals are continued past 90 days for certain small business loans and consumer installment loans, which are charged off at 120 days. For the commercial loan portfolio segment, interest accruals are also continued for loans that are both well-secured and in the process of collection. When a loan is placed on nonaccrual status, all previously accrued but uncollected interest is reversed against current period interest income. When full collection of the outstanding principal balance is in doubt, subsequent payments received are first applied to unpaid principal and then to uncollected interest. A loan may be returned to accrual status at such time as the loan is brought fully current as to both principal and interest, and such loan is considered to be fully collectible on a timely basis. The Company's policy also allows management to continue the recognition of interest income on certain loans placed on nonaccrual status. This portion of the nonaccrual portfolio is referred to as "Cash Basis Nonaccrual" under which the accrual of interest is suspended and interest income is recognized only when collected. This policy applies to consumer portfolio segment loans and commercial portfolio segment loans that are well-secured and in management's judgment are considered to be fully collectible but the timely collection of payments is in doubt. A TDR is a restructuring of a loan in which the creditor, for economic or legal reasons related to the borrower's financial difficulties, grants a concession to the borrower that it would not otherwise consider. A loan subject to such a restructuring is accounted for as a TDR. A TDR typically involves a modification of terms such as a reduction of the interest rate below the current market rate for a loan with similar risk characteristics or extending the maturity date of the loan without corresponding compensation or additional support. The Company measures impairment of a TDR using the methodology described for individually impaired loans (see "Allowance for Loan Losses" below). For the consumer portfolio segment, TDRs are initially placed on nonaccrual and typically, a minimum of six consecutive months of sustained performance is required before returning to accrual status. For the commercial portfolio segment, the Company generally determines accrual status for TDRs by performing an individual assessment of each loan, which may include, among other factors, the consideration of demonstrated performance by the borrower under the previous terms. Except for certain transactions between entities under common control, loans acquired in a transfer, including business combinations, are recorded at fair value at the acquisition date, factoring in credit losses expected to be incurred over the life of the loan. For acquired loans where there is evidence of credit deterioration since origination and it is probable at the date of acquisition that the Company will not collect all contractually required principal and interest payments, the loans are accounted for as purchased credit-impaired loans. This guidance requires that the excess of the cash flows initially expected to be collected over the loan's fair value at the acquisition date (i.e., the accretable yield) be accreted into interest income over the loan's estimated remaining life using the effective yield method, provided that the timing and amount of future cash flows is reasonably estimable. Accordingly, such loans are not classified as nonaccrual and are considered to be accruing. The difference between the contractually required payments and the cash flows expected to be collected at acquisition, considering the impact of prepayments, is referred to as the nonaccretable difference. Accordingly, an allowance for loan losses is not carried over or recorded for purchased credit-impaired loans as of the acquisition date. Substantially all of the remaining purchased credit-impaired loans are aggregated within pools based on common risk characteristics, which results in the pool becoming the unit of account. Subsequent to acquisition of purchased credit-impaired loans, estimates of cash flows expected to be collected are updated each reporting period based on updated assumptions that are reflective of current market conditions. If there is a probable decrease in cash flows expected to be collected (other than due to decreases in interest rate indices or changes in prepayments), the Company charges the provision for credit losses, resulting in an increase to the allowance for loan losses. If there is a probable and significant increase in cash flows expected to be collected, the Company will first reverse any previously established allowance for loan losses and then increase interest income as a prospective yield adjustment over the remaining life of the pool of loans, which also has the effect of reclassifying a portion of the nonaccretable difference to accretable yield. The impact of changes in variable interest rates is recognized prospectively as adjustments to interest income. Modifications of purchased credit-impaired loans that are accounted for within loan pools do not result in the removal of these loans from the pool even if the modification would otherwise be considered a TDR. Each pool is accounted for as a single asset with a single composite interest rate and an aggregate expectation of cash flows. Accordingly, modifications of loans within such pools are not considered TDRs. For other acquired loans, the purchase premium or discount is accreted to interest income over the remaining contractual life of the loans when the loans are performing, or immediately upon prepayment. Loans held for sale, which are recorded in other assets, are carried at the lower of cost or fair value and measured on an individual basis for commercial loans and on an aggregate basis for residential mortgage loans. Changes in fair value are recognized in other noninterest income. Nonrefundable fees, direct loan origination costs, and purchase premiums and discounts related to loans held for sale are deferred and recognized as a component of the gain or loss on sale. Contractual interest earned on loans held for sale is recognized in interest income. The Company primarily offers two types of leases to customers: 1) direct financing leases where the assets leased are acquired without additional financing from other sources, and 2) leveraged leases where a substantial portion of the financing is provided by debt with no recourse to the Company. Direct financing leases and leverage leases are recorded based on the amount of minimum lease payments receivable, unguaranteed residual value accruing to the benefit of the lessor, unamortized initial direct costs, and are reduced for any unearned income. Leveraged leases are also recorded net of any nonrecourse debt.</t>
  </si>
  <si>
    <t>Allowance for Loan Losses</t>
  </si>
  <si>
    <t>Allowance for Loan Losses The Company maintains an allowance for loan losses to absorb losses inherent in the loan portfolio. The allowance is based on ongoing, quarterly assessments of the probable estimated losses inherent in the loan portfolio. The allowance is increased by the provision for loan losses, which is charged against current period operating results and decreased by the amount of charge-offs, net of recoveries. The Company's methodology for assessing the appropriateness of the allowance consists of several key elements, which include the allowance for loans collectively evaluated for impairment, the allowance for loans individually evaluated for impairment, and the unallocated allowance. Management estimates probable losses inherent in the portfolio based on a loss emergence period. The loss emergence period is the estimated average period of time between a material adverse event that affects the creditworthiness of a borrower and the subsequent recognition of a loss. Updates of the loss emergence period are performed when significant events cause management to reexamine data. Management develops and documents its systematic methodology for determining the allowance for loan losses by first dividing its portfolio into segments—the commercial segment, consumer segment and purchased credit-impaired loans. The Company further divides the portfolio segments into classes based on initial measurement attributes, risk characteristics or its method of monitoring and assessing credit risk. The classes for the Company include commercial and industrial, commercial mortgage, construction, residential mortgage, home equity and other consumer loans, and purchased credit-impaired loans. While the Company's methodology attributes portions of the allowance to specific portfolio segments, the entire allowance is available to absorb credit losses inherent in the total loan portfolio. For the commercial portfolio segment, the allowance for loans collectively evaluated for impairment is calculated by applying loss factors to outstanding loans and most unused commitments, based on the internal risk rating of such loans. Loss factors are based on historical loss experience and may be adjusted for significant qualitative considerations that, in management's judgment, affect the collectability of the portfolio as of the evaluation date. Those qualitative considerations are based upon management's evaluation of certain risks that may be identified from current conditions and developments within the portfolio that are not directly measured in the computation of the loss factors. Loss factors for individually rated credits are derived from a loan migration application that tracks historical losses over an economic cycle, which management believes captures the inherent losses in our loan portfolio. For the consumer portfolio segment, loans are generally pooled by product type with similar risk characteristics. The Company estimates the allowance for loans collectively evaluated for impairment based on forecasted losses. For the purchased credit-impaired segment, we charge the provision for loan losses, resulting in an increase to the allowance for loan losses when there is a probable decrease in expected cash flows. The allowance for loans collectively evaluated for impairment also includes attributions for certain sectors within the commercial and consumer portfolio segments to account for probable losses based on incurred loss events that are currently not reflected in the derived loss factors. Segment attributions are calculated based on migration scenarios for the commercial portfolio and specific attributes applicable to the consumer portfolio. Segment considerations are revised periodically as portfolio and environmental conditions change. Estimates of cash flows expected to be collected for purchased credit-impaired loans are updated each reporting period. If there is a probable decrease in expected cash flows to be collected after acquisition (other than due to decreases in interest rate indices or changes in voluntary prepayments), the Company charges the provision for loan losses and establishes an allowance for loan losses. The Company individually evaluates for impairment larger nonaccruing loans within the commercial portfolio. Residential mortgage and consumer loans are not individually evaluated for impairment unless they represent TDRs. Loans are considered impaired when the evaluation of current information regarding the borrower's financial condition, loan collateral, and cash flows indicates that the Company will be unable to collect all amounts due according to the contractual terms of the loan agreement, including interest payments. The amount of impairment is measured using the present value of expected future cash flows discounted at the loan's effective rate, the loan's observable market price, or the fair value of the collateral, if the loan is collateral dependent. The unallocated allowance is composed of attributions that are intended to capture probable losses from adverse changes in credit migration and other inherent losses that are not currently reflected in the allowance for loan losses that are ascribed to our portfolio segments. Significant risk characteristics considered in estimating the allowance for credit losses include the following: • Commercial and industrial—industry specific economic trends and individual borrower financial condition • Construction and commercial mortgage loans—type of property (i.e., residential, commercial, industrial), geographic concentrations, and risks and individual borrower financial condition • Residential mortgage and consumer—historical and expected future charge-offs, borrower's credit, property collateral, and loan characteristics Loans are charged-off in whole or in part when they are considered to be uncollectible. Loans in the commercial loan portfolio segment are generally considered uncollectible based on an evaluation of borrower financial condition as well as the value of any collateral. Loans in the consumer portfolio segment are generally considered uncollectible based on past due status or the execution of certain TDR modifications such as discharge through Chapter 7 bankruptcy and the value of any collateral. Recoveries of amounts previously charged off are recorded as a recovery to the allowance for loan losses.</t>
  </si>
  <si>
    <t>Allowance for Losses on Unfunded Credit Commitments</t>
  </si>
  <si>
    <t>Allowance for Losses on Unfunded Credit Commitments The Company maintains an allowance for losses on unfunded credit commitments to absorb losses inherent in those commitments upon funding. The Company's methodology for assessing the appropriateness of this allowance is the same as that used for the allowance for loan losses (see "Allowance for Loan Losses" above) and incorporates an assumption based upon historical experience of likely utilization of the commitment. The allowance for losses on unfunded credit commitments is classified as other liabilities and the change in this allowance is recognized in the provision for credit losses. Losses on unfunded credit commitments are identified when exposures committed to customers facing difficulty are drawn upon, and subsequently result in charge-offs.</t>
  </si>
  <si>
    <t>Premises and Equipment Premises and equipment are carried at cost, less accumulated depreciation and amortization, impairment, and fair value adjustments related to the Company's privatization transaction. Depreciation and amortization are calculated using the straight-line method over the estimated useful life of each asset. Lives of premises range from ten to fifty years; lives of furniture, fixtures and equipment range from three to eight years. Leasehold improvements are amortized over the term of the respective lease or the estimated useful life of the improvement, whichever is shorter. Long-lived assets that are held for use are evaluated periodically for impairment when events or changes in circumstances indicate that the carrying amount may not be recoverable. Impairment is determined if the expected undiscounted future cash flows of a long-lived asset or group of assets is lower than its carrying amount. In the event of impairment, the Company recognizes a loss for the difference between the carrying amount and the fair value of the asset. The impairment loss is recognized in noninterest expense. Restoration of a previously recognized impairment loss is prohibited.</t>
  </si>
  <si>
    <t>Goodwill and Identifiable Intangible Assets</t>
  </si>
  <si>
    <t>Goodwill and Identifiable Intangible Assets Intangible assets represent purchased assets that lack physical substance and can be separately distinguished from goodwill because of contractual or other legal rights or because the asset is capable of being sold, exchanged, or licensed. Intangible assets are recorded at fair value at the date of acquisition. Intangible assets that have indefinite lives are tested for impairment at least annually, and more frequently in certain circumstances. Intangible assets that have finite lives, which include core deposit intangibles, customer relationships, non-compete agreements and trade names, are amortized either using the straight-line method or a method that patterns the consumption of the economic benefit. Intangible assets are amortized over their estimated periods of benefit, which range from three to forty years. The Company periodically evaluates the recoverability of intangible assets and takes into account events or circumstances that warrant revised estimates of useful lives or that indicate impairment exists. Goodwill is assessed for impairment at least annually at the reporting unit level either qualitatively or quantitatively. If the elected qualitative assessment results indicate that it is more likely than not that the fair value of a reporting unit is less than its carrying amount, then the quantitative impairment test is required. Various valuation methodologies are applied to carry out the first step of the quantitative impairment test by comparing the fair value of the reporting unit to its carrying amount, including goodwill. If the fair value of the reporting unit is less than its carrying amount, a second step is required to measure the amount of impairment by comparing the implied fair value of the goodwill assigned to the reporting unit with the carrying amount of that goodwill. Goodwill impairment is recognized through a direct write down to its carrying amount and subsequent reversals of goodwill impairment are prohibited.</t>
  </si>
  <si>
    <t>FDIC Indemnification Asset</t>
  </si>
  <si>
    <t>FDIC Indemnification Asset In conjunction with the FDIC -assisted acquisitions of Frontier and Tamalpais in 2010, the Company entered into loss share agreements with the FDIC . Under the terms of the purchase and assumption and loss share agreements, the FDIC will reimburse the Company for certain losses on the covered assets, subject to specific compliance, servicing, notification and reporting requirements. At the date of the acquisitions, the Company recorded an indemnification asset at fair value based on the present value of cash flows expected to be collected from the FDIC under the loss share agreements. Subsequent to acquisition, the indemnification asset is accounted for on the same basis as the related FDIC covered assets and is linked to the losses on those assets. The difference between the carrying amount and the undiscounted cash flows that the Company expects to collect from the FDIC is accreted into noninterest income over the life of the FDIC indemnification asset. Any increases in expected cash flows of covered loans due to decreases in expected credit losses are amortized over the lesser of the contractual term of the FDIC loss share agreement and the remaining life of the indemnified assets. Any decreases in cash flows of the covered loans due to increases in expected credit losses will increase the FDIC indemnification asset and adjust the provision for credit losses. At the date of the acquisitions, the Company also recorded a standalone liability for the FDIC 's ability to clawback a portion of the loss share reimbursements paid to the Company. Because such consideration is contingently payable to the FDIC , the Company accounts for this liability as a form of contingent consideration that is recorded at fair value through noninterest expense.</t>
  </si>
  <si>
    <t>Other Real Estate Owned</t>
  </si>
  <si>
    <t>Other Real Estate Owned OREO represents the collateral acquired through foreclosure in full or partial satisfaction of the related loan. OREO is initially recorded in other assets at the date physical possession is received at the fair value as established by a current appraisal, adjusted for estimated costs to sell the asset. Any write-down on the date of transfer from loan classification is charged to the allowance for loan losses. Subsequently, OREO is measured at the lower of the acquisition date fair value or fair value less estimated costs to sell the asset. OREO values are reviewed on an ongoing basis and subsequent declines in an individual property's fair value are recognized in earnings in the current period or in certain instances as a charge to the allowance for loan losses. The net operating results from these assets are included in the current period in noninterest expense as foreclosed asset expense.</t>
  </si>
  <si>
    <t>Other Investments</t>
  </si>
  <si>
    <t>Other Investments The Company invests in private equity investments, which include direct investments in private companies. These nonmarketable equity investments are initially recorded at cost and are accounted for using the cost or equity method of accounting depending on whether the Company has significant influence over the investee. Under the equity method, the investment is adjusted for the Company's share of the investee's net income or loss for the period. Under the cost method, dividends received are recognized in other noninterest income, and dividends received in excess of the investee's earnings are considered a return of investment and are recorded as a reduction of investment cost. These investments are evaluated for other-than-temporary impairment if events or conditions indicate that it is probable that the carrying amount of the investment will not be fully recovered in the foreseeable future. If an investment is determined to be other-than-temporarily impaired, it is written down to its fair value through earnings. Fair value is estimated based on a company's business model, current and projected financial performance, capital needs and our exit strategy. As a practical expedient, fair value can also be estimated using the net asset value of the fund. All of these investments are included within other assets and any other-than-temporary impairment is recognized in other noninterest income. The Company invests in limited liability partnerships and other entities operating qualified affordable housing projects. These LIHC investments provide tax benefits to investors in the form of tax deductions from operating losses and tax credits. The LIHC investments are initially recorded at cost, and are subsequently accounted for under the proportional amortization method, when such requirements are met to apply that methodology. Under the proportional amortization method, the Company amortizes the initial investment in proportion to the tax credits and other tax benefits allocated to the Company, with amortization recognized in the statement of income as a component of income tax expense. When the requirements are not met to apply the proportional amortization method, the investment is accounted for under the equity method of accounting with equity method losses recorded in noninterest expense. LIHC investments are reviewed periodically for impairment. The Company also invests in limited liability entities and trusts that operate renewable energy projects, either directly or indirectly. Tax credits, taxable income and distributions associated with these renewable energy projects may be allocated to investors according to the terms of the partnership agreements. These investments are accounted for under the equity method and are reviewed periodically for impairment, considering projected operating results and realizability of tax credits.</t>
  </si>
  <si>
    <t>Derivative Instruments Used in Hedging Relationships</t>
  </si>
  <si>
    <t>Derivative Instruments Used in Hedging Relationships The Company enters into a variety of derivative contracts as a means of managing the Company's interest rate exposure and designates such derivatives under qualifying hedge relationships. All such derivative instruments are recorded at fair value and are included in other assets or other liabilities. The Company offsets derivative assets and liabilities, and the related cash collateral receivables and payables, when a legally enforceable master netting arrangement exists between the company and the derivative counterparty. At hedge inception, the Company designates a derivative instrument as a hedge of the fair value of a recognized asset or liability (i.e., fair value hedge), or a hedge of the variability in the expected future cash flows associated with either an existing recognized asset or liability or a probable forecasted transaction (i.e., cash flow hedge). Where hedge accounting is applied at hedge inception, the Company formally documents its risk management objective and strategy for undertaking the hedge, which includes identification of the hedging instrument, the hedged item or transaction, the nature of the risk being hedged, and how the hedge's effectiveness will be assessed prospectively and retrospectively. Both at the inception of the hedge and on an ongoing basis, the hedging instrument must be highly effective in offsetting changes in fair values or cash flows of the hedged item in order to qualify for hedge accounting. For fair value hedges, any ineffectiveness is recognized in noninterest expense in the period in which it arises. For cash flow hedges, only ineffectiveness resulting from over-hedging is recorded in earnings as an adjustment to noninterest expense, with other changes in the fair value of the derivative instrument recognized in other comprehensive income. For cash flow hedges of interest rate risk, the amount in other comprehensive income is subsequently reclassified to net interest income in the period in which the cash flow from the hedged item is recognized in earnings. If a derivative instrument is no longer determined to be highly effective as a designated hedge, hedge accounting is discontinued and subsequent fair value adjustments of the derivative instrument are recorded in earnings.</t>
  </si>
  <si>
    <t>Transfers of Financial Assets</t>
  </si>
  <si>
    <t>Transfers of Financial Assets Transfers of financial assets in which the Company has surrendered control over the transferred assets are accounted for as sales. Control is generally considered to have been surrendered when the transferred assets have been legally isolated from the Company, the transferee has the right to pledge or exchange the assets without any significant constraints, and the Company has not entered into a repurchase agreement, does not hold significant call options and has not written significant put options on the transferred assets. In assessing whether control has been surrendered, the Company considers whether the transferee would be a consolidated affiliate and the impact of all arrangements or agreements made contemporaneously with, or in contemplation of, the transfer, even if they were not entered into at the time of transfer.</t>
  </si>
  <si>
    <t>Transfer Pricing</t>
  </si>
  <si>
    <t xml:space="preserve">Transfer Pricing Employees of the Company perform management and support services to BTMU in connection with the operation and administration of BTMU ’s businesses in the Americas. In consideration for the services provided, BTMU pays the Company fees under a master services agreement, which reflects market-based pricing for those services. The Company recognizes transfer pricing revenue when delivery (performance) has occurred or services have been rendered. Revenue is recognized based on the gross amount billed to BTMU without netting the associated costs to perform those services. Gross presentation is deemed appropriate in these instances as the Company acts as a principal when providing these services directly to BTMU . </t>
  </si>
  <si>
    <t>Operating Leases</t>
  </si>
  <si>
    <t>Operating Leases The Company enters into a variety of lease contracts generally for premises and equipment as a lessee. Lease contracts that do not transfer substantially all of the benefits and risks of ownership and do not meet the accounting requirements for capital lease classification are treated as operating leases. The Company accounts for the payments of rent on these contracts on a straight-line basis over the lease term. At inception of the lease term, any periods for which no rents are paid or escalation clauses are stipulated in the lease contract are included in the determination of the rent expense and recognized ratably over the lease term. The Company records liabilities for legal obligations associated with the future retirement of buildings and leasehold improvements at fair value when incurred. The assets are increased by the related liability and depreciated over the shorter of the estimated useful life of that asset or the lease term. Accounting for Leases In February 2016, the FASB issued ASU 2016-02, Leases , which will require entities that lease assets (i.e., lessees) to recognize assets and liabilities on their balance sheet for the rights and obligations created by those leases (where lease terms are greater than twelve months). The accounting by entities that own the assets leased (i.e., lessors) will remain largely unchanged; however, leveraged lease accounting will no longer be permitted for leases that commence after the effective date. The ASU will also require qualitative and quantitative disclosures about the amount, timing and uncertainty of cash flows arising from leases. The guidance is effective for interim and annual periods beginning January 1, 2019 and requires a modified retrospective approach to adoption. Earlier application is permitted. Management is currently assessing the impact of the guidance on the Company’s financial position and results of operations.</t>
  </si>
  <si>
    <t>Income Taxes The Company files consolidated U.S. federal income tax returns, foreign tax returns and various combined and separate company state income tax returns. Management evaluates two components of income tax expense: current and deferred. Current income tax expense approximates taxes to be paid or refunded for the current period and includes income tax expense related to the Company's uncertain tax positions. Management determines deferred income taxes using the balance sheet method. Under this method, the net deferred tax asset or liability is based on the tax effe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management's judgment that realization is more likely than not. A tax position that meets the "more likely than not" recognition threshold is measured to determine the amount of benefit to recognize. The tax position is measured at the largest amount of benefit that is greater than 50% likely of being realized upon settlement. Foreign taxes paid are generally applied as credits to reduce U.S. federal income taxes payable. Interest and penalties are recognized as a component of income tax expense.</t>
  </si>
  <si>
    <t>Employee Pension and Other Postretirement Benefits The Company provides a variety of pension and other postretirement benefit plans for eligible employees and retirees. Provisions for the costs of these employee pension and other postretirement benefit plans are accrued and charged to expense when the benefit is earned.</t>
  </si>
  <si>
    <t>Stock-Based Compensation</t>
  </si>
  <si>
    <t>Stock-Based Compensation The Company grants restricted stock units settled in ADR s representing shares of common stock of the Company's ultimate parent company, MUFG, to employees. Stock-based compensation is measured at fair value on the grant date and is recognized in the Company's results of operations on a straight-line basis over the vesting period. The amortization of stock-based compensation reflects estimated forfeitures adjusted for actual forfeitures experience.</t>
  </si>
  <si>
    <t>Business Combinations</t>
  </si>
  <si>
    <t>Business Combinations The Company accounts for all business combinations using the acquisition method of accounting. Except for certain transactions between entities under common control, assets and liabilities acquired are recorded at fair value at the acquisition date, with the excess of purchase price over the fair value of the net assets acquired (including identifiable intangibles) recorded as goodwill. Management may further adjust the acquisition date fair values for a period of up to one year from the date of acquisition. The recognition at the acquisition date of an allowance for loan losses is not carried over or recorded as of acquisition date, as credit-related factors are incorporated directly into the fair value measurement of the loans.</t>
  </si>
  <si>
    <t>Recently Issued Accounting Pronouncements That Are Not Yet Effective</t>
  </si>
  <si>
    <t>Recently Issued Accounting Pronouncements Revenue from Contracts with Customers In May 2014, the FASB issued ASU 2014-9, Revenue from Contracts with Customers, which provides guidance on the core principle that an entity should recognize revenue to depict the transfer of promised goods or services to customers in an amount that reflects the consideration to which the entity expects to be entitled in exchange for those goods or services. This standard applies to all contracts with customers, except financial instruments, guarantees, lease contracts, insurance contracts and certain non-monetary exchanges. It provides the following five-step revenue recognition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standard requires additional disclosure of the nature, amount, timing and uncertainty of revenue and cash flows arising from contracts with customers. In August 2015, the FASB issued ASU 2015-14, Deferral of the Effective Date, which deferred the effective date of ASU 2014-09 to interim and annual periods beginning on January 1, 2018. Management is currently assessing the impact of this guidance on the Company’s financial position and results of operations. Accounting for Share-Based Payments When the Terms of an Award Provide That a Performance Target Could Be Achieved after the Requisite Service Period In June 2014, the FASB issued ASU 2014-12, Accounting for Share-Based Payments When the Terms of an Award Provide That a Performance Target Could Be Achieved after the Requisite Service Period , which provides guidance that a performance target that affects vesting of a share-based payment and that could be achieved after the completion of the employee’s requisite service period is a performance condition under the accounting guidance for share-based awards. The standard clarifies that the performance target would not be reflected in estimating the fair value of the award at the grant date. Instead, compensation cost for the award w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guidance is effective for interim and annual periods beginning on January 1, 2016, with early adoption permitted. Adoption of this guidance will not significantly impact the Company’s financial position or results of operations. Determining Whether the Host Contract in a Hybrid Financial Instrument Issued in the Form of a Share Is More Akin to Debt or to Equity In November 2014, the FASB issued ASU 2014-16, Determining Whether the Host Contract in a Hybrid Financial Instrument Issued in the Form of a Share Is More Akin to Debt or to Equity, which provides guidance on identifying whether the host contract in certain hybrid instruments is in the form of debt or equity. Such identification impacts the analysis of whether an embedded derivative exists in the instrument. The standard requires an entity to determine the nature of the host contract by considering all stated and implied substantive terms and features of the hybrid financial instrument, weighing each term and feature on the basis of the relevant facts and circumstances (commonly referred to as the whole-instrument approach). Under this approach, an entity would determine the nature of the host contract by considering the economic characteristics and risks of the entire hybrid financial instrument, including the embedded derivative feature that is being evaluated for separate accounting from the host contract. The guidance is effective for interim and annual periods beginning on January 1, 2016, with early adoption permitted. Adoption of this guidance will not significantly impact the Company’s financial position or result of operations. Simplifying Income Statement Presentation by Eliminating the Concept of Extraordinary Items In January 2015, the FASB issued ASU 2015-01, Simplifying Income Statement Presentation by Eliminating the Concept of Extraordinary Items , which removes the concept of extraordinary items from GAAP and eliminates the requirement for extraordinary items to be separately presented in the statement of income. The guidance is effective for interim and annual periods beginning on January 1, 2016, with early adoption permitted. The guidance may be applied either prospectively or retrospectively. Adoption of this guidance will not significantly impact the Company’s financial position or results of operations. Amendments to the Consolidation Analysis In February 2015, the FASB issued ASU 2015-02, which is intended to improve current GAAP by making changes to targeted areas of the consolidation guidance. This standard simplifies current GAAP as it reduces the number of consolidation models by eliminating specialized consolidation guidance for certain investment funds that are exempt from applying the VIE model. The standard also changes the determination of whether limited partnerships and similar entities are VIEs or voting interest entities, the evaluation of the fees paid to decision makers and the application of the related-party guidance in determining whether a controlling financial interest exists. The guidance is effective for periods beginning on January 1, 2016, with early adoption permitted. The standard may be applied using a modified or full retrospective approach. Adoption of this guidance will not significantly impact the Company’s financial position or results of operations. Simplifying the Presentation of Debt Issuance Costs In April 2015, the FASB issued ASU 2015-03, which now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The guidance is effective for periods beginning on January 1, 2016, with early adoption permitted and the standard must be applied retrospectively. Adoption of this guidance will not significantly impact the Company’s financial position or results of operations. Practical Expedient for the Measurement Date of an Employer’s Defined Benefit Obligation and Plan Assets In April 2015, the FASB issued ASU 2015-04, Practical Expedient for the Measurement Date of an Employer’s Defined Benefit Obligation and Plan Assets , which provides an employer whose fiscal year-end does not coincide with a calendar month-end a practical expedient to measure defined benefit retirement obligations and related plan assets using the month-end that is closest to its fiscal year-end (rather than the exact date of the fiscal year-end). For an employer that has a significant event in an interim period that calls for a remeasurement of defined benefit plan assets and obligations (such as a plan amendment, settlement, or curtailment), the ASU also provides a practical expedient that permits the employer to remeasure defined benefit plan assets and obligations using the month-end that is closest to the date of the significant event (rather than the exact date of the event). The guidance is effective for interim and annual periods beginning on January 1, 2016, with early adoption permitted. Adoption of this guidance will not significantly impact the Company’s financial position or results of operations. Disclosures for Investments in Certain Entities That Calculate Net Asset Value per Share (or Its Equivalent) In May 2015, the FASB issued ASU 2015-07, Disclosures for Investments in Certain Entities That Calculate Net Asset Value per Share (or Its Equivalent) , which removes the requirement to categorize within the fair value hierarchy all investments for which fair value is measured using the net asset value per share practical expedient. Instead, an entity would be required to include those investments as a reconciling line item so that the total fair value amount of investments in the disclosure is consistent with the amount on the balance sheet. The guidance is effective for interim and annual periods beginning on January 1, 2016 and should be applied retrospectively to all periods presented. Earlier application is permitted. Adoption of this guidance will not significantly impact the Company’s financial position or results of operations. Presentation and Subsequent Measurement of Debt Issuance Costs Associated with Line-of-Credit Arrangements In August 2015, the FASB issued ASU 2015-15, which clarifies that an entity may present debt issuance costs associated with line-of-credit arrangements as an asset and subsequently amortize them ratably over the term of the line-of-credit arrangement, regardless of whether there are any outstanding borrowings on the arrangement, as opposed to presenting such costs as a direct reduction from the carrying amount of any associated debt liability. This guidance is effective upon adoption of ASU 2015-03, which is effective for periods beginning January 1, 2016, unless early adopted. Adoption of this guidance will not significantly impact the Company’s financial position or results of operations. Simplifying the Accounting for Measurement-Period Adjustments In September 2015, the FASB issued ASU 2015-16, Simplifying the Accounting for Measurement-Period Adjustments , which eliminates the requirement to restate prior period financial statements for measurement period adjustments. Instead, the new guidance requires that the cumulative impact of a measurement period adjustment (including the impact on prior periods) be recognized in the reporting period in which the adjustment is identified. The guidance is effective for interim and annual periods beginning on January 1, 2016 and should be applied prospectively to measurement period adjustments that occur after the effective date, with early adoption permitted. Adoption of this guidance will not significantly impact the Company’s financial position or results of operations. Recognition and Measurement of Financial Assets and Financial Liabilities In January 2016, the FASB issued ASU 2016-01, Recognition and Measurement of Financial Assets and Financial Liabilities , which amends the accounting, presentation, and disclosure requirements for certain financial instruments. The standard requires that all equity investments be recorded at fair value through net income (other than those accounted for under equity method or result in consolidation of the investe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standard also requires an entity present separately in other comprehensive income the portion of the total change in fair value of a liability resulting from a change in the instrument-specific credit risk when the entity has elected to measure the liability under the fair value option. The standard also clarifies that an entity must evaluate the need for a valuation allowance on a deferred tax asset related to available for sale securities in combination with the entity’s other deferred tax assets. In addition, the standard amends the presentation and disclosure requirements for financial instruments and now requires the use of an exit price notion when measuring the fair value of financial instruments for disclosure purposes. This guidance is effective for interim and annual periods beginning on January 1, 2018, with early adoption permitted for the amendments to the accounting for financial liabilities under the fair value option. Management is currently assessing the impact of this guidance on the Company’s financial position and results of operations.</t>
  </si>
  <si>
    <t>Summary of Significant Accounting Policies and Nature of Operations Summary of Significant Accounting Policies and Nature of Operations (Tables)</t>
  </si>
  <si>
    <t>Schedule of Reclassification Adjustments</t>
  </si>
  <si>
    <t>The consolidated balance sheet as of December 31, 2014 , changes in stockholder's equity as of December 31, 2013 , consolidated statements of income and comprehensive income for the years ended December 31, 2014 and December 31, 2013 , respectively, have been adjusted to reflect adoption of this guidance as follows: December 31, 2014 (Dollars in millions) As Previously Reported Adjustment As Reported Under New Guidance Other assets $ 4,685 $ (55 ) $ 4,630 Other liabilities 1,889 8 1,897 Retained earnings 8,346 (63 ) 8,283 December 31, 2013 (Dollars in millions) As Previously Reported Adjustment As Reported Under New Guidance Retained earnings 7,512 (54 ) 7,458 December 31, 2014 December 31, 2013 (Dollars in millions) As Previously Reported Adjustment As Reported Under New Guidance As Previously Reported Adjustment As Reported Under New Guidance Noninterest expense Other $ 359 $ (76 ) $ 283 $ 368 $ (64 ) $ 304 Income before income taxes and including noncontrolling interests 1,080 76 1,156 844 64 908 Income tax expense 274 85 359 195 84 279 Net Income Attributable to MUAH $ 825 $ (9 ) $ 816 $ 667 $ (20 ) $ 647</t>
  </si>
  <si>
    <t>Securities (Tables)</t>
  </si>
  <si>
    <t>Amortized Cost, Gross Unrealized Gains, Gross Unrealized Losses, and Fair Values of Securities</t>
  </si>
  <si>
    <t>At December 31, 2015 and 2014 , the amortized cost, gross unrealized gains, gross unrealized losses, and fair values of securities are presented below. December 31, 2015 (Dollars in millions) Amortized Cost Gross Unrealized Gains Gross Unrealized Losses Fair Value Asset Liability Management securities: U.S. Treasury $ 596 $ 1 $ 3 $ 594 Residential mortgage-backed securities: U.S. government agency and government-sponsored agencies 7,298 1 98 7,201 Privately issued 150 2 1 151 Privately issued - commercial mortgage-backed securities 1,566 5 25 1,546 Collateralized loan obligations 3,266 1 34 3,233 Other 7 — — 7 Asset Liability Management securities 12,883 10 161 12,732 Other debt securities: Direct bank purchase bonds 1,549 45 22 1,572 Other 32 — — 32 Equity securities 6 2 — 8 Total securities available for sale $ 14,470 $ 57 $ 183 $ 14,344 December 31, 2014 (Dollars in millions) Amortized Cost Gross Unrealized Gains Gross Unrealized Losses Fair Value Asset Liability Management securities: Residential mortgage-backed securities: U.S. government agency and government-sponsored agencies $ 7,649 $ 2 $ 91 $ 7,560 Privately issued 166 3 1 168 Privately issued - commercial mortgage-backed securities 1,689 15 13 1,691 Collateralized loan obligations 2,527 4 37 2,494 Other 8 1 — 9 Asset Liability Management securities 12,039 25 142 11,922 Other debt securities: Direct bank purchase bonds 1,719 49 27 1,741 Other 53 — 1 52 Equity securities 8 2 1 9 Total securities available for sale $ 13,819 $ 76 $ 171 $ 13,724</t>
  </si>
  <si>
    <t>Securities in Unrealized Loss Position</t>
  </si>
  <si>
    <t>The Company's securities available for sale with a continuous unrealized loss position at December 31, 2015 and 2014 are shown below, identified for periods less than 12 months and 12 months or more. December 31, 2015 Less than 12 months 12 months or more Total (Dollars in millions) Fair Value Unrealized Losses Fair Value Unrealized Losses Fair Value Unrealized Losses Asset Liability Management securities: U.S. Treasury $ 295 $ 3 $ — $ — $ 295 $ 3 Residential mortgage-backed securities: U.S. government agency and government-sponsored agencies 4,692 57 2,278 41 6,970 98 Privately issued 39 — 38 1 77 1 Privately issued - commercial mortgage-backed securities 1,154 24 65 1 1,219 25 Collateralized loan obligations 1,497 11 1,290 23 2,787 34 Asset Liability Management securities 7,677 95 3,671 66 11,348 161 Other debt securities: Direct bank purchase bonds 157 4 686 18 843 22 Other 2 — — — 2 — Equity securities — — 5 — 5 — Total securities available for sale $ 7,836 $ 99 $ 4,362 $ 84 $ 12,198 $ 183 December 31, 2014 Less than 12 months 12 months or more Total (Dollars in millions) Fair Value Unrealized Losses Fair Value Unrealized Losses Fair Value Unrealized Losses Asset Liability Management securities: Residential mortgage-backed securities: U.S. government agency and government-sponsored agencies $ 611 $ 1 $ 6,258 $ 90 $ 6,869 $ 91 Privately issued 9 — 49 1 58 1 Privately issued - commercial mortgage-backed securities 143 — 842 13 985 13 Collateralized loan obligations 657 6 1,481 31 2,138 37 Other — — 1 — 1 — Asset Liability Management securities 1,420 7 8,631 135 10,051 142 Other debt securities: Direct bank purchase bonds 75 3 937 24 1,012 27 Other — — 22 1 22 1 Equity Securities 1 1 5 — 6 1 Total securities available for sale $ 1,496 $ 11 $ 9,595 $ 160 $ 11,091 $ 171 The Company's securities held to maturity with a continuous unrealized loss position at December 31, 2015 and 2014 are shown below, separately for periods less than 12 months and 12 months or more. December 31, 2015 Less than 12 months 12 months or more Total Unrealized Losses Unrealized Losses Unrealized Losses (Dollars in millions) Fair Value Recognized in OCI Not Recognized in OCI Fair Value Recognized in OCI Not Recognized in OCI Fair Value Recognized in OCI Not Recognized in OCI U.S. government-sponsored agencies $ 196 $ — $ 4 $ — $ — $ — $ 196 $ — $ 4 U.S. government agency and government-sponsored agencies—residential mortgage backed securities 3,297 — 39 1,705 53 2 5,002 53 41 U.S. government agency and government-sponsored agencies - commercial mortgage-backed securities 197 — 1 1,428 73 4 1,625 73 5 Total securities held to maturity $ 3,690 $ — $ 44 $ 3,133 $ 126 $ 6 $ 6,823 $ 126 $ 50 December 31, 2014 Less than 12 months 12 months or more Total Unrealized Losses Unrealized Losses Unrealized Losses (Dollars in millions) Fair Value Recognized in OCI Not Recognized in OCI Fair Value Recognized in OCI Not Recognized in OCI Fair Value Recognized in OCI Not Recognized in OCI U.S. government agency and government-sponsored agencies - residential mortgage-backed securities $ 399 $ — $ 1 $ 2,341 $ 66 $ 4 $ 2,740 $ 66 $ 5 U.S. government agency and government-sponsored agencies - commercial mortgage-backed securities 134 — — 1,552 82 6 1,686 82 6 Total securities held to maturity $ 533 $ — $ 1 $ 3,893 $ 148 $ 10 $ 4,426 $ 148 $ 11</t>
  </si>
  <si>
    <t>Debt Securities by Contractual Maturity</t>
  </si>
  <si>
    <t>The fair value of debt securities available for sale by contractual maturity are shown below. Actual maturities may differ from contractual maturities because borrowers may have the right to prepay obligations with or without prepayment penalties. December 31, 2015 (Dollars in millions) One Year or Less Over One Year Through Five Years Over Five Years Through Ten Years Over Ten Years Total Fair Value Asset Liability Management securities: U.S. Treasury $ — $ — $ 594 $ — $ 594 Residential mortgage-backed securities: U.S. government agency and government-sponsored agencies — 19 388 6,794 7,201 Privately issued — 3 — 148 151 Privately issued - commercial mortgage-backed securities — — 36 1,510 1,546 Collateralized loan obligations — 16 1,804 1,413 3,233 Other — 2 5 — 7 Asset Liability Management securities — 40 2,827 9,865 12,732 Other debt securities: Direct bank purchase bonds 73 353 665 481 1,572 Other — 1 — 31 32 Total debt securities available for sale $ 73 $ 394 $ 3,492 $ 10,377 $ 14,336 The carrying amount and fair value of securities held to maturity by contractual maturity are shown below. Actual maturities may differ from contractual maturities because borrowers may have the right to prepay obligations with or without prepayment penalties. December 31, 2015 Over One Year Through Five Years Over Five Years Through Ten Years Over Ten Years Total (Dollars in millions) Carrying Amount Fair Value Carrying Amount Fair Value Carrying Amount Fair Value Carrying Amount Fair Value U.S. Treasury $ 489 $ 493 $ — $ — $ — $ — $ 489 $ 493 U.S. government-sponsored agencies — — 220 216 — — 220 216 U.S. government agency and government-sponsored agencies - residential mortgage-backed securities — — 99 100 7,683 7,690 7,782 7,790 U.S. government agency and government-sponsored agencies - commercial mortgage-backed securities 49 50 799 835 819 823 1,667 1,708 Total securities held to maturity $ 538 $ 543 $ 1,118 $ 1,151 $ 8,502 $ 8,513 $ 10,158 $ 10,207</t>
  </si>
  <si>
    <t>Proceeds from Sales of Securities Available for Sale and Gross Realized Gains and Losses</t>
  </si>
  <si>
    <t>The gross realized gains and losses from sales of available for sale securities for the years ended December 31, 2015 , 2014 and 2013 are shown below. The specific identification method is used to calculate realized gains and losses on sales. For the Year Ended December 31, (Dollars in millions) 2015 2014 2013 Gross realized gains $ 22 $ 23 $ 190 Gross realized losses 1 — 3</t>
  </si>
  <si>
    <t>Schedule of Held to Maturity Securities Recognized and Not Recognized in Other Comprehensive Income (OCI) and Fair Values</t>
  </si>
  <si>
    <t>t December 31, 2015 and 2014 , the amortized cost, gross unrealized gains and losses recognized in OCI, carrying amount, gross unrealized gains and losses not recognized in OCI, and fair values of securities held to maturity are presented below. December 31, 2015 Recognized in OCI Not Recognized in OCI (Dollars in millions) Amortized Cost Gross Unrealized Gains Gross Unrealized Losses Carrying Amount Gross Unrealized Gains Gross Unrealized Losses Fair Value U.S. Treasury $ 489 $ — $ — $ 489 $ 4 $ — $ 493 U.S. government-sponsored agencies 220 — — 220 — 4 216 U.S. government agency and government-sponsored agencies - residential mortgage-backed securities 7,831 4 53 7,782 49 41 7,790 U.S. government agency and government-sponsored agencies - commercial mortgage-backed securities 1,740 — 73 1,667 46 5 1,708 Total securities held to maturity $ 10,280 $ 4 $ 126 $ 10,158 $ 99 $ 50 $ 10,207 December 31, 2014 Recognized in OCI Not Recognized in OCI (Dollars in millions) Amortized Cost Gross Unrealized Gains Gross Unrealized Losses Carrying Amount Gross Unrealized Gains Gross Unrealized Losses Fair Value U.S. Treasury $ 486 $ — $ — $ 486 $ 3 $ — $ 489 U.S. government-sponsored agencies 125 — — 125 — — 125 U.S. government agency and government-sponsored agencies - residential mortgage-backed securities 6,002 6 66 5,942 76 5 6,013 U.S. government agency and government-sponsored agencies - commercial mortgage-backed securities 1,820 — 82 1,738 53 6 1,785 Total securities held to maturity $ 8,433 $ 6 $ 148 $ 8,291 $ 132 $ 11 $ 8,412</t>
  </si>
  <si>
    <t>Loans and Allowance for Loan Losses (Tables)</t>
  </si>
  <si>
    <t>Summary of Loans</t>
  </si>
  <si>
    <t>The following table provides the outstanding balances of loans at December 31, 2015 and 2014 . December 31, (Dollars in millions) 2015 2014 Loans held for investment: Commercial and industrial $ 29,730 $ 27,623 Commercial mortgage 13,904 14,016 Construction 2,297 1,746 Lease financing 737 800 Total commercial portfolio 46,668 44,185 Residential mortgage 27,344 28,977 Home equity and other consumer loans 3,251 3,117 Total consumer portfolio 30,595 32,094 Total loans held for investment, before purchased credit-impaired loans 77,263 76,279 Purchased credit-impaired loans (1) 336 525 Total loans held for investment (2) 77,599 76,804 Allowance for loan losses (721 ) (537 ) Loans held for investment, net $ 76,878 $ 76,267 (1) Includes $19 million and $126 million as of December 31, 2015 and December 31, 2014 , respectively, of loans for which the Company will be reimbursed a portion of any future losses under the terms of the FDIC loss share agreements. (2) Includes $100 million and $151 million at December 31, 2015 and December 31, 2014 , respectively, for net unamortized (discounts) and premiums and deferred (fees) and costs.</t>
  </si>
  <si>
    <t>Reconciliation of Changes in Allowance for Loan Losses by Portfolio Segment</t>
  </si>
  <si>
    <t>e following tables provide a reconciliation of changes in the allowance for loan losses by portfolio segment: For the Year Ended December 31, 2015 (Dollars in millions) Commercial Consumer Purchased Credit- Impaired Unallocated Total Allowance for loan losses, beginning of period $ 465 $ 49 $ 3 $ 20 $ 537 (Reversal of) provision for loan losses 199 6 9 — 214 Other (2 ) — — — (2 ) Loans charged-off (28 ) (8 ) (12 ) — (48 ) Recoveries of loans previously charged-off 17 2 1 — 20 Allowance for loan losses, end of period $ 651 $ 49 $ 1 $ 20 $ 721 For the Year Ended December 31, 2014 (Dollars in millions) Commercial Consumer Purchased Credit- Impaired Unallocated Total Allowance for loan losses, beginning of period $ 421 $ 69 $ 1 $ 77 $ 568 (Reversal of) provision for loan losses 52 (13 ) 2 (57 ) (16 ) Other (3 ) — — — (3 ) Loans charged-off (38 ) (11 ) (1 ) — (50 ) Recoveries of loans previously charged-off 33 4 1 — 38 Allowance for loan losses, end of period $ 465 $ 49 $ 3 $ 20 $ 537 For the Year Ended December 31, 2013 (Dollars in millions) Commercial Consumer Purchased Credit- Impaired Unallocated Total Allowance for loan losses, beginning of period $ 418 $ 124 $ 1 $ 110 $ 653 (Reversal of) provision for loan losses 18 (29 ) (9 ) (33 ) (53 ) Loans charged-off (44 ) (30 ) (3 ) — (77 ) Recoveries of loans previously charged-off 29 4 12 — 45 Allowance for loan losses, end of period $ 421 $ 69 $ 1 $ 77 $ 568 T</t>
  </si>
  <si>
    <t>Allowance for Loan Losses and Related Loan Balances by Portfolio Segment</t>
  </si>
  <si>
    <t>e following tables show the allowance for loan losses and related loan balances by portfolio segment as of December 31, 2015 and 2014 . December 31, 2015 (Dollars in millions) Commercial Consumer Purchased Credit- Impaired Unallocated Total Allowance for loan losses: Individually evaluated for impairment $ 101 $ 13 $ — $ — $ 114 Collectively evaluated for impairment 550 36 — 20 606 Purchased credit-impaired loans — — 1 — 1 Total allowance for loan losses $ 651 $ 49 $ 1 $ 20 $ 721 Loans held for investment: Individually evaluated for impairment $ 525 $ 307 $ 1 $ — $ 833 Collectively evaluated for impairment 46,143 30,288 — — 76,431 Purchased credit-impaired loans — — 335 — 335 Total loans held for investment $ 46,668 $ 30,595 $ 336 $ — $ 77,599 December 31, 2014 (Dollars in millions) Commercial Consumer Purchased Unallocated Total Allowance for loan losses: Individually evaluated for impairment $ 18 $ 16 $ — $ — $ 34 Collectively evaluated for impairment 447 33 — 20 500 Purchased credit-impaired loans — — 3 — 3 Total allowance for loan losses $ 465 $ 49 $ 3 $ 20 $ 537 Loans held for investment: Collectively evaluated for impairment $ 164 $ 338 $ 1 $ — $ 503 Collectively evaluated for impairment 44,021 31,756 — — 75,777 Purchased credit-impaired loans — — 524 — 524 Total loans held for investment $ 44,185 $ 32,094 $ 525 $ — $ 76,804 N</t>
  </si>
  <si>
    <t>Summary of Nonaccrual Loans</t>
  </si>
  <si>
    <t>e following table presents nonaccrual loans as of December 31, 2015 and 2014 . December 31, (Dollars in millions) 2015 2014 Commercial and industrial $ 284 $ 55 Commercial mortgage 37 40 Total commercial portfolio 321 95 Residential mortgage 190 231 Home equity and other consumer loans 35 40 Total consumer portfolio 225 271 Total nonaccrual loans, before purchased credit-impaired loans 546 366 Purchased credit-impaired loans 6 9 Total nonaccrual loans $ 552 $ 375 Troubled debt restructured loans that continue to accrue interest $ 413 $ 283 Troubled debt restructured nonaccrual loans (included in the total nonaccrual loans above) $ 409 $ 184</t>
  </si>
  <si>
    <t>Aging of Balance of Loans Held for Investment, Excluding Purchased Credit-Impaired Loans</t>
  </si>
  <si>
    <t>e following tables show an aging of the balance of loans held for investment, excluding purchased credit-impaired loans, by class as of December 31, 2015 and 2014 . December 31, 2015 Aging Analysis of Loans (Dollars in millions) Current 30 to 89 Days Past Due 90 Days or More Past Due Total Past Due Total Commercial and industrial $ 30,446 $ 15 $ 6 $ 21 $ 30,467 Commercial mortgage 13,880 17 7 24 13,904 Construction 2,292 5 — 5 2,297 Total commercial portfolio 46,618 37 13 50 46,668 Residential mortgage 27,206 92 46 138 27,344 Home equity and other consumer loans 3,225 14 12 26 3,251 Total consumer portfolio 30,431 106 58 164 30,595 Total loans held for investment, excluding purchased credit-impaired loans $ 77,049 $ 143 $ 71 $ 214 $ 77,263 December 31, 2014 Aging Analysis of Loans (Dollars in millions) Current 30 to 89 Days Past Due 90 Days or More Past Due Total Past Due Total Commercial and industrial $ 28,392 $ 19 $ 12 $ 31 $ 28,423 Commercial mortgage 13,991 21 4 25 14,016 Construction 1,744 2 — 2 1,746 Total commercial portfolio 44,127 42 16 58 44,185 Residential mortgage 28,802 112 63 175 28,977 Home equity and other consumer loans 3,084 20 13 33 3,117 Total consumer portfolio 31,886 132 76 208 32,094 Total loans held for investment, excluding purchased credit-impaired loans $ 76,013 $ 174 $ 92 $ 266 $ 76,279 L</t>
  </si>
  <si>
    <t>Loans in Commercial Portfolio Segment and Commercial Loans within Purchased Credit-Impaired Loans Segment Monitored for Credit Quality Based on Internal Ratings</t>
  </si>
  <si>
    <t>e following tables summarize the loans in the commercial portfolio segment and commercial loans outstanding within the purchased credit-impaired loans segment monitored for credit quality based on internal ratings, excluding $1 million and $98 million covered by FDIC loss share agreements, at December 31, 2015 and 2014 , respectively. The amounts presented reflect unpaid principal balances less charge-offs. December 31, 2015 Criticized (Dollars in millions) Pass Special Mention Classified Total Commercial and industrial $ 28,228 $ 844 $ 1,265 $ 30,337 Commercial mortgage 13,470 139 149 13,758 Construction 2,240 57 — 2,297 Total commercial portfolio 43,938 1,040 1,414 46,392 Purchased credit-impaired loans 40 12 61 113 Total $ 43,978 $ 1,052 $ 1,475 $ 46,505 At December 31, 2015 , the commercial portfolio includes $1,226 million in criticized loans within the oil and gas industry sector of the portfolio. Criticized loans include both special mention and classified loans. December 31, 2014 Criticized (Dollars in millions) Pass Special Mention Classified Total Commercial and industrial $ 27,471 $ 452 $ 360 $ 28,283 Commercial mortgage 13,522 128 183 13,833 Construction 1,729 18 — 1,747 Total commercial portfolio 42,722 598 543 43,863 Purchased credit-impaired loans 37 38 128 203 Total $ 42,759 $ 636 $ 671 $ 44,066 T</t>
  </si>
  <si>
    <t>Loans in Consumer Portfolio an Purchased credit-impaired loans</t>
  </si>
  <si>
    <t>e Company monitors the credit quality of its consumer portfolio segment and consumer loans within the purchased credit-impaired loans segment based primarily on payment status. The following tables summarize the loans in the consumer portfolio segment and purchased credit-impaired loans segment, which excludes $18 million and $28 million of loans covered by FDIC loss share agreements, at December 31, 2015 and 2014 , respectively. December 31, 2015 (Dollars in millions) Accrual Nonaccrual Total Residential mortgage $ 27,154 $ 190 $ 27,344 Home equity and other consumer loans 3,216 35 3,251 Total consumer portfolio 30,370 225 30,595 Purchased credit-impaired loans 148 — 148 Total $ 30,518 $ 225 $ 30,743 December 31, 2014 (Dollars in millions) Accrual Nonaccrual Total Residential mortgage $ 28,746 $ 231 $ 28,977 Home equity and other consumer loans 3,077 40 3,117 Total consumer portfolio 31,823 271 32,094 Purchased credit-impaired loans 196 — 196 Total $ 32,019 $ 271 $ 32,290 T</t>
  </si>
  <si>
    <t>Loans in Consumer Portfolio Segment and Consumer Loans within Purchased Credit-Impaired Loans Segment Monitored for Credit Quality Based on Refreshed FICO Scores and Refreshed LTV ratios</t>
  </si>
  <si>
    <t>e following tables summarize the loans in the consumer portfolio segment and consumer loans within the purchased credit-impaired loans segment monitored for credit quality based on refreshed FICO scores and refreshed LTV ratios at December 31, 2015 and 2014 . These tables exclude loans covered by FDIC loss share agreements, as discussed above. The amounts presented reflect unpaid principal balances less partial charge-offs. December 31, 2015 FICO scores (Dollars in millions) 720 and Above Below 720 No FICO Available (1) Total Residential mortgage $ 21,209 $ 5,412 $ 488 $ 27,109 Home equity and other consumer loans 2,276 818 85 3,179 Total consumer portfolio 23,485 6,230 573 30,288 Purchased credit-impaired loans 60 76 12 148 Total $ 23,545 $ 6,306 $ 585 $ 30,436 percentage of total 77 % 21 % 2 % 100 % (1) Represents loans for which management was not able to obtain an updated FICO score (e.g., due to recent profile changes). December 31, 2014 FICO scores (Dollars in millions) 720 and Above Below 720 No FICO Available (1) Total Residential mortgage $ 22,505 $ 5,717 $ 493 $ 28,715 Home equity and other consumer loans 2,209 754 83 3,046 Total consumer portfolio 24,714 6,471 576 31,761 Purchased credit-impaired loans 73 111 13 197 Total $ 24,787 $ 6,582 $ 589 $ 31,958 percentage of total 77 % 21 % 2 % 100 % (1) Represents loans for which management was not able to obtain an updated FICO score (e.g., due to recent profile changes). December 31, 2015 LTV ratios (Dollars in millions) Less than or Equal to 80 Greater than 80 and Less than 100 Percent Greater than or Equal to 100 No LTV Available (1) Total Residential mortgage $ 26,143 $ 804 $ 52 $ 110 $ 27,109 Home equity loans 2,190 217 83 55 2,545 Total consumer portfolio 28,333 1,021 135 165 29,654 Purchased credit-impaired loans 106 32 9 — 147 Total $ 28,439 $ 1,053 $ 144 $ 165 $ 29,801 percentage of total 95 % 4 % — % 1 % 100 % (1) Represents loans for which management was not able to obtain refreshed property values. December 31, 2014 LTV ratios (Dollars in millions) Less than or Equal to 80 Greater than 80 and Less than 100 Percent Greater than or Equal to 100 No LTV Available (1) Total Residential mortgage $ 27,162 $ 1,430 $ 92 $ 31 $ 28,715 Home equity loans 2,364 270 118 50 2,802 Total consumer portfolio 29,526 1,700 210 81 31,517 Purchased credit-impaired loans 131 45 18 1 195 Total $ 29,657 $ 1,745 $ 228 $ 82 $ 31,712 percentage of total 94 % 5 % 1 % — % 100 % (1) Represents loans for which management was not able to obtain refreshed property values. T</t>
  </si>
  <si>
    <t>Summary of Troubled Debt Restructurings</t>
  </si>
  <si>
    <t>e following table provides a summary of the Company's recorded investment in TDRs as of December 31, 2015 and 2014 . The summary includes those TDRs that are on nonaccrual status and those that continue to accrue interest. The Company had $98 million and $33 million in commitments to lend additional funds to borrowers with loan modifications classified as TDRs as of December 31, 2015 and 2014 , respectively. December 31, (Dollars in millions) 2015 2014 Commercial and industrial $ 499 $ 100 Commercial mortgage 16 28 Total commercial portfolio 515 128 Residential mortgage 276 308 Home equity and other consumer loans 31 30 Total consumer portfolio 307 338 Total restructured loans, excluding purchased credit-impaired loans $ 822 $ 466 I</t>
  </si>
  <si>
    <t>Pre- and Post-Modification Outstanding Recorded Investment Amounts of Troubled Debt Restructurings</t>
  </si>
  <si>
    <t>e following table provides the pre- and post-modification outstanding recorded investment amounts of TDRs as of the date of the restructuring that occurred during the years ended December 31, 2015 and 2014 . For the Year Ended For the Year Ended (Dollars in millions) Pre-Modification Outstanding Recorded Investment (1) Post-Modification Outstanding Recorded Investment (2) Pre-Modification Outstanding Recorded Investment (1) Post-Modification Outstanding Recorded Investment (2) Commercial and industrial $ 495 $ 495 $ 111 $ 111 Commercial mortgage 9 9 23 23 Total commercial portfolio 504 504 134 134 Residential mortgage 18 18 28 27 Home equity and other consumer loans 7 7 11 11 Total consumer portfolio 25 25 39 38 Total $ 529 $ 529 $ 173 $ 172 (1) Represents the recorded investment in the loan immediately prior to the restructuring event. (2) Represents the recorded investment in the loan immediately following the restructuring event. It includes the effect of paydowns that were required as part of the restructuring terms. T</t>
  </si>
  <si>
    <t>Recorded Investment Amounts of Troubled Debt Restructurings</t>
  </si>
  <si>
    <t>e following table provides the recorded investment amounts of TDRs at the date of default, for which there was a payment default during the years ended December 31, 2015 and 2014 , and where the default occurred within the first twelve months after modification into a TDR. A payment default is defined as the loan being 60 days or more past due. December 31, (Dollars in millions) 2015 2014 Commercial and industrial $ 25 $ 10 Commercial mortgage 4 8 Total commercial portfolio 29 18 Residential mortgage 4 8 Home equity and other consumer loans — 1 Total consumer portfolio 4 9 Total $ 33 $ 27 F</t>
  </si>
  <si>
    <t>Information about Impaired Loans by Class</t>
  </si>
  <si>
    <t>e following tables show information about impaired loans by class as of December 31, 2015 and 2014 . December 31, 2015 Recorded Investment Unpaid Principal Balance (Dollars in millions) With an Allowance Without an Allowance Total Allowance With an Allowance Without an Allowance Commercial and industrial $ 363 $ 142 $ 505 $ 100 $ 377 $ 144 Commercial mortgage 14 6 20 1 15 9 Total commercial portfolio 377 148 525 101 392 153 Residential mortgage 183 93 276 13 199 109 Home equity and other consumer loans 9 22 31 — 10 35 Total consumer portfolio 192 115 307 13 209 144 Total, excluding purchased credit-impaired loans 569 263 832 114 601 297 Purchased credit-impaired loans 1 — 1 — 1 — Total $ 570 $ 263 $ 833 $ 114 $ 602 $ 297 December 31, 2014 Recorded Investment Unpaid Principal Balance (Dollars in millions) With an Allowance Without an Allowance Total Allowance for Impaired Loans With an Allowance Without an Allowance Commercial and industrial $ 89 $ 35 $ 124 $ 14 $ 120 $ 39 Commercial mortgage 37 3 40 4 39 3 Total commercial portfolio 126 38 164 18 159 42 Residential mortgage 198 110 308 16 211 127 Home equity and other consumer loans 6 24 30 — 7 37 Total consumer portfolio 204 134 338 16 218 164 Total, excluding purchased credit-impaired loans 330 172 502 34 377 206 Purchased credit-impaired loans — 1 1 — — 2 Total $ 330 $ 173 $ 503 $ 34 $ 377 $ 208 T</t>
  </si>
  <si>
    <t>Average Investment in Impaired Loans and Interest Income Recognized for Impaired Loans</t>
  </si>
  <si>
    <t>e following table presents the average recorded investment in impaired loans and the amount of interest income recognized for impaired loans during 2015 , 2014 and 2013 for the commercial, consumer and purchased credit-impaired loans portfolio segments. Years Ended December 31, 2015 2014 2013 (Dollars in millions) Average Recorded Investment Recognized Interest Income Average Recorded Investment Recognized Interest Income Average Recorded Investment Recognized Interest Income Commercial and industrial $ 241 $ 6 $ 188 $ 5 $ 243 $ 14 Commercial mortgage 28 1 36 2 53 9 Construction — — — — 8 3 Total commercial portfolio 269 7 224 7 304 26 Residential mortgage 294 9 310 10 293 10 Home equity and other consumer loans 30 2 27 2 22 1 Total consumer portfolio 324 11 337 12 315 11 Total, excluding purchased credit-impaired loans 593 18 561 19 619 37 Purchased credit-impaired loans 2 — 2 — 4 — Total $ 595 $ 18 $ 563 $ 19 $ 623 $ 37 T</t>
  </si>
  <si>
    <t>Outstanding Balances and Carrying Amounts of Purchased Credit-Impaired Loans</t>
  </si>
  <si>
    <t>e following table presents the outstanding balances and carrying amounts of the Company's purchased credit-impaired loans at December 31, 2015 and 2014 . (Dollars in millions) December 31, 2015 December 31, 2014 Total outstanding balance $ 567 $ 889 Carrying amount 330 516 T</t>
  </si>
  <si>
    <t>Changes in Accretable Balance for Purchased Credit-Impaired Loans</t>
  </si>
  <si>
    <t>e accretable yield for purchased credit-impaired loans for the years ended December 31, 2015 , 2014 , and 2013 was as follows: For the Year Ended (Dollars in millions) 2015 2014 2013 Accretable yield, beginning of period $ 288 $ 378 $ 590 Additions — — 31 Accretion (151 ) (268 ) (336 ) Reclassifications from nonaccretable difference during the period 58 178 93 Accretable yield, end of period $ 195 $ 288 $ 378 L</t>
  </si>
  <si>
    <t>Premises and Equipment (Tables)</t>
  </si>
  <si>
    <t>Premises and Equipment at Carried Cost, Less Accumulated Depreciation and Amortization</t>
  </si>
  <si>
    <t>Premises and equipment are carried at cost, less accumulated depreciation and amortization. As of December 31, 2015 and 2014 , the amounts were as follows: December 31, 2015 2014 (Dollars in millions) Cost Accumulated Depreciation and Amortization Net Book Value Cost Accumulated Depreciation and Amortization Net Book Value Land $ 140 $ — $ 140 $ 148 $ — $ 148 Premises 598 (342 ) 256 601 (334 ) 267 Leasehold improvements 331 (236 ) 95 301 (230 ) 71 Furniture, fixtures and equipment 671 (554 ) 117 682 (547 ) 135 Total $ 1,740 $ (1,132 ) $ 608 $ 1,732 $ (1,111 ) $ 621</t>
  </si>
  <si>
    <t>Rental, Depreciation and Amortization Expenses</t>
  </si>
  <si>
    <t>Rental, depreciation and amortization expenses were as follows: For the Years Ended December 31, (Dollars in millions) 2015 2014 2013 Rental expense of premises $ 129 $ 113 $ 111 Less: rental income 24 10 9 Net rental expense $ 105 $ 103 $ 102 Depreciation and amortization of premises and equipment $ 96 $ 103 $ 110</t>
  </si>
  <si>
    <t>Future Minimum Lease Payments</t>
  </si>
  <si>
    <t>Future minimum lease payments at December 31, 2015 were as follows: (Dollars in millions) 2015 Years ending December 31,: 2016 $ 128 2017 120 2018 110 2019 95 2020 83 Thereafter 443 Total minimum lease payments $ 979 Minimum rental income due in the future under subleases $ 106</t>
  </si>
  <si>
    <t>Schedule of other assets</t>
  </si>
  <si>
    <t>The following table shows the balances of other assets as of December 31, 2015 and 2014 . (Dollars in millions) December 31, 2015 December 31, 2014 Other investments $ 2,953 $ 2,695 Software 364 275 Intangible assets 206 240 OREO 31 36 Other 1,823 1,384 Total other assets $ 5,377 $ 4,630</t>
  </si>
  <si>
    <t>Goodwill and Other Intangible Assets (Tables)</t>
  </si>
  <si>
    <t>Changes in Carrying Amount of Goodwill</t>
  </si>
  <si>
    <t>For impairment testing, goodwill was assigned to the following operating segments at December 31, 2015 and 2014 : (Dollars in millions) 2015 2014 Regional Bank $ 2,126 $ 2,126 U.S. Wholesale Banking 407 407 Transaction Banking 251 251 Investment Banking &amp; Markets 427 427 Asian Corporate Banking 14 14 Goodwill, end of year $ 3,225 $ 3,225 The changes in the carrying amount of goodwill during 2015 and 2014 are shown in the table below. (Dollars in millions) 2015 2014 Goodwill, beginning of year $ 3,225 $ 3,228 Net change from business combinations — (3 ) Goodwill, end of year $ 3,225 $ 3,225</t>
  </si>
  <si>
    <t>Identifiable Intangible Assets and Accumulated Amortization</t>
  </si>
  <si>
    <t>The table below reflects the Company's identifiable intangible assets and accumulated amortization at December 31, 2015 and 2014 . December 31, 2015 December 31, 2014 (Dollars in millions) Gross Carrying Amount Accumulated Amortization Net Carrying Amount Gross Carrying Amount Accumulated Amortization Net Carrying Amount Core deposit intangibles $ 565 $ (497 ) $ 68 $ 565 $ (468 ) $ 97 Trade names 114 (24 ) 90 114 (21 ) 93 Customer relationships 57 (30 ) 27 60 (25 ) 35 Other 40 (19 ) 21 29 (14 ) 15 Total intangible assets with a definite useful life $ 776 $ (570 ) $ 206 $ 768 $ (528 ) $ 240</t>
  </si>
  <si>
    <t>Estimated Future Amortization Expense</t>
  </si>
  <si>
    <t>Estimated future amortization expense at December 31, 2015 is as follows: (Dollars in millions) Core Deposit Intangibles Trade Name Customer Relationships Other Total Identifiable Intangible Assets Years ending December 31, : 2016 $ 18 $ 3 $ 4 $ 4 $ 29 2017 14 3 4 3 24 2018 7 3 3 2 15 2019 6 3 3 2 14 2020 5 3 3 2 13 Thereafter 18 75 10 8 111 Total estimated amortization expense $ 68 $ 90 $ 27 $ 21 $ 206</t>
  </si>
  <si>
    <t>Variable Interest Entities (Tables)</t>
  </si>
  <si>
    <t>Consolidated VIEs</t>
  </si>
  <si>
    <t>Schedule of assets and liabilities of VIEs</t>
  </si>
  <si>
    <t>The following tables present the assets and liabilities of consolidated VIEs recorded on the Company’s consolidated balance sheets at December 31, 2015 and 2014 . December 31, 2015 Consolidated Assets Consolidated Liabilities (Dollars in millions) Interest Bearing Deposits in Banks Loans Held for Investment, net Other Assets Total Assets Other Liabilities Total Liabilities LIHC investments $ 9 $ — $ 178 $ 187 $ — $ — Leasing investments 21 588 156 765 59 59 Total consolidated VIEs $ 30 $ 588 $ 334 $ 952 $ 59 $ 59 December 31, 2014 Consolidated Assets Consolidated Liabilities (Dollars in millions) Interest Bearing Deposits in Banks Loans Held for Investment, net Other Assets Total Assets Other Liabilities Total Liabilities LIHC investments $ 9 $ — $ 230 $ 239 $ — $ — Leasing investments 10 653 147 810 80 80 Total consolidated VIEs $ 19 $ 653 $ 377 $ 1,049 $ 80 $ 80</t>
  </si>
  <si>
    <t>Unconsolidated VIEs</t>
  </si>
  <si>
    <t>The following tables present the Company’s carrying amounts related to the unconsolidated VIEs at December 31, 2015 and 2014 . The tables also present the Company’s maximum exposure to loss resulting from its involvement with these VIEs. The maximum exposure to loss represents the carrying amount of the Company’s involvement plus any legally binding unfunded commitments in the unlikely event that all of the assets in the VIEs become worthless. During 2015 , 2014 , and 2013 , the Company had noncash increases in unfunded commitments on LIHC investments of $177 million , $226 million and $130 million , respectively, included within other liabilities. December 31, 2015 Unconsolidated Assets Unconsolidated Liabilities (Dollars in millions) Interest Bearing Deposits in Banks Securities Available for Sale Loans Held for Investment Other Assets Total Assets Other Liabilities Total Liabilities Maximum Exposure to Loss LIHC investments $ — $ 25 $ 220 $ 1,166 $ 1,411 $ 424 $ 424 $ 1,411 Leasing investments 5 — 20 1,200 1,225 61 61 1,245 Other investments — — 49 10 59 — — 60 Total unconsolidated VIEs $ 5 $ 25 $ 289 $ 2,376 $ 2,695 $ 485 $ 485 $ 2,716 December 31, 2014 Unconsolidated Assets Unconsolidated Liabilities (Dollars in millions) Securities Available for Sale Loans Held for Investment Other Assets Total Assets Other Liabilities Total Liabilities Maximum Exposure to Loss LIHC investments (1) $ 25 $ 163 $ 1,101 $ 1,289 $ 433 $ 433 $ 1,289 Leasing investments — 21 886 907 55 55 923 Other investments — 29 20 49 — — 51 Total unconsolidated VIEs $ 25 $ 213 $ 2,007 $ 2,245 $ 488 $ 488 $ 2,263</t>
  </si>
  <si>
    <t>Deposits (Tables)</t>
  </si>
  <si>
    <t>Maturity Information of Time Deposits with Remaining Term of Greater Than One Year</t>
  </si>
  <si>
    <t>Maturity information for all interest bearing time deposits is summarized below. (Dollars in millions) December 31, Due in one year or less $ 5,323 Due after one year through two years 1,229 Due after two years through three years 929 Due after three years through four years 185 Due after four years through five years 110 Due after five years 4 Total $ 7,780</t>
  </si>
  <si>
    <t>Commercial Paper and Other Short-Term Borrowings (Tables)</t>
  </si>
  <si>
    <t>Summary of Commercial Paper and Other Short-Term Borrowings</t>
  </si>
  <si>
    <t>The following is a summary of the Company's commercial paper and other short-term borrowings: (Dollars in millions) December 31, 2015 December 31, 2014 Federal funds purchased and securities sold under repurchase agreements, with weighted average interest rates of 0.30% and 0.12% at December 31, 2015 and December 31, 2014, respectively $ 44 $ 111 Commercial paper, with a weighted average interest rate of 0.23% and 0.16% at December 31, 2015 and December 31, 2014, respectively 994 2,593 Total commercial paper and other short-term borrowings $ 1,038 $ 2,704</t>
  </si>
  <si>
    <t>Long-Term Debt (Tables)</t>
  </si>
  <si>
    <t>Summary of Long-Term Debt</t>
  </si>
  <si>
    <t>Long-Term Debt Long-term debt consists of borrowings having an original maturity of one year or more. The following is a summary of the Company's long-term debt: (Dollars in millions) December 31, 2015 December 31, 2014 Debt issued by MUAH Senior debt: Floating rate senior notes due February 2018. These notes, which bear interest at 0.57% above 3-month LIBOR, had a rate of 0.91% at December 31, 2015 $ 250 $ — Fixed rate 1.625% notes due February 2018 450 — Fixed rate 2.25% notes due February 2020 1,000 — Fixed rate 3.50% notes due June 2022 398 398 Fixed rate 3.00% notes due February 2025 498 — Subordinated debt due to BTMU: Floating rate subordinated debt due December 2023. This note, which bears interest at 1.38% above 3-month LIBOR, had a rate of 1.98% at December 31, 2015 and 1.63% at December 31, 2014 300 300 Junior subordinated debt payable to trusts (1) : Floating rate notes due September 2036. These notes bear a combined weighted-average rate of 2.21% at December 31, 2015 and 2.35% at December 31, 2014 36 52 Total debt issued by MUAH 2,932 750 Debt issued by MUB and other subsidiaries Senior debt: Fixed rate FHLB of San Francisco advances due February 2016. These notes bear a combined weighted-average rate of 2.50% at December 31, 2015 and 2.56% at December 31, 2014 500 800 Fixed rate 3.00% notes due June 2016 700 700 Fixed rate 1.50% notes due September 2016 499 499 Floating rate notes due September 2016. These notes, which bear interest at 0.75% above 3-month LIBOR, had a rate of 1.35% at December 31, 2015 and 1.00% at December 31, 2014 500 500 Floating rate notes due May 2017. These notes, which bear interest at 0.40% above 3-month LIBOR, had a rate of 0.73% at December 31, 2015 and 0.63% at December 31, 2014 250 250 Fixed rate 2.125% notes due June 2017 499 499 Fixed rate 2.625% notes due September 2018 1,000 1,000 Fixed rate 2.250% notes due May 2019 502 499 Senior debt due to BTMU: Floating rate debt due January 2018. These notes, which bear interest at 0.85% above 1-month LIBOR, had a rate of 1.09% at December 31, 2015 1,000 — Floating rate debt notes due January 2018. These notes, which bear interest at 0.87% above 1-month LIBOR, had a rate of 1.11% at December 31, 2015 1,500 — Floating rate debt notes due January 2018. These notes, which bear interest at 1.03% above 1-month LIBOR, had a rate of 1.27% at December 31, 2015 1,000 — Subordinated debt: Fixed rate 5.95% notes due May 2016 703 711 Subordinated debt due to BTMU: Floating rate subordinated debt due June 2023. This note, which bears interest at 1.20% above 3-month LIBOR, had a rate of 1.80% at December 31, 2015 and 1.45% at December 31, 2014 750 750 Capital lease obligations with a combined weighted-average interest rate of 4.92% at December 31, 2015 and December 31, 2014 (1) 14 14 Total debt issued by MUB and other subsidiaries 9,417 6,222 Total long-term debt $ 12,349 $ 6,972 (1) Long-term debt assumed through acquisitions.</t>
  </si>
  <si>
    <t>Fair Value Measurement and Fair Value of Financial Instruments (Tables)</t>
  </si>
  <si>
    <t>Financial Assets and Financial Liabilities Measured at Fair Value on Recurring Basis</t>
  </si>
  <si>
    <t>The following tables present financial assets and financial liabilities measured at fair value on a recurring basis as of December 31, 2015 and 2014 , by major category and by valuation hierarchy level. December 31, 2015 (Dollars in millions) Level 1 Level 2 Level 3 Netting Adjustment (1) Fair Value Assets Trading account assets: U.S. Treasury securities $ — $ 37 $ — $ — $ 37 U.S. government-sponsored agency securities — 106 — — 106 State and municipal securities — 3 — — 3 Commercial Paper — 25 — — 25 Interest rate derivative contracts — 998 4 (163 ) 839 Commodity derivative contracts — 408 1 (384 ) 25 Foreign exchange derivative contracts 1 115 1 (70 ) 47 Equity derivative contracts — — 222 (217 ) 5 Total trading account assets 1 1,692 228 (834 ) 1,087 Securities available for sale: U.S. Treasury — 594 — — 594 Residential mortgage-backed securities: U.S. government and government-sponsored agencies — 7,201 — — 7,201 Privately issued — 151 — — 151 Privately issued - commercial mortgage-backed securities — 1,546 — — 1,546 Collateralized loan obligations — 3,233 — — 3,233 Other — 7 — — 7 Other debt securities: Direct bank purchase bonds — — 1,572 — 1,572 Other — 1 31 — 32 Equity securities 8 — — — 8 Total securities available for sale 8 12,733 1,603 — 14,344 Other assets: Interest rate hedging contracts — 73 — (71 ) 2 Other derivative contracts — 4 1 (4 ) 1 Total other assets — 77 1 (75 ) 3 Total assets $ 9 $ 14,502 $ 1,832 $ (909 ) $ 15,434 Percentage of total — % 94 % 12 % (6 )% 100 % Percentage of total Company assets — % 12 % 2 % (1 )% 13 % Liabilities Trading account liabilities: Interest rate derivative contracts $ 1 $ 947 $ — $ (775 ) $ 173 Commodity derivative contracts — 368 1 (61 ) 308 Foreign exchange derivative contracts 1 91 1 (22 ) 71 Equity derivative contracts — — 221 — 221 Securities sold, not yet purchased — 23 — — 23 Total trading account liabilities 2 1,429 223 (858 ) 796 Other liabilities: FDIC clawback liability — — 112 — 112 Interest rate hedging contracts — 14 — (14 ) — Other derivative contracts — — 2 — 2 Total other liabilities — 14 114 (14 ) 114 Total liabilities $ 2 $ 1,443 $ 337 $ (872 ) $ 910 Percentage of total — % 159 % 37 % (96 )% 100 % Percentage of total Company liabilities — % 1 % — % (1 )% — % (1) Amounts represent the impact of legally enforceable master netting agreements between the same counterparties that allow the Company to net settle all contracts. December 31, 2014 (Dollars in millions) Level 1 Level 2 Level 3 Netting Adjustment (1) Fair Value Assets Trading account assets: U.S. Treasury securities $ — $ 69 $ — $ — $ 69 U.S. government-sponsored agency securities — 125 — — 125 State and municipal securities — 10 — — 10 Interest rate derivative contracts — 928 5 (172 ) 761 Commodity derivative contracts — 417 5 (392 ) 30 Foreign exchange derivative contracts 1 104 1 (63 ) 43 Equity derivative contracts — — 300 (224 ) 76 Total trading account assets 1 1,653 311 (851 ) 1,114 Securities available for sale: U.S. government-sponsored agency securities — — — — — Residential mortgage-backed securities: U.S government and government-sponsored agencies — 7,560 — — 7,560 Privately issued — 168 — — 168 Privately issued - commercial mortgage-backed securities — 1,691 — — 1,691 Collateralized loan obligations — 2,494 — — 2,494 Other — 9 — — 9 Other debt securities: Direct bank purchase bonds — — 1,741 — 1,741 Other — 3 49 — 52 Equity securities 9 — — — 9 Total securities available for sale 9 11,925 1,790 — 13,724 Other assets: Interest rate hedging contracts — 36 — (36 ) — Other derivative contracts — — 2 — 2 Total other assets — 36 2 (36 ) 2 Total assets $ 10 $ 13,614 $ 2,103 $ (887 ) $ 14,840 Percentage of total — % 92 % 14 % (6 )% 100 % Percentage of total Company assets — % 12 % 2 % (1 )% 13 % Liabilities Trading account liabilities: Interest rate derivative contracts $ 1 $ 829 $ — $ (667 ) $ 163 Commodity derivative contracts — 403 5 (93 ) 315 Foreign exchange derivative contracts 1 78 1 (24 ) 56 Equity derivative contracts — — 299 — 299 Securities sold, not yet purchased — 61 — — 61 Total trading account liabilities 2 1,371 305 (784 ) 894 Other liabilities: FDIC clawback liability — — 105 — 105 Interest rate hedging contracts — 4 — (3 ) 1 Other derivative contracts — 1 2 — 3 Total other liabilities — 5 107 (3 ) 109 Total liabilities $ 2 $ 1,376 $ 412 $ (787 ) $ 1,003 Percentage of total — % 137 % 41 % (78 )% 100 % Percentage of total Company liabilities — % 1 % — % (1 )% — % (1) Amounts represent the impact of legally enforceable master netting agreements between the same counterparties that allow the Company to net settle all contracts.</t>
  </si>
  <si>
    <t>Fair Value Assets and Liabilities Measured on Recurring Basis Unobservable Input Reconciliation</t>
  </si>
  <si>
    <t>The following tables present a reconciliation of the assets and liabilities measured at fair value on a recurring basis using significant unobservable inputs (Level 3) for the years ended December 31, 2015 and 2014 . Level 3 available for sale securities at December 31, 2015 primarily consist of direct bank purchase bonds. The Company's policy is to recognize transfers in and out of Level 1, 2 and 3 as of the end of a reporting period. For the Year Ended December 31, 2015 (Dollars in millions) Trading Assets Securities Available for Sale Other Assets Trading Liabilities Other Liabilities Asset (liability) balance, beginning of period $ 311 $ 1,790 $ 2 $ (305 ) $ (107 ) Total gains (losses) (realized/unrealized): Included in income before taxes (29 ) — (1 ) 27 (7 ) Included in other comprehensive income — 1 — — — Purchases/additions 2 148 — — — Sales — — — (2 ) — Settlements (56 ) (324 ) — 57 — Transfers in (out) of level 3 — (12 ) — — — Asset (liability) balance, end of period $ 228 $ 1,603 $ 1 $ (223 ) $ (114 ) Changes in unrealized gains (losses) included in income before taxes for assets and liabilities still held at end of period $ (29 ) $ — $ (1 ) $ 27 $ (7 ) For the Year Ended December 31, 2014 (Dollars in millions) Trading Securities Other Trading Other Asset (liability) balance, beginning of period $ 271 $ 2,018 $ 1 $ (264 ) $ (99 ) Total gains (losses) (realized/unrealized): Included in income before taxes 61 — 1 (61 ) (8 ) Included in other comprehensive income — 29 — — — Purchases/additions 4 197 — — — Sales — — — (5 ) — Settlements (25 ) (454 ) — 25 — Asset (liability) balance, end of period $ 311 $ 1,790 $ 2 $ (305 ) $ (107 ) Changes in unrealized gains (losses) included in income before taxes for assets and liabilities still held at end of period $ 61 $ — $ 1 $ (61 ) $ (8 )</t>
  </si>
  <si>
    <t>Significant Unobservable Inputs Level 3 Assets and Liabilities</t>
  </si>
  <si>
    <t>The following table presents information about significant unobservable inputs related to the Company's significant Level 3 assets and liabilities at December 31, 2015 . December 31, 2015 (Dollars in millions) Level 3 Fair Value Valuation Technique Significant Unobservable Input(s) Range of Inputs Weighted Average Securities available for sale: Direct bank purchase bonds $ 1,572 Return on equity Market-required return on capital 8.0 - 10.0 % 9.9 % Probability of default 0.0 - 25.0 % 0.5 % Loss severity 10.0 - 60.0 % 30.6 % Other liabilities: FDIC clawback liability $ 112 Discounted cash flow Probability of default 0.1 - 100.0 % 53.1 % Loss severity 0.0 - 100.0 % 43.5 %</t>
  </si>
  <si>
    <t>Financial Assets Measured at Fair Value on Nonrecurring Basis</t>
  </si>
  <si>
    <t>Certain assets may be measured at fair value on a nonrecurring basis. These assets are subject to fair value adjustments that result from the application of the lower of cost or fair value accounting or write-downs of individual assets. For assets measured at fair value on a nonrecurring basis during the years ended December 31, 2015 and 2014 that were still held on the consolidated balance sheet as of the respective periods ended, the following tables present the fair value of such assets by the level of valuation assumptions used to determine each fair value adjustment. December 31, 2015 Gain (Loss) For the Year Ended December 31, 2015 (Dollars in millions) Fair Value Level 1 Level 2 Level 3 Loans: Loans held for sale $ 18 $ — $ — $ 18 $ (3 ) Impaired loans 154 — — 154 (95 ) Premises and equipment — — — — (6 ) Other assets: OREO 6 — — 6 (2 ) Private equity investments 7 — — 7 (5 ) Intangible assets 2 — — 2 (4 ) Total $ 187 $ — $ — $ 187 $ (115 ) December 31, 2014 Gain (Loss) For the Year Ended December 31, 2014 (Dollars in millions) Fair Value Level 1 Level 2 Level 3 Loans: Impaired loans $ 109 $ — $ — $ 109 $ (37 ) Other assets: OREO 15 — — 15 (6 ) Total $ 124 $ — $ — $ 124 $ (43 )</t>
  </si>
  <si>
    <t>Carrying Amount and Estimated Fair Value of Financial Instruments</t>
  </si>
  <si>
    <t>The tables below present the carrying amount and estimated fair value of certain financial instruments, classified by valuation hierarchy level as of December 31, 2015 and 2014 . December 31, 2015 (Dollars in millions) Carrying Amount Fair Value Level 1 Level 2 Level 3 Assets Cash and cash equivalents $ 4,529 $ 4,529 $ 4,529 $ — $ — Securities held to maturity 10,158 10,207 — 10,207 — Loans held for investment (1) 76,150 77,640 — — 77,640 Other assets 16 17 — — 17 Liabilities Deposits $ 84,340 $ 84,375 $ — $ 84,375 $ — Commercial paper and other short-term borrowings 1,038 1,038 — 1,038 — Long-term debt 12,349 12,351 — 12,351 — Off-Balance Sheet Instruments Commitments to extend credit and standby and commercial letters of credit $ 243 $ 243 $ — $ — $ 243 (1) Excludes lease financing. The carrying amount is net of the allowance for loan and lease losses. December 31, 2014 (Dollars in millions) Carrying Amount Fair Value Level 1 Level 2 Level 3 Assets Cash and cash equivalents $ 5,751 $ 5,751 $ 5,751 $ — $ — Securities held to maturity 8,291 8,412 — 8,412 — Loans held for investment (1) 75,475 77,324 — — 77,324 Other assets 59 11 — — 11 Liabilities Deposits $ 86,004 $ 86,076 $ — $ 86,076 $ — Commercial paper and other short-term borrowings 2,704 2,704 — 2,704 — Long-term debt 6,972 7,073 — 7,073 — Off-Balance Sheet Instruments Commitments to extend credit and standby and commercial letters of credit $ 269 $ 269 $ — $ — $ 269 (1) Excludes lease financing. The carrying amount is net of the allowance for loan and lease losses.</t>
  </si>
  <si>
    <t>Derivative Instruments and Other Financial Instruments Used For Hedging (Tables)</t>
  </si>
  <si>
    <t>Notional Amounts, Balance Sheet Location and Fair Value Amounts of Derivative Instruments</t>
  </si>
  <si>
    <t>The table below presents the notional amounts and fair value amounts of the Company's derivative instruments reported on the consolidated balance sheets, segregated between derivative instruments designated and qualifying as hedging instruments and derivative instruments not designated as hedging instruments as of December 31, 2015 and December 31, 2014 , respectively. Asset and liability values are presented gross, excluding the impact of legally enforceable master netting and credit support annex agreements. The fair value of asset and liability derivatives designated and qualifying as hedging instruments and derivatives designated as other risk management are included in other assets and other liabilities, respectively. The fair value of asset and liability trading derivatives are included in trading account assets and trading account liabilities, respectively. December 31, 2015 December 31, 2014 Fair Value Fair Value (Dollars in millions) Notional Amount Asset Derivatives Liability Derivatives Notional Amount Asset Derivatives Liability Derivatives Cash flow hedges Interest rate contracts $ 15,250 $ 68 $ 14 $ 9,750 $ 34 $ 4 Fair value hedges Interest rate contracts 500 5 — 500 2 — Not designated as hedging instruments: Trading Interest rate contracts 100,932 1,002 948 46,944 933 830 Commodity contracts 3,775 409 369 4,741 422 408 Foreign exchange contracts 5,541 117 93 5,661 106 80 Equity contracts 3,351 222 221 3,797 300 299 Total Trading 113,599 1,750 1,631 61,143 1,761 1,617 Other risk management 251 5 2 286 2 3 Total derivative instruments $ 129,600 $ 1,828 $ 1,647 $ 71,679 $ 1,799 $ 1,624</t>
  </si>
  <si>
    <t>Amount and Location of Gains and Losses for Derivatives Designated as Cash Flow Hedges</t>
  </si>
  <si>
    <t>The following tables present the amount and location of the net gains and losses recorded in the Company's consolidated statements of income and changes in stockholder's equity for derivatives designated as cash flow hedges for the years ended December 31, 2015 and 2014 : Amount of Gain or (Loss) Recognized in OCI on Derivative Instruments (Effective Portion) Gain or (Loss) Reclassified from Accumulated OCI into Income (Effective Portion) Gain (Loss) Recognized in Income on Derivative Instruments (Ineffective Portion) For the Years Ended December 31, For the Years Ended December 31, For the Years Ended December 31, (Dollars in millions) 2015 2014 Location 2015 2014 Location 2015 2014 Derivatives in cash flow hedging relationships Interest income $ 168 $ 115 Interest rate contracts $ 195 $ 126 Interest expense 2 2 Noninterest expense $ 1 $ 2 Total $ 195 $ 126 $ 170 $ 117 $ 1 $ 2</t>
  </si>
  <si>
    <t>Schedule of Derivative Instruments Gain (Loss) on Fair Value Hedges</t>
  </si>
  <si>
    <t>The following table presents the gains (losses) on the Company's fair value hedges and hedged item for the years ended December 31, 2015 and 2014 : For the Year Ended December 31, 2015 For the Year Ended December 31, 2014 (Dollars in millions) Derivative Hedged Item Hedge Ineffectiveness Derivative Hedged Item Hedge Ineffectiveness Interest rate risk on long-term debt $ 2 $ (2 ) $ — $ 2 $ (1 ) $ 1 Total $ 2 $ (2 ) $ — $ 2 $ (1 ) $ 1</t>
  </si>
  <si>
    <t>Gain or (Loss) Recognized in Income on Derivative Instruments</t>
  </si>
  <si>
    <t>The following table presents the amount of the net gains and losses for derivative instruments classified as trading reported in the consolidated statements of income under the heading trading account activities for the twelve months ended December 31, 2015 and 2014 : Gain (Loss) Recognized in Income on Derivative Instruments For the Years Ended (Dollars in millions) December 31, 2015 December 31, 2014 Trading derivatives: Interest rate contracts $ 17 $ 36 Equity contracts — 3 Foreign exchange contracts 27 19 Commodity contracts 3 8 Other contracts — 1 Total $ 47 $ 67</t>
  </si>
  <si>
    <t>Summary of Offsetting Assets and Liabilities</t>
  </si>
  <si>
    <t>The following tables present the offsetting of financial assets and liabilities as of December 31, 2015 and 2014 : December 31, 2015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1,828 $ 909 $ 919 $ 60 $ — $ 859 Securities purchased under resale agreements 24 — 24 24 — — Total $ 1,852 $ 909 $ 943 $ 84 $ — $ 859 Financial Liabilities: Derivative liabilities $ 1,647 $ 872 $ 775 $ 180 $ — $ 595 Securities sold under repurchase agreements 36 — 36 36 — — Total $ 1,683 $ 872 $ 811 $ 216 $ — $ 595 December 31, 2014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1,799 $ 887 $ 912 $ 113 $ — $ 799 Securities purchased under resale agreements 62 — 62 61 — 1 Total $ 1,861 $ 887 $ 974 $ 174 $ — $ 800 Financial Liabilities: Derivative liabilities $ 1,624 $ 787 $ 837 $ 162 $ — $ 675 Securities sold under repurchase agreements 68 — 68 68 — — Total $ 1,692 $ 787 $ 905 $ 230 $ — $ 675</t>
  </si>
  <si>
    <t>Accumulated Other Comprehensive Income (Tables)</t>
  </si>
  <si>
    <t>Components of Accumulated Other Comprehensive Loss</t>
  </si>
  <si>
    <t>The following table presents the change in each of the components of accumulated other comprehensive loss and the related tax effect of the change allocated to each component. (Dollars in millions) Before Tax Amount Tax Effect Net of Tax For the Year Ended December 31, 2013 Cash flow hedge activities: Unrealized net gains (losses) on hedges arising during the period $ 29 $ (11 ) $ 18 Reclassification adjustment for net (gains) losses on hedges included in interest income for loans and interest expense on long-term debt (43 ) 17 (26 ) Net change (14 ) 6 (8 ) Securities: Unrealized holding gains (losses) arising during the period on securities available for sale (401 ) 157 (244 ) Reclassification adjustment for net (gains) losses on securities available for sale included in securities gains, net (178 ) 70 (108 ) Accretion of fair value adjustment on securities available for sale (75 ) 30 (45 ) Accretion of fair value adjustment on held to maturity securities (12 ) 5 (7 ) Amortization of net unrealized (gains) losses on held to maturity securities (137 ) 54 (83 ) Net change (803 ) 316 (487 ) Foreign currency translation adjustment (7 ) 3 (4 ) Pension and other benefits: Recognized net actuarial gain (loss) (1) 116 (46 ) 70 Pension and other benefits arising during the year 526 (207 ) 319 Net change 642 (253 ) 389 Net change in AOCI $ (182 ) $ 72 $ (110 ) (1) These amounts are included in the computation of net periodic pension cost. For further information, see Note 14 to these consolidated financial statements. (Dollars in millions) Before Tax Amount Tax Effect Net of Tax For the Year Ended December 31, 2014 Cash flow hedge activities: Unrealized net gains (losses) on hedges arising during the period $ 126 $ (50 ) $ 76 Reclassification adjustment for net (gains) losses on hedges included in interest income for loans and interest expense on long-term debt (117 ) 46 (71 ) Net change 9 (4 ) 5 Securities: Unrealized holding gains (losses) arising during the period on securities available for sale 348 (136 ) 212 Reclassification adjustment for net (gains) losses on securities available for sale included in securities gains, net (18 ) 7 (11 ) Accretion of fair value adjustment on securities available for sale (48 ) 19 (29 ) Amortization of net unrealized (gains) losses on held to maturity securities 19 (8 ) 11 Net change 301 (118 ) 183 Foreign currency translation adjustment (11 ) 4 (7 ) Pension and other benefits: Amortization of prior service costs (1) (17 ) 7 (10 ) Recognized net actuarial gain (loss) (1) 62 (24 ) 38 Pension and other benefits arising during the year (517 ) 203 (314 ) Net change (472 ) 186 (286 ) Net change in AOCI $ (173 ) $ 68 $ (105 ) (1) These amounts are included in the computation of net periodic pension cost. For further information, see Note 14 to these consolidated financial statements. (Dollars in millions) Before Tax Net of For the Year Ended December 31, 2015 Cash flow hedge activities: Unrealized net gains (losses) on hedges arising during the period $ 195 $ (77 ) $ 118 Reclassification adjustment for net (gains) losses on hedges included in interest income for loans and interest expense on long-term debt (170 ) 67 (103 ) Net change 25 (10 ) 15 Securities: Unrealized holding gains (losses) arising during the period on securities available for sale (7 ) 3 (4 ) Reclassification adjustment for net (gains) losses on securities available for sale included in securities gains, net (20 ) 8 (12 ) Accretion of fair value adjustment on securities available for sale (4 ) 2 (2 ) Amortization of net unrealized (gains) losses on held to maturity securities 20 (8 ) 12 Net change (11 ) 5 (6 ) Foreign currency translation adjustment (24 ) 9 (15 ) Pension and other benefits: Amortization of prior service costs (1) (25 ) 9 (16 ) Recognized net actuarial gain (loss) (1) 121 (47 ) 74 Pension and other benefits arising during the year (124 ) 49 (75 ) Net change (28 ) 11 (17 ) Net change in AOCI $ (38 ) $ 15 $ (23 ) (1) These amounts are included in the computation of net periodic pension cost. For further information, see Note 14 to these consolidated financial statements.</t>
  </si>
  <si>
    <t>Change in Accumulated Other Comprehensive Loss Balances</t>
  </si>
  <si>
    <t>The following table presents the change in accumulated other comprehensive loss balances. (Dollars in millions) Net Unrealized Gains (Losses) on Cash Flow Hedges Net Unrealized Gains (Losses) on Securities Foreign Currency Translation Adjustment Pension and Other Benefits Adjustment Accumulated Other Comprehensive Loss Balance, December 31, 2012 $ 24 $ 159 $ 1 $ (698 ) $ (514 ) Other comprehensive income before reclassifications 18 (379 ) (4 ) — (365 ) Amounts reclassified from accumulated other comprehensive loss (26 ) (108 ) — 389 255 Balance, December 31, 2013 $ 16 $ (328 ) $ (3 ) $ (309 ) $ (624 ) Balance, December 31, 2013 $ 16 $ (328 ) $ (3 ) $ (309 ) $ (624 ) Other comprehensive income before reclassifications 76 194 (7 ) — 263 Amounts reclassified from accumulated other comprehensive loss (71 ) (11 ) — (286 ) (368 ) Balance, December 31, 2014 $ 21 $ (145 ) $ (10 ) $ (595 ) $ (729 ) Balance, December 31, 2014 $ 21 $ (145 ) $ (10 ) $ (595 ) $ (729 ) Other comprehensive income before reclassifications 118 (4 ) (15 ) (75 ) 24 Amounts reclassified from accumulated other comprehensive loss (103 ) (2 ) — 58 (47 ) Balance, December 31, 2015 $ 36 $ (151 ) $ (25 ) $ (612 ) $ (752 )</t>
  </si>
  <si>
    <t>Management Stock Plans (Tables)</t>
  </si>
  <si>
    <t>Summary of Stock Bonus Plan</t>
  </si>
  <si>
    <t xml:space="preserve">The following table is a summary of the UNBC Plan, HQA Plan and MUAH Plan, which together are presented as the "Stock Bonus Plans": Grant Date Units Fair Value Vesting Pro-rata April 15, 2013 3,656,340 $ 6.66 3 years April 15 July 15, 2013 78,725 6.67 3 years July 15 April 15, 2014 9,135,710 5.40 3 years April 15 July 10, 2014 56,056 5.91 3 years July 10 September 15, 2014 46,552 5.80 3 years September 15 July 15, 2015 11,469,343 7.18 3 years July 15 July 15, 2015 550,140 7.18 46 months May 18 December 16, 2015 486,004 6.43 25 months January 15 </t>
  </si>
  <si>
    <t>Rollforward of Restricted Stock Units Under Stock Bonus Plan</t>
  </si>
  <si>
    <t>The following table is a rollforward of the restricted stock units under the Stock Bonus Plans for the years ended December 31, 2015 and 2014 . Restricted Stock Units 2015 2014 Units outstanding, beginning of year 15,101,489 7,851,017 Activity during the year: HQA Plan units outstanding as of July 1, 2014 — 3,315,313 Granted 12,505,487 9,238,318 Vested (7,423,603 ) (4,351,084 ) Forfeited (774,264 ) (952,075 ) Units outstanding, end of year 19,409,109 15,101,489</t>
  </si>
  <si>
    <t>Summary of Compensation Costs, Corresponding Tax Benefit, and Unrecognized Compensation Costs</t>
  </si>
  <si>
    <t>The following table is a summary of the Company's compensation costs, the corresponding tax benefit, and unrecognized compensation costs: Years Ended December 31, (Dollars in millions) 2015 2014 2013 Compensation costs $ 54 $ 34 $ 21 Tax benefit 21 13 8 Unrecognized compensation costs 63 42 27</t>
  </si>
  <si>
    <t>Employee Pension and Other Postretirement Benefits (Tables)</t>
  </si>
  <si>
    <t>Employee Pension and Other Postretirement Benefits tables</t>
  </si>
  <si>
    <t>Fair Value of Assets in Pension Plan and Other Benefits Plan</t>
  </si>
  <si>
    <t>The following table sets forth the fair value of the assets in the Company's Pension Plan and Other Benefits Plan as of December 31, 2015 and 2014 . Pension Plan Other Benefits Plan Years Ended December 31, Years Ended December 31, (Dollars in millions) 2015 2014 2015 2014 Change in plan assets: Fair value of plan assets, beginning of year $ 2,897 $ 2,716 $ 257 $ 245 Actual return on plan assets 13 164 (2 ) 14 Employer contributions 175 100 16 13 Plan participants' contributions — — 7 7 Benefits paid (93 ) (83 ) (24 ) (22 ) Fair value of plan assets, end of year $ 2,992 $ 2,897 $ 254 $ 257</t>
  </si>
  <si>
    <t>Table of Benefit Obligation Activity and Funded Status for Each of Plans</t>
  </si>
  <si>
    <t>The following table sets forth the benefit obligation activity and the funded status for each of the Company's plans at December 31, 2015 and 2014 . In addition, the table sets forth the over (under) funded status at December 31, 2015 and 2014 . This pension benefits table does not include the obligations for the ESBP s. Pension Benefits Other Benefits Years Ended December 31, Years Ended December 31, (Dollars in millions) 2015 2014 2015 2014 Accumulated benefit obligation $ 2,679 $ 2,717 Change in benefit obligation Benefit obligation, beginning of year $ 2,817 $ 2,263 $ 290 $ 270 Service cost 96 75 10 10 Interest cost 110 105 12 11 Plan participants' contributions — — 7 7 Actuarial loss/(gain) (114 ) 607 10 42 Effect of plan amendments — (150 ) — (29 ) Medicare Part D subsidy — — — 1 Benefits paid (93 ) (83 ) (24 ) (22 ) Benefit obligation, end of year 2,816 2,817 305 290 Fair value of plan assets, end of year 2,992 2,897 254 257 Over (Under) funded status $ 176 $ 80 $ (51 ) $ (33 )</t>
  </si>
  <si>
    <t>Table of Amounts Recognized in Accumulated Other Comprehensive Loss for Pension, Including ESBPs, and Other Benefits</t>
  </si>
  <si>
    <t>The following table illustrates the changes that were reflected in AOCI during 2015 , 2014 and 2013 . Pension benefits do not include the ESBP s. Pension Benefits Other Benefits (Dollars in millions) Net Actuarial (Gain) Loss Prior Service Credit Net Actuarial (Gain) Loss Prior Service Credit Amounts Recognized in Other Comprehensive Loss: Balance, December 31, 2012 $ 1,042 $ — $ 80 $ — Arising during the year (468 ) — (56 ) — Recognized in net income during the year (107 ) — (7 ) — Balance, December 31, 2013 $ 467 $ — $ 17 $ — Arising during the year 636 (150 ) 46 (28 ) Recognized in net income during the year (59 ) 12 (1 ) 5 Balance, December 31, 2014 $ 1,044 $ (138 ) $ 62 $ (23 ) Arising during the year 89 — 32 — Recognized in net income during the year (106 ) 17 (12 ) 8 Balance, December 31, 2015 $ 1,027 $ (121 ) $ 82 $ (15 ) At December 31, 2015 and 2014 , the following amounts were recognized in accumulated other comprehensive loss for pension, including ESBP s, and other benefits. December 31, 2015 Pension Benefits Other Benefits (Dollars in millions) Gross Tax Net of Tax Gross Tax Net of Tax Net actuarial loss $ 1,027 $ 404 $ 623 $ 82 $ 33 $ 49 Prior service credit (121 ) (47 ) (74 ) (15 ) (6 ) (9 ) Pension and other benefits adjustment 906 357 549 67 27 40 Executive Supplemental Benefits Plans Net actuarial loss 39 15 24 — — — Prior service credit (2 ) (1 ) (1 ) — — — Executive supplemental benefits plans adjustment 37 14 23 — — — Pension and other benefits adjustment $ 943 $ 371 $ 572 $ 67 $ 27 $ 40 December 31, 2014 Pension Benefits Other Benefits (Dollars in millions) Gross Tax Net of Tax Gross Tax Net of Tax Net actuarial loss $ 1,044 $ 411 $ 633 $ 62 $ 25 $ 37 Prior service credit (138 ) (54 ) (84 ) (23 ) (9 ) (14 ) Pension and other benefits adjustment 906 357 549 39 16 23 Executive Supplemental Benefits Plans Net actuarial loss 39 15 24 — — — Prior service credit (2 ) (1 ) (1 ) — — — Executive supplemental benefits plans adjustment 37 14 23 — — — Pension and other benefits adjustment $ 943 $ 371 $ 572 $ 39 $ 16 $ 23</t>
  </si>
  <si>
    <t>Estimated Future Benefit Payments and Subsidies</t>
  </si>
  <si>
    <t>The following pension and postretirement benefit payments, which reflect expected future service, as appropriate, are expected to be paid over the next 10 years and Medicare Part D Subsidies are expected to be received over the next 10 years. This table does not include the ESBP s. (Dollars in millions) Pension Benefits Postretirement Benefits Medicare Part D Subsidies Years ending December 31, 2016 $ 110 $ 18 $ 1 2017 126 19 1 2018 136 20 1 2019 145 21 1 2020 153 22 1 Years 2021 - 2025 905 117 7</t>
  </si>
  <si>
    <t>Summary of Weighted Average Assumptions Used in Computing Present Value of Benefit Obligations and Net Periodic Benefit Cost</t>
  </si>
  <si>
    <t>The following tables summarize the weighted average assumptions used in computing the present value of the benefit obligations and the net periodic benefit cost. Pension Benefits Other Benefits Years Ended December 31, Years Ended December 31, 2015 2014 2015 2014 Discount rate in determining net periodic benefit cost prior to Plan amendments n/a 4.90 % n/a 4.60 % Discount rate in determining net periodic benefit cost after Plan amendments 3.90 4.50 3.80 4.20 Discount rate in determining benefit obligations at year end 4.29 3.90 4.11 3.80 Rate of increase in future compensation levels for determining net periodic benefit cost 4.70 4.70 n/a n/a Rate of increase in future compensation levels for determining benefit obligations at year end 4.70 4.70 n/a n/a Expected return on plan assets 7.50 7.50 7.50 7.50</t>
  </si>
  <si>
    <t>Components of Net Periodic Benefit Cost</t>
  </si>
  <si>
    <t xml:space="preserve"> Pension Benefits Other Benefits Superannuation, SERP and ESBP Years Ended December 31, Years Ended December 31, Years Ended December 31, (Dollars in millions) 2015 2014 2013 2015 2014 2013 2015 2014 2013 Components of net periodic benefit cost: Service cost (1) $ 96 $ 81 $ 87 $ 10 $ 10 $ 14 $ 1 $ 1 $ 1 Interest cost 110 105 99 12 11 11 2 4 3 Expected return on plan assets (216 ) (193 ) (166 ) (19 ) (18 ) (15 ) — — — Amortization of prior service credit (17 ) (12 ) — (8 ) (5 ) — — — — Recognized net actuarial loss 106 59 107 12 1 7 3 2 2 Total net periodic benefit cost $ 79 $ 40 $ 127 $ 7 $ (1 ) $ 17 $ 6 $ 7 $ 6 (1) Pension Benefits for 2014 includes $6 million of service cost associated with transferred employees as a result of the business integration initiative.</t>
  </si>
  <si>
    <t>Summary of Amounts Forecasted to be Recognized, Net Periodic Benefit Costs</t>
  </si>
  <si>
    <t>At December 31, 2015 and 2014 , the following amounts were forecasted to be recognized in 2016 and 2015 net periodic benefit costs, respectively. Years Ended December 31, 2016 2015 (Dollars in millions) Pension Benefits Other Benefits Pension Benefits Other Benefits Net actuarial loss $ 76 $ 10 $ 109 $ 5 Prior service credit (18 ) (8 ) (18 ) (8 ) Amounts to be reclassified from accumulated other comprehensive loss $ 58 $ 2 $ 91 $ (3 )</t>
  </si>
  <si>
    <t>Schedule of Assumed Weighted-Average Healthcare Cost Trend Rates</t>
  </si>
  <si>
    <t>The Company's assumed weighted-average healthcare cost trend rates are as follows. Years Ended December 31, 2015 2014 2013 Healthcare cost trend rate assumed for next year 6.29 % 7.53 % 7.71 % Rate to which cost trend rate is assumed to decline (the ultimate trend rate) 4.50 % 4.50 % 4.50 % Year the rate reaches the ultimate trend rate 2026 2021 2021</t>
  </si>
  <si>
    <t>Schedule of Effect of One-Percentage-Point Change in Assumed Healthcare Cost Trend Rates</t>
  </si>
  <si>
    <t>The healthcare cost trend rate assumptions have a significant effect on the amounts reported for the Health Plan. A one-percentage-point change in assumed healthcare cost trend rates would have the following effects: (Dollars in millions) One-Percentage- Point Increase One-Percentage- Point Decrease Effect on total of service and interest cost components $ 1 $ (2 ) Effect on postretirement benefit obligation 23 (26 )</t>
  </si>
  <si>
    <t>Retirement Plan</t>
  </si>
  <si>
    <t>Fair Value by Level Within Fair Value Hierarchy Assets by Major Asset Category for Pension Plan and Other Benefits Plan</t>
  </si>
  <si>
    <t>The following table provides the fair value by level within the fair value hierarchy of the Company's period-end assets by major asset category for the Pension Plan and Other Benefits Plan. For information about the fair value hierarchy levels, refer to Note 10 to these consolidated financial statements. The Plans do not hold any equity or debt securities issued by the Company or any related parties. December 31, 2015 (Dollars in millions) Level 1 Level 2 Level 3 Total Pension Plan Investments: Cash and cash equivalents $ 3 $ 36 $ — $ 39 U.S. government securities — 248 — 248 Corporate bonds — 476 — 476 Equity securities 284 9 — 293 Real estate funds — — 310 310 Limited partnerships — 152 28 180 Mutual funds 1,435 — — 1,435 Other 4 20 — 24 Total plan investments $ 1,726 $ 941 $ 338 $ 3,005 Accrued dividends and interest receivable 6 Net pending trades (19 ) Total plan assets $ 2,992 December 31, 2014 (Dollars in millions) Level 1 Level 2 Level 3 Total Pension Plan Investments: Cash and cash equivalents $ 1 $ 52 $ — $ 53 U.S. government securities — 251 — 251 Corporate bonds — 442 — 442 Equity securities 295 6 — 301 Real estate funds — — 270 270 Limited partnerships — 138 28 166 Mutual funds 1,422 — — 1,422 Other 6 23 — 29 Total plan investments $ 1,724 $ 912 $ 298 $ 2,934 Accrued dividends and interest receivable 7 Net pending trades (44 ) Total plan assets $ 2,897</t>
  </si>
  <si>
    <t>Changes in Fair Value of Assets Measured at Level 3</t>
  </si>
  <si>
    <t xml:space="preserve"> Level 3 Assets for Year Ended December 31, 2015 (Dollars in millions) Real Estate Funds Limited Partnership Total Beginning balance—January 1, 2015 $ 270 $ 28 $ 298 Unrealized gains (losses) 31 4 35 Purchases, issuances, sales, and settlements, net 9 (4 ) 5 Ending balance—December 31, 2015 $ 310 $ 28 $ 338 Level 3 Assets for Year Ended December 31, 2014 (Dollars in millions) Real Estate Funds Limited Partnership Total Beginning balance—January 1, 2014 $ 242 $ 22 $ 264 Unrealized gains (losses) 21 5 26 Purchases, issuances, sales, and settlements, net 7 1 8 Ending balance—December 31, 2014 $ 270 $ 28 $ 298</t>
  </si>
  <si>
    <t>Other postretirement benefits</t>
  </si>
  <si>
    <t xml:space="preserve"> December 31, 2015 (Dollars in millions) Level 1 Level 2 Level 3 Total Other Postretirement Benefits Plan Investments: Cash and cash equivalents $ — $ 3 — $ 3 U.S. government securities — 34 — 34 Corporate bonds — 24 — 24 Municipal bonds — 1 — 1 Equity securities — 1 — 1 Mutual funds 134 — — 134 Pooled separate account — 62 — 62 Total plan investments $ 134 $ 125 $ — $ 259 Net pending trades (5 ) Total plan assets $ 254 December 31, 2014 (Dollars in millions) Level 1 Level 2 Level 3 Total Other Postretirement Benefits Plan Investments: Cash and cash equivalents $ — $ 3 $ — $ 3 U.S. government securities — 36 — 36 Corporate bonds — 23 — 23 Municipal bonds — 1 — 1 Mutual funds 136 — — 136 Pooled separate account — 65 — 65 Total plan investments $ 136 $ 128 $ — $ 264 Net pending trades (7 ) Total plan assets $ 257</t>
  </si>
  <si>
    <t>Other Noninterest Expense (Tables)</t>
  </si>
  <si>
    <t>Summary of Other Noninterest Expense</t>
  </si>
  <si>
    <t>The detail of other noninterest expense is as follows. Years Ended December 31, (Dollars in millions) 2015 2014 (1) 2013 (1) Advertising and public relations $ 38 $ 39 $ 61 Communications 39 40 45 Other 285 204 198 Total other noninterest expense $ 362 $ 283 $ 304</t>
  </si>
  <si>
    <t>Income Taxes (Tables)</t>
  </si>
  <si>
    <t>Schedule of effective tax rate</t>
  </si>
  <si>
    <t>The following table is an analysis of the effective tax rate: Years Ended (Dollars in millions) 2015 2014 (1) 2013 (1) Federal income tax rate 35 % 35 % 35 % Net tax effects of: State income taxes, net of federal income tax benefit 5 6 5 Tax-exempt interest income (2 ) (1 ) (1 ) Amortization of LIHC investments 12 6 9 Tax credits (27 ) (14 ) (15 ) Other (1 ) (1 ) (2 ) Effective tax rate 22 % 31 % 31 % (1) Prior period amounts have been revised to reflect the January 1, 2015 adoption of Accounting Standards Update 2014-01 related to investments in qualified affordable housing projects.</t>
  </si>
  <si>
    <t>Components of Income Tax Expense</t>
  </si>
  <si>
    <t>The components of income tax expense were as follows: Years Ended December 31, (Dollars in millions) 2015 2014 (1) 2013 (1) Taxes currently payable: Federal $ 141 $ 171 $ 148 State 58 76 43 Foreign 13 13 12 Total currently payable 212 260 203 Taxes deferred: Federal (34 ) 69 84 State (18 ) 27 (6 ) Foreign (9 ) 3 (2 ) Total deferred (61 ) 99 76 Total income tax expense $ 151 $ 359 $ 279</t>
  </si>
  <si>
    <t>Schedule of components of the Company's net deferred tax balances</t>
  </si>
  <si>
    <t>The components of the Company's net deferred tax balances as of December 31, 2015 and 2014 were as follows: December 31, (Dollars in millions) 2015 2014 (1) Deferred tax assets: Allowance for credit losses $ 392 $ 283 Accrued expense, net 274 272 Unrealized losses on pension and postretirement benefits 401 389 Unrealized net losses on securities available for sale 101 97 Fair value adjustments for valuation of FDIC covered assets 125 159 Other 82 63 Total deferred tax assets 1,375 1,263 Deferred tax liabilities: Leasing 779 759 Intangible assets 98 99 Pension liabilities 427 389 Other — 5 Total deferred tax liabilities 1,304 1,252 Net deferred tax asset $ 71 $ 11</t>
  </si>
  <si>
    <t>Schedule of changes in unrecognized tax positions</t>
  </si>
  <si>
    <t>The changes in unrecognized tax positions were as follows: Years Ended December 31, (Dollars in millions) 2015 2014 2013 Balance, beginning of year $ 8 $ 16 $ 269 Gross increases as a result of tax positions taken during prior periods 1 — 1 Gross decreases as a result of tax positions taken during prior periods (4 ) (10 ) (256 ) Gross increases as a result of tax positions taken during current period 2 2 2 Balance, end of year $ 7 $ 8 $ 16</t>
  </si>
  <si>
    <t>Regulatory Capital Requirements (Tables)</t>
  </si>
  <si>
    <t>Summary of Capital Amounts and Ratios</t>
  </si>
  <si>
    <t>The Company's and the Bank's capital amounts and ratios are presented in the following tables. Actual Minimum Regulatory Requirement (Dollars in millions) Amount Ratio Amount Ratio Capital Ratios for the Company: As of December 31, 2015 (U.S. Basel III): Common equity tier 1 capital (to risk-weighted assets) $ 12,920 13.63 % ≥ $ 4,265 4.5 % Tier 1 capital (to risk-weighted assets) 12,923 13.64 ≥ 5,687 6.0 Total capital (to risk-weighted assets) 14,747 15.56 ≥ 7,582 8.0 Tier 1 leverage (1) 12,923 11.40 ≥ 4,535 4.0 As of December 31, 2014 (U.S. Basel I): Tier 1 capital (to risk-weighted assets) $ 12,367 12.79 % ≥ $ 3,867 4.0 % Total capital (to risk-weighted assets) 14,246 14.74 ≥ 7,733 8.0 Tier 1 leverage (1) 12,367 11.25 ≥ 4,396 4.0 (1) Tier 1 capital divided by quarterly average assets (excluding certain intangible assets). Actual Minimum Regulatory Requirement To Be Well-Capitalized Under Prompt Corrective Action Provisions (Dollars in millions) Amount Ratio Amount Ratio Amount Ratio Capital Ratios for the Bank: As of December 31, 2015 (U.S. Basel III): Common equity tier 1 capital (to risk-weighted assets) $ 12,384 13.18 % ≥ $ 4,227 4.5 % ≥ $ 6,105 6.5 % Tier 1 capital (to risk-weighted assets) 12,384 13.18 ≥ 5,636 6.0 ≥ 7,514 8.0 Total capital (to risk-weighted assets) 14,003 14.91 ≥ 7,514 8.0 ≥ 9,393 10.0 Tier 1 leverage (1) 12,384 11.03 ≥ 4,490 4.0 ≥ 5,612 5.0 As of December 31, 2014 (U.S. Basel III): Common equity tier 1 capital (to risk-weighted assets) $ 12,087 13.09 % ≥ n/a n/a ≥ n/a n/a Tier 1 capital (to risk-weighted assets) 12,088 13.09 ≥ $ 5,080 5.5 % ≥ $ 5,542 6.0 % Total capital (to risk-weighted assets) 13,656 14.78 ≥ 7,389 8.0 ≥ 9,237 10.0 Tier 1 leverage (1) 12,088 11.09 ≥ 4,361 4.0 ≥ 5,452 5.0 (1) Tier 1 capital divided by quarterly average assets (excluding certain intangible assets).</t>
  </si>
  <si>
    <t>Commitments, Contingencies and Guarantees (Tables)</t>
  </si>
  <si>
    <t>Summary of Commitments</t>
  </si>
  <si>
    <t>The following table summarizes the Company's commitments. (Dollars in millions) December 31, 2015 Commitments to extend credit $ 35,514 Issued standby and commercial letters of credit $ 5,686 Other commitments $ 115</t>
  </si>
  <si>
    <t>Business Segments (Tables)</t>
  </si>
  <si>
    <t>Schedule of reportable business segments</t>
  </si>
  <si>
    <t>As of and for the Twelve Months Ended December 31, 2015: (Dollars in millions) Regional Bank U.S. Wholesale Banking Transaction Banking Investment Banking &amp; Markets Other Reconciling Items MUFG Americas Holdings Corporation Results of operations—Market View Net interest income (expense) $ 1,934 $ 409 $ 465 $ 245 $ 136 $ (374 ) $ 2,815 Noninterest income (expense) 450 135 169 182 782 (188 ) 1,530 Total revenue 2,384 544 634 427 918 (562 ) 4,345 Noninterest expense 1,677 167 410 137 1,223 (176 ) 3,438 (Reversal of) provision for credit losses 14 206 1 (22 ) 31 (2 ) 228 Income (loss) before income taxes and including noncontrolling interests 693 171 223 312 (336 ) (384 ) 679 Income tax expense (benefit) 200 66 87 72 (123 ) (151 ) 151 Net income (loss) including noncontrolling interest 493 105 136 240 (213 ) (233 ) 528 Deduct: net loss from noncontrolling interests — — — — 45 — 45 Net income (loss) attributable to MUAH $ 493 $ 105 $ 136 $ 240 $ (168 ) $ (233 ) $ 573 Total assets, end of period $ 60,743 $ 14,841 $ 2,122 $ 11,897 $ 28,916 $ (2,313 ) $ 116,206 As of and for the Twelve Months Ended December 31, 2014: (Dollars in millions) Regional Bank U.S. Wholesale Banking Transaction Banking Investment Banking &amp; Markets Other Reconciling Items MUFG Americas Holdings Results of operations—Market View Net interest income (expense) $ 2,088 $ 362 $ 443 $ 268 $ 62 $ (361 ) $ 2,862 Noninterest income (expense) 440 177 158 285 293 (230 ) 1,123 Total revenue 2,528 539 601 553 355 (591 ) 3,985 Noninterest expense 1,596 154 361 131 735 (154 ) 2,823 (Reversal of) provision for credit losses (2 ) (17 ) (3 ) 38 (5 ) (5 ) 6 Income (loss) before income taxes and including noncontrolling interests 934 402 243 384 (375 ) (432 ) 1,156 Income tax expense (benefit) 305 158 95 104 (133 ) (170 ) 359 Net income (loss) including noncontrolling interest 629 244 148 280 (242 ) (262 ) 797 Deduct: net loss from noncontrolling interests — — — — 19 — 19 Net income (loss) attributable to MUAH $ 629 $ 244 $ 148 $ 280 $ (223 ) $ (262 ) $ 816 Total assets, end of period $ 62,234 $ 12,985 $ 1,780 $ 10,892 $ 27,961 $ (2,229 ) $ 113,623 As of and for the Twelve Months Ended December 31, 2013: (Dollars in millions) Regional Bank U.S. Wholesale Banking Transaction Banking Investment Banking &amp; Markets Other Reconciling Items MUFG Americas Holdings Results of operations—Market View Net interest income (expense) $ 1,981 $ 316 $ 447 $ 268 $ 33 $ (329 ) $ 2,716 Noninterest income (expense) 471 161 161 229 64 (210 ) 876 Total revenue 2,452 477 608 497 97 (539 ) 3,592 Noninterest expense 1,662 127 357 120 570 (123 ) 2,713 (Reversal of) provision for credit losses (35 ) 20 (3 ) 1 (13 ) 1 (29 ) Income (loss) before income taxes and including noncontrolling interests 825 330 254 376 (460 ) (417 ) 908 Income tax expense (benefit) 271 130 100 112 (171 ) (163 ) 279 Net income (loss) including noncontrolling interest 554 200 154 264 (289 ) (254 ) 629 Deduct: net loss from noncontrolling interests — — — — 18 — 18 Net income (loss) attributable to MUAH $ 554 $ 200 $ 154 $ 264 $ (271 ) $ (254 ) $ 647 Total assets, end of period $ 56,777 $ 10,218 $ 1,575 $ 9,438 $ 29,473 $ (1,632 ) $ 105,849</t>
  </si>
  <si>
    <t>Condensed MUFG Americas Holdings Corporation Unconsolidated Financial Statements (Parent Company) (Tables) - MUFG Americas Holdings Corporation</t>
  </si>
  <si>
    <t>Condensed Balance Sheets</t>
  </si>
  <si>
    <t>Condensed Balance Sheets December 31, (Dollars in millions) 2015 2014 (1) Assets Cash and cash equivalents $ 407 $ 328 Investments in and advances to subsidiaries 18,023 15,341 Other assets 25 4 Total assets $ 18,455 $ 15,673 Liabilities and Stockholder's Equity Long-term debt $ 2,932 $ 750 Other liabilities 44 1 Total liabilities 2,976 751 Stockholder's equity 15,479 14,922 Total liabilities and stockholder's equity $ 18,455 $ 15,673</t>
  </si>
  <si>
    <t>Condensed Statements of Income</t>
  </si>
  <si>
    <t>Condensed Statements of Income Years Ended December 31, (Dollars in millions) 2015 2014 (1) 2013 (1) Income: Rental Income $ 16 $ — $ — Interest income on advances to subsidiaries and deposits in bank 9 — — Total income 25 — — Expense: Interest expense 65 21 31 Other expense 20 4 4 Total expense 85 25 35 Income (loss) before income taxes and equity in undistributed net income of subsidiaries (60 ) (25 ) (35 ) Income tax benefit (24 ) (10 ) (14 ) Income (loss) before equity in undistributed net income of subsidiaries (36 ) (15 ) (21 ) Equity in undistributed net income (loss) of subsidiaries: Bank subsidiary 558 752 605 Nonbank subsidiaries 51 79 63 Net Income $ 573 $ 816 $ 647</t>
  </si>
  <si>
    <t>Condensed Statements of Cash Flows</t>
  </si>
  <si>
    <t>Condensed Statements of Cash Flows Years Ended December 31, (Dollars in millions) 2015 2014 (1) 2013 (1) Cash Flows from Operating Activities: Net income $ 573 $ 816 $ 647 Adjustments to reconcile net income (loss) to net cash provided by operating activities: Equity in undistributed net (income) loss of subsidiaries (609 ) (831 ) (668 ) Other, net 9 1 14 Net cash provided by (used in) operating activities (27 ) (14 ) (7 ) Cash Flows from Investing Activities: Investments in and advances to subsidiaries (2,070 ) — (1,700 ) Repayment of investments in and advances to subsidiaries 7 165 35 Net cash used in investing activities (2,063 ) 165 (1,665 ) Cash Flows from Financing Activities: Capital contribution from BTMU — — 1,200 Proceeds from issuance of subordinated loan due to BTMU — — 300 Proceeds from issuance of senior debt 2,197 — — Repayment of subordinated debt (17 ) — (400 ) Repayment of junior subordinated debt — (14 ) — Other, net (11 ) — — Net cash provided by (used in) financing activities 2,169 (14 ) 1,100 Net increase (decrease) in cash and cash equivalents 79 137 (572 ) Cash and cash equivalents at beginning of year 328 191 763 Cash and cash equivalents at end of year $ 407 $ 328 $ 191</t>
  </si>
  <si>
    <t>Summary of Significant Accounting Policies and Nature of Operations (Details)</t>
  </si>
  <si>
    <t>Dec. 31, 2015type_of_lease</t>
  </si>
  <si>
    <t>Significant Accounting Policies</t>
  </si>
  <si>
    <t>Loans placed on nonaccrual status when past due term (days)</t>
  </si>
  <si>
    <t>90 days</t>
  </si>
  <si>
    <t>Interest accrual period (days)</t>
  </si>
  <si>
    <t>120 days</t>
  </si>
  <si>
    <t>Consecutive payment period for accrual status</t>
  </si>
  <si>
    <t>6 months</t>
  </si>
  <si>
    <t>Number of types of leases offered to customers</t>
  </si>
  <si>
    <t>Minimum</t>
  </si>
  <si>
    <t>Intangible assets amortized period</t>
  </si>
  <si>
    <t>3 years</t>
  </si>
  <si>
    <t>Maximum</t>
  </si>
  <si>
    <t>40 years</t>
  </si>
  <si>
    <t>Premises | Minimum</t>
  </si>
  <si>
    <t>Estimated useful life</t>
  </si>
  <si>
    <t>10 years</t>
  </si>
  <si>
    <t>Premises | Maximum</t>
  </si>
  <si>
    <t>50 years</t>
  </si>
  <si>
    <t>Furniture, fixtures and equipment | Minimum</t>
  </si>
  <si>
    <t>Furniture, fixtures and equipment | Maximum</t>
  </si>
  <si>
    <t>8 years</t>
  </si>
  <si>
    <t>Summary of Significant Accounting Policies and Nature of Operations Summary of Significant Accounting Policies, Nature of Operations and Other Developments- Changes in Accounting Policy (Details) - USD ($) $ in Millions</t>
  </si>
  <si>
    <t>Total, Fair Value</t>
  </si>
  <si>
    <t>Income (Loss) from Continuing Operations before Equity Method Investments, Income Taxes, Extraordinary Items, Noncontrolling Interest</t>
  </si>
  <si>
    <t>Scenario, Previously Reported [Member]</t>
  </si>
  <si>
    <t>Scenario, Adjustment [Member]</t>
  </si>
  <si>
    <t>Securities - Schedule of Available For Sale Securities (Details) - USD ($) $ in Millions</t>
  </si>
  <si>
    <t>Amortized Cost</t>
  </si>
  <si>
    <t>Gross Unrealized Gains</t>
  </si>
  <si>
    <t>Gross Unrealized Losses</t>
  </si>
  <si>
    <t>Fair Value</t>
  </si>
  <si>
    <t>U.S. Treasury</t>
  </si>
  <si>
    <t>Residential mortgage-backed securities, U.S. government agency and government-sponsored agencies</t>
  </si>
  <si>
    <t>Residential mortgage-backed securities, Privately issued</t>
  </si>
  <si>
    <t>Commercial Mortgage Backed Securities Private Issue [Member]</t>
  </si>
  <si>
    <t>Collateralized loan obligations</t>
  </si>
  <si>
    <t>Other Asset Liability Management Securities, Other</t>
  </si>
  <si>
    <t>Asset Liability Management securities</t>
  </si>
  <si>
    <t>Other debt securities, Direct bank purchase bonds</t>
  </si>
  <si>
    <t>Other debt securities, Other</t>
  </si>
  <si>
    <t>Equity securities</t>
  </si>
  <si>
    <t>Securities - Schedule of Continuous Unrealized Loss Position (Details) - USD ($) $ in Millions</t>
  </si>
  <si>
    <t>Held-to-maturity Securities, Continuous Unrealized Loss Position, Fair Value</t>
  </si>
  <si>
    <t>Securities available for sale, Less than 12 months, Fair Value</t>
  </si>
  <si>
    <t>Available For Sale Securities Continuous Unrealized Loss Position Less than 12 Months Aggregate Loss Accumulated in Investments</t>
  </si>
  <si>
    <t>Securities available for sale, 12 months or more, Fair Value</t>
  </si>
  <si>
    <t>Available For Sale Securities Continuous Unrealized Loss Position 12 Months or Longer Aggregate Loss Accumulated in Investments</t>
  </si>
  <si>
    <t>Securities available for sale, Fair Value, Total</t>
  </si>
  <si>
    <t>Securities available for sale, Unrealized Losses, Total</t>
  </si>
  <si>
    <t>Commercial Mortgage Backed Securities [Member]</t>
  </si>
  <si>
    <t>US Government Agencies Debt Securities</t>
  </si>
  <si>
    <t>Securities - Fair Value of Debt Securities AFS Contractual Maturity (Details) $ in Millions</t>
  </si>
  <si>
    <t>Dec. 31, 2015USD ($)</t>
  </si>
  <si>
    <t>One Year or Less</t>
  </si>
  <si>
    <t>Over One Year Through Five Years</t>
  </si>
  <si>
    <t>Over Five Years Through Ten Years</t>
  </si>
  <si>
    <t>Over Ten Years</t>
  </si>
  <si>
    <t>Total Fair Value</t>
  </si>
  <si>
    <t>US Treasury Securities</t>
  </si>
  <si>
    <t>Securities - Proceeds from Sales of Securities AFS (Details) - USD ($) $ in Millions</t>
  </si>
  <si>
    <t>Gross realized gains</t>
  </si>
  <si>
    <t>Gross realized losses</t>
  </si>
  <si>
    <t>Securities - Unrealized Gains/Loss in OCI (Details) - USD ($) $ in Millions</t>
  </si>
  <si>
    <t>Securities held to maturity</t>
  </si>
  <si>
    <t>Securities held to maturity, Amortized Cost</t>
  </si>
  <si>
    <t>Securities held to maturity, Gross Unrealized Gains, Recognized in Other Comprehensive Income (OCI)</t>
  </si>
  <si>
    <t>Securities held to maturity, gross unrealized losses, recognized in other comprehensive income (OCI)</t>
  </si>
  <si>
    <t>Total securities held to maturity, carrying amount</t>
  </si>
  <si>
    <t>Securities held to maturity, Gross Unrealized Gains, Not Recognized in OCI</t>
  </si>
  <si>
    <t>Securities held to maturity, Gross Unrealized Losses, Not Recognized in OCI</t>
  </si>
  <si>
    <t>Total securities held to maturity, Fair Value</t>
  </si>
  <si>
    <t>U.S. government sponsored agencies</t>
  </si>
  <si>
    <t>U.S. government agency and government-sponsored agencies - residential mortgage-backed securities</t>
  </si>
  <si>
    <t>U.S. government agency and government-sponsored agencies - commercial mortgage-backed securities</t>
  </si>
  <si>
    <t>Securities - Held to Maturity Continuous Unrealized Loss Position (Details) - USD ($) $ in Millions</t>
  </si>
  <si>
    <t>Less than 12 months, Fair Value</t>
  </si>
  <si>
    <t>Less than 12 months, Unrealized Losses, Recognized in OCI</t>
  </si>
  <si>
    <t>Less than 12 months, Unrealized Losses, Not Recognized in OCI</t>
  </si>
  <si>
    <t>12 months or more, Fair Value</t>
  </si>
  <si>
    <t>12 months or more, Unrealized Losses, Recognized in OCI</t>
  </si>
  <si>
    <t>12 months or more, Unrealized Losses, Not Recognized in OCI</t>
  </si>
  <si>
    <t>Total, Unrealized Losses, Recognized in OCI</t>
  </si>
  <si>
    <t>Total, Unrealized Losses, Not Recognized in OCI</t>
  </si>
  <si>
    <t>Securities - Carrying Amount and Fair Value Securities Held to Maturity (Details) - USD ($) $ in Millions</t>
  </si>
  <si>
    <t>Over One Year Through Five Years, Carrying Amount</t>
  </si>
  <si>
    <t>Over Five Years Through Ten Years, Carrying Amount</t>
  </si>
  <si>
    <t>Over Ten Years, Carrying Amount</t>
  </si>
  <si>
    <t>Over One Year Through Five Years, Fair Value</t>
  </si>
  <si>
    <t>Over Five Years Through Ten Years, Fair Value</t>
  </si>
  <si>
    <t>Over Ten Years, Fair Value</t>
  </si>
  <si>
    <t>Commercial Mortgage Backed Securities US Government Agencies and Government Sponsored Agencies [Member]</t>
  </si>
  <si>
    <t>Securities - Securities Pledged as Collateral (Details) - USD ($)</t>
  </si>
  <si>
    <t>Securities Pledged as Collateral</t>
  </si>
  <si>
    <t>Financial Instruments, Owned and Pledged as Collateral, at Fair Value</t>
  </si>
  <si>
    <t>Public and trust deposits</t>
  </si>
  <si>
    <t>Permitted by contract to sell or repledge</t>
  </si>
  <si>
    <t>Repledged to secure public agency or bankruptcy deposits and to cover short sales</t>
  </si>
  <si>
    <t>Loans and Allowance for Loan Losses - Outstanding Balance of Loans (Details) - USD ($) $ in Millions</t>
  </si>
  <si>
    <t>Dec. 31, 2012</t>
  </si>
  <si>
    <t>Loans disclosures</t>
  </si>
  <si>
    <t>Loans and Leases Receivable Net of Deferred Income and Purchased Credit Impaired Loans</t>
  </si>
  <si>
    <t>Total loans held for investment</t>
  </si>
  <si>
    <t>Loans covered under a loss share agreement with FDIC</t>
  </si>
  <si>
    <t>Unamortized discounts and premiums and deferred fees and costs</t>
  </si>
  <si>
    <t>Purchased credit-impaired loans</t>
  </si>
  <si>
    <t>Commercial portfolio</t>
  </si>
  <si>
    <t>Commercial portfolio | Commercial and industrial</t>
  </si>
  <si>
    <t>Commercial portfolio | Commercial mortgage</t>
  </si>
  <si>
    <t>Commercial portfolio | Construction</t>
  </si>
  <si>
    <t>Commercial portfolio | Lease financing</t>
  </si>
  <si>
    <t>Consumer portfolio</t>
  </si>
  <si>
    <t>Consumer portfolio | Residential mortgage</t>
  </si>
  <si>
    <t>Consumer portfolio | Home equity and other consumer loans</t>
  </si>
  <si>
    <t>Notes Receivable | Commercial portfolio | Commercial mortgage</t>
  </si>
  <si>
    <t>Notes Receivable | Consumer portfolio | Residential mortgage</t>
  </si>
  <si>
    <t>Notes Receivable | Oil and gas | Commercial portfolio | Commercial and Industrial Sector [Member]</t>
  </si>
  <si>
    <t>Loans and Allowance for Loan Losses - Reconciliation of Changes in Allowance for Loan Losses by Portfolio Segment (Details) - USD ($) $ in Millions</t>
  </si>
  <si>
    <t>Allowance for Loan and Lease Losses [Roll Forward]</t>
  </si>
  <si>
    <t>Allowance for loan losses, beginning of period</t>
  </si>
  <si>
    <t>(Reversal of) provision for loan losses</t>
  </si>
  <si>
    <t>Loans charged off</t>
  </si>
  <si>
    <t>Recoveries of loans previously charged off</t>
  </si>
  <si>
    <t>Allowance for loan losses, end of period</t>
  </si>
  <si>
    <t>Unallocated portfolio</t>
  </si>
  <si>
    <t>Loans and Allowance for Loan Losses - Loan Losses and Related Loan Balances by Portfolio Segment (Details) - USD ($) $ in Millions</t>
  </si>
  <si>
    <t>Allowance for loan losses:</t>
  </si>
  <si>
    <t>Individually evaluated for impairment</t>
  </si>
  <si>
    <t>Collectively evaluated for impairment</t>
  </si>
  <si>
    <t>Allowance for credit losses purchased credit-impaired loans</t>
  </si>
  <si>
    <t>Total allowance for loan losses</t>
  </si>
  <si>
    <t>Loans held for investment:</t>
  </si>
  <si>
    <t>Financing Receivable Acquired with Deteriorated Credit Quality Net Not Individually Or Collectively Evaluated for Impairment1</t>
  </si>
  <si>
    <t>Loans and Allowance for Loan Losses - Nonaccural Loans (Details) - USD ($) $ in Millions</t>
  </si>
  <si>
    <t>Nonaccrual loans</t>
  </si>
  <si>
    <t>Nonaccrual loans, before purchased credit-impaired loans</t>
  </si>
  <si>
    <t>Troubled debt restructured loans that continue to accrue interest</t>
  </si>
  <si>
    <t>Troubled debt restructured nonaccrual loans (included in the total nonaccrual loans above)</t>
  </si>
  <si>
    <t>Loans and Allowance for Loan Losses - Balance of Loans Held for Investment, by Class (Details) - USD ($) $ in Millions</t>
  </si>
  <si>
    <t>Aging of loans</t>
  </si>
  <si>
    <t>Current</t>
  </si>
  <si>
    <t>30 to 89 Days Past Due</t>
  </si>
  <si>
    <t>Total loans 90 days or more past due and still accruing</t>
  </si>
  <si>
    <t>Total Past Due</t>
  </si>
  <si>
    <t>Total loans held for investment, before purchased credit-impaired loans</t>
  </si>
  <si>
    <t>Financing Receivable, Recorded Investment, 90 Days Past Due and Still Accruing</t>
  </si>
  <si>
    <t>Loans and Allowance for Loan Losses - Purchased Credit-Impaired Loans Segment (Details) - USD ($) $ in Millions</t>
  </si>
  <si>
    <t>9 Months Ended</t>
  </si>
  <si>
    <t>Sep. 30, 2015</t>
  </si>
  <si>
    <t>Commercial Loan</t>
  </si>
  <si>
    <t>Total loans</t>
  </si>
  <si>
    <t>Purchased credit-impaired loans | Commercial Loan</t>
  </si>
  <si>
    <t>Pass | Commercial Loan</t>
  </si>
  <si>
    <t>Pass | Commercial portfolio</t>
  </si>
  <si>
    <t>Pass | Commercial portfolio | Commercial and industrial</t>
  </si>
  <si>
    <t>Pass | Commercial portfolio | Construction</t>
  </si>
  <si>
    <t>Pass | Commercial portfolio | Commercial mortgage</t>
  </si>
  <si>
    <t>Pass | Purchased credit-impaired loans | Commercial Loan</t>
  </si>
  <si>
    <t>Special Mention | Commercial Loan</t>
  </si>
  <si>
    <t>Special Mention | Commercial portfolio</t>
  </si>
  <si>
    <t>Special Mention | Commercial portfolio | Commercial and industrial</t>
  </si>
  <si>
    <t>Special Mention | Commercial portfolio | Construction</t>
  </si>
  <si>
    <t>Special Mention | Commercial portfolio | Commercial mortgage</t>
  </si>
  <si>
    <t>Special Mention | Purchased credit-impaired loans | Commercial Loan</t>
  </si>
  <si>
    <t>Classified | Commercial Loan</t>
  </si>
  <si>
    <t>Classified | Commercial portfolio</t>
  </si>
  <si>
    <t>Classified | Commercial portfolio | Commercial and industrial</t>
  </si>
  <si>
    <t>Classified | Commercial portfolio | Construction</t>
  </si>
  <si>
    <t>Classified | Commercial portfolio | Commercial mortgage</t>
  </si>
  <si>
    <t>Classified | Purchased credit-impaired loans | Commercial Loan</t>
  </si>
  <si>
    <t>Consumer Loan</t>
  </si>
  <si>
    <t>Proceeds from Sale and Collection of Loans Held-for-sale</t>
  </si>
  <si>
    <t>Oil and gas | Criticized [Member] | Commercial portfolio</t>
  </si>
  <si>
    <t>Loans and Allowance for Loan Losses - Loans in Consumer Portfolio Segment and Purchased Credit Impaired Loans Segment (Details) - USD ($) $ in Millions</t>
  </si>
  <si>
    <t>Consumer portfolio loans</t>
  </si>
  <si>
    <t>Nonaccrual</t>
  </si>
  <si>
    <t>Consumer</t>
  </si>
  <si>
    <t>Accrual</t>
  </si>
  <si>
    <t>Loans not covered</t>
  </si>
  <si>
    <t>Purchased credit-impaired loans | Consumer</t>
  </si>
  <si>
    <t>Loans and Allowance for Loan Losses - FICO Scores (Details) - USD ($) $ in Millions</t>
  </si>
  <si>
    <t>Credit quality of consumer loans</t>
  </si>
  <si>
    <t>Loan balances, excluding loans serviced by third parties and loans covered by FDIC loss share agreements</t>
  </si>
  <si>
    <t>Percentage of total</t>
  </si>
  <si>
    <t>100.00%</t>
  </si>
  <si>
    <t>Consumer | FICO Score 720 and Above</t>
  </si>
  <si>
    <t>77.00%</t>
  </si>
  <si>
    <t>Consumer | FICO Score Below 720</t>
  </si>
  <si>
    <t>21.00%</t>
  </si>
  <si>
    <t>Consumer | No FICO Available</t>
  </si>
  <si>
    <t>2.00%</t>
  </si>
  <si>
    <t>Consumer portfolio | FICO Score 720 and Above</t>
  </si>
  <si>
    <t>Consumer portfolio | FICO Score Below 720</t>
  </si>
  <si>
    <t>Consumer portfolio | No FICO Available</t>
  </si>
  <si>
    <t>Consumer portfolio | Residential mortgage | FICO Score 720 and Above</t>
  </si>
  <si>
    <t>Consumer portfolio | Residential mortgage | FICO Score Below 720</t>
  </si>
  <si>
    <t>Consumer portfolio | Residential mortgage | No FICO Available</t>
  </si>
  <si>
    <t>Consumer portfolio | Home equity and other consumer loans | FICO Score 720 and Above</t>
  </si>
  <si>
    <t>Consumer portfolio | Home equity and other consumer loans | FICO Score Below 720</t>
  </si>
  <si>
    <t>Consumer portfolio | Home equity and other consumer loans | No FICO Available</t>
  </si>
  <si>
    <t>Purchased credit-impaired loans | Consumer | FICO Score 720 and Above</t>
  </si>
  <si>
    <t>Purchased credit-impaired loans | Consumer | FICO Score Below 720</t>
  </si>
  <si>
    <t>Purchased credit-impaired loans | Consumer | No FICO Available</t>
  </si>
  <si>
    <t>Loans and Allowance for Loan Losses - LTV Ratios (Details) - USD ($) $ in Millions</t>
  </si>
  <si>
    <t>Loans categorized by LTV ratio</t>
  </si>
  <si>
    <t>Financing Receivable Recorded Investment Excluding Loans Serviced by Third Parties and Covered Loans</t>
  </si>
  <si>
    <t>Percentage of total loans categorized by LTV ratio</t>
  </si>
  <si>
    <t>Consumer | Less than or Equal to 80 Percent</t>
  </si>
  <si>
    <t>95.00%</t>
  </si>
  <si>
    <t>94.00%</t>
  </si>
  <si>
    <t>Consumer | Greater than 80 and Less than 100 Percent</t>
  </si>
  <si>
    <t>4.00%</t>
  </si>
  <si>
    <t>5.00%</t>
  </si>
  <si>
    <t>Consumer | Greater than or Equal to 100 Percent</t>
  </si>
  <si>
    <t>0.00%</t>
  </si>
  <si>
    <t>1.00%</t>
  </si>
  <si>
    <t>Consumer | No LTV Available</t>
  </si>
  <si>
    <t>Consumer portfolio | Less than or Equal to 80 Percent</t>
  </si>
  <si>
    <t>Consumer portfolio | Greater than 80 and Less than 100 Percent</t>
  </si>
  <si>
    <t>Consumer portfolio | Greater than or Equal to 100 Percent</t>
  </si>
  <si>
    <t>Consumer portfolio | No LTV Available</t>
  </si>
  <si>
    <t>Consumer portfolio | Residential mortgage | Less than or Equal to 80 Percent</t>
  </si>
  <si>
    <t>Consumer portfolio | Residential mortgage | Greater than 80 and Less than 100 Percent</t>
  </si>
  <si>
    <t>Consumer portfolio | Residential mortgage | Greater than or Equal to 100 Percent</t>
  </si>
  <si>
    <t>Consumer portfolio | Residential mortgage | No LTV Available</t>
  </si>
  <si>
    <t>Consumer portfolio | Home Equity loans</t>
  </si>
  <si>
    <t>Consumer portfolio | Home Equity loans | Less than or Equal to 80 Percent</t>
  </si>
  <si>
    <t>Consumer portfolio | Home Equity loans | Greater than 80 and Less than 100 Percent</t>
  </si>
  <si>
    <t>Consumer portfolio | Home Equity loans | Greater than or Equal to 100 Percent</t>
  </si>
  <si>
    <t>Consumer portfolio | Home Equity loans | No LTV Available</t>
  </si>
  <si>
    <t>Purchased credit-impaired loans | Consumer | Less than or Equal to 80 Percent</t>
  </si>
  <si>
    <t>Purchased credit-impaired loans | Consumer | Greater than 80 and Less than 100 Percent</t>
  </si>
  <si>
    <t>Purchased credit-impaired loans | Consumer | Greater than or Equal to 100 Percent</t>
  </si>
  <si>
    <t>Purchased credit-impaired loans | Consumer | No LTV Available</t>
  </si>
  <si>
    <t>Loans and Allowance for Loan Losses - Summary of Recorded Investment in TDR's (Details) - USD ($) $ in Millions</t>
  </si>
  <si>
    <t>Pre- and Post - modification recorded investments</t>
  </si>
  <si>
    <t>Commitment to lend additional funds to borrowers with loan modifications classified as TDRs</t>
  </si>
  <si>
    <t>Total excluding purchased credit-impaired loans</t>
  </si>
  <si>
    <t>Loans and Allowance for Loan Losses - Pre and Post Modification Outstanding Recorded Investment Amounts of TDRs (Details) - USD ($) $ in Millions</t>
  </si>
  <si>
    <t>Pre-Modification Outstanding Recorded Investment</t>
  </si>
  <si>
    <t>Post-Modification Outstanding Recorded Investment</t>
  </si>
  <si>
    <t>Loans and Allowance for Loan Losses - Recorded Investment Amounts of TDRs at Date of Default (Details) - USD ($) $ in Millions</t>
  </si>
  <si>
    <t>Total troubled debt restructured loans at date of default</t>
  </si>
  <si>
    <t>Minimum defaulting period</t>
  </si>
  <si>
    <t>60 days</t>
  </si>
  <si>
    <t>Loans and Allowance for Loan Losses - Impaired Loans by Class (Details) - USD ($) $ in Millions</t>
  </si>
  <si>
    <t>Loan impairment</t>
  </si>
  <si>
    <t>Recorded investment with an allowance</t>
  </si>
  <si>
    <t>Recorded investment without an allowance</t>
  </si>
  <si>
    <t>Impaired loans</t>
  </si>
  <si>
    <t>Allowance for impaired loans</t>
  </si>
  <si>
    <t>Unpaid principal balance with an allowance</t>
  </si>
  <si>
    <t>Unpaid principal balance without an allowance</t>
  </si>
  <si>
    <t>Total, excluding purchased credit impaired loans</t>
  </si>
  <si>
    <t>Loans and Allowance for Loan Losses - Average Recorded Investment in Impaired Loans (Details) - USD ($) $ in Millions</t>
  </si>
  <si>
    <t>Average Recorded Investment</t>
  </si>
  <si>
    <t>Recognized Interest Income</t>
  </si>
  <si>
    <t>Transfer of loans from held for investment to held for sale</t>
  </si>
  <si>
    <t>Loans receivable sold during the period</t>
  </si>
  <si>
    <t>Loans and Allowance for Loan Losses - Outstanding Balance and Carrying Amounts of Purchased Credit Impaired Loans (Details) - USD ($) $ in Millions</t>
  </si>
  <si>
    <t>Total outstanding balance</t>
  </si>
  <si>
    <t>Carrying amount</t>
  </si>
  <si>
    <t>Loans and Allowance for Loan Losses - Accretable Yield for Purchased Credit-Impaired Loans (Details) - USD ($) $ in Millions</t>
  </si>
  <si>
    <t>Certain Loans Acquired in Transfer Not Accounted for as Debt Securities, Accretable Yield Movement Schedule [Roll Forward]</t>
  </si>
  <si>
    <t>Accretable yield, beginning of period</t>
  </si>
  <si>
    <t>Additions</t>
  </si>
  <si>
    <t>Accretion</t>
  </si>
  <si>
    <t>Reclassifications from nonaccretable difference during the period</t>
  </si>
  <si>
    <t>Accretable yield, end of period</t>
  </si>
  <si>
    <t>Concentrations of Credit Risk</t>
  </si>
  <si>
    <t>Consumer portfolio | Residential mortgage | Loans Receivable</t>
  </si>
  <si>
    <t>Commercial portfolio | Commercial mortgage | Loans Receivable</t>
  </si>
  <si>
    <t>Additional unfunded commitments to extend credit</t>
  </si>
  <si>
    <t>Commercial portfolio | Commercial and Industrial Sector [Member] | Loans Receivable | Financial and Insurance [Member]</t>
  </si>
  <si>
    <t>Commercial portfolio | Commercial and Industrial Sector [Member] | Loans Receivable | Power and utilities</t>
  </si>
  <si>
    <t>Commercial portfolio | Commercial and Industrial Sector [Member] | Loans Receivable | Oil and gas</t>
  </si>
  <si>
    <t>Commercial portfolio | Commercial and Industrial Sector [Member] | Loans Receivable | Manufacturing</t>
  </si>
  <si>
    <t>Premises and Equipment - Premises and Equipment Carried at Cost (Details) - USD ($) $ in Millions</t>
  </si>
  <si>
    <t>Cost</t>
  </si>
  <si>
    <t>Accumulated Depreciation and Amortization</t>
  </si>
  <si>
    <t>Net Book Value</t>
  </si>
  <si>
    <t>Land</t>
  </si>
  <si>
    <t>Premises</t>
  </si>
  <si>
    <t>Leasehold improvements</t>
  </si>
  <si>
    <t>Furniture, fixtures and equipment</t>
  </si>
  <si>
    <t>Premises and Equipment - Rental, Depreciation, and Amortization Expenses (Details) - Premises and equipment - USD ($) $ in Millions</t>
  </si>
  <si>
    <t>Rental, depreciation and amortization expenses</t>
  </si>
  <si>
    <t>Rental expense of premises</t>
  </si>
  <si>
    <t>Less: rental income</t>
  </si>
  <si>
    <t>Net rental expense</t>
  </si>
  <si>
    <t>Depreciation and amortization of premises and equipment</t>
  </si>
  <si>
    <t>Premises and Equipment - Future minimum lease payments (Details) $ in Millions</t>
  </si>
  <si>
    <t>Thereafter</t>
  </si>
  <si>
    <t>Total minimum lease payments</t>
  </si>
  <si>
    <t>Minimum rental income due in the future under subleases</t>
  </si>
  <si>
    <t>Premises and Equipment - Additional Information (Details) - USD ($) $ in Millions</t>
  </si>
  <si>
    <t>Liability for asset retirement obligations</t>
  </si>
  <si>
    <t>Premises and Equipment - Other Assets (Details) - USD ($) $ in Millions</t>
  </si>
  <si>
    <t>Other Assets</t>
  </si>
  <si>
    <t>Other investments</t>
  </si>
  <si>
    <t>Intangible assets</t>
  </si>
  <si>
    <t>OREO</t>
  </si>
  <si>
    <t>Total other assets</t>
  </si>
  <si>
    <t>Goodwill and Other Intangible Assets - Additional Information (Details) - USD ($)</t>
  </si>
  <si>
    <t>Oct. 01, 2014</t>
  </si>
  <si>
    <t>Goodwill impairment recognized</t>
  </si>
  <si>
    <t>Goodwill and Other Intangible Assets - Schedule of Goodwill (Details) - USD ($) $ in Millions</t>
  </si>
  <si>
    <t>Goodwill rollforward</t>
  </si>
  <si>
    <t>Goodwill, beginning of year</t>
  </si>
  <si>
    <t>Net change from business combinations</t>
  </si>
  <si>
    <t>Goodwill, end of year</t>
  </si>
  <si>
    <t>Regional Bank [Member] [Domain]</t>
  </si>
  <si>
    <t>Commercial Banking</t>
  </si>
  <si>
    <t>Transaction Banking</t>
  </si>
  <si>
    <t>Investment Banking and Markets</t>
  </si>
  <si>
    <t>Asian Corporate Banking</t>
  </si>
  <si>
    <t>Goodwill and Other Intangible Assets - Identifiable Intangible Assets (Details) - USD ($) $ in Millions</t>
  </si>
  <si>
    <t>Intangible Assets</t>
  </si>
  <si>
    <t>Amortization Expense</t>
  </si>
  <si>
    <t>Gross Carrying Amount</t>
  </si>
  <si>
    <t>Accumulated Amortization</t>
  </si>
  <si>
    <t>Net Carrying Amount</t>
  </si>
  <si>
    <t>Core deposit intangibles</t>
  </si>
  <si>
    <t>Trade names</t>
  </si>
  <si>
    <t>Customer Relationships</t>
  </si>
  <si>
    <t>Other intangibles assets</t>
  </si>
  <si>
    <t>Goodwill and Other Intangible Assets - Estimated Future Amortization Expense (Details) - USD ($) $ in Millions</t>
  </si>
  <si>
    <t>Schedule Of Estimated Future Amortization Expense</t>
  </si>
  <si>
    <t>Total estimated amortization expense</t>
  </si>
  <si>
    <t>Variable Interest Entities - Assets and Liabilities of Consolidated VIEs (Details) $ in Millions</t>
  </si>
  <si>
    <t>Dec. 31, 2015USD ($)investment</t>
  </si>
  <si>
    <t>Dec. 31, 2014USD ($)</t>
  </si>
  <si>
    <t>Consolidated Assets</t>
  </si>
  <si>
    <t>Interest Bearing Deposits in Banks</t>
  </si>
  <si>
    <t>Loans Held for Investment, net</t>
  </si>
  <si>
    <t>Consolidated Liabilities</t>
  </si>
  <si>
    <t>Total Liabilities</t>
  </si>
  <si>
    <t>Consolidated VIEs | LIHC investments</t>
  </si>
  <si>
    <t>Number of LIHC investment fund | investment</t>
  </si>
  <si>
    <t>Consolidated VIEs | Leasing investments</t>
  </si>
  <si>
    <t>Variable Interest Entities - Carrying Amounts related to Unconsolidated VIEs (Details) - USD ($) $ in Millions</t>
  </si>
  <si>
    <t>Unconsolidated Assets</t>
  </si>
  <si>
    <t>Loans Held for Investment</t>
  </si>
  <si>
    <t>Unconsolidated Liabilities</t>
  </si>
  <si>
    <t>Other Liabilities</t>
  </si>
  <si>
    <t>Total Assets</t>
  </si>
  <si>
    <t>Maximum Exposure to Loss</t>
  </si>
  <si>
    <t>Unconsolidated VIEs | LIHC investments</t>
  </si>
  <si>
    <t>Unconsolidated VIEs | Leasing investments</t>
  </si>
  <si>
    <t>Unconsolidated VIEs | Other investments</t>
  </si>
  <si>
    <t>Variable Interest Entities Variable Interest Entities (Details) - USD ($) $ in Millions</t>
  </si>
  <si>
    <t>Non Interest Expenses [Member]</t>
  </si>
  <si>
    <t>Variable Interest Entity [Line Items]</t>
  </si>
  <si>
    <t>Variable Interest Entity, Measure of Activity, Income or Loss before Tax</t>
  </si>
  <si>
    <t>Income Tax Expense [Member]</t>
  </si>
  <si>
    <t>Variable Interest Entity, Measure of Activity, Amortization of Investments</t>
  </si>
  <si>
    <t>Variable Interest Entity, Measure of Activity, Tax Credits and Other Benefits</t>
  </si>
  <si>
    <t>Deposits (Details) - USD ($) $ in Millions</t>
  </si>
  <si>
    <t>TimeDeposits250000orMore</t>
  </si>
  <si>
    <t>Interest bearing time deposits with remaining term of greater than one year</t>
  </si>
  <si>
    <t>Deposits - Schedule of Maturities of Time Deposits (Details) $ in Millions</t>
  </si>
  <si>
    <t>Time Deposit Maturities, Next Twelve Months</t>
  </si>
  <si>
    <t>Due after one year through two years</t>
  </si>
  <si>
    <t>Due after two years through three years</t>
  </si>
  <si>
    <t>Due after three years through four years</t>
  </si>
  <si>
    <t>Due after four years through five years</t>
  </si>
  <si>
    <t>Due after five years</t>
  </si>
  <si>
    <t>Commercial Paper and Other Short-Term Borrowings - Summary of Commercial Paper and Other Short-Term Borrowings (Details) - USD ($) $ in Millions</t>
  </si>
  <si>
    <t>Commercial Paper and Short-Term Borrowings</t>
  </si>
  <si>
    <t>Federal funds purchased and securities sold under repurchase agreements, with weighted average interest rates of 0.30% and 0.12% at December 31, 2015 and December 31, 2014, respectively</t>
  </si>
  <si>
    <t>Commercial paper, with a weighted average interest rate of 0.23% and 0.16% at December 31, 2015 and December 31, 2014, respectively</t>
  </si>
  <si>
    <t>Total commercial paper and other short-term borrowings</t>
  </si>
  <si>
    <t>Commercial Paper and Other Short-Term Borrowings - Additional Information (Details)</t>
  </si>
  <si>
    <t>Federal funds purchased and securities sold under repurchase agreements</t>
  </si>
  <si>
    <t>Weighted average interest rate (as a percent)</t>
  </si>
  <si>
    <t>0.30%</t>
  </si>
  <si>
    <t>0.12%</t>
  </si>
  <si>
    <t>Commercial paper</t>
  </si>
  <si>
    <t>0.23%</t>
  </si>
  <si>
    <t>0.16%</t>
  </si>
  <si>
    <t>Commercial Paper and Other Short-Term Borrowings - Narrative (Details) - USD ($)</t>
  </si>
  <si>
    <t>1 Months Ended</t>
  </si>
  <si>
    <t>Sep. 30, 2008</t>
  </si>
  <si>
    <t>Standby Letters of Credit</t>
  </si>
  <si>
    <t>Weighted average remaining maturity days</t>
  </si>
  <si>
    <t>4 days</t>
  </si>
  <si>
    <t>40 days</t>
  </si>
  <si>
    <t>BTMU</t>
  </si>
  <si>
    <t>Revolving credit facility borrowing capacity</t>
  </si>
  <si>
    <t>Unsecured revolving credit facility years</t>
  </si>
  <si>
    <t>Long-Term Debt (Details) - USD ($)</t>
  </si>
  <si>
    <t>Feb. 02, 2015</t>
  </si>
  <si>
    <t>Jan. 01, 2015</t>
  </si>
  <si>
    <t>Debt Instrument</t>
  </si>
  <si>
    <t>Federal Home Loan advances, collateral pledged</t>
  </si>
  <si>
    <t>MUFG Americas Holdings Corporation</t>
  </si>
  <si>
    <t>MUFG Americas Holdings Corporation | Senior debt</t>
  </si>
  <si>
    <t>MUFG Americas Holdings Corporation | Senior debt | Fixed Rate One Point Six Two Five Percent Notes Due February Two Thousand Eighteen [Member] [Domain] [Domain]</t>
  </si>
  <si>
    <t>Debt instrument, Fixed interest rate (as a percent)</t>
  </si>
  <si>
    <t>1.625%</t>
  </si>
  <si>
    <t>MUFG Americas Holdings Corporation | Senior debt | Fixed Rate Two Point Two Five Percent Notes Due February Two Thousand Twenty [Member] [Domain] [Domain]</t>
  </si>
  <si>
    <t>2.25%</t>
  </si>
  <si>
    <t>MUFG Americas Holdings Corporation | Senior debt | Fixed Rate Three Point Five Zero Percent Notes Due June Two Thousand Twenty Two [Member]</t>
  </si>
  <si>
    <t>3.50%</t>
  </si>
  <si>
    <t>MUFG Americas Holdings Corporation | Senior debt | Fixed Rate Three Point Zero Percent Notes Due February Two Thousand Twenty Five [Member] [Domain]</t>
  </si>
  <si>
    <t>3.00%</t>
  </si>
  <si>
    <t>MUFG Americas Holdings Corporation | Senior debt | Floating Rate Senior Notes due February 2018 [Member]</t>
  </si>
  <si>
    <t>MUFG Americas Holdings Corporation | Senior debt | Fixed Rate Senior Note 1.625 Percent due February 2018 [Member]</t>
  </si>
  <si>
    <t>MUFG Americas Holdings Corporation | Senior debt | Fixed Rate Senior Note 2.25 Percent due February 2022 [Member]</t>
  </si>
  <si>
    <t>MUFG Americas Holdings Corporation | Senior debt | Fixed Rate Senior Note 3.50 Percent due June 2022 [Member]</t>
  </si>
  <si>
    <t>MUFG Americas Holdings Corporation | Senior debt | Fixed Rate Senior Note 3.00 Percent due February 2025 [Member]</t>
  </si>
  <si>
    <t>MUFG Americas Holdings Corporation | Subordinated Debt | Floating rate subordinated debt due December 2023</t>
  </si>
  <si>
    <t>Debt instrument, weighted-average interest rate (as a percent)</t>
  </si>
  <si>
    <t>1.98%</t>
  </si>
  <si>
    <t>1.63%</t>
  </si>
  <si>
    <t>MUFG Americas Holdings Corporation | Subordinated Debt | Floating rate subordinated debt due December 2023 | LIBOR</t>
  </si>
  <si>
    <t>Interest rate above variable interest rate (as a percent)</t>
  </si>
  <si>
    <t>1.38%</t>
  </si>
  <si>
    <t>MUFG Americas Holdings Corporation | Junior subordinated debt payable to trusts | Floating rate notes ranging March 2033 to September 2036</t>
  </si>
  <si>
    <t>2.21%</t>
  </si>
  <si>
    <t>2.35%</t>
  </si>
  <si>
    <t>MUFG Union Bank, N.A. and other subsidiaries</t>
  </si>
  <si>
    <t>Amount available for issuance under the bank note program</t>
  </si>
  <si>
    <t>MUFG Union Bank, N.A. and other subsidiaries | Minimum</t>
  </si>
  <si>
    <t>Prepayment of long term debt</t>
  </si>
  <si>
    <t>MUFG Union Bank, N.A. and other subsidiaries | Maximum</t>
  </si>
  <si>
    <t>MUFG Union Bank, N.A. and other subsidiaries | Senior Notes [Member]</t>
  </si>
  <si>
    <t>Amount available for issuance under the Bank note program</t>
  </si>
  <si>
    <t>1 year</t>
  </si>
  <si>
    <t>MUFG Union Bank, N.A. and other subsidiaries | Subordinated Debt</t>
  </si>
  <si>
    <t>5 years</t>
  </si>
  <si>
    <t>MUFG Union Bank, N.A. and other subsidiaries | Senior debt | Floating Rate Senior Notes due February 2018 [Member]</t>
  </si>
  <si>
    <t>0.91%</t>
  </si>
  <si>
    <t>MUFG Union Bank, N.A. and other subsidiaries | Senior debt | Floating Rate Senior Notes due February 2018 [Member] | LIBOR</t>
  </si>
  <si>
    <t>0.57%</t>
  </si>
  <si>
    <t>MUFG Union Bank, N.A. and other subsidiaries | Senior debt | Federal Home Loan Bank advances</t>
  </si>
  <si>
    <t>2.50%</t>
  </si>
  <si>
    <t>2.56%</t>
  </si>
  <si>
    <t>MUFG Union Bank, N.A. and other subsidiaries | Senior debt | Fixed rate 3.00% notes due June 2016</t>
  </si>
  <si>
    <t>MUFG Union Bank, N.A. and other subsidiaries | Senior debt | Fixed rate 1.50% notes due September 2016</t>
  </si>
  <si>
    <t>1.50%</t>
  </si>
  <si>
    <t>MUFG Union Bank, N.A. and other subsidiaries | Senior debt | Floating rate notes due September 2016</t>
  </si>
  <si>
    <t>1.35%</t>
  </si>
  <si>
    <t>MUFG Union Bank, N.A. and other subsidiaries | Senior debt | Floating rate notes due September 2016 | LIBOR</t>
  </si>
  <si>
    <t>0.75%</t>
  </si>
  <si>
    <t>MUFG Union Bank, N.A. and other subsidiaries | Senior debt | Floating rate notes due May 2017</t>
  </si>
  <si>
    <t>0.73%</t>
  </si>
  <si>
    <t>0.63%</t>
  </si>
  <si>
    <t>MUFG Union Bank, N.A. and other subsidiaries | Senior debt | Floating rate notes due May 2017 | LIBOR</t>
  </si>
  <si>
    <t>0.40%</t>
  </si>
  <si>
    <t>MUFG Union Bank, N.A. and other subsidiaries | Senior debt | Fixed rate 2.125% notes due June 2017</t>
  </si>
  <si>
    <t>2.125%</t>
  </si>
  <si>
    <t>MUFG Union Bank, N.A. and other subsidiaries | Senior debt | Fixed rate 2.625% notes due September 2018</t>
  </si>
  <si>
    <t>2.625%</t>
  </si>
  <si>
    <t>MUFG Union Bank, N.A. and other subsidiaries | Senior debt | Fixed Rate 2.25% notes due May 2019</t>
  </si>
  <si>
    <t>MUFG Union Bank, N.A. and other subsidiaries | Senior debt | Floating Rate Debt Due January 2018 Issued August 2015 [Member]</t>
  </si>
  <si>
    <t>1.09%</t>
  </si>
  <si>
    <t>MUFG Union Bank, N.A. and other subsidiaries | Senior debt | Floating Rate Debt Due January 2018 Issued August 2015 [Member] | LIBOR</t>
  </si>
  <si>
    <t>0.85%</t>
  </si>
  <si>
    <t>MUFG Union Bank, N.A. and other subsidiaries | Senior debt | Floating Rate Debt Due January 2018 Issued September 2015 [Member]</t>
  </si>
  <si>
    <t>1.11%</t>
  </si>
  <si>
    <t>MUFG Union Bank, N.A. and other subsidiaries | Senior debt | Floating Rate Debt Due January 2018 Issued September 2015 [Member] | LIBOR</t>
  </si>
  <si>
    <t>0.87%</t>
  </si>
  <si>
    <t>MUFG Union Bank, N.A. and other subsidiaries | Senior debt | Floating Rate Debt Due January 2018 Issued October 2015 [Member]</t>
  </si>
  <si>
    <t>1.27%</t>
  </si>
  <si>
    <t>MUFG Union Bank, N.A. and other subsidiaries | Senior debt | Floating Rate Debt Due January 2018 Issued October 2015 [Member] | LIBOR</t>
  </si>
  <si>
    <t>1.03%</t>
  </si>
  <si>
    <t>MUFG Union Bank, N.A. and other subsidiaries | Subordinated Debt | Floating Rate Debt Due January 2018 Issued August 2015 [Member]</t>
  </si>
  <si>
    <t>MUFG Union Bank, N.A. and other subsidiaries | Subordinated Debt | Floating Rate Debt Due January 2018 Issued September 2015 [Member]</t>
  </si>
  <si>
    <t>MUFG Union Bank, N.A. and other subsidiaries | Subordinated Debt | Floating Rate Debt Due January 2018 Issued October 2015 [Member] [Member]</t>
  </si>
  <si>
    <t>MUFG Union Bank, N.A. and other subsidiaries | Subordinated Debt | Fixed rate 5.95% notes due May 2016</t>
  </si>
  <si>
    <t>5.95%</t>
  </si>
  <si>
    <t>MUFG Union Bank, N.A. and other subsidiaries | Subordinated Debt | Floating rate notes due to BTMU June 2023</t>
  </si>
  <si>
    <t>1.80%</t>
  </si>
  <si>
    <t>1.45%</t>
  </si>
  <si>
    <t>MUFG Union Bank, N.A. and other subsidiaries | Subordinated Debt | Floating rate notes due to BTMU June 2023 | LIBOR</t>
  </si>
  <si>
    <t>1.20%</t>
  </si>
  <si>
    <t>MUFG Union Bank, N.A. and other subsidiaries | Subordinated Debt | Capital Lease Obligations</t>
  </si>
  <si>
    <t>4.92%</t>
  </si>
  <si>
    <t>MUFG Union Bank, N.A. and other subsidiaries | Junior subordinated debt payable to trusts | Capital Lease Obligations</t>
  </si>
  <si>
    <t>Subsequent Event [Member] | MUFG Union Bank, N.A. and other subsidiaries | Maximum</t>
  </si>
  <si>
    <t>Fair Value Measurement and Fair Value of Financial Instruments - Fair Value Measurements on a Recurring Basis (Details) - USD ($) $ in Millions</t>
  </si>
  <si>
    <t>Fair value measurements</t>
  </si>
  <si>
    <t>Fair Value, Measurements, Recurring [Member]</t>
  </si>
  <si>
    <t>Percentage of Total</t>
  </si>
  <si>
    <t>Percentage of Total Company Assets</t>
  </si>
  <si>
    <t>13.00%</t>
  </si>
  <si>
    <t>FDIC clawback liability</t>
  </si>
  <si>
    <t>Percentage of Total Company Liabilities</t>
  </si>
  <si>
    <t>Fair Value, Measurements, Recurring [Member] | U.S. Treasury</t>
  </si>
  <si>
    <t>Fair Value, Measurements, Recurring [Member] | U.S. government-sponsored agencies</t>
  </si>
  <si>
    <t>Fair Value, Measurements, Recurring [Member] | State and municipal securities</t>
  </si>
  <si>
    <t>Fair Value, Measurements, Recurring [Member] | Commercial Paper [Member]</t>
  </si>
  <si>
    <t>Fair Value, Measurements, Recurring [Member] | Interest rate derivative contracts</t>
  </si>
  <si>
    <t>Fair Value, Measurements, Recurring [Member] | Commodity derivative contracts</t>
  </si>
  <si>
    <t>Fair Value, Measurements, Recurring [Member] | Foreign exchange derivative contracts</t>
  </si>
  <si>
    <t>Fair Value, Measurements, Recurring [Member] | Equity Derivative contracts</t>
  </si>
  <si>
    <t>Fair Value, Measurements, Recurring [Member] | Residential mortgage-backed securities, U.S. government agency and government-sponsored agencies</t>
  </si>
  <si>
    <t>Fair Value, Measurements, Recurring [Member] | Residential mortgage-backed securities, Privately issued</t>
  </si>
  <si>
    <t>Fair Value, Measurements, Recurring [Member] | Privately issued - commercial mortgage-backed securities</t>
  </si>
  <si>
    <t>Fair Value, Measurements, Recurring [Member] | Collateralized loan obligations</t>
  </si>
  <si>
    <t>Fair Value, Measurements, Recurring [Member] | Other</t>
  </si>
  <si>
    <t>Fair Value, Measurements, Recurring [Member] | Other debt securities, Direct bank purchase bonds</t>
  </si>
  <si>
    <t>Fair Value, Measurements, Recurring [Member] | Other debt securities, Other</t>
  </si>
  <si>
    <t>Fair Value, Measurements, Recurring [Member] | Equity securities</t>
  </si>
  <si>
    <t>Fair Value, Measurements, Recurring [Member] | Interest rate hedging contracts</t>
  </si>
  <si>
    <t>Fair Value, Measurements, Recurring [Member] | Other derivative contracts</t>
  </si>
  <si>
    <t>Fair Value, Measurements, Recurring [Member] | Securities sold, not yet purchased</t>
  </si>
  <si>
    <t>Fair Value, Measurements, Recurring [Member] | Level 1</t>
  </si>
  <si>
    <t>Fair Value, Measurements, Recurring [Member] | Level 1 | Interest rate derivative contracts</t>
  </si>
  <si>
    <t>Fair Value, Measurements, Recurring [Member] | Level 1 | Foreign exchange derivative contracts</t>
  </si>
  <si>
    <t>Fair Value, Measurements, Recurring [Member] | Level 1 | Equity securities</t>
  </si>
  <si>
    <t>Fair Value, Measurements, Recurring [Member] | Level 2</t>
  </si>
  <si>
    <t>92.00%</t>
  </si>
  <si>
    <t>12.00%</t>
  </si>
  <si>
    <t>159.00%</t>
  </si>
  <si>
    <t>137.00%</t>
  </si>
  <si>
    <t>Fair Value, Measurements, Recurring [Member] | Level 2 | U.S. Treasury</t>
  </si>
  <si>
    <t>Fair Value, Measurements, Recurring [Member] | Level 2 | U.S. government-sponsored agencies</t>
  </si>
  <si>
    <t>Fair Value, Measurements, Recurring [Member] | Level 2 | State and municipal securities</t>
  </si>
  <si>
    <t>Fair Value, Measurements, Recurring [Member] | Level 2 | Commercial Paper [Member]</t>
  </si>
  <si>
    <t>Fair Value, Measurements, Recurring [Member] | Level 2 | Interest rate derivative contracts</t>
  </si>
  <si>
    <t>Fair Value, Measurements, Recurring [Member] | Level 2 | Commodity derivative contracts</t>
  </si>
  <si>
    <t>Fair Value, Measurements, Recurring [Member] | Level 2 | Foreign exchange derivative contracts</t>
  </si>
  <si>
    <t>Fair Value, Measurements, Recurring [Member] | Level 2 | Residential mortgage-backed securities, U.S. government agency and government-sponsored agencies</t>
  </si>
  <si>
    <t>Fair Value, Measurements, Recurring [Member] | Level 2 | Residential mortgage-backed securities, Privately issued</t>
  </si>
  <si>
    <t>Fair Value, Measurements, Recurring [Member] | Level 2 | Privately issued - commercial mortgage-backed securities</t>
  </si>
  <si>
    <t>Fair Value, Measurements, Recurring [Member] | Level 2 | Collateralized loan obligations</t>
  </si>
  <si>
    <t>Fair Value, Measurements, Recurring [Member] | Level 2 | Other</t>
  </si>
  <si>
    <t>Fair Value, Measurements, Recurring [Member] | Level 2 | Other debt securities, Other</t>
  </si>
  <si>
    <t>Fair Value, Measurements, Recurring [Member] | Level 2 | Interest rate hedging contracts</t>
  </si>
  <si>
    <t>Fair Value, Measurements, Recurring [Member] | Level 2 | Other derivative contracts</t>
  </si>
  <si>
    <t>Fair Value, Measurements, Recurring [Member] | Level 2 | Securities sold, not yet purchased</t>
  </si>
  <si>
    <t>Fair Value, Measurements, Recurring [Member] | Level 3</t>
  </si>
  <si>
    <t>14.00%</t>
  </si>
  <si>
    <t>37.00%</t>
  </si>
  <si>
    <t>41.00%</t>
  </si>
  <si>
    <t>Fair Value, Measurements, Recurring [Member] | Level 3 | Interest rate derivative contracts</t>
  </si>
  <si>
    <t>Fair Value, Measurements, Recurring [Member] | Level 3 | Commodity derivative contracts</t>
  </si>
  <si>
    <t>Fair Value, Measurements, Recurring [Member] | Level 3 | Foreign exchange derivative contracts</t>
  </si>
  <si>
    <t>Fair Value, Measurements, Recurring [Member] | Level 3 | Equity Derivative contracts</t>
  </si>
  <si>
    <t>Fair Value, Measurements, Recurring [Member] | Level 3 | Other debt securities, Direct bank purchase bonds</t>
  </si>
  <si>
    <t>Fair Value, Measurements, Recurring [Member] | Level 3 | Other debt securities, Other</t>
  </si>
  <si>
    <t>Fair Value, Measurements, Recurring [Member] | Level 3 | Other derivative contracts</t>
  </si>
  <si>
    <t>Fair Value, Measurements, Recurring [Member] | Netting Adjustment</t>
  </si>
  <si>
    <t>(6.00%)</t>
  </si>
  <si>
    <t>(1.00%)</t>
  </si>
  <si>
    <t>(96.00%)</t>
  </si>
  <si>
    <t>(78.00%)</t>
  </si>
  <si>
    <t>Fair Value, Measurements, Recurring [Member] | Netting Adjustment | Interest rate derivative contracts</t>
  </si>
  <si>
    <t>Fair Value, Measurements, Recurring [Member] | Netting Adjustment | Commodity derivative contracts</t>
  </si>
  <si>
    <t>Fair Value, Measurements, Recurring [Member] | Netting Adjustment | Foreign exchange derivative contracts</t>
  </si>
  <si>
    <t>Fair Value, Measurements, Recurring [Member] | Netting Adjustment | Equity Derivative contracts</t>
  </si>
  <si>
    <t>Fair Value, Measurements, Recurring [Member] | Netting Adjustment | Interest rate hedging contracts</t>
  </si>
  <si>
    <t>Fair Value, Measurements, Recurring [Member] | Netting Adjustment | Other derivative contracts</t>
  </si>
  <si>
    <t>Fdic | Fair Value, Measurements, Recurring [Member]</t>
  </si>
  <si>
    <t>Fdic | Fair Value, Measurements, Recurring [Member] | Level 3</t>
  </si>
  <si>
    <t>Estimate of Fair Value Measurement</t>
  </si>
  <si>
    <t>Estimate of Fair Value Measurement | Fair Value, Measurements, Recurring [Member]</t>
  </si>
  <si>
    <t>Fair Value Measurement and Fair Value of Financial Instruments - Reconciliation of Assets and Liabilities on a Recurring Basis (Details) - USD ($) $ in Millions</t>
  </si>
  <si>
    <t>Trading Assets</t>
  </si>
  <si>
    <t>Fair Value, Recurring Basis, Unobservable Input Reconciliation, Calculation [Roll Forward]</t>
  </si>
  <si>
    <t>Asset balance, beginning of period</t>
  </si>
  <si>
    <t>Total gains (losses) (realized/unrealized) included in income before taxes, assets</t>
  </si>
  <si>
    <t>Purchases/additions, assets</t>
  </si>
  <si>
    <t>Settlements, assets</t>
  </si>
  <si>
    <t>Asset balance, end of period</t>
  </si>
  <si>
    <t>Changes in unrealized gains (losses) included in income before taxes for assets still held at end of period, assets</t>
  </si>
  <si>
    <t>Securities Available for Sale</t>
  </si>
  <si>
    <t>Total gains (losses) (realized/unrealized) included in other comprehensive income, assets</t>
  </si>
  <si>
    <t>Fair Value, Measurement with Unobservable Inputs Reconciliation, Recurring Basis, Asset, Transfers out of Level 3</t>
  </si>
  <si>
    <t>Trading Liabilities</t>
  </si>
  <si>
    <t>Liability balance, beginning of period</t>
  </si>
  <si>
    <t>Total gains (losses) (realized/unrealized) included in income before taxes, assets, liability</t>
  </si>
  <si>
    <t>Sales, liabilities</t>
  </si>
  <si>
    <t>Settlements, liabilities</t>
  </si>
  <si>
    <t>Liability balance, end of period</t>
  </si>
  <si>
    <t>Changes in unrealized gains (losses) included in income before taxes for assets still held at end of period, liabilities</t>
  </si>
  <si>
    <t>Fair Value Measurement and Fair Value of Financial Instruments - Level 3 Assets and Liabilities (Details) - USD ($) $ in Millions</t>
  </si>
  <si>
    <t>Significant unobservable inputs, Level 3 assets</t>
  </si>
  <si>
    <t>Available-for-sale Securities, Debt Securities</t>
  </si>
  <si>
    <t>Other debt securities, Direct bank purchase bonds | Minimum | Return on equity</t>
  </si>
  <si>
    <t>Market-required return on capital (as a percent)</t>
  </si>
  <si>
    <t>8.00%</t>
  </si>
  <si>
    <t>Probability of default (as a percent)</t>
  </si>
  <si>
    <t>Loss severity (as a percent)</t>
  </si>
  <si>
    <t>10.00%</t>
  </si>
  <si>
    <t>Other debt securities, Direct bank purchase bonds | Maximum | Return on equity</t>
  </si>
  <si>
    <t>25.00%</t>
  </si>
  <si>
    <t>60.00%</t>
  </si>
  <si>
    <t>Other debt securities, Direct bank purchase bonds | Weighted Average | Return on equity</t>
  </si>
  <si>
    <t>9.90%</t>
  </si>
  <si>
    <t>0.50%</t>
  </si>
  <si>
    <t>30.60%</t>
  </si>
  <si>
    <t>FDIC clawback liability | Minimum | Discounted cash flow</t>
  </si>
  <si>
    <t>0.10%</t>
  </si>
  <si>
    <t>FDIC clawback liability | Maximum | Discounted cash flow</t>
  </si>
  <si>
    <t>FDIC clawback liability | Weighted Average | Discounted cash flow</t>
  </si>
  <si>
    <t>53.10%</t>
  </si>
  <si>
    <t>43.50%</t>
  </si>
  <si>
    <t>Fair Value, Measurements, Recurring</t>
  </si>
  <si>
    <t>Fair Value, Measurements, Recurring | Other debt securities, Direct bank purchase bonds</t>
  </si>
  <si>
    <t>Fair Value, Measurements, Recurring | Level 3</t>
  </si>
  <si>
    <t>Fair Value, Measurements, Recurring | Level 3 | Other debt securities, Direct bank purchase bonds</t>
  </si>
  <si>
    <t>Fair Value, Measurements, Recurring | FDIC clawback liability</t>
  </si>
  <si>
    <t>Fair Value Measurement and Fair Value of Financial Instruments - Assets Measured on Nonrecurring Basis (Details) - USD ($) $ in Millions</t>
  </si>
  <si>
    <t>Impairment of Loans Held for Sale</t>
  </si>
  <si>
    <t>Loans:</t>
  </si>
  <si>
    <t>Loss Impaired loans</t>
  </si>
  <si>
    <t>Impairment of Premises and Equipment</t>
  </si>
  <si>
    <t>Other assets:</t>
  </si>
  <si>
    <t>Loss on OREO</t>
  </si>
  <si>
    <t>Impairment of Intangible Assets, Finite-lived</t>
  </si>
  <si>
    <t>Loss on Private equity investments</t>
  </si>
  <si>
    <t>Loss, Total</t>
  </si>
  <si>
    <t>Fair Value Measurements, Nonrecurring</t>
  </si>
  <si>
    <t>Loans Held-for-sale, Fair Value Disclosure</t>
  </si>
  <si>
    <t>Property, Plant, and Equipment, Fair Value Disclosure</t>
  </si>
  <si>
    <t>Private Equity Investments</t>
  </si>
  <si>
    <t>Finite-lived Intangible Assets, Fair Value Disclosure</t>
  </si>
  <si>
    <t>Fair Value Measurements, Nonrecurring | Level 3</t>
  </si>
  <si>
    <t>Fair Value Measurement and Fair Value of Financial Instruments - Carrying Amount and Estimated Fair Value of Financial Instruments(Details) - USD ($) $ in Millions</t>
  </si>
  <si>
    <t>Cash and cash equivalents</t>
  </si>
  <si>
    <t>Liabilities</t>
  </si>
  <si>
    <t>Loans held for investment, net of allowance for loan losses</t>
  </si>
  <si>
    <t>Off-Balance Sheet Instruments</t>
  </si>
  <si>
    <t>Commitments to extend credit and standby and commercial letters of credit</t>
  </si>
  <si>
    <t>Carrying Amount</t>
  </si>
  <si>
    <t>Derivative Instruments and Other Financial Instruments Used For Hedging - Notional and Fair Value Amounts (Details) - USD ($) $ in Millions</t>
  </si>
  <si>
    <t>Derivative Instruments and Other Financial Instruments</t>
  </si>
  <si>
    <t>Derivative Notional Amount</t>
  </si>
  <si>
    <t>Fair Value, Asset Derivatives</t>
  </si>
  <si>
    <t>Fair Value, Liability Derivatives</t>
  </si>
  <si>
    <t>Not designated as hedging instruments | Trading derivatives</t>
  </si>
  <si>
    <t>Not designated as hedging instruments | Other risk management</t>
  </si>
  <si>
    <t>Net gain (losses) on derivatives included in other noninterest income</t>
  </si>
  <si>
    <t>Interest rate contracts | Not designated as hedging instruments | Trading derivatives</t>
  </si>
  <si>
    <t>Interest rate contracts | Cash Flow Hedges | Designated as hedging instrument</t>
  </si>
  <si>
    <t>Interest rate contracts | Fair Value Hedges | Designated as hedging instrument</t>
  </si>
  <si>
    <t>Commodity contracts | Not designated as hedging instruments | Trading derivatives</t>
  </si>
  <si>
    <t>Foreign exchange contracts | Not designated as hedging instruments | Trading derivatives</t>
  </si>
  <si>
    <t>Equity contracts | Not designated as hedging instruments | Trading derivatives</t>
  </si>
  <si>
    <t>Derivative Instruments and Other Financial Instruments Used For Hedging - Additional Information (Details) - USD ($) $ in Millions</t>
  </si>
  <si>
    <t>Dec. 31, 2016</t>
  </si>
  <si>
    <t>Cash flow hedges</t>
  </si>
  <si>
    <t>Cash Flow Hedges</t>
  </si>
  <si>
    <t>Weighted average remaining life of the currently active cash flow hedges</t>
  </si>
  <si>
    <t>3 years 5 months 23 days</t>
  </si>
  <si>
    <t>Designated as hedging instrument | Cash Flow Hedges | LIBOR indexed loans | Interest rate swaps</t>
  </si>
  <si>
    <t>Forecast</t>
  </si>
  <si>
    <t>Income from accumulated other comprehensive income expected to be reclassified to net interest income</t>
  </si>
  <si>
    <t>Derivative Instruments and Other Financial Instruments Used For Hedging - Derivatives Designated as Cash Flow Hedges (Details) - USD ($) $ in Millions</t>
  </si>
  <si>
    <t>Cash Flow Hedges | Interest rate contracts</t>
  </si>
  <si>
    <t>Amount and location of net gains and losses</t>
  </si>
  <si>
    <t>Amount of Gain (Loss) Recognized in OCI on Derivative Instruments (Effective Portion)</t>
  </si>
  <si>
    <t>Cash Flow Hedges | Interest rate contracts | Interest income</t>
  </si>
  <si>
    <t>Gain (Loss) Reclassified from Accumulated OCI into Income (Effective Portion)</t>
  </si>
  <si>
    <t>Cash Flow Hedges | Interest rate contracts | Interest expense</t>
  </si>
  <si>
    <t>Cash Flow Hedges | Interest rate contracts | Noninterest expense</t>
  </si>
  <si>
    <t>Gain (Loss) Recognized in Income on Derivative Instruments (Ineffective Portion)</t>
  </si>
  <si>
    <t>Cash Flow Hedges | Interest rate contracts | Noninterest expense | Maximum</t>
  </si>
  <si>
    <t>Designated as hedging instrument | Fair Value Hedging</t>
  </si>
  <si>
    <t>Derivative</t>
  </si>
  <si>
    <t>Hedged Item</t>
  </si>
  <si>
    <t>Hedge Ineffectiveness</t>
  </si>
  <si>
    <t>Designated as hedging instrument | Fair Value Hedging | Interest rate contracts</t>
  </si>
  <si>
    <t>Designated as hedging instrument | Cash Flow Hedges</t>
  </si>
  <si>
    <t>Designated as hedging instrument | Cash Flow Hedges | Interest rate contracts</t>
  </si>
  <si>
    <t>Derivative Instruments and Other Financial Instruments Used For Hedging - Amount of Net Gains (Losses) for Derivatives Classified as Trading (Details) - Trading Derivatives - USD ($) $ in Millions</t>
  </si>
  <si>
    <t>Trading Derivatives</t>
  </si>
  <si>
    <t>Interest rate contracts</t>
  </si>
  <si>
    <t>Equity contracts</t>
  </si>
  <si>
    <t>Foreign exchange contracts</t>
  </si>
  <si>
    <t>Commodity contracts</t>
  </si>
  <si>
    <t>Other contracts</t>
  </si>
  <si>
    <t>Derivative Instruments and Other Financial Instruments Used For Hedging - Offsetting of Financial Assets and Liabilities (Details) - USD ($) $ in Millions</t>
  </si>
  <si>
    <t>Financial Assets</t>
  </si>
  <si>
    <t>Gross Amounts of Recognized Assets, Derivative assets</t>
  </si>
  <si>
    <t>Gross Amounts Offset in Balance Sheet, Derivative assets</t>
  </si>
  <si>
    <t>Net Amounts Presented in Balance Sheet, Derivative assets</t>
  </si>
  <si>
    <t>Gross Amounts Not Offset In Balance Sheet, Financial Instruments, Derivative assets</t>
  </si>
  <si>
    <t>Gross Amounts Not Offset in Balance Sheet, Cash Collateral Pledged, Derivative assets</t>
  </si>
  <si>
    <t>Net Amount, Derivative assets</t>
  </si>
  <si>
    <t>Gross Amounts of Recognized Assets, Securities purchased under resale agreements</t>
  </si>
  <si>
    <t>Net Amounts Presented in Balance Sheet, Securities purchased under resale agreements</t>
  </si>
  <si>
    <t>Gross Amount Not Offset in Balance Sheet, Financial Instruments, Securities purchased under repurchase agreements</t>
  </si>
  <si>
    <t>Net Amount, Securities purchased under repurchase agreements</t>
  </si>
  <si>
    <t>Gross Amounts of Recognized Assets, Financial Assets</t>
  </si>
  <si>
    <t>Gross Amounts Offset in Balance Sheet, Financial Assets</t>
  </si>
  <si>
    <t>Net Amounts Presented in Balance Sheet, Financial Assets</t>
  </si>
  <si>
    <t>Gross Amounts Not Offset In Balance Sheet, Financial Instruments, Financial Assets</t>
  </si>
  <si>
    <t>Gross Amounts Not Offset in Balance Sheet, Cash Collateral Pledged, Financial Assets</t>
  </si>
  <si>
    <t>Net Amount, Financial Assets</t>
  </si>
  <si>
    <t>Financial Liabilities</t>
  </si>
  <si>
    <t>Gross Amounts of Recognized Liabilities, Derivative liabilities</t>
  </si>
  <si>
    <t>Gross Amounts Offset in Balance Sheet, Derivative liabilities</t>
  </si>
  <si>
    <t>Net Amounts Presented in Balance Sheet, Derivative liabilities</t>
  </si>
  <si>
    <t>Gross Amount Not Offset in Balance Sheet, Financial Instruments, Derivative liabilities</t>
  </si>
  <si>
    <t>Gross Amount Not Offset in Balance Sheet, Cash Collateral Pledged, Derivative liabilities</t>
  </si>
  <si>
    <t>Net Amount, Derivative liabilities</t>
  </si>
  <si>
    <t>Gross Amounts of Recognized Liabilities, Securities sold under repurchase agreements</t>
  </si>
  <si>
    <t>Net Amounts Presented in Balance Sheet, Securities sold under repurchase agreements</t>
  </si>
  <si>
    <t>Gross Amount Not Offset in Balance Sheet, Financial Instruments, Securities sold under repurchase agreements</t>
  </si>
  <si>
    <t>Net Amount, Securities sold under repurchase agreements</t>
  </si>
  <si>
    <t>Gross Amounts of Recognized Liabilities, Financial Liabilities</t>
  </si>
  <si>
    <t>Gross Amounts Offset in Balance Sheet, Financial Liabilities</t>
  </si>
  <si>
    <t>Net Amounts Presented in Balance Sheet, Financial Liabilities</t>
  </si>
  <si>
    <t>Gross Amount Not Offset in Balance Sheet, Financial Instruments, Financial Liabilities</t>
  </si>
  <si>
    <t>Gross Amount Not Offset in Balance Sheet, Cash Collateral Pledged, Financial Liabilities</t>
  </si>
  <si>
    <t>Net Amount, Financial Liabilities</t>
  </si>
  <si>
    <t>Accumulated Other Comprehensive Income - AOCI and Related Tax Effect (Details) - USD ($) $ in Millions</t>
  </si>
  <si>
    <t>Cash flow hedge activities:</t>
  </si>
  <si>
    <t>Unrealized net gains (losses) on hedges arising during the period, Before Tax Amount</t>
  </si>
  <si>
    <t>Less: Reclassification adjustment for net (gains) losses on hedges included in interest income for loans and interest expense on long-term debt, Before Tax Amount</t>
  </si>
  <si>
    <t>Net change, Before Tax Amount</t>
  </si>
  <si>
    <t>Unrealized net gains (losses) on hedges arising during the period, Tax Effect</t>
  </si>
  <si>
    <t>Less: Reclassification adjustment for net (gains) losses on hedges included in interest income for loans and interest expense on long-term debt, Tax Effect</t>
  </si>
  <si>
    <t>Net change, Tax Effect</t>
  </si>
  <si>
    <t>Unrealized net gains (losses) on hedges arising during the period, Net of Tax</t>
  </si>
  <si>
    <t>Less: Reclassification adjustment for net (gains) losses on hedges included in interest income for loans and interest expense on long-term debt, Net of Tax</t>
  </si>
  <si>
    <t>Net change, Net of Tax</t>
  </si>
  <si>
    <t>Securities:</t>
  </si>
  <si>
    <t>Unrealized holding gains (losses) arising during the period on securities available for sale, Before Tax Amount</t>
  </si>
  <si>
    <t>Reclassification adjustment for net (gains) losses on securities available for sale included in securities gains, net, Before Tax Amount</t>
  </si>
  <si>
    <t>Less: accretion of fair value adjustment on securities available for sale, Before Tax Amount</t>
  </si>
  <si>
    <t>Less: accretion of fair value adjustment on held to maturity securities, Before Tax Amount</t>
  </si>
  <si>
    <t>Less: amortization of net unrealized (gains) losses on held to maturity securities, Before Tax Amount</t>
  </si>
  <si>
    <t>Foreign currency translation adjustment, Before Tax Amount</t>
  </si>
  <si>
    <t>Unrealized holding gains (losses) arising during the period on securities available for sale, Tax Effect</t>
  </si>
  <si>
    <t>Reclassification adjustment for net (gains) losses on securities available for sale included in securities gains, net, Tax Effect</t>
  </si>
  <si>
    <t>Less: accretion of fair value adjustment on securities available for sale, Tax Effect</t>
  </si>
  <si>
    <t>Less: accretion of fair value adjustment on held to maturity securities, Tax Effect</t>
  </si>
  <si>
    <t>Less: amortization of net unrealized (gains) losses on held to maturity securities, Tax Effect</t>
  </si>
  <si>
    <t>Foreign currency translation adjustment, Tax Effect</t>
  </si>
  <si>
    <t>Unrealized holding gains (losses) arising during the period on securities available for sale, Net of Tax</t>
  </si>
  <si>
    <t>Reclassification adjustment for net (gains) losses on securities available for sale included in securities gains, net, Net of Tax</t>
  </si>
  <si>
    <t>Less: accretion of fair value adjustment on securities available for sale, Net of Tax</t>
  </si>
  <si>
    <t>Less: accretion of fair value adjustment on held to maturity securities, Net of Tax</t>
  </si>
  <si>
    <t>Less: amortization of net unrealized (gains) losses on held to maturity securities, Net of Tax</t>
  </si>
  <si>
    <t>Foreign currency translation adjustment, Net of Tax</t>
  </si>
  <si>
    <t>Pension and other benefits:</t>
  </si>
  <si>
    <t>Amortization of prior service costs, Before Tax Amount</t>
  </si>
  <si>
    <t>Recognized net actuarial (gain) loss, Before Tax Amount</t>
  </si>
  <si>
    <t>Pension and other benefits arising during the year, Before Tax Amount</t>
  </si>
  <si>
    <t>Net change in AOCI, Before Tax Amount</t>
  </si>
  <si>
    <t>Amortization of prior service costs, Tax Effect</t>
  </si>
  <si>
    <t>Recognized net actuarial (gain) loss, Tax Effect</t>
  </si>
  <si>
    <t>Pension and other benefits arising during the year, Tax Effect</t>
  </si>
  <si>
    <t>Net change in AOCI, Tax Effect</t>
  </si>
  <si>
    <t>Amortization of prior service costs, Net of Tax</t>
  </si>
  <si>
    <t>Recognized net actuarial gain (loss), Net of Tax</t>
  </si>
  <si>
    <t>Pension and other benefits arising during the year, Net of Tax</t>
  </si>
  <si>
    <t>Net change in AOCI, Net of Tax</t>
  </si>
  <si>
    <t>Accumulated Other Comprehensive Income - Accumulated Other Comprehensive Loss Balances (Details) - USD ($) $ in Millions</t>
  </si>
  <si>
    <t>Change in accumulated other comprehensive loss balances:</t>
  </si>
  <si>
    <t>Accumulated Other Comprehensive Loss, Beginning Balance</t>
  </si>
  <si>
    <t>Accumulated Other Comprehensive Loss, Other comprehensive income before reclassifications</t>
  </si>
  <si>
    <t>Accumulated Other Comprehensive Loss, Amounts reclassified from accumulated other comprehensive loss</t>
  </si>
  <si>
    <t>Accumulated Other Comprehensive Loss, Ending Balance</t>
  </si>
  <si>
    <t>Net Unrealized Gains (Losses) on Cash Flow Hedges</t>
  </si>
  <si>
    <t>Net Unrealized Gains (Losses) on Securities</t>
  </si>
  <si>
    <t>Foreign Currency Translation Adjustment</t>
  </si>
  <si>
    <t>Pension and Other Benefits Adjustment</t>
  </si>
  <si>
    <t>Management Stock Plans - Bonus Stock Plans (Details) - Stock Bonus Plan - Restricted Stock Units - $ / shares</t>
  </si>
  <si>
    <t>Dec. 16, 2015</t>
  </si>
  <si>
    <t>Jul. 15, 2015</t>
  </si>
  <si>
    <t>Sep. 15, 2014</t>
  </si>
  <si>
    <t>Jul. 10, 2014</t>
  </si>
  <si>
    <t>Apr. 15, 2014</t>
  </si>
  <si>
    <t>Jul. 15, 2013</t>
  </si>
  <si>
    <t>Apr. 15, 2013</t>
  </si>
  <si>
    <t>Units Granted</t>
  </si>
  <si>
    <t>Vesting Duration</t>
  </si>
  <si>
    <t>Fair Value of Stock</t>
  </si>
  <si>
    <t>46 months</t>
  </si>
  <si>
    <t>25 months</t>
  </si>
  <si>
    <t>Management Stock Plans - Rollforward of RSUs under Stock Bonus Plan (Details) - Restricted Stock Units - shares</t>
  </si>
  <si>
    <t>3 Months Ended</t>
  </si>
  <si>
    <t>Mar. 31, 2014</t>
  </si>
  <si>
    <t>Stock Bonus Plan</t>
  </si>
  <si>
    <t>Restricted Stock Units rollforward</t>
  </si>
  <si>
    <t>Units outstanding, beginning of year</t>
  </si>
  <si>
    <t>Granted</t>
  </si>
  <si>
    <t>Vested</t>
  </si>
  <si>
    <t>Forfeited</t>
  </si>
  <si>
    <t>Units outstanding, end of year</t>
  </si>
  <si>
    <t>HQA Plan</t>
  </si>
  <si>
    <t>Share-based Compensation Arrangement by Share-based Payment Award, Non-Option Equity Instruments, Other, Description</t>
  </si>
  <si>
    <t>Management Stock Plans - Compensation Costs, Tax Benefit and Unrecognized Compensation Costs (Details) - USD ($) $ in Millions</t>
  </si>
  <si>
    <t>Employee Service Share-based Compensation, Allocation of Recognized Period Costs</t>
  </si>
  <si>
    <t>Compensation costs</t>
  </si>
  <si>
    <t>Tax benefit</t>
  </si>
  <si>
    <t>Unrecognized compensation costs</t>
  </si>
  <si>
    <t>Employee Pension and Other Postretirement Benefits - Additional Information (Details) - USD ($) $ in Millions</t>
  </si>
  <si>
    <t>Pension Benefits</t>
  </si>
  <si>
    <t>Pension Plan and Other Postretirement Benefits Plan</t>
  </si>
  <si>
    <t>Service Period required for eligibility</t>
  </si>
  <si>
    <t>Change in fair value of plan assets</t>
  </si>
  <si>
    <t>Fair value of plan assets, beginning of year</t>
  </si>
  <si>
    <t>Actual return on plan assets</t>
  </si>
  <si>
    <t>Employer contributions</t>
  </si>
  <si>
    <t>Plan participants' contributions</t>
  </si>
  <si>
    <t>Benefits paid</t>
  </si>
  <si>
    <t>Fair value of plan assets, end of year</t>
  </si>
  <si>
    <t>Pension Benefits | Minimum</t>
  </si>
  <si>
    <t>Service Period required for vesting</t>
  </si>
  <si>
    <t>Other Benefits</t>
  </si>
  <si>
    <t>Other Benefits | Minimum</t>
  </si>
  <si>
    <t>Future cost-sharing changes</t>
  </si>
  <si>
    <t>Other Benefits | Maximum</t>
  </si>
  <si>
    <t>50.00%</t>
  </si>
  <si>
    <t>Employee Pension and Other Postretirement Benefits - Asset Allocation (Details)</t>
  </si>
  <si>
    <t>Pension Benefits | Equity securities</t>
  </si>
  <si>
    <t>Target plan asset allocation</t>
  </si>
  <si>
    <t>63.00%</t>
  </si>
  <si>
    <t>Pension Benefits | Debt Securities</t>
  </si>
  <si>
    <t>Pension Benefits | Real estate</t>
  </si>
  <si>
    <t>Other Benefits | Equity securities</t>
  </si>
  <si>
    <t>70.00%</t>
  </si>
  <si>
    <t>Other Benefits | Debt Securities</t>
  </si>
  <si>
    <t>30.00%</t>
  </si>
  <si>
    <t>Employee Pension and Other Postretirement Benefits - Fair Value Hierarchy of Assets (Details) - USD ($) $ in Millions</t>
  </si>
  <si>
    <t>Total Plan Investments</t>
  </si>
  <si>
    <t>Accrued dividends and interest receivable</t>
  </si>
  <si>
    <t>Net pending trades</t>
  </si>
  <si>
    <t>Total Plan Assets</t>
  </si>
  <si>
    <t>Pension Benefits | Level 1</t>
  </si>
  <si>
    <t>Pension Benefits | Level 2</t>
  </si>
  <si>
    <t>Pension Benefits | Level 3</t>
  </si>
  <si>
    <t>Pension Benefits | Cash and cash equivalents</t>
  </si>
  <si>
    <t>Pension Benefits | Cash and cash equivalents | Level 1</t>
  </si>
  <si>
    <t>Pension Benefits | Cash and cash equivalents | Level 2</t>
  </si>
  <si>
    <t>Pension Benefits | U.S. Government securities</t>
  </si>
  <si>
    <t>Pension Benefits | U.S. Government securities | Level 2</t>
  </si>
  <si>
    <t>Pension Benefits | Corporate bonds</t>
  </si>
  <si>
    <t>Pension Benefits | Corporate bonds | Level 2</t>
  </si>
  <si>
    <t>Pension Benefits | Equity securities | Level 1</t>
  </si>
  <si>
    <t>Pension Benefits | Equity securities | Level 2</t>
  </si>
  <si>
    <t>Pension Benefits | Real Estate Funds [Member]</t>
  </si>
  <si>
    <t>Pension Benefits | Real Estate Funds [Member] | Level 3</t>
  </si>
  <si>
    <t>Pension Benefits | Limited partnership</t>
  </si>
  <si>
    <t>Pension Benefits | Limited partnership | Level 2</t>
  </si>
  <si>
    <t>Pension Benefits | Limited partnership | Level 3</t>
  </si>
  <si>
    <t>Pension Benefits | Mutual funds</t>
  </si>
  <si>
    <t>Pension Benefits | Mutual funds | Level 1</t>
  </si>
  <si>
    <t>Pension Benefits | Other</t>
  </si>
  <si>
    <t>Pension Benefits | Other | Level 1</t>
  </si>
  <si>
    <t>Pension Benefits | Other | Level 2</t>
  </si>
  <si>
    <t>Other Benefits | Level 1</t>
  </si>
  <si>
    <t>Other Benefits | Level 2</t>
  </si>
  <si>
    <t>Other Benefits | Cash and cash equivalents</t>
  </si>
  <si>
    <t>Other Benefits | Cash and cash equivalents | Level 2</t>
  </si>
  <si>
    <t>Other Benefits | U.S. Government securities</t>
  </si>
  <si>
    <t>Other Benefits | U.S. Government securities | Level 2</t>
  </si>
  <si>
    <t>Other Benefits | Corporate bonds</t>
  </si>
  <si>
    <t>Other Benefits | Corporate bonds | Level 2</t>
  </si>
  <si>
    <t>Other Benefits | Municipal Bonds</t>
  </si>
  <si>
    <t>Other Benefits | Municipal Bonds | Level 2</t>
  </si>
  <si>
    <t>Other Benefits | Equity securities | Level 2</t>
  </si>
  <si>
    <t>Other Benefits | Mutual funds</t>
  </si>
  <si>
    <t>Other Benefits | Mutual funds | Level 1</t>
  </si>
  <si>
    <t>Other Benefits | Pooled separate account</t>
  </si>
  <si>
    <t>Other Benefits | Pooled separate account | Level 2</t>
  </si>
  <si>
    <t>Employee Pension and Other Postretirement Benefits - Change in Plan Assets, Level 3 (Details) - Pension Benefits - USD ($) $ in Millions</t>
  </si>
  <si>
    <t>Defined Benefit Plan, Change in Fair Value of Plan Assets [Roll Forward]</t>
  </si>
  <si>
    <t>Unrealized gains (losses)</t>
  </si>
  <si>
    <t>Purchases, issuances, sales, and settlements, net</t>
  </si>
  <si>
    <t>Real estate funds | Level 3</t>
  </si>
  <si>
    <t>Limited partnership</t>
  </si>
  <si>
    <t>Limited partnership | Level 3</t>
  </si>
  <si>
    <t>Employee Pension and Other Postretirement Benefits - Changes in Benefit Obligation (Details) - USD ($) $ in Millions</t>
  </si>
  <si>
    <t>Accumulated benefit obligation</t>
  </si>
  <si>
    <t>Change in benefit obligation</t>
  </si>
  <si>
    <t>Benefit obligation, beginning of year</t>
  </si>
  <si>
    <t>Service cost</t>
  </si>
  <si>
    <t>Interest cost</t>
  </si>
  <si>
    <t>Actuarial loss/(gain)</t>
  </si>
  <si>
    <t>Effect of plan amendments</t>
  </si>
  <si>
    <t>Medicare Part D subsidy</t>
  </si>
  <si>
    <t>Benefit obligation, end of year</t>
  </si>
  <si>
    <t>Over (Under) funded status</t>
  </si>
  <si>
    <t>Employee Pension and Other Postretirement Benefits - Changes in AOCI (Details) - USD ($) $ in Millions</t>
  </si>
  <si>
    <t>Recognized net actuarial gain (loss)</t>
  </si>
  <si>
    <t>Net Actuarial (Gain) Loss, Balance</t>
  </si>
  <si>
    <t>Net Actuarial (Gain) Loss, Recognized in net income during the year</t>
  </si>
  <si>
    <t>Prior Service Credit, beginning balance</t>
  </si>
  <si>
    <t>Prior Service Credit, Arising during the year</t>
  </si>
  <si>
    <t>Prior Service Credit, recognized in net income during the year</t>
  </si>
  <si>
    <t>Prior Service Credit, ending balance</t>
  </si>
  <si>
    <t>Employee Pension and Other Postretirement Benefits - AOCI Loss for Pension (Details) - USD ($) $ in Millions</t>
  </si>
  <si>
    <t>Amortization period of net actuarial losses</t>
  </si>
  <si>
    <t>9 years</t>
  </si>
  <si>
    <t>Excess of market value of plan assets</t>
  </si>
  <si>
    <t>Assetsmoothingperiodofnonamortizing amount</t>
  </si>
  <si>
    <t>4 years</t>
  </si>
  <si>
    <t>Amortization period of prior service credit</t>
  </si>
  <si>
    <t>8 years 5 months 16 days</t>
  </si>
  <si>
    <t>Net actuarial loss, Gross</t>
  </si>
  <si>
    <t>Prior service costs (credits), Gross</t>
  </si>
  <si>
    <t>Defined Benefit Plan, Future Amortization of Gain (Loss)</t>
  </si>
  <si>
    <t>Pension and other benefits adjustment, Gross</t>
  </si>
  <si>
    <t>Net actuarial loss in AOCI, Tax</t>
  </si>
  <si>
    <t>Prior service costs (credits) in AOCI, Tax</t>
  </si>
  <si>
    <t>Pension and other benefits adjustment, Tax</t>
  </si>
  <si>
    <t>Net Actuarial (Gain)/Loss, Net of Tax</t>
  </si>
  <si>
    <t>Prior service costs (credits), Net of Tax</t>
  </si>
  <si>
    <t>Amounts to be reclassified from accumulated other comprehensive loss</t>
  </si>
  <si>
    <t>Expected cash contribution to Pension Plan in 2014</t>
  </si>
  <si>
    <t>Not subject to amortization [Member]</t>
  </si>
  <si>
    <t>Subject to amortization [Member]</t>
  </si>
  <si>
    <t>Executive Supplemental Benefits Pension Plan</t>
  </si>
  <si>
    <t>Pension and Executive Supplemental Benefits</t>
  </si>
  <si>
    <t>Forecast | Pension Benefits</t>
  </si>
  <si>
    <t>Employee Pension and Other Postretirement Benefits - Pension and Post retirement Benefit Payments (Details) $ in Millions</t>
  </si>
  <si>
    <t>Years 2020-2024</t>
  </si>
  <si>
    <t>Postretirement Benefits</t>
  </si>
  <si>
    <t>Medicare Part D Subsidies</t>
  </si>
  <si>
    <t>Employee Pension and Other Postretirement Benefits - Weighted Average Assumptions, PV of Benefit Obligations and Net Periodic Benefit Cost (Details) - USD ($) $ in Millions</t>
  </si>
  <si>
    <t>Defined Benefit Plan, Service Cost Associated with Transferred Employees</t>
  </si>
  <si>
    <t>Discount rate in determining net periodic benefit cost prior to Plan amendments</t>
  </si>
  <si>
    <t>4.90%</t>
  </si>
  <si>
    <t>Discount rate in determining net periodic benefit cost after Plan amendments</t>
  </si>
  <si>
    <t>3.90%</t>
  </si>
  <si>
    <t>4.50%</t>
  </si>
  <si>
    <t>Discount rate in determining benefit obligations at year end</t>
  </si>
  <si>
    <t>4.29%</t>
  </si>
  <si>
    <t>Rate of increase in future compensation levels for determining net periodic benefit cost</t>
  </si>
  <si>
    <t>4.70%</t>
  </si>
  <si>
    <t>Rate of increase in future compensation levels for determining benefit obligations at year end</t>
  </si>
  <si>
    <t>Expected return on plan assets</t>
  </si>
  <si>
    <t>7.50%</t>
  </si>
  <si>
    <t>Amortization of prior service credit</t>
  </si>
  <si>
    <t>Recognized net actuarial loss</t>
  </si>
  <si>
    <t>Total net periodic benefit cost</t>
  </si>
  <si>
    <t>4.60%</t>
  </si>
  <si>
    <t>3.80%</t>
  </si>
  <si>
    <t>4.20%</t>
  </si>
  <si>
    <t>4.11%</t>
  </si>
  <si>
    <t>Superannuation, SERP and ESBP</t>
  </si>
  <si>
    <t>Employee Pension and Other Postretirement Benefits - Periodic Benefit Costs, Forecasted (Details) - USD ($) $ in Millions</t>
  </si>
  <si>
    <t>Net actuarial loss</t>
  </si>
  <si>
    <t>Prior service costs (credits)</t>
  </si>
  <si>
    <t>defined benefit plan, assumptions used calculating net periodic benefit cost, interest cost</t>
  </si>
  <si>
    <t>3.72%</t>
  </si>
  <si>
    <t>Defined Benefit Plan, Assumptions Used Calculating Net Periodic Benefit Cost, Expected Long-term Return on Assets</t>
  </si>
  <si>
    <t>Defined Benefit Plan, Assumptions Used Calculating Net Periodic Benefit Cost, Rate of Compensation Increase</t>
  </si>
  <si>
    <t>Defined Benefit Plan, Net Periodic Benefit Cost</t>
  </si>
  <si>
    <t>DefinedBenefitPlanEffectOfFifityBasisPointIncreaseOnDiscountRate</t>
  </si>
  <si>
    <t>DefinedBenefitPlanEffectOfFifityBasisPointIncreaseOnExpectedReturnofPlanAssets</t>
  </si>
  <si>
    <t>DefinedBenefitPlanEffectOfFifityBasisPointIncreaseOnFutureCompensationLevels</t>
  </si>
  <si>
    <t>DefinedBenefitPlanEffectOfFifityBasisPointDecreaseOnDiscountRate</t>
  </si>
  <si>
    <t>DefinedBenefitPlanEffectOfFifityBasisPointDecreaseOnExpectedReturnofPlanAssets</t>
  </si>
  <si>
    <t>DefinedBenefitPlanEffectOfFifityBasisPointDecreaseOnFutureCompensationLevels</t>
  </si>
  <si>
    <t>Forecast | Other Benefits</t>
  </si>
  <si>
    <t>Subsequent Event [Member] | Pension Benefits</t>
  </si>
  <si>
    <t>Defined Benefit Plan, Assumptions Used Calculating Net Periodic Benefit Cost, Discount Rate</t>
  </si>
  <si>
    <t>4.15%</t>
  </si>
  <si>
    <t>Employee Pension and Other Postretirement Benefits - Weighted Average Healthcare Cost Trend Rates (Details)</t>
  </si>
  <si>
    <t>Assumed weighted-average healthcare cost trend rates</t>
  </si>
  <si>
    <t>Healthcare cost trend rate assumed for next year</t>
  </si>
  <si>
    <t>6.29%</t>
  </si>
  <si>
    <t>7.53%</t>
  </si>
  <si>
    <t>7.71%</t>
  </si>
  <si>
    <t>Rate to which cost trend rate is assumed to decline (the ultimate trend rate)</t>
  </si>
  <si>
    <t>Year the rate reaches the ultimate trend rate</t>
  </si>
  <si>
    <t>Employee Pension and Other Postretirement Benefits - Point Percentage Change in Healthcare Cost Trend Rates (Details) $ in Millions</t>
  </si>
  <si>
    <t>Effect of one-percentage-point change in assumed healthcare cost trend rates</t>
  </si>
  <si>
    <t>Effect on total of service and interest cost components, One-Percentage- Point Increase</t>
  </si>
  <si>
    <t>Effect on postretirement benefit obligation, One-Percentage- Point Increase</t>
  </si>
  <si>
    <t>Effect on total of service and interest cost components, One-Percentage- Point Decrease</t>
  </si>
  <si>
    <t>Effect on postretirement benefit obligation, One-Percentage- Point Decrease</t>
  </si>
  <si>
    <t>Employee Pension and Other Postretirement Benefits - Executive Supplemental Benefit Plans (Details) - USD ($) $ in Millions</t>
  </si>
  <si>
    <t>Employee pre-tax covered compensation percent</t>
  </si>
  <si>
    <t>75.00%</t>
  </si>
  <si>
    <t>Employee after-tax covered compensation percent</t>
  </si>
  <si>
    <t>Combined maximum employee contribution percent</t>
  </si>
  <si>
    <t>Employee pre-tax gross pay for which the employer contributes a match (as a percent)</t>
  </si>
  <si>
    <t>Contribution plan expenses</t>
  </si>
  <si>
    <t>Accrued liability for ESBPs</t>
  </si>
  <si>
    <t>Matching Range 1</t>
  </si>
  <si>
    <t>Company pre-tax compensation match (as a percent)</t>
  </si>
  <si>
    <t>Matching Range 2</t>
  </si>
  <si>
    <t>Other Noninterest Expense (Details) - USD ($) $ in Millions</t>
  </si>
  <si>
    <t>Advertising and public relations</t>
  </si>
  <si>
    <t>Communications</t>
  </si>
  <si>
    <t>Total other noninterest expense</t>
  </si>
  <si>
    <t>Income Taxes - Analysis of the Effective Tax Rate (Details)</t>
  </si>
  <si>
    <t>Federal income tax rate</t>
  </si>
  <si>
    <t>35.00%</t>
  </si>
  <si>
    <t>Net tax effects of:</t>
  </si>
  <si>
    <t>State income taxes, net of federal income tax benefit</t>
  </si>
  <si>
    <t>6.00%</t>
  </si>
  <si>
    <t>Tax-exempt interest income</t>
  </si>
  <si>
    <t>(2.00%)</t>
  </si>
  <si>
    <t>Amortization of LIHC investments</t>
  </si>
  <si>
    <t>9.00%</t>
  </si>
  <si>
    <t>Tax credits</t>
  </si>
  <si>
    <t>(27.00%)</t>
  </si>
  <si>
    <t>(14.00%)</t>
  </si>
  <si>
    <t>(15.00%)</t>
  </si>
  <si>
    <t>Effective tax rate</t>
  </si>
  <si>
    <t>22.00%</t>
  </si>
  <si>
    <t>31.00%</t>
  </si>
  <si>
    <t>Income Taxes - Components of Income Tax Expense (Details) - USD ($) $ in Millions</t>
  </si>
  <si>
    <t>Taxes currently payable:</t>
  </si>
  <si>
    <t>Federal</t>
  </si>
  <si>
    <t>State</t>
  </si>
  <si>
    <t>Foreign</t>
  </si>
  <si>
    <t>Total currently payable</t>
  </si>
  <si>
    <t>Taxes deferred:</t>
  </si>
  <si>
    <t>Total deferred</t>
  </si>
  <si>
    <t>Total income tax expense</t>
  </si>
  <si>
    <t>Income Taxes - Net Deferred Tax Balances (Details) - USD ($) $ in Millions</t>
  </si>
  <si>
    <t>Deferred tax assets:</t>
  </si>
  <si>
    <t>Allowance for credit losses</t>
  </si>
  <si>
    <t>Accrued expense, net</t>
  </si>
  <si>
    <t>Unrealized losses on pension and postretirement benefits</t>
  </si>
  <si>
    <t>Unrealized net losses on securities available for sale</t>
  </si>
  <si>
    <t>Fair value adjustments for valuation of FDIC covered assets</t>
  </si>
  <si>
    <t>Total deferred tax assets</t>
  </si>
  <si>
    <t>Deferred tax liabilities:</t>
  </si>
  <si>
    <t>Leasing</t>
  </si>
  <si>
    <t>Pension liabilities</t>
  </si>
  <si>
    <t>Total deferred tax liabilities</t>
  </si>
  <si>
    <t>Net deferred tax asset</t>
  </si>
  <si>
    <t>Income Taxes - Additional Information (Details)</t>
  </si>
  <si>
    <t>Deferred tax assets, carryforwards</t>
  </si>
  <si>
    <t>Operating loss carry forward</t>
  </si>
  <si>
    <t>Tax credit carry forwards</t>
  </si>
  <si>
    <t>Net valuation allowance</t>
  </si>
  <si>
    <t>Income Taxes - Unrecognized Tax Positions (Details) - USD ($)</t>
  </si>
  <si>
    <t>Changes in unrecognized tax positions</t>
  </si>
  <si>
    <t>Balance, beginning of year</t>
  </si>
  <si>
    <t>Gross increases as a result of tax positions taken during prior periods</t>
  </si>
  <si>
    <t>Gross decreases as a result of tax positions taken during prior periods</t>
  </si>
  <si>
    <t>Gross increases as a result of tax positions taken during current period</t>
  </si>
  <si>
    <t>Balance, end of year</t>
  </si>
  <si>
    <t>Unrecognized tax positions disclosures</t>
  </si>
  <si>
    <t>Unrecognized tax positions that would affect the effective tax rate</t>
  </si>
  <si>
    <t>Interest and penalties recognized (reversed) as a component of income tax expense</t>
  </si>
  <si>
    <t>Interest and penalties accrued</t>
  </si>
  <si>
    <t>Regulatory Capital Requirements (Details) - USD ($) $ in Millions</t>
  </si>
  <si>
    <t>Parent [Member]</t>
  </si>
  <si>
    <t>Common equity tier 1 capital (to risk-weighted assets), Actual</t>
  </si>
  <si>
    <t>Common equity tier 1 capital (to risk-weighted assets), ratio, Actual</t>
  </si>
  <si>
    <t>13.63%</t>
  </si>
  <si>
    <t>Common Equity Tier One Risk Based Capital Required for Capital Adequacy</t>
  </si>
  <si>
    <t>Common Equity Tier One Risk Based Capital Required for Capital Adequacy to Risk Weighted Assets</t>
  </si>
  <si>
    <t>Total risk-based capital ratio before application of new methodology</t>
  </si>
  <si>
    <t>Tier 1 capital (to risk-weighted assets), Actual</t>
  </si>
  <si>
    <t>Total capital (to risk-weighted assets), Actual</t>
  </si>
  <si>
    <t>Tier 1 Leverage, Actual</t>
  </si>
  <si>
    <t>Tier 1 capital (to risk-weighted assets), ratio, Actual</t>
  </si>
  <si>
    <t>13.64%</t>
  </si>
  <si>
    <t>12.79%</t>
  </si>
  <si>
    <t>Total capital (to risk-weighted assets), ratio, Actual</t>
  </si>
  <si>
    <t>15.56%</t>
  </si>
  <si>
    <t>14.74%</t>
  </si>
  <si>
    <t>Tier 1 leverage, ratio, Actual</t>
  </si>
  <si>
    <t>11.40%</t>
  </si>
  <si>
    <t>11.25%</t>
  </si>
  <si>
    <t>Tier 1 capital (to risk-weighted assets), Minimum Regulatory Requirement</t>
  </si>
  <si>
    <t>Total capital (to risk-weighted assets), Minimum Regulatory Requirement</t>
  </si>
  <si>
    <t>Tier 1 Leverage, Minimum Regulatory Requirement</t>
  </si>
  <si>
    <t>Tier 1 capital (to risk-weighted assets), ratio, Minimum Regulatory Requirement</t>
  </si>
  <si>
    <t>Total capital (to risk-weighted assets), ratio, Minimum Regulatory Requirement</t>
  </si>
  <si>
    <t>Tier 1 Leverage, ratio, Minimum Regulatory Requirement</t>
  </si>
  <si>
    <t>Bank</t>
  </si>
  <si>
    <t>13.18%</t>
  </si>
  <si>
    <t>13.09%</t>
  </si>
  <si>
    <t>14.91%</t>
  </si>
  <si>
    <t>14.78%</t>
  </si>
  <si>
    <t>11.03%</t>
  </si>
  <si>
    <t>11.09%</t>
  </si>
  <si>
    <t>5.50%</t>
  </si>
  <si>
    <t>Common Equity Tier One Risk Based Capital Required to be Well Capitalized</t>
  </si>
  <si>
    <t>Tier 1 capital (to risk-weighted assets), To Be Well-Capitalized Under Prompt Corrective Action Provisions</t>
  </si>
  <si>
    <t>Total capital (to risk-weighted assets), To Be Well-Capitalized Under Prompt Corrective Action Provisions</t>
  </si>
  <si>
    <t>Tier 1 Leverage, To Be Well-Capitalized Under Prompt Corrective Action Provisions</t>
  </si>
  <si>
    <t>Common Equity Tier One Risk Based Capital Required to be Well Capitalized to Risk Weighted Assets</t>
  </si>
  <si>
    <t>6.50%</t>
  </si>
  <si>
    <t>Tier 1 capital (to risk-weighted assets), ratio, To Be Well-Capitalized Under Prompt Corrective Action Provisions</t>
  </si>
  <si>
    <t>Total capital (to risk-weighted assets), ratio, To Be Well-Capitalized Under Prompt Corrective Action Provisions</t>
  </si>
  <si>
    <t>Tier 1 Leverage, ratio, To Be Well-Capitalized Under Prompt Corrective Action Provisions</t>
  </si>
  <si>
    <t>Restrictions on Cash and Due from Banks, Securities, Loans and Dividends - Additional Information (Details) - USD ($) $ in Millions</t>
  </si>
  <si>
    <t>Required reserve balances</t>
  </si>
  <si>
    <t>Federal Reserve Act restricts the amount and the terms of both credit and non-credit transactions, in percentage</t>
  </si>
  <si>
    <t>Aggregate of loan to non-bank affiliate</t>
  </si>
  <si>
    <t>20.00%</t>
  </si>
  <si>
    <t>Outstanding on the number of bankers commercial corporation notes payable</t>
  </si>
  <si>
    <t>Outstanding notes payable to all other non-bank affiliates</t>
  </si>
  <si>
    <t>Letters of credit outstanding</t>
  </si>
  <si>
    <t>Commitments, Contingencies and Guarantees (Details) $ in Millions</t>
  </si>
  <si>
    <t>Commitments to extend credit</t>
  </si>
  <si>
    <t>Commitment, Contingencies and Guarantees disclosures</t>
  </si>
  <si>
    <t>Commitments</t>
  </si>
  <si>
    <t>Issued standby and commercial letters of credit</t>
  </si>
  <si>
    <t>Maximum term</t>
  </si>
  <si>
    <t>Carrying value</t>
  </si>
  <si>
    <t>Other commitments</t>
  </si>
  <si>
    <t>Oil and gas | Commitments to extend credit</t>
  </si>
  <si>
    <t>Commitments, Contingencies and Guarantees - Additional Information (Details) - Financial guarantee - Interest rate swap contracts $ in Millions</t>
  </si>
  <si>
    <t>Guarantee disclosures</t>
  </si>
  <si>
    <t>Current exposure to loss</t>
  </si>
  <si>
    <t>Future exposure to loss</t>
  </si>
  <si>
    <t>Related Party Transactions (Details)</t>
  </si>
  <si>
    <t>Sep. 30, 2008USD ($)</t>
  </si>
  <si>
    <t>Dec. 31, 2013USD ($)</t>
  </si>
  <si>
    <t>Jul. 01, 2014USD ($)employee</t>
  </si>
  <si>
    <t>Related Party Transaction [Line Items]</t>
  </si>
  <si>
    <t>Available-for-sale Securities</t>
  </si>
  <si>
    <t>Additional paid in capital</t>
  </si>
  <si>
    <t>Increase in retained earnings</t>
  </si>
  <si>
    <t>Salaries and benefits expense</t>
  </si>
  <si>
    <t>Other expense</t>
  </si>
  <si>
    <t>Noninterest income</t>
  </si>
  <si>
    <t>Affiliated Entity | Senior and Subordinated Debt</t>
  </si>
  <si>
    <t>Due to Related Parties, Noncurrent</t>
  </si>
  <si>
    <t>Unsecured revolving credit facility with BTMU</t>
  </si>
  <si>
    <t>Unsecured revolving credit facility amount outstanding</t>
  </si>
  <si>
    <t>Project Related expenditure</t>
  </si>
  <si>
    <t>Derivative notional amount</t>
  </si>
  <si>
    <t>Net unrealized losses on derivatives</t>
  </si>
  <si>
    <t>Amount of overdraft balance outstanding</t>
  </si>
  <si>
    <t>BTMU | Affiliated Entity</t>
  </si>
  <si>
    <t>Employee-related liabilities</t>
  </si>
  <si>
    <t>BTMU | United States | Affiliated Entity</t>
  </si>
  <si>
    <t>Number of U.S. employees | employee</t>
  </si>
  <si>
    <t>Fees from affiliates</t>
  </si>
  <si>
    <t>MUAH | Affiliated Entity | Senior and Subordinated Debt</t>
  </si>
  <si>
    <t>MUB | Affiliated Entity | Senior and Subordinated Debt</t>
  </si>
  <si>
    <t>Support Services | BTMU | Affiliated Entity</t>
  </si>
  <si>
    <t>Business Segments - Additional Information (Details)</t>
  </si>
  <si>
    <t>Sep. 30, 2015branch</t>
  </si>
  <si>
    <t>Regional Bank [Member] [Domain] | Maximum</t>
  </si>
  <si>
    <t>Business segments</t>
  </si>
  <si>
    <t>Customer deposits and investment balances servicing level</t>
  </si>
  <si>
    <t>Consumer and Business Banking Division [Member] [Member] | California</t>
  </si>
  <si>
    <t>Number of full-service branches | branch</t>
  </si>
  <si>
    <t>Consumer and Business Banking Division [Member] [Member] | Washington and Oregon</t>
  </si>
  <si>
    <t>Commercial Banking | Maximum</t>
  </si>
  <si>
    <t>Corporate customers revenues</t>
  </si>
  <si>
    <t>US Corporate Banking | Minimum</t>
  </si>
  <si>
    <t>Retail Banking Division | Regional Bank [Member] [Domain] | Maximum</t>
  </si>
  <si>
    <t>Wealth Markets Division | Regional Bank [Member] [Domain] | Minimum</t>
  </si>
  <si>
    <t>Business Segments - Schedule of Segments (Details) - USD ($) $ in Millions</t>
  </si>
  <si>
    <t>Net interest income (expense)</t>
  </si>
  <si>
    <t>Total income</t>
  </si>
  <si>
    <t>Income tax benefit</t>
  </si>
  <si>
    <t>Total assets, end of period</t>
  </si>
  <si>
    <t>Reconciling Items</t>
  </si>
  <si>
    <t>Regional Bank [Member] [Domain] | Operating segments</t>
  </si>
  <si>
    <t>US Corporate Banking | Operating segments</t>
  </si>
  <si>
    <t>Transaction Banking | Operating segments</t>
  </si>
  <si>
    <t>Investment Banking &amp; Markets | Operating segments</t>
  </si>
  <si>
    <t>Other | Operating segments</t>
  </si>
  <si>
    <t>Condensed MUFG Americas Holdings Corporation Unconsolidated Financial Statements - Balance Sheet (Details) - USD ($) $ in Millions</t>
  </si>
  <si>
    <t>Liabilities and Stockholder's Equity</t>
  </si>
  <si>
    <t>Stockholder's equity</t>
  </si>
  <si>
    <t>Total liabilities and stockholder's equity</t>
  </si>
  <si>
    <t>Investments in and advances to subsidiaries</t>
  </si>
  <si>
    <t>Condensed MUFG Americas Holdings Corporation Unconsolidated Financial Statements - Statements of Income (Details) - USD ($) $ in Millions</t>
  </si>
  <si>
    <t>Income:</t>
  </si>
  <si>
    <t>Expense:</t>
  </si>
  <si>
    <t>Equity in undistributed net income (loss) of subsidiaries:</t>
  </si>
  <si>
    <t>Rental Income</t>
  </si>
  <si>
    <t>Interest income on advances to subsidiaries and deposits in bank</t>
  </si>
  <si>
    <t>Interest expense</t>
  </si>
  <si>
    <t>Income (loss) before equity in undistributed net income of subsidiaries</t>
  </si>
  <si>
    <t>Bank subsidiary</t>
  </si>
  <si>
    <t>Nonbank subsidiaries</t>
  </si>
  <si>
    <t>Condensed MUFG Americas Holdings Corporation Unconsolidated Financial Statements - Statement of Cash Flows (Details) - USD ($) $ in Millions</t>
  </si>
  <si>
    <t>Net income</t>
  </si>
  <si>
    <t>Adjustments to reconcile net income (loss) to net cash provided by operating activities:</t>
  </si>
  <si>
    <t>Equity in undistributed net (income) loss of subsidiaries</t>
  </si>
  <si>
    <t>Repayment of investments in and advances to subsidiaries</t>
  </si>
  <si>
    <t>Net cash used in investing activities</t>
  </si>
  <si>
    <t>Proceeds from issuance of subordinated loan due to BTMU</t>
  </si>
  <si>
    <t>Proceeds from issuance of senior debt</t>
  </si>
  <si>
    <t>Repayment of subordinated debt</t>
  </si>
  <si>
    <t>Repayment of junior subordinated debt</t>
  </si>
</sst>
</file>

<file path=xl/styles.xml><?xml version="1.0" encoding="utf-8"?>
<styleSheet xmlns="http://schemas.openxmlformats.org/spreadsheetml/2006/main">
  <numFmts count="8">
    <numFmt formatCode="_(&quot;$ &quot;#,##0_);_(&quot;$ &quot;(#,##0)" numFmtId="165"/>
    <numFmt formatCode="_(&quot;Level &quot;#,##0_);_(&quot;Level &quot;(#,##0)" numFmtId="166"/>
    <numFmt formatCode="_(&quot;April &quot;#,##0_);_(&quot;April &quot;(#,##0)" numFmtId="167"/>
    <numFmt formatCode="_(&quot;$ &quot;#,##0.00_);_(&quot;$ &quot;(#,##0.00)" numFmtId="168"/>
    <numFmt formatCode="_(&quot;July &quot;#,##0_);_(&quot;July &quot;(#,##0)" numFmtId="169"/>
    <numFmt formatCode="_(&quot;September &quot;#,##0_);_(&quot;September &quot;(#,##0)" numFmtId="170"/>
    <numFmt formatCode="_(&quot;May &quot;#,##0_);_(&quot;May &quot;(#,##0)" numFmtId="171"/>
    <numFmt formatCode="_(&quot;January &quot;#,##0_);_(&quot;January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sharedStrings.xml" Type="http://schemas.openxmlformats.org/officeDocument/2006/relationships/sharedStrings"/><ns0:Relationship Id="rId140" Target="styles.xml" Type="http://schemas.openxmlformats.org/officeDocument/2006/relationships/styles"/><ns0:Relationship Id="rId1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116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7" t="n">
        <v>0</v>
      </c>
    </row>
    <row r="15" spans="1:3">
      <c r="A15" s="4" t="s">
        <v>24</v>
      </c>
      <c r="C15" s="6" t="n">
        <v>136330831</v>
      </c>
    </row>
    <row r="16" spans="1:3">
      <c r="A16" s="4" t="s">
        <v>25</v>
      </c>
      <c r="B16" s="6" t="n">
        <v>2015</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10</v>
      </c>
      <c r="B1" s="2" t="s">
        <v>1</v>
      </c>
    </row>
    <row r="2" spans="1:3">
      <c r="B2" s="2" t="s">
        <v>2</v>
      </c>
      <c r="C2" s="2" t="s">
        <v>31</v>
      </c>
    </row>
    <row r="3" spans="1:3">
      <c r="A3" s="3" t="s">
        <v>1111</v>
      </c>
    </row>
    <row r="4" spans="1:3">
      <c r="A4" s="4" t="s">
        <v>1112</v>
      </c>
      <c r="B4" s="7" t="n">
        <v>129600</v>
      </c>
      <c r="C4" s="7" t="n">
        <v>71679</v>
      </c>
    </row>
    <row r="5" spans="1:3">
      <c r="A5" s="4" t="s">
        <v>1113</v>
      </c>
      <c r="B5" s="6" t="n">
        <v>1828</v>
      </c>
      <c r="C5" s="6" t="n">
        <v>1799</v>
      </c>
    </row>
    <row r="6" spans="1:3">
      <c r="A6" s="4" t="s">
        <v>1114</v>
      </c>
      <c r="B6" s="6" t="n">
        <v>1647</v>
      </c>
      <c r="C6" s="6" t="n">
        <v>1624</v>
      </c>
    </row>
    <row r="7" spans="1:3">
      <c r="A7" s="4" t="s">
        <v>1115</v>
      </c>
    </row>
    <row r="8" spans="1:3">
      <c r="A8" s="3" t="s">
        <v>1111</v>
      </c>
    </row>
    <row r="9" spans="1:3">
      <c r="A9" s="4" t="s">
        <v>1112</v>
      </c>
      <c r="B9" s="6" t="n">
        <v>113599</v>
      </c>
      <c r="C9" s="6" t="n">
        <v>61143</v>
      </c>
    </row>
    <row r="10" spans="1:3">
      <c r="A10" s="4" t="s">
        <v>1113</v>
      </c>
      <c r="B10" s="6" t="n">
        <v>1750</v>
      </c>
      <c r="C10" s="6" t="n">
        <v>1761</v>
      </c>
    </row>
    <row r="11" spans="1:3">
      <c r="A11" s="4" t="s">
        <v>1114</v>
      </c>
      <c r="B11" s="6" t="n">
        <v>1631</v>
      </c>
      <c r="C11" s="6" t="n">
        <v>1617</v>
      </c>
    </row>
    <row r="12" spans="1:3">
      <c r="A12" s="4" t="s">
        <v>1116</v>
      </c>
    </row>
    <row r="13" spans="1:3">
      <c r="A13" s="3" t="s">
        <v>1111</v>
      </c>
    </row>
    <row r="14" spans="1:3">
      <c r="A14" s="4" t="s">
        <v>1112</v>
      </c>
      <c r="B14" s="6" t="n">
        <v>251</v>
      </c>
      <c r="C14" s="6" t="n">
        <v>286</v>
      </c>
    </row>
    <row r="15" spans="1:3">
      <c r="A15" s="4" t="s">
        <v>1113</v>
      </c>
      <c r="B15" s="6" t="n">
        <v>5</v>
      </c>
      <c r="C15" s="6" t="n">
        <v>2</v>
      </c>
    </row>
    <row r="16" spans="1:3">
      <c r="A16" s="4" t="s">
        <v>1114</v>
      </c>
      <c r="B16" s="6" t="n">
        <v>2</v>
      </c>
      <c r="C16" s="6" t="n">
        <v>3</v>
      </c>
    </row>
    <row r="17" spans="1:3">
      <c r="A17" s="4" t="s">
        <v>1117</v>
      </c>
      <c r="B17" s="6" t="n">
        <v>-3</v>
      </c>
      <c r="C17" s="6" t="n">
        <v>-1</v>
      </c>
    </row>
    <row r="18" spans="1:3">
      <c r="A18" s="4" t="s">
        <v>1118</v>
      </c>
    </row>
    <row r="19" spans="1:3">
      <c r="A19" s="3" t="s">
        <v>1111</v>
      </c>
    </row>
    <row r="20" spans="1:3">
      <c r="A20" s="4" t="s">
        <v>1112</v>
      </c>
      <c r="B20" s="6" t="n">
        <v>100932</v>
      </c>
      <c r="C20" s="6" t="n">
        <v>46944</v>
      </c>
    </row>
    <row r="21" spans="1:3">
      <c r="A21" s="4" t="s">
        <v>1113</v>
      </c>
      <c r="B21" s="6" t="n">
        <v>1002</v>
      </c>
      <c r="C21" s="6" t="n">
        <v>933</v>
      </c>
    </row>
    <row r="22" spans="1:3">
      <c r="A22" s="4" t="s">
        <v>1114</v>
      </c>
      <c r="B22" s="6" t="n">
        <v>948</v>
      </c>
      <c r="C22" s="6" t="n">
        <v>830</v>
      </c>
    </row>
    <row r="23" spans="1:3">
      <c r="A23" s="4" t="s">
        <v>1119</v>
      </c>
    </row>
    <row r="24" spans="1:3">
      <c r="A24" s="3" t="s">
        <v>1111</v>
      </c>
    </row>
    <row r="25" spans="1:3">
      <c r="A25" s="4" t="s">
        <v>1112</v>
      </c>
      <c r="B25" s="6" t="n">
        <v>15250</v>
      </c>
      <c r="C25" s="6" t="n">
        <v>9750</v>
      </c>
    </row>
    <row r="26" spans="1:3">
      <c r="A26" s="4" t="s">
        <v>1113</v>
      </c>
      <c r="B26" s="6" t="n">
        <v>68</v>
      </c>
      <c r="C26" s="6" t="n">
        <v>34</v>
      </c>
    </row>
    <row r="27" spans="1:3">
      <c r="A27" s="4" t="s">
        <v>1114</v>
      </c>
      <c r="B27" s="6" t="n">
        <v>14</v>
      </c>
      <c r="C27" s="6" t="n">
        <v>4</v>
      </c>
    </row>
    <row r="28" spans="1:3">
      <c r="A28" s="4" t="s">
        <v>1120</v>
      </c>
    </row>
    <row r="29" spans="1:3">
      <c r="A29" s="3" t="s">
        <v>1111</v>
      </c>
    </row>
    <row r="30" spans="1:3">
      <c r="A30" s="4" t="s">
        <v>1112</v>
      </c>
      <c r="B30" s="6" t="n">
        <v>500</v>
      </c>
      <c r="C30" s="6" t="n">
        <v>500</v>
      </c>
    </row>
    <row r="31" spans="1:3">
      <c r="A31" s="4" t="s">
        <v>1113</v>
      </c>
      <c r="B31" s="6" t="n">
        <v>5</v>
      </c>
      <c r="C31" s="6" t="n">
        <v>2</v>
      </c>
    </row>
    <row r="32" spans="1:3">
      <c r="A32" s="4" t="s">
        <v>1114</v>
      </c>
      <c r="B32" s="6" t="n">
        <v>0</v>
      </c>
      <c r="C32" s="6" t="n">
        <v>0</v>
      </c>
    </row>
    <row r="33" spans="1:3">
      <c r="A33" s="4" t="s">
        <v>1121</v>
      </c>
    </row>
    <row r="34" spans="1:3">
      <c r="A34" s="3" t="s">
        <v>1111</v>
      </c>
    </row>
    <row r="35" spans="1:3">
      <c r="A35" s="4" t="s">
        <v>1112</v>
      </c>
      <c r="B35" s="6" t="n">
        <v>3775</v>
      </c>
      <c r="C35" s="6" t="n">
        <v>4741</v>
      </c>
    </row>
    <row r="36" spans="1:3">
      <c r="A36" s="4" t="s">
        <v>1113</v>
      </c>
      <c r="B36" s="6" t="n">
        <v>409</v>
      </c>
      <c r="C36" s="6" t="n">
        <v>422</v>
      </c>
    </row>
    <row r="37" spans="1:3">
      <c r="A37" s="4" t="s">
        <v>1114</v>
      </c>
      <c r="B37" s="6" t="n">
        <v>369</v>
      </c>
      <c r="C37" s="6" t="n">
        <v>408</v>
      </c>
    </row>
    <row r="38" spans="1:3">
      <c r="A38" s="4" t="s">
        <v>1122</v>
      </c>
    </row>
    <row r="39" spans="1:3">
      <c r="A39" s="3" t="s">
        <v>1111</v>
      </c>
    </row>
    <row r="40" spans="1:3">
      <c r="A40" s="4" t="s">
        <v>1112</v>
      </c>
      <c r="B40" s="6" t="n">
        <v>5541</v>
      </c>
      <c r="C40" s="6" t="n">
        <v>5661</v>
      </c>
    </row>
    <row r="41" spans="1:3">
      <c r="A41" s="4" t="s">
        <v>1113</v>
      </c>
      <c r="B41" s="6" t="n">
        <v>117</v>
      </c>
      <c r="C41" s="6" t="n">
        <v>106</v>
      </c>
    </row>
    <row r="42" spans="1:3">
      <c r="A42" s="4" t="s">
        <v>1114</v>
      </c>
      <c r="B42" s="6" t="n">
        <v>93</v>
      </c>
      <c r="C42" s="6" t="n">
        <v>80</v>
      </c>
    </row>
    <row r="43" spans="1:3">
      <c r="A43" s="4" t="s">
        <v>1123</v>
      </c>
    </row>
    <row r="44" spans="1:3">
      <c r="A44" s="3" t="s">
        <v>1111</v>
      </c>
    </row>
    <row r="45" spans="1:3">
      <c r="A45" s="4" t="s">
        <v>1112</v>
      </c>
      <c r="B45" s="6" t="n">
        <v>3351</v>
      </c>
      <c r="C45" s="6" t="n">
        <v>3797</v>
      </c>
    </row>
    <row r="46" spans="1:3">
      <c r="A46" s="4" t="s">
        <v>1113</v>
      </c>
      <c r="B46" s="6" t="n">
        <v>222</v>
      </c>
      <c r="C46" s="6" t="n">
        <v>300</v>
      </c>
    </row>
    <row r="47" spans="1:3">
      <c r="A47" s="4" t="s">
        <v>1114</v>
      </c>
      <c r="B47" s="7" t="n">
        <v>221</v>
      </c>
      <c r="C47" s="7" t="n">
        <v>29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4"/>
  </cols>
  <sheetData>
    <row r="1" spans="1:4">
      <c r="A1" s="1" t="s">
        <v>1124</v>
      </c>
      <c r="B1" s="2" t="s">
        <v>1</v>
      </c>
    </row>
    <row r="2" spans="1:4">
      <c r="B2" s="2" t="s">
        <v>1125</v>
      </c>
      <c r="C2" s="2" t="s">
        <v>2</v>
      </c>
      <c r="D2" s="2" t="s">
        <v>31</v>
      </c>
    </row>
    <row r="3" spans="1:4">
      <c r="A3" s="3" t="s">
        <v>1126</v>
      </c>
    </row>
    <row r="4" spans="1:4">
      <c r="A4" s="4" t="s">
        <v>1112</v>
      </c>
      <c r="C4" s="7" t="n">
        <v>129600</v>
      </c>
      <c r="D4" s="7" t="n">
        <v>71679</v>
      </c>
    </row>
    <row r="5" spans="1:4">
      <c r="A5" s="4" t="s">
        <v>1127</v>
      </c>
    </row>
    <row r="6" spans="1:4">
      <c r="A6" s="3" t="s">
        <v>1126</v>
      </c>
    </row>
    <row r="7" spans="1:4">
      <c r="A7" s="4" t="s">
        <v>1128</v>
      </c>
      <c r="C7" s="4" t="s">
        <v>1129</v>
      </c>
    </row>
    <row r="8" spans="1:4">
      <c r="A8" s="4" t="s">
        <v>1130</v>
      </c>
    </row>
    <row r="9" spans="1:4">
      <c r="A9" s="3" t="s">
        <v>1126</v>
      </c>
    </row>
    <row r="10" spans="1:4">
      <c r="A10" s="4" t="s">
        <v>1112</v>
      </c>
      <c r="C10" s="7" t="n">
        <v>15300</v>
      </c>
    </row>
    <row r="11" spans="1:4">
      <c r="A11" s="4" t="s">
        <v>1131</v>
      </c>
    </row>
    <row r="12" spans="1:4">
      <c r="A12" s="3" t="s">
        <v>1126</v>
      </c>
    </row>
    <row r="13" spans="1:4">
      <c r="A13" s="4" t="s">
        <v>1132</v>
      </c>
      <c r="B13" s="7" t="n">
        <v>12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33</v>
      </c>
      <c r="B1" s="2" t="s">
        <v>1</v>
      </c>
    </row>
    <row r="2" spans="1:3">
      <c r="B2" s="2" t="s">
        <v>2</v>
      </c>
      <c r="C2" s="2" t="s">
        <v>31</v>
      </c>
    </row>
    <row r="3" spans="1:3">
      <c r="A3" s="4" t="s">
        <v>1134</v>
      </c>
    </row>
    <row r="4" spans="1:3">
      <c r="A4" s="3" t="s">
        <v>1135</v>
      </c>
    </row>
    <row r="5" spans="1:3">
      <c r="A5" s="4" t="s">
        <v>1136</v>
      </c>
      <c r="C5" s="7" t="n">
        <v>126</v>
      </c>
    </row>
    <row r="6" spans="1:3">
      <c r="A6" s="4" t="s">
        <v>1137</v>
      </c>
    </row>
    <row r="7" spans="1:3">
      <c r="A7" s="3" t="s">
        <v>1135</v>
      </c>
    </row>
    <row r="8" spans="1:3">
      <c r="A8" s="4" t="s">
        <v>1138</v>
      </c>
      <c r="B8" s="7" t="n">
        <v>168</v>
      </c>
      <c r="C8" s="6" t="n">
        <v>115</v>
      </c>
    </row>
    <row r="9" spans="1:3">
      <c r="A9" s="4" t="s">
        <v>1139</v>
      </c>
    </row>
    <row r="10" spans="1:3">
      <c r="A10" s="3" t="s">
        <v>1135</v>
      </c>
    </row>
    <row r="11" spans="1:3">
      <c r="A11" s="4" t="s">
        <v>1138</v>
      </c>
      <c r="B11" s="6" t="n">
        <v>2</v>
      </c>
      <c r="C11" s="6" t="n">
        <v>2</v>
      </c>
    </row>
    <row r="12" spans="1:3">
      <c r="A12" s="4" t="s">
        <v>1140</v>
      </c>
    </row>
    <row r="13" spans="1:3">
      <c r="A13" s="3" t="s">
        <v>1135</v>
      </c>
    </row>
    <row r="14" spans="1:3">
      <c r="A14" s="4" t="s">
        <v>1141</v>
      </c>
      <c r="B14" s="6" t="n">
        <v>1</v>
      </c>
      <c r="C14" s="6" t="n">
        <v>2</v>
      </c>
    </row>
    <row r="15" spans="1:3">
      <c r="A15" s="4" t="s">
        <v>1142</v>
      </c>
    </row>
    <row r="16" spans="1:3">
      <c r="A16" s="3" t="s">
        <v>1135</v>
      </c>
    </row>
    <row r="17" spans="1:3">
      <c r="A17" s="4" t="s">
        <v>1141</v>
      </c>
      <c r="B17" s="6" t="n">
        <v>3</v>
      </c>
      <c r="C17" s="6" t="n">
        <v>-1</v>
      </c>
    </row>
    <row r="18" spans="1:3">
      <c r="A18" s="4" t="s">
        <v>1143</v>
      </c>
    </row>
    <row r="19" spans="1:3">
      <c r="A19" s="3" t="s">
        <v>1135</v>
      </c>
    </row>
    <row r="20" spans="1:3">
      <c r="A20" s="4" t="s">
        <v>1144</v>
      </c>
      <c r="B20" s="6" t="n">
        <v>2</v>
      </c>
      <c r="C20" s="6" t="n">
        <v>2</v>
      </c>
    </row>
    <row r="21" spans="1:3">
      <c r="A21" s="4" t="s">
        <v>1145</v>
      </c>
      <c r="B21" s="6" t="n">
        <v>-2</v>
      </c>
      <c r="C21" s="6" t="n">
        <v>-1</v>
      </c>
    </row>
    <row r="22" spans="1:3">
      <c r="A22" s="4" t="s">
        <v>1146</v>
      </c>
      <c r="B22" s="6" t="n">
        <v>0</v>
      </c>
      <c r="C22" s="6" t="n">
        <v>1</v>
      </c>
    </row>
    <row r="23" spans="1:3">
      <c r="A23" s="4" t="s">
        <v>1147</v>
      </c>
    </row>
    <row r="24" spans="1:3">
      <c r="A24" s="3" t="s">
        <v>1135</v>
      </c>
    </row>
    <row r="25" spans="1:3">
      <c r="A25" s="4" t="s">
        <v>1144</v>
      </c>
      <c r="B25" s="6" t="n">
        <v>2</v>
      </c>
      <c r="C25" s="6" t="n">
        <v>2</v>
      </c>
    </row>
    <row r="26" spans="1:3">
      <c r="A26" s="4" t="s">
        <v>1145</v>
      </c>
      <c r="B26" s="6" t="n">
        <v>-2</v>
      </c>
      <c r="C26" s="6" t="n">
        <v>-1</v>
      </c>
    </row>
    <row r="27" spans="1:3">
      <c r="A27" s="4" t="s">
        <v>1146</v>
      </c>
      <c r="B27" s="6" t="n">
        <v>0</v>
      </c>
      <c r="C27" s="6" t="n">
        <v>1</v>
      </c>
    </row>
    <row r="28" spans="1:3">
      <c r="A28" s="4" t="s">
        <v>1148</v>
      </c>
    </row>
    <row r="29" spans="1:3">
      <c r="A29" s="3" t="s">
        <v>1135</v>
      </c>
    </row>
    <row r="30" spans="1:3">
      <c r="A30" s="4" t="s">
        <v>1136</v>
      </c>
      <c r="B30" s="6" t="n">
        <v>195</v>
      </c>
      <c r="C30" s="6" t="n">
        <v>126</v>
      </c>
    </row>
    <row r="31" spans="1:3">
      <c r="A31" s="4" t="s">
        <v>1138</v>
      </c>
      <c r="B31" s="6" t="n">
        <v>170</v>
      </c>
      <c r="C31" s="6" t="n">
        <v>117</v>
      </c>
    </row>
    <row r="32" spans="1:3">
      <c r="A32" s="4" t="s">
        <v>1141</v>
      </c>
      <c r="B32" s="6" t="n">
        <v>1</v>
      </c>
      <c r="C32" s="7" t="n">
        <v>2</v>
      </c>
    </row>
    <row r="33" spans="1:3">
      <c r="A33" s="4" t="s">
        <v>1149</v>
      </c>
    </row>
    <row r="34" spans="1:3">
      <c r="A34" s="3" t="s">
        <v>1135</v>
      </c>
    </row>
    <row r="35" spans="1:3">
      <c r="A35" s="4" t="s">
        <v>1136</v>
      </c>
      <c r="B35" s="7" t="n">
        <v>19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50</v>
      </c>
      <c r="B1" s="2" t="s">
        <v>1</v>
      </c>
    </row>
    <row r="2" spans="1:3">
      <c r="B2" s="2" t="s">
        <v>2</v>
      </c>
      <c r="C2" s="2" t="s">
        <v>31</v>
      </c>
    </row>
    <row r="3" spans="1:3">
      <c r="A3" s="3" t="s">
        <v>1151</v>
      </c>
    </row>
    <row r="4" spans="1:3">
      <c r="A4" s="4" t="s">
        <v>410</v>
      </c>
      <c r="B4" s="7" t="n">
        <v>47</v>
      </c>
      <c r="C4" s="7" t="n">
        <v>67</v>
      </c>
    </row>
    <row r="5" spans="1:3">
      <c r="A5" s="4" t="s">
        <v>1152</v>
      </c>
    </row>
    <row r="6" spans="1:3">
      <c r="A6" s="3" t="s">
        <v>1151</v>
      </c>
    </row>
    <row r="7" spans="1:3">
      <c r="A7" s="4" t="s">
        <v>410</v>
      </c>
      <c r="B7" s="6" t="n">
        <v>17</v>
      </c>
      <c r="C7" s="6" t="n">
        <v>36</v>
      </c>
    </row>
    <row r="8" spans="1:3">
      <c r="A8" s="4" t="s">
        <v>1153</v>
      </c>
    </row>
    <row r="9" spans="1:3">
      <c r="A9" s="3" t="s">
        <v>1151</v>
      </c>
    </row>
    <row r="10" spans="1:3">
      <c r="A10" s="4" t="s">
        <v>410</v>
      </c>
      <c r="B10" s="6" t="n">
        <v>0</v>
      </c>
      <c r="C10" s="6" t="n">
        <v>3</v>
      </c>
    </row>
    <row r="11" spans="1:3">
      <c r="A11" s="4" t="s">
        <v>1154</v>
      </c>
    </row>
    <row r="12" spans="1:3">
      <c r="A12" s="3" t="s">
        <v>1151</v>
      </c>
    </row>
    <row r="13" spans="1:3">
      <c r="A13" s="4" t="s">
        <v>410</v>
      </c>
      <c r="B13" s="6" t="n">
        <v>27</v>
      </c>
      <c r="C13" s="6" t="n">
        <v>19</v>
      </c>
    </row>
    <row r="14" spans="1:3">
      <c r="A14" s="4" t="s">
        <v>1155</v>
      </c>
    </row>
    <row r="15" spans="1:3">
      <c r="A15" s="3" t="s">
        <v>1151</v>
      </c>
    </row>
    <row r="16" spans="1:3">
      <c r="A16" s="4" t="s">
        <v>410</v>
      </c>
      <c r="B16" s="6" t="n">
        <v>3</v>
      </c>
      <c r="C16" s="6" t="n">
        <v>8</v>
      </c>
    </row>
    <row r="17" spans="1:3">
      <c r="A17" s="4" t="s">
        <v>1156</v>
      </c>
    </row>
    <row r="18" spans="1:3">
      <c r="A18" s="3" t="s">
        <v>1151</v>
      </c>
    </row>
    <row r="19" spans="1:3">
      <c r="A19" s="4" t="s">
        <v>410</v>
      </c>
      <c r="B19" s="7" t="n">
        <v>0</v>
      </c>
      <c r="C19" s="7" t="n">
        <v>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57</v>
      </c>
      <c r="B1" s="2" t="s">
        <v>2</v>
      </c>
      <c r="C1" s="2" t="s">
        <v>31</v>
      </c>
    </row>
    <row r="2" spans="1:3">
      <c r="A2" s="3" t="s">
        <v>1158</v>
      </c>
    </row>
    <row r="3" spans="1:3">
      <c r="A3" s="4" t="s">
        <v>1159</v>
      </c>
      <c r="B3" s="7" t="n">
        <v>1828</v>
      </c>
      <c r="C3" s="7" t="n">
        <v>1799</v>
      </c>
    </row>
    <row r="4" spans="1:3">
      <c r="A4" s="4" t="s">
        <v>1160</v>
      </c>
      <c r="B4" s="6" t="n">
        <v>909</v>
      </c>
      <c r="C4" s="6" t="n">
        <v>887</v>
      </c>
    </row>
    <row r="5" spans="1:3">
      <c r="A5" s="4" t="s">
        <v>1161</v>
      </c>
      <c r="B5" s="6" t="n">
        <v>919</v>
      </c>
      <c r="C5" s="6" t="n">
        <v>912</v>
      </c>
    </row>
    <row r="6" spans="1:3">
      <c r="A6" s="4" t="s">
        <v>1162</v>
      </c>
      <c r="B6" s="6" t="n">
        <v>60</v>
      </c>
      <c r="C6" s="6" t="n">
        <v>113</v>
      </c>
    </row>
    <row r="7" spans="1:3">
      <c r="A7" s="4" t="s">
        <v>1163</v>
      </c>
      <c r="B7" s="6" t="n">
        <v>0</v>
      </c>
      <c r="C7" s="6" t="n">
        <v>0</v>
      </c>
    </row>
    <row r="8" spans="1:3">
      <c r="A8" s="4" t="s">
        <v>1164</v>
      </c>
      <c r="B8" s="6" t="n">
        <v>859</v>
      </c>
      <c r="C8" s="6" t="n">
        <v>799</v>
      </c>
    </row>
    <row r="9" spans="1:3">
      <c r="A9" s="4" t="s">
        <v>1165</v>
      </c>
      <c r="B9" s="6" t="n">
        <v>24</v>
      </c>
      <c r="C9" s="6" t="n">
        <v>62</v>
      </c>
    </row>
    <row r="10" spans="1:3">
      <c r="A10" s="4" t="s">
        <v>1166</v>
      </c>
      <c r="B10" s="6" t="n">
        <v>24</v>
      </c>
      <c r="C10" s="6" t="n">
        <v>62</v>
      </c>
    </row>
    <row r="11" spans="1:3">
      <c r="A11" s="4" t="s">
        <v>1167</v>
      </c>
      <c r="B11" s="6" t="n">
        <v>24</v>
      </c>
      <c r="C11" s="6" t="n">
        <v>61</v>
      </c>
    </row>
    <row r="12" spans="1:3">
      <c r="A12" s="4" t="s">
        <v>1168</v>
      </c>
      <c r="B12" s="6" t="n">
        <v>0</v>
      </c>
      <c r="C12" s="6" t="n">
        <v>1</v>
      </c>
    </row>
    <row r="13" spans="1:3">
      <c r="A13" s="4" t="s">
        <v>1169</v>
      </c>
      <c r="B13" s="6" t="n">
        <v>1852</v>
      </c>
      <c r="C13" s="6" t="n">
        <v>1861</v>
      </c>
    </row>
    <row r="14" spans="1:3">
      <c r="A14" s="4" t="s">
        <v>1170</v>
      </c>
      <c r="B14" s="6" t="n">
        <v>909</v>
      </c>
      <c r="C14" s="6" t="n">
        <v>887</v>
      </c>
    </row>
    <row r="15" spans="1:3">
      <c r="A15" s="4" t="s">
        <v>1171</v>
      </c>
      <c r="B15" s="6" t="n">
        <v>943</v>
      </c>
      <c r="C15" s="6" t="n">
        <v>974</v>
      </c>
    </row>
    <row r="16" spans="1:3">
      <c r="A16" s="4" t="s">
        <v>1172</v>
      </c>
      <c r="B16" s="6" t="n">
        <v>84</v>
      </c>
      <c r="C16" s="6" t="n">
        <v>174</v>
      </c>
    </row>
    <row r="17" spans="1:3">
      <c r="A17" s="4" t="s">
        <v>1173</v>
      </c>
      <c r="B17" s="6" t="n">
        <v>0</v>
      </c>
      <c r="C17" s="6" t="n">
        <v>0</v>
      </c>
    </row>
    <row r="18" spans="1:3">
      <c r="A18" s="4" t="s">
        <v>1174</v>
      </c>
      <c r="B18" s="6" t="n">
        <v>859</v>
      </c>
      <c r="C18" s="6" t="n">
        <v>800</v>
      </c>
    </row>
    <row r="19" spans="1:3">
      <c r="A19" s="3" t="s">
        <v>1175</v>
      </c>
    </row>
    <row r="20" spans="1:3">
      <c r="A20" s="4" t="s">
        <v>1176</v>
      </c>
      <c r="B20" s="6" t="n">
        <v>1647</v>
      </c>
      <c r="C20" s="6" t="n">
        <v>1624</v>
      </c>
    </row>
    <row r="21" spans="1:3">
      <c r="A21" s="4" t="s">
        <v>1177</v>
      </c>
      <c r="B21" s="6" t="n">
        <v>872</v>
      </c>
      <c r="C21" s="6" t="n">
        <v>787</v>
      </c>
    </row>
    <row r="22" spans="1:3">
      <c r="A22" s="4" t="s">
        <v>1178</v>
      </c>
      <c r="B22" s="6" t="n">
        <v>775</v>
      </c>
      <c r="C22" s="6" t="n">
        <v>837</v>
      </c>
    </row>
    <row r="23" spans="1:3">
      <c r="A23" s="4" t="s">
        <v>1179</v>
      </c>
      <c r="B23" s="6" t="n">
        <v>180</v>
      </c>
      <c r="C23" s="6" t="n">
        <v>162</v>
      </c>
    </row>
    <row r="24" spans="1:3">
      <c r="A24" s="4" t="s">
        <v>1180</v>
      </c>
      <c r="B24" s="6" t="n">
        <v>0</v>
      </c>
      <c r="C24" s="6" t="n">
        <v>0</v>
      </c>
    </row>
    <row r="25" spans="1:3">
      <c r="A25" s="4" t="s">
        <v>1181</v>
      </c>
      <c r="B25" s="6" t="n">
        <v>595</v>
      </c>
      <c r="C25" s="6" t="n">
        <v>675</v>
      </c>
    </row>
    <row r="26" spans="1:3">
      <c r="A26" s="4" t="s">
        <v>1182</v>
      </c>
      <c r="B26" s="6" t="n">
        <v>36</v>
      </c>
      <c r="C26" s="6" t="n">
        <v>68</v>
      </c>
    </row>
    <row r="27" spans="1:3">
      <c r="A27" s="4" t="s">
        <v>1183</v>
      </c>
      <c r="B27" s="6" t="n">
        <v>36</v>
      </c>
      <c r="C27" s="6" t="n">
        <v>68</v>
      </c>
    </row>
    <row r="28" spans="1:3">
      <c r="A28" s="4" t="s">
        <v>1184</v>
      </c>
      <c r="B28" s="6" t="n">
        <v>36</v>
      </c>
      <c r="C28" s="6" t="n">
        <v>68</v>
      </c>
    </row>
    <row r="29" spans="1:3">
      <c r="A29" s="4" t="s">
        <v>1185</v>
      </c>
      <c r="B29" s="6" t="n">
        <v>0</v>
      </c>
      <c r="C29" s="6" t="n">
        <v>0</v>
      </c>
    </row>
    <row r="30" spans="1:3">
      <c r="A30" s="4" t="s">
        <v>1186</v>
      </c>
      <c r="B30" s="6" t="n">
        <v>1683</v>
      </c>
      <c r="C30" s="6" t="n">
        <v>1692</v>
      </c>
    </row>
    <row r="31" spans="1:3">
      <c r="A31" s="4" t="s">
        <v>1187</v>
      </c>
      <c r="B31" s="6" t="n">
        <v>872</v>
      </c>
      <c r="C31" s="6" t="n">
        <v>787</v>
      </c>
    </row>
    <row r="32" spans="1:3">
      <c r="A32" s="4" t="s">
        <v>1188</v>
      </c>
      <c r="B32" s="6" t="n">
        <v>811</v>
      </c>
      <c r="C32" s="6" t="n">
        <v>905</v>
      </c>
    </row>
    <row r="33" spans="1:3">
      <c r="A33" s="4" t="s">
        <v>1189</v>
      </c>
      <c r="B33" s="6" t="n">
        <v>216</v>
      </c>
      <c r="C33" s="6" t="n">
        <v>230</v>
      </c>
    </row>
    <row r="34" spans="1:3">
      <c r="A34" s="4" t="s">
        <v>1190</v>
      </c>
      <c r="B34" s="6" t="n">
        <v>0</v>
      </c>
      <c r="C34" s="6" t="n">
        <v>0</v>
      </c>
    </row>
    <row r="35" spans="1:3">
      <c r="A35" s="4" t="s">
        <v>1191</v>
      </c>
      <c r="B35" s="7" t="n">
        <v>595</v>
      </c>
      <c r="C35" s="7" t="n">
        <v>67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2</v>
      </c>
      <c r="B1" s="2" t="s">
        <v>1</v>
      </c>
    </row>
    <row r="2" spans="1:4">
      <c r="B2" s="2" t="s">
        <v>2</v>
      </c>
      <c r="C2" s="2" t="s">
        <v>31</v>
      </c>
      <c r="D2" s="2" t="s">
        <v>32</v>
      </c>
    </row>
    <row r="3" spans="1:4">
      <c r="A3" s="3" t="s">
        <v>1193</v>
      </c>
    </row>
    <row r="4" spans="1:4">
      <c r="A4" s="4" t="s">
        <v>1194</v>
      </c>
      <c r="B4" s="7" t="n">
        <v>195</v>
      </c>
      <c r="C4" s="7" t="n">
        <v>126</v>
      </c>
      <c r="D4" s="7" t="n">
        <v>29</v>
      </c>
    </row>
    <row r="5" spans="1:4">
      <c r="A5" s="4" t="s">
        <v>1195</v>
      </c>
      <c r="B5" s="6" t="n">
        <v>-170</v>
      </c>
      <c r="C5" s="6" t="n">
        <v>-117</v>
      </c>
      <c r="D5" s="6" t="n">
        <v>-43</v>
      </c>
    </row>
    <row r="6" spans="1:4">
      <c r="A6" s="4" t="s">
        <v>1196</v>
      </c>
      <c r="B6" s="6" t="n">
        <v>25</v>
      </c>
      <c r="C6" s="6" t="n">
        <v>9</v>
      </c>
      <c r="D6" s="6" t="n">
        <v>-14</v>
      </c>
    </row>
    <row r="7" spans="1:4">
      <c r="A7" s="4" t="s">
        <v>1197</v>
      </c>
      <c r="B7" s="6" t="n">
        <v>-77</v>
      </c>
      <c r="C7" s="6" t="n">
        <v>-50</v>
      </c>
      <c r="D7" s="6" t="n">
        <v>-11</v>
      </c>
    </row>
    <row r="8" spans="1:4">
      <c r="A8" s="4" t="s">
        <v>1198</v>
      </c>
      <c r="B8" s="6" t="n">
        <v>67</v>
      </c>
      <c r="C8" s="6" t="n">
        <v>46</v>
      </c>
      <c r="D8" s="6" t="n">
        <v>17</v>
      </c>
    </row>
    <row r="9" spans="1:4">
      <c r="A9" s="4" t="s">
        <v>1199</v>
      </c>
      <c r="B9" s="6" t="n">
        <v>-10</v>
      </c>
      <c r="C9" s="6" t="n">
        <v>-4</v>
      </c>
      <c r="D9" s="6" t="n">
        <v>6</v>
      </c>
    </row>
    <row r="10" spans="1:4">
      <c r="A10" s="4" t="s">
        <v>1200</v>
      </c>
      <c r="B10" s="6" t="n">
        <v>118</v>
      </c>
      <c r="C10" s="6" t="n">
        <v>76</v>
      </c>
      <c r="D10" s="6" t="n">
        <v>18</v>
      </c>
    </row>
    <row r="11" spans="1:4">
      <c r="A11" s="4" t="s">
        <v>1201</v>
      </c>
      <c r="B11" s="6" t="n">
        <v>-103</v>
      </c>
      <c r="C11" s="6" t="n">
        <v>-71</v>
      </c>
      <c r="D11" s="6" t="n">
        <v>-26</v>
      </c>
    </row>
    <row r="12" spans="1:4">
      <c r="A12" s="4" t="s">
        <v>1202</v>
      </c>
      <c r="B12" s="6" t="n">
        <v>15</v>
      </c>
      <c r="C12" s="6" t="n">
        <v>5</v>
      </c>
      <c r="D12" s="6" t="n">
        <v>-8</v>
      </c>
    </row>
    <row r="13" spans="1:4">
      <c r="A13" s="3" t="s">
        <v>1203</v>
      </c>
    </row>
    <row r="14" spans="1:4">
      <c r="A14" s="4" t="s">
        <v>1204</v>
      </c>
      <c r="B14" s="6" t="n">
        <v>-7</v>
      </c>
      <c r="C14" s="6" t="n">
        <v>348</v>
      </c>
      <c r="D14" s="6" t="n">
        <v>-401</v>
      </c>
    </row>
    <row r="15" spans="1:4">
      <c r="A15" s="4" t="s">
        <v>1205</v>
      </c>
      <c r="B15" s="6" t="n">
        <v>-20</v>
      </c>
      <c r="C15" s="6" t="n">
        <v>-18</v>
      </c>
      <c r="D15" s="6" t="n">
        <v>-178</v>
      </c>
    </row>
    <row r="16" spans="1:4">
      <c r="A16" s="4" t="s">
        <v>1206</v>
      </c>
      <c r="B16" s="6" t="n">
        <v>-4</v>
      </c>
      <c r="C16" s="6" t="n">
        <v>-48</v>
      </c>
      <c r="D16" s="6" t="n">
        <v>-75</v>
      </c>
    </row>
    <row r="17" spans="1:4">
      <c r="A17" s="4" t="s">
        <v>1207</v>
      </c>
      <c r="D17" s="6" t="n">
        <v>-12</v>
      </c>
    </row>
    <row r="18" spans="1:4">
      <c r="A18" s="4" t="s">
        <v>1208</v>
      </c>
      <c r="B18" s="6" t="n">
        <v>20</v>
      </c>
      <c r="C18" s="6" t="n">
        <v>19</v>
      </c>
      <c r="D18" s="6" t="n">
        <v>-137</v>
      </c>
    </row>
    <row r="19" spans="1:4">
      <c r="A19" s="4" t="s">
        <v>1196</v>
      </c>
      <c r="B19" s="6" t="n">
        <v>-11</v>
      </c>
      <c r="C19" s="6" t="n">
        <v>301</v>
      </c>
      <c r="D19" s="6" t="n">
        <v>-803</v>
      </c>
    </row>
    <row r="20" spans="1:4">
      <c r="A20" s="4" t="s">
        <v>1209</v>
      </c>
      <c r="B20" s="6" t="n">
        <v>-24</v>
      </c>
      <c r="C20" s="6" t="n">
        <v>-11</v>
      </c>
      <c r="D20" s="6" t="n">
        <v>-7</v>
      </c>
    </row>
    <row r="21" spans="1:4">
      <c r="A21" s="4" t="s">
        <v>1210</v>
      </c>
      <c r="B21" s="6" t="n">
        <v>3</v>
      </c>
      <c r="C21" s="6" t="n">
        <v>-136</v>
      </c>
      <c r="D21" s="6" t="n">
        <v>157</v>
      </c>
    </row>
    <row r="22" spans="1:4">
      <c r="A22" s="4" t="s">
        <v>1211</v>
      </c>
      <c r="B22" s="6" t="n">
        <v>8</v>
      </c>
      <c r="C22" s="6" t="n">
        <v>7</v>
      </c>
      <c r="D22" s="6" t="n">
        <v>70</v>
      </c>
    </row>
    <row r="23" spans="1:4">
      <c r="A23" s="4" t="s">
        <v>1212</v>
      </c>
      <c r="B23" s="6" t="n">
        <v>2</v>
      </c>
      <c r="C23" s="6" t="n">
        <v>19</v>
      </c>
      <c r="D23" s="6" t="n">
        <v>30</v>
      </c>
    </row>
    <row r="24" spans="1:4">
      <c r="A24" s="4" t="s">
        <v>1213</v>
      </c>
      <c r="D24" s="6" t="n">
        <v>5</v>
      </c>
    </row>
    <row r="25" spans="1:4">
      <c r="A25" s="4" t="s">
        <v>1214</v>
      </c>
      <c r="B25" s="6" t="n">
        <v>-8</v>
      </c>
      <c r="C25" s="6" t="n">
        <v>-8</v>
      </c>
      <c r="D25" s="6" t="n">
        <v>54</v>
      </c>
    </row>
    <row r="26" spans="1:4">
      <c r="A26" s="4" t="s">
        <v>1199</v>
      </c>
      <c r="B26" s="6" t="n">
        <v>5</v>
      </c>
      <c r="C26" s="6" t="n">
        <v>-118</v>
      </c>
      <c r="D26" s="6" t="n">
        <v>316</v>
      </c>
    </row>
    <row r="27" spans="1:4">
      <c r="A27" s="4" t="s">
        <v>1215</v>
      </c>
      <c r="B27" s="6" t="n">
        <v>9</v>
      </c>
      <c r="C27" s="6" t="n">
        <v>4</v>
      </c>
      <c r="D27" s="6" t="n">
        <v>3</v>
      </c>
    </row>
    <row r="28" spans="1:4">
      <c r="A28" s="4" t="s">
        <v>1216</v>
      </c>
      <c r="B28" s="6" t="n">
        <v>-4</v>
      </c>
      <c r="C28" s="6" t="n">
        <v>212</v>
      </c>
      <c r="D28" s="6" t="n">
        <v>-244</v>
      </c>
    </row>
    <row r="29" spans="1:4">
      <c r="A29" s="4" t="s">
        <v>1217</v>
      </c>
      <c r="B29" s="6" t="n">
        <v>-12</v>
      </c>
      <c r="C29" s="6" t="n">
        <v>-11</v>
      </c>
      <c r="D29" s="6" t="n">
        <v>-108</v>
      </c>
    </row>
    <row r="30" spans="1:4">
      <c r="A30" s="4" t="s">
        <v>1218</v>
      </c>
      <c r="B30" s="6" t="n">
        <v>-2</v>
      </c>
      <c r="C30" s="6" t="n">
        <v>-29</v>
      </c>
      <c r="D30" s="6" t="n">
        <v>-45</v>
      </c>
    </row>
    <row r="31" spans="1:4">
      <c r="A31" s="4" t="s">
        <v>1219</v>
      </c>
      <c r="D31" s="6" t="n">
        <v>-7</v>
      </c>
    </row>
    <row r="32" spans="1:4">
      <c r="A32" s="4" t="s">
        <v>1220</v>
      </c>
      <c r="B32" s="6" t="n">
        <v>12</v>
      </c>
      <c r="C32" s="6" t="n">
        <v>11</v>
      </c>
      <c r="D32" s="6" t="n">
        <v>-83</v>
      </c>
    </row>
    <row r="33" spans="1:4">
      <c r="A33" s="4" t="s">
        <v>1202</v>
      </c>
      <c r="B33" s="6" t="n">
        <v>-6</v>
      </c>
      <c r="C33" s="6" t="n">
        <v>183</v>
      </c>
      <c r="D33" s="6" t="n">
        <v>-487</v>
      </c>
    </row>
    <row r="34" spans="1:4">
      <c r="A34" s="4" t="s">
        <v>1221</v>
      </c>
      <c r="B34" s="6" t="n">
        <v>-15</v>
      </c>
      <c r="C34" s="6" t="n">
        <v>-7</v>
      </c>
      <c r="D34" s="6" t="n">
        <v>-4</v>
      </c>
    </row>
    <row r="35" spans="1:4">
      <c r="A35" s="3" t="s">
        <v>1222</v>
      </c>
    </row>
    <row r="36" spans="1:4">
      <c r="A36" s="4" t="s">
        <v>1223</v>
      </c>
      <c r="B36" s="6" t="n">
        <v>-25</v>
      </c>
      <c r="C36" s="6" t="n">
        <v>-17</v>
      </c>
    </row>
    <row r="37" spans="1:4">
      <c r="A37" s="4" t="s">
        <v>1224</v>
      </c>
      <c r="B37" s="6" t="n">
        <v>121</v>
      </c>
      <c r="C37" s="6" t="n">
        <v>62</v>
      </c>
      <c r="D37" s="6" t="n">
        <v>116</v>
      </c>
    </row>
    <row r="38" spans="1:4">
      <c r="A38" s="4" t="s">
        <v>1225</v>
      </c>
      <c r="B38" s="6" t="n">
        <v>-124</v>
      </c>
      <c r="C38" s="6" t="n">
        <v>-517</v>
      </c>
      <c r="D38" s="6" t="n">
        <v>526</v>
      </c>
    </row>
    <row r="39" spans="1:4">
      <c r="A39" s="4" t="s">
        <v>1196</v>
      </c>
      <c r="B39" s="6" t="n">
        <v>-28</v>
      </c>
      <c r="C39" s="6" t="n">
        <v>-472</v>
      </c>
      <c r="D39" s="6" t="n">
        <v>642</v>
      </c>
    </row>
    <row r="40" spans="1:4">
      <c r="A40" s="4" t="s">
        <v>1226</v>
      </c>
      <c r="B40" s="6" t="n">
        <v>-38</v>
      </c>
      <c r="C40" s="6" t="n">
        <v>-173</v>
      </c>
      <c r="D40" s="6" t="n">
        <v>-182</v>
      </c>
    </row>
    <row r="41" spans="1:4">
      <c r="A41" s="4" t="s">
        <v>1227</v>
      </c>
      <c r="B41" s="6" t="n">
        <v>9</v>
      </c>
      <c r="C41" s="6" t="n">
        <v>7</v>
      </c>
    </row>
    <row r="42" spans="1:4">
      <c r="A42" s="4" t="s">
        <v>1228</v>
      </c>
      <c r="B42" s="6" t="n">
        <v>-47</v>
      </c>
      <c r="C42" s="6" t="n">
        <v>-24</v>
      </c>
      <c r="D42" s="6" t="n">
        <v>-46</v>
      </c>
    </row>
    <row r="43" spans="1:4">
      <c r="A43" s="4" t="s">
        <v>1229</v>
      </c>
      <c r="B43" s="6" t="n">
        <v>49</v>
      </c>
      <c r="C43" s="6" t="n">
        <v>203</v>
      </c>
      <c r="D43" s="6" t="n">
        <v>-207</v>
      </c>
    </row>
    <row r="44" spans="1:4">
      <c r="A44" s="4" t="s">
        <v>1199</v>
      </c>
      <c r="B44" s="6" t="n">
        <v>11</v>
      </c>
      <c r="C44" s="6" t="n">
        <v>186</v>
      </c>
      <c r="D44" s="6" t="n">
        <v>-253</v>
      </c>
    </row>
    <row r="45" spans="1:4">
      <c r="A45" s="4" t="s">
        <v>1230</v>
      </c>
      <c r="B45" s="6" t="n">
        <v>15</v>
      </c>
      <c r="C45" s="6" t="n">
        <v>68</v>
      </c>
      <c r="D45" s="6" t="n">
        <v>72</v>
      </c>
    </row>
    <row r="46" spans="1:4">
      <c r="A46" s="4" t="s">
        <v>1231</v>
      </c>
      <c r="B46" s="6" t="n">
        <v>-16</v>
      </c>
      <c r="C46" s="6" t="n">
        <v>-10</v>
      </c>
    </row>
    <row r="47" spans="1:4">
      <c r="A47" s="4" t="s">
        <v>1232</v>
      </c>
      <c r="B47" s="6" t="n">
        <v>74</v>
      </c>
      <c r="C47" s="6" t="n">
        <v>38</v>
      </c>
      <c r="D47" s="6" t="n">
        <v>70</v>
      </c>
    </row>
    <row r="48" spans="1:4">
      <c r="A48" s="4" t="s">
        <v>1233</v>
      </c>
      <c r="B48" s="6" t="n">
        <v>-75</v>
      </c>
      <c r="C48" s="6" t="n">
        <v>-314</v>
      </c>
      <c r="D48" s="6" t="n">
        <v>319</v>
      </c>
    </row>
    <row r="49" spans="1:4">
      <c r="A49" s="4" t="s">
        <v>1202</v>
      </c>
      <c r="B49" s="6" t="n">
        <v>-17</v>
      </c>
      <c r="C49" s="6" t="n">
        <v>-286</v>
      </c>
      <c r="D49" s="6" t="n">
        <v>389</v>
      </c>
    </row>
    <row r="50" spans="1:4">
      <c r="A50" s="4" t="s">
        <v>1234</v>
      </c>
      <c r="B50" s="7" t="n">
        <v>-23</v>
      </c>
      <c r="C50" s="7" t="n">
        <v>-105</v>
      </c>
      <c r="D50" s="7" t="n">
        <v>-11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5</v>
      </c>
      <c r="B1" s="2" t="s">
        <v>1</v>
      </c>
    </row>
    <row r="2" spans="1:4">
      <c r="B2" s="2" t="s">
        <v>2</v>
      </c>
      <c r="C2" s="2" t="s">
        <v>31</v>
      </c>
      <c r="D2" s="2" t="s">
        <v>32</v>
      </c>
    </row>
    <row r="3" spans="1:4">
      <c r="A3" s="3" t="s">
        <v>1236</v>
      </c>
    </row>
    <row r="4" spans="1:4">
      <c r="A4" s="4" t="s">
        <v>1237</v>
      </c>
      <c r="B4" s="7" t="n">
        <v>-729</v>
      </c>
      <c r="C4" s="7" t="n">
        <v>-624</v>
      </c>
      <c r="D4" s="7" t="n">
        <v>-514</v>
      </c>
    </row>
    <row r="5" spans="1:4">
      <c r="A5" s="4" t="s">
        <v>1238</v>
      </c>
      <c r="B5" s="6" t="n">
        <v>24</v>
      </c>
      <c r="C5" s="6" t="n">
        <v>263</v>
      </c>
      <c r="D5" s="6" t="n">
        <v>-365</v>
      </c>
    </row>
    <row r="6" spans="1:4">
      <c r="A6" s="4" t="s">
        <v>1239</v>
      </c>
      <c r="B6" s="6" t="n">
        <v>-47</v>
      </c>
      <c r="C6" s="6" t="n">
        <v>-368</v>
      </c>
      <c r="D6" s="6" t="n">
        <v>255</v>
      </c>
    </row>
    <row r="7" spans="1:4">
      <c r="A7" s="4" t="s">
        <v>1240</v>
      </c>
      <c r="B7" s="6" t="n">
        <v>-752</v>
      </c>
      <c r="C7" s="6" t="n">
        <v>-729</v>
      </c>
      <c r="D7" s="6" t="n">
        <v>-624</v>
      </c>
    </row>
    <row r="8" spans="1:4">
      <c r="A8" s="4" t="s">
        <v>1241</v>
      </c>
    </row>
    <row r="9" spans="1:4">
      <c r="A9" s="3" t="s">
        <v>1236</v>
      </c>
    </row>
    <row r="10" spans="1:4">
      <c r="A10" s="4" t="s">
        <v>1237</v>
      </c>
      <c r="B10" s="6" t="n">
        <v>21</v>
      </c>
      <c r="C10" s="6" t="n">
        <v>16</v>
      </c>
      <c r="D10" s="6" t="n">
        <v>24</v>
      </c>
    </row>
    <row r="11" spans="1:4">
      <c r="A11" s="4" t="s">
        <v>1238</v>
      </c>
      <c r="B11" s="6" t="n">
        <v>118</v>
      </c>
      <c r="C11" s="6" t="n">
        <v>76</v>
      </c>
      <c r="D11" s="6" t="n">
        <v>18</v>
      </c>
    </row>
    <row r="12" spans="1:4">
      <c r="A12" s="4" t="s">
        <v>1239</v>
      </c>
      <c r="B12" s="6" t="n">
        <v>-103</v>
      </c>
      <c r="C12" s="6" t="n">
        <v>-71</v>
      </c>
      <c r="D12" s="6" t="n">
        <v>-26</v>
      </c>
    </row>
    <row r="13" spans="1:4">
      <c r="A13" s="4" t="s">
        <v>1240</v>
      </c>
      <c r="B13" s="6" t="n">
        <v>36</v>
      </c>
      <c r="C13" s="6" t="n">
        <v>21</v>
      </c>
      <c r="D13" s="6" t="n">
        <v>16</v>
      </c>
    </row>
    <row r="14" spans="1:4">
      <c r="A14" s="4" t="s">
        <v>1242</v>
      </c>
    </row>
    <row r="15" spans="1:4">
      <c r="A15" s="3" t="s">
        <v>1236</v>
      </c>
    </row>
    <row r="16" spans="1:4">
      <c r="A16" s="4" t="s">
        <v>1237</v>
      </c>
      <c r="B16" s="6" t="n">
        <v>-145</v>
      </c>
      <c r="C16" s="6" t="n">
        <v>-328</v>
      </c>
      <c r="D16" s="6" t="n">
        <v>159</v>
      </c>
    </row>
    <row r="17" spans="1:4">
      <c r="A17" s="4" t="s">
        <v>1238</v>
      </c>
      <c r="B17" s="6" t="n">
        <v>-4</v>
      </c>
      <c r="C17" s="6" t="n">
        <v>194</v>
      </c>
      <c r="D17" s="6" t="n">
        <v>-379</v>
      </c>
    </row>
    <row r="18" spans="1:4">
      <c r="A18" s="4" t="s">
        <v>1239</v>
      </c>
      <c r="B18" s="6" t="n">
        <v>-2</v>
      </c>
      <c r="C18" s="6" t="n">
        <v>-11</v>
      </c>
      <c r="D18" s="6" t="n">
        <v>-108</v>
      </c>
    </row>
    <row r="19" spans="1:4">
      <c r="A19" s="4" t="s">
        <v>1240</v>
      </c>
      <c r="B19" s="6" t="n">
        <v>-151</v>
      </c>
      <c r="C19" s="6" t="n">
        <v>-145</v>
      </c>
      <c r="D19" s="6" t="n">
        <v>-328</v>
      </c>
    </row>
    <row r="20" spans="1:4">
      <c r="A20" s="4" t="s">
        <v>1243</v>
      </c>
    </row>
    <row r="21" spans="1:4">
      <c r="A21" s="3" t="s">
        <v>1236</v>
      </c>
    </row>
    <row r="22" spans="1:4">
      <c r="A22" s="4" t="s">
        <v>1237</v>
      </c>
      <c r="B22" s="6" t="n">
        <v>-10</v>
      </c>
      <c r="C22" s="6" t="n">
        <v>-3</v>
      </c>
      <c r="D22" s="6" t="n">
        <v>1</v>
      </c>
    </row>
    <row r="23" spans="1:4">
      <c r="A23" s="4" t="s">
        <v>1238</v>
      </c>
      <c r="B23" s="6" t="n">
        <v>-15</v>
      </c>
      <c r="C23" s="6" t="n">
        <v>-7</v>
      </c>
      <c r="D23" s="6" t="n">
        <v>-4</v>
      </c>
    </row>
    <row r="24" spans="1:4">
      <c r="A24" s="4" t="s">
        <v>1239</v>
      </c>
      <c r="B24" s="6" t="n">
        <v>0</v>
      </c>
      <c r="C24" s="6" t="n">
        <v>0</v>
      </c>
      <c r="D24" s="6" t="n">
        <v>0</v>
      </c>
    </row>
    <row r="25" spans="1:4">
      <c r="A25" s="4" t="s">
        <v>1240</v>
      </c>
      <c r="B25" s="6" t="n">
        <v>-25</v>
      </c>
      <c r="C25" s="6" t="n">
        <v>-10</v>
      </c>
      <c r="D25" s="6" t="n">
        <v>-3</v>
      </c>
    </row>
    <row r="26" spans="1:4">
      <c r="A26" s="4" t="s">
        <v>1244</v>
      </c>
    </row>
    <row r="27" spans="1:4">
      <c r="A27" s="3" t="s">
        <v>1236</v>
      </c>
    </row>
    <row r="28" spans="1:4">
      <c r="A28" s="4" t="s">
        <v>1237</v>
      </c>
      <c r="B28" s="6" t="n">
        <v>-595</v>
      </c>
      <c r="C28" s="6" t="n">
        <v>-309</v>
      </c>
      <c r="D28" s="6" t="n">
        <v>-698</v>
      </c>
    </row>
    <row r="29" spans="1:4">
      <c r="A29" s="4" t="s">
        <v>1238</v>
      </c>
      <c r="B29" s="6" t="n">
        <v>-75</v>
      </c>
      <c r="C29" s="6" t="n">
        <v>0</v>
      </c>
      <c r="D29" s="6" t="n">
        <v>0</v>
      </c>
    </row>
    <row r="30" spans="1:4">
      <c r="A30" s="4" t="s">
        <v>1239</v>
      </c>
      <c r="B30" s="6" t="n">
        <v>58</v>
      </c>
      <c r="C30" s="6" t="n">
        <v>-286</v>
      </c>
      <c r="D30" s="6" t="n">
        <v>389</v>
      </c>
    </row>
    <row r="31" spans="1:4">
      <c r="A31" s="4" t="s">
        <v>1240</v>
      </c>
      <c r="B31" s="7" t="n">
        <v>-612</v>
      </c>
      <c r="C31" s="7" t="n">
        <v>-595</v>
      </c>
      <c r="D31" s="7" t="n">
        <v>-30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45</v>
      </c>
      <c r="B1" s="2" t="s">
        <v>1246</v>
      </c>
      <c r="C1" s="2" t="s">
        <v>1247</v>
      </c>
      <c r="D1" s="2" t="s">
        <v>1248</v>
      </c>
      <c r="E1" s="2" t="s">
        <v>1249</v>
      </c>
      <c r="F1" s="2" t="s">
        <v>1250</v>
      </c>
      <c r="G1" s="2" t="s">
        <v>1251</v>
      </c>
      <c r="H1" s="2" t="s">
        <v>1252</v>
      </c>
      <c r="I1" s="2" t="s">
        <v>2</v>
      </c>
      <c r="J1" s="2" t="s">
        <v>31</v>
      </c>
    </row>
    <row r="2" spans="1:10">
      <c r="A2" s="3" t="s">
        <v>240</v>
      </c>
    </row>
    <row r="3" spans="1:10">
      <c r="A3" s="4" t="s">
        <v>1253</v>
      </c>
      <c r="I3" s="6" t="n">
        <v>12505487</v>
      </c>
      <c r="J3" s="6" t="n">
        <v>9238318</v>
      </c>
    </row>
    <row r="4" spans="1:10">
      <c r="A4" s="4" t="s">
        <v>1254</v>
      </c>
      <c r="I4" s="4" t="s">
        <v>493</v>
      </c>
    </row>
    <row r="5" spans="1:10">
      <c r="A5" s="9" t="n">
        <v>15</v>
      </c>
    </row>
    <row r="6" spans="1:10">
      <c r="A6" s="3" t="s">
        <v>240</v>
      </c>
    </row>
    <row r="7" spans="1:10">
      <c r="A7" s="4" t="s">
        <v>1253</v>
      </c>
      <c r="H7" s="6" t="n">
        <v>3656340</v>
      </c>
    </row>
    <row r="8" spans="1:10">
      <c r="A8" s="4" t="s">
        <v>1255</v>
      </c>
      <c r="H8" s="10" t="n">
        <v>6.66</v>
      </c>
    </row>
    <row r="9" spans="1:10">
      <c r="A9" s="4" t="s">
        <v>1254</v>
      </c>
      <c r="H9" s="4" t="s">
        <v>493</v>
      </c>
    </row>
    <row r="10" spans="1:10">
      <c r="A10" s="11" t="n">
        <v>15</v>
      </c>
    </row>
    <row r="11" spans="1:10">
      <c r="A11" s="3" t="s">
        <v>240</v>
      </c>
    </row>
    <row r="12" spans="1:10">
      <c r="A12" s="4" t="s">
        <v>1253</v>
      </c>
      <c r="G12" s="6" t="n">
        <v>78725</v>
      </c>
    </row>
    <row r="13" spans="1:10">
      <c r="A13" s="4" t="s">
        <v>1255</v>
      </c>
      <c r="G13" s="10" t="n">
        <v>6.67</v>
      </c>
    </row>
    <row r="14" spans="1:10">
      <c r="A14" s="4" t="s">
        <v>1254</v>
      </c>
      <c r="G14" s="4" t="s">
        <v>493</v>
      </c>
    </row>
    <row r="15" spans="1:10">
      <c r="A15" s="9" t="n">
        <v>15</v>
      </c>
    </row>
    <row r="16" spans="1:10">
      <c r="A16" s="3" t="s">
        <v>240</v>
      </c>
    </row>
    <row r="17" spans="1:10">
      <c r="A17" s="4" t="s">
        <v>1253</v>
      </c>
      <c r="F17" s="6" t="n">
        <v>9135710</v>
      </c>
    </row>
    <row r="18" spans="1:10">
      <c r="A18" s="4" t="s">
        <v>1255</v>
      </c>
      <c r="F18" s="10" t="n">
        <v>5.4</v>
      </c>
    </row>
    <row r="19" spans="1:10">
      <c r="A19" s="4" t="s">
        <v>1254</v>
      </c>
      <c r="F19" s="4" t="s">
        <v>493</v>
      </c>
    </row>
    <row r="20" spans="1:10">
      <c r="A20" s="11" t="n">
        <v>10</v>
      </c>
    </row>
    <row r="21" spans="1:10">
      <c r="A21" s="3" t="s">
        <v>240</v>
      </c>
    </row>
    <row r="22" spans="1:10">
      <c r="A22" s="4" t="s">
        <v>1253</v>
      </c>
      <c r="E22" s="6" t="n">
        <v>56056</v>
      </c>
    </row>
    <row r="23" spans="1:10">
      <c r="A23" s="4" t="s">
        <v>1255</v>
      </c>
      <c r="E23" s="10" t="n">
        <v>5.91</v>
      </c>
    </row>
    <row r="24" spans="1:10">
      <c r="A24" s="4" t="s">
        <v>1254</v>
      </c>
      <c r="E24" s="4" t="s">
        <v>493</v>
      </c>
    </row>
    <row r="25" spans="1:10">
      <c r="A25" s="12" t="n">
        <v>15</v>
      </c>
    </row>
    <row r="26" spans="1:10">
      <c r="A26" s="3" t="s">
        <v>240</v>
      </c>
    </row>
    <row r="27" spans="1:10">
      <c r="A27" s="4" t="s">
        <v>1253</v>
      </c>
      <c r="D27" s="6" t="n">
        <v>46552</v>
      </c>
    </row>
    <row r="28" spans="1:10">
      <c r="A28" s="4" t="s">
        <v>1255</v>
      </c>
      <c r="D28" s="10" t="n">
        <v>5.8</v>
      </c>
    </row>
    <row r="29" spans="1:10">
      <c r="A29" s="4" t="s">
        <v>1254</v>
      </c>
      <c r="D29" s="4" t="s">
        <v>493</v>
      </c>
    </row>
    <row r="30" spans="1:10">
      <c r="A30" s="11" t="n">
        <v>15</v>
      </c>
    </row>
    <row r="31" spans="1:10">
      <c r="A31" s="3" t="s">
        <v>240</v>
      </c>
    </row>
    <row r="32" spans="1:10">
      <c r="A32" s="4" t="s">
        <v>1253</v>
      </c>
      <c r="C32" s="6" t="n">
        <v>11469343</v>
      </c>
    </row>
    <row r="33" spans="1:10">
      <c r="A33" s="4" t="s">
        <v>1255</v>
      </c>
      <c r="C33" s="10" t="n">
        <v>7.18</v>
      </c>
    </row>
    <row r="34" spans="1:10">
      <c r="A34" s="4" t="s">
        <v>1254</v>
      </c>
      <c r="C34" s="4" t="s">
        <v>493</v>
      </c>
    </row>
    <row r="35" spans="1:10">
      <c r="A35" s="13" t="n">
        <v>18</v>
      </c>
    </row>
    <row r="36" spans="1:10">
      <c r="A36" s="3" t="s">
        <v>240</v>
      </c>
    </row>
    <row r="37" spans="1:10">
      <c r="A37" s="4" t="s">
        <v>1253</v>
      </c>
      <c r="C37" s="6" t="n">
        <v>550140</v>
      </c>
    </row>
    <row r="38" spans="1:10">
      <c r="A38" s="4" t="s">
        <v>1255</v>
      </c>
      <c r="C38" s="10" t="n">
        <v>7.18</v>
      </c>
    </row>
    <row r="39" spans="1:10">
      <c r="A39" s="4" t="s">
        <v>1254</v>
      </c>
      <c r="C39" s="4" t="s">
        <v>1256</v>
      </c>
    </row>
    <row r="40" spans="1:10">
      <c r="A40" s="14" t="n">
        <v>15</v>
      </c>
    </row>
    <row r="41" spans="1:10">
      <c r="A41" s="3" t="s">
        <v>240</v>
      </c>
    </row>
    <row r="42" spans="1:10">
      <c r="A42" s="4" t="s">
        <v>1253</v>
      </c>
      <c r="B42" s="6" t="n">
        <v>486004</v>
      </c>
    </row>
    <row r="43" spans="1:10">
      <c r="A43" s="4" t="s">
        <v>1255</v>
      </c>
      <c r="B43" s="10" t="n">
        <v>6.43</v>
      </c>
    </row>
    <row r="44" spans="1:10">
      <c r="A44" s="4" t="s">
        <v>1254</v>
      </c>
      <c r="B44" s="4" t="s">
        <v>1257</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258</v>
      </c>
      <c r="B1" s="2" t="s">
        <v>1259</v>
      </c>
      <c r="C1" s="2" t="s">
        <v>1</v>
      </c>
    </row>
    <row r="2" spans="1:4">
      <c r="B2" s="2" t="s">
        <v>1260</v>
      </c>
      <c r="C2" s="2" t="s">
        <v>2</v>
      </c>
      <c r="D2" s="2" t="s">
        <v>31</v>
      </c>
    </row>
    <row r="3" spans="1:4">
      <c r="A3" s="4" t="s">
        <v>1261</v>
      </c>
    </row>
    <row r="4" spans="1:4">
      <c r="A4" s="3" t="s">
        <v>1262</v>
      </c>
    </row>
    <row r="5" spans="1:4">
      <c r="A5" s="4" t="s">
        <v>1263</v>
      </c>
      <c r="B5" s="6" t="n">
        <v>7851017</v>
      </c>
      <c r="C5" s="6" t="n">
        <v>15101489</v>
      </c>
      <c r="D5" s="6" t="n">
        <v>7851017</v>
      </c>
    </row>
    <row r="6" spans="1:4">
      <c r="A6" s="4" t="s">
        <v>1264</v>
      </c>
      <c r="C6" s="6" t="n">
        <v>12505487</v>
      </c>
      <c r="D6" s="6" t="n">
        <v>9238318</v>
      </c>
    </row>
    <row r="7" spans="1:4">
      <c r="A7" s="4" t="s">
        <v>1265</v>
      </c>
      <c r="C7" s="6" t="n">
        <v>-7423603</v>
      </c>
      <c r="D7" s="6" t="n">
        <v>-4351084</v>
      </c>
    </row>
    <row r="8" spans="1:4">
      <c r="A8" s="4" t="s">
        <v>1266</v>
      </c>
      <c r="C8" s="6" t="n">
        <v>-774264</v>
      </c>
      <c r="D8" s="6" t="n">
        <v>-952075</v>
      </c>
    </row>
    <row r="9" spans="1:4">
      <c r="A9" s="4" t="s">
        <v>1267</v>
      </c>
      <c r="C9" s="6" t="n">
        <v>19409109</v>
      </c>
      <c r="D9" s="6" t="n">
        <v>15101489</v>
      </c>
    </row>
    <row r="10" spans="1:4">
      <c r="A10" s="4" t="s">
        <v>1268</v>
      </c>
    </row>
    <row r="11" spans="1:4">
      <c r="A11" s="3" t="s">
        <v>240</v>
      </c>
    </row>
    <row r="12" spans="1:4">
      <c r="A12" s="4" t="s">
        <v>1269</v>
      </c>
      <c r="B12" s="6" t="n">
        <v>3315313</v>
      </c>
    </row>
  </sheetData>
  <mergeCells count="2">
    <mergeCell ref="A1:A2"/>
    <mergeCell ref="C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0</v>
      </c>
      <c r="B1" s="2" t="s">
        <v>1</v>
      </c>
    </row>
    <row r="2" spans="1:4">
      <c r="B2" s="2" t="s">
        <v>2</v>
      </c>
      <c r="C2" s="2" t="s">
        <v>31</v>
      </c>
      <c r="D2" s="2" t="s">
        <v>32</v>
      </c>
    </row>
    <row r="3" spans="1:4">
      <c r="A3" s="3" t="s">
        <v>1271</v>
      </c>
    </row>
    <row r="4" spans="1:4">
      <c r="A4" s="4" t="s">
        <v>1272</v>
      </c>
      <c r="B4" s="7" t="n">
        <v>54</v>
      </c>
      <c r="C4" s="7" t="n">
        <v>34</v>
      </c>
      <c r="D4" s="7" t="n">
        <v>21</v>
      </c>
    </row>
    <row r="5" spans="1:4">
      <c r="A5" s="4" t="s">
        <v>1273</v>
      </c>
      <c r="B5" s="6" t="n">
        <v>21</v>
      </c>
      <c r="C5" s="6" t="n">
        <v>13</v>
      </c>
      <c r="D5" s="6" t="n">
        <v>8</v>
      </c>
    </row>
    <row r="6" spans="1:4">
      <c r="A6" s="4" t="s">
        <v>1274</v>
      </c>
      <c r="B6" s="7" t="n">
        <v>63</v>
      </c>
      <c r="C6" s="7" t="n">
        <v>42</v>
      </c>
      <c r="D6" s="7" t="n">
        <v>2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75</v>
      </c>
      <c r="B1" s="2" t="s">
        <v>1</v>
      </c>
    </row>
    <row r="2" spans="1:3">
      <c r="B2" s="2" t="s">
        <v>2</v>
      </c>
      <c r="C2" s="2" t="s">
        <v>31</v>
      </c>
    </row>
    <row r="3" spans="1:3">
      <c r="A3" s="4" t="s">
        <v>1276</v>
      </c>
    </row>
    <row r="4" spans="1:3">
      <c r="A4" s="3" t="s">
        <v>1277</v>
      </c>
    </row>
    <row r="5" spans="1:3">
      <c r="A5" s="4" t="s">
        <v>1278</v>
      </c>
      <c r="B5" s="4" t="s">
        <v>910</v>
      </c>
    </row>
    <row r="6" spans="1:3">
      <c r="A6" s="3" t="s">
        <v>1279</v>
      </c>
    </row>
    <row r="7" spans="1:3">
      <c r="A7" s="4" t="s">
        <v>1280</v>
      </c>
      <c r="B7" s="7" t="n">
        <v>2897</v>
      </c>
      <c r="C7" s="7" t="n">
        <v>2716</v>
      </c>
    </row>
    <row r="8" spans="1:3">
      <c r="A8" s="4" t="s">
        <v>1281</v>
      </c>
      <c r="B8" s="6" t="n">
        <v>13</v>
      </c>
      <c r="C8" s="6" t="n">
        <v>164</v>
      </c>
    </row>
    <row r="9" spans="1:3">
      <c r="A9" s="4" t="s">
        <v>1282</v>
      </c>
      <c r="B9" s="6" t="n">
        <v>175</v>
      </c>
      <c r="C9" s="6" t="n">
        <v>100</v>
      </c>
    </row>
    <row r="10" spans="1:3">
      <c r="A10" s="4" t="s">
        <v>1283</v>
      </c>
      <c r="B10" s="6" t="n">
        <v>0</v>
      </c>
      <c r="C10" s="6" t="n">
        <v>0</v>
      </c>
    </row>
    <row r="11" spans="1:3">
      <c r="A11" s="4" t="s">
        <v>1284</v>
      </c>
      <c r="B11" s="6" t="n">
        <v>-93</v>
      </c>
      <c r="C11" s="6" t="n">
        <v>-83</v>
      </c>
    </row>
    <row r="12" spans="1:3">
      <c r="A12" s="4" t="s">
        <v>1285</v>
      </c>
      <c r="B12" s="7" t="n">
        <v>2992</v>
      </c>
      <c r="C12" s="6" t="n">
        <v>2897</v>
      </c>
    </row>
    <row r="13" spans="1:3">
      <c r="A13" s="4" t="s">
        <v>1286</v>
      </c>
    </row>
    <row r="14" spans="1:3">
      <c r="A14" s="3" t="s">
        <v>1277</v>
      </c>
    </row>
    <row r="15" spans="1:3">
      <c r="A15" s="4" t="s">
        <v>1287</v>
      </c>
      <c r="B15" s="4" t="s">
        <v>493</v>
      </c>
    </row>
    <row r="16" spans="1:3">
      <c r="A16" s="4" t="s">
        <v>1288</v>
      </c>
    </row>
    <row r="17" spans="1:3">
      <c r="A17" s="3" t="s">
        <v>1279</v>
      </c>
    </row>
    <row r="18" spans="1:3">
      <c r="A18" s="4" t="s">
        <v>1280</v>
      </c>
      <c r="B18" s="7" t="n">
        <v>257</v>
      </c>
      <c r="C18" s="6" t="n">
        <v>245</v>
      </c>
    </row>
    <row r="19" spans="1:3">
      <c r="A19" s="4" t="s">
        <v>1281</v>
      </c>
      <c r="B19" s="6" t="n">
        <v>-2</v>
      </c>
      <c r="C19" s="6" t="n">
        <v>14</v>
      </c>
    </row>
    <row r="20" spans="1:3">
      <c r="A20" s="4" t="s">
        <v>1282</v>
      </c>
      <c r="B20" s="6" t="n">
        <v>16</v>
      </c>
      <c r="C20" s="6" t="n">
        <v>13</v>
      </c>
    </row>
    <row r="21" spans="1:3">
      <c r="A21" s="4" t="s">
        <v>1283</v>
      </c>
      <c r="B21" s="6" t="n">
        <v>7</v>
      </c>
      <c r="C21" s="6" t="n">
        <v>7</v>
      </c>
    </row>
    <row r="22" spans="1:3">
      <c r="A22" s="4" t="s">
        <v>1284</v>
      </c>
      <c r="B22" s="6" t="n">
        <v>-24</v>
      </c>
      <c r="C22" s="6" t="n">
        <v>-22</v>
      </c>
    </row>
    <row r="23" spans="1:3">
      <c r="A23" s="4" t="s">
        <v>1285</v>
      </c>
      <c r="B23" s="7" t="n">
        <v>254</v>
      </c>
      <c r="C23" s="7" t="n">
        <v>257</v>
      </c>
    </row>
    <row r="24" spans="1:3">
      <c r="A24" s="4" t="s">
        <v>1289</v>
      </c>
    </row>
    <row r="25" spans="1:3">
      <c r="A25" s="3" t="s">
        <v>1277</v>
      </c>
    </row>
    <row r="26" spans="1:3">
      <c r="A26" s="4" t="s">
        <v>1290</v>
      </c>
      <c r="B26" s="4" t="s">
        <v>1070</v>
      </c>
    </row>
    <row r="27" spans="1:3">
      <c r="A27" s="4" t="s">
        <v>1291</v>
      </c>
    </row>
    <row r="28" spans="1:3">
      <c r="A28" s="3" t="s">
        <v>1277</v>
      </c>
    </row>
    <row r="29" spans="1:3">
      <c r="A29" s="4" t="s">
        <v>1290</v>
      </c>
      <c r="B29" s="4" t="s">
        <v>129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r="A1" s="1" t="s">
        <v>1293</v>
      </c>
      <c r="B1" s="2" t="s">
        <v>1</v>
      </c>
    </row>
    <row r="2" spans="1:2">
      <c r="B2" s="2" t="s">
        <v>2</v>
      </c>
    </row>
    <row r="3" spans="1:2">
      <c r="A3" s="4" t="s">
        <v>1294</v>
      </c>
    </row>
    <row r="4" spans="1:2">
      <c r="A4" s="3" t="s">
        <v>1277</v>
      </c>
    </row>
    <row r="5" spans="1:2">
      <c r="A5" s="4" t="s">
        <v>1295</v>
      </c>
      <c r="B5" s="4" t="s">
        <v>1296</v>
      </c>
    </row>
    <row r="6" spans="1:2">
      <c r="A6" s="4" t="s">
        <v>1297</v>
      </c>
    </row>
    <row r="7" spans="1:2">
      <c r="A7" s="3" t="s">
        <v>1277</v>
      </c>
    </row>
    <row r="8" spans="1:2">
      <c r="A8" s="4" t="s">
        <v>1295</v>
      </c>
      <c r="B8" s="4" t="s">
        <v>1070</v>
      </c>
    </row>
    <row r="9" spans="1:2">
      <c r="A9" s="4" t="s">
        <v>1298</v>
      </c>
    </row>
    <row r="10" spans="1:2">
      <c r="A10" s="3" t="s">
        <v>1277</v>
      </c>
    </row>
    <row r="11" spans="1:2">
      <c r="A11" s="4" t="s">
        <v>1295</v>
      </c>
      <c r="B11" s="4" t="s">
        <v>996</v>
      </c>
    </row>
    <row r="12" spans="1:2">
      <c r="A12" s="4" t="s">
        <v>1299</v>
      </c>
    </row>
    <row r="13" spans="1:2">
      <c r="A13" s="3" t="s">
        <v>1277</v>
      </c>
    </row>
    <row r="14" spans="1:2">
      <c r="A14" s="4" t="s">
        <v>1295</v>
      </c>
      <c r="B14" s="4" t="s">
        <v>1300</v>
      </c>
    </row>
    <row r="15" spans="1:2">
      <c r="A15" s="4" t="s">
        <v>1301</v>
      </c>
    </row>
    <row r="16" spans="1:2">
      <c r="A16" s="3" t="s">
        <v>1277</v>
      </c>
    </row>
    <row r="17" spans="1:2">
      <c r="A17" s="4" t="s">
        <v>1295</v>
      </c>
      <c r="B17" s="4" t="s">
        <v>130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303</v>
      </c>
      <c r="B1" s="2" t="s">
        <v>2</v>
      </c>
      <c r="C1" s="2" t="s">
        <v>31</v>
      </c>
      <c r="D1" s="2" t="s">
        <v>32</v>
      </c>
    </row>
    <row r="2" spans="1:4">
      <c r="A2" s="4" t="s">
        <v>1276</v>
      </c>
    </row>
    <row r="3" spans="1:4">
      <c r="A3" s="3" t="s">
        <v>1277</v>
      </c>
    </row>
    <row r="4" spans="1:4">
      <c r="A4" s="4" t="s">
        <v>1304</v>
      </c>
      <c r="B4" s="7" t="n">
        <v>3005</v>
      </c>
      <c r="C4" s="7" t="n">
        <v>2934</v>
      </c>
    </row>
    <row r="5" spans="1:4">
      <c r="A5" s="4" t="s">
        <v>1305</v>
      </c>
      <c r="B5" s="6" t="n">
        <v>6</v>
      </c>
      <c r="C5" s="6" t="n">
        <v>7</v>
      </c>
    </row>
    <row r="6" spans="1:4">
      <c r="A6" s="4" t="s">
        <v>1306</v>
      </c>
      <c r="B6" s="6" t="n">
        <v>-19</v>
      </c>
      <c r="C6" s="6" t="n">
        <v>-44</v>
      </c>
    </row>
    <row r="7" spans="1:4">
      <c r="A7" s="4" t="s">
        <v>1307</v>
      </c>
      <c r="B7" s="6" t="n">
        <v>2992</v>
      </c>
      <c r="C7" s="6" t="n">
        <v>2897</v>
      </c>
      <c r="D7" s="7" t="n">
        <v>2716</v>
      </c>
    </row>
    <row r="8" spans="1:4">
      <c r="A8" s="4" t="s">
        <v>1308</v>
      </c>
    </row>
    <row r="9" spans="1:4">
      <c r="A9" s="3" t="s">
        <v>1277</v>
      </c>
    </row>
    <row r="10" spans="1:4">
      <c r="A10" s="4" t="s">
        <v>1304</v>
      </c>
      <c r="B10" s="6" t="n">
        <v>1726</v>
      </c>
      <c r="C10" s="6" t="n">
        <v>1724</v>
      </c>
    </row>
    <row r="11" spans="1:4">
      <c r="A11" s="4" t="s">
        <v>1309</v>
      </c>
    </row>
    <row r="12" spans="1:4">
      <c r="A12" s="3" t="s">
        <v>1277</v>
      </c>
    </row>
    <row r="13" spans="1:4">
      <c r="A13" s="4" t="s">
        <v>1304</v>
      </c>
      <c r="B13" s="6" t="n">
        <v>941</v>
      </c>
      <c r="C13" s="6" t="n">
        <v>912</v>
      </c>
    </row>
    <row r="14" spans="1:4">
      <c r="A14" s="4" t="s">
        <v>1310</v>
      </c>
    </row>
    <row r="15" spans="1:4">
      <c r="A15" s="3" t="s">
        <v>1277</v>
      </c>
    </row>
    <row r="16" spans="1:4">
      <c r="A16" s="4" t="s">
        <v>1304</v>
      </c>
      <c r="B16" s="6" t="n">
        <v>338</v>
      </c>
      <c r="C16" s="6" t="n">
        <v>298</v>
      </c>
      <c r="D16" s="6" t="n">
        <v>264</v>
      </c>
    </row>
    <row r="17" spans="1:4">
      <c r="A17" s="4" t="s">
        <v>1311</v>
      </c>
    </row>
    <row r="18" spans="1:4">
      <c r="A18" s="3" t="s">
        <v>1277</v>
      </c>
    </row>
    <row r="19" spans="1:4">
      <c r="A19" s="4" t="s">
        <v>1304</v>
      </c>
      <c r="B19" s="6" t="n">
        <v>39</v>
      </c>
      <c r="C19" s="6" t="n">
        <v>53</v>
      </c>
    </row>
    <row r="20" spans="1:4">
      <c r="A20" s="4" t="s">
        <v>1312</v>
      </c>
    </row>
    <row r="21" spans="1:4">
      <c r="A21" s="3" t="s">
        <v>1277</v>
      </c>
    </row>
    <row r="22" spans="1:4">
      <c r="A22" s="4" t="s">
        <v>1304</v>
      </c>
      <c r="B22" s="6" t="n">
        <v>3</v>
      </c>
      <c r="C22" s="6" t="n">
        <v>1</v>
      </c>
    </row>
    <row r="23" spans="1:4">
      <c r="A23" s="4" t="s">
        <v>1313</v>
      </c>
    </row>
    <row r="24" spans="1:4">
      <c r="A24" s="3" t="s">
        <v>1277</v>
      </c>
    </row>
    <row r="25" spans="1:4">
      <c r="A25" s="4" t="s">
        <v>1304</v>
      </c>
      <c r="B25" s="6" t="n">
        <v>36</v>
      </c>
      <c r="C25" s="6" t="n">
        <v>52</v>
      </c>
    </row>
    <row r="26" spans="1:4">
      <c r="A26" s="4" t="s">
        <v>1314</v>
      </c>
    </row>
    <row r="27" spans="1:4">
      <c r="A27" s="3" t="s">
        <v>1277</v>
      </c>
    </row>
    <row r="28" spans="1:4">
      <c r="A28" s="4" t="s">
        <v>1304</v>
      </c>
      <c r="B28" s="6" t="n">
        <v>248</v>
      </c>
      <c r="C28" s="6" t="n">
        <v>251</v>
      </c>
    </row>
    <row r="29" spans="1:4">
      <c r="A29" s="4" t="s">
        <v>1315</v>
      </c>
    </row>
    <row r="30" spans="1:4">
      <c r="A30" s="3" t="s">
        <v>1277</v>
      </c>
    </row>
    <row r="31" spans="1:4">
      <c r="A31" s="4" t="s">
        <v>1304</v>
      </c>
      <c r="B31" s="6" t="n">
        <v>248</v>
      </c>
      <c r="C31" s="6" t="n">
        <v>251</v>
      </c>
    </row>
    <row r="32" spans="1:4">
      <c r="A32" s="4" t="s">
        <v>1316</v>
      </c>
    </row>
    <row r="33" spans="1:4">
      <c r="A33" s="3" t="s">
        <v>1277</v>
      </c>
    </row>
    <row r="34" spans="1:4">
      <c r="A34" s="4" t="s">
        <v>1304</v>
      </c>
      <c r="B34" s="6" t="n">
        <v>476</v>
      </c>
      <c r="C34" s="6" t="n">
        <v>442</v>
      </c>
    </row>
    <row r="35" spans="1:4">
      <c r="A35" s="4" t="s">
        <v>1317</v>
      </c>
    </row>
    <row r="36" spans="1:4">
      <c r="A36" s="3" t="s">
        <v>1277</v>
      </c>
    </row>
    <row r="37" spans="1:4">
      <c r="A37" s="4" t="s">
        <v>1304</v>
      </c>
      <c r="B37" s="6" t="n">
        <v>476</v>
      </c>
      <c r="C37" s="6" t="n">
        <v>442</v>
      </c>
    </row>
    <row r="38" spans="1:4">
      <c r="A38" s="4" t="s">
        <v>1294</v>
      </c>
    </row>
    <row r="39" spans="1:4">
      <c r="A39" s="3" t="s">
        <v>1277</v>
      </c>
    </row>
    <row r="40" spans="1:4">
      <c r="A40" s="4" t="s">
        <v>1304</v>
      </c>
      <c r="B40" s="6" t="n">
        <v>293</v>
      </c>
      <c r="C40" s="6" t="n">
        <v>301</v>
      </c>
    </row>
    <row r="41" spans="1:4">
      <c r="A41" s="4" t="s">
        <v>1318</v>
      </c>
    </row>
    <row r="42" spans="1:4">
      <c r="A42" s="3" t="s">
        <v>1277</v>
      </c>
    </row>
    <row r="43" spans="1:4">
      <c r="A43" s="4" t="s">
        <v>1304</v>
      </c>
      <c r="B43" s="6" t="n">
        <v>284</v>
      </c>
      <c r="C43" s="6" t="n">
        <v>295</v>
      </c>
    </row>
    <row r="44" spans="1:4">
      <c r="A44" s="4" t="s">
        <v>1319</v>
      </c>
    </row>
    <row r="45" spans="1:4">
      <c r="A45" s="3" t="s">
        <v>1277</v>
      </c>
    </row>
    <row r="46" spans="1:4">
      <c r="A46" s="4" t="s">
        <v>1304</v>
      </c>
      <c r="B46" s="6" t="n">
        <v>9</v>
      </c>
    </row>
    <row r="47" spans="1:4">
      <c r="A47" s="4" t="s">
        <v>1320</v>
      </c>
    </row>
    <row r="48" spans="1:4">
      <c r="A48" s="3" t="s">
        <v>1277</v>
      </c>
    </row>
    <row r="49" spans="1:4">
      <c r="A49" s="4" t="s">
        <v>1304</v>
      </c>
      <c r="B49" s="6" t="n">
        <v>310</v>
      </c>
      <c r="C49" s="6" t="n">
        <v>270</v>
      </c>
    </row>
    <row r="50" spans="1:4">
      <c r="A50" s="4" t="s">
        <v>1321</v>
      </c>
    </row>
    <row r="51" spans="1:4">
      <c r="A51" s="3" t="s">
        <v>1277</v>
      </c>
    </row>
    <row r="52" spans="1:4">
      <c r="A52" s="4" t="s">
        <v>1304</v>
      </c>
      <c r="B52" s="6" t="n">
        <v>310</v>
      </c>
      <c r="C52" s="6" t="n">
        <v>270</v>
      </c>
    </row>
    <row r="53" spans="1:4">
      <c r="A53" s="4" t="s">
        <v>1322</v>
      </c>
    </row>
    <row r="54" spans="1:4">
      <c r="A54" s="3" t="s">
        <v>1277</v>
      </c>
    </row>
    <row r="55" spans="1:4">
      <c r="A55" s="4" t="s">
        <v>1304</v>
      </c>
      <c r="B55" s="6" t="n">
        <v>180</v>
      </c>
      <c r="C55" s="6" t="n">
        <v>166</v>
      </c>
    </row>
    <row r="56" spans="1:4">
      <c r="A56" s="4" t="s">
        <v>1323</v>
      </c>
    </row>
    <row r="57" spans="1:4">
      <c r="A57" s="3" t="s">
        <v>1277</v>
      </c>
    </row>
    <row r="58" spans="1:4">
      <c r="A58" s="4" t="s">
        <v>1304</v>
      </c>
      <c r="B58" s="6" t="n">
        <v>152</v>
      </c>
      <c r="C58" s="6" t="n">
        <v>138</v>
      </c>
    </row>
    <row r="59" spans="1:4">
      <c r="A59" s="4" t="s">
        <v>1324</v>
      </c>
    </row>
    <row r="60" spans="1:4">
      <c r="A60" s="3" t="s">
        <v>1277</v>
      </c>
    </row>
    <row r="61" spans="1:4">
      <c r="A61" s="4" t="s">
        <v>1304</v>
      </c>
      <c r="B61" s="6" t="n">
        <v>28</v>
      </c>
      <c r="C61" s="6" t="n">
        <v>28</v>
      </c>
      <c r="D61" s="6" t="n">
        <v>22</v>
      </c>
    </row>
    <row r="62" spans="1:4">
      <c r="A62" s="4" t="s">
        <v>1325</v>
      </c>
    </row>
    <row r="63" spans="1:4">
      <c r="A63" s="3" t="s">
        <v>1277</v>
      </c>
    </row>
    <row r="64" spans="1:4">
      <c r="A64" s="4" t="s">
        <v>1304</v>
      </c>
      <c r="B64" s="6" t="n">
        <v>1435</v>
      </c>
      <c r="C64" s="6" t="n">
        <v>1422</v>
      </c>
    </row>
    <row r="65" spans="1:4">
      <c r="A65" s="4" t="s">
        <v>1326</v>
      </c>
    </row>
    <row r="66" spans="1:4">
      <c r="A66" s="3" t="s">
        <v>1277</v>
      </c>
    </row>
    <row r="67" spans="1:4">
      <c r="A67" s="4" t="s">
        <v>1304</v>
      </c>
      <c r="B67" s="6" t="n">
        <v>1435</v>
      </c>
      <c r="C67" s="6" t="n">
        <v>1422</v>
      </c>
    </row>
    <row r="68" spans="1:4">
      <c r="A68" s="4" t="s">
        <v>1327</v>
      </c>
    </row>
    <row r="69" spans="1:4">
      <c r="A69" s="3" t="s">
        <v>1277</v>
      </c>
    </row>
    <row r="70" spans="1:4">
      <c r="A70" s="4" t="s">
        <v>1304</v>
      </c>
      <c r="B70" s="6" t="n">
        <v>24</v>
      </c>
      <c r="C70" s="6" t="n">
        <v>29</v>
      </c>
    </row>
    <row r="71" spans="1:4">
      <c r="A71" s="4" t="s">
        <v>1328</v>
      </c>
    </row>
    <row r="72" spans="1:4">
      <c r="A72" s="3" t="s">
        <v>1277</v>
      </c>
    </row>
    <row r="73" spans="1:4">
      <c r="A73" s="4" t="s">
        <v>1304</v>
      </c>
      <c r="B73" s="6" t="n">
        <v>4</v>
      </c>
      <c r="C73" s="6" t="n">
        <v>6</v>
      </c>
    </row>
    <row r="74" spans="1:4">
      <c r="A74" s="4" t="s">
        <v>1329</v>
      </c>
    </row>
    <row r="75" spans="1:4">
      <c r="A75" s="3" t="s">
        <v>1277</v>
      </c>
    </row>
    <row r="76" spans="1:4">
      <c r="A76" s="4" t="s">
        <v>1304</v>
      </c>
      <c r="B76" s="6" t="n">
        <v>20</v>
      </c>
      <c r="C76" s="6" t="n">
        <v>23</v>
      </c>
    </row>
    <row r="77" spans="1:4">
      <c r="A77" s="4" t="s">
        <v>1288</v>
      </c>
    </row>
    <row r="78" spans="1:4">
      <c r="A78" s="3" t="s">
        <v>1277</v>
      </c>
    </row>
    <row r="79" spans="1:4">
      <c r="A79" s="4" t="s">
        <v>1304</v>
      </c>
      <c r="B79" s="6" t="n">
        <v>259</v>
      </c>
      <c r="C79" s="6" t="n">
        <v>264</v>
      </c>
    </row>
    <row r="80" spans="1:4">
      <c r="A80" s="4" t="s">
        <v>1306</v>
      </c>
      <c r="B80" s="6" t="n">
        <v>-5</v>
      </c>
      <c r="C80" s="6" t="n">
        <v>-7</v>
      </c>
    </row>
    <row r="81" spans="1:4">
      <c r="A81" s="4" t="s">
        <v>1307</v>
      </c>
      <c r="B81" s="6" t="n">
        <v>254</v>
      </c>
      <c r="C81" s="6" t="n">
        <v>257</v>
      </c>
      <c r="D81" s="7" t="n">
        <v>245</v>
      </c>
    </row>
    <row r="82" spans="1:4">
      <c r="A82" s="4" t="s">
        <v>1330</v>
      </c>
    </row>
    <row r="83" spans="1:4">
      <c r="A83" s="3" t="s">
        <v>1277</v>
      </c>
    </row>
    <row r="84" spans="1:4">
      <c r="A84" s="4" t="s">
        <v>1304</v>
      </c>
      <c r="B84" s="6" t="n">
        <v>134</v>
      </c>
      <c r="C84" s="6" t="n">
        <v>136</v>
      </c>
    </row>
    <row r="85" spans="1:4">
      <c r="A85" s="4" t="s">
        <v>1331</v>
      </c>
    </row>
    <row r="86" spans="1:4">
      <c r="A86" s="3" t="s">
        <v>1277</v>
      </c>
    </row>
    <row r="87" spans="1:4">
      <c r="A87" s="4" t="s">
        <v>1304</v>
      </c>
      <c r="B87" s="6" t="n">
        <v>125</v>
      </c>
      <c r="C87" s="6" t="n">
        <v>128</v>
      </c>
    </row>
    <row r="88" spans="1:4">
      <c r="A88" s="4" t="s">
        <v>1332</v>
      </c>
    </row>
    <row r="89" spans="1:4">
      <c r="A89" s="3" t="s">
        <v>1277</v>
      </c>
    </row>
    <row r="90" spans="1:4">
      <c r="A90" s="4" t="s">
        <v>1304</v>
      </c>
      <c r="B90" s="6" t="n">
        <v>3</v>
      </c>
      <c r="C90" s="6" t="n">
        <v>3</v>
      </c>
    </row>
    <row r="91" spans="1:4">
      <c r="A91" s="4" t="s">
        <v>1333</v>
      </c>
    </row>
    <row r="92" spans="1:4">
      <c r="A92" s="3" t="s">
        <v>1277</v>
      </c>
    </row>
    <row r="93" spans="1:4">
      <c r="A93" s="4" t="s">
        <v>1304</v>
      </c>
      <c r="B93" s="6" t="n">
        <v>3</v>
      </c>
      <c r="C93" s="6" t="n">
        <v>3</v>
      </c>
    </row>
    <row r="94" spans="1:4">
      <c r="A94" s="4" t="s">
        <v>1334</v>
      </c>
    </row>
    <row r="95" spans="1:4">
      <c r="A95" s="3" t="s">
        <v>1277</v>
      </c>
    </row>
    <row r="96" spans="1:4">
      <c r="A96" s="4" t="s">
        <v>1304</v>
      </c>
      <c r="B96" s="6" t="n">
        <v>34</v>
      </c>
      <c r="C96" s="6" t="n">
        <v>36</v>
      </c>
    </row>
    <row r="97" spans="1:4">
      <c r="A97" s="4" t="s">
        <v>1335</v>
      </c>
    </row>
    <row r="98" spans="1:4">
      <c r="A98" s="3" t="s">
        <v>1277</v>
      </c>
    </row>
    <row r="99" spans="1:4">
      <c r="A99" s="4" t="s">
        <v>1304</v>
      </c>
      <c r="B99" s="6" t="n">
        <v>34</v>
      </c>
      <c r="C99" s="6" t="n">
        <v>36</v>
      </c>
    </row>
    <row r="100" spans="1:4">
      <c r="A100" s="4" t="s">
        <v>1336</v>
      </c>
    </row>
    <row r="101" spans="1:4">
      <c r="A101" s="3" t="s">
        <v>1277</v>
      </c>
    </row>
    <row r="102" spans="1:4">
      <c r="A102" s="4" t="s">
        <v>1304</v>
      </c>
      <c r="B102" s="6" t="n">
        <v>24</v>
      </c>
      <c r="C102" s="6" t="n">
        <v>23</v>
      </c>
    </row>
    <row r="103" spans="1:4">
      <c r="A103" s="4" t="s">
        <v>1337</v>
      </c>
    </row>
    <row r="104" spans="1:4">
      <c r="A104" s="3" t="s">
        <v>1277</v>
      </c>
    </row>
    <row r="105" spans="1:4">
      <c r="A105" s="4" t="s">
        <v>1304</v>
      </c>
      <c r="B105" s="6" t="n">
        <v>24</v>
      </c>
      <c r="C105" s="6" t="n">
        <v>23</v>
      </c>
    </row>
    <row r="106" spans="1:4">
      <c r="A106" s="4" t="s">
        <v>1338</v>
      </c>
    </row>
    <row r="107" spans="1:4">
      <c r="A107" s="3" t="s">
        <v>1277</v>
      </c>
    </row>
    <row r="108" spans="1:4">
      <c r="A108" s="4" t="s">
        <v>1304</v>
      </c>
      <c r="B108" s="6" t="n">
        <v>1</v>
      </c>
      <c r="C108" s="6" t="n">
        <v>1</v>
      </c>
    </row>
    <row r="109" spans="1:4">
      <c r="A109" s="4" t="s">
        <v>1339</v>
      </c>
    </row>
    <row r="110" spans="1:4">
      <c r="A110" s="3" t="s">
        <v>1277</v>
      </c>
    </row>
    <row r="111" spans="1:4">
      <c r="A111" s="4" t="s">
        <v>1304</v>
      </c>
      <c r="B111" s="6" t="n">
        <v>1</v>
      </c>
      <c r="C111" s="6" t="n">
        <v>1</v>
      </c>
    </row>
    <row r="112" spans="1:4">
      <c r="A112" s="4" t="s">
        <v>1299</v>
      </c>
    </row>
    <row r="113" spans="1:4">
      <c r="A113" s="3" t="s">
        <v>1277</v>
      </c>
    </row>
    <row r="114" spans="1:4">
      <c r="A114" s="4" t="s">
        <v>1304</v>
      </c>
      <c r="B114" s="6" t="n">
        <v>1</v>
      </c>
    </row>
    <row r="115" spans="1:4">
      <c r="A115" s="4" t="s">
        <v>1340</v>
      </c>
    </row>
    <row r="116" spans="1:4">
      <c r="A116" s="3" t="s">
        <v>1277</v>
      </c>
    </row>
    <row r="117" spans="1:4">
      <c r="A117" s="4" t="s">
        <v>1304</v>
      </c>
      <c r="B117" s="6" t="n">
        <v>1</v>
      </c>
    </row>
    <row r="118" spans="1:4">
      <c r="A118" s="4" t="s">
        <v>1341</v>
      </c>
    </row>
    <row r="119" spans="1:4">
      <c r="A119" s="3" t="s">
        <v>1277</v>
      </c>
    </row>
    <row r="120" spans="1:4">
      <c r="A120" s="4" t="s">
        <v>1304</v>
      </c>
      <c r="B120" s="6" t="n">
        <v>134</v>
      </c>
      <c r="C120" s="6" t="n">
        <v>136</v>
      </c>
    </row>
    <row r="121" spans="1:4">
      <c r="A121" s="4" t="s">
        <v>1342</v>
      </c>
    </row>
    <row r="122" spans="1:4">
      <c r="A122" s="3" t="s">
        <v>1277</v>
      </c>
    </row>
    <row r="123" spans="1:4">
      <c r="A123" s="4" t="s">
        <v>1304</v>
      </c>
      <c r="B123" s="6" t="n">
        <v>134</v>
      </c>
      <c r="C123" s="6" t="n">
        <v>136</v>
      </c>
    </row>
    <row r="124" spans="1:4">
      <c r="A124" s="4" t="s">
        <v>1343</v>
      </c>
    </row>
    <row r="125" spans="1:4">
      <c r="A125" s="3" t="s">
        <v>1277</v>
      </c>
    </row>
    <row r="126" spans="1:4">
      <c r="A126" s="4" t="s">
        <v>1304</v>
      </c>
      <c r="B126" s="6" t="n">
        <v>62</v>
      </c>
      <c r="C126" s="6" t="n">
        <v>65</v>
      </c>
    </row>
    <row r="127" spans="1:4">
      <c r="A127" s="4" t="s">
        <v>1344</v>
      </c>
    </row>
    <row r="128" spans="1:4">
      <c r="A128" s="3" t="s">
        <v>1277</v>
      </c>
    </row>
    <row r="129" spans="1:4">
      <c r="A129" s="4" t="s">
        <v>1304</v>
      </c>
      <c r="B129" s="7" t="n">
        <v>62</v>
      </c>
      <c r="C129" s="7" t="n">
        <v>65</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45</v>
      </c>
      <c r="B1" s="2" t="s">
        <v>1</v>
      </c>
    </row>
    <row r="2" spans="1:3">
      <c r="B2" s="2" t="s">
        <v>2</v>
      </c>
      <c r="C2" s="2" t="s">
        <v>31</v>
      </c>
    </row>
    <row r="3" spans="1:3">
      <c r="A3" s="3" t="s">
        <v>1346</v>
      </c>
    </row>
    <row r="4" spans="1:3">
      <c r="A4" s="4" t="s">
        <v>1280</v>
      </c>
      <c r="B4" s="7" t="n">
        <v>2934</v>
      </c>
    </row>
    <row r="5" spans="1:3">
      <c r="A5" s="4" t="s">
        <v>1285</v>
      </c>
      <c r="B5" s="6" t="n">
        <v>3005</v>
      </c>
      <c r="C5" s="7" t="n">
        <v>2934</v>
      </c>
    </row>
    <row r="6" spans="1:3">
      <c r="A6" s="8" t="n">
        <v>3</v>
      </c>
    </row>
    <row r="7" spans="1:3">
      <c r="A7" s="3" t="s">
        <v>1346</v>
      </c>
    </row>
    <row r="8" spans="1:3">
      <c r="A8" s="4" t="s">
        <v>1280</v>
      </c>
      <c r="B8" s="6" t="n">
        <v>298</v>
      </c>
      <c r="C8" s="6" t="n">
        <v>264</v>
      </c>
    </row>
    <row r="9" spans="1:3">
      <c r="A9" s="4" t="s">
        <v>1347</v>
      </c>
      <c r="B9" s="6" t="n">
        <v>35</v>
      </c>
      <c r="C9" s="6" t="n">
        <v>26</v>
      </c>
    </row>
    <row r="10" spans="1:3">
      <c r="A10" s="4" t="s">
        <v>1348</v>
      </c>
      <c r="B10" s="6" t="n">
        <v>5</v>
      </c>
      <c r="C10" s="6" t="n">
        <v>8</v>
      </c>
    </row>
    <row r="11" spans="1:3">
      <c r="A11" s="4" t="s">
        <v>1285</v>
      </c>
      <c r="B11" s="6" t="n">
        <v>338</v>
      </c>
      <c r="C11" s="6" t="n">
        <v>298</v>
      </c>
    </row>
    <row r="12" spans="1:3">
      <c r="A12" s="4" t="s">
        <v>1349</v>
      </c>
    </row>
    <row r="13" spans="1:3">
      <c r="A13" s="3" t="s">
        <v>1346</v>
      </c>
    </row>
    <row r="14" spans="1:3">
      <c r="A14" s="4" t="s">
        <v>1280</v>
      </c>
      <c r="B14" s="6" t="n">
        <v>270</v>
      </c>
      <c r="C14" s="6" t="n">
        <v>242</v>
      </c>
    </row>
    <row r="15" spans="1:3">
      <c r="A15" s="4" t="s">
        <v>1347</v>
      </c>
      <c r="B15" s="6" t="n">
        <v>31</v>
      </c>
      <c r="C15" s="6" t="n">
        <v>21</v>
      </c>
    </row>
    <row r="16" spans="1:3">
      <c r="A16" s="4" t="s">
        <v>1348</v>
      </c>
      <c r="B16" s="6" t="n">
        <v>9</v>
      </c>
      <c r="C16" s="6" t="n">
        <v>7</v>
      </c>
    </row>
    <row r="17" spans="1:3">
      <c r="A17" s="4" t="s">
        <v>1285</v>
      </c>
      <c r="B17" s="6" t="n">
        <v>310</v>
      </c>
      <c r="C17" s="6" t="n">
        <v>270</v>
      </c>
    </row>
    <row r="18" spans="1:3">
      <c r="A18" s="4" t="s">
        <v>1350</v>
      </c>
    </row>
    <row r="19" spans="1:3">
      <c r="A19" s="3" t="s">
        <v>1346</v>
      </c>
    </row>
    <row r="20" spans="1:3">
      <c r="A20" s="4" t="s">
        <v>1280</v>
      </c>
      <c r="B20" s="6" t="n">
        <v>166</v>
      </c>
    </row>
    <row r="21" spans="1:3">
      <c r="A21" s="4" t="s">
        <v>1285</v>
      </c>
      <c r="B21" s="6" t="n">
        <v>180</v>
      </c>
      <c r="C21" s="6" t="n">
        <v>166</v>
      </c>
    </row>
    <row r="22" spans="1:3">
      <c r="A22" s="4" t="s">
        <v>1351</v>
      </c>
    </row>
    <row r="23" spans="1:3">
      <c r="A23" s="3" t="s">
        <v>1346</v>
      </c>
    </row>
    <row r="24" spans="1:3">
      <c r="A24" s="4" t="s">
        <v>1280</v>
      </c>
      <c r="B24" s="6" t="n">
        <v>28</v>
      </c>
      <c r="C24" s="6" t="n">
        <v>22</v>
      </c>
    </row>
    <row r="25" spans="1:3">
      <c r="A25" s="4" t="s">
        <v>1347</v>
      </c>
      <c r="B25" s="6" t="n">
        <v>4</v>
      </c>
      <c r="C25" s="6" t="n">
        <v>5</v>
      </c>
    </row>
    <row r="26" spans="1:3">
      <c r="A26" s="4" t="s">
        <v>1348</v>
      </c>
      <c r="B26" s="6" t="n">
        <v>-4</v>
      </c>
      <c r="C26" s="6" t="n">
        <v>1</v>
      </c>
    </row>
    <row r="27" spans="1:3">
      <c r="A27" s="4" t="s">
        <v>1285</v>
      </c>
      <c r="B27" s="6" t="n">
        <v>28</v>
      </c>
      <c r="C27" s="6" t="n">
        <v>28</v>
      </c>
    </row>
    <row r="28" spans="1:3">
      <c r="A28" s="4" t="s">
        <v>36</v>
      </c>
    </row>
    <row r="29" spans="1:3">
      <c r="A29" s="3" t="s">
        <v>1346</v>
      </c>
    </row>
    <row r="30" spans="1:3">
      <c r="A30" s="4" t="s">
        <v>1280</v>
      </c>
      <c r="B30" s="6" t="n">
        <v>29</v>
      </c>
    </row>
    <row r="31" spans="1:3">
      <c r="A31" s="4" t="s">
        <v>1285</v>
      </c>
      <c r="B31" s="7" t="n">
        <v>24</v>
      </c>
      <c r="C31" s="7" t="n">
        <v>29</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2</v>
      </c>
      <c r="B1" s="2" t="s">
        <v>1</v>
      </c>
    </row>
    <row r="2" spans="1:4">
      <c r="B2" s="2" t="s">
        <v>2</v>
      </c>
      <c r="C2" s="2" t="s">
        <v>31</v>
      </c>
      <c r="D2" s="2" t="s">
        <v>32</v>
      </c>
    </row>
    <row r="3" spans="1:4">
      <c r="A3" s="4" t="s">
        <v>1276</v>
      </c>
    </row>
    <row r="4" spans="1:4">
      <c r="A4" s="3" t="s">
        <v>1277</v>
      </c>
    </row>
    <row r="5" spans="1:4">
      <c r="A5" s="4" t="s">
        <v>1353</v>
      </c>
      <c r="B5" s="7" t="n">
        <v>2679</v>
      </c>
      <c r="C5" s="7" t="n">
        <v>2717</v>
      </c>
    </row>
    <row r="6" spans="1:4">
      <c r="A6" s="3" t="s">
        <v>1354</v>
      </c>
    </row>
    <row r="7" spans="1:4">
      <c r="A7" s="4" t="s">
        <v>1355</v>
      </c>
      <c r="B7" s="6" t="n">
        <v>2817</v>
      </c>
      <c r="C7" s="6" t="n">
        <v>2263</v>
      </c>
    </row>
    <row r="8" spans="1:4">
      <c r="A8" s="4" t="s">
        <v>1356</v>
      </c>
      <c r="B8" s="6" t="n">
        <v>96</v>
      </c>
      <c r="C8" s="6" t="n">
        <v>75</v>
      </c>
    </row>
    <row r="9" spans="1:4">
      <c r="A9" s="4" t="s">
        <v>1357</v>
      </c>
      <c r="B9" s="6" t="n">
        <v>110</v>
      </c>
      <c r="C9" s="6" t="n">
        <v>105</v>
      </c>
      <c r="D9" s="7" t="n">
        <v>99</v>
      </c>
    </row>
    <row r="10" spans="1:4">
      <c r="A10" s="4" t="s">
        <v>1283</v>
      </c>
      <c r="B10" s="6" t="n">
        <v>0</v>
      </c>
      <c r="C10" s="6" t="n">
        <v>0</v>
      </c>
    </row>
    <row r="11" spans="1:4">
      <c r="A11" s="4" t="s">
        <v>1358</v>
      </c>
      <c r="B11" s="6" t="n">
        <v>-114</v>
      </c>
      <c r="C11" s="6" t="n">
        <v>607</v>
      </c>
    </row>
    <row r="12" spans="1:4">
      <c r="A12" s="4" t="s">
        <v>1359</v>
      </c>
      <c r="B12" s="6" t="n">
        <v>0</v>
      </c>
      <c r="C12" s="6" t="n">
        <v>-150</v>
      </c>
    </row>
    <row r="13" spans="1:4">
      <c r="A13" s="4" t="s">
        <v>1360</v>
      </c>
      <c r="B13" s="6" t="n">
        <v>0</v>
      </c>
      <c r="C13" s="6" t="n">
        <v>0</v>
      </c>
    </row>
    <row r="14" spans="1:4">
      <c r="A14" s="4" t="s">
        <v>1284</v>
      </c>
      <c r="B14" s="6" t="n">
        <v>-93</v>
      </c>
      <c r="C14" s="6" t="n">
        <v>-83</v>
      </c>
    </row>
    <row r="15" spans="1:4">
      <c r="A15" s="4" t="s">
        <v>1361</v>
      </c>
      <c r="B15" s="6" t="n">
        <v>2816</v>
      </c>
      <c r="C15" s="6" t="n">
        <v>2817</v>
      </c>
      <c r="D15" s="6" t="n">
        <v>2263</v>
      </c>
    </row>
    <row r="16" spans="1:4">
      <c r="A16" s="4" t="s">
        <v>1285</v>
      </c>
      <c r="B16" s="6" t="n">
        <v>2992</v>
      </c>
      <c r="C16" s="6" t="n">
        <v>2897</v>
      </c>
      <c r="D16" s="6" t="n">
        <v>2716</v>
      </c>
    </row>
    <row r="17" spans="1:4">
      <c r="A17" s="4" t="s">
        <v>1362</v>
      </c>
      <c r="B17" s="6" t="n">
        <v>176</v>
      </c>
      <c r="C17" s="6" t="n">
        <v>80</v>
      </c>
    </row>
    <row r="18" spans="1:4">
      <c r="A18" s="4" t="s">
        <v>1288</v>
      </c>
    </row>
    <row r="19" spans="1:4">
      <c r="A19" s="3" t="s">
        <v>1354</v>
      </c>
    </row>
    <row r="20" spans="1:4">
      <c r="A20" s="4" t="s">
        <v>1355</v>
      </c>
      <c r="B20" s="6" t="n">
        <v>290</v>
      </c>
      <c r="C20" s="6" t="n">
        <v>270</v>
      </c>
    </row>
    <row r="21" spans="1:4">
      <c r="A21" s="4" t="s">
        <v>1356</v>
      </c>
      <c r="B21" s="6" t="n">
        <v>10</v>
      </c>
      <c r="C21" s="6" t="n">
        <v>10</v>
      </c>
    </row>
    <row r="22" spans="1:4">
      <c r="A22" s="4" t="s">
        <v>1357</v>
      </c>
      <c r="B22" s="6" t="n">
        <v>12</v>
      </c>
      <c r="C22" s="6" t="n">
        <v>11</v>
      </c>
      <c r="D22" s="6" t="n">
        <v>11</v>
      </c>
    </row>
    <row r="23" spans="1:4">
      <c r="A23" s="4" t="s">
        <v>1283</v>
      </c>
      <c r="B23" s="6" t="n">
        <v>7</v>
      </c>
      <c r="C23" s="6" t="n">
        <v>7</v>
      </c>
    </row>
    <row r="24" spans="1:4">
      <c r="A24" s="4" t="s">
        <v>1358</v>
      </c>
      <c r="B24" s="6" t="n">
        <v>10</v>
      </c>
      <c r="C24" s="6" t="n">
        <v>42</v>
      </c>
    </row>
    <row r="25" spans="1:4">
      <c r="A25" s="4" t="s">
        <v>1359</v>
      </c>
      <c r="B25" s="6" t="n">
        <v>0</v>
      </c>
      <c r="C25" s="6" t="n">
        <v>-29</v>
      </c>
    </row>
    <row r="26" spans="1:4">
      <c r="A26" s="4" t="s">
        <v>1360</v>
      </c>
      <c r="B26" s="6" t="n">
        <v>0</v>
      </c>
      <c r="C26" s="6" t="n">
        <v>1</v>
      </c>
    </row>
    <row r="27" spans="1:4">
      <c r="A27" s="4" t="s">
        <v>1284</v>
      </c>
      <c r="B27" s="6" t="n">
        <v>-24</v>
      </c>
      <c r="C27" s="6" t="n">
        <v>-22</v>
      </c>
    </row>
    <row r="28" spans="1:4">
      <c r="A28" s="4" t="s">
        <v>1361</v>
      </c>
      <c r="B28" s="6" t="n">
        <v>305</v>
      </c>
      <c r="C28" s="6" t="n">
        <v>290</v>
      </c>
      <c r="D28" s="6" t="n">
        <v>270</v>
      </c>
    </row>
    <row r="29" spans="1:4">
      <c r="A29" s="4" t="s">
        <v>1285</v>
      </c>
      <c r="B29" s="6" t="n">
        <v>254</v>
      </c>
      <c r="C29" s="6" t="n">
        <v>257</v>
      </c>
      <c r="D29" s="7" t="n">
        <v>245</v>
      </c>
    </row>
    <row r="30" spans="1:4">
      <c r="A30" s="4" t="s">
        <v>1362</v>
      </c>
      <c r="B30" s="7" t="n">
        <v>-51</v>
      </c>
      <c r="C30" s="7" t="n">
        <v>-3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3</v>
      </c>
      <c r="B1" s="2" t="s">
        <v>1</v>
      </c>
    </row>
    <row r="2" spans="1:4">
      <c r="B2" s="2" t="s">
        <v>2</v>
      </c>
      <c r="C2" s="2" t="s">
        <v>31</v>
      </c>
      <c r="D2" s="2" t="s">
        <v>32</v>
      </c>
    </row>
    <row r="3" spans="1:4">
      <c r="A3" s="3" t="s">
        <v>1277</v>
      </c>
    </row>
    <row r="4" spans="1:4">
      <c r="A4" s="4" t="s">
        <v>1364</v>
      </c>
      <c r="B4" s="7" t="n">
        <v>121</v>
      </c>
      <c r="C4" s="7" t="n">
        <v>62</v>
      </c>
      <c r="D4" s="7" t="n">
        <v>116</v>
      </c>
    </row>
    <row r="5" spans="1:4">
      <c r="A5" s="4" t="s">
        <v>1276</v>
      </c>
    </row>
    <row r="6" spans="1:4">
      <c r="A6" s="3" t="s">
        <v>1277</v>
      </c>
    </row>
    <row r="7" spans="1:4">
      <c r="A7" s="4" t="s">
        <v>1365</v>
      </c>
      <c r="B7" s="6" t="n">
        <v>1044</v>
      </c>
      <c r="C7" s="6" t="n">
        <v>467</v>
      </c>
      <c r="D7" s="6" t="n">
        <v>1042</v>
      </c>
    </row>
    <row r="8" spans="1:4">
      <c r="A8" s="4" t="s">
        <v>1364</v>
      </c>
      <c r="B8" s="6" t="n">
        <v>89</v>
      </c>
      <c r="C8" s="6" t="n">
        <v>636</v>
      </c>
      <c r="D8" s="6" t="n">
        <v>-468</v>
      </c>
    </row>
    <row r="9" spans="1:4">
      <c r="A9" s="4" t="s">
        <v>1366</v>
      </c>
      <c r="B9" s="6" t="n">
        <v>-106</v>
      </c>
      <c r="C9" s="6" t="n">
        <v>-59</v>
      </c>
      <c r="D9" s="6" t="n">
        <v>-107</v>
      </c>
    </row>
    <row r="10" spans="1:4">
      <c r="A10" s="4" t="s">
        <v>1365</v>
      </c>
      <c r="B10" s="6" t="n">
        <v>1027</v>
      </c>
      <c r="C10" s="6" t="n">
        <v>1044</v>
      </c>
      <c r="D10" s="6" t="n">
        <v>467</v>
      </c>
    </row>
    <row r="11" spans="1:4">
      <c r="A11" s="4" t="s">
        <v>1367</v>
      </c>
      <c r="B11" s="6" t="n">
        <v>-138</v>
      </c>
    </row>
    <row r="12" spans="1:4">
      <c r="A12" s="4" t="s">
        <v>1368</v>
      </c>
      <c r="B12" s="6" t="n">
        <v>0</v>
      </c>
      <c r="D12" s="6" t="n">
        <v>-150</v>
      </c>
    </row>
    <row r="13" spans="1:4">
      <c r="A13" s="4" t="s">
        <v>1369</v>
      </c>
      <c r="B13" s="6" t="n">
        <v>17</v>
      </c>
      <c r="D13" s="6" t="n">
        <v>12</v>
      </c>
    </row>
    <row r="14" spans="1:4">
      <c r="A14" s="4" t="s">
        <v>1370</v>
      </c>
      <c r="B14" s="6" t="n">
        <v>-121</v>
      </c>
      <c r="C14" s="6" t="n">
        <v>-138</v>
      </c>
    </row>
    <row r="15" spans="1:4">
      <c r="A15" s="4" t="s">
        <v>1288</v>
      </c>
    </row>
    <row r="16" spans="1:4">
      <c r="A16" s="3" t="s">
        <v>1277</v>
      </c>
    </row>
    <row r="17" spans="1:4">
      <c r="A17" s="4" t="s">
        <v>1365</v>
      </c>
      <c r="B17" s="6" t="n">
        <v>62</v>
      </c>
      <c r="C17" s="6" t="n">
        <v>17</v>
      </c>
      <c r="D17" s="6" t="n">
        <v>80</v>
      </c>
    </row>
    <row r="18" spans="1:4">
      <c r="A18" s="4" t="s">
        <v>1364</v>
      </c>
      <c r="B18" s="6" t="n">
        <v>32</v>
      </c>
      <c r="C18" s="6" t="n">
        <v>46</v>
      </c>
      <c r="D18" s="6" t="n">
        <v>-56</v>
      </c>
    </row>
    <row r="19" spans="1:4">
      <c r="A19" s="4" t="s">
        <v>1366</v>
      </c>
      <c r="B19" s="6" t="n">
        <v>-12</v>
      </c>
      <c r="C19" s="6" t="n">
        <v>-1</v>
      </c>
      <c r="D19" s="6" t="n">
        <v>-7</v>
      </c>
    </row>
    <row r="20" spans="1:4">
      <c r="A20" s="4" t="s">
        <v>1365</v>
      </c>
      <c r="B20" s="6" t="n">
        <v>82</v>
      </c>
      <c r="C20" s="6" t="n">
        <v>62</v>
      </c>
      <c r="D20" s="6" t="n">
        <v>17</v>
      </c>
    </row>
    <row r="21" spans="1:4">
      <c r="A21" s="4" t="s">
        <v>1367</v>
      </c>
      <c r="B21" s="6" t="n">
        <v>-23</v>
      </c>
    </row>
    <row r="22" spans="1:4">
      <c r="A22" s="4" t="s">
        <v>1368</v>
      </c>
      <c r="B22" s="6" t="n">
        <v>0</v>
      </c>
      <c r="D22" s="6" t="n">
        <v>-28</v>
      </c>
    </row>
    <row r="23" spans="1:4">
      <c r="A23" s="4" t="s">
        <v>1369</v>
      </c>
      <c r="B23" s="6" t="n">
        <v>8</v>
      </c>
      <c r="D23" s="7" t="n">
        <v>5</v>
      </c>
    </row>
    <row r="24" spans="1:4">
      <c r="A24" s="4" t="s">
        <v>1370</v>
      </c>
      <c r="B24" s="7" t="n">
        <v>-15</v>
      </c>
      <c r="C24" s="7" t="n">
        <v>-2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1371</v>
      </c>
      <c r="B1" s="2" t="s">
        <v>1</v>
      </c>
    </row>
    <row r="2" spans="1:5">
      <c r="B2" s="2" t="s">
        <v>2</v>
      </c>
      <c r="C2" s="2" t="s">
        <v>31</v>
      </c>
      <c r="D2" s="2" t="s">
        <v>32</v>
      </c>
      <c r="E2" s="2" t="s">
        <v>581</v>
      </c>
    </row>
    <row r="3" spans="1:5">
      <c r="A3" s="3" t="s">
        <v>1277</v>
      </c>
    </row>
    <row r="4" spans="1:5">
      <c r="A4" s="4" t="s">
        <v>1372</v>
      </c>
      <c r="B4" s="4" t="s">
        <v>1373</v>
      </c>
    </row>
    <row r="5" spans="1:5">
      <c r="A5" s="4" t="s">
        <v>1374</v>
      </c>
      <c r="B5" s="7" t="n">
        <v>85</v>
      </c>
    </row>
    <row r="6" spans="1:5">
      <c r="A6" s="4" t="s">
        <v>1375</v>
      </c>
      <c r="B6" s="4" t="s">
        <v>1376</v>
      </c>
    </row>
    <row r="7" spans="1:5">
      <c r="A7" s="4" t="s">
        <v>1377</v>
      </c>
      <c r="B7" s="4" t="s">
        <v>1378</v>
      </c>
    </row>
    <row r="8" spans="1:5">
      <c r="A8" s="4" t="s">
        <v>1276</v>
      </c>
    </row>
    <row r="9" spans="1:5">
      <c r="A9" s="3" t="s">
        <v>1277</v>
      </c>
    </row>
    <row r="10" spans="1:5">
      <c r="A10" s="4" t="s">
        <v>1379</v>
      </c>
      <c r="B10" s="7" t="n">
        <v>1027</v>
      </c>
      <c r="C10" s="7" t="n">
        <v>1044</v>
      </c>
      <c r="D10" s="7" t="n">
        <v>467</v>
      </c>
      <c r="E10" s="7" t="n">
        <v>1042</v>
      </c>
    </row>
    <row r="11" spans="1:5">
      <c r="A11" s="4" t="s">
        <v>1380</v>
      </c>
      <c r="B11" s="6" t="n">
        <v>-121</v>
      </c>
      <c r="C11" s="6" t="n">
        <v>-138</v>
      </c>
    </row>
    <row r="12" spans="1:5">
      <c r="A12" s="4" t="s">
        <v>1381</v>
      </c>
      <c r="B12" s="6" t="n">
        <v>-109</v>
      </c>
    </row>
    <row r="13" spans="1:5">
      <c r="A13" s="4" t="s">
        <v>1382</v>
      </c>
      <c r="B13" s="6" t="n">
        <v>906</v>
      </c>
      <c r="C13" s="6" t="n">
        <v>906</v>
      </c>
    </row>
    <row r="14" spans="1:5">
      <c r="A14" s="4" t="s">
        <v>1383</v>
      </c>
      <c r="B14" s="6" t="n">
        <v>404</v>
      </c>
      <c r="C14" s="6" t="n">
        <v>411</v>
      </c>
    </row>
    <row r="15" spans="1:5">
      <c r="A15" s="4" t="s">
        <v>1384</v>
      </c>
      <c r="B15" s="6" t="n">
        <v>-47</v>
      </c>
      <c r="C15" s="6" t="n">
        <v>-54</v>
      </c>
    </row>
    <row r="16" spans="1:5">
      <c r="A16" s="4" t="s">
        <v>1385</v>
      </c>
      <c r="B16" s="6" t="n">
        <v>357</v>
      </c>
      <c r="C16" s="6" t="n">
        <v>357</v>
      </c>
    </row>
    <row r="17" spans="1:5">
      <c r="A17" s="4" t="s">
        <v>1386</v>
      </c>
      <c r="B17" s="6" t="n">
        <v>623</v>
      </c>
      <c r="C17" s="6" t="n">
        <v>633</v>
      </c>
    </row>
    <row r="18" spans="1:5">
      <c r="A18" s="4" t="s">
        <v>1387</v>
      </c>
      <c r="B18" s="6" t="n">
        <v>-74</v>
      </c>
      <c r="C18" s="6" t="n">
        <v>-84</v>
      </c>
    </row>
    <row r="19" spans="1:5">
      <c r="A19" s="4" t="s">
        <v>1388</v>
      </c>
      <c r="B19" s="6" t="n">
        <v>549</v>
      </c>
      <c r="C19" s="6" t="n">
        <v>549</v>
      </c>
    </row>
    <row r="20" spans="1:5">
      <c r="A20" s="4" t="s">
        <v>1389</v>
      </c>
      <c r="B20" s="6" t="n">
        <v>150</v>
      </c>
    </row>
    <row r="21" spans="1:5">
      <c r="A21" s="4" t="s">
        <v>1390</v>
      </c>
    </row>
    <row r="22" spans="1:5">
      <c r="A22" s="3" t="s">
        <v>1277</v>
      </c>
    </row>
    <row r="23" spans="1:5">
      <c r="A23" s="4" t="s">
        <v>1379</v>
      </c>
      <c r="B23" s="6" t="n">
        <v>392</v>
      </c>
    </row>
    <row r="24" spans="1:5">
      <c r="A24" s="4" t="s">
        <v>1391</v>
      </c>
    </row>
    <row r="25" spans="1:5">
      <c r="A25" s="3" t="s">
        <v>1277</v>
      </c>
    </row>
    <row r="26" spans="1:5">
      <c r="A26" s="4" t="s">
        <v>1379</v>
      </c>
      <c r="B26" s="6" t="n">
        <v>635</v>
      </c>
    </row>
    <row r="27" spans="1:5">
      <c r="A27" s="4" t="s">
        <v>1288</v>
      </c>
    </row>
    <row r="28" spans="1:5">
      <c r="A28" s="3" t="s">
        <v>1277</v>
      </c>
    </row>
    <row r="29" spans="1:5">
      <c r="A29" s="4" t="s">
        <v>1379</v>
      </c>
      <c r="B29" s="6" t="n">
        <v>82</v>
      </c>
      <c r="C29" s="6" t="n">
        <v>62</v>
      </c>
      <c r="D29" s="7" t="n">
        <v>17</v>
      </c>
      <c r="E29" s="7" t="n">
        <v>80</v>
      </c>
    </row>
    <row r="30" spans="1:5">
      <c r="A30" s="4" t="s">
        <v>1380</v>
      </c>
      <c r="B30" s="6" t="n">
        <v>-15</v>
      </c>
      <c r="C30" s="6" t="n">
        <v>-23</v>
      </c>
    </row>
    <row r="31" spans="1:5">
      <c r="A31" s="4" t="s">
        <v>1382</v>
      </c>
      <c r="B31" s="6" t="n">
        <v>67</v>
      </c>
      <c r="C31" s="6" t="n">
        <v>39</v>
      </c>
    </row>
    <row r="32" spans="1:5">
      <c r="A32" s="4" t="s">
        <v>1383</v>
      </c>
      <c r="B32" s="6" t="n">
        <v>33</v>
      </c>
      <c r="C32" s="6" t="n">
        <v>25</v>
      </c>
    </row>
    <row r="33" spans="1:5">
      <c r="A33" s="4" t="s">
        <v>1384</v>
      </c>
      <c r="B33" s="6" t="n">
        <v>-6</v>
      </c>
      <c r="C33" s="6" t="n">
        <v>-9</v>
      </c>
    </row>
    <row r="34" spans="1:5">
      <c r="A34" s="4" t="s">
        <v>1385</v>
      </c>
      <c r="B34" s="6" t="n">
        <v>27</v>
      </c>
      <c r="C34" s="6" t="n">
        <v>16</v>
      </c>
    </row>
    <row r="35" spans="1:5">
      <c r="A35" s="4" t="s">
        <v>1386</v>
      </c>
      <c r="B35" s="6" t="n">
        <v>49</v>
      </c>
      <c r="C35" s="6" t="n">
        <v>37</v>
      </c>
    </row>
    <row r="36" spans="1:5">
      <c r="A36" s="4" t="s">
        <v>1387</v>
      </c>
      <c r="B36" s="6" t="n">
        <v>-9</v>
      </c>
      <c r="C36" s="6" t="n">
        <v>-14</v>
      </c>
    </row>
    <row r="37" spans="1:5">
      <c r="A37" s="4" t="s">
        <v>1388</v>
      </c>
      <c r="B37" s="6" t="n">
        <v>40</v>
      </c>
      <c r="C37" s="6" t="n">
        <v>23</v>
      </c>
    </row>
    <row r="38" spans="1:5">
      <c r="A38" s="4" t="s">
        <v>1392</v>
      </c>
    </row>
    <row r="39" spans="1:5">
      <c r="A39" s="3" t="s">
        <v>1277</v>
      </c>
    </row>
    <row r="40" spans="1:5">
      <c r="A40" s="4" t="s">
        <v>1379</v>
      </c>
      <c r="B40" s="6" t="n">
        <v>39</v>
      </c>
      <c r="C40" s="6" t="n">
        <v>39</v>
      </c>
    </row>
    <row r="41" spans="1:5">
      <c r="A41" s="4" t="s">
        <v>1380</v>
      </c>
      <c r="B41" s="6" t="n">
        <v>-2</v>
      </c>
      <c r="C41" s="6" t="n">
        <v>-2</v>
      </c>
    </row>
    <row r="42" spans="1:5">
      <c r="A42" s="4" t="s">
        <v>1382</v>
      </c>
      <c r="B42" s="6" t="n">
        <v>37</v>
      </c>
      <c r="C42" s="6" t="n">
        <v>37</v>
      </c>
    </row>
    <row r="43" spans="1:5">
      <c r="A43" s="4" t="s">
        <v>1383</v>
      </c>
      <c r="B43" s="6" t="n">
        <v>15</v>
      </c>
      <c r="C43" s="6" t="n">
        <v>15</v>
      </c>
    </row>
    <row r="44" spans="1:5">
      <c r="A44" s="4" t="s">
        <v>1384</v>
      </c>
      <c r="B44" s="6" t="n">
        <v>-1</v>
      </c>
      <c r="C44" s="6" t="n">
        <v>-1</v>
      </c>
    </row>
    <row r="45" spans="1:5">
      <c r="A45" s="4" t="s">
        <v>1385</v>
      </c>
      <c r="B45" s="6" t="n">
        <v>14</v>
      </c>
      <c r="C45" s="6" t="n">
        <v>14</v>
      </c>
    </row>
    <row r="46" spans="1:5">
      <c r="A46" s="4" t="s">
        <v>1386</v>
      </c>
      <c r="B46" s="6" t="n">
        <v>24</v>
      </c>
      <c r="C46" s="6" t="n">
        <v>24</v>
      </c>
    </row>
    <row r="47" spans="1:5">
      <c r="A47" s="4" t="s">
        <v>1387</v>
      </c>
      <c r="B47" s="6" t="n">
        <v>-1</v>
      </c>
      <c r="C47" s="6" t="n">
        <v>-1</v>
      </c>
    </row>
    <row r="48" spans="1:5">
      <c r="A48" s="4" t="s">
        <v>1388</v>
      </c>
      <c r="B48" s="6" t="n">
        <v>23</v>
      </c>
      <c r="C48" s="6" t="n">
        <v>23</v>
      </c>
    </row>
    <row r="49" spans="1:5">
      <c r="A49" s="4" t="s">
        <v>1393</v>
      </c>
    </row>
    <row r="50" spans="1:5">
      <c r="A50" s="3" t="s">
        <v>1277</v>
      </c>
    </row>
    <row r="51" spans="1:5">
      <c r="A51" s="4" t="s">
        <v>1382</v>
      </c>
      <c r="B51" s="6" t="n">
        <v>943</v>
      </c>
      <c r="C51" s="6" t="n">
        <v>943</v>
      </c>
    </row>
    <row r="52" spans="1:5">
      <c r="A52" s="4" t="s">
        <v>1385</v>
      </c>
      <c r="B52" s="6" t="n">
        <v>371</v>
      </c>
      <c r="C52" s="6" t="n">
        <v>371</v>
      </c>
    </row>
    <row r="53" spans="1:5">
      <c r="A53" s="4" t="s">
        <v>1388</v>
      </c>
      <c r="B53" s="6" t="n">
        <v>572</v>
      </c>
      <c r="C53" s="7" t="n">
        <v>572</v>
      </c>
    </row>
    <row r="54" spans="1:5">
      <c r="A54" s="4" t="s">
        <v>1394</v>
      </c>
    </row>
    <row r="55" spans="1:5">
      <c r="A55" s="3" t="s">
        <v>1277</v>
      </c>
    </row>
    <row r="56" spans="1:5">
      <c r="A56" s="4" t="s">
        <v>1381</v>
      </c>
      <c r="B56" s="7" t="n">
        <v>-7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1395</v>
      </c>
      <c r="B1" s="2" t="s">
        <v>535</v>
      </c>
    </row>
    <row r="2" spans="1:2">
      <c r="A2" s="4" t="s">
        <v>1276</v>
      </c>
    </row>
    <row r="3" spans="1:2">
      <c r="A3" s="3" t="s">
        <v>1277</v>
      </c>
    </row>
    <row r="4" spans="1:2">
      <c r="A4" s="6" t="n">
        <v>2015</v>
      </c>
      <c r="B4" s="7" t="n">
        <v>110</v>
      </c>
    </row>
    <row r="5" spans="1:2">
      <c r="A5" s="6" t="n">
        <v>2016</v>
      </c>
      <c r="B5" s="6" t="n">
        <v>126</v>
      </c>
    </row>
    <row r="6" spans="1:2">
      <c r="A6" s="6" t="n">
        <v>2017</v>
      </c>
      <c r="B6" s="6" t="n">
        <v>136</v>
      </c>
    </row>
    <row r="7" spans="1:2">
      <c r="A7" s="6" t="n">
        <v>2018</v>
      </c>
      <c r="B7" s="6" t="n">
        <v>145</v>
      </c>
    </row>
    <row r="8" spans="1:2">
      <c r="A8" s="6" t="n">
        <v>2019</v>
      </c>
      <c r="B8" s="6" t="n">
        <v>153</v>
      </c>
    </row>
    <row r="9" spans="1:2">
      <c r="A9" s="4" t="s">
        <v>1396</v>
      </c>
      <c r="B9" s="6" t="n">
        <v>905</v>
      </c>
    </row>
    <row r="10" spans="1:2">
      <c r="A10" s="4" t="s">
        <v>1397</v>
      </c>
    </row>
    <row r="11" spans="1:2">
      <c r="A11" s="3" t="s">
        <v>1277</v>
      </c>
    </row>
    <row r="12" spans="1:2">
      <c r="A12" s="6" t="n">
        <v>2015</v>
      </c>
      <c r="B12" s="6" t="n">
        <v>18</v>
      </c>
    </row>
    <row r="13" spans="1:2">
      <c r="A13" s="6" t="n">
        <v>2016</v>
      </c>
      <c r="B13" s="6" t="n">
        <v>19</v>
      </c>
    </row>
    <row r="14" spans="1:2">
      <c r="A14" s="6" t="n">
        <v>2017</v>
      </c>
      <c r="B14" s="6" t="n">
        <v>20</v>
      </c>
    </row>
    <row r="15" spans="1:2">
      <c r="A15" s="6" t="n">
        <v>2018</v>
      </c>
      <c r="B15" s="6" t="n">
        <v>21</v>
      </c>
    </row>
    <row r="16" spans="1:2">
      <c r="A16" s="6" t="n">
        <v>2019</v>
      </c>
      <c r="B16" s="6" t="n">
        <v>22</v>
      </c>
    </row>
    <row r="17" spans="1:2">
      <c r="A17" s="4" t="s">
        <v>1396</v>
      </c>
      <c r="B17" s="6" t="n">
        <v>117</v>
      </c>
    </row>
    <row r="18" spans="1:2">
      <c r="A18" s="4" t="s">
        <v>1398</v>
      </c>
    </row>
    <row r="19" spans="1:2">
      <c r="A19" s="3" t="s">
        <v>1277</v>
      </c>
    </row>
    <row r="20" spans="1:2">
      <c r="A20" s="6" t="n">
        <v>2015</v>
      </c>
      <c r="B20" s="6" t="n">
        <v>1</v>
      </c>
    </row>
    <row r="21" spans="1:2">
      <c r="A21" s="6" t="n">
        <v>2016</v>
      </c>
      <c r="B21" s="6" t="n">
        <v>1</v>
      </c>
    </row>
    <row r="22" spans="1:2">
      <c r="A22" s="6" t="n">
        <v>2017</v>
      </c>
      <c r="B22" s="6" t="n">
        <v>1</v>
      </c>
    </row>
    <row r="23" spans="1:2">
      <c r="A23" s="6" t="n">
        <v>2018</v>
      </c>
      <c r="B23" s="6" t="n">
        <v>1</v>
      </c>
    </row>
    <row r="24" spans="1:2">
      <c r="A24" s="6" t="n">
        <v>2019</v>
      </c>
      <c r="B24" s="6" t="n">
        <v>1</v>
      </c>
    </row>
    <row r="25" spans="1:2">
      <c r="A25" s="4" t="s">
        <v>1396</v>
      </c>
      <c r="B25" s="7" t="n">
        <v>7</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399</v>
      </c>
      <c r="B1" s="2" t="s">
        <v>1</v>
      </c>
    </row>
    <row r="2" spans="1:5">
      <c r="B2" s="2" t="s">
        <v>1125</v>
      </c>
      <c r="C2" s="2" t="s">
        <v>2</v>
      </c>
      <c r="D2" s="2" t="s">
        <v>31</v>
      </c>
      <c r="E2" s="2" t="s">
        <v>32</v>
      </c>
    </row>
    <row r="3" spans="1:5">
      <c r="A3" s="4" t="s">
        <v>1276</v>
      </c>
    </row>
    <row r="4" spans="1:5">
      <c r="A4" s="3" t="s">
        <v>1277</v>
      </c>
    </row>
    <row r="5" spans="1:5">
      <c r="A5" s="4" t="s">
        <v>1400</v>
      </c>
      <c r="D5" s="7" t="n">
        <v>6</v>
      </c>
    </row>
    <row r="6" spans="1:5">
      <c r="A6" s="4" t="s">
        <v>1401</v>
      </c>
      <c r="D6" s="4" t="s">
        <v>1402</v>
      </c>
    </row>
    <row r="7" spans="1:5">
      <c r="A7" s="4" t="s">
        <v>1403</v>
      </c>
      <c r="C7" s="4" t="s">
        <v>1404</v>
      </c>
      <c r="D7" s="4" t="s">
        <v>1405</v>
      </c>
    </row>
    <row r="8" spans="1:5">
      <c r="A8" s="4" t="s">
        <v>1406</v>
      </c>
      <c r="C8" s="4" t="s">
        <v>1407</v>
      </c>
      <c r="D8" s="4" t="s">
        <v>1404</v>
      </c>
    </row>
    <row r="9" spans="1:5">
      <c r="A9" s="4" t="s">
        <v>1408</v>
      </c>
      <c r="C9" s="4" t="s">
        <v>1409</v>
      </c>
      <c r="D9" s="4" t="s">
        <v>1409</v>
      </c>
    </row>
    <row r="10" spans="1:5">
      <c r="A10" s="4" t="s">
        <v>1410</v>
      </c>
      <c r="C10" s="4" t="s">
        <v>1409</v>
      </c>
      <c r="D10" s="4" t="s">
        <v>1409</v>
      </c>
    </row>
    <row r="11" spans="1:5">
      <c r="A11" s="4" t="s">
        <v>1411</v>
      </c>
      <c r="B11" s="4" t="s">
        <v>1412</v>
      </c>
      <c r="C11" s="4" t="s">
        <v>1412</v>
      </c>
      <c r="D11" s="4" t="s">
        <v>1412</v>
      </c>
    </row>
    <row r="12" spans="1:5">
      <c r="A12" s="4" t="s">
        <v>1356</v>
      </c>
      <c r="C12" s="7" t="n">
        <v>96</v>
      </c>
      <c r="D12" s="7" t="n">
        <v>81</v>
      </c>
      <c r="E12" s="7" t="n">
        <v>87</v>
      </c>
    </row>
    <row r="13" spans="1:5">
      <c r="A13" s="4" t="s">
        <v>1357</v>
      </c>
      <c r="C13" s="6" t="n">
        <v>110</v>
      </c>
      <c r="D13" s="6" t="n">
        <v>105</v>
      </c>
      <c r="E13" s="6" t="n">
        <v>99</v>
      </c>
    </row>
    <row r="14" spans="1:5">
      <c r="A14" s="4" t="s">
        <v>1411</v>
      </c>
      <c r="C14" s="6" t="n">
        <v>-216</v>
      </c>
      <c r="D14" s="6" t="n">
        <v>-193</v>
      </c>
      <c r="E14" s="6" t="n">
        <v>-166</v>
      </c>
    </row>
    <row r="15" spans="1:5">
      <c r="A15" s="4" t="s">
        <v>1413</v>
      </c>
      <c r="C15" s="6" t="n">
        <v>-17</v>
      </c>
      <c r="D15" s="6" t="n">
        <v>-12</v>
      </c>
    </row>
    <row r="16" spans="1:5">
      <c r="A16" s="4" t="s">
        <v>1414</v>
      </c>
      <c r="C16" s="6" t="n">
        <v>106</v>
      </c>
      <c r="D16" s="6" t="n">
        <v>59</v>
      </c>
      <c r="E16" s="6" t="n">
        <v>107</v>
      </c>
    </row>
    <row r="17" spans="1:5">
      <c r="A17" s="4" t="s">
        <v>1415</v>
      </c>
      <c r="C17" s="7" t="n">
        <v>79</v>
      </c>
      <c r="D17" s="7" t="n">
        <v>40</v>
      </c>
      <c r="E17" s="6" t="n">
        <v>127</v>
      </c>
    </row>
    <row r="18" spans="1:5">
      <c r="A18" s="4" t="s">
        <v>1288</v>
      </c>
    </row>
    <row r="19" spans="1:5">
      <c r="A19" s="3" t="s">
        <v>1277</v>
      </c>
    </row>
    <row r="20" spans="1:5">
      <c r="A20" s="4" t="s">
        <v>1401</v>
      </c>
      <c r="D20" s="4" t="s">
        <v>1416</v>
      </c>
    </row>
    <row r="21" spans="1:5">
      <c r="A21" s="4" t="s">
        <v>1403</v>
      </c>
      <c r="C21" s="4" t="s">
        <v>1417</v>
      </c>
      <c r="D21" s="4" t="s">
        <v>1418</v>
      </c>
    </row>
    <row r="22" spans="1:5">
      <c r="A22" s="4" t="s">
        <v>1406</v>
      </c>
      <c r="C22" s="4" t="s">
        <v>1419</v>
      </c>
      <c r="D22" s="4" t="s">
        <v>1417</v>
      </c>
    </row>
    <row r="23" spans="1:5">
      <c r="A23" s="4" t="s">
        <v>1411</v>
      </c>
      <c r="C23" s="4" t="s">
        <v>1412</v>
      </c>
      <c r="D23" s="4" t="s">
        <v>1412</v>
      </c>
    </row>
    <row r="24" spans="1:5">
      <c r="A24" s="4" t="s">
        <v>1356</v>
      </c>
      <c r="C24" s="7" t="n">
        <v>10</v>
      </c>
      <c r="D24" s="7" t="n">
        <v>10</v>
      </c>
      <c r="E24" s="6" t="n">
        <v>14</v>
      </c>
    </row>
    <row r="25" spans="1:5">
      <c r="A25" s="4" t="s">
        <v>1357</v>
      </c>
      <c r="C25" s="6" t="n">
        <v>12</v>
      </c>
      <c r="D25" s="6" t="n">
        <v>11</v>
      </c>
      <c r="E25" s="6" t="n">
        <v>11</v>
      </c>
    </row>
    <row r="26" spans="1:5">
      <c r="A26" s="4" t="s">
        <v>1411</v>
      </c>
      <c r="C26" s="6" t="n">
        <v>-19</v>
      </c>
      <c r="D26" s="6" t="n">
        <v>-18</v>
      </c>
      <c r="E26" s="6" t="n">
        <v>-15</v>
      </c>
    </row>
    <row r="27" spans="1:5">
      <c r="A27" s="4" t="s">
        <v>1413</v>
      </c>
      <c r="C27" s="6" t="n">
        <v>-8</v>
      </c>
      <c r="D27" s="6" t="n">
        <v>-5</v>
      </c>
      <c r="E27" s="6" t="n">
        <v>0</v>
      </c>
    </row>
    <row r="28" spans="1:5">
      <c r="A28" s="4" t="s">
        <v>1414</v>
      </c>
      <c r="C28" s="6" t="n">
        <v>12</v>
      </c>
      <c r="D28" s="6" t="n">
        <v>1</v>
      </c>
      <c r="E28" s="6" t="n">
        <v>7</v>
      </c>
    </row>
    <row r="29" spans="1:5">
      <c r="A29" s="4" t="s">
        <v>1415</v>
      </c>
      <c r="C29" s="6" t="n">
        <v>7</v>
      </c>
      <c r="D29" s="6" t="n">
        <v>-1</v>
      </c>
      <c r="E29" s="6" t="n">
        <v>17</v>
      </c>
    </row>
    <row r="30" spans="1:5">
      <c r="A30" s="4" t="s">
        <v>1420</v>
      </c>
    </row>
    <row r="31" spans="1:5">
      <c r="A31" s="3" t="s">
        <v>1277</v>
      </c>
    </row>
    <row r="32" spans="1:5">
      <c r="A32" s="4" t="s">
        <v>1356</v>
      </c>
      <c r="C32" s="6" t="n">
        <v>1</v>
      </c>
      <c r="D32" s="6" t="n">
        <v>1</v>
      </c>
      <c r="E32" s="6" t="n">
        <v>1</v>
      </c>
    </row>
    <row r="33" spans="1:5">
      <c r="A33" s="4" t="s">
        <v>1357</v>
      </c>
      <c r="C33" s="6" t="n">
        <v>2</v>
      </c>
      <c r="D33" s="6" t="n">
        <v>4</v>
      </c>
      <c r="E33" s="6" t="n">
        <v>3</v>
      </c>
    </row>
    <row r="34" spans="1:5">
      <c r="A34" s="4" t="s">
        <v>1411</v>
      </c>
      <c r="C34" s="6" t="n">
        <v>0</v>
      </c>
      <c r="D34" s="6" t="n">
        <v>0</v>
      </c>
    </row>
    <row r="35" spans="1:5">
      <c r="A35" s="4" t="s">
        <v>1413</v>
      </c>
      <c r="C35" s="6" t="n">
        <v>0</v>
      </c>
      <c r="D35" s="6" t="n">
        <v>0</v>
      </c>
    </row>
    <row r="36" spans="1:5">
      <c r="A36" s="4" t="s">
        <v>1414</v>
      </c>
      <c r="C36" s="6" t="n">
        <v>3</v>
      </c>
      <c r="D36" s="6" t="n">
        <v>2</v>
      </c>
      <c r="E36" s="6" t="n">
        <v>2</v>
      </c>
    </row>
    <row r="37" spans="1:5">
      <c r="A37" s="4" t="s">
        <v>1415</v>
      </c>
      <c r="C37" s="7" t="n">
        <v>6</v>
      </c>
      <c r="D37" s="7" t="n">
        <v>7</v>
      </c>
      <c r="E37" s="7" t="n">
        <v>6</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421</v>
      </c>
      <c r="B1" s="2" t="s">
        <v>1</v>
      </c>
    </row>
    <row r="2" spans="1:5">
      <c r="B2" s="2" t="s">
        <v>1125</v>
      </c>
      <c r="C2" s="2" t="s">
        <v>2</v>
      </c>
      <c r="D2" s="2" t="s">
        <v>31</v>
      </c>
      <c r="E2" s="2" t="s">
        <v>32</v>
      </c>
    </row>
    <row r="3" spans="1:5">
      <c r="A3" s="4" t="s">
        <v>1276</v>
      </c>
    </row>
    <row r="4" spans="1:5">
      <c r="A4" s="3" t="s">
        <v>1277</v>
      </c>
    </row>
    <row r="5" spans="1:5">
      <c r="A5" s="4" t="s">
        <v>1422</v>
      </c>
      <c r="C5" s="7" t="n">
        <v>109</v>
      </c>
    </row>
    <row r="6" spans="1:5">
      <c r="A6" s="4" t="s">
        <v>1423</v>
      </c>
      <c r="C6" s="6" t="n">
        <v>-18</v>
      </c>
    </row>
    <row r="7" spans="1:5">
      <c r="A7" s="4" t="s">
        <v>1388</v>
      </c>
      <c r="C7" s="7" t="n">
        <v>91</v>
      </c>
    </row>
    <row r="8" spans="1:5">
      <c r="A8" s="4" t="s">
        <v>1424</v>
      </c>
      <c r="B8" s="4" t="s">
        <v>1425</v>
      </c>
    </row>
    <row r="9" spans="1:5">
      <c r="A9" s="4" t="s">
        <v>1426</v>
      </c>
      <c r="B9" s="4" t="s">
        <v>1412</v>
      </c>
      <c r="C9" s="4" t="s">
        <v>1412</v>
      </c>
      <c r="D9" s="4" t="s">
        <v>1412</v>
      </c>
    </row>
    <row r="10" spans="1:5">
      <c r="A10" s="4" t="s">
        <v>1427</v>
      </c>
      <c r="C10" s="4" t="s">
        <v>1409</v>
      </c>
      <c r="D10" s="4" t="s">
        <v>1409</v>
      </c>
    </row>
    <row r="11" spans="1:5">
      <c r="A11" s="4" t="s">
        <v>1428</v>
      </c>
      <c r="C11" s="7" t="n">
        <v>79</v>
      </c>
      <c r="D11" s="7" t="n">
        <v>40</v>
      </c>
      <c r="E11" s="7" t="n">
        <v>127</v>
      </c>
    </row>
    <row r="12" spans="1:5">
      <c r="A12" s="4" t="s">
        <v>1288</v>
      </c>
    </row>
    <row r="13" spans="1:5">
      <c r="A13" s="3" t="s">
        <v>1277</v>
      </c>
    </row>
    <row r="14" spans="1:5">
      <c r="A14" s="4" t="s">
        <v>1422</v>
      </c>
      <c r="C14" s="6" t="n">
        <v>5</v>
      </c>
    </row>
    <row r="15" spans="1:5">
      <c r="A15" s="4" t="s">
        <v>1423</v>
      </c>
      <c r="C15" s="6" t="n">
        <v>-8</v>
      </c>
    </row>
    <row r="16" spans="1:5">
      <c r="A16" s="4" t="s">
        <v>1388</v>
      </c>
      <c r="C16" s="6" t="n">
        <v>-3</v>
      </c>
    </row>
    <row r="17" spans="1:5">
      <c r="A17" s="4" t="s">
        <v>1394</v>
      </c>
    </row>
    <row r="18" spans="1:5">
      <c r="A18" s="3" t="s">
        <v>1277</v>
      </c>
    </row>
    <row r="19" spans="1:5">
      <c r="A19" s="4" t="s">
        <v>1422</v>
      </c>
      <c r="C19" s="6" t="n">
        <v>76</v>
      </c>
    </row>
    <row r="20" spans="1:5">
      <c r="A20" s="4" t="s">
        <v>1423</v>
      </c>
      <c r="C20" s="6" t="n">
        <v>-18</v>
      </c>
    </row>
    <row r="21" spans="1:5">
      <c r="A21" s="4" t="s">
        <v>1388</v>
      </c>
      <c r="C21" s="6" t="n">
        <v>58</v>
      </c>
    </row>
    <row r="22" spans="1:5">
      <c r="A22" s="4" t="s">
        <v>1429</v>
      </c>
      <c r="B22" s="7" t="n">
        <v>19</v>
      </c>
    </row>
    <row r="23" spans="1:5">
      <c r="A23" s="4" t="s">
        <v>1430</v>
      </c>
      <c r="B23" s="6" t="n">
        <v>16</v>
      </c>
    </row>
    <row r="24" spans="1:5">
      <c r="A24" s="4" t="s">
        <v>1431</v>
      </c>
      <c r="B24" s="6" t="n">
        <v>2</v>
      </c>
    </row>
    <row r="25" spans="1:5">
      <c r="A25" s="4" t="s">
        <v>1432</v>
      </c>
      <c r="B25" s="6" t="n">
        <v>21</v>
      </c>
    </row>
    <row r="26" spans="1:5">
      <c r="A26" s="4" t="s">
        <v>1433</v>
      </c>
      <c r="B26" s="6" t="n">
        <v>16</v>
      </c>
    </row>
    <row r="27" spans="1:5">
      <c r="A27" s="4" t="s">
        <v>1434</v>
      </c>
      <c r="B27" s="7" t="n">
        <v>2</v>
      </c>
    </row>
    <row r="28" spans="1:5">
      <c r="A28" s="4" t="s">
        <v>1435</v>
      </c>
    </row>
    <row r="29" spans="1:5">
      <c r="A29" s="3" t="s">
        <v>1277</v>
      </c>
    </row>
    <row r="30" spans="1:5">
      <c r="A30" s="4" t="s">
        <v>1422</v>
      </c>
      <c r="C30" s="6" t="n">
        <v>10</v>
      </c>
    </row>
    <row r="31" spans="1:5">
      <c r="A31" s="4" t="s">
        <v>1423</v>
      </c>
      <c r="C31" s="6" t="n">
        <v>-8</v>
      </c>
    </row>
    <row r="32" spans="1:5">
      <c r="A32" s="4" t="s">
        <v>1388</v>
      </c>
      <c r="C32" s="7" t="n">
        <v>2</v>
      </c>
    </row>
    <row r="33" spans="1:5">
      <c r="A33" s="4" t="s">
        <v>1436</v>
      </c>
    </row>
    <row r="34" spans="1:5">
      <c r="A34" s="3" t="s">
        <v>1277</v>
      </c>
    </row>
    <row r="35" spans="1:5">
      <c r="A35" s="4" t="s">
        <v>1437</v>
      </c>
      <c r="B35" s="4" t="s">
        <v>1438</v>
      </c>
    </row>
    <row r="36" spans="1:5">
      <c r="A36" s="4" t="s">
        <v>1427</v>
      </c>
      <c r="B36" s="4" t="s">
        <v>1409</v>
      </c>
    </row>
    <row r="37" spans="1:5">
      <c r="A37" s="4" t="s">
        <v>1428</v>
      </c>
      <c r="B37" s="7" t="n">
        <v>17</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9</v>
      </c>
      <c r="B1" s="2" t="s">
        <v>1</v>
      </c>
    </row>
    <row r="2" spans="1:4">
      <c r="B2" s="2" t="s">
        <v>2</v>
      </c>
      <c r="C2" s="2" t="s">
        <v>31</v>
      </c>
      <c r="D2" s="2" t="s">
        <v>32</v>
      </c>
    </row>
    <row r="3" spans="1:4">
      <c r="A3" s="3" t="s">
        <v>1440</v>
      </c>
    </row>
    <row r="4" spans="1:4">
      <c r="A4" s="4" t="s">
        <v>1441</v>
      </c>
      <c r="B4" s="4" t="s">
        <v>1442</v>
      </c>
      <c r="C4" s="4" t="s">
        <v>1443</v>
      </c>
      <c r="D4" s="4" t="s">
        <v>1444</v>
      </c>
    </row>
    <row r="5" spans="1:4">
      <c r="A5" s="4" t="s">
        <v>1445</v>
      </c>
      <c r="B5" s="4" t="s">
        <v>1405</v>
      </c>
      <c r="C5" s="4" t="s">
        <v>1405</v>
      </c>
      <c r="D5" s="4" t="s">
        <v>1405</v>
      </c>
    </row>
    <row r="6" spans="1:4">
      <c r="A6" s="4" t="s">
        <v>1446</v>
      </c>
      <c r="B6" s="6" t="n">
        <v>2026</v>
      </c>
      <c r="C6" s="6" t="n">
        <v>2021</v>
      </c>
      <c r="D6" s="6" t="n">
        <v>202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447</v>
      </c>
      <c r="B1" s="2" t="s">
        <v>1</v>
      </c>
    </row>
    <row r="2" spans="1:2">
      <c r="B2" s="2" t="s">
        <v>535</v>
      </c>
    </row>
    <row r="3" spans="1:2">
      <c r="A3" s="3" t="s">
        <v>1448</v>
      </c>
    </row>
    <row r="4" spans="1:2">
      <c r="A4" s="4" t="s">
        <v>1449</v>
      </c>
      <c r="B4" s="7" t="n">
        <v>1</v>
      </c>
    </row>
    <row r="5" spans="1:2">
      <c r="A5" s="4" t="s">
        <v>1450</v>
      </c>
      <c r="B5" s="6" t="n">
        <v>23</v>
      </c>
    </row>
    <row r="6" spans="1:2">
      <c r="A6" s="4" t="s">
        <v>1451</v>
      </c>
      <c r="B6" s="6" t="n">
        <v>-2</v>
      </c>
    </row>
    <row r="7" spans="1:2">
      <c r="A7" s="4" t="s">
        <v>1452</v>
      </c>
      <c r="B7" s="7" t="n">
        <v>-26</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53</v>
      </c>
      <c r="B1" s="2" t="s">
        <v>1</v>
      </c>
    </row>
    <row r="2" spans="1:4">
      <c r="B2" s="2" t="s">
        <v>2</v>
      </c>
      <c r="C2" s="2" t="s">
        <v>31</v>
      </c>
      <c r="D2" s="2" t="s">
        <v>32</v>
      </c>
    </row>
    <row r="3" spans="1:4">
      <c r="A3" s="3" t="s">
        <v>1277</v>
      </c>
    </row>
    <row r="4" spans="1:4">
      <c r="A4" s="4" t="s">
        <v>1454</v>
      </c>
      <c r="B4" s="4" t="s">
        <v>1455</v>
      </c>
    </row>
    <row r="5" spans="1:4">
      <c r="A5" s="4" t="s">
        <v>1456</v>
      </c>
      <c r="B5" s="4" t="s">
        <v>1068</v>
      </c>
    </row>
    <row r="6" spans="1:4">
      <c r="A6" s="4" t="s">
        <v>1457</v>
      </c>
      <c r="B6" s="4" t="s">
        <v>1455</v>
      </c>
    </row>
    <row r="7" spans="1:4">
      <c r="A7" s="4" t="s">
        <v>1458</v>
      </c>
      <c r="B7" s="4" t="s">
        <v>693</v>
      </c>
    </row>
    <row r="8" spans="1:4">
      <c r="A8" s="4" t="s">
        <v>1459</v>
      </c>
      <c r="B8" s="7" t="n">
        <v>47</v>
      </c>
      <c r="C8" s="7" t="n">
        <v>37</v>
      </c>
      <c r="D8" s="7" t="n">
        <v>32</v>
      </c>
    </row>
    <row r="9" spans="1:4">
      <c r="A9" s="4" t="s">
        <v>1392</v>
      </c>
    </row>
    <row r="10" spans="1:4">
      <c r="A10" s="3" t="s">
        <v>1277</v>
      </c>
    </row>
    <row r="11" spans="1:4">
      <c r="A11" s="4" t="s">
        <v>1460</v>
      </c>
      <c r="B11" s="7" t="n">
        <v>101</v>
      </c>
      <c r="C11" s="7" t="n">
        <v>98</v>
      </c>
    </row>
    <row r="12" spans="1:4">
      <c r="A12" s="4" t="s">
        <v>1461</v>
      </c>
    </row>
    <row r="13" spans="1:4">
      <c r="A13" s="3" t="s">
        <v>1277</v>
      </c>
    </row>
    <row r="14" spans="1:4">
      <c r="A14" s="4" t="s">
        <v>1462</v>
      </c>
      <c r="B14" s="4" t="s">
        <v>666</v>
      </c>
    </row>
    <row r="15" spans="1:4">
      <c r="A15" s="4" t="s">
        <v>1458</v>
      </c>
      <c r="B15" s="4" t="s">
        <v>887</v>
      </c>
    </row>
    <row r="16" spans="1:4">
      <c r="A16" s="4" t="s">
        <v>1463</v>
      </c>
    </row>
    <row r="17" spans="1:4">
      <c r="A17" s="3" t="s">
        <v>1277</v>
      </c>
    </row>
    <row r="18" spans="1:4">
      <c r="A18" s="4" t="s">
        <v>1462</v>
      </c>
      <c r="B18" s="4" t="s">
        <v>1292</v>
      </c>
    </row>
    <row r="19" spans="1:4">
      <c r="A19" s="4" t="s">
        <v>1458</v>
      </c>
      <c r="B19" s="4" t="s">
        <v>67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1464</v>
      </c>
      <c r="B1" s="2" t="s">
        <v>1</v>
      </c>
    </row>
    <row r="2" spans="1:4">
      <c r="B2" s="2" t="s">
        <v>2</v>
      </c>
      <c r="C2" s="2" t="s">
        <v>31</v>
      </c>
      <c r="D2" s="2" t="s">
        <v>32</v>
      </c>
    </row>
    <row r="3" spans="1:4">
      <c r="A3" s="3" t="s">
        <v>247</v>
      </c>
    </row>
    <row r="4" spans="1:4">
      <c r="A4" s="4" t="s">
        <v>1465</v>
      </c>
      <c r="B4" s="7" t="n">
        <v>38</v>
      </c>
      <c r="C4" s="7" t="n">
        <v>39</v>
      </c>
      <c r="D4" s="7" t="n">
        <v>61</v>
      </c>
    </row>
    <row r="5" spans="1:4">
      <c r="A5" s="4" t="s">
        <v>1466</v>
      </c>
      <c r="B5" s="6" t="n">
        <v>39</v>
      </c>
      <c r="C5" s="6" t="n">
        <v>40</v>
      </c>
      <c r="D5" s="6" t="n">
        <v>45</v>
      </c>
    </row>
    <row r="6" spans="1:4">
      <c r="A6" s="4" t="s">
        <v>36</v>
      </c>
      <c r="B6" s="6" t="n">
        <v>285</v>
      </c>
      <c r="C6" s="6" t="n">
        <v>204</v>
      </c>
      <c r="D6" s="6" t="n">
        <v>198</v>
      </c>
    </row>
    <row r="7" spans="1:4">
      <c r="A7" s="4" t="s">
        <v>1467</v>
      </c>
      <c r="B7" s="7" t="n">
        <v>362</v>
      </c>
      <c r="C7" s="7" t="n">
        <v>283</v>
      </c>
      <c r="D7" s="7" t="n">
        <v>30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1468</v>
      </c>
      <c r="B1" s="2" t="s">
        <v>1</v>
      </c>
    </row>
    <row r="2" spans="1:4">
      <c r="B2" s="2" t="s">
        <v>2</v>
      </c>
      <c r="C2" s="2" t="s">
        <v>31</v>
      </c>
      <c r="D2" s="2" t="s">
        <v>32</v>
      </c>
    </row>
    <row r="3" spans="1:4">
      <c r="A3" s="3" t="s">
        <v>250</v>
      </c>
    </row>
    <row r="4" spans="1:4">
      <c r="A4" s="4" t="s">
        <v>1469</v>
      </c>
      <c r="B4" s="4" t="s">
        <v>1470</v>
      </c>
      <c r="C4" s="4" t="s">
        <v>1470</v>
      </c>
      <c r="D4" s="4" t="s">
        <v>1470</v>
      </c>
    </row>
    <row r="5" spans="1:4">
      <c r="A5" s="3" t="s">
        <v>1471</v>
      </c>
    </row>
    <row r="6" spans="1:4">
      <c r="A6" s="4" t="s">
        <v>1472</v>
      </c>
      <c r="B6" s="4" t="s">
        <v>694</v>
      </c>
      <c r="C6" s="4" t="s">
        <v>1473</v>
      </c>
      <c r="D6" s="4" t="s">
        <v>694</v>
      </c>
    </row>
    <row r="7" spans="1:4">
      <c r="A7" s="4" t="s">
        <v>1474</v>
      </c>
      <c r="B7" s="4" t="s">
        <v>1475</v>
      </c>
      <c r="C7" s="4" t="s">
        <v>1028</v>
      </c>
      <c r="D7" s="4" t="s">
        <v>1028</v>
      </c>
    </row>
    <row r="8" spans="1:4">
      <c r="A8" s="4" t="s">
        <v>1476</v>
      </c>
      <c r="B8" s="4" t="s">
        <v>996</v>
      </c>
      <c r="C8" s="4" t="s">
        <v>1473</v>
      </c>
      <c r="D8" s="4" t="s">
        <v>1477</v>
      </c>
    </row>
    <row r="9" spans="1:4">
      <c r="A9" s="4" t="s">
        <v>1478</v>
      </c>
      <c r="B9" s="4" t="s">
        <v>1479</v>
      </c>
      <c r="C9" s="4" t="s">
        <v>1480</v>
      </c>
      <c r="D9" s="4" t="s">
        <v>1481</v>
      </c>
    </row>
    <row r="10" spans="1:4">
      <c r="A10" s="4" t="s">
        <v>36</v>
      </c>
      <c r="B10" s="4" t="s">
        <v>1028</v>
      </c>
      <c r="C10" s="4" t="s">
        <v>1028</v>
      </c>
      <c r="D10" s="4" t="s">
        <v>1475</v>
      </c>
    </row>
    <row r="11" spans="1:4">
      <c r="A11" s="4" t="s">
        <v>1482</v>
      </c>
      <c r="B11" s="4" t="s">
        <v>1483</v>
      </c>
      <c r="C11" s="4" t="s">
        <v>1484</v>
      </c>
      <c r="D11" s="4" t="s">
        <v>148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85</v>
      </c>
      <c r="B1" s="2" t="s">
        <v>1</v>
      </c>
    </row>
    <row r="2" spans="1:4">
      <c r="B2" s="2" t="s">
        <v>2</v>
      </c>
      <c r="C2" s="2" t="s">
        <v>31</v>
      </c>
      <c r="D2" s="2" t="s">
        <v>32</v>
      </c>
    </row>
    <row r="3" spans="1:4">
      <c r="A3" s="3" t="s">
        <v>1486</v>
      </c>
    </row>
    <row r="4" spans="1:4">
      <c r="A4" s="4" t="s">
        <v>1487</v>
      </c>
      <c r="B4" s="7" t="n">
        <v>141</v>
      </c>
      <c r="C4" s="7" t="n">
        <v>171</v>
      </c>
      <c r="D4" s="7" t="n">
        <v>148</v>
      </c>
    </row>
    <row r="5" spans="1:4">
      <c r="A5" s="4" t="s">
        <v>1488</v>
      </c>
      <c r="B5" s="6" t="n">
        <v>58</v>
      </c>
      <c r="C5" s="6" t="n">
        <v>76</v>
      </c>
      <c r="D5" s="6" t="n">
        <v>43</v>
      </c>
    </row>
    <row r="6" spans="1:4">
      <c r="A6" s="4" t="s">
        <v>1489</v>
      </c>
      <c r="B6" s="6" t="n">
        <v>13</v>
      </c>
      <c r="C6" s="6" t="n">
        <v>13</v>
      </c>
      <c r="D6" s="6" t="n">
        <v>12</v>
      </c>
    </row>
    <row r="7" spans="1:4">
      <c r="A7" s="4" t="s">
        <v>1490</v>
      </c>
      <c r="B7" s="6" t="n">
        <v>212</v>
      </c>
      <c r="C7" s="6" t="n">
        <v>260</v>
      </c>
      <c r="D7" s="6" t="n">
        <v>203</v>
      </c>
    </row>
    <row r="8" spans="1:4">
      <c r="A8" s="3" t="s">
        <v>1491</v>
      </c>
    </row>
    <row r="9" spans="1:4">
      <c r="A9" s="4" t="s">
        <v>1487</v>
      </c>
      <c r="B9" s="6" t="n">
        <v>-34</v>
      </c>
      <c r="C9" s="6" t="n">
        <v>69</v>
      </c>
      <c r="D9" s="6" t="n">
        <v>84</v>
      </c>
    </row>
    <row r="10" spans="1:4">
      <c r="A10" s="4" t="s">
        <v>1488</v>
      </c>
      <c r="B10" s="6" t="n">
        <v>-18</v>
      </c>
      <c r="C10" s="6" t="n">
        <v>27</v>
      </c>
      <c r="D10" s="6" t="n">
        <v>-6</v>
      </c>
    </row>
    <row r="11" spans="1:4">
      <c r="A11" s="4" t="s">
        <v>1489</v>
      </c>
      <c r="B11" s="6" t="n">
        <v>-9</v>
      </c>
      <c r="C11" s="6" t="n">
        <v>3</v>
      </c>
      <c r="D11" s="6" t="n">
        <v>-2</v>
      </c>
    </row>
    <row r="12" spans="1:4">
      <c r="A12" s="4" t="s">
        <v>1492</v>
      </c>
      <c r="B12" s="6" t="n">
        <v>-61</v>
      </c>
      <c r="C12" s="6" t="n">
        <v>99</v>
      </c>
      <c r="D12" s="6" t="n">
        <v>76</v>
      </c>
    </row>
    <row r="13" spans="1:4">
      <c r="A13" s="4" t="s">
        <v>1493</v>
      </c>
      <c r="B13" s="7" t="n">
        <v>151</v>
      </c>
      <c r="C13" s="7" t="n">
        <v>359</v>
      </c>
      <c r="D13" s="7" t="n">
        <v>27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1494</v>
      </c>
      <c r="B1" s="2" t="s">
        <v>2</v>
      </c>
      <c r="C1" s="2" t="s">
        <v>31</v>
      </c>
    </row>
    <row r="2" spans="1:3">
      <c r="A2" s="3" t="s">
        <v>1495</v>
      </c>
    </row>
    <row r="3" spans="1:3">
      <c r="A3" s="4" t="s">
        <v>1496</v>
      </c>
      <c r="B3" s="7" t="n">
        <v>392</v>
      </c>
      <c r="C3" s="7" t="n">
        <v>283</v>
      </c>
    </row>
    <row r="4" spans="1:3">
      <c r="A4" s="4" t="s">
        <v>1497</v>
      </c>
      <c r="B4" s="6" t="n">
        <v>274</v>
      </c>
      <c r="C4" s="6" t="n">
        <v>272</v>
      </c>
    </row>
    <row r="5" spans="1:3">
      <c r="A5" s="4" t="s">
        <v>1498</v>
      </c>
      <c r="B5" s="6" t="n">
        <v>401</v>
      </c>
      <c r="C5" s="6" t="n">
        <v>389</v>
      </c>
    </row>
    <row r="6" spans="1:3">
      <c r="A6" s="4" t="s">
        <v>1499</v>
      </c>
      <c r="B6" s="6" t="n">
        <v>101</v>
      </c>
      <c r="C6" s="6" t="n">
        <v>97</v>
      </c>
    </row>
    <row r="7" spans="1:3">
      <c r="A7" s="4" t="s">
        <v>1500</v>
      </c>
      <c r="B7" s="6" t="n">
        <v>125</v>
      </c>
      <c r="C7" s="6" t="n">
        <v>159</v>
      </c>
    </row>
    <row r="8" spans="1:3">
      <c r="A8" s="4" t="s">
        <v>36</v>
      </c>
      <c r="B8" s="6" t="n">
        <v>82</v>
      </c>
      <c r="C8" s="6" t="n">
        <v>63</v>
      </c>
    </row>
    <row r="9" spans="1:3">
      <c r="A9" s="4" t="s">
        <v>1501</v>
      </c>
      <c r="B9" s="6" t="n">
        <v>1375</v>
      </c>
      <c r="C9" s="6" t="n">
        <v>1263</v>
      </c>
    </row>
    <row r="10" spans="1:3">
      <c r="A10" s="3" t="s">
        <v>1502</v>
      </c>
    </row>
    <row r="11" spans="1:3">
      <c r="A11" s="4" t="s">
        <v>1503</v>
      </c>
      <c r="B11" s="6" t="n">
        <v>779</v>
      </c>
      <c r="C11" s="6" t="n">
        <v>759</v>
      </c>
    </row>
    <row r="12" spans="1:3">
      <c r="A12" s="4" t="s">
        <v>782</v>
      </c>
      <c r="B12" s="6" t="n">
        <v>98</v>
      </c>
      <c r="C12" s="6" t="n">
        <v>99</v>
      </c>
    </row>
    <row r="13" spans="1:3">
      <c r="A13" s="4" t="s">
        <v>1504</v>
      </c>
      <c r="B13" s="6" t="n">
        <v>427</v>
      </c>
      <c r="C13" s="6" t="n">
        <v>389</v>
      </c>
    </row>
    <row r="14" spans="1:3">
      <c r="A14" s="4" t="s">
        <v>36</v>
      </c>
      <c r="B14" s="6" t="n">
        <v>0</v>
      </c>
      <c r="C14" s="6" t="n">
        <v>5</v>
      </c>
    </row>
    <row r="15" spans="1:3">
      <c r="A15" s="4" t="s">
        <v>1505</v>
      </c>
      <c r="B15" s="6" t="n">
        <v>1304</v>
      </c>
      <c r="C15" s="6" t="n">
        <v>1252</v>
      </c>
    </row>
    <row r="16" spans="1:3">
      <c r="A16" s="4" t="s">
        <v>1506</v>
      </c>
      <c r="B16" s="7" t="n">
        <v>71</v>
      </c>
      <c r="C16" s="7" t="n">
        <v>11</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r="1" spans="1:2">
      <c r="A1" s="1" t="s">
        <v>1507</v>
      </c>
      <c r="B1" s="2" t="s">
        <v>535</v>
      </c>
    </row>
    <row r="2" spans="1:2">
      <c r="A2" s="3" t="s">
        <v>1508</v>
      </c>
    </row>
    <row r="3" spans="1:2">
      <c r="A3" s="4" t="s">
        <v>1509</v>
      </c>
      <c r="B3" s="7" t="n">
        <v>12000000</v>
      </c>
    </row>
    <row r="4" spans="1:2">
      <c r="A4" s="4" t="s">
        <v>1510</v>
      </c>
      <c r="B4" s="6" t="n">
        <v>69000000</v>
      </c>
    </row>
    <row r="5" spans="1:2">
      <c r="A5" s="4" t="s">
        <v>1511</v>
      </c>
      <c r="B5" s="7" t="n">
        <v>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12</v>
      </c>
      <c r="B1" s="2" t="s">
        <v>1</v>
      </c>
    </row>
    <row r="2" spans="1:4">
      <c r="B2" s="2" t="s">
        <v>2</v>
      </c>
      <c r="C2" s="2" t="s">
        <v>31</v>
      </c>
      <c r="D2" s="2" t="s">
        <v>32</v>
      </c>
    </row>
    <row r="3" spans="1:4">
      <c r="A3" s="3" t="s">
        <v>1513</v>
      </c>
    </row>
    <row r="4" spans="1:4">
      <c r="A4" s="4" t="s">
        <v>1514</v>
      </c>
      <c r="B4" s="7" t="n">
        <v>8000000</v>
      </c>
      <c r="C4" s="7" t="n">
        <v>16000000</v>
      </c>
      <c r="D4" s="7" t="n">
        <v>269000000</v>
      </c>
    </row>
    <row r="5" spans="1:4">
      <c r="A5" s="4" t="s">
        <v>1515</v>
      </c>
      <c r="B5" s="6" t="n">
        <v>1000000</v>
      </c>
      <c r="C5" s="6" t="n">
        <v>0</v>
      </c>
      <c r="D5" s="6" t="n">
        <v>1000000</v>
      </c>
    </row>
    <row r="6" spans="1:4">
      <c r="A6" s="4" t="s">
        <v>1516</v>
      </c>
      <c r="B6" s="6" t="n">
        <v>-4000000</v>
      </c>
      <c r="C6" s="6" t="n">
        <v>-10000000</v>
      </c>
      <c r="D6" s="6" t="n">
        <v>-256000000</v>
      </c>
    </row>
    <row r="7" spans="1:4">
      <c r="A7" s="4" t="s">
        <v>1517</v>
      </c>
      <c r="B7" s="6" t="n">
        <v>2000000</v>
      </c>
      <c r="C7" s="6" t="n">
        <v>2000000</v>
      </c>
      <c r="D7" s="6" t="n">
        <v>2000000</v>
      </c>
    </row>
    <row r="8" spans="1:4">
      <c r="A8" s="4" t="s">
        <v>1518</v>
      </c>
      <c r="B8" s="6" t="n">
        <v>7000000</v>
      </c>
      <c r="C8" s="6" t="n">
        <v>8000000</v>
      </c>
      <c r="D8" s="6" t="n">
        <v>16000000</v>
      </c>
    </row>
    <row r="9" spans="1:4">
      <c r="A9" s="3" t="s">
        <v>1519</v>
      </c>
    </row>
    <row r="10" spans="1:4">
      <c r="A10" s="4" t="s">
        <v>1520</v>
      </c>
      <c r="B10" s="6" t="n">
        <v>7000000</v>
      </c>
      <c r="C10" s="6" t="n">
        <v>7000000</v>
      </c>
      <c r="D10" s="6" t="n">
        <v>12000000</v>
      </c>
    </row>
    <row r="11" spans="1:4">
      <c r="A11" s="4" t="s">
        <v>1521</v>
      </c>
      <c r="C11" s="7" t="n">
        <v>-3000000</v>
      </c>
      <c r="D11" s="6" t="n">
        <v>-12000000</v>
      </c>
    </row>
    <row r="12" spans="1:4">
      <c r="A12" s="4" t="s">
        <v>1522</v>
      </c>
      <c r="B12" s="7" t="n">
        <v>0</v>
      </c>
      <c r="D12" s="7" t="n">
        <v>30000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23</v>
      </c>
      <c r="B1" s="2" t="s">
        <v>2</v>
      </c>
      <c r="C1" s="2" t="s">
        <v>31</v>
      </c>
    </row>
    <row r="2" spans="1:3">
      <c r="A2" s="4" t="s">
        <v>1524</v>
      </c>
    </row>
    <row r="3" spans="1:3">
      <c r="A3" s="3" t="s">
        <v>252</v>
      </c>
    </row>
    <row r="4" spans="1:3">
      <c r="A4" s="4" t="s">
        <v>1525</v>
      </c>
      <c r="B4" s="7" t="n">
        <v>12920</v>
      </c>
    </row>
    <row r="5" spans="1:3">
      <c r="A5" s="4" t="s">
        <v>1526</v>
      </c>
      <c r="B5" s="4" t="s">
        <v>1527</v>
      </c>
    </row>
    <row r="6" spans="1:3">
      <c r="A6" s="4" t="s">
        <v>1528</v>
      </c>
      <c r="B6" s="7" t="n">
        <v>4265</v>
      </c>
    </row>
    <row r="7" spans="1:3">
      <c r="A7" s="4" t="s">
        <v>1529</v>
      </c>
      <c r="B7" s="4" t="s">
        <v>1405</v>
      </c>
    </row>
    <row r="8" spans="1:3">
      <c r="A8" s="4" t="s">
        <v>877</v>
      </c>
    </row>
    <row r="9" spans="1:3">
      <c r="A9" s="3" t="s">
        <v>252</v>
      </c>
    </row>
    <row r="10" spans="1:3">
      <c r="A10" s="4" t="s">
        <v>1530</v>
      </c>
      <c r="B10" s="4" t="s">
        <v>1068</v>
      </c>
    </row>
    <row r="11" spans="1:3">
      <c r="A11" s="4" t="s">
        <v>1531</v>
      </c>
      <c r="B11" s="7" t="n">
        <v>12923</v>
      </c>
      <c r="C11" s="7" t="n">
        <v>12367</v>
      </c>
    </row>
    <row r="12" spans="1:3">
      <c r="A12" s="4" t="s">
        <v>1532</v>
      </c>
      <c r="B12" s="6" t="n">
        <v>14747</v>
      </c>
      <c r="C12" s="6" t="n">
        <v>14246</v>
      </c>
    </row>
    <row r="13" spans="1:3">
      <c r="A13" s="4" t="s">
        <v>1533</v>
      </c>
      <c r="B13" s="7" t="n">
        <v>12923</v>
      </c>
      <c r="C13" s="7" t="n">
        <v>12367</v>
      </c>
    </row>
    <row r="14" spans="1:3">
      <c r="A14" s="4" t="s">
        <v>1534</v>
      </c>
      <c r="B14" s="4" t="s">
        <v>1535</v>
      </c>
      <c r="C14" s="4" t="s">
        <v>1536</v>
      </c>
    </row>
    <row r="15" spans="1:3">
      <c r="A15" s="4" t="s">
        <v>1537</v>
      </c>
      <c r="B15" s="4" t="s">
        <v>1538</v>
      </c>
      <c r="C15" s="4" t="s">
        <v>1539</v>
      </c>
    </row>
    <row r="16" spans="1:3">
      <c r="A16" s="4" t="s">
        <v>1540</v>
      </c>
      <c r="B16" s="4" t="s">
        <v>1541</v>
      </c>
      <c r="C16" s="4" t="s">
        <v>1542</v>
      </c>
    </row>
    <row r="17" spans="1:3">
      <c r="A17" s="4" t="s">
        <v>1543</v>
      </c>
      <c r="B17" s="7" t="n">
        <v>5687</v>
      </c>
      <c r="C17" s="7" t="n">
        <v>3867</v>
      </c>
    </row>
    <row r="18" spans="1:3">
      <c r="A18" s="4" t="s">
        <v>1544</v>
      </c>
      <c r="B18" s="6" t="n">
        <v>7582</v>
      </c>
      <c r="C18" s="6" t="n">
        <v>7733</v>
      </c>
    </row>
    <row r="19" spans="1:3">
      <c r="A19" s="4" t="s">
        <v>1545</v>
      </c>
      <c r="B19" s="7" t="n">
        <v>4535</v>
      </c>
      <c r="C19" s="7" t="n">
        <v>4396</v>
      </c>
    </row>
    <row r="20" spans="1:3">
      <c r="A20" s="4" t="s">
        <v>1546</v>
      </c>
      <c r="B20" s="4" t="s">
        <v>1473</v>
      </c>
      <c r="C20" s="4" t="s">
        <v>693</v>
      </c>
    </row>
    <row r="21" spans="1:3">
      <c r="A21" s="4" t="s">
        <v>1547</v>
      </c>
      <c r="B21" s="4" t="s">
        <v>1065</v>
      </c>
      <c r="C21" s="4" t="s">
        <v>1065</v>
      </c>
    </row>
    <row r="22" spans="1:3">
      <c r="A22" s="4" t="s">
        <v>1548</v>
      </c>
      <c r="B22" s="4" t="s">
        <v>693</v>
      </c>
      <c r="C22" s="4" t="s">
        <v>693</v>
      </c>
    </row>
    <row r="23" spans="1:3">
      <c r="A23" s="4" t="s">
        <v>1549</v>
      </c>
    </row>
    <row r="24" spans="1:3">
      <c r="A24" s="3" t="s">
        <v>252</v>
      </c>
    </row>
    <row r="25" spans="1:3">
      <c r="A25" s="4" t="s">
        <v>1525</v>
      </c>
      <c r="B25" s="7" t="n">
        <v>12384</v>
      </c>
      <c r="C25" s="7" t="n">
        <v>12087</v>
      </c>
    </row>
    <row r="26" spans="1:3">
      <c r="A26" s="4" t="s">
        <v>1531</v>
      </c>
      <c r="B26" s="6" t="n">
        <v>12384</v>
      </c>
      <c r="C26" s="6" t="n">
        <v>12088</v>
      </c>
    </row>
    <row r="27" spans="1:3">
      <c r="A27" s="4" t="s">
        <v>1532</v>
      </c>
      <c r="B27" s="6" t="n">
        <v>14003</v>
      </c>
      <c r="C27" s="6" t="n">
        <v>13656</v>
      </c>
    </row>
    <row r="28" spans="1:3">
      <c r="A28" s="4" t="s">
        <v>1533</v>
      </c>
      <c r="B28" s="7" t="n">
        <v>12384</v>
      </c>
      <c r="C28" s="7" t="n">
        <v>12088</v>
      </c>
    </row>
    <row r="29" spans="1:3">
      <c r="A29" s="4" t="s">
        <v>1526</v>
      </c>
      <c r="B29" s="4" t="s">
        <v>1550</v>
      </c>
      <c r="C29" s="4" t="s">
        <v>1551</v>
      </c>
    </row>
    <row r="30" spans="1:3">
      <c r="A30" s="4" t="s">
        <v>1534</v>
      </c>
      <c r="B30" s="4" t="s">
        <v>1550</v>
      </c>
      <c r="C30" s="4" t="s">
        <v>1551</v>
      </c>
    </row>
    <row r="31" spans="1:3">
      <c r="A31" s="4" t="s">
        <v>1537</v>
      </c>
      <c r="B31" s="4" t="s">
        <v>1552</v>
      </c>
      <c r="C31" s="4" t="s">
        <v>1553</v>
      </c>
    </row>
    <row r="32" spans="1:3">
      <c r="A32" s="4" t="s">
        <v>1540</v>
      </c>
      <c r="B32" s="4" t="s">
        <v>1554</v>
      </c>
      <c r="C32" s="4" t="s">
        <v>1555</v>
      </c>
    </row>
    <row r="33" spans="1:3">
      <c r="A33" s="4" t="s">
        <v>1528</v>
      </c>
      <c r="B33" s="7" t="n">
        <v>4227</v>
      </c>
    </row>
    <row r="34" spans="1:3">
      <c r="A34" s="4" t="s">
        <v>1543</v>
      </c>
      <c r="B34" s="6" t="n">
        <v>5636</v>
      </c>
      <c r="C34" s="7" t="n">
        <v>5080</v>
      </c>
    </row>
    <row r="35" spans="1:3">
      <c r="A35" s="4" t="s">
        <v>1544</v>
      </c>
      <c r="B35" s="6" t="n">
        <v>7514</v>
      </c>
      <c r="C35" s="6" t="n">
        <v>7389</v>
      </c>
    </row>
    <row r="36" spans="1:3">
      <c r="A36" s="4" t="s">
        <v>1545</v>
      </c>
      <c r="B36" s="7" t="n">
        <v>4490</v>
      </c>
      <c r="C36" s="7" t="n">
        <v>4361</v>
      </c>
    </row>
    <row r="37" spans="1:3">
      <c r="A37" s="4" t="s">
        <v>1529</v>
      </c>
      <c r="B37" s="4" t="s">
        <v>1405</v>
      </c>
    </row>
    <row r="38" spans="1:3">
      <c r="A38" s="4" t="s">
        <v>1546</v>
      </c>
      <c r="B38" s="4" t="s">
        <v>1473</v>
      </c>
      <c r="C38" s="4" t="s">
        <v>1556</v>
      </c>
    </row>
    <row r="39" spans="1:3">
      <c r="A39" s="4" t="s">
        <v>1547</v>
      </c>
      <c r="B39" s="4" t="s">
        <v>1065</v>
      </c>
      <c r="C39" s="4" t="s">
        <v>1065</v>
      </c>
    </row>
    <row r="40" spans="1:3">
      <c r="A40" s="4" t="s">
        <v>1548</v>
      </c>
      <c r="B40" s="4" t="s">
        <v>693</v>
      </c>
      <c r="C40" s="4" t="s">
        <v>693</v>
      </c>
    </row>
    <row r="41" spans="1:3">
      <c r="A41" s="4" t="s">
        <v>1557</v>
      </c>
      <c r="B41" s="7" t="n">
        <v>6105</v>
      </c>
    </row>
    <row r="42" spans="1:3">
      <c r="A42" s="4" t="s">
        <v>1558</v>
      </c>
      <c r="B42" s="6" t="n">
        <v>7514</v>
      </c>
      <c r="C42" s="7" t="n">
        <v>5542</v>
      </c>
    </row>
    <row r="43" spans="1:3">
      <c r="A43" s="4" t="s">
        <v>1559</v>
      </c>
      <c r="B43" s="6" t="n">
        <v>9393</v>
      </c>
      <c r="C43" s="6" t="n">
        <v>9237</v>
      </c>
    </row>
    <row r="44" spans="1:3">
      <c r="A44" s="4" t="s">
        <v>1560</v>
      </c>
      <c r="B44" s="7" t="n">
        <v>5612</v>
      </c>
      <c r="C44" s="7" t="n">
        <v>5452</v>
      </c>
    </row>
    <row r="45" spans="1:3">
      <c r="A45" s="4" t="s">
        <v>1561</v>
      </c>
      <c r="B45" s="4" t="s">
        <v>1562</v>
      </c>
    </row>
    <row r="46" spans="1:3">
      <c r="A46" s="4" t="s">
        <v>1563</v>
      </c>
      <c r="B46" s="4" t="s">
        <v>1065</v>
      </c>
      <c r="C46" s="4" t="s">
        <v>1473</v>
      </c>
    </row>
    <row r="47" spans="1:3">
      <c r="A47" s="4" t="s">
        <v>1564</v>
      </c>
      <c r="B47" s="4" t="s">
        <v>1068</v>
      </c>
      <c r="C47" s="4" t="s">
        <v>1068</v>
      </c>
    </row>
    <row r="48" spans="1:3">
      <c r="A48" s="4" t="s">
        <v>1565</v>
      </c>
      <c r="B48" s="4" t="s">
        <v>694</v>
      </c>
      <c r="C48" s="4" t="s">
        <v>694</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66</v>
      </c>
      <c r="B1" s="2" t="s">
        <v>1</v>
      </c>
    </row>
    <row r="2" spans="1:3">
      <c r="B2" s="2" t="s">
        <v>2</v>
      </c>
      <c r="C2" s="2" t="s">
        <v>31</v>
      </c>
    </row>
    <row r="3" spans="1:3">
      <c r="A3" s="3" t="s">
        <v>256</v>
      </c>
    </row>
    <row r="4" spans="1:3">
      <c r="A4" s="4" t="s">
        <v>1567</v>
      </c>
      <c r="B4" s="7" t="n">
        <v>565</v>
      </c>
      <c r="C4" s="7" t="n">
        <v>549</v>
      </c>
    </row>
    <row r="5" spans="1:3">
      <c r="A5" s="4" t="s">
        <v>1568</v>
      </c>
      <c r="B5" s="4" t="s">
        <v>1068</v>
      </c>
    </row>
    <row r="6" spans="1:3">
      <c r="A6" s="4" t="s">
        <v>1569</v>
      </c>
      <c r="B6" s="4" t="s">
        <v>1570</v>
      </c>
    </row>
    <row r="7" spans="1:3">
      <c r="A7" s="4" t="s">
        <v>1571</v>
      </c>
      <c r="B7" s="7" t="n">
        <v>292</v>
      </c>
    </row>
    <row r="8" spans="1:3">
      <c r="A8" s="4" t="s">
        <v>1572</v>
      </c>
      <c r="B8" s="6" t="n">
        <v>115</v>
      </c>
    </row>
    <row r="9" spans="1:3">
      <c r="A9" s="4" t="s">
        <v>1573</v>
      </c>
      <c r="B9" s="7" t="n">
        <v>15</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6"/>
    <col customWidth="1" max="2" min="2" width="21"/>
  </cols>
  <sheetData>
    <row r="1" spans="1:2">
      <c r="A1" s="1" t="s">
        <v>1574</v>
      </c>
      <c r="B1" s="2" t="s">
        <v>1</v>
      </c>
    </row>
    <row r="2" spans="1:2">
      <c r="B2" s="2" t="s">
        <v>535</v>
      </c>
    </row>
    <row r="3" spans="1:2">
      <c r="A3" s="4" t="s">
        <v>1575</v>
      </c>
    </row>
    <row r="4" spans="1:2">
      <c r="A4" s="3" t="s">
        <v>1576</v>
      </c>
    </row>
    <row r="5" spans="1:2">
      <c r="A5" s="4" t="s">
        <v>1577</v>
      </c>
      <c r="B5" s="7" t="n">
        <v>-35514</v>
      </c>
    </row>
    <row r="6" spans="1:2">
      <c r="A6" s="4" t="s">
        <v>1578</v>
      </c>
    </row>
    <row r="7" spans="1:2">
      <c r="A7" s="3" t="s">
        <v>1576</v>
      </c>
    </row>
    <row r="8" spans="1:2">
      <c r="A8" s="4" t="s">
        <v>1577</v>
      </c>
      <c r="B8" s="7" t="n">
        <v>-5686</v>
      </c>
    </row>
    <row r="9" spans="1:2">
      <c r="A9" s="4" t="s">
        <v>1579</v>
      </c>
      <c r="B9" s="4" t="s">
        <v>910</v>
      </c>
    </row>
    <row r="10" spans="1:2">
      <c r="A10" s="4" t="s">
        <v>1580</v>
      </c>
      <c r="B10" s="7" t="n">
        <v>4</v>
      </c>
    </row>
    <row r="11" spans="1:2">
      <c r="A11" s="4" t="s">
        <v>1581</v>
      </c>
    </row>
    <row r="12" spans="1:2">
      <c r="A12" s="3" t="s">
        <v>1576</v>
      </c>
    </row>
    <row r="13" spans="1:2">
      <c r="A13" s="4" t="s">
        <v>1577</v>
      </c>
      <c r="B13" s="6" t="n">
        <v>-115</v>
      </c>
    </row>
    <row r="14" spans="1:2">
      <c r="A14" s="4" t="s">
        <v>1582</v>
      </c>
    </row>
    <row r="15" spans="1:2">
      <c r="A15" s="3" t="s">
        <v>1576</v>
      </c>
    </row>
    <row r="16" spans="1:2">
      <c r="A16" s="4" t="s">
        <v>1577</v>
      </c>
      <c r="B16" s="7" t="n">
        <v>-7351</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583</v>
      </c>
      <c r="B1" s="2" t="s">
        <v>535</v>
      </c>
    </row>
    <row r="2" spans="1:2">
      <c r="A2" s="3" t="s">
        <v>1584</v>
      </c>
    </row>
    <row r="3" spans="1:2">
      <c r="A3" s="4" t="s">
        <v>1585</v>
      </c>
      <c r="B3" s="7" t="n">
        <v>22</v>
      </c>
    </row>
    <row r="4" spans="1:2">
      <c r="A4" s="4" t="s">
        <v>1586</v>
      </c>
      <c r="B4" s="7" t="n">
        <v>57</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56"/>
    <col customWidth="1" max="2" min="2" width="80"/>
    <col customWidth="1" max="3" min="3" width="21"/>
    <col customWidth="1" max="4" min="4" width="21"/>
    <col customWidth="1" max="5" min="5" width="4"/>
    <col customWidth="1" max="6" min="6" width="21"/>
    <col customWidth="1" max="7" min="7" width="21"/>
    <col customWidth="1" max="8" min="8" width="29"/>
  </cols>
  <sheetData>
    <row r="1" spans="1:8">
      <c r="A1" s="1" t="s">
        <v>1587</v>
      </c>
      <c r="C1" s="2" t="s">
        <v>863</v>
      </c>
      <c r="D1" s="2" t="s">
        <v>1</v>
      </c>
    </row>
    <row r="2" spans="1:8">
      <c r="C2" s="2" t="s">
        <v>1588</v>
      </c>
      <c r="D2" s="2" t="s">
        <v>535</v>
      </c>
      <c r="F2" s="2" t="s">
        <v>813</v>
      </c>
      <c r="G2" s="2" t="s">
        <v>1589</v>
      </c>
      <c r="H2" s="2" t="s">
        <v>1590</v>
      </c>
    </row>
    <row r="3" spans="1:8">
      <c r="A3" s="3" t="s">
        <v>1591</v>
      </c>
    </row>
    <row r="4" spans="1:8">
      <c r="A4" s="4" t="s">
        <v>1592</v>
      </c>
      <c r="D4" s="7" t="n">
        <v>14344000000</v>
      </c>
      <c r="F4" s="7" t="n">
        <v>13724000000</v>
      </c>
    </row>
    <row r="5" spans="1:8">
      <c r="A5" s="4" t="s">
        <v>1593</v>
      </c>
      <c r="B5" s="4" t="s">
        <v>142</v>
      </c>
      <c r="F5" s="6" t="n">
        <v>31000000</v>
      </c>
      <c r="G5" s="7" t="n">
        <v>1200000000</v>
      </c>
    </row>
    <row r="6" spans="1:8">
      <c r="A6" s="4" t="s">
        <v>1594</v>
      </c>
      <c r="D6" s="6" t="n">
        <v>4000000</v>
      </c>
      <c r="E6" s="4" t="s">
        <v>142</v>
      </c>
      <c r="F6" s="6" t="n">
        <v>-5000000</v>
      </c>
      <c r="G6" s="6" t="n">
        <v>-9000000</v>
      </c>
    </row>
    <row r="7" spans="1:8">
      <c r="A7" s="4" t="s">
        <v>1105</v>
      </c>
      <c r="D7" s="6" t="n">
        <v>100546000000</v>
      </c>
      <c r="F7" s="6" t="n">
        <v>98471000000</v>
      </c>
    </row>
    <row r="8" spans="1:8">
      <c r="A8" s="4" t="s">
        <v>1595</v>
      </c>
      <c r="D8" s="6" t="n">
        <v>2248000000</v>
      </c>
      <c r="F8" s="6" t="n">
        <v>1785000000</v>
      </c>
      <c r="G8" s="6" t="n">
        <v>1631000000</v>
      </c>
    </row>
    <row r="9" spans="1:8">
      <c r="A9" s="4" t="s">
        <v>1596</v>
      </c>
      <c r="D9" s="6" t="n">
        <v>3438000000</v>
      </c>
      <c r="F9" s="6" t="n">
        <v>2823000000</v>
      </c>
      <c r="G9" s="6" t="n">
        <v>2713000000</v>
      </c>
    </row>
    <row r="10" spans="1:8">
      <c r="A10" s="4" t="s">
        <v>97</v>
      </c>
      <c r="D10" s="6" t="n">
        <v>5377000000</v>
      </c>
      <c r="F10" s="6" t="n">
        <v>4630000000</v>
      </c>
    </row>
    <row r="11" spans="1:8">
      <c r="A11" s="4" t="s">
        <v>104</v>
      </c>
      <c r="D11" s="6" t="n">
        <v>2023000000</v>
      </c>
      <c r="F11" s="6" t="n">
        <v>1897000000</v>
      </c>
    </row>
    <row r="12" spans="1:8">
      <c r="A12" s="4" t="s">
        <v>1597</v>
      </c>
      <c r="D12" s="6" t="n">
        <v>1530000000</v>
      </c>
      <c r="F12" s="6" t="n">
        <v>1123000000</v>
      </c>
      <c r="G12" s="6" t="n">
        <v>876000000</v>
      </c>
    </row>
    <row r="13" spans="1:8">
      <c r="A13" s="4" t="s">
        <v>1598</v>
      </c>
    </row>
    <row r="14" spans="1:8">
      <c r="A14" s="3" t="s">
        <v>1591</v>
      </c>
    </row>
    <row r="15" spans="1:8">
      <c r="A15" s="4" t="s">
        <v>1599</v>
      </c>
      <c r="D15" s="6" t="n">
        <v>4600000000</v>
      </c>
    </row>
    <row r="16" spans="1:8">
      <c r="A16" s="4" t="s">
        <v>869</v>
      </c>
    </row>
    <row r="17" spans="1:8">
      <c r="A17" s="3" t="s">
        <v>1591</v>
      </c>
    </row>
    <row r="18" spans="1:8">
      <c r="A18" s="4" t="s">
        <v>1596</v>
      </c>
      <c r="D18" s="6" t="n">
        <v>21000000</v>
      </c>
      <c r="F18" s="6" t="n">
        <v>9000000</v>
      </c>
      <c r="G18" s="6" t="n">
        <v>13000000</v>
      </c>
    </row>
    <row r="19" spans="1:8">
      <c r="A19" s="4" t="s">
        <v>1600</v>
      </c>
      <c r="C19" s="7" t="n">
        <v>500000000</v>
      </c>
    </row>
    <row r="20" spans="1:8">
      <c r="A20" s="4" t="s">
        <v>871</v>
      </c>
      <c r="C20" s="4" t="s">
        <v>493</v>
      </c>
    </row>
    <row r="21" spans="1:8">
      <c r="A21" s="4" t="s">
        <v>1601</v>
      </c>
      <c r="D21" s="6" t="n">
        <v>0</v>
      </c>
    </row>
    <row r="22" spans="1:8">
      <c r="A22" s="4" t="s">
        <v>1602</v>
      </c>
      <c r="D22" s="6" t="n">
        <v>11000000</v>
      </c>
      <c r="F22" s="6" t="n">
        <v>15000000</v>
      </c>
      <c r="G22" s="6" t="n">
        <v>19000000</v>
      </c>
    </row>
    <row r="23" spans="1:8">
      <c r="A23" s="4" t="s">
        <v>1603</v>
      </c>
      <c r="D23" s="6" t="n">
        <v>669000000</v>
      </c>
      <c r="F23" s="6" t="n">
        <v>634000000</v>
      </c>
    </row>
    <row r="24" spans="1:8">
      <c r="A24" s="4" t="s">
        <v>1604</v>
      </c>
      <c r="D24" s="6" t="n">
        <v>7000000</v>
      </c>
      <c r="F24" s="6" t="n">
        <v>1000000</v>
      </c>
    </row>
    <row r="25" spans="1:8">
      <c r="A25" s="4" t="s">
        <v>1597</v>
      </c>
      <c r="D25" s="6" t="n">
        <v>44000000</v>
      </c>
      <c r="F25" s="6" t="n">
        <v>38000000</v>
      </c>
      <c r="G25" s="7" t="n">
        <v>33000000</v>
      </c>
    </row>
    <row r="26" spans="1:8">
      <c r="A26" s="4" t="s">
        <v>1605</v>
      </c>
      <c r="D26" s="6" t="n">
        <v>0</v>
      </c>
    </row>
    <row r="27" spans="1:8">
      <c r="A27" s="4" t="s">
        <v>1606</v>
      </c>
    </row>
    <row r="28" spans="1:8">
      <c r="A28" s="3" t="s">
        <v>1591</v>
      </c>
    </row>
    <row r="29" spans="1:8">
      <c r="A29" s="4" t="s">
        <v>1592</v>
      </c>
      <c r="H29" s="7" t="n">
        <v>70000000</v>
      </c>
    </row>
    <row r="30" spans="1:8">
      <c r="A30" s="4" t="s">
        <v>1607</v>
      </c>
      <c r="H30" s="6" t="n">
        <v>30000000</v>
      </c>
    </row>
    <row r="31" spans="1:8">
      <c r="A31" s="4" t="s">
        <v>1593</v>
      </c>
      <c r="F31" s="6" t="n">
        <v>31000000</v>
      </c>
    </row>
    <row r="32" spans="1:8">
      <c r="A32" s="4" t="s">
        <v>1105</v>
      </c>
      <c r="H32" s="7" t="n">
        <v>9000000</v>
      </c>
    </row>
    <row r="33" spans="1:8">
      <c r="A33" s="4" t="s">
        <v>1608</v>
      </c>
    </row>
    <row r="34" spans="1:8">
      <c r="A34" s="3" t="s">
        <v>1591</v>
      </c>
    </row>
    <row r="35" spans="1:8">
      <c r="A35" s="4" t="s">
        <v>1609</v>
      </c>
      <c r="H35" s="6" t="n">
        <v>2300</v>
      </c>
    </row>
    <row r="36" spans="1:8">
      <c r="A36" s="4" t="s">
        <v>132</v>
      </c>
    </row>
    <row r="37" spans="1:8">
      <c r="A37" s="3" t="s">
        <v>1591</v>
      </c>
    </row>
    <row r="38" spans="1:8">
      <c r="A38" s="4" t="s">
        <v>1594</v>
      </c>
      <c r="B38" s="4" t="s">
        <v>142</v>
      </c>
      <c r="D38" s="6" t="n">
        <v>0</v>
      </c>
      <c r="F38" s="7" t="n">
        <v>-9000000</v>
      </c>
    </row>
    <row r="39" spans="1:8">
      <c r="A39" s="4" t="s">
        <v>1606</v>
      </c>
    </row>
    <row r="40" spans="1:8">
      <c r="A40" s="3" t="s">
        <v>1591</v>
      </c>
    </row>
    <row r="41" spans="1:8">
      <c r="A41" s="4" t="s">
        <v>1610</v>
      </c>
      <c r="D41" s="6" t="n">
        <v>747000000</v>
      </c>
    </row>
    <row r="42" spans="1:8">
      <c r="A42" s="4" t="s">
        <v>1596</v>
      </c>
      <c r="D42" s="6" t="n">
        <v>21000000</v>
      </c>
    </row>
    <row r="43" spans="1:8">
      <c r="A43" s="4" t="s">
        <v>97</v>
      </c>
      <c r="D43" s="6" t="n">
        <v>71000000</v>
      </c>
    </row>
    <row r="44" spans="1:8">
      <c r="A44" s="4" t="s">
        <v>104</v>
      </c>
      <c r="D44" s="6" t="n">
        <v>23000000</v>
      </c>
    </row>
    <row r="45" spans="1:8">
      <c r="A45" s="4" t="s">
        <v>1611</v>
      </c>
    </row>
    <row r="46" spans="1:8">
      <c r="A46" s="3" t="s">
        <v>1591</v>
      </c>
    </row>
    <row r="47" spans="1:8">
      <c r="A47" s="4" t="s">
        <v>1599</v>
      </c>
      <c r="D47" s="6" t="n">
        <v>300000000</v>
      </c>
    </row>
    <row r="48" spans="1:8">
      <c r="A48" s="4" t="s">
        <v>1612</v>
      </c>
    </row>
    <row r="49" spans="1:8">
      <c r="A49" s="3" t="s">
        <v>1591</v>
      </c>
    </row>
    <row r="50" spans="1:8">
      <c r="A50" s="4" t="s">
        <v>1599</v>
      </c>
      <c r="D50" s="6" t="n">
        <v>4300000000</v>
      </c>
    </row>
    <row r="51" spans="1:8">
      <c r="A51" s="4" t="s">
        <v>1613</v>
      </c>
    </row>
    <row r="52" spans="1:8">
      <c r="A52" s="3" t="s">
        <v>1591</v>
      </c>
    </row>
    <row r="53" spans="1:8">
      <c r="A53" s="4" t="s">
        <v>1610</v>
      </c>
      <c r="D53" s="6" t="n">
        <v>546000000</v>
      </c>
    </row>
    <row r="54" spans="1:8">
      <c r="A54" s="4" t="s">
        <v>1595</v>
      </c>
      <c r="D54" s="7" t="n">
        <v>507000000</v>
      </c>
    </row>
    <row r="55" spans="1:8">
      <c r="A55" t="n"/>
    </row>
    <row r="56" spans="1:8">
      <c r="A56" s="4" t="s">
        <v>142</v>
      </c>
      <c r="B56" s="4" t="s">
        <v>152</v>
      </c>
    </row>
  </sheetData>
  <mergeCells count="5">
    <mergeCell ref="A1:B2"/>
    <mergeCell ref="D1:G1"/>
    <mergeCell ref="D2:E2"/>
    <mergeCell ref="A55:G55"/>
    <mergeCell ref="B56:G56"/>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0"/>
    <col customWidth="1" max="3" min="3" width="21"/>
  </cols>
  <sheetData>
    <row r="1" spans="1:3">
      <c r="A1" s="1" t="s">
        <v>1614</v>
      </c>
      <c r="B1" s="2" t="s">
        <v>629</v>
      </c>
      <c r="C1" s="2" t="s">
        <v>1</v>
      </c>
    </row>
    <row r="2" spans="1:3">
      <c r="B2" s="2" t="s">
        <v>1615</v>
      </c>
      <c r="C2" s="2" t="s">
        <v>535</v>
      </c>
    </row>
    <row r="3" spans="1:3">
      <c r="A3" s="4" t="s">
        <v>1616</v>
      </c>
    </row>
    <row r="4" spans="1:3">
      <c r="A4" s="3" t="s">
        <v>1617</v>
      </c>
    </row>
    <row r="5" spans="1:3">
      <c r="A5" s="4" t="s">
        <v>1618</v>
      </c>
      <c r="C5" s="7" t="n">
        <v>500000000</v>
      </c>
    </row>
    <row r="6" spans="1:3">
      <c r="A6" s="4" t="s">
        <v>1619</v>
      </c>
    </row>
    <row r="7" spans="1:3">
      <c r="A7" s="3" t="s">
        <v>1617</v>
      </c>
    </row>
    <row r="8" spans="1:3">
      <c r="A8" s="4" t="s">
        <v>1620</v>
      </c>
      <c r="B8" s="6" t="n">
        <v>329</v>
      </c>
    </row>
    <row r="9" spans="1:3">
      <c r="A9" s="4" t="s">
        <v>1621</v>
      </c>
    </row>
    <row r="10" spans="1:3">
      <c r="A10" s="3" t="s">
        <v>1617</v>
      </c>
    </row>
    <row r="11" spans="1:3">
      <c r="A11" s="4" t="s">
        <v>1620</v>
      </c>
      <c r="B11" s="6" t="n">
        <v>26</v>
      </c>
    </row>
    <row r="12" spans="1:3">
      <c r="A12" s="4" t="s">
        <v>1622</v>
      </c>
    </row>
    <row r="13" spans="1:3">
      <c r="A13" s="3" t="s">
        <v>1617</v>
      </c>
    </row>
    <row r="14" spans="1:3">
      <c r="A14" s="4" t="s">
        <v>1623</v>
      </c>
      <c r="C14" s="6" t="n">
        <v>500000000</v>
      </c>
    </row>
    <row r="15" spans="1:3">
      <c r="A15" s="4" t="s">
        <v>1624</v>
      </c>
    </row>
    <row r="16" spans="1:3">
      <c r="A16" s="3" t="s">
        <v>1617</v>
      </c>
    </row>
    <row r="17" spans="1:3">
      <c r="A17" s="4" t="s">
        <v>1623</v>
      </c>
      <c r="C17" s="6" t="n">
        <v>500000000</v>
      </c>
    </row>
    <row r="18" spans="1:3">
      <c r="A18" s="4" t="s">
        <v>1625</v>
      </c>
    </row>
    <row r="19" spans="1:3">
      <c r="A19" s="3" t="s">
        <v>1617</v>
      </c>
    </row>
    <row r="20" spans="1:3">
      <c r="A20" s="4" t="s">
        <v>1618</v>
      </c>
      <c r="C20" s="6" t="n">
        <v>3000000</v>
      </c>
    </row>
    <row r="21" spans="1:3">
      <c r="A21" s="4" t="s">
        <v>1626</v>
      </c>
    </row>
    <row r="22" spans="1:3">
      <c r="A22" s="3" t="s">
        <v>1617</v>
      </c>
    </row>
    <row r="23" spans="1:3">
      <c r="A23" s="4" t="s">
        <v>1618</v>
      </c>
      <c r="C23" s="7" t="n">
        <v>300000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627</v>
      </c>
      <c r="B1" s="2" t="s">
        <v>1</v>
      </c>
    </row>
    <row r="2" spans="1:4">
      <c r="B2" s="2" t="s">
        <v>2</v>
      </c>
      <c r="C2" s="2" t="s">
        <v>31</v>
      </c>
      <c r="D2" s="2" t="s">
        <v>32</v>
      </c>
    </row>
    <row r="3" spans="1:4">
      <c r="A3" s="3" t="s">
        <v>1617</v>
      </c>
    </row>
    <row r="4" spans="1:4">
      <c r="A4" s="4" t="s">
        <v>1628</v>
      </c>
      <c r="B4" s="7" t="n">
        <v>2815</v>
      </c>
      <c r="C4" s="7" t="n">
        <v>2862</v>
      </c>
      <c r="D4" s="7" t="n">
        <v>2716</v>
      </c>
    </row>
    <row r="5" spans="1:4">
      <c r="A5" s="4" t="s">
        <v>1597</v>
      </c>
      <c r="B5" s="6" t="n">
        <v>1530</v>
      </c>
      <c r="C5" s="6" t="n">
        <v>1123</v>
      </c>
      <c r="D5" s="6" t="n">
        <v>876</v>
      </c>
    </row>
    <row r="6" spans="1:4">
      <c r="A6" s="4" t="s">
        <v>1629</v>
      </c>
      <c r="B6" s="6" t="n">
        <v>4345</v>
      </c>
      <c r="C6" s="6" t="n">
        <v>3985</v>
      </c>
      <c r="D6" s="6" t="n">
        <v>3592</v>
      </c>
    </row>
    <row r="7" spans="1:4">
      <c r="A7" s="4" t="s">
        <v>1596</v>
      </c>
      <c r="B7" s="6" t="n">
        <v>3438</v>
      </c>
      <c r="C7" s="6" t="n">
        <v>2823</v>
      </c>
      <c r="D7" s="6" t="n">
        <v>2713</v>
      </c>
    </row>
    <row r="8" spans="1:4">
      <c r="A8" s="4" t="s">
        <v>44</v>
      </c>
      <c r="B8" s="6" t="n">
        <v>228</v>
      </c>
      <c r="C8" s="6" t="n">
        <v>6</v>
      </c>
      <c r="D8" s="6" t="n">
        <v>-29</v>
      </c>
    </row>
    <row r="9" spans="1:4">
      <c r="A9" s="4" t="s">
        <v>66</v>
      </c>
      <c r="B9" s="6" t="n">
        <v>679</v>
      </c>
      <c r="C9" s="6" t="n">
        <v>1156</v>
      </c>
      <c r="D9" s="6" t="n">
        <v>908</v>
      </c>
    </row>
    <row r="10" spans="1:4">
      <c r="A10" s="4" t="s">
        <v>1630</v>
      </c>
      <c r="B10" s="6" t="n">
        <v>151</v>
      </c>
      <c r="C10" s="6" t="n">
        <v>359</v>
      </c>
      <c r="D10" s="6" t="n">
        <v>279</v>
      </c>
    </row>
    <row r="11" spans="1:4">
      <c r="A11" s="4" t="s">
        <v>68</v>
      </c>
      <c r="B11" s="6" t="n">
        <v>528</v>
      </c>
      <c r="C11" s="6" t="n">
        <v>797</v>
      </c>
      <c r="D11" s="6" t="n">
        <v>629</v>
      </c>
    </row>
    <row r="12" spans="1:4">
      <c r="A12" s="4" t="s">
        <v>69</v>
      </c>
      <c r="B12" s="6" t="n">
        <v>45</v>
      </c>
      <c r="C12" s="6" t="n">
        <v>19</v>
      </c>
      <c r="D12" s="6" t="n">
        <v>18</v>
      </c>
    </row>
    <row r="13" spans="1:4">
      <c r="A13" s="4" t="s">
        <v>73</v>
      </c>
      <c r="B13" s="6" t="n">
        <v>573</v>
      </c>
      <c r="C13" s="6" t="n">
        <v>816</v>
      </c>
      <c r="D13" s="6" t="n">
        <v>647</v>
      </c>
    </row>
    <row r="14" spans="1:4">
      <c r="A14" s="4" t="s">
        <v>1631</v>
      </c>
      <c r="B14" s="6" t="n">
        <v>116206</v>
      </c>
      <c r="C14" s="6" t="n">
        <v>113623</v>
      </c>
      <c r="D14" s="6" t="n">
        <v>105849</v>
      </c>
    </row>
    <row r="15" spans="1:4">
      <c r="A15" s="4" t="s">
        <v>1632</v>
      </c>
    </row>
    <row r="16" spans="1:4">
      <c r="A16" s="3" t="s">
        <v>1617</v>
      </c>
    </row>
    <row r="17" spans="1:4">
      <c r="A17" s="4" t="s">
        <v>1628</v>
      </c>
      <c r="B17" s="6" t="n">
        <v>-374</v>
      </c>
      <c r="C17" s="6" t="n">
        <v>-361</v>
      </c>
      <c r="D17" s="6" t="n">
        <v>-329</v>
      </c>
    </row>
    <row r="18" spans="1:4">
      <c r="A18" s="4" t="s">
        <v>1597</v>
      </c>
      <c r="B18" s="6" t="n">
        <v>-188</v>
      </c>
      <c r="C18" s="6" t="n">
        <v>-230</v>
      </c>
      <c r="D18" s="6" t="n">
        <v>-210</v>
      </c>
    </row>
    <row r="19" spans="1:4">
      <c r="A19" s="4" t="s">
        <v>1629</v>
      </c>
      <c r="B19" s="6" t="n">
        <v>-562</v>
      </c>
      <c r="C19" s="6" t="n">
        <v>-591</v>
      </c>
      <c r="D19" s="6" t="n">
        <v>-539</v>
      </c>
    </row>
    <row r="20" spans="1:4">
      <c r="A20" s="4" t="s">
        <v>1596</v>
      </c>
      <c r="B20" s="6" t="n">
        <v>-176</v>
      </c>
      <c r="C20" s="6" t="n">
        <v>-154</v>
      </c>
      <c r="D20" s="6" t="n">
        <v>-123</v>
      </c>
    </row>
    <row r="21" spans="1:4">
      <c r="A21" s="4" t="s">
        <v>44</v>
      </c>
      <c r="B21" s="6" t="n">
        <v>-2</v>
      </c>
      <c r="C21" s="6" t="n">
        <v>-5</v>
      </c>
      <c r="D21" s="6" t="n">
        <v>1</v>
      </c>
    </row>
    <row r="22" spans="1:4">
      <c r="A22" s="4" t="s">
        <v>66</v>
      </c>
      <c r="B22" s="6" t="n">
        <v>-384</v>
      </c>
      <c r="C22" s="6" t="n">
        <v>-432</v>
      </c>
      <c r="D22" s="6" t="n">
        <v>-417</v>
      </c>
    </row>
    <row r="23" spans="1:4">
      <c r="A23" s="4" t="s">
        <v>1630</v>
      </c>
      <c r="B23" s="6" t="n">
        <v>-151</v>
      </c>
      <c r="C23" s="6" t="n">
        <v>-170</v>
      </c>
      <c r="D23" s="6" t="n">
        <v>-163</v>
      </c>
    </row>
    <row r="24" spans="1:4">
      <c r="A24" s="4" t="s">
        <v>68</v>
      </c>
      <c r="B24" s="6" t="n">
        <v>-233</v>
      </c>
      <c r="C24" s="6" t="n">
        <v>-262</v>
      </c>
      <c r="D24" s="6" t="n">
        <v>-254</v>
      </c>
    </row>
    <row r="25" spans="1:4">
      <c r="A25" s="4" t="s">
        <v>73</v>
      </c>
      <c r="B25" s="6" t="n">
        <v>-233</v>
      </c>
      <c r="C25" s="6" t="n">
        <v>-262</v>
      </c>
      <c r="D25" s="6" t="n">
        <v>-254</v>
      </c>
    </row>
    <row r="26" spans="1:4">
      <c r="A26" s="4" t="s">
        <v>1631</v>
      </c>
      <c r="B26" s="6" t="n">
        <v>-2313</v>
      </c>
      <c r="C26" s="6" t="n">
        <v>-2229</v>
      </c>
      <c r="D26" s="6" t="n">
        <v>-1632</v>
      </c>
    </row>
    <row r="27" spans="1:4">
      <c r="A27" s="4" t="s">
        <v>1633</v>
      </c>
    </row>
    <row r="28" spans="1:4">
      <c r="A28" s="3" t="s">
        <v>1617</v>
      </c>
    </row>
    <row r="29" spans="1:4">
      <c r="A29" s="4" t="s">
        <v>1628</v>
      </c>
      <c r="B29" s="6" t="n">
        <v>1934</v>
      </c>
      <c r="C29" s="6" t="n">
        <v>2088</v>
      </c>
      <c r="D29" s="6" t="n">
        <v>1981</v>
      </c>
    </row>
    <row r="30" spans="1:4">
      <c r="A30" s="4" t="s">
        <v>1597</v>
      </c>
      <c r="B30" s="6" t="n">
        <v>450</v>
      </c>
      <c r="C30" s="6" t="n">
        <v>440</v>
      </c>
      <c r="D30" s="6" t="n">
        <v>471</v>
      </c>
    </row>
    <row r="31" spans="1:4">
      <c r="A31" s="4" t="s">
        <v>1629</v>
      </c>
      <c r="B31" s="6" t="n">
        <v>2384</v>
      </c>
      <c r="C31" s="6" t="n">
        <v>2528</v>
      </c>
      <c r="D31" s="6" t="n">
        <v>2452</v>
      </c>
    </row>
    <row r="32" spans="1:4">
      <c r="A32" s="4" t="s">
        <v>1596</v>
      </c>
      <c r="B32" s="6" t="n">
        <v>1677</v>
      </c>
      <c r="C32" s="6" t="n">
        <v>1596</v>
      </c>
      <c r="D32" s="6" t="n">
        <v>1662</v>
      </c>
    </row>
    <row r="33" spans="1:4">
      <c r="A33" s="4" t="s">
        <v>44</v>
      </c>
      <c r="B33" s="6" t="n">
        <v>14</v>
      </c>
      <c r="C33" s="6" t="n">
        <v>-2</v>
      </c>
      <c r="D33" s="6" t="n">
        <v>-35</v>
      </c>
    </row>
    <row r="34" spans="1:4">
      <c r="A34" s="4" t="s">
        <v>66</v>
      </c>
      <c r="B34" s="6" t="n">
        <v>693</v>
      </c>
      <c r="C34" s="6" t="n">
        <v>934</v>
      </c>
      <c r="D34" s="6" t="n">
        <v>825</v>
      </c>
    </row>
    <row r="35" spans="1:4">
      <c r="A35" s="4" t="s">
        <v>1630</v>
      </c>
      <c r="B35" s="6" t="n">
        <v>200</v>
      </c>
      <c r="C35" s="6" t="n">
        <v>305</v>
      </c>
      <c r="D35" s="6" t="n">
        <v>271</v>
      </c>
    </row>
    <row r="36" spans="1:4">
      <c r="A36" s="4" t="s">
        <v>68</v>
      </c>
      <c r="B36" s="6" t="n">
        <v>493</v>
      </c>
      <c r="C36" s="6" t="n">
        <v>629</v>
      </c>
      <c r="D36" s="6" t="n">
        <v>554</v>
      </c>
    </row>
    <row r="37" spans="1:4">
      <c r="A37" s="4" t="s">
        <v>73</v>
      </c>
      <c r="B37" s="6" t="n">
        <v>493</v>
      </c>
      <c r="C37" s="6" t="n">
        <v>629</v>
      </c>
      <c r="D37" s="6" t="n">
        <v>554</v>
      </c>
    </row>
    <row r="38" spans="1:4">
      <c r="A38" s="4" t="s">
        <v>1631</v>
      </c>
      <c r="B38" s="6" t="n">
        <v>60743</v>
      </c>
      <c r="C38" s="6" t="n">
        <v>62234</v>
      </c>
      <c r="D38" s="6" t="n">
        <v>56777</v>
      </c>
    </row>
    <row r="39" spans="1:4">
      <c r="A39" s="4" t="s">
        <v>1634</v>
      </c>
    </row>
    <row r="40" spans="1:4">
      <c r="A40" s="3" t="s">
        <v>1617</v>
      </c>
    </row>
    <row r="41" spans="1:4">
      <c r="A41" s="4" t="s">
        <v>1628</v>
      </c>
      <c r="B41" s="6" t="n">
        <v>409</v>
      </c>
      <c r="C41" s="6" t="n">
        <v>362</v>
      </c>
      <c r="D41" s="6" t="n">
        <v>316</v>
      </c>
    </row>
    <row r="42" spans="1:4">
      <c r="A42" s="4" t="s">
        <v>1597</v>
      </c>
      <c r="B42" s="6" t="n">
        <v>135</v>
      </c>
      <c r="C42" s="6" t="n">
        <v>177</v>
      </c>
      <c r="D42" s="6" t="n">
        <v>161</v>
      </c>
    </row>
    <row r="43" spans="1:4">
      <c r="A43" s="4" t="s">
        <v>1629</v>
      </c>
      <c r="B43" s="6" t="n">
        <v>544</v>
      </c>
      <c r="C43" s="6" t="n">
        <v>539</v>
      </c>
      <c r="D43" s="6" t="n">
        <v>477</v>
      </c>
    </row>
    <row r="44" spans="1:4">
      <c r="A44" s="4" t="s">
        <v>1596</v>
      </c>
      <c r="B44" s="6" t="n">
        <v>167</v>
      </c>
      <c r="C44" s="6" t="n">
        <v>154</v>
      </c>
      <c r="D44" s="6" t="n">
        <v>127</v>
      </c>
    </row>
    <row r="45" spans="1:4">
      <c r="A45" s="4" t="s">
        <v>44</v>
      </c>
      <c r="B45" s="6" t="n">
        <v>206</v>
      </c>
      <c r="C45" s="6" t="n">
        <v>-17</v>
      </c>
      <c r="D45" s="6" t="n">
        <v>20</v>
      </c>
    </row>
    <row r="46" spans="1:4">
      <c r="A46" s="4" t="s">
        <v>66</v>
      </c>
      <c r="B46" s="6" t="n">
        <v>171</v>
      </c>
      <c r="C46" s="6" t="n">
        <v>402</v>
      </c>
      <c r="D46" s="6" t="n">
        <v>330</v>
      </c>
    </row>
    <row r="47" spans="1:4">
      <c r="A47" s="4" t="s">
        <v>1630</v>
      </c>
      <c r="B47" s="6" t="n">
        <v>66</v>
      </c>
      <c r="C47" s="6" t="n">
        <v>158</v>
      </c>
      <c r="D47" s="6" t="n">
        <v>130</v>
      </c>
    </row>
    <row r="48" spans="1:4">
      <c r="A48" s="4" t="s">
        <v>68</v>
      </c>
      <c r="B48" s="6" t="n">
        <v>105</v>
      </c>
      <c r="C48" s="6" t="n">
        <v>244</v>
      </c>
      <c r="D48" s="6" t="n">
        <v>200</v>
      </c>
    </row>
    <row r="49" spans="1:4">
      <c r="A49" s="4" t="s">
        <v>73</v>
      </c>
      <c r="B49" s="6" t="n">
        <v>105</v>
      </c>
      <c r="C49" s="6" t="n">
        <v>244</v>
      </c>
      <c r="D49" s="6" t="n">
        <v>200</v>
      </c>
    </row>
    <row r="50" spans="1:4">
      <c r="A50" s="4" t="s">
        <v>1631</v>
      </c>
      <c r="B50" s="6" t="n">
        <v>14841</v>
      </c>
      <c r="C50" s="6" t="n">
        <v>12985</v>
      </c>
      <c r="D50" s="6" t="n">
        <v>10218</v>
      </c>
    </row>
    <row r="51" spans="1:4">
      <c r="A51" s="4" t="s">
        <v>1635</v>
      </c>
    </row>
    <row r="52" spans="1:4">
      <c r="A52" s="3" t="s">
        <v>1617</v>
      </c>
    </row>
    <row r="53" spans="1:4">
      <c r="A53" s="4" t="s">
        <v>1628</v>
      </c>
      <c r="B53" s="6" t="n">
        <v>465</v>
      </c>
      <c r="C53" s="6" t="n">
        <v>443</v>
      </c>
      <c r="D53" s="6" t="n">
        <v>447</v>
      </c>
    </row>
    <row r="54" spans="1:4">
      <c r="A54" s="4" t="s">
        <v>1597</v>
      </c>
      <c r="B54" s="6" t="n">
        <v>169</v>
      </c>
      <c r="C54" s="6" t="n">
        <v>158</v>
      </c>
      <c r="D54" s="6" t="n">
        <v>161</v>
      </c>
    </row>
    <row r="55" spans="1:4">
      <c r="A55" s="4" t="s">
        <v>1629</v>
      </c>
      <c r="B55" s="6" t="n">
        <v>634</v>
      </c>
      <c r="C55" s="6" t="n">
        <v>601</v>
      </c>
      <c r="D55" s="6" t="n">
        <v>608</v>
      </c>
    </row>
    <row r="56" spans="1:4">
      <c r="A56" s="4" t="s">
        <v>1596</v>
      </c>
      <c r="B56" s="6" t="n">
        <v>410</v>
      </c>
      <c r="C56" s="6" t="n">
        <v>361</v>
      </c>
      <c r="D56" s="6" t="n">
        <v>357</v>
      </c>
    </row>
    <row r="57" spans="1:4">
      <c r="A57" s="4" t="s">
        <v>44</v>
      </c>
      <c r="B57" s="6" t="n">
        <v>1</v>
      </c>
      <c r="C57" s="6" t="n">
        <v>-3</v>
      </c>
      <c r="D57" s="6" t="n">
        <v>-3</v>
      </c>
    </row>
    <row r="58" spans="1:4">
      <c r="A58" s="4" t="s">
        <v>66</v>
      </c>
      <c r="B58" s="6" t="n">
        <v>223</v>
      </c>
      <c r="C58" s="6" t="n">
        <v>243</v>
      </c>
      <c r="D58" s="6" t="n">
        <v>254</v>
      </c>
    </row>
    <row r="59" spans="1:4">
      <c r="A59" s="4" t="s">
        <v>1630</v>
      </c>
      <c r="B59" s="6" t="n">
        <v>87</v>
      </c>
      <c r="C59" s="6" t="n">
        <v>95</v>
      </c>
      <c r="D59" s="6" t="n">
        <v>100</v>
      </c>
    </row>
    <row r="60" spans="1:4">
      <c r="A60" s="4" t="s">
        <v>68</v>
      </c>
      <c r="B60" s="6" t="n">
        <v>136</v>
      </c>
      <c r="C60" s="6" t="n">
        <v>148</v>
      </c>
      <c r="D60" s="6" t="n">
        <v>154</v>
      </c>
    </row>
    <row r="61" spans="1:4">
      <c r="A61" s="4" t="s">
        <v>73</v>
      </c>
      <c r="B61" s="6" t="n">
        <v>136</v>
      </c>
      <c r="C61" s="6" t="n">
        <v>148</v>
      </c>
      <c r="D61" s="6" t="n">
        <v>154</v>
      </c>
    </row>
    <row r="62" spans="1:4">
      <c r="A62" s="4" t="s">
        <v>1631</v>
      </c>
      <c r="B62" s="6" t="n">
        <v>2122</v>
      </c>
      <c r="C62" s="6" t="n">
        <v>1780</v>
      </c>
      <c r="D62" s="6" t="n">
        <v>1575</v>
      </c>
    </row>
    <row r="63" spans="1:4">
      <c r="A63" s="4" t="s">
        <v>1636</v>
      </c>
    </row>
    <row r="64" spans="1:4">
      <c r="A64" s="3" t="s">
        <v>1617</v>
      </c>
    </row>
    <row r="65" spans="1:4">
      <c r="A65" s="4" t="s">
        <v>1628</v>
      </c>
      <c r="B65" s="6" t="n">
        <v>245</v>
      </c>
      <c r="C65" s="6" t="n">
        <v>268</v>
      </c>
      <c r="D65" s="6" t="n">
        <v>268</v>
      </c>
    </row>
    <row r="66" spans="1:4">
      <c r="A66" s="4" t="s">
        <v>1597</v>
      </c>
      <c r="B66" s="6" t="n">
        <v>182</v>
      </c>
      <c r="C66" s="6" t="n">
        <v>285</v>
      </c>
      <c r="D66" s="6" t="n">
        <v>229</v>
      </c>
    </row>
    <row r="67" spans="1:4">
      <c r="A67" s="4" t="s">
        <v>1629</v>
      </c>
      <c r="B67" s="6" t="n">
        <v>427</v>
      </c>
      <c r="C67" s="6" t="n">
        <v>553</v>
      </c>
      <c r="D67" s="6" t="n">
        <v>497</v>
      </c>
    </row>
    <row r="68" spans="1:4">
      <c r="A68" s="4" t="s">
        <v>1596</v>
      </c>
      <c r="B68" s="6" t="n">
        <v>137</v>
      </c>
      <c r="C68" s="6" t="n">
        <v>131</v>
      </c>
      <c r="D68" s="6" t="n">
        <v>120</v>
      </c>
    </row>
    <row r="69" spans="1:4">
      <c r="A69" s="4" t="s">
        <v>44</v>
      </c>
      <c r="B69" s="6" t="n">
        <v>-22</v>
      </c>
      <c r="C69" s="6" t="n">
        <v>38</v>
      </c>
      <c r="D69" s="6" t="n">
        <v>1</v>
      </c>
    </row>
    <row r="70" spans="1:4">
      <c r="A70" s="4" t="s">
        <v>66</v>
      </c>
      <c r="B70" s="6" t="n">
        <v>312</v>
      </c>
      <c r="C70" s="6" t="n">
        <v>384</v>
      </c>
      <c r="D70" s="6" t="n">
        <v>376</v>
      </c>
    </row>
    <row r="71" spans="1:4">
      <c r="A71" s="4" t="s">
        <v>1630</v>
      </c>
      <c r="B71" s="6" t="n">
        <v>72</v>
      </c>
      <c r="C71" s="6" t="n">
        <v>104</v>
      </c>
      <c r="D71" s="6" t="n">
        <v>112</v>
      </c>
    </row>
    <row r="72" spans="1:4">
      <c r="A72" s="4" t="s">
        <v>68</v>
      </c>
      <c r="B72" s="6" t="n">
        <v>240</v>
      </c>
      <c r="C72" s="6" t="n">
        <v>280</v>
      </c>
      <c r="D72" s="6" t="n">
        <v>264</v>
      </c>
    </row>
    <row r="73" spans="1:4">
      <c r="A73" s="4" t="s">
        <v>73</v>
      </c>
      <c r="B73" s="6" t="n">
        <v>240</v>
      </c>
      <c r="C73" s="6" t="n">
        <v>280</v>
      </c>
      <c r="D73" s="6" t="n">
        <v>264</v>
      </c>
    </row>
    <row r="74" spans="1:4">
      <c r="A74" s="4" t="s">
        <v>1631</v>
      </c>
      <c r="B74" s="6" t="n">
        <v>11897</v>
      </c>
      <c r="C74" s="6" t="n">
        <v>10892</v>
      </c>
      <c r="D74" s="6" t="n">
        <v>9438</v>
      </c>
    </row>
    <row r="75" spans="1:4">
      <c r="A75" s="4" t="s">
        <v>1637</v>
      </c>
    </row>
    <row r="76" spans="1:4">
      <c r="A76" s="3" t="s">
        <v>1617</v>
      </c>
    </row>
    <row r="77" spans="1:4">
      <c r="A77" s="4" t="s">
        <v>1628</v>
      </c>
      <c r="B77" s="6" t="n">
        <v>136</v>
      </c>
      <c r="C77" s="6" t="n">
        <v>62</v>
      </c>
      <c r="D77" s="6" t="n">
        <v>33</v>
      </c>
    </row>
    <row r="78" spans="1:4">
      <c r="A78" s="4" t="s">
        <v>1597</v>
      </c>
      <c r="B78" s="6" t="n">
        <v>782</v>
      </c>
      <c r="C78" s="6" t="n">
        <v>293</v>
      </c>
      <c r="D78" s="6" t="n">
        <v>64</v>
      </c>
    </row>
    <row r="79" spans="1:4">
      <c r="A79" s="4" t="s">
        <v>1629</v>
      </c>
      <c r="B79" s="6" t="n">
        <v>918</v>
      </c>
      <c r="C79" s="6" t="n">
        <v>355</v>
      </c>
      <c r="D79" s="6" t="n">
        <v>97</v>
      </c>
    </row>
    <row r="80" spans="1:4">
      <c r="A80" s="4" t="s">
        <v>1596</v>
      </c>
      <c r="B80" s="6" t="n">
        <v>1223</v>
      </c>
      <c r="C80" s="6" t="n">
        <v>735</v>
      </c>
      <c r="D80" s="6" t="n">
        <v>570</v>
      </c>
    </row>
    <row r="81" spans="1:4">
      <c r="A81" s="4" t="s">
        <v>44</v>
      </c>
      <c r="B81" s="6" t="n">
        <v>31</v>
      </c>
      <c r="C81" s="6" t="n">
        <v>-5</v>
      </c>
      <c r="D81" s="6" t="n">
        <v>-13</v>
      </c>
    </row>
    <row r="82" spans="1:4">
      <c r="A82" s="4" t="s">
        <v>66</v>
      </c>
      <c r="B82" s="6" t="n">
        <v>-336</v>
      </c>
      <c r="C82" s="6" t="n">
        <v>-375</v>
      </c>
      <c r="D82" s="6" t="n">
        <v>-460</v>
      </c>
    </row>
    <row r="83" spans="1:4">
      <c r="A83" s="4" t="s">
        <v>1630</v>
      </c>
      <c r="B83" s="6" t="n">
        <v>-123</v>
      </c>
      <c r="C83" s="6" t="n">
        <v>-133</v>
      </c>
      <c r="D83" s="6" t="n">
        <v>-171</v>
      </c>
    </row>
    <row r="84" spans="1:4">
      <c r="A84" s="4" t="s">
        <v>68</v>
      </c>
      <c r="B84" s="6" t="n">
        <v>-213</v>
      </c>
      <c r="C84" s="6" t="n">
        <v>-242</v>
      </c>
      <c r="D84" s="6" t="n">
        <v>-289</v>
      </c>
    </row>
    <row r="85" spans="1:4">
      <c r="A85" s="4" t="s">
        <v>69</v>
      </c>
      <c r="B85" s="6" t="n">
        <v>45</v>
      </c>
      <c r="C85" s="6" t="n">
        <v>19</v>
      </c>
      <c r="D85" s="6" t="n">
        <v>18</v>
      </c>
    </row>
    <row r="86" spans="1:4">
      <c r="A86" s="4" t="s">
        <v>73</v>
      </c>
      <c r="B86" s="6" t="n">
        <v>-168</v>
      </c>
      <c r="C86" s="6" t="n">
        <v>-223</v>
      </c>
      <c r="D86" s="6" t="n">
        <v>-271</v>
      </c>
    </row>
    <row r="87" spans="1:4">
      <c r="A87" s="4" t="s">
        <v>1631</v>
      </c>
      <c r="B87" s="7" t="n">
        <v>28916</v>
      </c>
      <c r="C87" s="7" t="n">
        <v>27961</v>
      </c>
      <c r="D87" s="7" t="n">
        <v>2947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638</v>
      </c>
      <c r="B1" s="2" t="s">
        <v>2</v>
      </c>
      <c r="C1" s="2" t="s">
        <v>31</v>
      </c>
      <c r="D1" s="2" t="s">
        <v>32</v>
      </c>
      <c r="E1" s="2" t="s">
        <v>581</v>
      </c>
    </row>
    <row r="2" spans="1:5">
      <c r="A2" s="3" t="s">
        <v>84</v>
      </c>
    </row>
    <row r="3" spans="1:5">
      <c r="A3" s="4" t="s">
        <v>1104</v>
      </c>
      <c r="B3" s="7" t="n">
        <v>1756</v>
      </c>
      <c r="C3" s="7" t="n">
        <v>1759</v>
      </c>
    </row>
    <row r="4" spans="1:5">
      <c r="A4" s="4" t="s">
        <v>97</v>
      </c>
      <c r="B4" s="6" t="n">
        <v>5377</v>
      </c>
      <c r="C4" s="6" t="n">
        <v>4630</v>
      </c>
    </row>
    <row r="5" spans="1:5">
      <c r="A5" s="4" t="s">
        <v>98</v>
      </c>
      <c r="B5" s="6" t="n">
        <v>116206</v>
      </c>
      <c r="C5" s="6" t="n">
        <v>113623</v>
      </c>
      <c r="D5" s="7" t="n">
        <v>105849</v>
      </c>
    </row>
    <row r="6" spans="1:5">
      <c r="A6" s="3" t="s">
        <v>1639</v>
      </c>
    </row>
    <row r="7" spans="1:5">
      <c r="A7" s="4" t="s">
        <v>41</v>
      </c>
      <c r="B7" s="6" t="n">
        <v>12349</v>
      </c>
      <c r="C7" s="6" t="n">
        <v>6972</v>
      </c>
    </row>
    <row r="8" spans="1:5">
      <c r="A8" s="4" t="s">
        <v>104</v>
      </c>
      <c r="B8" s="6" t="n">
        <v>2023</v>
      </c>
      <c r="C8" s="6" t="n">
        <v>1897</v>
      </c>
    </row>
    <row r="9" spans="1:5">
      <c r="A9" s="4" t="s">
        <v>105</v>
      </c>
      <c r="B9" s="6" t="n">
        <v>100546</v>
      </c>
      <c r="C9" s="6" t="n">
        <v>98471</v>
      </c>
    </row>
    <row r="10" spans="1:5">
      <c r="A10" s="4" t="s">
        <v>1640</v>
      </c>
      <c r="B10" s="6" t="n">
        <v>15660</v>
      </c>
      <c r="C10" s="6" t="n">
        <v>15152</v>
      </c>
      <c r="D10" s="7" t="n">
        <v>14414</v>
      </c>
      <c r="E10" s="7" t="n">
        <v>12691</v>
      </c>
    </row>
    <row r="11" spans="1:5">
      <c r="A11" s="4" t="s">
        <v>1641</v>
      </c>
      <c r="B11" s="6" t="n">
        <v>116206</v>
      </c>
      <c r="C11" s="6" t="n">
        <v>113623</v>
      </c>
    </row>
    <row r="12" spans="1:5">
      <c r="A12" s="4" t="s">
        <v>877</v>
      </c>
    </row>
    <row r="13" spans="1:5">
      <c r="A13" s="3" t="s">
        <v>84</v>
      </c>
    </row>
    <row r="14" spans="1:5">
      <c r="A14" s="4" t="s">
        <v>1104</v>
      </c>
      <c r="B14" s="6" t="n">
        <v>407</v>
      </c>
      <c r="C14" s="6" t="n">
        <v>328</v>
      </c>
    </row>
    <row r="15" spans="1:5">
      <c r="A15" s="4" t="s">
        <v>1642</v>
      </c>
      <c r="B15" s="6" t="n">
        <v>18023</v>
      </c>
      <c r="C15" s="6" t="n">
        <v>15341</v>
      </c>
    </row>
    <row r="16" spans="1:5">
      <c r="A16" s="4" t="s">
        <v>97</v>
      </c>
      <c r="B16" s="6" t="n">
        <v>25</v>
      </c>
      <c r="C16" s="6" t="n">
        <v>4</v>
      </c>
    </row>
    <row r="17" spans="1:5">
      <c r="A17" s="4" t="s">
        <v>98</v>
      </c>
      <c r="B17" s="6" t="n">
        <v>18455</v>
      </c>
      <c r="C17" s="6" t="n">
        <v>15673</v>
      </c>
    </row>
    <row r="18" spans="1:5">
      <c r="A18" s="3" t="s">
        <v>1639</v>
      </c>
    </row>
    <row r="19" spans="1:5">
      <c r="A19" s="4" t="s">
        <v>41</v>
      </c>
      <c r="B19" s="6" t="n">
        <v>2932</v>
      </c>
      <c r="C19" s="6" t="n">
        <v>750</v>
      </c>
    </row>
    <row r="20" spans="1:5">
      <c r="A20" s="4" t="s">
        <v>104</v>
      </c>
      <c r="B20" s="6" t="n">
        <v>44</v>
      </c>
      <c r="C20" s="6" t="n">
        <v>1</v>
      </c>
    </row>
    <row r="21" spans="1:5">
      <c r="A21" s="4" t="s">
        <v>105</v>
      </c>
      <c r="B21" s="6" t="n">
        <v>2976</v>
      </c>
      <c r="C21" s="6" t="n">
        <v>751</v>
      </c>
    </row>
    <row r="22" spans="1:5">
      <c r="A22" s="4" t="s">
        <v>1640</v>
      </c>
      <c r="B22" s="6" t="n">
        <v>15479</v>
      </c>
      <c r="C22" s="6" t="n">
        <v>14922</v>
      </c>
    </row>
    <row r="23" spans="1:5">
      <c r="A23" s="4" t="s">
        <v>1641</v>
      </c>
      <c r="B23" s="7" t="n">
        <v>18455</v>
      </c>
      <c r="C23" s="7" t="n">
        <v>15673</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43</v>
      </c>
      <c r="B1" s="2" t="s">
        <v>1</v>
      </c>
    </row>
    <row r="2" spans="1:4">
      <c r="B2" s="2" t="s">
        <v>2</v>
      </c>
      <c r="C2" s="2" t="s">
        <v>31</v>
      </c>
      <c r="D2" s="2" t="s">
        <v>32</v>
      </c>
    </row>
    <row r="3" spans="1:4">
      <c r="A3" s="3" t="s">
        <v>1644</v>
      </c>
    </row>
    <row r="4" spans="1:4">
      <c r="A4" s="4" t="s">
        <v>1629</v>
      </c>
      <c r="B4" s="7" t="n">
        <v>4345</v>
      </c>
      <c r="C4" s="7" t="n">
        <v>3985</v>
      </c>
      <c r="D4" s="7" t="n">
        <v>3592</v>
      </c>
    </row>
    <row r="5" spans="1:4">
      <c r="A5" s="3" t="s">
        <v>1645</v>
      </c>
    </row>
    <row r="6" spans="1:4">
      <c r="A6" s="4" t="s">
        <v>1596</v>
      </c>
      <c r="B6" s="6" t="n">
        <v>3438</v>
      </c>
      <c r="C6" s="6" t="n">
        <v>2823</v>
      </c>
      <c r="D6" s="6" t="n">
        <v>2713</v>
      </c>
    </row>
    <row r="7" spans="1:4">
      <c r="A7" s="4" t="s">
        <v>506</v>
      </c>
      <c r="B7" s="6" t="n">
        <v>679</v>
      </c>
      <c r="C7" s="6" t="n">
        <v>1156</v>
      </c>
      <c r="D7" s="6" t="n">
        <v>908</v>
      </c>
    </row>
    <row r="8" spans="1:4">
      <c r="A8" s="4" t="s">
        <v>1630</v>
      </c>
      <c r="B8" s="6" t="n">
        <v>151</v>
      </c>
      <c r="C8" s="6" t="n">
        <v>359</v>
      </c>
      <c r="D8" s="6" t="n">
        <v>279</v>
      </c>
    </row>
    <row r="9" spans="1:4">
      <c r="A9" s="3" t="s">
        <v>1646</v>
      </c>
    </row>
    <row r="10" spans="1:4">
      <c r="A10" s="4" t="s">
        <v>70</v>
      </c>
      <c r="B10" s="6" t="n">
        <v>573</v>
      </c>
      <c r="C10" s="6" t="n">
        <v>816</v>
      </c>
      <c r="D10" s="6" t="n">
        <v>647</v>
      </c>
    </row>
    <row r="11" spans="1:4">
      <c r="A11" s="4" t="s">
        <v>877</v>
      </c>
    </row>
    <row r="12" spans="1:4">
      <c r="A12" s="3" t="s">
        <v>1644</v>
      </c>
    </row>
    <row r="13" spans="1:4">
      <c r="A13" s="4" t="s">
        <v>1647</v>
      </c>
      <c r="B13" s="6" t="n">
        <v>16</v>
      </c>
      <c r="C13" s="6" t="n">
        <v>0</v>
      </c>
      <c r="D13" s="6" t="n">
        <v>0</v>
      </c>
    </row>
    <row r="14" spans="1:4">
      <c r="A14" s="4" t="s">
        <v>1648</v>
      </c>
      <c r="B14" s="6" t="n">
        <v>9</v>
      </c>
      <c r="C14" s="6" t="n">
        <v>0</v>
      </c>
      <c r="D14" s="6" t="n">
        <v>0</v>
      </c>
    </row>
    <row r="15" spans="1:4">
      <c r="A15" s="4" t="s">
        <v>1629</v>
      </c>
      <c r="B15" s="6" t="n">
        <v>25</v>
      </c>
      <c r="C15" s="6" t="n">
        <v>0</v>
      </c>
      <c r="D15" s="6" t="n">
        <v>0</v>
      </c>
    </row>
    <row r="16" spans="1:4">
      <c r="A16" s="3" t="s">
        <v>1645</v>
      </c>
    </row>
    <row r="17" spans="1:4">
      <c r="A17" s="4" t="s">
        <v>1649</v>
      </c>
      <c r="B17" s="6" t="n">
        <v>65</v>
      </c>
      <c r="C17" s="6" t="n">
        <v>21</v>
      </c>
      <c r="D17" s="6" t="n">
        <v>31</v>
      </c>
    </row>
    <row r="18" spans="1:4">
      <c r="A18" s="4" t="s">
        <v>1596</v>
      </c>
      <c r="B18" s="6" t="n">
        <v>20</v>
      </c>
      <c r="C18" s="6" t="n">
        <v>4</v>
      </c>
      <c r="D18" s="6" t="n">
        <v>4</v>
      </c>
    </row>
    <row r="19" spans="1:4">
      <c r="A19" s="4" t="s">
        <v>42</v>
      </c>
      <c r="B19" s="6" t="n">
        <v>85</v>
      </c>
      <c r="C19" s="6" t="n">
        <v>25</v>
      </c>
      <c r="D19" s="6" t="n">
        <v>35</v>
      </c>
    </row>
    <row r="20" spans="1:4">
      <c r="A20" s="4" t="s">
        <v>506</v>
      </c>
      <c r="B20" s="6" t="n">
        <v>-60</v>
      </c>
      <c r="C20" s="6" t="n">
        <v>-25</v>
      </c>
      <c r="D20" s="6" t="n">
        <v>-35</v>
      </c>
    </row>
    <row r="21" spans="1:4">
      <c r="A21" s="4" t="s">
        <v>1630</v>
      </c>
      <c r="B21" s="6" t="n">
        <v>-24</v>
      </c>
      <c r="C21" s="6" t="n">
        <v>-10</v>
      </c>
      <c r="D21" s="6" t="n">
        <v>-14</v>
      </c>
    </row>
    <row r="22" spans="1:4">
      <c r="A22" s="4" t="s">
        <v>1650</v>
      </c>
      <c r="B22" s="6" t="n">
        <v>-36</v>
      </c>
      <c r="C22" s="6" t="n">
        <v>-15</v>
      </c>
      <c r="D22" s="6" t="n">
        <v>-21</v>
      </c>
    </row>
    <row r="23" spans="1:4">
      <c r="A23" s="3" t="s">
        <v>1646</v>
      </c>
    </row>
    <row r="24" spans="1:4">
      <c r="A24" s="4" t="s">
        <v>1651</v>
      </c>
      <c r="B24" s="6" t="n">
        <v>558</v>
      </c>
      <c r="C24" s="6" t="n">
        <v>752</v>
      </c>
      <c r="D24" s="6" t="n">
        <v>605</v>
      </c>
    </row>
    <row r="25" spans="1:4">
      <c r="A25" s="4" t="s">
        <v>1652</v>
      </c>
      <c r="B25" s="6" t="n">
        <v>51</v>
      </c>
      <c r="C25" s="6" t="n">
        <v>79</v>
      </c>
      <c r="D25" s="6" t="n">
        <v>63</v>
      </c>
    </row>
    <row r="26" spans="1:4">
      <c r="A26" s="4" t="s">
        <v>70</v>
      </c>
      <c r="B26" s="7" t="n">
        <v>573</v>
      </c>
      <c r="C26" s="7" t="n">
        <v>816</v>
      </c>
      <c r="D26" s="7" t="n">
        <v>64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53</v>
      </c>
      <c r="B1" s="2" t="s">
        <v>1</v>
      </c>
    </row>
    <row r="2" spans="1:4">
      <c r="B2" s="2" t="s">
        <v>2</v>
      </c>
      <c r="C2" s="2" t="s">
        <v>31</v>
      </c>
      <c r="D2" s="2" t="s">
        <v>32</v>
      </c>
    </row>
    <row r="3" spans="1:4">
      <c r="A3" s="3" t="s">
        <v>156</v>
      </c>
    </row>
    <row r="4" spans="1:4">
      <c r="A4" s="4" t="s">
        <v>1654</v>
      </c>
      <c r="B4" s="7" t="n">
        <v>573</v>
      </c>
      <c r="C4" s="7" t="n">
        <v>816</v>
      </c>
      <c r="D4" s="7" t="n">
        <v>647</v>
      </c>
    </row>
    <row r="5" spans="1:4">
      <c r="A5" s="3" t="s">
        <v>1655</v>
      </c>
    </row>
    <row r="6" spans="1:4">
      <c r="A6" s="4" t="s">
        <v>56</v>
      </c>
      <c r="B6" s="6" t="n">
        <v>-24</v>
      </c>
      <c r="C6" s="6" t="n">
        <v>21</v>
      </c>
      <c r="D6" s="6" t="n">
        <v>-37</v>
      </c>
    </row>
    <row r="7" spans="1:4">
      <c r="A7" s="3" t="s">
        <v>183</v>
      </c>
    </row>
    <row r="8" spans="1:4">
      <c r="A8" s="4" t="s">
        <v>141</v>
      </c>
      <c r="B8" s="6" t="n">
        <v>0</v>
      </c>
      <c r="C8" s="6" t="n">
        <v>0</v>
      </c>
      <c r="D8" s="6" t="n">
        <v>1200</v>
      </c>
    </row>
    <row r="9" spans="1:4">
      <c r="A9" s="4" t="s">
        <v>56</v>
      </c>
      <c r="B9" s="6" t="n">
        <v>-61</v>
      </c>
      <c r="C9" s="6" t="n">
        <v>-25</v>
      </c>
      <c r="D9" s="6" t="n">
        <v>-25</v>
      </c>
    </row>
    <row r="10" spans="1:4">
      <c r="A10" s="4" t="s">
        <v>191</v>
      </c>
      <c r="B10" s="6" t="n">
        <v>-1222</v>
      </c>
      <c r="C10" s="6" t="n">
        <v>-452</v>
      </c>
      <c r="D10" s="6" t="n">
        <v>712</v>
      </c>
    </row>
    <row r="11" spans="1:4">
      <c r="A11" s="4" t="s">
        <v>192</v>
      </c>
      <c r="B11" s="6" t="n">
        <v>5751</v>
      </c>
      <c r="C11" s="6" t="n">
        <v>6203</v>
      </c>
      <c r="D11" s="6" t="n">
        <v>5491</v>
      </c>
    </row>
    <row r="12" spans="1:4">
      <c r="A12" s="4" t="s">
        <v>193</v>
      </c>
      <c r="B12" s="6" t="n">
        <v>4529</v>
      </c>
      <c r="C12" s="6" t="n">
        <v>5751</v>
      </c>
      <c r="D12" s="6" t="n">
        <v>6203</v>
      </c>
    </row>
    <row r="13" spans="1:4">
      <c r="A13" s="4" t="s">
        <v>877</v>
      </c>
    </row>
    <row r="14" spans="1:4">
      <c r="A14" s="3" t="s">
        <v>156</v>
      </c>
    </row>
    <row r="15" spans="1:4">
      <c r="A15" s="4" t="s">
        <v>1654</v>
      </c>
      <c r="B15" s="6" t="n">
        <v>573</v>
      </c>
      <c r="C15" s="6" t="n">
        <v>816</v>
      </c>
      <c r="D15" s="6" t="n">
        <v>647</v>
      </c>
    </row>
    <row r="16" spans="1:4">
      <c r="A16" s="3" t="s">
        <v>1655</v>
      </c>
    </row>
    <row r="17" spans="1:4">
      <c r="A17" s="4" t="s">
        <v>1656</v>
      </c>
      <c r="B17" s="6" t="n">
        <v>-609</v>
      </c>
      <c r="C17" s="6" t="n">
        <v>-831</v>
      </c>
      <c r="D17" s="6" t="n">
        <v>-668</v>
      </c>
    </row>
    <row r="18" spans="1:4">
      <c r="A18" s="4" t="s">
        <v>56</v>
      </c>
      <c r="B18" s="6" t="n">
        <v>9</v>
      </c>
      <c r="C18" s="6" t="n">
        <v>1</v>
      </c>
      <c r="D18" s="6" t="n">
        <v>14</v>
      </c>
    </row>
    <row r="19" spans="1:4">
      <c r="A19" s="4" t="s">
        <v>171</v>
      </c>
      <c r="B19" s="6" t="n">
        <v>-27</v>
      </c>
      <c r="C19" s="6" t="n">
        <v>-14</v>
      </c>
      <c r="D19" s="6" t="n">
        <v>-7</v>
      </c>
    </row>
    <row r="20" spans="1:4">
      <c r="A20" s="3" t="s">
        <v>172</v>
      </c>
    </row>
    <row r="21" spans="1:4">
      <c r="A21" s="4" t="s">
        <v>1642</v>
      </c>
      <c r="B21" s="6" t="n">
        <v>-2070</v>
      </c>
      <c r="C21" s="6" t="n">
        <v>0</v>
      </c>
      <c r="D21" s="6" t="n">
        <v>-1700</v>
      </c>
    </row>
    <row r="22" spans="1:4">
      <c r="A22" s="4" t="s">
        <v>1657</v>
      </c>
      <c r="B22" s="6" t="n">
        <v>7</v>
      </c>
      <c r="C22" s="6" t="n">
        <v>165</v>
      </c>
      <c r="D22" s="6" t="n">
        <v>35</v>
      </c>
    </row>
    <row r="23" spans="1:4">
      <c r="A23" s="4" t="s">
        <v>1658</v>
      </c>
      <c r="B23" s="6" t="n">
        <v>-2063</v>
      </c>
      <c r="C23" s="6" t="n">
        <v>165</v>
      </c>
      <c r="D23" s="6" t="n">
        <v>-1665</v>
      </c>
    </row>
    <row r="24" spans="1:4">
      <c r="A24" s="3" t="s">
        <v>183</v>
      </c>
    </row>
    <row r="25" spans="1:4">
      <c r="A25" s="4" t="s">
        <v>141</v>
      </c>
      <c r="B25" s="6" t="n">
        <v>0</v>
      </c>
      <c r="C25" s="6" t="n">
        <v>0</v>
      </c>
      <c r="D25" s="6" t="n">
        <v>1200</v>
      </c>
    </row>
    <row r="26" spans="1:4">
      <c r="A26" s="4" t="s">
        <v>1659</v>
      </c>
      <c r="B26" s="6" t="n">
        <v>0</v>
      </c>
      <c r="C26" s="6" t="n">
        <v>0</v>
      </c>
      <c r="D26" s="6" t="n">
        <v>300</v>
      </c>
    </row>
    <row r="27" spans="1:4">
      <c r="A27" s="4" t="s">
        <v>1660</v>
      </c>
      <c r="B27" s="6" t="n">
        <v>2197</v>
      </c>
      <c r="C27" s="6" t="n">
        <v>0</v>
      </c>
      <c r="D27" s="6" t="n">
        <v>0</v>
      </c>
    </row>
    <row r="28" spans="1:4">
      <c r="A28" s="4" t="s">
        <v>1661</v>
      </c>
      <c r="B28" s="6" t="n">
        <v>-17</v>
      </c>
      <c r="C28" s="6" t="n">
        <v>0</v>
      </c>
      <c r="D28" s="6" t="n">
        <v>-400</v>
      </c>
    </row>
    <row r="29" spans="1:4">
      <c r="A29" s="4" t="s">
        <v>1662</v>
      </c>
      <c r="B29" s="6" t="n">
        <v>0</v>
      </c>
      <c r="C29" s="6" t="n">
        <v>-14</v>
      </c>
      <c r="D29" s="6" t="n">
        <v>0</v>
      </c>
    </row>
    <row r="30" spans="1:4">
      <c r="A30" s="4" t="s">
        <v>56</v>
      </c>
      <c r="B30" s="6" t="n">
        <v>-11</v>
      </c>
      <c r="C30" s="6" t="n">
        <v>0</v>
      </c>
      <c r="D30" s="6" t="n">
        <v>0</v>
      </c>
    </row>
    <row r="31" spans="1:4">
      <c r="A31" s="4" t="s">
        <v>190</v>
      </c>
      <c r="B31" s="6" t="n">
        <v>2169</v>
      </c>
      <c r="C31" s="6" t="n">
        <v>-14</v>
      </c>
      <c r="D31" s="6" t="n">
        <v>1100</v>
      </c>
    </row>
    <row r="32" spans="1:4">
      <c r="A32" s="4" t="s">
        <v>191</v>
      </c>
      <c r="B32" s="6" t="n">
        <v>79</v>
      </c>
      <c r="C32" s="6" t="n">
        <v>137</v>
      </c>
      <c r="D32" s="6" t="n">
        <v>-572</v>
      </c>
    </row>
    <row r="33" spans="1:4">
      <c r="A33" s="4" t="s">
        <v>192</v>
      </c>
      <c r="B33" s="6" t="n">
        <v>328</v>
      </c>
      <c r="C33" s="6" t="n">
        <v>191</v>
      </c>
      <c r="D33" s="6" t="n">
        <v>763</v>
      </c>
    </row>
    <row r="34" spans="1:4">
      <c r="A34" s="4" t="s">
        <v>193</v>
      </c>
      <c r="B34" s="7" t="n">
        <v>407</v>
      </c>
      <c r="C34" s="7" t="n">
        <v>328</v>
      </c>
      <c r="D34" s="7" t="n">
        <v>19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39</v>
      </c>
      <c r="B1" s="2" t="s">
        <v>1</v>
      </c>
    </row>
    <row r="2" spans="1:2">
      <c r="B2" s="2" t="s">
        <v>2</v>
      </c>
    </row>
    <row r="3" spans="1:2">
      <c r="A3" s="3" t="s">
        <v>223</v>
      </c>
    </row>
    <row r="4" spans="1:2">
      <c r="A4" s="4" t="s">
        <v>39</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30</v>
      </c>
      <c r="B1" s="2" t="s">
        <v>1</v>
      </c>
    </row>
    <row r="2" spans="1:4">
      <c r="B2" s="2" t="s">
        <v>2</v>
      </c>
      <c r="C2" s="2" t="s">
        <v>31</v>
      </c>
      <c r="D2" s="2" t="s">
        <v>32</v>
      </c>
    </row>
    <row r="3" spans="1:4">
      <c r="A3" s="3" t="s">
        <v>33</v>
      </c>
    </row>
    <row r="4" spans="1:4">
      <c r="A4" s="4" t="s">
        <v>34</v>
      </c>
      <c r="B4" s="7" t="n">
        <v>2759</v>
      </c>
      <c r="C4" s="7" t="n">
        <v>2805</v>
      </c>
      <c r="D4" s="7" t="n">
        <v>2641</v>
      </c>
    </row>
    <row r="5" spans="1:4">
      <c r="A5" s="4" t="s">
        <v>35</v>
      </c>
      <c r="B5" s="6" t="n">
        <v>463</v>
      </c>
      <c r="C5" s="6" t="n">
        <v>452</v>
      </c>
      <c r="D5" s="6" t="n">
        <v>469</v>
      </c>
    </row>
    <row r="6" spans="1:4">
      <c r="A6" s="4" t="s">
        <v>36</v>
      </c>
      <c r="B6" s="6" t="n">
        <v>14</v>
      </c>
      <c r="C6" s="6" t="n">
        <v>13</v>
      </c>
      <c r="D6" s="6" t="n">
        <v>13</v>
      </c>
    </row>
    <row r="7" spans="1:4">
      <c r="A7" s="4" t="s">
        <v>37</v>
      </c>
      <c r="B7" s="6" t="n">
        <v>3236</v>
      </c>
      <c r="C7" s="6" t="n">
        <v>3270</v>
      </c>
      <c r="D7" s="6" t="n">
        <v>3123</v>
      </c>
    </row>
    <row r="8" spans="1:4">
      <c r="A8" s="3" t="s">
        <v>38</v>
      </c>
    </row>
    <row r="9" spans="1:4">
      <c r="A9" s="4" t="s">
        <v>39</v>
      </c>
      <c r="B9" s="6" t="n">
        <v>200</v>
      </c>
      <c r="C9" s="6" t="n">
        <v>238</v>
      </c>
      <c r="D9" s="6" t="n">
        <v>248</v>
      </c>
    </row>
    <row r="10" spans="1:4">
      <c r="A10" s="4" t="s">
        <v>40</v>
      </c>
      <c r="B10" s="6" t="n">
        <v>7</v>
      </c>
      <c r="C10" s="6" t="n">
        <v>5</v>
      </c>
      <c r="D10" s="6" t="n">
        <v>5</v>
      </c>
    </row>
    <row r="11" spans="1:4">
      <c r="A11" s="4" t="s">
        <v>41</v>
      </c>
      <c r="B11" s="6" t="n">
        <v>214</v>
      </c>
      <c r="C11" s="6" t="n">
        <v>165</v>
      </c>
      <c r="D11" s="6" t="n">
        <v>154</v>
      </c>
    </row>
    <row r="12" spans="1:4">
      <c r="A12" s="4" t="s">
        <v>42</v>
      </c>
      <c r="B12" s="6" t="n">
        <v>421</v>
      </c>
      <c r="C12" s="6" t="n">
        <v>408</v>
      </c>
      <c r="D12" s="6" t="n">
        <v>407</v>
      </c>
    </row>
    <row r="13" spans="1:4">
      <c r="A13" s="4" t="s">
        <v>43</v>
      </c>
      <c r="B13" s="6" t="n">
        <v>2815</v>
      </c>
      <c r="C13" s="6" t="n">
        <v>2862</v>
      </c>
      <c r="D13" s="6" t="n">
        <v>2716</v>
      </c>
    </row>
    <row r="14" spans="1:4">
      <c r="A14" s="4" t="s">
        <v>44</v>
      </c>
      <c r="B14" s="6" t="n">
        <v>228</v>
      </c>
      <c r="C14" s="6" t="n">
        <v>6</v>
      </c>
      <c r="D14" s="6" t="n">
        <v>-29</v>
      </c>
    </row>
    <row r="15" spans="1:4">
      <c r="A15" s="4" t="s">
        <v>45</v>
      </c>
      <c r="B15" s="6" t="n">
        <v>2587</v>
      </c>
      <c r="C15" s="6" t="n">
        <v>2856</v>
      </c>
      <c r="D15" s="6" t="n">
        <v>2745</v>
      </c>
    </row>
    <row r="16" spans="1:4">
      <c r="A16" s="3" t="s">
        <v>46</v>
      </c>
    </row>
    <row r="17" spans="1:4">
      <c r="A17" s="4" t="s">
        <v>47</v>
      </c>
      <c r="B17" s="6" t="n">
        <v>196</v>
      </c>
      <c r="C17" s="6" t="n">
        <v>203</v>
      </c>
      <c r="D17" s="6" t="n">
        <v>209</v>
      </c>
    </row>
    <row r="18" spans="1:4">
      <c r="A18" s="4" t="s">
        <v>48</v>
      </c>
      <c r="B18" s="6" t="n">
        <v>109</v>
      </c>
      <c r="C18" s="6" t="n">
        <v>104</v>
      </c>
      <c r="D18" s="6" t="n">
        <v>135</v>
      </c>
    </row>
    <row r="19" spans="1:4">
      <c r="A19" s="4" t="s">
        <v>49</v>
      </c>
      <c r="B19" s="6" t="n">
        <v>55</v>
      </c>
      <c r="C19" s="6" t="n">
        <v>71</v>
      </c>
      <c r="D19" s="6" t="n">
        <v>61</v>
      </c>
    </row>
    <row r="20" spans="1:4">
      <c r="A20" s="4" t="s">
        <v>50</v>
      </c>
      <c r="B20" s="6" t="n">
        <v>20</v>
      </c>
      <c r="C20" s="6" t="n">
        <v>18</v>
      </c>
      <c r="D20" s="6" t="n">
        <v>178</v>
      </c>
    </row>
    <row r="21" spans="1:4">
      <c r="A21" s="4" t="s">
        <v>51</v>
      </c>
      <c r="B21" s="6" t="n">
        <v>115</v>
      </c>
      <c r="C21" s="6" t="n">
        <v>122</v>
      </c>
      <c r="D21" s="6" t="n">
        <v>111</v>
      </c>
    </row>
    <row r="22" spans="1:4">
      <c r="A22" s="4" t="s">
        <v>52</v>
      </c>
      <c r="B22" s="6" t="n">
        <v>79</v>
      </c>
      <c r="C22" s="6" t="n">
        <v>124</v>
      </c>
      <c r="D22" s="6" t="n">
        <v>93</v>
      </c>
    </row>
    <row r="23" spans="1:4">
      <c r="A23" s="4" t="s">
        <v>53</v>
      </c>
      <c r="B23" s="6" t="n">
        <v>54</v>
      </c>
      <c r="C23" s="6" t="n">
        <v>53</v>
      </c>
      <c r="D23" s="6" t="n">
        <v>46</v>
      </c>
    </row>
    <row r="24" spans="1:4">
      <c r="A24" s="4" t="s">
        <v>54</v>
      </c>
      <c r="B24" s="6" t="n">
        <v>33</v>
      </c>
      <c r="C24" s="6" t="n">
        <v>34</v>
      </c>
      <c r="D24" s="6" t="n">
        <v>34</v>
      </c>
    </row>
    <row r="25" spans="1:4">
      <c r="A25" s="4" t="s">
        <v>55</v>
      </c>
      <c r="B25" s="6" t="n">
        <v>747</v>
      </c>
      <c r="C25" s="6" t="n">
        <v>319</v>
      </c>
      <c r="D25" s="6" t="n">
        <v>0</v>
      </c>
    </row>
    <row r="26" spans="1:4">
      <c r="A26" s="4" t="s">
        <v>56</v>
      </c>
      <c r="B26" s="6" t="n">
        <v>122</v>
      </c>
      <c r="C26" s="6" t="n">
        <v>75</v>
      </c>
      <c r="D26" s="6" t="n">
        <v>9</v>
      </c>
    </row>
    <row r="27" spans="1:4">
      <c r="A27" s="4" t="s">
        <v>57</v>
      </c>
      <c r="B27" s="6" t="n">
        <v>1530</v>
      </c>
      <c r="C27" s="6" t="n">
        <v>1123</v>
      </c>
      <c r="D27" s="6" t="n">
        <v>876</v>
      </c>
    </row>
    <row r="28" spans="1:4">
      <c r="A28" s="3" t="s">
        <v>58</v>
      </c>
    </row>
    <row r="29" spans="1:4">
      <c r="A29" s="4" t="s">
        <v>59</v>
      </c>
      <c r="B29" s="6" t="n">
        <v>2248</v>
      </c>
      <c r="C29" s="6" t="n">
        <v>1785</v>
      </c>
      <c r="D29" s="6" t="n">
        <v>1631</v>
      </c>
    </row>
    <row r="30" spans="1:4">
      <c r="A30" s="4" t="s">
        <v>60</v>
      </c>
      <c r="B30" s="6" t="n">
        <v>317</v>
      </c>
      <c r="C30" s="6" t="n">
        <v>296</v>
      </c>
      <c r="D30" s="6" t="n">
        <v>306</v>
      </c>
    </row>
    <row r="31" spans="1:4">
      <c r="A31" s="4" t="s">
        <v>61</v>
      </c>
      <c r="B31" s="6" t="n">
        <v>301</v>
      </c>
      <c r="C31" s="6" t="n">
        <v>256</v>
      </c>
      <c r="D31" s="6" t="n">
        <v>250</v>
      </c>
    </row>
    <row r="32" spans="1:4">
      <c r="A32" s="4" t="s">
        <v>62</v>
      </c>
      <c r="B32" s="6" t="n">
        <v>119</v>
      </c>
      <c r="C32" s="6" t="n">
        <v>94</v>
      </c>
      <c r="D32" s="6" t="n">
        <v>83</v>
      </c>
    </row>
    <row r="33" spans="1:4">
      <c r="A33" s="4" t="s">
        <v>63</v>
      </c>
      <c r="B33" s="6" t="n">
        <v>40</v>
      </c>
      <c r="C33" s="6" t="n">
        <v>52</v>
      </c>
      <c r="D33" s="6" t="n">
        <v>65</v>
      </c>
    </row>
    <row r="34" spans="1:4">
      <c r="A34" s="4" t="s">
        <v>64</v>
      </c>
      <c r="B34" s="6" t="n">
        <v>51</v>
      </c>
      <c r="C34" s="6" t="n">
        <v>57</v>
      </c>
      <c r="D34" s="6" t="n">
        <v>74</v>
      </c>
    </row>
    <row r="35" spans="1:4">
      <c r="A35" s="4" t="s">
        <v>36</v>
      </c>
      <c r="B35" s="6" t="n">
        <v>362</v>
      </c>
      <c r="C35" s="6" t="n">
        <v>283</v>
      </c>
      <c r="D35" s="6" t="n">
        <v>304</v>
      </c>
    </row>
    <row r="36" spans="1:4">
      <c r="A36" s="4" t="s">
        <v>65</v>
      </c>
      <c r="B36" s="6" t="n">
        <v>3438</v>
      </c>
      <c r="C36" s="6" t="n">
        <v>2823</v>
      </c>
      <c r="D36" s="6" t="n">
        <v>2713</v>
      </c>
    </row>
    <row r="37" spans="1:4">
      <c r="A37" s="4" t="s">
        <v>66</v>
      </c>
      <c r="B37" s="6" t="n">
        <v>679</v>
      </c>
      <c r="C37" s="6" t="n">
        <v>1156</v>
      </c>
      <c r="D37" s="6" t="n">
        <v>908</v>
      </c>
    </row>
    <row r="38" spans="1:4">
      <c r="A38" s="4" t="s">
        <v>67</v>
      </c>
      <c r="B38" s="6" t="n">
        <v>151</v>
      </c>
      <c r="C38" s="6" t="n">
        <v>359</v>
      </c>
      <c r="D38" s="6" t="n">
        <v>279</v>
      </c>
    </row>
    <row r="39" spans="1:4">
      <c r="A39" s="4" t="s">
        <v>68</v>
      </c>
      <c r="B39" s="6" t="n">
        <v>528</v>
      </c>
      <c r="C39" s="6" t="n">
        <v>797</v>
      </c>
      <c r="D39" s="6" t="n">
        <v>629</v>
      </c>
    </row>
    <row r="40" spans="1:4">
      <c r="A40" s="4" t="s">
        <v>69</v>
      </c>
      <c r="B40" s="6" t="n">
        <v>45</v>
      </c>
      <c r="C40" s="6" t="n">
        <v>19</v>
      </c>
      <c r="D40" s="6" t="n">
        <v>18</v>
      </c>
    </row>
    <row r="41" spans="1:4">
      <c r="A41" s="4" t="s">
        <v>70</v>
      </c>
      <c r="B41" s="7" t="n">
        <v>573</v>
      </c>
      <c r="C41" s="7" t="n">
        <v>816</v>
      </c>
      <c r="D41" s="7" t="n">
        <v>64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71</v>
      </c>
      <c r="B1" s="2" t="s">
        <v>1</v>
      </c>
    </row>
    <row r="2" spans="1:4">
      <c r="B2" s="2" t="s">
        <v>2</v>
      </c>
      <c r="C2" s="2" t="s">
        <v>31</v>
      </c>
      <c r="D2" s="2" t="s">
        <v>32</v>
      </c>
    </row>
    <row r="3" spans="1:4">
      <c r="A3" s="3" t="s">
        <v>72</v>
      </c>
    </row>
    <row r="4" spans="1:4">
      <c r="A4" s="4" t="s">
        <v>73</v>
      </c>
      <c r="B4" s="7" t="n">
        <v>573</v>
      </c>
      <c r="C4" s="7" t="n">
        <v>816</v>
      </c>
      <c r="D4" s="7" t="n">
        <v>647</v>
      </c>
    </row>
    <row r="5" spans="1:4">
      <c r="A5" s="3" t="s">
        <v>74</v>
      </c>
    </row>
    <row r="6" spans="1:4">
      <c r="A6" s="4" t="s">
        <v>75</v>
      </c>
      <c r="C6" s="6" t="n">
        <v>5</v>
      </c>
      <c r="D6" s="6" t="n">
        <v>-8</v>
      </c>
    </row>
    <row r="7" spans="1:4">
      <c r="A7" s="4" t="s">
        <v>76</v>
      </c>
      <c r="C7" s="6" t="n">
        <v>183</v>
      </c>
      <c r="D7" s="6" t="n">
        <v>-487</v>
      </c>
    </row>
    <row r="8" spans="1:4">
      <c r="A8" s="4" t="s">
        <v>77</v>
      </c>
      <c r="C8" s="6" t="n">
        <v>-7</v>
      </c>
      <c r="D8" s="6" t="n">
        <v>-4</v>
      </c>
    </row>
    <row r="9" spans="1:4">
      <c r="A9" s="4" t="s">
        <v>78</v>
      </c>
      <c r="C9" s="6" t="n">
        <v>-286</v>
      </c>
      <c r="D9" s="6" t="n">
        <v>389</v>
      </c>
    </row>
    <row r="10" spans="1:4">
      <c r="A10" s="4" t="s">
        <v>79</v>
      </c>
      <c r="B10" s="6" t="n">
        <v>-23</v>
      </c>
      <c r="C10" s="6" t="n">
        <v>-105</v>
      </c>
      <c r="D10" s="6" t="n">
        <v>-110</v>
      </c>
    </row>
    <row r="11" spans="1:4">
      <c r="A11" s="4" t="s">
        <v>80</v>
      </c>
      <c r="B11" s="6" t="n">
        <v>550</v>
      </c>
      <c r="C11" s="6" t="n">
        <v>711</v>
      </c>
      <c r="D11" s="6" t="n">
        <v>537</v>
      </c>
    </row>
    <row r="12" spans="1:4">
      <c r="A12" s="4" t="s">
        <v>81</v>
      </c>
      <c r="B12" s="6" t="n">
        <v>-45</v>
      </c>
      <c r="C12" s="6" t="n">
        <v>-19</v>
      </c>
      <c r="D12" s="6" t="n">
        <v>-18</v>
      </c>
    </row>
    <row r="13" spans="1:4">
      <c r="A13" s="4" t="s">
        <v>82</v>
      </c>
      <c r="B13" s="7" t="n">
        <v>505</v>
      </c>
      <c r="C13" s="7" t="n">
        <v>692</v>
      </c>
      <c r="D13" s="7" t="n">
        <v>5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208</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35</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15</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249</v>
      </c>
      <c r="B23" s="4" t="s">
        <v>308</v>
      </c>
    </row>
    <row r="24" spans="1:2">
      <c r="A24" s="4" t="s">
        <v>243</v>
      </c>
      <c r="B24" s="4" t="s">
        <v>309</v>
      </c>
    </row>
    <row r="25" spans="1:2">
      <c r="A25" s="4" t="s">
        <v>310</v>
      </c>
      <c r="B25" s="4" t="s">
        <v>311</v>
      </c>
    </row>
    <row r="26" spans="1:2">
      <c r="A26" s="4" t="s">
        <v>312</v>
      </c>
      <c r="B26" s="4" t="s">
        <v>313</v>
      </c>
    </row>
    <row r="27" spans="1:2">
      <c r="A27" s="4" t="s">
        <v>314</v>
      </c>
      <c r="B27"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208</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210</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213</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row r="12" spans="1:2">
      <c r="A12" s="4" t="s">
        <v>347</v>
      </c>
      <c r="B12" s="4" t="s">
        <v>348</v>
      </c>
    </row>
    <row r="13" spans="1:2">
      <c r="A13" s="4" t="s">
        <v>349</v>
      </c>
      <c r="B13" s="4" t="s">
        <v>350</v>
      </c>
    </row>
    <row r="14" spans="1:2">
      <c r="A14" s="4" t="s">
        <v>351</v>
      </c>
      <c r="B14" s="4" t="s">
        <v>352</v>
      </c>
    </row>
    <row r="15" spans="1:2">
      <c r="A15" s="4" t="s">
        <v>353</v>
      </c>
      <c r="B15" s="4" t="s">
        <v>354</v>
      </c>
    </row>
    <row r="16" spans="1:2">
      <c r="A16" s="4" t="s">
        <v>355</v>
      </c>
      <c r="B16" s="4" t="s">
        <v>356</v>
      </c>
    </row>
    <row r="17" spans="1:2">
      <c r="A17" s="4" t="s">
        <v>357</v>
      </c>
      <c r="B17" s="4" t="s">
        <v>358</v>
      </c>
    </row>
    <row r="18" spans="1:2">
      <c r="A18" s="4" t="s">
        <v>359</v>
      </c>
      <c r="B18"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1</v>
      </c>
      <c r="B1" s="2" t="s">
        <v>1</v>
      </c>
    </row>
    <row r="2" spans="1:2">
      <c r="B2" s="2" t="s">
        <v>2</v>
      </c>
    </row>
    <row r="3" spans="1:2">
      <c r="A3" s="3" t="s">
        <v>216</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370</v>
      </c>
      <c r="B1" s="2" t="s">
        <v>1</v>
      </c>
    </row>
    <row r="2" spans="1:2">
      <c r="B2" s="2" t="s">
        <v>2</v>
      </c>
    </row>
    <row r="3" spans="1:2">
      <c r="A3" s="3" t="s">
        <v>219</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r="A1" s="1" t="s">
        <v>377</v>
      </c>
      <c r="B1" s="2" t="s">
        <v>1</v>
      </c>
    </row>
    <row r="2" spans="1:2">
      <c r="B2" s="2" t="s">
        <v>2</v>
      </c>
    </row>
    <row r="3" spans="1:2">
      <c r="A3" s="4" t="s">
        <v>378</v>
      </c>
    </row>
    <row r="4" spans="1:2">
      <c r="A4" s="3" t="s">
        <v>221</v>
      </c>
    </row>
    <row r="5" spans="1:2">
      <c r="A5" s="4" t="s">
        <v>379</v>
      </c>
      <c r="B5" s="4" t="s">
        <v>380</v>
      </c>
    </row>
    <row r="6" spans="1:2">
      <c r="A6" s="4" t="s">
        <v>381</v>
      </c>
    </row>
    <row r="7" spans="1:2">
      <c r="A7" s="3" t="s">
        <v>221</v>
      </c>
    </row>
    <row r="8" spans="1:2">
      <c r="A8" s="4" t="s">
        <v>379</v>
      </c>
      <c r="B8"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3</v>
      </c>
      <c r="B1" s="2" t="s">
        <v>1</v>
      </c>
    </row>
    <row r="2" spans="1:2">
      <c r="B2" s="2" t="s">
        <v>2</v>
      </c>
    </row>
    <row r="3" spans="1:2">
      <c r="A3" s="3" t="s">
        <v>223</v>
      </c>
    </row>
    <row r="4" spans="1:2">
      <c r="A4" s="4" t="s">
        <v>384</v>
      </c>
      <c r="B4"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86</v>
      </c>
      <c r="B1" s="2" t="s">
        <v>1</v>
      </c>
    </row>
    <row r="2" spans="1:2">
      <c r="B2" s="2" t="s">
        <v>2</v>
      </c>
    </row>
    <row r="3" spans="1:2">
      <c r="A3" s="3" t="s">
        <v>226</v>
      </c>
    </row>
    <row r="4" spans="1:2">
      <c r="A4" s="4" t="s">
        <v>387</v>
      </c>
      <c r="B4"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89</v>
      </c>
      <c r="B1" s="2" t="s">
        <v>1</v>
      </c>
    </row>
    <row r="2" spans="1:2">
      <c r="B2" s="2" t="s">
        <v>2</v>
      </c>
    </row>
    <row r="3" spans="1:2">
      <c r="A3" s="3" t="s">
        <v>229</v>
      </c>
    </row>
    <row r="4" spans="1:2">
      <c r="A4" s="4" t="s">
        <v>390</v>
      </c>
      <c r="B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v>
      </c>
      <c r="B1" s="2" t="s">
        <v>2</v>
      </c>
      <c r="C1" s="2" t="s">
        <v>31</v>
      </c>
    </row>
    <row r="2" spans="1:3">
      <c r="A2" s="3" t="s">
        <v>84</v>
      </c>
    </row>
    <row r="3" spans="1:3">
      <c r="A3" s="4" t="s">
        <v>85</v>
      </c>
      <c r="B3" s="7" t="n">
        <v>1756</v>
      </c>
      <c r="C3" s="7" t="n">
        <v>1759</v>
      </c>
    </row>
    <row r="4" spans="1:3">
      <c r="A4" s="4" t="s">
        <v>86</v>
      </c>
      <c r="B4" s="6" t="n">
        <v>2749</v>
      </c>
      <c r="C4" s="6" t="n">
        <v>3930</v>
      </c>
    </row>
    <row r="5" spans="1:3">
      <c r="A5" s="4" t="s">
        <v>87</v>
      </c>
      <c r="B5" s="6" t="n">
        <v>24</v>
      </c>
      <c r="C5" s="6" t="n">
        <v>62</v>
      </c>
    </row>
    <row r="6" spans="1:3">
      <c r="A6" s="4" t="s">
        <v>88</v>
      </c>
      <c r="B6" s="6" t="n">
        <v>4529</v>
      </c>
      <c r="C6" s="6" t="n">
        <v>5751</v>
      </c>
    </row>
    <row r="7" spans="1:3">
      <c r="A7" s="4" t="s">
        <v>89</v>
      </c>
      <c r="B7" s="6" t="n">
        <v>1087</v>
      </c>
      <c r="C7" s="6" t="n">
        <v>1114</v>
      </c>
    </row>
    <row r="8" spans="1:3">
      <c r="A8" s="4" t="s">
        <v>90</v>
      </c>
      <c r="B8" s="6" t="n">
        <v>14344</v>
      </c>
      <c r="C8" s="6" t="n">
        <v>13724</v>
      </c>
    </row>
    <row r="9" spans="1:3">
      <c r="A9" s="4" t="s">
        <v>91</v>
      </c>
      <c r="B9" s="6" t="n">
        <v>10158</v>
      </c>
      <c r="C9" s="6" t="n">
        <v>8291</v>
      </c>
    </row>
    <row r="10" spans="1:3">
      <c r="A10" s="4" t="s">
        <v>92</v>
      </c>
      <c r="B10" s="6" t="n">
        <v>77599</v>
      </c>
      <c r="C10" s="6" t="n">
        <v>76804</v>
      </c>
    </row>
    <row r="11" spans="1:3">
      <c r="A11" s="4" t="s">
        <v>93</v>
      </c>
      <c r="B11" s="6" t="n">
        <v>-721</v>
      </c>
      <c r="C11" s="6" t="n">
        <v>-537</v>
      </c>
    </row>
    <row r="12" spans="1:3">
      <c r="A12" s="4" t="s">
        <v>94</v>
      </c>
      <c r="B12" s="6" t="n">
        <v>76878</v>
      </c>
      <c r="C12" s="6" t="n">
        <v>76267</v>
      </c>
    </row>
    <row r="13" spans="1:3">
      <c r="A13" s="4" t="s">
        <v>95</v>
      </c>
      <c r="B13" s="6" t="n">
        <v>608</v>
      </c>
      <c r="C13" s="6" t="n">
        <v>621</v>
      </c>
    </row>
    <row r="14" spans="1:3">
      <c r="A14" s="4" t="s">
        <v>96</v>
      </c>
      <c r="B14" s="6" t="n">
        <v>3225</v>
      </c>
      <c r="C14" s="6" t="n">
        <v>3225</v>
      </c>
    </row>
    <row r="15" spans="1:3">
      <c r="A15" s="4" t="s">
        <v>97</v>
      </c>
      <c r="B15" s="6" t="n">
        <v>5377</v>
      </c>
      <c r="C15" s="6" t="n">
        <v>4630</v>
      </c>
    </row>
    <row r="16" spans="1:3">
      <c r="A16" s="4" t="s">
        <v>98</v>
      </c>
      <c r="B16" s="6" t="n">
        <v>116206</v>
      </c>
      <c r="C16" s="6" t="n">
        <v>113623</v>
      </c>
    </row>
    <row r="17" spans="1:3">
      <c r="A17" s="3" t="s">
        <v>99</v>
      </c>
    </row>
    <row r="18" spans="1:3">
      <c r="A18" s="4" t="s">
        <v>100</v>
      </c>
      <c r="B18" s="6" t="n">
        <v>32463</v>
      </c>
      <c r="C18" s="6" t="n">
        <v>30534</v>
      </c>
    </row>
    <row r="19" spans="1:3">
      <c r="A19" s="4" t="s">
        <v>101</v>
      </c>
      <c r="B19" s="6" t="n">
        <v>51877</v>
      </c>
      <c r="C19" s="6" t="n">
        <v>55470</v>
      </c>
    </row>
    <row r="20" spans="1:3">
      <c r="A20" s="4" t="s">
        <v>102</v>
      </c>
      <c r="B20" s="6" t="n">
        <v>84340</v>
      </c>
      <c r="C20" s="6" t="n">
        <v>86004</v>
      </c>
    </row>
    <row r="21" spans="1:3">
      <c r="A21" s="4" t="s">
        <v>40</v>
      </c>
      <c r="B21" s="6" t="n">
        <v>1038</v>
      </c>
      <c r="C21" s="6" t="n">
        <v>2704</v>
      </c>
    </row>
    <row r="22" spans="1:3">
      <c r="A22" s="4" t="s">
        <v>41</v>
      </c>
      <c r="B22" s="6" t="n">
        <v>12349</v>
      </c>
      <c r="C22" s="6" t="n">
        <v>6972</v>
      </c>
    </row>
    <row r="23" spans="1:3">
      <c r="A23" s="4" t="s">
        <v>103</v>
      </c>
      <c r="B23" s="6" t="n">
        <v>796</v>
      </c>
      <c r="C23" s="6" t="n">
        <v>894</v>
      </c>
    </row>
    <row r="24" spans="1:3">
      <c r="A24" s="4" t="s">
        <v>104</v>
      </c>
      <c r="B24" s="6" t="n">
        <v>2023</v>
      </c>
      <c r="C24" s="6" t="n">
        <v>1897</v>
      </c>
    </row>
    <row r="25" spans="1:3">
      <c r="A25" s="4" t="s">
        <v>105</v>
      </c>
      <c r="B25" s="7" t="n">
        <v>100546</v>
      </c>
      <c r="C25" s="7" t="n">
        <v>98471</v>
      </c>
    </row>
    <row r="26" spans="1:3">
      <c r="A26" s="4" t="s">
        <v>106</v>
      </c>
      <c r="B26" s="4" t="s">
        <v>107</v>
      </c>
      <c r="C26" s="4" t="s">
        <v>107</v>
      </c>
    </row>
    <row r="27" spans="1:3">
      <c r="A27" s="3" t="s">
        <v>108</v>
      </c>
    </row>
    <row r="28" spans="1:3">
      <c r="A28" s="4" t="s">
        <v>109</v>
      </c>
      <c r="B28" s="7" t="n">
        <v>0</v>
      </c>
      <c r="C28" s="7" t="n">
        <v>0</v>
      </c>
    </row>
    <row r="29" spans="1:3">
      <c r="A29" s="4" t="s">
        <v>110</v>
      </c>
      <c r="B29" s="6" t="n">
        <v>136</v>
      </c>
      <c r="C29" s="6" t="n">
        <v>136</v>
      </c>
    </row>
    <row r="30" spans="1:3">
      <c r="A30" s="4" t="s">
        <v>111</v>
      </c>
      <c r="B30" s="6" t="n">
        <v>7241</v>
      </c>
      <c r="C30" s="6" t="n">
        <v>7232</v>
      </c>
    </row>
    <row r="31" spans="1:3">
      <c r="A31" s="4" t="s">
        <v>112</v>
      </c>
      <c r="B31" s="6" t="n">
        <v>8854</v>
      </c>
      <c r="C31" s="6" t="n">
        <v>8283</v>
      </c>
    </row>
    <row r="32" spans="1:3">
      <c r="A32" s="4" t="s">
        <v>113</v>
      </c>
      <c r="B32" s="6" t="n">
        <v>-752</v>
      </c>
      <c r="C32" s="6" t="n">
        <v>-729</v>
      </c>
    </row>
    <row r="33" spans="1:3">
      <c r="A33" s="4" t="s">
        <v>114</v>
      </c>
      <c r="B33" s="6" t="n">
        <v>15479</v>
      </c>
      <c r="C33" s="6" t="n">
        <v>14922</v>
      </c>
    </row>
    <row r="34" spans="1:3">
      <c r="A34" s="4" t="s">
        <v>115</v>
      </c>
      <c r="B34" s="6" t="n">
        <v>181</v>
      </c>
      <c r="C34" s="6" t="n">
        <v>230</v>
      </c>
    </row>
    <row r="35" spans="1:3">
      <c r="A35" s="4" t="s">
        <v>116</v>
      </c>
      <c r="B35" s="6" t="n">
        <v>15660</v>
      </c>
      <c r="C35" s="6" t="n">
        <v>15152</v>
      </c>
    </row>
    <row r="36" spans="1:3">
      <c r="A36" s="4" t="s">
        <v>117</v>
      </c>
      <c r="B36" s="7" t="n">
        <v>116206</v>
      </c>
      <c r="C36" s="7" t="n">
        <v>11362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92</v>
      </c>
      <c r="B1" s="2" t="s">
        <v>1</v>
      </c>
    </row>
    <row r="2" spans="1:2">
      <c r="B2" s="2" t="s">
        <v>2</v>
      </c>
    </row>
    <row r="3" spans="1:2">
      <c r="A3" s="3" t="s">
        <v>232</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03</v>
      </c>
      <c r="B1" s="2" t="s">
        <v>1</v>
      </c>
    </row>
    <row r="2" spans="1:2">
      <c r="B2" s="2" t="s">
        <v>2</v>
      </c>
    </row>
    <row r="3" spans="1:2">
      <c r="A3" s="3" t="s">
        <v>235</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414</v>
      </c>
      <c r="B1" s="2" t="s">
        <v>1</v>
      </c>
    </row>
    <row r="2" spans="1:2">
      <c r="B2" s="2" t="s">
        <v>2</v>
      </c>
    </row>
    <row r="3" spans="1:2">
      <c r="A3" s="3" t="s">
        <v>238</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19</v>
      </c>
      <c r="B1" s="2" t="s">
        <v>1</v>
      </c>
    </row>
    <row r="2" spans="1:2">
      <c r="B2" s="2" t="s">
        <v>2</v>
      </c>
    </row>
    <row r="3" spans="1:2">
      <c r="A3" s="3" t="s">
        <v>241</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426</v>
      </c>
      <c r="B1" s="2" t="s">
        <v>1</v>
      </c>
    </row>
    <row r="2" spans="1:2">
      <c r="B2" s="2" t="s">
        <v>2</v>
      </c>
    </row>
    <row r="3" spans="1:2">
      <c r="A3" s="3" t="s">
        <v>427</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row r="10" spans="1:2">
      <c r="A10" s="4" t="s">
        <v>440</v>
      </c>
      <c r="B10" s="4" t="s">
        <v>441</v>
      </c>
    </row>
    <row r="11" spans="1:2">
      <c r="A11" s="4" t="s">
        <v>442</v>
      </c>
      <c r="B11" s="4" t="s">
        <v>443</v>
      </c>
    </row>
    <row r="12" spans="1:2">
      <c r="A12" s="4" t="s">
        <v>444</v>
      </c>
      <c r="B12" s="4" t="s">
        <v>445</v>
      </c>
    </row>
    <row r="13" spans="1:2">
      <c r="A13" s="4" t="s">
        <v>446</v>
      </c>
    </row>
    <row r="14" spans="1:2">
      <c r="A14" s="3" t="s">
        <v>427</v>
      </c>
    </row>
    <row r="15" spans="1:2">
      <c r="A15" s="4" t="s">
        <v>447</v>
      </c>
      <c r="B15" s="4" t="s">
        <v>448</v>
      </c>
    </row>
    <row r="16" spans="1:2">
      <c r="A16" s="4" t="s">
        <v>449</v>
      </c>
      <c r="B16" s="4" t="s">
        <v>450</v>
      </c>
    </row>
    <row r="17" spans="1:2">
      <c r="A17" s="4" t="s">
        <v>451</v>
      </c>
    </row>
    <row r="18" spans="1:2">
      <c r="A18" s="3" t="s">
        <v>427</v>
      </c>
    </row>
    <row r="19" spans="1:2">
      <c r="A19" s="4" t="s">
        <v>447</v>
      </c>
      <c r="B19" s="4"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453</v>
      </c>
      <c r="B1" s="2" t="s">
        <v>1</v>
      </c>
    </row>
    <row r="2" spans="1:2">
      <c r="B2" s="2" t="s">
        <v>2</v>
      </c>
    </row>
    <row r="3" spans="1:2">
      <c r="A3" s="3" t="s">
        <v>247</v>
      </c>
    </row>
    <row r="4" spans="1:2">
      <c r="A4" s="4" t="s">
        <v>454</v>
      </c>
      <c r="B4"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s="1" t="s">
        <v>456</v>
      </c>
      <c r="B1" s="2" t="s">
        <v>1</v>
      </c>
    </row>
    <row r="2" spans="1:2">
      <c r="B2" s="2" t="s">
        <v>2</v>
      </c>
    </row>
    <row r="3" spans="1:2">
      <c r="A3" s="3" t="s">
        <v>250</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465</v>
      </c>
      <c r="B1" s="2" t="s">
        <v>1</v>
      </c>
    </row>
    <row r="2" spans="1:2">
      <c r="B2" s="2" t="s">
        <v>2</v>
      </c>
    </row>
    <row r="3" spans="1:2">
      <c r="A3" s="3" t="s">
        <v>253</v>
      </c>
    </row>
    <row r="4" spans="1:2">
      <c r="A4" s="4" t="s">
        <v>466</v>
      </c>
      <c r="B4" s="4" t="s">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68</v>
      </c>
      <c r="B1" s="2" t="s">
        <v>1</v>
      </c>
    </row>
    <row r="2" spans="1:2">
      <c r="B2" s="2" t="s">
        <v>2</v>
      </c>
    </row>
    <row r="3" spans="1:2">
      <c r="A3" s="3" t="s">
        <v>259</v>
      </c>
    </row>
    <row r="4" spans="1:2">
      <c r="A4" s="4" t="s">
        <v>469</v>
      </c>
      <c r="B4" s="4" t="s">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71</v>
      </c>
      <c r="B1" s="2" t="s">
        <v>1</v>
      </c>
    </row>
    <row r="2" spans="1:2">
      <c r="B2" s="2" t="s">
        <v>2</v>
      </c>
    </row>
    <row r="3" spans="1:2">
      <c r="A3" s="3" t="s">
        <v>265</v>
      </c>
    </row>
    <row r="4" spans="1:2">
      <c r="A4" s="4" t="s">
        <v>472</v>
      </c>
      <c r="B4" s="4" t="s">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18</v>
      </c>
      <c r="B1" s="2" t="s">
        <v>2</v>
      </c>
      <c r="C1" s="2" t="s">
        <v>31</v>
      </c>
    </row>
    <row r="2" spans="1:3">
      <c r="A2" s="3" t="s">
        <v>119</v>
      </c>
    </row>
    <row r="3" spans="1:3">
      <c r="A3" s="4" t="s">
        <v>120</v>
      </c>
      <c r="B3" s="7" t="n">
        <v>10207</v>
      </c>
      <c r="C3" s="7" t="n">
        <v>8412</v>
      </c>
    </row>
    <row r="4" spans="1:3">
      <c r="A4" s="4" t="s">
        <v>121</v>
      </c>
      <c r="B4" s="6" t="n">
        <v>5000000</v>
      </c>
      <c r="C4" s="6" t="n">
        <v>5000000</v>
      </c>
    </row>
    <row r="5" spans="1:3">
      <c r="A5" s="4" t="s">
        <v>122</v>
      </c>
      <c r="B5" s="6" t="n">
        <v>0</v>
      </c>
      <c r="C5" s="6" t="n">
        <v>0</v>
      </c>
    </row>
    <row r="6" spans="1:3">
      <c r="A6" s="4" t="s">
        <v>123</v>
      </c>
      <c r="B6" s="6" t="n">
        <v>0</v>
      </c>
      <c r="C6" s="6" t="n">
        <v>0</v>
      </c>
    </row>
    <row r="7" spans="1:3">
      <c r="A7" s="4" t="s">
        <v>124</v>
      </c>
      <c r="B7" s="7" t="n">
        <v>1</v>
      </c>
      <c r="C7" s="7" t="n">
        <v>1</v>
      </c>
    </row>
    <row r="8" spans="1:3">
      <c r="A8" s="4" t="s">
        <v>125</v>
      </c>
      <c r="B8" s="6" t="n">
        <v>300000000</v>
      </c>
      <c r="C8" s="6" t="n">
        <v>300000000</v>
      </c>
    </row>
    <row r="9" spans="1:3">
      <c r="A9" s="4" t="s">
        <v>126</v>
      </c>
      <c r="B9" s="6" t="n">
        <v>136330831</v>
      </c>
      <c r="C9" s="6" t="n">
        <v>136330831</v>
      </c>
    </row>
    <row r="10" spans="1:3">
      <c r="A10" s="4" t="s">
        <v>127</v>
      </c>
      <c r="B10" s="6" t="n">
        <v>136330831</v>
      </c>
      <c r="C10" s="6" t="n">
        <v>1363308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74</v>
      </c>
      <c r="B1" s="2" t="s">
        <v>1</v>
      </c>
    </row>
    <row r="2" spans="1:2">
      <c r="B2" s="2" t="s">
        <v>2</v>
      </c>
    </row>
    <row r="3" spans="1:2">
      <c r="A3" s="4" t="s">
        <v>475</v>
      </c>
      <c r="B3" s="4" t="s">
        <v>476</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8"/>
    <col customWidth="1" max="2" min="2" width="27"/>
  </cols>
  <sheetData>
    <row r="1" spans="1:2">
      <c r="A1" s="1" t="s">
        <v>481</v>
      </c>
      <c r="B1" s="2" t="s">
        <v>1</v>
      </c>
    </row>
    <row r="2" spans="1:2">
      <c r="B2" s="2" t="s">
        <v>482</v>
      </c>
    </row>
    <row r="3" spans="1:2">
      <c r="A3" s="3" t="s">
        <v>483</v>
      </c>
    </row>
    <row r="4" spans="1:2">
      <c r="A4" s="4" t="s">
        <v>484</v>
      </c>
      <c r="B4" s="4" t="s">
        <v>485</v>
      </c>
    </row>
    <row r="5" spans="1:2">
      <c r="A5" s="4" t="s">
        <v>486</v>
      </c>
      <c r="B5" s="4" t="s">
        <v>487</v>
      </c>
    </row>
    <row r="6" spans="1:2">
      <c r="A6" s="4" t="s">
        <v>488</v>
      </c>
      <c r="B6" s="4" t="s">
        <v>489</v>
      </c>
    </row>
    <row r="7" spans="1:2">
      <c r="A7" s="4" t="s">
        <v>490</v>
      </c>
      <c r="B7" s="6" t="n">
        <v>2</v>
      </c>
    </row>
    <row r="8" spans="1:2">
      <c r="A8" s="4" t="s">
        <v>491</v>
      </c>
    </row>
    <row r="9" spans="1:2">
      <c r="A9" s="3" t="s">
        <v>483</v>
      </c>
    </row>
    <row r="10" spans="1:2">
      <c r="A10" s="4" t="s">
        <v>492</v>
      </c>
      <c r="B10" s="4" t="s">
        <v>493</v>
      </c>
    </row>
    <row r="11" spans="1:2">
      <c r="A11" s="4" t="s">
        <v>494</v>
      </c>
    </row>
    <row r="12" spans="1:2">
      <c r="A12" s="3" t="s">
        <v>483</v>
      </c>
    </row>
    <row r="13" spans="1:2">
      <c r="A13" s="4" t="s">
        <v>492</v>
      </c>
      <c r="B13" s="4" t="s">
        <v>495</v>
      </c>
    </row>
    <row r="14" spans="1:2">
      <c r="A14" s="4" t="s">
        <v>496</v>
      </c>
    </row>
    <row r="15" spans="1:2">
      <c r="A15" s="3" t="s">
        <v>483</v>
      </c>
    </row>
    <row r="16" spans="1:2">
      <c r="A16" s="4" t="s">
        <v>497</v>
      </c>
      <c r="B16" s="4" t="s">
        <v>498</v>
      </c>
    </row>
    <row r="17" spans="1:2">
      <c r="A17" s="4" t="s">
        <v>499</v>
      </c>
    </row>
    <row r="18" spans="1:2">
      <c r="A18" s="3" t="s">
        <v>483</v>
      </c>
    </row>
    <row r="19" spans="1:2">
      <c r="A19" s="4" t="s">
        <v>497</v>
      </c>
      <c r="B19" s="4" t="s">
        <v>500</v>
      </c>
    </row>
    <row r="20" spans="1:2">
      <c r="A20" s="4" t="s">
        <v>501</v>
      </c>
    </row>
    <row r="21" spans="1:2">
      <c r="A21" s="3" t="s">
        <v>483</v>
      </c>
    </row>
    <row r="22" spans="1:2">
      <c r="A22" s="4" t="s">
        <v>497</v>
      </c>
      <c r="B22" s="4" t="s">
        <v>493</v>
      </c>
    </row>
    <row r="23" spans="1:2">
      <c r="A23" s="4" t="s">
        <v>502</v>
      </c>
    </row>
    <row r="24" spans="1:2">
      <c r="A24" s="3" t="s">
        <v>483</v>
      </c>
    </row>
    <row r="25" spans="1:2">
      <c r="A25" s="4" t="s">
        <v>497</v>
      </c>
      <c r="B25" s="4" t="s">
        <v>5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4</v>
      </c>
      <c r="B1" s="2" t="s">
        <v>1</v>
      </c>
    </row>
    <row r="2" spans="1:4">
      <c r="B2" s="2" t="s">
        <v>2</v>
      </c>
      <c r="C2" s="2" t="s">
        <v>31</v>
      </c>
      <c r="D2" s="2" t="s">
        <v>32</v>
      </c>
    </row>
    <row r="3" spans="1:4">
      <c r="A3" s="4" t="s">
        <v>97</v>
      </c>
      <c r="B3" s="7" t="n">
        <v>5377</v>
      </c>
      <c r="C3" s="7" t="n">
        <v>4630</v>
      </c>
    </row>
    <row r="4" spans="1:4">
      <c r="A4" s="4" t="s">
        <v>104</v>
      </c>
      <c r="B4" s="6" t="n">
        <v>2023</v>
      </c>
      <c r="C4" s="6" t="n">
        <v>1897</v>
      </c>
    </row>
    <row r="5" spans="1:4">
      <c r="A5" s="4" t="s">
        <v>112</v>
      </c>
      <c r="B5" s="6" t="n">
        <v>8854</v>
      </c>
      <c r="C5" s="6" t="n">
        <v>8283</v>
      </c>
      <c r="D5" s="7" t="n">
        <v>7458</v>
      </c>
    </row>
    <row r="6" spans="1:4">
      <c r="A6" s="4" t="s">
        <v>246</v>
      </c>
      <c r="B6" s="6" t="n">
        <v>362</v>
      </c>
      <c r="C6" s="6" t="n">
        <v>283</v>
      </c>
      <c r="D6" s="6" t="n">
        <v>304</v>
      </c>
    </row>
    <row r="7" spans="1:4">
      <c r="A7" s="4" t="s">
        <v>505</v>
      </c>
      <c r="B7" s="6" t="n">
        <v>6823</v>
      </c>
      <c r="C7" s="6" t="n">
        <v>4426</v>
      </c>
    </row>
    <row r="8" spans="1:4">
      <c r="A8" s="4" t="s">
        <v>506</v>
      </c>
      <c r="B8" s="6" t="n">
        <v>679</v>
      </c>
      <c r="C8" s="6" t="n">
        <v>1156</v>
      </c>
      <c r="D8" s="6" t="n">
        <v>908</v>
      </c>
    </row>
    <row r="9" spans="1:4">
      <c r="A9" s="4" t="s">
        <v>67</v>
      </c>
      <c r="B9" s="6" t="n">
        <v>151</v>
      </c>
      <c r="C9" s="6" t="n">
        <v>359</v>
      </c>
      <c r="D9" s="6" t="n">
        <v>279</v>
      </c>
    </row>
    <row r="10" spans="1:4">
      <c r="A10" s="4" t="s">
        <v>73</v>
      </c>
      <c r="B10" s="7" t="n">
        <v>573</v>
      </c>
      <c r="C10" s="6" t="n">
        <v>816</v>
      </c>
      <c r="D10" s="6" t="n">
        <v>647</v>
      </c>
    </row>
    <row r="11" spans="1:4">
      <c r="A11" s="4" t="s">
        <v>507</v>
      </c>
    </row>
    <row r="12" spans="1:4">
      <c r="A12" s="4" t="s">
        <v>97</v>
      </c>
      <c r="C12" s="6" t="n">
        <v>4685</v>
      </c>
    </row>
    <row r="13" spans="1:4">
      <c r="A13" s="4" t="s">
        <v>104</v>
      </c>
      <c r="C13" s="6" t="n">
        <v>1889</v>
      </c>
    </row>
    <row r="14" spans="1:4">
      <c r="A14" s="4" t="s">
        <v>112</v>
      </c>
      <c r="C14" s="6" t="n">
        <v>8346</v>
      </c>
      <c r="D14" s="6" t="n">
        <v>7512</v>
      </c>
    </row>
    <row r="15" spans="1:4">
      <c r="A15" s="4" t="s">
        <v>246</v>
      </c>
      <c r="C15" s="6" t="n">
        <v>359</v>
      </c>
      <c r="D15" s="6" t="n">
        <v>368</v>
      </c>
    </row>
    <row r="16" spans="1:4">
      <c r="A16" s="4" t="s">
        <v>506</v>
      </c>
      <c r="C16" s="6" t="n">
        <v>1080</v>
      </c>
      <c r="D16" s="6" t="n">
        <v>844</v>
      </c>
    </row>
    <row r="17" spans="1:4">
      <c r="A17" s="4" t="s">
        <v>67</v>
      </c>
      <c r="C17" s="6" t="n">
        <v>274</v>
      </c>
      <c r="D17" s="6" t="n">
        <v>195</v>
      </c>
    </row>
    <row r="18" spans="1:4">
      <c r="A18" s="4" t="s">
        <v>73</v>
      </c>
      <c r="C18" s="6" t="n">
        <v>825</v>
      </c>
      <c r="D18" s="6" t="n">
        <v>667</v>
      </c>
    </row>
    <row r="19" spans="1:4">
      <c r="A19" s="4" t="s">
        <v>508</v>
      </c>
    </row>
    <row r="20" spans="1:4">
      <c r="A20" s="4" t="s">
        <v>97</v>
      </c>
      <c r="C20" s="6" t="n">
        <v>-55</v>
      </c>
    </row>
    <row r="21" spans="1:4">
      <c r="A21" s="4" t="s">
        <v>104</v>
      </c>
      <c r="C21" s="6" t="n">
        <v>8</v>
      </c>
    </row>
    <row r="22" spans="1:4">
      <c r="A22" s="4" t="s">
        <v>112</v>
      </c>
      <c r="C22" s="6" t="n">
        <v>-63</v>
      </c>
      <c r="D22" s="6" t="n">
        <v>-54</v>
      </c>
    </row>
    <row r="23" spans="1:4">
      <c r="A23" s="4" t="s">
        <v>246</v>
      </c>
      <c r="C23" s="6" t="n">
        <v>-76</v>
      </c>
      <c r="D23" s="6" t="n">
        <v>-64</v>
      </c>
    </row>
    <row r="24" spans="1:4">
      <c r="A24" s="4" t="s">
        <v>506</v>
      </c>
      <c r="C24" s="6" t="n">
        <v>76</v>
      </c>
      <c r="D24" s="6" t="n">
        <v>64</v>
      </c>
    </row>
    <row r="25" spans="1:4">
      <c r="A25" s="4" t="s">
        <v>67</v>
      </c>
      <c r="C25" s="6" t="n">
        <v>85</v>
      </c>
      <c r="D25" s="6" t="n">
        <v>84</v>
      </c>
    </row>
    <row r="26" spans="1:4">
      <c r="A26" s="4" t="s">
        <v>73</v>
      </c>
      <c r="C26" s="7" t="n">
        <v>-9</v>
      </c>
      <c r="D26" s="7" t="n">
        <v>-2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9</v>
      </c>
      <c r="B1" s="2" t="s">
        <v>2</v>
      </c>
      <c r="C1" s="2" t="s">
        <v>31</v>
      </c>
    </row>
    <row r="2" spans="1:3">
      <c r="A2" s="3" t="s">
        <v>90</v>
      </c>
    </row>
    <row r="3" spans="1:3">
      <c r="A3" s="4" t="s">
        <v>510</v>
      </c>
      <c r="B3" s="7" t="n">
        <v>14470</v>
      </c>
      <c r="C3" s="7" t="n">
        <v>13819</v>
      </c>
    </row>
    <row r="4" spans="1:3">
      <c r="A4" s="4" t="s">
        <v>511</v>
      </c>
      <c r="B4" s="6" t="n">
        <v>57</v>
      </c>
      <c r="C4" s="6" t="n">
        <v>76</v>
      </c>
    </row>
    <row r="5" spans="1:3">
      <c r="A5" s="4" t="s">
        <v>512</v>
      </c>
      <c r="B5" s="6" t="n">
        <v>183</v>
      </c>
      <c r="C5" s="6" t="n">
        <v>171</v>
      </c>
    </row>
    <row r="6" spans="1:3">
      <c r="A6" s="4" t="s">
        <v>513</v>
      </c>
      <c r="B6" s="6" t="n">
        <v>14344</v>
      </c>
      <c r="C6" s="6" t="n">
        <v>13724</v>
      </c>
    </row>
    <row r="7" spans="1:3">
      <c r="A7" s="4" t="s">
        <v>514</v>
      </c>
    </row>
    <row r="8" spans="1:3">
      <c r="A8" s="3" t="s">
        <v>90</v>
      </c>
    </row>
    <row r="9" spans="1:3">
      <c r="A9" s="4" t="s">
        <v>510</v>
      </c>
      <c r="B9" s="6" t="n">
        <v>596</v>
      </c>
    </row>
    <row r="10" spans="1:3">
      <c r="A10" s="4" t="s">
        <v>511</v>
      </c>
      <c r="B10" s="6" t="n">
        <v>1</v>
      </c>
    </row>
    <row r="11" spans="1:3">
      <c r="A11" s="4" t="s">
        <v>512</v>
      </c>
      <c r="B11" s="6" t="n">
        <v>3</v>
      </c>
    </row>
    <row r="12" spans="1:3">
      <c r="A12" s="4" t="s">
        <v>513</v>
      </c>
      <c r="B12" s="6" t="n">
        <v>594</v>
      </c>
    </row>
    <row r="13" spans="1:3">
      <c r="A13" s="4" t="s">
        <v>515</v>
      </c>
    </row>
    <row r="14" spans="1:3">
      <c r="A14" s="3" t="s">
        <v>90</v>
      </c>
    </row>
    <row r="15" spans="1:3">
      <c r="A15" s="4" t="s">
        <v>510</v>
      </c>
      <c r="B15" s="6" t="n">
        <v>7298</v>
      </c>
      <c r="C15" s="6" t="n">
        <v>7649</v>
      </c>
    </row>
    <row r="16" spans="1:3">
      <c r="A16" s="4" t="s">
        <v>511</v>
      </c>
      <c r="B16" s="6" t="n">
        <v>1</v>
      </c>
      <c r="C16" s="6" t="n">
        <v>2</v>
      </c>
    </row>
    <row r="17" spans="1:3">
      <c r="A17" s="4" t="s">
        <v>512</v>
      </c>
      <c r="B17" s="6" t="n">
        <v>98</v>
      </c>
      <c r="C17" s="6" t="n">
        <v>91</v>
      </c>
    </row>
    <row r="18" spans="1:3">
      <c r="A18" s="4" t="s">
        <v>513</v>
      </c>
      <c r="B18" s="6" t="n">
        <v>7201</v>
      </c>
      <c r="C18" s="6" t="n">
        <v>7560</v>
      </c>
    </row>
    <row r="19" spans="1:3">
      <c r="A19" s="4" t="s">
        <v>516</v>
      </c>
    </row>
    <row r="20" spans="1:3">
      <c r="A20" s="3" t="s">
        <v>90</v>
      </c>
    </row>
    <row r="21" spans="1:3">
      <c r="A21" s="4" t="s">
        <v>510</v>
      </c>
      <c r="B21" s="6" t="n">
        <v>150</v>
      </c>
      <c r="C21" s="6" t="n">
        <v>166</v>
      </c>
    </row>
    <row r="22" spans="1:3">
      <c r="A22" s="4" t="s">
        <v>511</v>
      </c>
      <c r="B22" s="6" t="n">
        <v>2</v>
      </c>
      <c r="C22" s="6" t="n">
        <v>3</v>
      </c>
    </row>
    <row r="23" spans="1:3">
      <c r="A23" s="4" t="s">
        <v>512</v>
      </c>
      <c r="B23" s="6" t="n">
        <v>1</v>
      </c>
      <c r="C23" s="6" t="n">
        <v>1</v>
      </c>
    </row>
    <row r="24" spans="1:3">
      <c r="A24" s="4" t="s">
        <v>513</v>
      </c>
      <c r="B24" s="6" t="n">
        <v>151</v>
      </c>
      <c r="C24" s="6" t="n">
        <v>168</v>
      </c>
    </row>
    <row r="25" spans="1:3">
      <c r="A25" s="4" t="s">
        <v>517</v>
      </c>
    </row>
    <row r="26" spans="1:3">
      <c r="A26" s="3" t="s">
        <v>90</v>
      </c>
    </row>
    <row r="27" spans="1:3">
      <c r="A27" s="4" t="s">
        <v>510</v>
      </c>
      <c r="B27" s="6" t="n">
        <v>1566</v>
      </c>
      <c r="C27" s="6" t="n">
        <v>1689</v>
      </c>
    </row>
    <row r="28" spans="1:3">
      <c r="A28" s="4" t="s">
        <v>511</v>
      </c>
      <c r="B28" s="6" t="n">
        <v>5</v>
      </c>
      <c r="C28" s="6" t="n">
        <v>15</v>
      </c>
    </row>
    <row r="29" spans="1:3">
      <c r="A29" s="4" t="s">
        <v>512</v>
      </c>
      <c r="B29" s="6" t="n">
        <v>25</v>
      </c>
      <c r="C29" s="6" t="n">
        <v>13</v>
      </c>
    </row>
    <row r="30" spans="1:3">
      <c r="A30" s="4" t="s">
        <v>513</v>
      </c>
      <c r="B30" s="6" t="n">
        <v>1546</v>
      </c>
      <c r="C30" s="6" t="n">
        <v>1691</v>
      </c>
    </row>
    <row r="31" spans="1:3">
      <c r="A31" s="4" t="s">
        <v>518</v>
      </c>
    </row>
    <row r="32" spans="1:3">
      <c r="A32" s="3" t="s">
        <v>90</v>
      </c>
    </row>
    <row r="33" spans="1:3">
      <c r="A33" s="4" t="s">
        <v>510</v>
      </c>
      <c r="B33" s="6" t="n">
        <v>3266</v>
      </c>
      <c r="C33" s="6" t="n">
        <v>2527</v>
      </c>
    </row>
    <row r="34" spans="1:3">
      <c r="A34" s="4" t="s">
        <v>511</v>
      </c>
      <c r="B34" s="6" t="n">
        <v>1</v>
      </c>
      <c r="C34" s="6" t="n">
        <v>4</v>
      </c>
    </row>
    <row r="35" spans="1:3">
      <c r="A35" s="4" t="s">
        <v>512</v>
      </c>
      <c r="B35" s="6" t="n">
        <v>34</v>
      </c>
      <c r="C35" s="6" t="n">
        <v>37</v>
      </c>
    </row>
    <row r="36" spans="1:3">
      <c r="A36" s="4" t="s">
        <v>513</v>
      </c>
      <c r="B36" s="6" t="n">
        <v>3233</v>
      </c>
      <c r="C36" s="6" t="n">
        <v>2494</v>
      </c>
    </row>
    <row r="37" spans="1:3">
      <c r="A37" s="4" t="s">
        <v>519</v>
      </c>
    </row>
    <row r="38" spans="1:3">
      <c r="A38" s="3" t="s">
        <v>90</v>
      </c>
    </row>
    <row r="39" spans="1:3">
      <c r="A39" s="4" t="s">
        <v>510</v>
      </c>
      <c r="B39" s="6" t="n">
        <v>7</v>
      </c>
      <c r="C39" s="6" t="n">
        <v>8</v>
      </c>
    </row>
    <row r="40" spans="1:3">
      <c r="A40" s="4" t="s">
        <v>511</v>
      </c>
      <c r="B40" s="6" t="n">
        <v>0</v>
      </c>
      <c r="C40" s="6" t="n">
        <v>1</v>
      </c>
    </row>
    <row r="41" spans="1:3">
      <c r="A41" s="4" t="s">
        <v>512</v>
      </c>
      <c r="B41" s="6" t="n">
        <v>0</v>
      </c>
      <c r="C41" s="6" t="n">
        <v>0</v>
      </c>
    </row>
    <row r="42" spans="1:3">
      <c r="A42" s="4" t="s">
        <v>513</v>
      </c>
      <c r="B42" s="6" t="n">
        <v>7</v>
      </c>
      <c r="C42" s="6" t="n">
        <v>9</v>
      </c>
    </row>
    <row r="43" spans="1:3">
      <c r="A43" s="4" t="s">
        <v>520</v>
      </c>
    </row>
    <row r="44" spans="1:3">
      <c r="A44" s="3" t="s">
        <v>90</v>
      </c>
    </row>
    <row r="45" spans="1:3">
      <c r="A45" s="4" t="s">
        <v>510</v>
      </c>
      <c r="B45" s="6" t="n">
        <v>12883</v>
      </c>
      <c r="C45" s="6" t="n">
        <v>12039</v>
      </c>
    </row>
    <row r="46" spans="1:3">
      <c r="A46" s="4" t="s">
        <v>511</v>
      </c>
      <c r="B46" s="6" t="n">
        <v>10</v>
      </c>
      <c r="C46" s="6" t="n">
        <v>25</v>
      </c>
    </row>
    <row r="47" spans="1:3">
      <c r="A47" s="4" t="s">
        <v>512</v>
      </c>
      <c r="B47" s="6" t="n">
        <v>161</v>
      </c>
      <c r="C47" s="6" t="n">
        <v>142</v>
      </c>
    </row>
    <row r="48" spans="1:3">
      <c r="A48" s="4" t="s">
        <v>513</v>
      </c>
      <c r="B48" s="6" t="n">
        <v>12732</v>
      </c>
      <c r="C48" s="6" t="n">
        <v>11922</v>
      </c>
    </row>
    <row r="49" spans="1:3">
      <c r="A49" s="4" t="s">
        <v>521</v>
      </c>
    </row>
    <row r="50" spans="1:3">
      <c r="A50" s="3" t="s">
        <v>90</v>
      </c>
    </row>
    <row r="51" spans="1:3">
      <c r="A51" s="4" t="s">
        <v>510</v>
      </c>
      <c r="B51" s="6" t="n">
        <v>1549</v>
      </c>
      <c r="C51" s="6" t="n">
        <v>1719</v>
      </c>
    </row>
    <row r="52" spans="1:3">
      <c r="A52" s="4" t="s">
        <v>511</v>
      </c>
      <c r="B52" s="6" t="n">
        <v>45</v>
      </c>
      <c r="C52" s="6" t="n">
        <v>49</v>
      </c>
    </row>
    <row r="53" spans="1:3">
      <c r="A53" s="4" t="s">
        <v>512</v>
      </c>
      <c r="B53" s="6" t="n">
        <v>22</v>
      </c>
      <c r="C53" s="6" t="n">
        <v>27</v>
      </c>
    </row>
    <row r="54" spans="1:3">
      <c r="A54" s="4" t="s">
        <v>513</v>
      </c>
      <c r="B54" s="6" t="n">
        <v>1572</v>
      </c>
      <c r="C54" s="6" t="n">
        <v>1741</v>
      </c>
    </row>
    <row r="55" spans="1:3">
      <c r="A55" s="4" t="s">
        <v>522</v>
      </c>
    </row>
    <row r="56" spans="1:3">
      <c r="A56" s="3" t="s">
        <v>90</v>
      </c>
    </row>
    <row r="57" spans="1:3">
      <c r="A57" s="4" t="s">
        <v>510</v>
      </c>
      <c r="B57" s="6" t="n">
        <v>32</v>
      </c>
      <c r="C57" s="6" t="n">
        <v>53</v>
      </c>
    </row>
    <row r="58" spans="1:3">
      <c r="A58" s="4" t="s">
        <v>511</v>
      </c>
      <c r="B58" s="6" t="n">
        <v>0</v>
      </c>
      <c r="C58" s="6" t="n">
        <v>0</v>
      </c>
    </row>
    <row r="59" spans="1:3">
      <c r="A59" s="4" t="s">
        <v>512</v>
      </c>
      <c r="B59" s="6" t="n">
        <v>0</v>
      </c>
      <c r="C59" s="6" t="n">
        <v>1</v>
      </c>
    </row>
    <row r="60" spans="1:3">
      <c r="A60" s="4" t="s">
        <v>513</v>
      </c>
      <c r="B60" s="6" t="n">
        <v>32</v>
      </c>
      <c r="C60" s="6" t="n">
        <v>52</v>
      </c>
    </row>
    <row r="61" spans="1:3">
      <c r="A61" s="4" t="s">
        <v>523</v>
      </c>
    </row>
    <row r="62" spans="1:3">
      <c r="A62" s="3" t="s">
        <v>90</v>
      </c>
    </row>
    <row r="63" spans="1:3">
      <c r="A63" s="4" t="s">
        <v>510</v>
      </c>
      <c r="B63" s="6" t="n">
        <v>6</v>
      </c>
      <c r="C63" s="6" t="n">
        <v>8</v>
      </c>
    </row>
    <row r="64" spans="1:3">
      <c r="A64" s="4" t="s">
        <v>511</v>
      </c>
      <c r="B64" s="6" t="n">
        <v>2</v>
      </c>
      <c r="C64" s="6" t="n">
        <v>2</v>
      </c>
    </row>
    <row r="65" spans="1:3">
      <c r="A65" s="4" t="s">
        <v>512</v>
      </c>
      <c r="B65" s="6" t="n">
        <v>0</v>
      </c>
      <c r="C65" s="6" t="n">
        <v>1</v>
      </c>
    </row>
    <row r="66" spans="1:3">
      <c r="A66" s="4" t="s">
        <v>513</v>
      </c>
      <c r="B66" s="7" t="n">
        <v>8</v>
      </c>
      <c r="C66" s="7" t="n">
        <v>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4</v>
      </c>
      <c r="B1" s="2" t="s">
        <v>2</v>
      </c>
      <c r="C1" s="2" t="s">
        <v>31</v>
      </c>
    </row>
    <row r="2" spans="1:3">
      <c r="A2" s="3" t="s">
        <v>90</v>
      </c>
    </row>
    <row r="3" spans="1:3">
      <c r="A3" s="4" t="s">
        <v>525</v>
      </c>
      <c r="B3" s="7" t="n">
        <v>6823</v>
      </c>
      <c r="C3" s="7" t="n">
        <v>4426</v>
      </c>
    </row>
    <row r="4" spans="1:3">
      <c r="A4" s="4" t="s">
        <v>526</v>
      </c>
      <c r="B4" s="6" t="n">
        <v>7836</v>
      </c>
      <c r="C4" s="6" t="n">
        <v>1496</v>
      </c>
    </row>
    <row r="5" spans="1:3">
      <c r="A5" s="4" t="s">
        <v>527</v>
      </c>
      <c r="B5" s="6" t="n">
        <v>99</v>
      </c>
      <c r="C5" s="6" t="n">
        <v>11</v>
      </c>
    </row>
    <row r="6" spans="1:3">
      <c r="A6" s="4" t="s">
        <v>528</v>
      </c>
      <c r="B6" s="6" t="n">
        <v>4362</v>
      </c>
      <c r="C6" s="6" t="n">
        <v>9595</v>
      </c>
    </row>
    <row r="7" spans="1:3">
      <c r="A7" s="4" t="s">
        <v>529</v>
      </c>
      <c r="B7" s="6" t="n">
        <v>84</v>
      </c>
      <c r="C7" s="6" t="n">
        <v>160</v>
      </c>
    </row>
    <row r="8" spans="1:3">
      <c r="A8" s="4" t="s">
        <v>530</v>
      </c>
      <c r="B8" s="6" t="n">
        <v>12198</v>
      </c>
      <c r="C8" s="6" t="n">
        <v>11091</v>
      </c>
    </row>
    <row r="9" spans="1:3">
      <c r="A9" s="4" t="s">
        <v>531</v>
      </c>
      <c r="B9" s="6" t="n">
        <v>183</v>
      </c>
      <c r="C9" s="6" t="n">
        <v>171</v>
      </c>
    </row>
    <row r="10" spans="1:3">
      <c r="A10" s="4" t="s">
        <v>514</v>
      </c>
    </row>
    <row r="11" spans="1:3">
      <c r="A11" s="3" t="s">
        <v>90</v>
      </c>
    </row>
    <row r="12" spans="1:3">
      <c r="A12" s="4" t="s">
        <v>526</v>
      </c>
      <c r="B12" s="6" t="n">
        <v>295</v>
      </c>
    </row>
    <row r="13" spans="1:3">
      <c r="A13" s="4" t="s">
        <v>527</v>
      </c>
      <c r="B13" s="6" t="n">
        <v>3</v>
      </c>
    </row>
    <row r="14" spans="1:3">
      <c r="A14" s="4" t="s">
        <v>528</v>
      </c>
      <c r="B14" s="6" t="n">
        <v>0</v>
      </c>
    </row>
    <row r="15" spans="1:3">
      <c r="A15" s="4" t="s">
        <v>529</v>
      </c>
      <c r="B15" s="6" t="n">
        <v>0</v>
      </c>
    </row>
    <row r="16" spans="1:3">
      <c r="A16" s="4" t="s">
        <v>530</v>
      </c>
      <c r="B16" s="6" t="n">
        <v>295</v>
      </c>
    </row>
    <row r="17" spans="1:3">
      <c r="A17" s="4" t="s">
        <v>531</v>
      </c>
      <c r="B17" s="6" t="n">
        <v>3</v>
      </c>
    </row>
    <row r="18" spans="1:3">
      <c r="A18" s="4" t="s">
        <v>515</v>
      </c>
    </row>
    <row r="19" spans="1:3">
      <c r="A19" s="3" t="s">
        <v>90</v>
      </c>
    </row>
    <row r="20" spans="1:3">
      <c r="A20" s="4" t="s">
        <v>526</v>
      </c>
      <c r="B20" s="6" t="n">
        <v>4692</v>
      </c>
      <c r="C20" s="6" t="n">
        <v>611</v>
      </c>
    </row>
    <row r="21" spans="1:3">
      <c r="A21" s="4" t="s">
        <v>527</v>
      </c>
      <c r="B21" s="6" t="n">
        <v>57</v>
      </c>
      <c r="C21" s="6" t="n">
        <v>1</v>
      </c>
    </row>
    <row r="22" spans="1:3">
      <c r="A22" s="4" t="s">
        <v>528</v>
      </c>
      <c r="B22" s="6" t="n">
        <v>2278</v>
      </c>
      <c r="C22" s="6" t="n">
        <v>6258</v>
      </c>
    </row>
    <row r="23" spans="1:3">
      <c r="A23" s="4" t="s">
        <v>529</v>
      </c>
      <c r="B23" s="6" t="n">
        <v>41</v>
      </c>
      <c r="C23" s="6" t="n">
        <v>90</v>
      </c>
    </row>
    <row r="24" spans="1:3">
      <c r="A24" s="4" t="s">
        <v>530</v>
      </c>
      <c r="B24" s="6" t="n">
        <v>6970</v>
      </c>
      <c r="C24" s="6" t="n">
        <v>6869</v>
      </c>
    </row>
    <row r="25" spans="1:3">
      <c r="A25" s="4" t="s">
        <v>531</v>
      </c>
      <c r="B25" s="6" t="n">
        <v>98</v>
      </c>
      <c r="C25" s="6" t="n">
        <v>91</v>
      </c>
    </row>
    <row r="26" spans="1:3">
      <c r="A26" s="4" t="s">
        <v>516</v>
      </c>
    </row>
    <row r="27" spans="1:3">
      <c r="A27" s="3" t="s">
        <v>90</v>
      </c>
    </row>
    <row r="28" spans="1:3">
      <c r="A28" s="4" t="s">
        <v>526</v>
      </c>
      <c r="B28" s="6" t="n">
        <v>39</v>
      </c>
      <c r="C28" s="6" t="n">
        <v>9</v>
      </c>
    </row>
    <row r="29" spans="1:3">
      <c r="A29" s="4" t="s">
        <v>527</v>
      </c>
      <c r="B29" s="6" t="n">
        <v>0</v>
      </c>
      <c r="C29" s="6" t="n">
        <v>0</v>
      </c>
    </row>
    <row r="30" spans="1:3">
      <c r="A30" s="4" t="s">
        <v>528</v>
      </c>
      <c r="B30" s="6" t="n">
        <v>38</v>
      </c>
      <c r="C30" s="6" t="n">
        <v>49</v>
      </c>
    </row>
    <row r="31" spans="1:3">
      <c r="A31" s="4" t="s">
        <v>529</v>
      </c>
      <c r="B31" s="6" t="n">
        <v>1</v>
      </c>
      <c r="C31" s="6" t="n">
        <v>1</v>
      </c>
    </row>
    <row r="32" spans="1:3">
      <c r="A32" s="4" t="s">
        <v>530</v>
      </c>
      <c r="B32" s="6" t="n">
        <v>77</v>
      </c>
      <c r="C32" s="6" t="n">
        <v>58</v>
      </c>
    </row>
    <row r="33" spans="1:3">
      <c r="A33" s="4" t="s">
        <v>531</v>
      </c>
      <c r="B33" s="6" t="n">
        <v>1</v>
      </c>
      <c r="C33" s="6" t="n">
        <v>1</v>
      </c>
    </row>
    <row r="34" spans="1:3">
      <c r="A34" s="4" t="s">
        <v>517</v>
      </c>
    </row>
    <row r="35" spans="1:3">
      <c r="A35" s="3" t="s">
        <v>90</v>
      </c>
    </row>
    <row r="36" spans="1:3">
      <c r="A36" s="4" t="s">
        <v>526</v>
      </c>
      <c r="B36" s="6" t="n">
        <v>1154</v>
      </c>
      <c r="C36" s="6" t="n">
        <v>143</v>
      </c>
    </row>
    <row r="37" spans="1:3">
      <c r="A37" s="4" t="s">
        <v>527</v>
      </c>
      <c r="B37" s="6" t="n">
        <v>24</v>
      </c>
      <c r="C37" s="6" t="n">
        <v>0</v>
      </c>
    </row>
    <row r="38" spans="1:3">
      <c r="A38" s="4" t="s">
        <v>528</v>
      </c>
      <c r="B38" s="6" t="n">
        <v>65</v>
      </c>
      <c r="C38" s="6" t="n">
        <v>842</v>
      </c>
    </row>
    <row r="39" spans="1:3">
      <c r="A39" s="4" t="s">
        <v>529</v>
      </c>
      <c r="B39" s="6" t="n">
        <v>1</v>
      </c>
      <c r="C39" s="6" t="n">
        <v>13</v>
      </c>
    </row>
    <row r="40" spans="1:3">
      <c r="A40" s="4" t="s">
        <v>530</v>
      </c>
      <c r="B40" s="6" t="n">
        <v>1219</v>
      </c>
      <c r="C40" s="6" t="n">
        <v>985</v>
      </c>
    </row>
    <row r="41" spans="1:3">
      <c r="A41" s="4" t="s">
        <v>531</v>
      </c>
      <c r="B41" s="6" t="n">
        <v>25</v>
      </c>
      <c r="C41" s="6" t="n">
        <v>13</v>
      </c>
    </row>
    <row r="42" spans="1:3">
      <c r="A42" s="4" t="s">
        <v>518</v>
      </c>
    </row>
    <row r="43" spans="1:3">
      <c r="A43" s="3" t="s">
        <v>90</v>
      </c>
    </row>
    <row r="44" spans="1:3">
      <c r="A44" s="4" t="s">
        <v>526</v>
      </c>
      <c r="B44" s="6" t="n">
        <v>1497</v>
      </c>
      <c r="C44" s="6" t="n">
        <v>657</v>
      </c>
    </row>
    <row r="45" spans="1:3">
      <c r="A45" s="4" t="s">
        <v>527</v>
      </c>
      <c r="B45" s="6" t="n">
        <v>11</v>
      </c>
      <c r="C45" s="6" t="n">
        <v>6</v>
      </c>
    </row>
    <row r="46" spans="1:3">
      <c r="A46" s="4" t="s">
        <v>528</v>
      </c>
      <c r="B46" s="6" t="n">
        <v>1290</v>
      </c>
      <c r="C46" s="6" t="n">
        <v>1481</v>
      </c>
    </row>
    <row r="47" spans="1:3">
      <c r="A47" s="4" t="s">
        <v>529</v>
      </c>
      <c r="B47" s="6" t="n">
        <v>23</v>
      </c>
      <c r="C47" s="6" t="n">
        <v>31</v>
      </c>
    </row>
    <row r="48" spans="1:3">
      <c r="A48" s="4" t="s">
        <v>530</v>
      </c>
      <c r="B48" s="6" t="n">
        <v>2787</v>
      </c>
      <c r="C48" s="6" t="n">
        <v>2138</v>
      </c>
    </row>
    <row r="49" spans="1:3">
      <c r="A49" s="4" t="s">
        <v>531</v>
      </c>
      <c r="B49" s="6" t="n">
        <v>34</v>
      </c>
      <c r="C49" s="6" t="n">
        <v>37</v>
      </c>
    </row>
    <row r="50" spans="1:3">
      <c r="A50" s="4" t="s">
        <v>519</v>
      </c>
    </row>
    <row r="51" spans="1:3">
      <c r="A51" s="3" t="s">
        <v>90</v>
      </c>
    </row>
    <row r="52" spans="1:3">
      <c r="A52" s="4" t="s">
        <v>526</v>
      </c>
      <c r="C52" s="6" t="n">
        <v>0</v>
      </c>
    </row>
    <row r="53" spans="1:3">
      <c r="A53" s="4" t="s">
        <v>527</v>
      </c>
      <c r="C53" s="6" t="n">
        <v>0</v>
      </c>
    </row>
    <row r="54" spans="1:3">
      <c r="A54" s="4" t="s">
        <v>528</v>
      </c>
      <c r="C54" s="6" t="n">
        <v>1</v>
      </c>
    </row>
    <row r="55" spans="1:3">
      <c r="A55" s="4" t="s">
        <v>529</v>
      </c>
      <c r="C55" s="6" t="n">
        <v>0</v>
      </c>
    </row>
    <row r="56" spans="1:3">
      <c r="A56" s="4" t="s">
        <v>530</v>
      </c>
      <c r="C56" s="6" t="n">
        <v>1</v>
      </c>
    </row>
    <row r="57" spans="1:3">
      <c r="A57" s="4" t="s">
        <v>531</v>
      </c>
      <c r="C57" s="6" t="n">
        <v>0</v>
      </c>
    </row>
    <row r="58" spans="1:3">
      <c r="A58" s="4" t="s">
        <v>520</v>
      </c>
    </row>
    <row r="59" spans="1:3">
      <c r="A59" s="3" t="s">
        <v>90</v>
      </c>
    </row>
    <row r="60" spans="1:3">
      <c r="A60" s="4" t="s">
        <v>526</v>
      </c>
      <c r="B60" s="6" t="n">
        <v>7677</v>
      </c>
      <c r="C60" s="6" t="n">
        <v>1420</v>
      </c>
    </row>
    <row r="61" spans="1:3">
      <c r="A61" s="4" t="s">
        <v>527</v>
      </c>
      <c r="B61" s="6" t="n">
        <v>95</v>
      </c>
      <c r="C61" s="6" t="n">
        <v>7</v>
      </c>
    </row>
    <row r="62" spans="1:3">
      <c r="A62" s="4" t="s">
        <v>528</v>
      </c>
      <c r="B62" s="6" t="n">
        <v>3671</v>
      </c>
      <c r="C62" s="6" t="n">
        <v>8631</v>
      </c>
    </row>
    <row r="63" spans="1:3">
      <c r="A63" s="4" t="s">
        <v>529</v>
      </c>
      <c r="B63" s="6" t="n">
        <v>66</v>
      </c>
      <c r="C63" s="6" t="n">
        <v>135</v>
      </c>
    </row>
    <row r="64" spans="1:3">
      <c r="A64" s="4" t="s">
        <v>530</v>
      </c>
      <c r="B64" s="6" t="n">
        <v>11348</v>
      </c>
      <c r="C64" s="6" t="n">
        <v>10051</v>
      </c>
    </row>
    <row r="65" spans="1:3">
      <c r="A65" s="4" t="s">
        <v>531</v>
      </c>
      <c r="B65" s="6" t="n">
        <v>161</v>
      </c>
      <c r="C65" s="6" t="n">
        <v>142</v>
      </c>
    </row>
    <row r="66" spans="1:3">
      <c r="A66" s="4" t="s">
        <v>521</v>
      </c>
    </row>
    <row r="67" spans="1:3">
      <c r="A67" s="3" t="s">
        <v>90</v>
      </c>
    </row>
    <row r="68" spans="1:3">
      <c r="A68" s="4" t="s">
        <v>526</v>
      </c>
      <c r="B68" s="6" t="n">
        <v>157</v>
      </c>
      <c r="C68" s="6" t="n">
        <v>75</v>
      </c>
    </row>
    <row r="69" spans="1:3">
      <c r="A69" s="4" t="s">
        <v>527</v>
      </c>
      <c r="B69" s="6" t="n">
        <v>4</v>
      </c>
      <c r="C69" s="6" t="n">
        <v>3</v>
      </c>
    </row>
    <row r="70" spans="1:3">
      <c r="A70" s="4" t="s">
        <v>528</v>
      </c>
      <c r="B70" s="6" t="n">
        <v>686</v>
      </c>
      <c r="C70" s="6" t="n">
        <v>937</v>
      </c>
    </row>
    <row r="71" spans="1:3">
      <c r="A71" s="4" t="s">
        <v>529</v>
      </c>
      <c r="B71" s="6" t="n">
        <v>18</v>
      </c>
      <c r="C71" s="6" t="n">
        <v>24</v>
      </c>
    </row>
    <row r="72" spans="1:3">
      <c r="A72" s="4" t="s">
        <v>530</v>
      </c>
      <c r="B72" s="6" t="n">
        <v>843</v>
      </c>
      <c r="C72" s="6" t="n">
        <v>1012</v>
      </c>
    </row>
    <row r="73" spans="1:3">
      <c r="A73" s="4" t="s">
        <v>531</v>
      </c>
      <c r="B73" s="6" t="n">
        <v>22</v>
      </c>
      <c r="C73" s="6" t="n">
        <v>27</v>
      </c>
    </row>
    <row r="74" spans="1:3">
      <c r="A74" s="4" t="s">
        <v>522</v>
      </c>
    </row>
    <row r="75" spans="1:3">
      <c r="A75" s="3" t="s">
        <v>90</v>
      </c>
    </row>
    <row r="76" spans="1:3">
      <c r="A76" s="4" t="s">
        <v>526</v>
      </c>
      <c r="B76" s="6" t="n">
        <v>2</v>
      </c>
      <c r="C76" s="6" t="n">
        <v>0</v>
      </c>
    </row>
    <row r="77" spans="1:3">
      <c r="A77" s="4" t="s">
        <v>527</v>
      </c>
      <c r="B77" s="6" t="n">
        <v>0</v>
      </c>
      <c r="C77" s="6" t="n">
        <v>0</v>
      </c>
    </row>
    <row r="78" spans="1:3">
      <c r="A78" s="4" t="s">
        <v>528</v>
      </c>
      <c r="B78" s="6" t="n">
        <v>0</v>
      </c>
      <c r="C78" s="6" t="n">
        <v>22</v>
      </c>
    </row>
    <row r="79" spans="1:3">
      <c r="A79" s="4" t="s">
        <v>529</v>
      </c>
      <c r="B79" s="6" t="n">
        <v>0</v>
      </c>
      <c r="C79" s="6" t="n">
        <v>1</v>
      </c>
    </row>
    <row r="80" spans="1:3">
      <c r="A80" s="4" t="s">
        <v>530</v>
      </c>
      <c r="B80" s="6" t="n">
        <v>2</v>
      </c>
      <c r="C80" s="6" t="n">
        <v>22</v>
      </c>
    </row>
    <row r="81" spans="1:3">
      <c r="A81" s="4" t="s">
        <v>531</v>
      </c>
      <c r="B81" s="6" t="n">
        <v>0</v>
      </c>
      <c r="C81" s="6" t="n">
        <v>1</v>
      </c>
    </row>
    <row r="82" spans="1:3">
      <c r="A82" s="4" t="s">
        <v>523</v>
      </c>
    </row>
    <row r="83" spans="1:3">
      <c r="A83" s="3" t="s">
        <v>90</v>
      </c>
    </row>
    <row r="84" spans="1:3">
      <c r="A84" s="4" t="s">
        <v>526</v>
      </c>
      <c r="B84" s="6" t="n">
        <v>0</v>
      </c>
      <c r="C84" s="6" t="n">
        <v>1</v>
      </c>
    </row>
    <row r="85" spans="1:3">
      <c r="A85" s="4" t="s">
        <v>527</v>
      </c>
      <c r="B85" s="6" t="n">
        <v>0</v>
      </c>
      <c r="C85" s="6" t="n">
        <v>1</v>
      </c>
    </row>
    <row r="86" spans="1:3">
      <c r="A86" s="4" t="s">
        <v>528</v>
      </c>
      <c r="B86" s="6" t="n">
        <v>5</v>
      </c>
      <c r="C86" s="6" t="n">
        <v>5</v>
      </c>
    </row>
    <row r="87" spans="1:3">
      <c r="A87" s="4" t="s">
        <v>529</v>
      </c>
      <c r="B87" s="6" t="n">
        <v>0</v>
      </c>
      <c r="C87" s="6" t="n">
        <v>0</v>
      </c>
    </row>
    <row r="88" spans="1:3">
      <c r="A88" s="4" t="s">
        <v>530</v>
      </c>
      <c r="B88" s="6" t="n">
        <v>5</v>
      </c>
      <c r="C88" s="6" t="n">
        <v>6</v>
      </c>
    </row>
    <row r="89" spans="1:3">
      <c r="A89" s="4" t="s">
        <v>531</v>
      </c>
      <c r="B89" s="6" t="n">
        <v>0</v>
      </c>
      <c r="C89" s="6" t="n">
        <v>1</v>
      </c>
    </row>
    <row r="90" spans="1:3">
      <c r="A90" s="4" t="s">
        <v>532</v>
      </c>
    </row>
    <row r="91" spans="1:3">
      <c r="A91" s="3" t="s">
        <v>90</v>
      </c>
    </row>
    <row r="92" spans="1:3">
      <c r="A92" s="4" t="s">
        <v>525</v>
      </c>
      <c r="B92" s="6" t="n">
        <v>1625</v>
      </c>
      <c r="C92" s="6" t="n">
        <v>1686</v>
      </c>
    </row>
    <row r="93" spans="1:3">
      <c r="A93" s="4" t="s">
        <v>533</v>
      </c>
    </row>
    <row r="94" spans="1:3">
      <c r="A94" s="3" t="s">
        <v>90</v>
      </c>
    </row>
    <row r="95" spans="1:3">
      <c r="A95" s="4" t="s">
        <v>525</v>
      </c>
      <c r="B95" s="6" t="n">
        <v>196</v>
      </c>
    </row>
    <row r="96" spans="1:3">
      <c r="A96" s="4" t="s">
        <v>515</v>
      </c>
    </row>
    <row r="97" spans="1:3">
      <c r="A97" s="3" t="s">
        <v>90</v>
      </c>
    </row>
    <row r="98" spans="1:3">
      <c r="A98" s="4" t="s">
        <v>525</v>
      </c>
      <c r="B98" s="7" t="n">
        <v>5002</v>
      </c>
      <c r="C98" s="7" t="n">
        <v>27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21"/>
  </cols>
  <sheetData>
    <row r="1" spans="1:2">
      <c r="A1" s="1" t="s">
        <v>534</v>
      </c>
      <c r="B1" s="2" t="s">
        <v>535</v>
      </c>
    </row>
    <row r="2" spans="1:2">
      <c r="A2" s="3" t="s">
        <v>90</v>
      </c>
    </row>
    <row r="3" spans="1:2">
      <c r="A3" s="4" t="s">
        <v>536</v>
      </c>
      <c r="B3" s="7" t="n">
        <v>73</v>
      </c>
    </row>
    <row r="4" spans="1:2">
      <c r="A4" s="4" t="s">
        <v>537</v>
      </c>
      <c r="B4" s="6" t="n">
        <v>394</v>
      </c>
    </row>
    <row r="5" spans="1:2">
      <c r="A5" s="4" t="s">
        <v>538</v>
      </c>
      <c r="B5" s="6" t="n">
        <v>3492</v>
      </c>
    </row>
    <row r="6" spans="1:2">
      <c r="A6" s="4" t="s">
        <v>539</v>
      </c>
      <c r="B6" s="6" t="n">
        <v>10377</v>
      </c>
    </row>
    <row r="7" spans="1:2">
      <c r="A7" s="4" t="s">
        <v>540</v>
      </c>
      <c r="B7" s="6" t="n">
        <v>14336</v>
      </c>
    </row>
    <row r="8" spans="1:2">
      <c r="A8" s="4" t="s">
        <v>541</v>
      </c>
    </row>
    <row r="9" spans="1:2">
      <c r="A9" s="3" t="s">
        <v>90</v>
      </c>
    </row>
    <row r="10" spans="1:2">
      <c r="A10" s="4" t="s">
        <v>536</v>
      </c>
      <c r="B10" s="6" t="n">
        <v>0</v>
      </c>
    </row>
    <row r="11" spans="1:2">
      <c r="A11" s="4" t="s">
        <v>537</v>
      </c>
      <c r="B11" s="6" t="n">
        <v>0</v>
      </c>
    </row>
    <row r="12" spans="1:2">
      <c r="A12" s="4" t="s">
        <v>538</v>
      </c>
      <c r="B12" s="6" t="n">
        <v>594</v>
      </c>
    </row>
    <row r="13" spans="1:2">
      <c r="A13" s="4" t="s">
        <v>539</v>
      </c>
      <c r="B13" s="6" t="n">
        <v>0</v>
      </c>
    </row>
    <row r="14" spans="1:2">
      <c r="A14" s="4" t="s">
        <v>540</v>
      </c>
      <c r="B14" s="6" t="n">
        <v>594</v>
      </c>
    </row>
    <row r="15" spans="1:2">
      <c r="A15" s="4" t="s">
        <v>515</v>
      </c>
    </row>
    <row r="16" spans="1:2">
      <c r="A16" s="3" t="s">
        <v>90</v>
      </c>
    </row>
    <row r="17" spans="1:2">
      <c r="A17" s="4" t="s">
        <v>536</v>
      </c>
      <c r="B17" s="6" t="n">
        <v>0</v>
      </c>
    </row>
    <row r="18" spans="1:2">
      <c r="A18" s="4" t="s">
        <v>537</v>
      </c>
      <c r="B18" s="6" t="n">
        <v>19</v>
      </c>
    </row>
    <row r="19" spans="1:2">
      <c r="A19" s="4" t="s">
        <v>538</v>
      </c>
      <c r="B19" s="6" t="n">
        <v>388</v>
      </c>
    </row>
    <row r="20" spans="1:2">
      <c r="A20" s="4" t="s">
        <v>539</v>
      </c>
      <c r="B20" s="6" t="n">
        <v>6794</v>
      </c>
    </row>
    <row r="21" spans="1:2">
      <c r="A21" s="4" t="s">
        <v>540</v>
      </c>
      <c r="B21" s="6" t="n">
        <v>7201</v>
      </c>
    </row>
    <row r="22" spans="1:2">
      <c r="A22" s="4" t="s">
        <v>516</v>
      </c>
    </row>
    <row r="23" spans="1:2">
      <c r="A23" s="3" t="s">
        <v>90</v>
      </c>
    </row>
    <row r="24" spans="1:2">
      <c r="A24" s="4" t="s">
        <v>536</v>
      </c>
      <c r="B24" s="6" t="n">
        <v>0</v>
      </c>
    </row>
    <row r="25" spans="1:2">
      <c r="A25" s="4" t="s">
        <v>537</v>
      </c>
      <c r="B25" s="6" t="n">
        <v>3</v>
      </c>
    </row>
    <row r="26" spans="1:2">
      <c r="A26" s="4" t="s">
        <v>538</v>
      </c>
      <c r="B26" s="6" t="n">
        <v>0</v>
      </c>
    </row>
    <row r="27" spans="1:2">
      <c r="A27" s="4" t="s">
        <v>539</v>
      </c>
      <c r="B27" s="6" t="n">
        <v>148</v>
      </c>
    </row>
    <row r="28" spans="1:2">
      <c r="A28" s="4" t="s">
        <v>540</v>
      </c>
      <c r="B28" s="6" t="n">
        <v>151</v>
      </c>
    </row>
    <row r="29" spans="1:2">
      <c r="A29" s="4" t="s">
        <v>517</v>
      </c>
    </row>
    <row r="30" spans="1:2">
      <c r="A30" s="3" t="s">
        <v>90</v>
      </c>
    </row>
    <row r="31" spans="1:2">
      <c r="A31" s="4" t="s">
        <v>536</v>
      </c>
      <c r="B31" s="6" t="n">
        <v>0</v>
      </c>
    </row>
    <row r="32" spans="1:2">
      <c r="A32" s="4" t="s">
        <v>537</v>
      </c>
      <c r="B32" s="6" t="n">
        <v>0</v>
      </c>
    </row>
    <row r="33" spans="1:2">
      <c r="A33" s="4" t="s">
        <v>538</v>
      </c>
      <c r="B33" s="6" t="n">
        <v>36</v>
      </c>
    </row>
    <row r="34" spans="1:2">
      <c r="A34" s="4" t="s">
        <v>539</v>
      </c>
      <c r="B34" s="6" t="n">
        <v>1510</v>
      </c>
    </row>
    <row r="35" spans="1:2">
      <c r="A35" s="4" t="s">
        <v>540</v>
      </c>
      <c r="B35" s="6" t="n">
        <v>1546</v>
      </c>
    </row>
    <row r="36" spans="1:2">
      <c r="A36" s="4" t="s">
        <v>518</v>
      </c>
    </row>
    <row r="37" spans="1:2">
      <c r="A37" s="3" t="s">
        <v>90</v>
      </c>
    </row>
    <row r="38" spans="1:2">
      <c r="A38" s="4" t="s">
        <v>536</v>
      </c>
      <c r="B38" s="6" t="n">
        <v>0</v>
      </c>
    </row>
    <row r="39" spans="1:2">
      <c r="A39" s="4" t="s">
        <v>537</v>
      </c>
      <c r="B39" s="6" t="n">
        <v>16</v>
      </c>
    </row>
    <row r="40" spans="1:2">
      <c r="A40" s="4" t="s">
        <v>538</v>
      </c>
      <c r="B40" s="6" t="n">
        <v>1804</v>
      </c>
    </row>
    <row r="41" spans="1:2">
      <c r="A41" s="4" t="s">
        <v>539</v>
      </c>
      <c r="B41" s="6" t="n">
        <v>1413</v>
      </c>
    </row>
    <row r="42" spans="1:2">
      <c r="A42" s="4" t="s">
        <v>540</v>
      </c>
      <c r="B42" s="6" t="n">
        <v>3233</v>
      </c>
    </row>
    <row r="43" spans="1:2">
      <c r="A43" s="4" t="s">
        <v>519</v>
      </c>
    </row>
    <row r="44" spans="1:2">
      <c r="A44" s="3" t="s">
        <v>90</v>
      </c>
    </row>
    <row r="45" spans="1:2">
      <c r="A45" s="4" t="s">
        <v>536</v>
      </c>
      <c r="B45" s="6" t="n">
        <v>0</v>
      </c>
    </row>
    <row r="46" spans="1:2">
      <c r="A46" s="4" t="s">
        <v>537</v>
      </c>
      <c r="B46" s="6" t="n">
        <v>2</v>
      </c>
    </row>
    <row r="47" spans="1:2">
      <c r="A47" s="4" t="s">
        <v>538</v>
      </c>
      <c r="B47" s="6" t="n">
        <v>5</v>
      </c>
    </row>
    <row r="48" spans="1:2">
      <c r="A48" s="4" t="s">
        <v>539</v>
      </c>
      <c r="B48" s="6" t="n">
        <v>0</v>
      </c>
    </row>
    <row r="49" spans="1:2">
      <c r="A49" s="4" t="s">
        <v>540</v>
      </c>
      <c r="B49" s="6" t="n">
        <v>7</v>
      </c>
    </row>
    <row r="50" spans="1:2">
      <c r="A50" s="4" t="s">
        <v>520</v>
      </c>
    </row>
    <row r="51" spans="1:2">
      <c r="A51" s="3" t="s">
        <v>90</v>
      </c>
    </row>
    <row r="52" spans="1:2">
      <c r="A52" s="4" t="s">
        <v>536</v>
      </c>
      <c r="B52" s="6" t="n">
        <v>0</v>
      </c>
    </row>
    <row r="53" spans="1:2">
      <c r="A53" s="4" t="s">
        <v>537</v>
      </c>
      <c r="B53" s="6" t="n">
        <v>40</v>
      </c>
    </row>
    <row r="54" spans="1:2">
      <c r="A54" s="4" t="s">
        <v>538</v>
      </c>
      <c r="B54" s="6" t="n">
        <v>2827</v>
      </c>
    </row>
    <row r="55" spans="1:2">
      <c r="A55" s="4" t="s">
        <v>539</v>
      </c>
      <c r="B55" s="6" t="n">
        <v>9865</v>
      </c>
    </row>
    <row r="56" spans="1:2">
      <c r="A56" s="4" t="s">
        <v>540</v>
      </c>
      <c r="B56" s="6" t="n">
        <v>12732</v>
      </c>
    </row>
    <row r="57" spans="1:2">
      <c r="A57" s="4" t="s">
        <v>521</v>
      </c>
    </row>
    <row r="58" spans="1:2">
      <c r="A58" s="3" t="s">
        <v>90</v>
      </c>
    </row>
    <row r="59" spans="1:2">
      <c r="A59" s="4" t="s">
        <v>536</v>
      </c>
      <c r="B59" s="6" t="n">
        <v>73</v>
      </c>
    </row>
    <row r="60" spans="1:2">
      <c r="A60" s="4" t="s">
        <v>537</v>
      </c>
      <c r="B60" s="6" t="n">
        <v>353</v>
      </c>
    </row>
    <row r="61" spans="1:2">
      <c r="A61" s="4" t="s">
        <v>538</v>
      </c>
      <c r="B61" s="6" t="n">
        <v>665</v>
      </c>
    </row>
    <row r="62" spans="1:2">
      <c r="A62" s="4" t="s">
        <v>539</v>
      </c>
      <c r="B62" s="6" t="n">
        <v>481</v>
      </c>
    </row>
    <row r="63" spans="1:2">
      <c r="A63" s="4" t="s">
        <v>540</v>
      </c>
      <c r="B63" s="6" t="n">
        <v>1572</v>
      </c>
    </row>
    <row r="64" spans="1:2">
      <c r="A64" s="4" t="s">
        <v>522</v>
      </c>
    </row>
    <row r="65" spans="1:2">
      <c r="A65" s="3" t="s">
        <v>90</v>
      </c>
    </row>
    <row r="66" spans="1:2">
      <c r="A66" s="4" t="s">
        <v>536</v>
      </c>
      <c r="B66" s="6" t="n">
        <v>0</v>
      </c>
    </row>
    <row r="67" spans="1:2">
      <c r="A67" s="4" t="s">
        <v>537</v>
      </c>
      <c r="B67" s="6" t="n">
        <v>1</v>
      </c>
    </row>
    <row r="68" spans="1:2">
      <c r="A68" s="4" t="s">
        <v>538</v>
      </c>
      <c r="B68" s="6" t="n">
        <v>0</v>
      </c>
    </row>
    <row r="69" spans="1:2">
      <c r="A69" s="4" t="s">
        <v>539</v>
      </c>
      <c r="B69" s="6" t="n">
        <v>31</v>
      </c>
    </row>
    <row r="70" spans="1:2">
      <c r="A70" s="4" t="s">
        <v>540</v>
      </c>
      <c r="B70" s="7" t="n">
        <v>3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2</v>
      </c>
      <c r="B1" s="2" t="s">
        <v>1</v>
      </c>
    </row>
    <row r="2" spans="1:4">
      <c r="B2" s="2" t="s">
        <v>2</v>
      </c>
      <c r="C2" s="2" t="s">
        <v>31</v>
      </c>
      <c r="D2" s="2" t="s">
        <v>32</v>
      </c>
    </row>
    <row r="3" spans="1:4">
      <c r="A3" s="3" t="s">
        <v>210</v>
      </c>
    </row>
    <row r="4" spans="1:4">
      <c r="A4" s="4" t="s">
        <v>543</v>
      </c>
      <c r="B4" s="7" t="n">
        <v>22</v>
      </c>
      <c r="C4" s="7" t="n">
        <v>23</v>
      </c>
      <c r="D4" s="7" t="n">
        <v>190</v>
      </c>
    </row>
    <row r="5" spans="1:4">
      <c r="A5" s="4" t="s">
        <v>544</v>
      </c>
      <c r="B5" s="7" t="n">
        <v>1</v>
      </c>
      <c r="C5" s="7" t="n">
        <v>0</v>
      </c>
      <c r="D5" s="7" t="n">
        <v>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5</v>
      </c>
      <c r="B1" s="2" t="s">
        <v>2</v>
      </c>
      <c r="C1" s="2" t="s">
        <v>31</v>
      </c>
    </row>
    <row r="2" spans="1:3">
      <c r="A2" s="3" t="s">
        <v>546</v>
      </c>
    </row>
    <row r="3" spans="1:3">
      <c r="A3" s="4" t="s">
        <v>547</v>
      </c>
      <c r="B3" s="7" t="n">
        <v>10280</v>
      </c>
      <c r="C3" s="7" t="n">
        <v>8433</v>
      </c>
    </row>
    <row r="4" spans="1:3">
      <c r="A4" s="4" t="s">
        <v>548</v>
      </c>
      <c r="B4" s="6" t="n">
        <v>4</v>
      </c>
      <c r="C4" s="6" t="n">
        <v>6</v>
      </c>
    </row>
    <row r="5" spans="1:3">
      <c r="A5" s="4" t="s">
        <v>549</v>
      </c>
      <c r="B5" s="6" t="n">
        <v>126</v>
      </c>
      <c r="C5" s="6" t="n">
        <v>148</v>
      </c>
    </row>
    <row r="6" spans="1:3">
      <c r="A6" s="4" t="s">
        <v>550</v>
      </c>
      <c r="B6" s="6" t="n">
        <v>10158</v>
      </c>
      <c r="C6" s="6" t="n">
        <v>8291</v>
      </c>
    </row>
    <row r="7" spans="1:3">
      <c r="A7" s="4" t="s">
        <v>551</v>
      </c>
      <c r="B7" s="6" t="n">
        <v>99</v>
      </c>
      <c r="C7" s="6" t="n">
        <v>132</v>
      </c>
    </row>
    <row r="8" spans="1:3">
      <c r="A8" s="4" t="s">
        <v>552</v>
      </c>
      <c r="B8" s="6" t="n">
        <v>50</v>
      </c>
      <c r="C8" s="6" t="n">
        <v>11</v>
      </c>
    </row>
    <row r="9" spans="1:3">
      <c r="A9" s="4" t="s">
        <v>553</v>
      </c>
      <c r="B9" s="6" t="n">
        <v>10207</v>
      </c>
      <c r="C9" s="6" t="n">
        <v>8412</v>
      </c>
    </row>
    <row r="10" spans="1:3">
      <c r="A10" s="4" t="s">
        <v>514</v>
      </c>
    </row>
    <row r="11" spans="1:3">
      <c r="A11" s="3" t="s">
        <v>546</v>
      </c>
    </row>
    <row r="12" spans="1:3">
      <c r="A12" s="4" t="s">
        <v>547</v>
      </c>
      <c r="B12" s="6" t="n">
        <v>489</v>
      </c>
      <c r="C12" s="6" t="n">
        <v>486</v>
      </c>
    </row>
    <row r="13" spans="1:3">
      <c r="A13" s="4" t="s">
        <v>548</v>
      </c>
      <c r="B13" s="6" t="n">
        <v>0</v>
      </c>
      <c r="C13" s="6" t="n">
        <v>0</v>
      </c>
    </row>
    <row r="14" spans="1:3">
      <c r="A14" s="4" t="s">
        <v>549</v>
      </c>
      <c r="B14" s="6" t="n">
        <v>0</v>
      </c>
      <c r="C14" s="6" t="n">
        <v>0</v>
      </c>
    </row>
    <row r="15" spans="1:3">
      <c r="A15" s="4" t="s">
        <v>550</v>
      </c>
      <c r="B15" s="6" t="n">
        <v>489</v>
      </c>
      <c r="C15" s="6" t="n">
        <v>486</v>
      </c>
    </row>
    <row r="16" spans="1:3">
      <c r="A16" s="4" t="s">
        <v>551</v>
      </c>
      <c r="B16" s="6" t="n">
        <v>4</v>
      </c>
      <c r="C16" s="6" t="n">
        <v>3</v>
      </c>
    </row>
    <row r="17" spans="1:3">
      <c r="A17" s="4" t="s">
        <v>552</v>
      </c>
      <c r="B17" s="6" t="n">
        <v>0</v>
      </c>
      <c r="C17" s="6" t="n">
        <v>0</v>
      </c>
    </row>
    <row r="18" spans="1:3">
      <c r="A18" s="4" t="s">
        <v>553</v>
      </c>
      <c r="B18" s="6" t="n">
        <v>493</v>
      </c>
      <c r="C18" s="6" t="n">
        <v>489</v>
      </c>
    </row>
    <row r="19" spans="1:3">
      <c r="A19" s="4" t="s">
        <v>554</v>
      </c>
    </row>
    <row r="20" spans="1:3">
      <c r="A20" s="3" t="s">
        <v>546</v>
      </c>
    </row>
    <row r="21" spans="1:3">
      <c r="A21" s="4" t="s">
        <v>547</v>
      </c>
      <c r="B21" s="6" t="n">
        <v>220</v>
      </c>
      <c r="C21" s="6" t="n">
        <v>125</v>
      </c>
    </row>
    <row r="22" spans="1:3">
      <c r="A22" s="4" t="s">
        <v>548</v>
      </c>
      <c r="B22" s="6" t="n">
        <v>0</v>
      </c>
      <c r="C22" s="6" t="n">
        <v>0</v>
      </c>
    </row>
    <row r="23" spans="1:3">
      <c r="A23" s="4" t="s">
        <v>549</v>
      </c>
      <c r="B23" s="6" t="n">
        <v>0</v>
      </c>
      <c r="C23" s="6" t="n">
        <v>0</v>
      </c>
    </row>
    <row r="24" spans="1:3">
      <c r="A24" s="4" t="s">
        <v>550</v>
      </c>
      <c r="B24" s="6" t="n">
        <v>220</v>
      </c>
      <c r="C24" s="6" t="n">
        <v>125</v>
      </c>
    </row>
    <row r="25" spans="1:3">
      <c r="A25" s="4" t="s">
        <v>551</v>
      </c>
      <c r="B25" s="6" t="n">
        <v>0</v>
      </c>
      <c r="C25" s="6" t="n">
        <v>0</v>
      </c>
    </row>
    <row r="26" spans="1:3">
      <c r="A26" s="4" t="s">
        <v>552</v>
      </c>
      <c r="B26" s="6" t="n">
        <v>4</v>
      </c>
      <c r="C26" s="6" t="n">
        <v>0</v>
      </c>
    </row>
    <row r="27" spans="1:3">
      <c r="A27" s="4" t="s">
        <v>553</v>
      </c>
      <c r="B27" s="6" t="n">
        <v>216</v>
      </c>
      <c r="C27" s="6" t="n">
        <v>125</v>
      </c>
    </row>
    <row r="28" spans="1:3">
      <c r="A28" s="4" t="s">
        <v>555</v>
      </c>
    </row>
    <row r="29" spans="1:3">
      <c r="A29" s="3" t="s">
        <v>546</v>
      </c>
    </row>
    <row r="30" spans="1:3">
      <c r="A30" s="4" t="s">
        <v>547</v>
      </c>
      <c r="B30" s="6" t="n">
        <v>7831</v>
      </c>
      <c r="C30" s="6" t="n">
        <v>6002</v>
      </c>
    </row>
    <row r="31" spans="1:3">
      <c r="A31" s="4" t="s">
        <v>548</v>
      </c>
      <c r="B31" s="6" t="n">
        <v>4</v>
      </c>
      <c r="C31" s="6" t="n">
        <v>6</v>
      </c>
    </row>
    <row r="32" spans="1:3">
      <c r="A32" s="4" t="s">
        <v>549</v>
      </c>
      <c r="B32" s="6" t="n">
        <v>53</v>
      </c>
      <c r="C32" s="6" t="n">
        <v>66</v>
      </c>
    </row>
    <row r="33" spans="1:3">
      <c r="A33" s="4" t="s">
        <v>550</v>
      </c>
      <c r="B33" s="6" t="n">
        <v>7782</v>
      </c>
      <c r="C33" s="6" t="n">
        <v>5942</v>
      </c>
    </row>
    <row r="34" spans="1:3">
      <c r="A34" s="4" t="s">
        <v>551</v>
      </c>
      <c r="B34" s="6" t="n">
        <v>49</v>
      </c>
      <c r="C34" s="6" t="n">
        <v>76</v>
      </c>
    </row>
    <row r="35" spans="1:3">
      <c r="A35" s="4" t="s">
        <v>552</v>
      </c>
      <c r="B35" s="6" t="n">
        <v>41</v>
      </c>
      <c r="C35" s="6" t="n">
        <v>5</v>
      </c>
    </row>
    <row r="36" spans="1:3">
      <c r="A36" s="4" t="s">
        <v>553</v>
      </c>
      <c r="B36" s="6" t="n">
        <v>7790</v>
      </c>
      <c r="C36" s="6" t="n">
        <v>6013</v>
      </c>
    </row>
    <row r="37" spans="1:3">
      <c r="A37" s="4" t="s">
        <v>556</v>
      </c>
    </row>
    <row r="38" spans="1:3">
      <c r="A38" s="3" t="s">
        <v>546</v>
      </c>
    </row>
    <row r="39" spans="1:3">
      <c r="A39" s="4" t="s">
        <v>547</v>
      </c>
      <c r="B39" s="6" t="n">
        <v>1740</v>
      </c>
      <c r="C39" s="6" t="n">
        <v>1820</v>
      </c>
    </row>
    <row r="40" spans="1:3">
      <c r="A40" s="4" t="s">
        <v>548</v>
      </c>
      <c r="B40" s="6" t="n">
        <v>0</v>
      </c>
      <c r="C40" s="6" t="n">
        <v>0</v>
      </c>
    </row>
    <row r="41" spans="1:3">
      <c r="A41" s="4" t="s">
        <v>549</v>
      </c>
      <c r="B41" s="6" t="n">
        <v>73</v>
      </c>
      <c r="C41" s="6" t="n">
        <v>82</v>
      </c>
    </row>
    <row r="42" spans="1:3">
      <c r="A42" s="4" t="s">
        <v>550</v>
      </c>
      <c r="B42" s="6" t="n">
        <v>1667</v>
      </c>
      <c r="C42" s="6" t="n">
        <v>1738</v>
      </c>
    </row>
    <row r="43" spans="1:3">
      <c r="A43" s="4" t="s">
        <v>551</v>
      </c>
      <c r="B43" s="6" t="n">
        <v>46</v>
      </c>
      <c r="C43" s="6" t="n">
        <v>53</v>
      </c>
    </row>
    <row r="44" spans="1:3">
      <c r="A44" s="4" t="s">
        <v>552</v>
      </c>
      <c r="B44" s="6" t="n">
        <v>5</v>
      </c>
      <c r="C44" s="6" t="n">
        <v>6</v>
      </c>
    </row>
    <row r="45" spans="1:3">
      <c r="A45" s="4" t="s">
        <v>553</v>
      </c>
      <c r="B45" s="7" t="n">
        <v>1708</v>
      </c>
      <c r="C45" s="7" t="n">
        <v>178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7</v>
      </c>
      <c r="B1" s="2" t="s">
        <v>2</v>
      </c>
      <c r="C1" s="2" t="s">
        <v>31</v>
      </c>
    </row>
    <row r="2" spans="1:3">
      <c r="A2" s="3" t="s">
        <v>546</v>
      </c>
    </row>
    <row r="3" spans="1:3">
      <c r="A3" s="4" t="s">
        <v>558</v>
      </c>
      <c r="B3" s="7" t="n">
        <v>3690</v>
      </c>
      <c r="C3" s="7" t="n">
        <v>533</v>
      </c>
    </row>
    <row r="4" spans="1:3">
      <c r="A4" s="4" t="s">
        <v>559</v>
      </c>
      <c r="B4" s="6" t="n">
        <v>0</v>
      </c>
      <c r="C4" s="6" t="n">
        <v>0</v>
      </c>
    </row>
    <row r="5" spans="1:3">
      <c r="A5" s="4" t="s">
        <v>560</v>
      </c>
      <c r="B5" s="6" t="n">
        <v>44</v>
      </c>
      <c r="C5" s="6" t="n">
        <v>1</v>
      </c>
    </row>
    <row r="6" spans="1:3">
      <c r="A6" s="4" t="s">
        <v>561</v>
      </c>
      <c r="B6" s="6" t="n">
        <v>3133</v>
      </c>
      <c r="C6" s="6" t="n">
        <v>3893</v>
      </c>
    </row>
    <row r="7" spans="1:3">
      <c r="A7" s="4" t="s">
        <v>562</v>
      </c>
      <c r="B7" s="6" t="n">
        <v>126</v>
      </c>
      <c r="C7" s="6" t="n">
        <v>148</v>
      </c>
    </row>
    <row r="8" spans="1:3">
      <c r="A8" s="4" t="s">
        <v>563</v>
      </c>
      <c r="B8" s="6" t="n">
        <v>6</v>
      </c>
      <c r="C8" s="6" t="n">
        <v>10</v>
      </c>
    </row>
    <row r="9" spans="1:3">
      <c r="A9" s="4" t="s">
        <v>564</v>
      </c>
      <c r="B9" s="6" t="n">
        <v>126</v>
      </c>
      <c r="C9" s="6" t="n">
        <v>148</v>
      </c>
    </row>
    <row r="10" spans="1:3">
      <c r="A10" s="4" t="s">
        <v>565</v>
      </c>
      <c r="B10" s="6" t="n">
        <v>50</v>
      </c>
      <c r="C10" s="6" t="n">
        <v>11</v>
      </c>
    </row>
    <row r="11" spans="1:3">
      <c r="A11" s="4" t="s">
        <v>533</v>
      </c>
    </row>
    <row r="12" spans="1:3">
      <c r="A12" s="3" t="s">
        <v>546</v>
      </c>
    </row>
    <row r="13" spans="1:3">
      <c r="A13" s="4" t="s">
        <v>558</v>
      </c>
      <c r="B13" s="6" t="n">
        <v>196</v>
      </c>
    </row>
    <row r="14" spans="1:3">
      <c r="A14" s="4" t="s">
        <v>559</v>
      </c>
      <c r="B14" s="6" t="n">
        <v>0</v>
      </c>
    </row>
    <row r="15" spans="1:3">
      <c r="A15" s="4" t="s">
        <v>560</v>
      </c>
      <c r="B15" s="6" t="n">
        <v>4</v>
      </c>
    </row>
    <row r="16" spans="1:3">
      <c r="A16" s="4" t="s">
        <v>561</v>
      </c>
      <c r="B16" s="6" t="n">
        <v>0</v>
      </c>
    </row>
    <row r="17" spans="1:3">
      <c r="A17" s="4" t="s">
        <v>562</v>
      </c>
      <c r="B17" s="6" t="n">
        <v>0</v>
      </c>
    </row>
    <row r="18" spans="1:3">
      <c r="A18" s="4" t="s">
        <v>563</v>
      </c>
      <c r="B18" s="6" t="n">
        <v>0</v>
      </c>
    </row>
    <row r="19" spans="1:3">
      <c r="A19" s="4" t="s">
        <v>564</v>
      </c>
      <c r="B19" s="6" t="n">
        <v>0</v>
      </c>
      <c r="C19" s="6" t="n">
        <v>0</v>
      </c>
    </row>
    <row r="20" spans="1:3">
      <c r="A20" s="4" t="s">
        <v>565</v>
      </c>
      <c r="B20" s="6" t="n">
        <v>4</v>
      </c>
      <c r="C20" s="6" t="n">
        <v>0</v>
      </c>
    </row>
    <row r="21" spans="1:3">
      <c r="A21" s="4" t="s">
        <v>555</v>
      </c>
    </row>
    <row r="22" spans="1:3">
      <c r="A22" s="3" t="s">
        <v>546</v>
      </c>
    </row>
    <row r="23" spans="1:3">
      <c r="A23" s="4" t="s">
        <v>558</v>
      </c>
      <c r="B23" s="6" t="n">
        <v>3297</v>
      </c>
      <c r="C23" s="6" t="n">
        <v>399</v>
      </c>
    </row>
    <row r="24" spans="1:3">
      <c r="A24" s="4" t="s">
        <v>559</v>
      </c>
      <c r="B24" s="6" t="n">
        <v>0</v>
      </c>
      <c r="C24" s="6" t="n">
        <v>0</v>
      </c>
    </row>
    <row r="25" spans="1:3">
      <c r="A25" s="4" t="s">
        <v>560</v>
      </c>
      <c r="B25" s="6" t="n">
        <v>39</v>
      </c>
      <c r="C25" s="6" t="n">
        <v>1</v>
      </c>
    </row>
    <row r="26" spans="1:3">
      <c r="A26" s="4" t="s">
        <v>561</v>
      </c>
      <c r="B26" s="6" t="n">
        <v>1705</v>
      </c>
      <c r="C26" s="6" t="n">
        <v>2341</v>
      </c>
    </row>
    <row r="27" spans="1:3">
      <c r="A27" s="4" t="s">
        <v>562</v>
      </c>
      <c r="B27" s="6" t="n">
        <v>53</v>
      </c>
      <c r="C27" s="6" t="n">
        <v>66</v>
      </c>
    </row>
    <row r="28" spans="1:3">
      <c r="A28" s="4" t="s">
        <v>563</v>
      </c>
      <c r="B28" s="6" t="n">
        <v>2</v>
      </c>
      <c r="C28" s="6" t="n">
        <v>4</v>
      </c>
    </row>
    <row r="29" spans="1:3">
      <c r="A29" s="4" t="s">
        <v>564</v>
      </c>
      <c r="B29" s="6" t="n">
        <v>53</v>
      </c>
      <c r="C29" s="6" t="n">
        <v>66</v>
      </c>
    </row>
    <row r="30" spans="1:3">
      <c r="A30" s="4" t="s">
        <v>565</v>
      </c>
      <c r="B30" s="6" t="n">
        <v>41</v>
      </c>
      <c r="C30" s="6" t="n">
        <v>5</v>
      </c>
    </row>
    <row r="31" spans="1:3">
      <c r="A31" s="4" t="s">
        <v>556</v>
      </c>
    </row>
    <row r="32" spans="1:3">
      <c r="A32" s="3" t="s">
        <v>546</v>
      </c>
    </row>
    <row r="33" spans="1:3">
      <c r="A33" s="4" t="s">
        <v>558</v>
      </c>
      <c r="B33" s="6" t="n">
        <v>197</v>
      </c>
      <c r="C33" s="6" t="n">
        <v>134</v>
      </c>
    </row>
    <row r="34" spans="1:3">
      <c r="A34" s="4" t="s">
        <v>559</v>
      </c>
      <c r="B34" s="6" t="n">
        <v>0</v>
      </c>
      <c r="C34" s="6" t="n">
        <v>0</v>
      </c>
    </row>
    <row r="35" spans="1:3">
      <c r="A35" s="4" t="s">
        <v>560</v>
      </c>
      <c r="B35" s="6" t="n">
        <v>1</v>
      </c>
      <c r="C35" s="6" t="n">
        <v>0</v>
      </c>
    </row>
    <row r="36" spans="1:3">
      <c r="A36" s="4" t="s">
        <v>561</v>
      </c>
      <c r="B36" s="6" t="n">
        <v>1428</v>
      </c>
      <c r="C36" s="6" t="n">
        <v>1552</v>
      </c>
    </row>
    <row r="37" spans="1:3">
      <c r="A37" s="4" t="s">
        <v>562</v>
      </c>
      <c r="B37" s="6" t="n">
        <v>73</v>
      </c>
      <c r="C37" s="6" t="n">
        <v>82</v>
      </c>
    </row>
    <row r="38" spans="1:3">
      <c r="A38" s="4" t="s">
        <v>563</v>
      </c>
      <c r="B38" s="6" t="n">
        <v>4</v>
      </c>
      <c r="C38" s="6" t="n">
        <v>6</v>
      </c>
    </row>
    <row r="39" spans="1:3">
      <c r="A39" s="4" t="s">
        <v>564</v>
      </c>
      <c r="B39" s="6" t="n">
        <v>73</v>
      </c>
      <c r="C39" s="6" t="n">
        <v>82</v>
      </c>
    </row>
    <row r="40" spans="1:3">
      <c r="A40" s="4" t="s">
        <v>565</v>
      </c>
      <c r="B40" s="7" t="n">
        <v>5</v>
      </c>
      <c r="C40" s="7" t="n">
        <v>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6</v>
      </c>
      <c r="B1" s="2" t="s">
        <v>2</v>
      </c>
      <c r="C1" s="2" t="s">
        <v>31</v>
      </c>
    </row>
    <row r="2" spans="1:3">
      <c r="A2" s="3" t="s">
        <v>546</v>
      </c>
    </row>
    <row r="3" spans="1:3">
      <c r="A3" s="4" t="s">
        <v>567</v>
      </c>
      <c r="B3" s="7" t="n">
        <v>538</v>
      </c>
    </row>
    <row r="4" spans="1:3">
      <c r="A4" s="4" t="s">
        <v>568</v>
      </c>
      <c r="B4" s="6" t="n">
        <v>1118</v>
      </c>
    </row>
    <row r="5" spans="1:3">
      <c r="A5" s="4" t="s">
        <v>569</v>
      </c>
      <c r="B5" s="6" t="n">
        <v>8502</v>
      </c>
    </row>
    <row r="6" spans="1:3">
      <c r="A6" s="4" t="s">
        <v>550</v>
      </c>
      <c r="B6" s="6" t="n">
        <v>10158</v>
      </c>
      <c r="C6" s="7" t="n">
        <v>8291</v>
      </c>
    </row>
    <row r="7" spans="1:3">
      <c r="A7" s="4" t="s">
        <v>570</v>
      </c>
      <c r="B7" s="6" t="n">
        <v>543</v>
      </c>
    </row>
    <row r="8" spans="1:3">
      <c r="A8" s="4" t="s">
        <v>571</v>
      </c>
      <c r="B8" s="6" t="n">
        <v>1151</v>
      </c>
    </row>
    <row r="9" spans="1:3">
      <c r="A9" s="4" t="s">
        <v>572</v>
      </c>
      <c r="B9" s="6" t="n">
        <v>8513</v>
      </c>
    </row>
    <row r="10" spans="1:3">
      <c r="A10" s="4" t="s">
        <v>553</v>
      </c>
      <c r="B10" s="6" t="n">
        <v>10207</v>
      </c>
      <c r="C10" s="6" t="n">
        <v>8412</v>
      </c>
    </row>
    <row r="11" spans="1:3">
      <c r="A11" s="4" t="s">
        <v>514</v>
      </c>
    </row>
    <row r="12" spans="1:3">
      <c r="A12" s="3" t="s">
        <v>546</v>
      </c>
    </row>
    <row r="13" spans="1:3">
      <c r="A13" s="4" t="s">
        <v>567</v>
      </c>
      <c r="B13" s="6" t="n">
        <v>489</v>
      </c>
    </row>
    <row r="14" spans="1:3">
      <c r="A14" s="4" t="s">
        <v>568</v>
      </c>
      <c r="B14" s="6" t="n">
        <v>0</v>
      </c>
    </row>
    <row r="15" spans="1:3">
      <c r="A15" s="4" t="s">
        <v>569</v>
      </c>
      <c r="B15" s="6" t="n">
        <v>0</v>
      </c>
    </row>
    <row r="16" spans="1:3">
      <c r="A16" s="4" t="s">
        <v>550</v>
      </c>
      <c r="B16" s="6" t="n">
        <v>489</v>
      </c>
      <c r="C16" s="6" t="n">
        <v>486</v>
      </c>
    </row>
    <row r="17" spans="1:3">
      <c r="A17" s="4" t="s">
        <v>570</v>
      </c>
      <c r="B17" s="6" t="n">
        <v>493</v>
      </c>
    </row>
    <row r="18" spans="1:3">
      <c r="A18" s="4" t="s">
        <v>571</v>
      </c>
      <c r="B18" s="6" t="n">
        <v>0</v>
      </c>
    </row>
    <row r="19" spans="1:3">
      <c r="A19" s="4" t="s">
        <v>572</v>
      </c>
      <c r="B19" s="6" t="n">
        <v>0</v>
      </c>
    </row>
    <row r="20" spans="1:3">
      <c r="A20" s="4" t="s">
        <v>553</v>
      </c>
      <c r="B20" s="6" t="n">
        <v>493</v>
      </c>
      <c r="C20" s="6" t="n">
        <v>489</v>
      </c>
    </row>
    <row r="21" spans="1:3">
      <c r="A21" s="4" t="s">
        <v>554</v>
      </c>
    </row>
    <row r="22" spans="1:3">
      <c r="A22" s="3" t="s">
        <v>546</v>
      </c>
    </row>
    <row r="23" spans="1:3">
      <c r="A23" s="4" t="s">
        <v>567</v>
      </c>
      <c r="B23" s="6" t="n">
        <v>0</v>
      </c>
    </row>
    <row r="24" spans="1:3">
      <c r="A24" s="4" t="s">
        <v>568</v>
      </c>
      <c r="B24" s="6" t="n">
        <v>220</v>
      </c>
    </row>
    <row r="25" spans="1:3">
      <c r="A25" s="4" t="s">
        <v>569</v>
      </c>
      <c r="B25" s="6" t="n">
        <v>0</v>
      </c>
    </row>
    <row r="26" spans="1:3">
      <c r="A26" s="4" t="s">
        <v>550</v>
      </c>
      <c r="B26" s="6" t="n">
        <v>220</v>
      </c>
      <c r="C26" s="6" t="n">
        <v>125</v>
      </c>
    </row>
    <row r="27" spans="1:3">
      <c r="A27" s="4" t="s">
        <v>570</v>
      </c>
      <c r="B27" s="6" t="n">
        <v>0</v>
      </c>
    </row>
    <row r="28" spans="1:3">
      <c r="A28" s="4" t="s">
        <v>571</v>
      </c>
      <c r="B28" s="6" t="n">
        <v>216</v>
      </c>
    </row>
    <row r="29" spans="1:3">
      <c r="A29" s="4" t="s">
        <v>572</v>
      </c>
      <c r="B29" s="6" t="n">
        <v>0</v>
      </c>
    </row>
    <row r="30" spans="1:3">
      <c r="A30" s="4" t="s">
        <v>553</v>
      </c>
      <c r="B30" s="6" t="n">
        <v>216</v>
      </c>
      <c r="C30" s="6" t="n">
        <v>125</v>
      </c>
    </row>
    <row r="31" spans="1:3">
      <c r="A31" s="4" t="s">
        <v>555</v>
      </c>
    </row>
    <row r="32" spans="1:3">
      <c r="A32" s="3" t="s">
        <v>546</v>
      </c>
    </row>
    <row r="33" spans="1:3">
      <c r="A33" s="4" t="s">
        <v>567</v>
      </c>
      <c r="B33" s="6" t="n">
        <v>0</v>
      </c>
    </row>
    <row r="34" spans="1:3">
      <c r="A34" s="4" t="s">
        <v>568</v>
      </c>
      <c r="B34" s="6" t="n">
        <v>99</v>
      </c>
    </row>
    <row r="35" spans="1:3">
      <c r="A35" s="4" t="s">
        <v>569</v>
      </c>
      <c r="B35" s="6" t="n">
        <v>7683</v>
      </c>
    </row>
    <row r="36" spans="1:3">
      <c r="A36" s="4" t="s">
        <v>550</v>
      </c>
      <c r="B36" s="6" t="n">
        <v>7782</v>
      </c>
      <c r="C36" s="6" t="n">
        <v>5942</v>
      </c>
    </row>
    <row r="37" spans="1:3">
      <c r="A37" s="4" t="s">
        <v>570</v>
      </c>
      <c r="B37" s="6" t="n">
        <v>0</v>
      </c>
    </row>
    <row r="38" spans="1:3">
      <c r="A38" s="4" t="s">
        <v>571</v>
      </c>
      <c r="B38" s="6" t="n">
        <v>100</v>
      </c>
    </row>
    <row r="39" spans="1:3">
      <c r="A39" s="4" t="s">
        <v>572</v>
      </c>
      <c r="B39" s="6" t="n">
        <v>7690</v>
      </c>
    </row>
    <row r="40" spans="1:3">
      <c r="A40" s="4" t="s">
        <v>553</v>
      </c>
      <c r="B40" s="6" t="n">
        <v>7790</v>
      </c>
      <c r="C40" s="6" t="n">
        <v>6013</v>
      </c>
    </row>
    <row r="41" spans="1:3">
      <c r="A41" s="4" t="s">
        <v>573</v>
      </c>
    </row>
    <row r="42" spans="1:3">
      <c r="A42" s="3" t="s">
        <v>546</v>
      </c>
    </row>
    <row r="43" spans="1:3">
      <c r="A43" s="4" t="s">
        <v>567</v>
      </c>
      <c r="B43" s="6" t="n">
        <v>49</v>
      </c>
    </row>
    <row r="44" spans="1:3">
      <c r="A44" s="4" t="s">
        <v>568</v>
      </c>
      <c r="B44" s="6" t="n">
        <v>799</v>
      </c>
    </row>
    <row r="45" spans="1:3">
      <c r="A45" s="4" t="s">
        <v>569</v>
      </c>
      <c r="B45" s="6" t="n">
        <v>819</v>
      </c>
    </row>
    <row r="46" spans="1:3">
      <c r="A46" s="4" t="s">
        <v>550</v>
      </c>
      <c r="B46" s="6" t="n">
        <v>1667</v>
      </c>
    </row>
    <row r="47" spans="1:3">
      <c r="A47" s="4" t="s">
        <v>570</v>
      </c>
      <c r="B47" s="6" t="n">
        <v>50</v>
      </c>
    </row>
    <row r="48" spans="1:3">
      <c r="A48" s="4" t="s">
        <v>571</v>
      </c>
      <c r="B48" s="6" t="n">
        <v>835</v>
      </c>
    </row>
    <row r="49" spans="1:3">
      <c r="A49" s="4" t="s">
        <v>572</v>
      </c>
      <c r="B49" s="6" t="n">
        <v>823</v>
      </c>
    </row>
    <row r="50" spans="1:3">
      <c r="A50" s="4" t="s">
        <v>553</v>
      </c>
      <c r="B50" s="6" t="n">
        <v>1708</v>
      </c>
    </row>
    <row r="51" spans="1:3">
      <c r="A51" s="4" t="s">
        <v>556</v>
      </c>
    </row>
    <row r="52" spans="1:3">
      <c r="A52" s="3" t="s">
        <v>546</v>
      </c>
    </row>
    <row r="53" spans="1:3">
      <c r="A53" s="4" t="s">
        <v>550</v>
      </c>
      <c r="B53" s="6" t="n">
        <v>1667</v>
      </c>
      <c r="C53" s="6" t="n">
        <v>1738</v>
      </c>
    </row>
    <row r="54" spans="1:3">
      <c r="A54" s="4" t="s">
        <v>553</v>
      </c>
      <c r="B54" s="7" t="n">
        <v>1708</v>
      </c>
      <c r="C54" s="7" t="n">
        <v>17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13"/>
    <col customWidth="1" max="5" min="5" width="27"/>
    <col customWidth="1" max="6" min="6" width="18"/>
    <col customWidth="1" max="7" min="7" width="4"/>
    <col customWidth="1" max="8" min="8" width="46"/>
    <col customWidth="1" max="9" min="9" width="25"/>
  </cols>
  <sheetData>
    <row r="1" spans="1:9">
      <c r="A1" s="1" t="s">
        <v>128</v>
      </c>
      <c r="C1" s="2" t="s">
        <v>129</v>
      </c>
      <c r="D1" s="2" t="s">
        <v>130</v>
      </c>
      <c r="E1" s="2" t="s">
        <v>131</v>
      </c>
      <c r="F1" s="2" t="s">
        <v>132</v>
      </c>
      <c r="H1" s="2" t="s">
        <v>133</v>
      </c>
      <c r="I1" s="2" t="s">
        <v>134</v>
      </c>
    </row>
    <row r="2" spans="1:9">
      <c r="A2" s="4" t="s">
        <v>135</v>
      </c>
      <c r="C2" s="7" t="n">
        <v>12691</v>
      </c>
      <c r="D2" s="7" t="n">
        <v>136</v>
      </c>
      <c r="E2" s="7" t="n">
        <v>5994</v>
      </c>
      <c r="F2" s="7" t="n">
        <v>6811</v>
      </c>
      <c r="H2" s="7" t="n">
        <v>-514</v>
      </c>
      <c r="I2" s="7" t="n">
        <v>264</v>
      </c>
    </row>
    <row r="3" spans="1:9">
      <c r="A3" s="4" t="s">
        <v>136</v>
      </c>
      <c r="C3" s="6" t="n">
        <v>136330830</v>
      </c>
    </row>
    <row r="4" spans="1:9">
      <c r="A4" s="4" t="s">
        <v>137</v>
      </c>
      <c r="C4" s="7" t="n">
        <v>629</v>
      </c>
      <c r="F4" s="6" t="n">
        <v>647</v>
      </c>
      <c r="I4" s="6" t="n">
        <v>-18</v>
      </c>
    </row>
    <row r="5" spans="1:9">
      <c r="A5" s="4" t="s">
        <v>138</v>
      </c>
      <c r="C5" s="6" t="n">
        <v>-110</v>
      </c>
    </row>
    <row r="6" spans="1:9">
      <c r="A6" s="4" t="s">
        <v>139</v>
      </c>
      <c r="C6" s="6" t="n">
        <v>-110</v>
      </c>
      <c r="H6" s="6" t="n">
        <v>-110</v>
      </c>
    </row>
    <row r="7" spans="1:9">
      <c r="A7" s="4" t="s">
        <v>140</v>
      </c>
      <c r="C7" s="6" t="n">
        <v>-5</v>
      </c>
      <c r="E7" s="6" t="n">
        <v>-5</v>
      </c>
    </row>
    <row r="8" spans="1:9">
      <c r="A8" s="4" t="s">
        <v>141</v>
      </c>
      <c r="B8" s="4" t="s">
        <v>142</v>
      </c>
      <c r="C8" s="6" t="n">
        <v>1200</v>
      </c>
      <c r="E8" s="6" t="n">
        <v>1200</v>
      </c>
    </row>
    <row r="9" spans="1:9">
      <c r="A9" s="4" t="s">
        <v>36</v>
      </c>
      <c r="C9" s="6" t="n">
        <v>9</v>
      </c>
      <c r="E9" s="6" t="n">
        <v>2</v>
      </c>
      <c r="I9" s="6" t="n">
        <v>7</v>
      </c>
    </row>
    <row r="10" spans="1:9">
      <c r="A10" s="4" t="s">
        <v>143</v>
      </c>
      <c r="C10" s="6" t="n">
        <v>1723</v>
      </c>
      <c r="E10" s="6" t="n">
        <v>1197</v>
      </c>
      <c r="F10" s="6" t="n">
        <v>647</v>
      </c>
      <c r="H10" s="6" t="n">
        <v>-110</v>
      </c>
      <c r="I10" s="6" t="n">
        <v>-11</v>
      </c>
    </row>
    <row r="11" spans="1:9">
      <c r="A11" s="4" t="s">
        <v>144</v>
      </c>
      <c r="C11" s="7" t="n">
        <v>14414</v>
      </c>
      <c r="D11" s="6" t="n">
        <v>136</v>
      </c>
      <c r="E11" s="6" t="n">
        <v>7191</v>
      </c>
      <c r="F11" s="6" t="n">
        <v>7458</v>
      </c>
      <c r="H11" s="6" t="n">
        <v>-624</v>
      </c>
      <c r="I11" s="6" t="n">
        <v>253</v>
      </c>
    </row>
    <row r="12" spans="1:9">
      <c r="A12" s="4" t="s">
        <v>145</v>
      </c>
      <c r="C12" s="6" t="n">
        <v>136330830</v>
      </c>
    </row>
    <row r="13" spans="1:9">
      <c r="A13" s="4" t="s">
        <v>137</v>
      </c>
      <c r="C13" s="7" t="n">
        <v>797</v>
      </c>
      <c r="F13" s="6" t="n">
        <v>816</v>
      </c>
      <c r="I13" s="6" t="n">
        <v>-19</v>
      </c>
    </row>
    <row r="14" spans="1:9">
      <c r="A14" s="4" t="s">
        <v>138</v>
      </c>
      <c r="C14" s="6" t="n">
        <v>-105</v>
      </c>
    </row>
    <row r="15" spans="1:9">
      <c r="A15" s="4" t="s">
        <v>139</v>
      </c>
      <c r="C15" s="6" t="n">
        <v>-105</v>
      </c>
      <c r="H15" s="6" t="n">
        <v>-105</v>
      </c>
    </row>
    <row r="16" spans="1:9">
      <c r="A16" s="4" t="s">
        <v>140</v>
      </c>
      <c r="C16" s="7" t="n">
        <v>10</v>
      </c>
      <c r="E16" s="6" t="n">
        <v>10</v>
      </c>
    </row>
    <row r="17" spans="1:9">
      <c r="A17" s="4" t="s">
        <v>146</v>
      </c>
      <c r="C17" s="6" t="n">
        <v>1</v>
      </c>
    </row>
    <row r="18" spans="1:9">
      <c r="A18" s="4" t="s">
        <v>141</v>
      </c>
      <c r="B18" s="4" t="s">
        <v>142</v>
      </c>
      <c r="C18" s="7" t="n">
        <v>31</v>
      </c>
      <c r="E18" s="6" t="n">
        <v>31</v>
      </c>
    </row>
    <row r="19" spans="1:9">
      <c r="A19" s="4" t="s">
        <v>36</v>
      </c>
      <c r="C19" s="6" t="n">
        <v>5</v>
      </c>
      <c r="F19" s="6" t="n">
        <v>9</v>
      </c>
      <c r="G19" s="4" t="s">
        <v>142</v>
      </c>
      <c r="I19" s="6" t="n">
        <v>-4</v>
      </c>
    </row>
    <row r="20" spans="1:9">
      <c r="A20" s="4" t="s">
        <v>143</v>
      </c>
      <c r="C20" s="7" t="n">
        <v>738</v>
      </c>
      <c r="E20" s="6" t="n">
        <v>41</v>
      </c>
      <c r="F20" s="6" t="n">
        <v>825</v>
      </c>
      <c r="H20" s="6" t="n">
        <v>-105</v>
      </c>
      <c r="I20" s="6" t="n">
        <v>-23</v>
      </c>
    </row>
    <row r="21" spans="1:9">
      <c r="A21" s="4" t="s">
        <v>147</v>
      </c>
      <c r="C21" s="6" t="n">
        <v>1</v>
      </c>
    </row>
    <row r="22" spans="1:9">
      <c r="A22" s="4" t="s">
        <v>148</v>
      </c>
      <c r="C22" s="7" t="n">
        <v>15152</v>
      </c>
      <c r="D22" s="6" t="n">
        <v>136</v>
      </c>
      <c r="E22" s="6" t="n">
        <v>7232</v>
      </c>
      <c r="F22" s="6" t="n">
        <v>8283</v>
      </c>
      <c r="H22" s="6" t="n">
        <v>-729</v>
      </c>
      <c r="I22" s="6" t="n">
        <v>230</v>
      </c>
    </row>
    <row r="23" spans="1:9">
      <c r="A23" s="4" t="s">
        <v>149</v>
      </c>
      <c r="C23" s="6" t="n">
        <v>136330831</v>
      </c>
    </row>
    <row r="24" spans="1:9">
      <c r="A24" s="4" t="s">
        <v>137</v>
      </c>
      <c r="C24" s="7" t="n">
        <v>528</v>
      </c>
      <c r="F24" s="6" t="n">
        <v>573</v>
      </c>
      <c r="I24" s="6" t="n">
        <v>-45</v>
      </c>
    </row>
    <row r="25" spans="1:9">
      <c r="A25" s="4" t="s">
        <v>138</v>
      </c>
      <c r="C25" s="6" t="n">
        <v>-23</v>
      </c>
      <c r="H25" s="6" t="n">
        <v>-23</v>
      </c>
    </row>
    <row r="26" spans="1:9">
      <c r="A26" s="4" t="s">
        <v>139</v>
      </c>
      <c r="C26" s="6" t="n">
        <v>-23</v>
      </c>
    </row>
    <row r="27" spans="1:9">
      <c r="A27" s="4" t="s">
        <v>140</v>
      </c>
      <c r="C27" s="6" t="n">
        <v>7</v>
      </c>
      <c r="E27" s="6" t="n">
        <v>9</v>
      </c>
      <c r="F27" s="6" t="n">
        <v>-2</v>
      </c>
    </row>
    <row r="28" spans="1:9">
      <c r="A28" s="4" t="s">
        <v>36</v>
      </c>
      <c r="B28" s="4" t="s">
        <v>142</v>
      </c>
      <c r="C28" s="6" t="n">
        <v>-4</v>
      </c>
      <c r="F28" s="6" t="n">
        <v>0</v>
      </c>
      <c r="I28" s="6" t="n">
        <v>-4</v>
      </c>
    </row>
    <row r="29" spans="1:9">
      <c r="A29" s="4" t="s">
        <v>143</v>
      </c>
      <c r="C29" s="7" t="n">
        <v>508</v>
      </c>
      <c r="E29" s="6" t="n">
        <v>9</v>
      </c>
      <c r="F29" s="6" t="n">
        <v>571</v>
      </c>
      <c r="H29" s="6" t="n">
        <v>-23</v>
      </c>
      <c r="I29" s="6" t="n">
        <v>-49</v>
      </c>
    </row>
    <row r="30" spans="1:9">
      <c r="A30" s="4" t="s">
        <v>147</v>
      </c>
      <c r="C30" s="6" t="n">
        <v>0</v>
      </c>
    </row>
    <row r="31" spans="1:9">
      <c r="A31" s="4" t="s">
        <v>150</v>
      </c>
      <c r="C31" s="7" t="n">
        <v>15660</v>
      </c>
      <c r="D31" s="7" t="n">
        <v>136</v>
      </c>
      <c r="E31" s="7" t="n">
        <v>7241</v>
      </c>
      <c r="F31" s="7" t="n">
        <v>8854</v>
      </c>
      <c r="H31" s="7" t="n">
        <v>-752</v>
      </c>
      <c r="I31" s="7" t="n">
        <v>181</v>
      </c>
    </row>
    <row r="32" spans="1:9">
      <c r="A32" s="4" t="s">
        <v>151</v>
      </c>
      <c r="C32" s="6" t="n">
        <v>136330831</v>
      </c>
    </row>
    <row r="33" spans="1:9">
      <c r="A33" t="n"/>
    </row>
    <row r="34" spans="1:9">
      <c r="A34" s="4" t="s">
        <v>142</v>
      </c>
      <c r="B34" s="4" t="s">
        <v>152</v>
      </c>
    </row>
  </sheetData>
  <mergeCells count="4">
    <mergeCell ref="A1:B1"/>
    <mergeCell ref="F1:G1"/>
    <mergeCell ref="A33:H33"/>
    <mergeCell ref="B34:H3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4</v>
      </c>
      <c r="B1" s="2" t="s">
        <v>1</v>
      </c>
    </row>
    <row r="2" spans="1:3">
      <c r="B2" s="2" t="s">
        <v>2</v>
      </c>
      <c r="C2" s="2" t="s">
        <v>31</v>
      </c>
    </row>
    <row r="3" spans="1:3">
      <c r="A3" s="3" t="s">
        <v>575</v>
      </c>
    </row>
    <row r="4" spans="1:3">
      <c r="A4" s="4" t="s">
        <v>576</v>
      </c>
      <c r="B4" s="7" t="n">
        <v>2700000000</v>
      </c>
    </row>
    <row r="5" spans="1:3">
      <c r="A5" s="4" t="s">
        <v>577</v>
      </c>
    </row>
    <row r="6" spans="1:3">
      <c r="A6" s="3" t="s">
        <v>575</v>
      </c>
    </row>
    <row r="7" spans="1:3">
      <c r="A7" s="4" t="s">
        <v>578</v>
      </c>
      <c r="B7" s="6" t="n">
        <v>24000000</v>
      </c>
      <c r="C7" s="7" t="n">
        <v>61000000</v>
      </c>
    </row>
    <row r="8" spans="1:3">
      <c r="A8" s="4" t="s">
        <v>579</v>
      </c>
      <c r="B8"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80</v>
      </c>
      <c r="B1" s="2" t="s">
        <v>2</v>
      </c>
      <c r="C1" s="2" t="s">
        <v>31</v>
      </c>
      <c r="D1" s="2" t="s">
        <v>32</v>
      </c>
      <c r="E1" s="2" t="s">
        <v>581</v>
      </c>
    </row>
    <row r="2" spans="1:5">
      <c r="A2" s="3" t="s">
        <v>582</v>
      </c>
    </row>
    <row r="3" spans="1:5">
      <c r="A3" s="4" t="s">
        <v>583</v>
      </c>
      <c r="B3" s="7" t="n">
        <v>77263</v>
      </c>
      <c r="C3" s="7" t="n">
        <v>76279</v>
      </c>
    </row>
    <row r="4" spans="1:5">
      <c r="A4" s="4" t="s">
        <v>584</v>
      </c>
      <c r="B4" s="6" t="n">
        <v>-77599</v>
      </c>
      <c r="C4" s="6" t="n">
        <v>-76804</v>
      </c>
    </row>
    <row r="5" spans="1:5">
      <c r="A5" s="4" t="s">
        <v>93</v>
      </c>
      <c r="B5" s="6" t="n">
        <v>-721</v>
      </c>
      <c r="C5" s="6" t="n">
        <v>-537</v>
      </c>
      <c r="D5" s="7" t="n">
        <v>-568</v>
      </c>
      <c r="E5" s="7" t="n">
        <v>-653</v>
      </c>
    </row>
    <row r="6" spans="1:5">
      <c r="A6" s="4" t="s">
        <v>94</v>
      </c>
      <c r="B6" s="6" t="n">
        <v>76878</v>
      </c>
      <c r="C6" s="6" t="n">
        <v>76267</v>
      </c>
    </row>
    <row r="7" spans="1:5">
      <c r="A7" s="4" t="s">
        <v>585</v>
      </c>
      <c r="B7" s="6" t="n">
        <v>19</v>
      </c>
      <c r="C7" s="6" t="n">
        <v>126</v>
      </c>
    </row>
    <row r="8" spans="1:5">
      <c r="A8" s="4" t="s">
        <v>586</v>
      </c>
      <c r="B8" s="6" t="n">
        <v>100</v>
      </c>
      <c r="C8" s="6" t="n">
        <v>151</v>
      </c>
    </row>
    <row r="9" spans="1:5">
      <c r="A9" s="4" t="s">
        <v>587</v>
      </c>
    </row>
    <row r="10" spans="1:5">
      <c r="A10" s="3" t="s">
        <v>582</v>
      </c>
    </row>
    <row r="11" spans="1:5">
      <c r="A11" s="4" t="s">
        <v>583</v>
      </c>
      <c r="B11" s="6" t="n">
        <v>336</v>
      </c>
      <c r="C11" s="6" t="n">
        <v>525</v>
      </c>
    </row>
    <row r="12" spans="1:5">
      <c r="A12" s="4" t="s">
        <v>588</v>
      </c>
    </row>
    <row r="13" spans="1:5">
      <c r="A13" s="3" t="s">
        <v>582</v>
      </c>
    </row>
    <row r="14" spans="1:5">
      <c r="A14" s="4" t="s">
        <v>583</v>
      </c>
      <c r="B14" s="6" t="n">
        <v>46668</v>
      </c>
      <c r="C14" s="6" t="n">
        <v>44185</v>
      </c>
    </row>
    <row r="15" spans="1:5">
      <c r="A15" s="4" t="s">
        <v>584</v>
      </c>
      <c r="B15" s="6" t="n">
        <v>-46668</v>
      </c>
      <c r="C15" s="6" t="n">
        <v>-44185</v>
      </c>
    </row>
    <row r="16" spans="1:5">
      <c r="A16" s="4" t="s">
        <v>93</v>
      </c>
      <c r="B16" s="6" t="n">
        <v>-651</v>
      </c>
      <c r="C16" s="6" t="n">
        <v>-465</v>
      </c>
      <c r="D16" s="6" t="n">
        <v>-421</v>
      </c>
      <c r="E16" s="6" t="n">
        <v>-418</v>
      </c>
    </row>
    <row r="17" spans="1:5">
      <c r="A17" s="4" t="s">
        <v>589</v>
      </c>
    </row>
    <row r="18" spans="1:5">
      <c r="A18" s="3" t="s">
        <v>582</v>
      </c>
    </row>
    <row r="19" spans="1:5">
      <c r="A19" s="4" t="s">
        <v>583</v>
      </c>
      <c r="B19" s="6" t="n">
        <v>29730</v>
      </c>
      <c r="C19" s="6" t="n">
        <v>27623</v>
      </c>
    </row>
    <row r="20" spans="1:5">
      <c r="A20" s="4" t="s">
        <v>590</v>
      </c>
    </row>
    <row r="21" spans="1:5">
      <c r="A21" s="3" t="s">
        <v>582</v>
      </c>
    </row>
    <row r="22" spans="1:5">
      <c r="A22" s="4" t="s">
        <v>583</v>
      </c>
      <c r="B22" s="6" t="n">
        <v>13904</v>
      </c>
      <c r="C22" s="6" t="n">
        <v>14016</v>
      </c>
    </row>
    <row r="23" spans="1:5">
      <c r="A23" s="4" t="s">
        <v>591</v>
      </c>
    </row>
    <row r="24" spans="1:5">
      <c r="A24" s="3" t="s">
        <v>582</v>
      </c>
    </row>
    <row r="25" spans="1:5">
      <c r="A25" s="4" t="s">
        <v>583</v>
      </c>
      <c r="B25" s="6" t="n">
        <v>2297</v>
      </c>
      <c r="C25" s="6" t="n">
        <v>1746</v>
      </c>
    </row>
    <row r="26" spans="1:5">
      <c r="A26" s="4" t="s">
        <v>592</v>
      </c>
    </row>
    <row r="27" spans="1:5">
      <c r="A27" s="3" t="s">
        <v>582</v>
      </c>
    </row>
    <row r="28" spans="1:5">
      <c r="A28" s="4" t="s">
        <v>583</v>
      </c>
      <c r="B28" s="6" t="n">
        <v>737</v>
      </c>
      <c r="C28" s="6" t="n">
        <v>800</v>
      </c>
    </row>
    <row r="29" spans="1:5">
      <c r="A29" s="4" t="s">
        <v>593</v>
      </c>
    </row>
    <row r="30" spans="1:5">
      <c r="A30" s="3" t="s">
        <v>582</v>
      </c>
    </row>
    <row r="31" spans="1:5">
      <c r="A31" s="4" t="s">
        <v>583</v>
      </c>
      <c r="B31" s="6" t="n">
        <v>30595</v>
      </c>
      <c r="C31" s="6" t="n">
        <v>32094</v>
      </c>
    </row>
    <row r="32" spans="1:5">
      <c r="A32" s="4" t="s">
        <v>584</v>
      </c>
      <c r="C32" s="6" t="n">
        <v>-32094</v>
      </c>
    </row>
    <row r="33" spans="1:5">
      <c r="A33" s="4" t="s">
        <v>93</v>
      </c>
      <c r="B33" s="6" t="n">
        <v>-49</v>
      </c>
      <c r="C33" s="6" t="n">
        <v>-49</v>
      </c>
      <c r="D33" s="7" t="n">
        <v>-69</v>
      </c>
      <c r="E33" s="7" t="n">
        <v>-124</v>
      </c>
    </row>
    <row r="34" spans="1:5">
      <c r="A34" s="4" t="s">
        <v>594</v>
      </c>
    </row>
    <row r="35" spans="1:5">
      <c r="A35" s="3" t="s">
        <v>582</v>
      </c>
    </row>
    <row r="36" spans="1:5">
      <c r="A36" s="4" t="s">
        <v>583</v>
      </c>
      <c r="B36" s="6" t="n">
        <v>27344</v>
      </c>
      <c r="C36" s="6" t="n">
        <v>28977</v>
      </c>
    </row>
    <row r="37" spans="1:5">
      <c r="A37" s="4" t="s">
        <v>595</v>
      </c>
    </row>
    <row r="38" spans="1:5">
      <c r="A38" s="3" t="s">
        <v>582</v>
      </c>
    </row>
    <row r="39" spans="1:5">
      <c r="A39" s="4" t="s">
        <v>583</v>
      </c>
      <c r="B39" s="6" t="n">
        <v>3251</v>
      </c>
      <c r="C39" s="7" t="n">
        <v>3117</v>
      </c>
    </row>
    <row r="40" spans="1:5">
      <c r="A40" s="4" t="s">
        <v>596</v>
      </c>
    </row>
    <row r="41" spans="1:5">
      <c r="A41" s="3" t="s">
        <v>582</v>
      </c>
    </row>
    <row r="42" spans="1:5">
      <c r="A42" s="4" t="s">
        <v>584</v>
      </c>
      <c r="B42" s="6" t="n">
        <v>-16700</v>
      </c>
    </row>
    <row r="43" spans="1:5">
      <c r="A43" s="4" t="s">
        <v>597</v>
      </c>
    </row>
    <row r="44" spans="1:5">
      <c r="A44" s="3" t="s">
        <v>582</v>
      </c>
    </row>
    <row r="45" spans="1:5">
      <c r="A45" s="4" t="s">
        <v>584</v>
      </c>
      <c r="B45" s="6" t="n">
        <v>-27300</v>
      </c>
    </row>
    <row r="46" spans="1:5">
      <c r="A46" s="4" t="s">
        <v>598</v>
      </c>
    </row>
    <row r="47" spans="1:5">
      <c r="A47" s="3" t="s">
        <v>582</v>
      </c>
    </row>
    <row r="48" spans="1:5">
      <c r="A48" s="4" t="s">
        <v>584</v>
      </c>
      <c r="B48" s="7" t="n">
        <v>-37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9</v>
      </c>
      <c r="B1" s="2" t="s">
        <v>1</v>
      </c>
    </row>
    <row r="2" spans="1:4">
      <c r="B2" s="2" t="s">
        <v>2</v>
      </c>
      <c r="C2" s="2" t="s">
        <v>31</v>
      </c>
      <c r="D2" s="2" t="s">
        <v>32</v>
      </c>
    </row>
    <row r="3" spans="1:4">
      <c r="A3" s="3" t="s">
        <v>600</v>
      </c>
    </row>
    <row r="4" spans="1:4">
      <c r="A4" s="4" t="s">
        <v>601</v>
      </c>
      <c r="B4" s="7" t="n">
        <v>537</v>
      </c>
      <c r="C4" s="7" t="n">
        <v>568</v>
      </c>
      <c r="D4" s="7" t="n">
        <v>653</v>
      </c>
    </row>
    <row r="5" spans="1:4">
      <c r="A5" s="4" t="s">
        <v>602</v>
      </c>
      <c r="B5" s="6" t="n">
        <v>214</v>
      </c>
      <c r="C5" s="6" t="n">
        <v>-16</v>
      </c>
      <c r="D5" s="6" t="n">
        <v>-53</v>
      </c>
    </row>
    <row r="6" spans="1:4">
      <c r="A6" s="4" t="s">
        <v>36</v>
      </c>
      <c r="B6" s="6" t="n">
        <v>-2</v>
      </c>
      <c r="C6" s="6" t="n">
        <v>-3</v>
      </c>
    </row>
    <row r="7" spans="1:4">
      <c r="A7" s="4" t="s">
        <v>603</v>
      </c>
      <c r="B7" s="6" t="n">
        <v>-48</v>
      </c>
      <c r="C7" s="6" t="n">
        <v>-50</v>
      </c>
      <c r="D7" s="6" t="n">
        <v>-77</v>
      </c>
    </row>
    <row r="8" spans="1:4">
      <c r="A8" s="4" t="s">
        <v>604</v>
      </c>
      <c r="B8" s="6" t="n">
        <v>20</v>
      </c>
      <c r="C8" s="6" t="n">
        <v>38</v>
      </c>
      <c r="D8" s="6" t="n">
        <v>45</v>
      </c>
    </row>
    <row r="9" spans="1:4">
      <c r="A9" s="4" t="s">
        <v>605</v>
      </c>
      <c r="B9" s="6" t="n">
        <v>721</v>
      </c>
      <c r="C9" s="6" t="n">
        <v>537</v>
      </c>
      <c r="D9" s="6" t="n">
        <v>568</v>
      </c>
    </row>
    <row r="10" spans="1:4">
      <c r="A10" s="4" t="s">
        <v>588</v>
      </c>
    </row>
    <row r="11" spans="1:4">
      <c r="A11" s="3" t="s">
        <v>600</v>
      </c>
    </row>
    <row r="12" spans="1:4">
      <c r="A12" s="4" t="s">
        <v>601</v>
      </c>
      <c r="B12" s="6" t="n">
        <v>465</v>
      </c>
      <c r="C12" s="6" t="n">
        <v>421</v>
      </c>
      <c r="D12" s="6" t="n">
        <v>418</v>
      </c>
    </row>
    <row r="13" spans="1:4">
      <c r="A13" s="4" t="s">
        <v>602</v>
      </c>
      <c r="B13" s="6" t="n">
        <v>199</v>
      </c>
      <c r="C13" s="6" t="n">
        <v>52</v>
      </c>
      <c r="D13" s="6" t="n">
        <v>18</v>
      </c>
    </row>
    <row r="14" spans="1:4">
      <c r="A14" s="4" t="s">
        <v>603</v>
      </c>
      <c r="B14" s="6" t="n">
        <v>-28</v>
      </c>
      <c r="C14" s="6" t="n">
        <v>-38</v>
      </c>
      <c r="D14" s="6" t="n">
        <v>-44</v>
      </c>
    </row>
    <row r="15" spans="1:4">
      <c r="A15" s="4" t="s">
        <v>604</v>
      </c>
      <c r="B15" s="6" t="n">
        <v>17</v>
      </c>
      <c r="C15" s="6" t="n">
        <v>33</v>
      </c>
      <c r="D15" s="6" t="n">
        <v>29</v>
      </c>
    </row>
    <row r="16" spans="1:4">
      <c r="A16" s="4" t="s">
        <v>605</v>
      </c>
      <c r="B16" s="6" t="n">
        <v>651</v>
      </c>
      <c r="C16" s="6" t="n">
        <v>465</v>
      </c>
      <c r="D16" s="6" t="n">
        <v>421</v>
      </c>
    </row>
    <row r="17" spans="1:4">
      <c r="A17" s="4" t="s">
        <v>593</v>
      </c>
    </row>
    <row r="18" spans="1:4">
      <c r="A18" s="3" t="s">
        <v>600</v>
      </c>
    </row>
    <row r="19" spans="1:4">
      <c r="A19" s="4" t="s">
        <v>601</v>
      </c>
      <c r="B19" s="6" t="n">
        <v>49</v>
      </c>
      <c r="C19" s="6" t="n">
        <v>69</v>
      </c>
      <c r="D19" s="6" t="n">
        <v>124</v>
      </c>
    </row>
    <row r="20" spans="1:4">
      <c r="A20" s="4" t="s">
        <v>602</v>
      </c>
      <c r="B20" s="6" t="n">
        <v>6</v>
      </c>
      <c r="C20" s="6" t="n">
        <v>-13</v>
      </c>
      <c r="D20" s="6" t="n">
        <v>-29</v>
      </c>
    </row>
    <row r="21" spans="1:4">
      <c r="A21" s="4" t="s">
        <v>603</v>
      </c>
      <c r="B21" s="6" t="n">
        <v>-8</v>
      </c>
      <c r="C21" s="6" t="n">
        <v>-11</v>
      </c>
      <c r="D21" s="6" t="n">
        <v>-30</v>
      </c>
    </row>
    <row r="22" spans="1:4">
      <c r="A22" s="4" t="s">
        <v>604</v>
      </c>
      <c r="B22" s="6" t="n">
        <v>2</v>
      </c>
      <c r="C22" s="6" t="n">
        <v>4</v>
      </c>
      <c r="D22" s="6" t="n">
        <v>4</v>
      </c>
    </row>
    <row r="23" spans="1:4">
      <c r="A23" s="4" t="s">
        <v>605</v>
      </c>
      <c r="B23" s="6" t="n">
        <v>49</v>
      </c>
      <c r="C23" s="6" t="n">
        <v>49</v>
      </c>
      <c r="D23" s="6" t="n">
        <v>69</v>
      </c>
    </row>
    <row r="24" spans="1:4">
      <c r="A24" s="4" t="s">
        <v>587</v>
      </c>
    </row>
    <row r="25" spans="1:4">
      <c r="A25" s="3" t="s">
        <v>600</v>
      </c>
    </row>
    <row r="26" spans="1:4">
      <c r="A26" s="4" t="s">
        <v>601</v>
      </c>
      <c r="B26" s="6" t="n">
        <v>3</v>
      </c>
      <c r="C26" s="6" t="n">
        <v>1</v>
      </c>
      <c r="D26" s="6" t="n">
        <v>1</v>
      </c>
    </row>
    <row r="27" spans="1:4">
      <c r="A27" s="4" t="s">
        <v>602</v>
      </c>
      <c r="B27" s="6" t="n">
        <v>9</v>
      </c>
      <c r="C27" s="6" t="n">
        <v>2</v>
      </c>
      <c r="D27" s="6" t="n">
        <v>-9</v>
      </c>
    </row>
    <row r="28" spans="1:4">
      <c r="A28" s="4" t="s">
        <v>603</v>
      </c>
      <c r="B28" s="6" t="n">
        <v>-12</v>
      </c>
      <c r="C28" s="6" t="n">
        <v>-1</v>
      </c>
      <c r="D28" s="6" t="n">
        <v>-3</v>
      </c>
    </row>
    <row r="29" spans="1:4">
      <c r="A29" s="4" t="s">
        <v>604</v>
      </c>
      <c r="B29" s="6" t="n">
        <v>1</v>
      </c>
      <c r="C29" s="6" t="n">
        <v>1</v>
      </c>
      <c r="D29" s="6" t="n">
        <v>12</v>
      </c>
    </row>
    <row r="30" spans="1:4">
      <c r="A30" s="4" t="s">
        <v>605</v>
      </c>
      <c r="B30" s="6" t="n">
        <v>1</v>
      </c>
      <c r="C30" s="6" t="n">
        <v>3</v>
      </c>
      <c r="D30" s="6" t="n">
        <v>1</v>
      </c>
    </row>
    <row r="31" spans="1:4">
      <c r="A31" s="4" t="s">
        <v>606</v>
      </c>
    </row>
    <row r="32" spans="1:4">
      <c r="A32" s="3" t="s">
        <v>600</v>
      </c>
    </row>
    <row r="33" spans="1:4">
      <c r="A33" s="4" t="s">
        <v>601</v>
      </c>
      <c r="B33" s="6" t="n">
        <v>20</v>
      </c>
      <c r="C33" s="6" t="n">
        <v>77</v>
      </c>
      <c r="D33" s="6" t="n">
        <v>110</v>
      </c>
    </row>
    <row r="34" spans="1:4">
      <c r="A34" s="4" t="s">
        <v>602</v>
      </c>
      <c r="B34" s="6" t="n">
        <v>0</v>
      </c>
      <c r="C34" s="6" t="n">
        <v>-57</v>
      </c>
      <c r="D34" s="6" t="n">
        <v>-33</v>
      </c>
    </row>
    <row r="35" spans="1:4">
      <c r="A35" s="4" t="s">
        <v>605</v>
      </c>
      <c r="B35" s="7" t="n">
        <v>20</v>
      </c>
      <c r="C35" s="7" t="n">
        <v>20</v>
      </c>
      <c r="D35" s="7" t="n">
        <v>7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07</v>
      </c>
      <c r="B1" s="2" t="s">
        <v>2</v>
      </c>
      <c r="C1" s="2" t="s">
        <v>31</v>
      </c>
      <c r="D1" s="2" t="s">
        <v>32</v>
      </c>
      <c r="E1" s="2" t="s">
        <v>581</v>
      </c>
    </row>
    <row r="2" spans="1:5">
      <c r="A2" s="3" t="s">
        <v>608</v>
      </c>
    </row>
    <row r="3" spans="1:5">
      <c r="A3" s="4" t="s">
        <v>609</v>
      </c>
      <c r="B3" s="7" t="n">
        <v>114</v>
      </c>
      <c r="C3" s="7" t="n">
        <v>34</v>
      </c>
    </row>
    <row r="4" spans="1:5">
      <c r="A4" s="4" t="s">
        <v>609</v>
      </c>
      <c r="C4" s="6" t="n">
        <v>34</v>
      </c>
    </row>
    <row r="5" spans="1:5">
      <c r="A5" s="4" t="s">
        <v>610</v>
      </c>
      <c r="B5" s="6" t="n">
        <v>606</v>
      </c>
      <c r="C5" s="6" t="n">
        <v>500</v>
      </c>
    </row>
    <row r="6" spans="1:5">
      <c r="A6" s="4" t="s">
        <v>611</v>
      </c>
      <c r="B6" s="6" t="n">
        <v>1</v>
      </c>
      <c r="C6" s="6" t="n">
        <v>3</v>
      </c>
    </row>
    <row r="7" spans="1:5">
      <c r="A7" s="4" t="s">
        <v>612</v>
      </c>
      <c r="B7" s="6" t="n">
        <v>721</v>
      </c>
      <c r="C7" s="6" t="n">
        <v>537</v>
      </c>
      <c r="D7" s="7" t="n">
        <v>568</v>
      </c>
      <c r="E7" s="7" t="n">
        <v>653</v>
      </c>
    </row>
    <row r="8" spans="1:5">
      <c r="A8" s="3" t="s">
        <v>613</v>
      </c>
    </row>
    <row r="9" spans="1:5">
      <c r="A9" s="4" t="s">
        <v>609</v>
      </c>
      <c r="B9" s="6" t="n">
        <v>833</v>
      </c>
      <c r="C9" s="6" t="n">
        <v>503</v>
      </c>
    </row>
    <row r="10" spans="1:5">
      <c r="A10" s="4" t="s">
        <v>609</v>
      </c>
      <c r="C10" s="6" t="n">
        <v>503</v>
      </c>
    </row>
    <row r="11" spans="1:5">
      <c r="A11" s="4" t="s">
        <v>610</v>
      </c>
      <c r="B11" s="6" t="n">
        <v>76431</v>
      </c>
      <c r="C11" s="6" t="n">
        <v>75777</v>
      </c>
    </row>
    <row r="12" spans="1:5">
      <c r="A12" s="4" t="s">
        <v>614</v>
      </c>
      <c r="B12" s="6" t="n">
        <v>335</v>
      </c>
      <c r="C12" s="6" t="n">
        <v>524</v>
      </c>
    </row>
    <row r="13" spans="1:5">
      <c r="A13" s="4" t="s">
        <v>584</v>
      </c>
      <c r="B13" s="6" t="n">
        <v>77599</v>
      </c>
      <c r="C13" s="6" t="n">
        <v>76804</v>
      </c>
    </row>
    <row r="14" spans="1:5">
      <c r="A14" s="4" t="s">
        <v>583</v>
      </c>
      <c r="B14" s="6" t="n">
        <v>77263</v>
      </c>
      <c r="C14" s="6" t="n">
        <v>76279</v>
      </c>
    </row>
    <row r="15" spans="1:5">
      <c r="A15" s="4" t="s">
        <v>588</v>
      </c>
    </row>
    <row r="16" spans="1:5">
      <c r="A16" s="3" t="s">
        <v>608</v>
      </c>
    </row>
    <row r="17" spans="1:5">
      <c r="A17" s="4" t="s">
        <v>609</v>
      </c>
      <c r="B17" s="6" t="n">
        <v>101</v>
      </c>
      <c r="C17" s="6" t="n">
        <v>18</v>
      </c>
    </row>
    <row r="18" spans="1:5">
      <c r="A18" s="4" t="s">
        <v>609</v>
      </c>
      <c r="C18" s="6" t="n">
        <v>18</v>
      </c>
    </row>
    <row r="19" spans="1:5">
      <c r="A19" s="4" t="s">
        <v>610</v>
      </c>
      <c r="B19" s="6" t="n">
        <v>550</v>
      </c>
      <c r="C19" s="6" t="n">
        <v>447</v>
      </c>
    </row>
    <row r="20" spans="1:5">
      <c r="A20" s="4" t="s">
        <v>611</v>
      </c>
      <c r="B20" s="6" t="n">
        <v>0</v>
      </c>
      <c r="C20" s="6" t="n">
        <v>0</v>
      </c>
    </row>
    <row r="21" spans="1:5">
      <c r="A21" s="4" t="s">
        <v>612</v>
      </c>
      <c r="B21" s="6" t="n">
        <v>651</v>
      </c>
      <c r="C21" s="6" t="n">
        <v>465</v>
      </c>
      <c r="D21" s="6" t="n">
        <v>421</v>
      </c>
      <c r="E21" s="6" t="n">
        <v>418</v>
      </c>
    </row>
    <row r="22" spans="1:5">
      <c r="A22" s="3" t="s">
        <v>613</v>
      </c>
    </row>
    <row r="23" spans="1:5">
      <c r="A23" s="4" t="s">
        <v>609</v>
      </c>
      <c r="B23" s="6" t="n">
        <v>525</v>
      </c>
      <c r="C23" s="6" t="n">
        <v>164</v>
      </c>
    </row>
    <row r="24" spans="1:5">
      <c r="A24" s="4" t="s">
        <v>609</v>
      </c>
      <c r="C24" s="6" t="n">
        <v>164</v>
      </c>
    </row>
    <row r="25" spans="1:5">
      <c r="A25" s="4" t="s">
        <v>610</v>
      </c>
      <c r="B25" s="6" t="n">
        <v>46143</v>
      </c>
      <c r="C25" s="6" t="n">
        <v>44021</v>
      </c>
    </row>
    <row r="26" spans="1:5">
      <c r="A26" s="4" t="s">
        <v>614</v>
      </c>
      <c r="B26" s="6" t="n">
        <v>0</v>
      </c>
      <c r="C26" s="6" t="n">
        <v>0</v>
      </c>
    </row>
    <row r="27" spans="1:5">
      <c r="A27" s="4" t="s">
        <v>584</v>
      </c>
      <c r="B27" s="6" t="n">
        <v>46668</v>
      </c>
      <c r="C27" s="6" t="n">
        <v>44185</v>
      </c>
    </row>
    <row r="28" spans="1:5">
      <c r="A28" s="4" t="s">
        <v>583</v>
      </c>
      <c r="B28" s="6" t="n">
        <v>46668</v>
      </c>
      <c r="C28" s="6" t="n">
        <v>44185</v>
      </c>
    </row>
    <row r="29" spans="1:5">
      <c r="A29" s="4" t="s">
        <v>593</v>
      </c>
    </row>
    <row r="30" spans="1:5">
      <c r="A30" s="3" t="s">
        <v>608</v>
      </c>
    </row>
    <row r="31" spans="1:5">
      <c r="A31" s="4" t="s">
        <v>609</v>
      </c>
      <c r="B31" s="6" t="n">
        <v>13</v>
      </c>
      <c r="C31" s="6" t="n">
        <v>16</v>
      </c>
    </row>
    <row r="32" spans="1:5">
      <c r="A32" s="4" t="s">
        <v>609</v>
      </c>
      <c r="C32" s="6" t="n">
        <v>16</v>
      </c>
    </row>
    <row r="33" spans="1:5">
      <c r="A33" s="4" t="s">
        <v>610</v>
      </c>
      <c r="B33" s="6" t="n">
        <v>36</v>
      </c>
      <c r="C33" s="6" t="n">
        <v>33</v>
      </c>
    </row>
    <row r="34" spans="1:5">
      <c r="A34" s="4" t="s">
        <v>611</v>
      </c>
      <c r="B34" s="6" t="n">
        <v>0</v>
      </c>
      <c r="C34" s="6" t="n">
        <v>0</v>
      </c>
    </row>
    <row r="35" spans="1:5">
      <c r="A35" s="4" t="s">
        <v>612</v>
      </c>
      <c r="B35" s="6" t="n">
        <v>49</v>
      </c>
      <c r="C35" s="6" t="n">
        <v>49</v>
      </c>
      <c r="D35" s="6" t="n">
        <v>69</v>
      </c>
      <c r="E35" s="6" t="n">
        <v>124</v>
      </c>
    </row>
    <row r="36" spans="1:5">
      <c r="A36" s="3" t="s">
        <v>613</v>
      </c>
    </row>
    <row r="37" spans="1:5">
      <c r="A37" s="4" t="s">
        <v>609</v>
      </c>
      <c r="B37" s="6" t="n">
        <v>307</v>
      </c>
      <c r="C37" s="6" t="n">
        <v>338</v>
      </c>
    </row>
    <row r="38" spans="1:5">
      <c r="A38" s="4" t="s">
        <v>609</v>
      </c>
      <c r="C38" s="6" t="n">
        <v>338</v>
      </c>
    </row>
    <row r="39" spans="1:5">
      <c r="A39" s="4" t="s">
        <v>610</v>
      </c>
      <c r="B39" s="6" t="n">
        <v>30288</v>
      </c>
      <c r="C39" s="6" t="n">
        <v>31756</v>
      </c>
    </row>
    <row r="40" spans="1:5">
      <c r="A40" s="4" t="s">
        <v>614</v>
      </c>
      <c r="B40" s="6" t="n">
        <v>0</v>
      </c>
      <c r="C40" s="6" t="n">
        <v>0</v>
      </c>
    </row>
    <row r="41" spans="1:5">
      <c r="A41" s="4" t="s">
        <v>584</v>
      </c>
      <c r="C41" s="6" t="n">
        <v>32094</v>
      </c>
    </row>
    <row r="42" spans="1:5">
      <c r="A42" s="4" t="s">
        <v>583</v>
      </c>
      <c r="B42" s="6" t="n">
        <v>30595</v>
      </c>
      <c r="C42" s="6" t="n">
        <v>32094</v>
      </c>
    </row>
    <row r="43" spans="1:5">
      <c r="A43" s="4" t="s">
        <v>587</v>
      </c>
    </row>
    <row r="44" spans="1:5">
      <c r="A44" s="3" t="s">
        <v>608</v>
      </c>
    </row>
    <row r="45" spans="1:5">
      <c r="A45" s="4" t="s">
        <v>609</v>
      </c>
      <c r="B45" s="6" t="n">
        <v>0</v>
      </c>
      <c r="C45" s="6" t="n">
        <v>0</v>
      </c>
    </row>
    <row r="46" spans="1:5">
      <c r="A46" s="4" t="s">
        <v>609</v>
      </c>
      <c r="C46" s="6" t="n">
        <v>0</v>
      </c>
    </row>
    <row r="47" spans="1:5">
      <c r="A47" s="4" t="s">
        <v>610</v>
      </c>
      <c r="B47" s="6" t="n">
        <v>0</v>
      </c>
      <c r="C47" s="6" t="n">
        <v>0</v>
      </c>
    </row>
    <row r="48" spans="1:5">
      <c r="A48" s="4" t="s">
        <v>611</v>
      </c>
      <c r="B48" s="6" t="n">
        <v>1</v>
      </c>
      <c r="C48" s="6" t="n">
        <v>3</v>
      </c>
    </row>
    <row r="49" spans="1:5">
      <c r="A49" s="4" t="s">
        <v>612</v>
      </c>
      <c r="B49" s="6" t="n">
        <v>1</v>
      </c>
      <c r="C49" s="6" t="n">
        <v>3</v>
      </c>
      <c r="D49" s="6" t="n">
        <v>1</v>
      </c>
      <c r="E49" s="6" t="n">
        <v>1</v>
      </c>
    </row>
    <row r="50" spans="1:5">
      <c r="A50" s="3" t="s">
        <v>613</v>
      </c>
    </row>
    <row r="51" spans="1:5">
      <c r="A51" s="4" t="s">
        <v>609</v>
      </c>
      <c r="B51" s="6" t="n">
        <v>1</v>
      </c>
      <c r="C51" s="6" t="n">
        <v>1</v>
      </c>
    </row>
    <row r="52" spans="1:5">
      <c r="A52" s="4" t="s">
        <v>609</v>
      </c>
      <c r="C52" s="6" t="n">
        <v>1</v>
      </c>
    </row>
    <row r="53" spans="1:5">
      <c r="A53" s="4" t="s">
        <v>610</v>
      </c>
      <c r="B53" s="6" t="n">
        <v>0</v>
      </c>
      <c r="C53" s="6" t="n">
        <v>0</v>
      </c>
    </row>
    <row r="54" spans="1:5">
      <c r="A54" s="4" t="s">
        <v>614</v>
      </c>
      <c r="B54" s="6" t="n">
        <v>335</v>
      </c>
      <c r="C54" s="6" t="n">
        <v>524</v>
      </c>
    </row>
    <row r="55" spans="1:5">
      <c r="A55" s="4" t="s">
        <v>584</v>
      </c>
      <c r="C55" s="6" t="n">
        <v>525</v>
      </c>
    </row>
    <row r="56" spans="1:5">
      <c r="A56" s="4" t="s">
        <v>606</v>
      </c>
    </row>
    <row r="57" spans="1:5">
      <c r="A57" s="3" t="s">
        <v>608</v>
      </c>
    </row>
    <row r="58" spans="1:5">
      <c r="A58" s="4" t="s">
        <v>609</v>
      </c>
      <c r="B58" s="6" t="n">
        <v>0</v>
      </c>
      <c r="C58" s="6" t="n">
        <v>0</v>
      </c>
    </row>
    <row r="59" spans="1:5">
      <c r="A59" s="4" t="s">
        <v>610</v>
      </c>
      <c r="B59" s="6" t="n">
        <v>20</v>
      </c>
      <c r="C59" s="6" t="n">
        <v>20</v>
      </c>
    </row>
    <row r="60" spans="1:5">
      <c r="A60" s="4" t="s">
        <v>611</v>
      </c>
      <c r="B60" s="6" t="n">
        <v>0</v>
      </c>
      <c r="C60" s="6" t="n">
        <v>0</v>
      </c>
    </row>
    <row r="61" spans="1:5">
      <c r="A61" s="4" t="s">
        <v>612</v>
      </c>
      <c r="B61" s="6" t="n">
        <v>20</v>
      </c>
      <c r="C61" s="6" t="n">
        <v>20</v>
      </c>
      <c r="D61" s="7" t="n">
        <v>77</v>
      </c>
      <c r="E61" s="7" t="n">
        <v>110</v>
      </c>
    </row>
    <row r="62" spans="1:5">
      <c r="A62" s="3" t="s">
        <v>613</v>
      </c>
    </row>
    <row r="63" spans="1:5">
      <c r="A63" s="4" t="s">
        <v>609</v>
      </c>
      <c r="B63" s="6" t="n">
        <v>0</v>
      </c>
      <c r="C63" s="6" t="n">
        <v>0</v>
      </c>
    </row>
    <row r="64" spans="1:5">
      <c r="A64" s="4" t="s">
        <v>610</v>
      </c>
      <c r="B64" s="6" t="n">
        <v>0</v>
      </c>
      <c r="C64" s="6" t="n">
        <v>0</v>
      </c>
    </row>
    <row r="65" spans="1:5">
      <c r="A65" s="4" t="s">
        <v>614</v>
      </c>
      <c r="B65" s="6" t="n">
        <v>0</v>
      </c>
      <c r="C65" s="6" t="n">
        <v>0</v>
      </c>
    </row>
    <row r="66" spans="1:5">
      <c r="A66" s="4" t="s">
        <v>584</v>
      </c>
      <c r="B66" s="6" t="n">
        <v>0</v>
      </c>
      <c r="C66" s="6" t="n">
        <v>0</v>
      </c>
    </row>
    <row r="67" spans="1:5">
      <c r="A67" s="4" t="s">
        <v>587</v>
      </c>
    </row>
    <row r="68" spans="1:5">
      <c r="A68" s="3" t="s">
        <v>613</v>
      </c>
    </row>
    <row r="69" spans="1:5">
      <c r="A69" s="4" t="s">
        <v>583</v>
      </c>
      <c r="B69" s="7" t="n">
        <v>336</v>
      </c>
      <c r="C69" s="7" t="n">
        <v>52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5</v>
      </c>
      <c r="B1" s="2" t="s">
        <v>2</v>
      </c>
      <c r="C1" s="2" t="s">
        <v>31</v>
      </c>
    </row>
    <row r="2" spans="1:3">
      <c r="A2" s="3" t="s">
        <v>616</v>
      </c>
    </row>
    <row r="3" spans="1:3">
      <c r="A3" s="4" t="s">
        <v>616</v>
      </c>
      <c r="B3" s="7" t="n">
        <v>552</v>
      </c>
      <c r="C3" s="7" t="n">
        <v>375</v>
      </c>
    </row>
    <row r="4" spans="1:3">
      <c r="A4" s="4" t="s">
        <v>617</v>
      </c>
      <c r="B4" s="6" t="n">
        <v>546</v>
      </c>
      <c r="C4" s="6" t="n">
        <v>366</v>
      </c>
    </row>
    <row r="5" spans="1:3">
      <c r="A5" s="4" t="s">
        <v>618</v>
      </c>
      <c r="B5" s="6" t="n">
        <v>413</v>
      </c>
      <c r="C5" s="6" t="n">
        <v>283</v>
      </c>
    </row>
    <row r="6" spans="1:3">
      <c r="A6" s="4" t="s">
        <v>619</v>
      </c>
      <c r="B6" s="6" t="n">
        <v>409</v>
      </c>
      <c r="C6" s="6" t="n">
        <v>184</v>
      </c>
    </row>
    <row r="7" spans="1:3">
      <c r="A7" s="4" t="s">
        <v>588</v>
      </c>
    </row>
    <row r="8" spans="1:3">
      <c r="A8" s="3" t="s">
        <v>616</v>
      </c>
    </row>
    <row r="9" spans="1:3">
      <c r="A9" s="4" t="s">
        <v>616</v>
      </c>
      <c r="B9" s="6" t="n">
        <v>321</v>
      </c>
      <c r="C9" s="6" t="n">
        <v>95</v>
      </c>
    </row>
    <row r="10" spans="1:3">
      <c r="A10" s="4" t="s">
        <v>589</v>
      </c>
    </row>
    <row r="11" spans="1:3">
      <c r="A11" s="3" t="s">
        <v>616</v>
      </c>
    </row>
    <row r="12" spans="1:3">
      <c r="A12" s="4" t="s">
        <v>616</v>
      </c>
      <c r="B12" s="6" t="n">
        <v>284</v>
      </c>
      <c r="C12" s="6" t="n">
        <v>55</v>
      </c>
    </row>
    <row r="13" spans="1:3">
      <c r="A13" s="4" t="s">
        <v>590</v>
      </c>
    </row>
    <row r="14" spans="1:3">
      <c r="A14" s="3" t="s">
        <v>616</v>
      </c>
    </row>
    <row r="15" spans="1:3">
      <c r="A15" s="4" t="s">
        <v>616</v>
      </c>
      <c r="B15" s="6" t="n">
        <v>37</v>
      </c>
      <c r="C15" s="6" t="n">
        <v>40</v>
      </c>
    </row>
    <row r="16" spans="1:3">
      <c r="A16" s="4" t="s">
        <v>593</v>
      </c>
    </row>
    <row r="17" spans="1:3">
      <c r="A17" s="3" t="s">
        <v>616</v>
      </c>
    </row>
    <row r="18" spans="1:3">
      <c r="A18" s="4" t="s">
        <v>616</v>
      </c>
      <c r="B18" s="6" t="n">
        <v>225</v>
      </c>
      <c r="C18" s="6" t="n">
        <v>271</v>
      </c>
    </row>
    <row r="19" spans="1:3">
      <c r="A19" s="4" t="s">
        <v>594</v>
      </c>
    </row>
    <row r="20" spans="1:3">
      <c r="A20" s="3" t="s">
        <v>616</v>
      </c>
    </row>
    <row r="21" spans="1:3">
      <c r="A21" s="4" t="s">
        <v>616</v>
      </c>
      <c r="B21" s="6" t="n">
        <v>190</v>
      </c>
      <c r="C21" s="6" t="n">
        <v>231</v>
      </c>
    </row>
    <row r="22" spans="1:3">
      <c r="A22" s="4" t="s">
        <v>595</v>
      </c>
    </row>
    <row r="23" spans="1:3">
      <c r="A23" s="3" t="s">
        <v>616</v>
      </c>
    </row>
    <row r="24" spans="1:3">
      <c r="A24" s="4" t="s">
        <v>616</v>
      </c>
      <c r="B24" s="6" t="n">
        <v>35</v>
      </c>
      <c r="C24" s="6" t="n">
        <v>40</v>
      </c>
    </row>
    <row r="25" spans="1:3">
      <c r="A25" s="4" t="s">
        <v>587</v>
      </c>
    </row>
    <row r="26" spans="1:3">
      <c r="A26" s="3" t="s">
        <v>616</v>
      </c>
    </row>
    <row r="27" spans="1:3">
      <c r="A27" s="4" t="s">
        <v>616</v>
      </c>
      <c r="B27" s="7" t="n">
        <v>6</v>
      </c>
      <c r="C27" s="7" t="n">
        <v>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0</v>
      </c>
      <c r="B1" s="2" t="s">
        <v>2</v>
      </c>
      <c r="C1" s="2" t="s">
        <v>31</v>
      </c>
    </row>
    <row r="2" spans="1:3">
      <c r="A2" s="3" t="s">
        <v>621</v>
      </c>
    </row>
    <row r="3" spans="1:3">
      <c r="A3" s="4" t="s">
        <v>622</v>
      </c>
      <c r="B3" s="7" t="n">
        <v>77049</v>
      </c>
      <c r="C3" s="7" t="n">
        <v>76013</v>
      </c>
    </row>
    <row r="4" spans="1:3">
      <c r="A4" s="4" t="s">
        <v>623</v>
      </c>
      <c r="B4" s="6" t="n">
        <v>143</v>
      </c>
      <c r="C4" s="6" t="n">
        <v>174</v>
      </c>
    </row>
    <row r="5" spans="1:3">
      <c r="A5" s="4" t="s">
        <v>624</v>
      </c>
      <c r="B5" s="6" t="n">
        <v>71</v>
      </c>
      <c r="C5" s="6" t="n">
        <v>92</v>
      </c>
    </row>
    <row r="6" spans="1:3">
      <c r="A6" s="4" t="s">
        <v>625</v>
      </c>
      <c r="B6" s="6" t="n">
        <v>214</v>
      </c>
      <c r="C6" s="6" t="n">
        <v>266</v>
      </c>
    </row>
    <row r="7" spans="1:3">
      <c r="A7" s="4" t="s">
        <v>626</v>
      </c>
      <c r="B7" s="6" t="n">
        <v>77263</v>
      </c>
      <c r="C7" s="6" t="n">
        <v>76279</v>
      </c>
    </row>
    <row r="8" spans="1:3">
      <c r="A8" s="4" t="s">
        <v>627</v>
      </c>
      <c r="B8" s="6" t="n">
        <v>2</v>
      </c>
      <c r="C8" s="6" t="n">
        <v>3</v>
      </c>
    </row>
    <row r="9" spans="1:3">
      <c r="A9" s="4" t="s">
        <v>588</v>
      </c>
    </row>
    <row r="10" spans="1:3">
      <c r="A10" s="3" t="s">
        <v>621</v>
      </c>
    </row>
    <row r="11" spans="1:3">
      <c r="A11" s="4" t="s">
        <v>622</v>
      </c>
      <c r="B11" s="6" t="n">
        <v>46618</v>
      </c>
      <c r="C11" s="6" t="n">
        <v>44127</v>
      </c>
    </row>
    <row r="12" spans="1:3">
      <c r="A12" s="4" t="s">
        <v>623</v>
      </c>
      <c r="B12" s="6" t="n">
        <v>37</v>
      </c>
      <c r="C12" s="6" t="n">
        <v>42</v>
      </c>
    </row>
    <row r="13" spans="1:3">
      <c r="A13" s="4" t="s">
        <v>624</v>
      </c>
      <c r="B13" s="6" t="n">
        <v>13</v>
      </c>
      <c r="C13" s="6" t="n">
        <v>16</v>
      </c>
    </row>
    <row r="14" spans="1:3">
      <c r="A14" s="4" t="s">
        <v>625</v>
      </c>
      <c r="B14" s="6" t="n">
        <v>50</v>
      </c>
      <c r="C14" s="6" t="n">
        <v>58</v>
      </c>
    </row>
    <row r="15" spans="1:3">
      <c r="A15" s="4" t="s">
        <v>626</v>
      </c>
      <c r="B15" s="6" t="n">
        <v>46668</v>
      </c>
      <c r="C15" s="6" t="n">
        <v>44185</v>
      </c>
    </row>
    <row r="16" spans="1:3">
      <c r="A16" s="4" t="s">
        <v>589</v>
      </c>
    </row>
    <row r="17" spans="1:3">
      <c r="A17" s="3" t="s">
        <v>621</v>
      </c>
    </row>
    <row r="18" spans="1:3">
      <c r="A18" s="4" t="s">
        <v>622</v>
      </c>
      <c r="B18" s="6" t="n">
        <v>30446</v>
      </c>
      <c r="C18" s="6" t="n">
        <v>28392</v>
      </c>
    </row>
    <row r="19" spans="1:3">
      <c r="A19" s="4" t="s">
        <v>623</v>
      </c>
      <c r="B19" s="6" t="n">
        <v>15</v>
      </c>
      <c r="C19" s="6" t="n">
        <v>19</v>
      </c>
    </row>
    <row r="20" spans="1:3">
      <c r="A20" s="4" t="s">
        <v>624</v>
      </c>
      <c r="B20" s="6" t="n">
        <v>6</v>
      </c>
      <c r="C20" s="6" t="n">
        <v>12</v>
      </c>
    </row>
    <row r="21" spans="1:3">
      <c r="A21" s="4" t="s">
        <v>625</v>
      </c>
      <c r="B21" s="6" t="n">
        <v>21</v>
      </c>
      <c r="C21" s="6" t="n">
        <v>31</v>
      </c>
    </row>
    <row r="22" spans="1:3">
      <c r="A22" s="4" t="s">
        <v>626</v>
      </c>
      <c r="B22" s="6" t="n">
        <v>30467</v>
      </c>
      <c r="C22" s="6" t="n">
        <v>28423</v>
      </c>
    </row>
    <row r="23" spans="1:3">
      <c r="A23" s="4" t="s">
        <v>590</v>
      </c>
    </row>
    <row r="24" spans="1:3">
      <c r="A24" s="3" t="s">
        <v>621</v>
      </c>
    </row>
    <row r="25" spans="1:3">
      <c r="A25" s="4" t="s">
        <v>622</v>
      </c>
      <c r="B25" s="6" t="n">
        <v>13880</v>
      </c>
      <c r="C25" s="6" t="n">
        <v>13991</v>
      </c>
    </row>
    <row r="26" spans="1:3">
      <c r="A26" s="4" t="s">
        <v>623</v>
      </c>
      <c r="B26" s="6" t="n">
        <v>17</v>
      </c>
      <c r="C26" s="6" t="n">
        <v>21</v>
      </c>
    </row>
    <row r="27" spans="1:3">
      <c r="A27" s="4" t="s">
        <v>624</v>
      </c>
      <c r="B27" s="6" t="n">
        <v>7</v>
      </c>
      <c r="C27" s="6" t="n">
        <v>4</v>
      </c>
    </row>
    <row r="28" spans="1:3">
      <c r="A28" s="4" t="s">
        <v>625</v>
      </c>
      <c r="B28" s="6" t="n">
        <v>24</v>
      </c>
      <c r="C28" s="6" t="n">
        <v>25</v>
      </c>
    </row>
    <row r="29" spans="1:3">
      <c r="A29" s="4" t="s">
        <v>626</v>
      </c>
      <c r="B29" s="6" t="n">
        <v>13904</v>
      </c>
      <c r="C29" s="6" t="n">
        <v>14016</v>
      </c>
    </row>
    <row r="30" spans="1:3">
      <c r="A30" s="4" t="s">
        <v>591</v>
      </c>
    </row>
    <row r="31" spans="1:3">
      <c r="A31" s="3" t="s">
        <v>621</v>
      </c>
    </row>
    <row r="32" spans="1:3">
      <c r="A32" s="4" t="s">
        <v>622</v>
      </c>
      <c r="B32" s="6" t="n">
        <v>2292</v>
      </c>
      <c r="C32" s="6" t="n">
        <v>1744</v>
      </c>
    </row>
    <row r="33" spans="1:3">
      <c r="A33" s="4" t="s">
        <v>623</v>
      </c>
      <c r="B33" s="6" t="n">
        <v>5</v>
      </c>
      <c r="C33" s="6" t="n">
        <v>2</v>
      </c>
    </row>
    <row r="34" spans="1:3">
      <c r="A34" s="4" t="s">
        <v>624</v>
      </c>
      <c r="B34" s="6" t="n">
        <v>0</v>
      </c>
      <c r="C34" s="6" t="n">
        <v>0</v>
      </c>
    </row>
    <row r="35" spans="1:3">
      <c r="A35" s="4" t="s">
        <v>625</v>
      </c>
      <c r="B35" s="6" t="n">
        <v>5</v>
      </c>
      <c r="C35" s="6" t="n">
        <v>2</v>
      </c>
    </row>
    <row r="36" spans="1:3">
      <c r="A36" s="4" t="s">
        <v>626</v>
      </c>
      <c r="B36" s="6" t="n">
        <v>2297</v>
      </c>
      <c r="C36" s="6" t="n">
        <v>1746</v>
      </c>
    </row>
    <row r="37" spans="1:3">
      <c r="A37" s="4" t="s">
        <v>593</v>
      </c>
    </row>
    <row r="38" spans="1:3">
      <c r="A38" s="3" t="s">
        <v>621</v>
      </c>
    </row>
    <row r="39" spans="1:3">
      <c r="A39" s="4" t="s">
        <v>622</v>
      </c>
      <c r="B39" s="6" t="n">
        <v>30431</v>
      </c>
      <c r="C39" s="6" t="n">
        <v>31886</v>
      </c>
    </row>
    <row r="40" spans="1:3">
      <c r="A40" s="4" t="s">
        <v>623</v>
      </c>
      <c r="B40" s="6" t="n">
        <v>106</v>
      </c>
      <c r="C40" s="6" t="n">
        <v>132</v>
      </c>
    </row>
    <row r="41" spans="1:3">
      <c r="A41" s="4" t="s">
        <v>624</v>
      </c>
      <c r="B41" s="6" t="n">
        <v>58</v>
      </c>
      <c r="C41" s="6" t="n">
        <v>76</v>
      </c>
    </row>
    <row r="42" spans="1:3">
      <c r="A42" s="4" t="s">
        <v>625</v>
      </c>
      <c r="B42" s="6" t="n">
        <v>164</v>
      </c>
      <c r="C42" s="6" t="n">
        <v>208</v>
      </c>
    </row>
    <row r="43" spans="1:3">
      <c r="A43" s="4" t="s">
        <v>626</v>
      </c>
      <c r="B43" s="6" t="n">
        <v>30595</v>
      </c>
      <c r="C43" s="6" t="n">
        <v>32094</v>
      </c>
    </row>
    <row r="44" spans="1:3">
      <c r="A44" s="4" t="s">
        <v>594</v>
      </c>
    </row>
    <row r="45" spans="1:3">
      <c r="A45" s="3" t="s">
        <v>621</v>
      </c>
    </row>
    <row r="46" spans="1:3">
      <c r="A46" s="4" t="s">
        <v>622</v>
      </c>
      <c r="B46" s="6" t="n">
        <v>27206</v>
      </c>
      <c r="C46" s="6" t="n">
        <v>28802</v>
      </c>
    </row>
    <row r="47" spans="1:3">
      <c r="A47" s="4" t="s">
        <v>623</v>
      </c>
      <c r="B47" s="6" t="n">
        <v>92</v>
      </c>
      <c r="C47" s="6" t="n">
        <v>112</v>
      </c>
    </row>
    <row r="48" spans="1:3">
      <c r="A48" s="4" t="s">
        <v>624</v>
      </c>
      <c r="B48" s="6" t="n">
        <v>46</v>
      </c>
      <c r="C48" s="6" t="n">
        <v>63</v>
      </c>
    </row>
    <row r="49" spans="1:3">
      <c r="A49" s="4" t="s">
        <v>625</v>
      </c>
      <c r="B49" s="6" t="n">
        <v>138</v>
      </c>
      <c r="C49" s="6" t="n">
        <v>175</v>
      </c>
    </row>
    <row r="50" spans="1:3">
      <c r="A50" s="4" t="s">
        <v>626</v>
      </c>
      <c r="B50" s="6" t="n">
        <v>27344</v>
      </c>
      <c r="C50" s="6" t="n">
        <v>28977</v>
      </c>
    </row>
    <row r="51" spans="1:3">
      <c r="A51" s="4" t="s">
        <v>595</v>
      </c>
    </row>
    <row r="52" spans="1:3">
      <c r="A52" s="3" t="s">
        <v>621</v>
      </c>
    </row>
    <row r="53" spans="1:3">
      <c r="A53" s="4" t="s">
        <v>622</v>
      </c>
      <c r="B53" s="6" t="n">
        <v>3225</v>
      </c>
      <c r="C53" s="6" t="n">
        <v>3084</v>
      </c>
    </row>
    <row r="54" spans="1:3">
      <c r="A54" s="4" t="s">
        <v>623</v>
      </c>
      <c r="B54" s="6" t="n">
        <v>14</v>
      </c>
      <c r="C54" s="6" t="n">
        <v>20</v>
      </c>
    </row>
    <row r="55" spans="1:3">
      <c r="A55" s="4" t="s">
        <v>624</v>
      </c>
      <c r="B55" s="6" t="n">
        <v>12</v>
      </c>
      <c r="C55" s="6" t="n">
        <v>13</v>
      </c>
    </row>
    <row r="56" spans="1:3">
      <c r="A56" s="4" t="s">
        <v>625</v>
      </c>
      <c r="B56" s="6" t="n">
        <v>26</v>
      </c>
      <c r="C56" s="6" t="n">
        <v>33</v>
      </c>
    </row>
    <row r="57" spans="1:3">
      <c r="A57" s="4" t="s">
        <v>626</v>
      </c>
      <c r="B57" s="6" t="n">
        <v>3251</v>
      </c>
      <c r="C57" s="6" t="n">
        <v>3117</v>
      </c>
    </row>
    <row r="58" spans="1:3">
      <c r="A58" s="4" t="s">
        <v>587</v>
      </c>
    </row>
    <row r="59" spans="1:3">
      <c r="A59" s="3" t="s">
        <v>621</v>
      </c>
    </row>
    <row r="60" spans="1:3">
      <c r="A60" s="4" t="s">
        <v>627</v>
      </c>
      <c r="B60" s="7" t="n">
        <v>16</v>
      </c>
      <c r="C60" s="7" t="n">
        <v>4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28</v>
      </c>
      <c r="B1" s="2" t="s">
        <v>629</v>
      </c>
    </row>
    <row r="2" spans="1:4">
      <c r="B2" s="2" t="s">
        <v>630</v>
      </c>
      <c r="C2" s="2" t="s">
        <v>2</v>
      </c>
      <c r="D2" s="2" t="s">
        <v>31</v>
      </c>
    </row>
    <row r="3" spans="1:4">
      <c r="A3" s="3" t="s">
        <v>621</v>
      </c>
    </row>
    <row r="4" spans="1:4">
      <c r="A4" s="4" t="s">
        <v>585</v>
      </c>
      <c r="C4" s="7" t="n">
        <v>19</v>
      </c>
      <c r="D4" s="7" t="n">
        <v>126</v>
      </c>
    </row>
    <row r="5" spans="1:4">
      <c r="A5" s="4" t="s">
        <v>631</v>
      </c>
    </row>
    <row r="6" spans="1:4">
      <c r="A6" s="3" t="s">
        <v>621</v>
      </c>
    </row>
    <row r="7" spans="1:4">
      <c r="A7" s="4" t="s">
        <v>585</v>
      </c>
      <c r="C7" s="6" t="n">
        <v>1</v>
      </c>
      <c r="D7" s="6" t="n">
        <v>98</v>
      </c>
    </row>
    <row r="8" spans="1:4">
      <c r="A8" s="4" t="s">
        <v>632</v>
      </c>
      <c r="C8" s="6" t="n">
        <v>46505</v>
      </c>
      <c r="D8" s="6" t="n">
        <v>44066</v>
      </c>
    </row>
    <row r="9" spans="1:4">
      <c r="A9" s="4" t="s">
        <v>588</v>
      </c>
    </row>
    <row r="10" spans="1:4">
      <c r="A10" s="3" t="s">
        <v>621</v>
      </c>
    </row>
    <row r="11" spans="1:4">
      <c r="A11" s="4" t="s">
        <v>632</v>
      </c>
      <c r="C11" s="6" t="n">
        <v>46392</v>
      </c>
      <c r="D11" s="6" t="n">
        <v>43863</v>
      </c>
    </row>
    <row r="12" spans="1:4">
      <c r="A12" s="4" t="s">
        <v>589</v>
      </c>
    </row>
    <row r="13" spans="1:4">
      <c r="A13" s="3" t="s">
        <v>621</v>
      </c>
    </row>
    <row r="14" spans="1:4">
      <c r="A14" s="4" t="s">
        <v>632</v>
      </c>
      <c r="C14" s="6" t="n">
        <v>30337</v>
      </c>
      <c r="D14" s="6" t="n">
        <v>28283</v>
      </c>
    </row>
    <row r="15" spans="1:4">
      <c r="A15" s="4" t="s">
        <v>591</v>
      </c>
    </row>
    <row r="16" spans="1:4">
      <c r="A16" s="3" t="s">
        <v>621</v>
      </c>
    </row>
    <row r="17" spans="1:4">
      <c r="A17" s="4" t="s">
        <v>632</v>
      </c>
      <c r="C17" s="6" t="n">
        <v>2297</v>
      </c>
      <c r="D17" s="6" t="n">
        <v>1747</v>
      </c>
    </row>
    <row r="18" spans="1:4">
      <c r="A18" s="4" t="s">
        <v>590</v>
      </c>
    </row>
    <row r="19" spans="1:4">
      <c r="A19" s="3" t="s">
        <v>621</v>
      </c>
    </row>
    <row r="20" spans="1:4">
      <c r="A20" s="4" t="s">
        <v>632</v>
      </c>
      <c r="C20" s="6" t="n">
        <v>13758</v>
      </c>
      <c r="D20" s="6" t="n">
        <v>13833</v>
      </c>
    </row>
    <row r="21" spans="1:4">
      <c r="A21" s="4" t="s">
        <v>633</v>
      </c>
    </row>
    <row r="22" spans="1:4">
      <c r="A22" s="3" t="s">
        <v>621</v>
      </c>
    </row>
    <row r="23" spans="1:4">
      <c r="A23" s="4" t="s">
        <v>632</v>
      </c>
      <c r="C23" s="6" t="n">
        <v>113</v>
      </c>
      <c r="D23" s="6" t="n">
        <v>203</v>
      </c>
    </row>
    <row r="24" spans="1:4">
      <c r="A24" s="4" t="s">
        <v>634</v>
      </c>
    </row>
    <row r="25" spans="1:4">
      <c r="A25" s="3" t="s">
        <v>621</v>
      </c>
    </row>
    <row r="26" spans="1:4">
      <c r="A26" s="4" t="s">
        <v>632</v>
      </c>
      <c r="C26" s="6" t="n">
        <v>43978</v>
      </c>
      <c r="D26" s="6" t="n">
        <v>42759</v>
      </c>
    </row>
    <row r="27" spans="1:4">
      <c r="A27" s="4" t="s">
        <v>635</v>
      </c>
    </row>
    <row r="28" spans="1:4">
      <c r="A28" s="3" t="s">
        <v>621</v>
      </c>
    </row>
    <row r="29" spans="1:4">
      <c r="A29" s="4" t="s">
        <v>632</v>
      </c>
      <c r="C29" s="6" t="n">
        <v>43938</v>
      </c>
      <c r="D29" s="6" t="n">
        <v>42722</v>
      </c>
    </row>
    <row r="30" spans="1:4">
      <c r="A30" s="4" t="s">
        <v>636</v>
      </c>
    </row>
    <row r="31" spans="1:4">
      <c r="A31" s="3" t="s">
        <v>621</v>
      </c>
    </row>
    <row r="32" spans="1:4">
      <c r="A32" s="4" t="s">
        <v>632</v>
      </c>
      <c r="C32" s="6" t="n">
        <v>28228</v>
      </c>
      <c r="D32" s="6" t="n">
        <v>27471</v>
      </c>
    </row>
    <row r="33" spans="1:4">
      <c r="A33" s="4" t="s">
        <v>637</v>
      </c>
    </row>
    <row r="34" spans="1:4">
      <c r="A34" s="3" t="s">
        <v>621</v>
      </c>
    </row>
    <row r="35" spans="1:4">
      <c r="A35" s="4" t="s">
        <v>632</v>
      </c>
      <c r="C35" s="6" t="n">
        <v>2240</v>
      </c>
      <c r="D35" s="6" t="n">
        <v>1729</v>
      </c>
    </row>
    <row r="36" spans="1:4">
      <c r="A36" s="4" t="s">
        <v>638</v>
      </c>
    </row>
    <row r="37" spans="1:4">
      <c r="A37" s="3" t="s">
        <v>621</v>
      </c>
    </row>
    <row r="38" spans="1:4">
      <c r="A38" s="4" t="s">
        <v>632</v>
      </c>
      <c r="C38" s="6" t="n">
        <v>13470</v>
      </c>
      <c r="D38" s="6" t="n">
        <v>13522</v>
      </c>
    </row>
    <row r="39" spans="1:4">
      <c r="A39" s="4" t="s">
        <v>639</v>
      </c>
    </row>
    <row r="40" spans="1:4">
      <c r="A40" s="3" t="s">
        <v>621</v>
      </c>
    </row>
    <row r="41" spans="1:4">
      <c r="A41" s="4" t="s">
        <v>632</v>
      </c>
      <c r="C41" s="6" t="n">
        <v>40</v>
      </c>
      <c r="D41" s="6" t="n">
        <v>37</v>
      </c>
    </row>
    <row r="42" spans="1:4">
      <c r="A42" s="4" t="s">
        <v>640</v>
      </c>
    </row>
    <row r="43" spans="1:4">
      <c r="A43" s="3" t="s">
        <v>621</v>
      </c>
    </row>
    <row r="44" spans="1:4">
      <c r="A44" s="4" t="s">
        <v>632</v>
      </c>
      <c r="C44" s="6" t="n">
        <v>1052</v>
      </c>
      <c r="D44" s="6" t="n">
        <v>636</v>
      </c>
    </row>
    <row r="45" spans="1:4">
      <c r="A45" s="4" t="s">
        <v>641</v>
      </c>
    </row>
    <row r="46" spans="1:4">
      <c r="A46" s="3" t="s">
        <v>621</v>
      </c>
    </row>
    <row r="47" spans="1:4">
      <c r="A47" s="4" t="s">
        <v>632</v>
      </c>
      <c r="C47" s="6" t="n">
        <v>1040</v>
      </c>
      <c r="D47" s="6" t="n">
        <v>598</v>
      </c>
    </row>
    <row r="48" spans="1:4">
      <c r="A48" s="4" t="s">
        <v>642</v>
      </c>
    </row>
    <row r="49" spans="1:4">
      <c r="A49" s="3" t="s">
        <v>621</v>
      </c>
    </row>
    <row r="50" spans="1:4">
      <c r="A50" s="4" t="s">
        <v>632</v>
      </c>
      <c r="C50" s="6" t="n">
        <v>844</v>
      </c>
      <c r="D50" s="6" t="n">
        <v>452</v>
      </c>
    </row>
    <row r="51" spans="1:4">
      <c r="A51" s="4" t="s">
        <v>643</v>
      </c>
    </row>
    <row r="52" spans="1:4">
      <c r="A52" s="3" t="s">
        <v>621</v>
      </c>
    </row>
    <row r="53" spans="1:4">
      <c r="A53" s="4" t="s">
        <v>632</v>
      </c>
      <c r="C53" s="6" t="n">
        <v>57</v>
      </c>
      <c r="D53" s="6" t="n">
        <v>18</v>
      </c>
    </row>
    <row r="54" spans="1:4">
      <c r="A54" s="4" t="s">
        <v>644</v>
      </c>
    </row>
    <row r="55" spans="1:4">
      <c r="A55" s="3" t="s">
        <v>621</v>
      </c>
    </row>
    <row r="56" spans="1:4">
      <c r="A56" s="4" t="s">
        <v>632</v>
      </c>
      <c r="C56" s="6" t="n">
        <v>139</v>
      </c>
      <c r="D56" s="6" t="n">
        <v>128</v>
      </c>
    </row>
    <row r="57" spans="1:4">
      <c r="A57" s="4" t="s">
        <v>645</v>
      </c>
    </row>
    <row r="58" spans="1:4">
      <c r="A58" s="3" t="s">
        <v>621</v>
      </c>
    </row>
    <row r="59" spans="1:4">
      <c r="A59" s="4" t="s">
        <v>632</v>
      </c>
      <c r="C59" s="6" t="n">
        <v>12</v>
      </c>
      <c r="D59" s="6" t="n">
        <v>38</v>
      </c>
    </row>
    <row r="60" spans="1:4">
      <c r="A60" s="4" t="s">
        <v>646</v>
      </c>
    </row>
    <row r="61" spans="1:4">
      <c r="A61" s="3" t="s">
        <v>621</v>
      </c>
    </row>
    <row r="62" spans="1:4">
      <c r="A62" s="4" t="s">
        <v>632</v>
      </c>
      <c r="C62" s="6" t="n">
        <v>1475</v>
      </c>
      <c r="D62" s="6" t="n">
        <v>671</v>
      </c>
    </row>
    <row r="63" spans="1:4">
      <c r="A63" s="4" t="s">
        <v>647</v>
      </c>
    </row>
    <row r="64" spans="1:4">
      <c r="A64" s="3" t="s">
        <v>621</v>
      </c>
    </row>
    <row r="65" spans="1:4">
      <c r="A65" s="4" t="s">
        <v>632</v>
      </c>
      <c r="C65" s="6" t="n">
        <v>1414</v>
      </c>
      <c r="D65" s="6" t="n">
        <v>543</v>
      </c>
    </row>
    <row r="66" spans="1:4">
      <c r="A66" s="4" t="s">
        <v>648</v>
      </c>
    </row>
    <row r="67" spans="1:4">
      <c r="A67" s="3" t="s">
        <v>621</v>
      </c>
    </row>
    <row r="68" spans="1:4">
      <c r="A68" s="4" t="s">
        <v>632</v>
      </c>
      <c r="C68" s="6" t="n">
        <v>1265</v>
      </c>
      <c r="D68" s="6" t="n">
        <v>360</v>
      </c>
    </row>
    <row r="69" spans="1:4">
      <c r="A69" s="4" t="s">
        <v>649</v>
      </c>
    </row>
    <row r="70" spans="1:4">
      <c r="A70" s="3" t="s">
        <v>621</v>
      </c>
    </row>
    <row r="71" spans="1:4">
      <c r="A71" s="4" t="s">
        <v>632</v>
      </c>
      <c r="C71" s="6" t="n">
        <v>0</v>
      </c>
      <c r="D71" s="6" t="n">
        <v>0</v>
      </c>
    </row>
    <row r="72" spans="1:4">
      <c r="A72" s="4" t="s">
        <v>650</v>
      </c>
    </row>
    <row r="73" spans="1:4">
      <c r="A73" s="3" t="s">
        <v>621</v>
      </c>
    </row>
    <row r="74" spans="1:4">
      <c r="A74" s="4" t="s">
        <v>632</v>
      </c>
      <c r="C74" s="6" t="n">
        <v>149</v>
      </c>
      <c r="D74" s="6" t="n">
        <v>183</v>
      </c>
    </row>
    <row r="75" spans="1:4">
      <c r="A75" s="4" t="s">
        <v>651</v>
      </c>
    </row>
    <row r="76" spans="1:4">
      <c r="A76" s="3" t="s">
        <v>621</v>
      </c>
    </row>
    <row r="77" spans="1:4">
      <c r="A77" s="4" t="s">
        <v>632</v>
      </c>
      <c r="C77" s="6" t="n">
        <v>61</v>
      </c>
      <c r="D77" s="7" t="n">
        <v>128</v>
      </c>
    </row>
    <row r="78" spans="1:4">
      <c r="A78" s="4" t="s">
        <v>652</v>
      </c>
    </row>
    <row r="79" spans="1:4">
      <c r="A79" s="3" t="s">
        <v>621</v>
      </c>
    </row>
    <row r="80" spans="1:4">
      <c r="A80" s="4" t="s">
        <v>653</v>
      </c>
      <c r="B80" s="7" t="n">
        <v>827</v>
      </c>
    </row>
    <row r="81" spans="1:4">
      <c r="A81" s="4" t="s">
        <v>654</v>
      </c>
    </row>
    <row r="82" spans="1:4">
      <c r="A82" s="3" t="s">
        <v>621</v>
      </c>
    </row>
    <row r="83" spans="1:4">
      <c r="A83" s="4" t="s">
        <v>632</v>
      </c>
      <c r="C83" s="7" t="n">
        <v>12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5</v>
      </c>
      <c r="B1" s="2" t="s">
        <v>2</v>
      </c>
      <c r="C1" s="2" t="s">
        <v>31</v>
      </c>
    </row>
    <row r="2" spans="1:3">
      <c r="A2" s="3" t="s">
        <v>656</v>
      </c>
    </row>
    <row r="3" spans="1:3">
      <c r="A3" s="4" t="s">
        <v>657</v>
      </c>
      <c r="B3" s="7" t="n">
        <v>552</v>
      </c>
      <c r="C3" s="7" t="n">
        <v>375</v>
      </c>
    </row>
    <row r="4" spans="1:3">
      <c r="A4" s="4" t="s">
        <v>626</v>
      </c>
      <c r="B4" s="6" t="n">
        <v>77263</v>
      </c>
      <c r="C4" s="6" t="n">
        <v>76279</v>
      </c>
    </row>
    <row r="5" spans="1:3">
      <c r="A5" s="4" t="s">
        <v>658</v>
      </c>
    </row>
    <row r="6" spans="1:3">
      <c r="A6" s="3" t="s">
        <v>656</v>
      </c>
    </row>
    <row r="7" spans="1:3">
      <c r="A7" s="4" t="s">
        <v>659</v>
      </c>
      <c r="B7" s="6" t="n">
        <v>30518</v>
      </c>
      <c r="C7" s="6" t="n">
        <v>32019</v>
      </c>
    </row>
    <row r="8" spans="1:3">
      <c r="A8" s="4" t="s">
        <v>657</v>
      </c>
      <c r="B8" s="6" t="n">
        <v>225</v>
      </c>
      <c r="C8" s="6" t="n">
        <v>271</v>
      </c>
    </row>
    <row r="9" spans="1:3">
      <c r="A9" s="4" t="s">
        <v>626</v>
      </c>
      <c r="B9" s="6" t="n">
        <v>30743</v>
      </c>
      <c r="C9" s="6" t="n">
        <v>32290</v>
      </c>
    </row>
    <row r="10" spans="1:3">
      <c r="A10" s="4" t="s">
        <v>660</v>
      </c>
      <c r="B10" s="6" t="n">
        <v>18</v>
      </c>
      <c r="C10" s="6" t="n">
        <v>28</v>
      </c>
    </row>
    <row r="11" spans="1:3">
      <c r="A11" s="4" t="s">
        <v>593</v>
      </c>
    </row>
    <row r="12" spans="1:3">
      <c r="A12" s="3" t="s">
        <v>656</v>
      </c>
    </row>
    <row r="13" spans="1:3">
      <c r="A13" s="4" t="s">
        <v>659</v>
      </c>
      <c r="B13" s="6" t="n">
        <v>30370</v>
      </c>
      <c r="C13" s="6" t="n">
        <v>31823</v>
      </c>
    </row>
    <row r="14" spans="1:3">
      <c r="A14" s="4" t="s">
        <v>657</v>
      </c>
      <c r="B14" s="6" t="n">
        <v>225</v>
      </c>
      <c r="C14" s="6" t="n">
        <v>271</v>
      </c>
    </row>
    <row r="15" spans="1:3">
      <c r="A15" s="4" t="s">
        <v>626</v>
      </c>
      <c r="B15" s="6" t="n">
        <v>30595</v>
      </c>
      <c r="C15" s="6" t="n">
        <v>32094</v>
      </c>
    </row>
    <row r="16" spans="1:3">
      <c r="A16" s="4" t="s">
        <v>594</v>
      </c>
    </row>
    <row r="17" spans="1:3">
      <c r="A17" s="3" t="s">
        <v>656</v>
      </c>
    </row>
    <row r="18" spans="1:3">
      <c r="A18" s="4" t="s">
        <v>659</v>
      </c>
      <c r="B18" s="6" t="n">
        <v>27154</v>
      </c>
      <c r="C18" s="6" t="n">
        <v>28746</v>
      </c>
    </row>
    <row r="19" spans="1:3">
      <c r="A19" s="4" t="s">
        <v>657</v>
      </c>
      <c r="B19" s="6" t="n">
        <v>190</v>
      </c>
      <c r="C19" s="6" t="n">
        <v>231</v>
      </c>
    </row>
    <row r="20" spans="1:3">
      <c r="A20" s="4" t="s">
        <v>626</v>
      </c>
      <c r="B20" s="6" t="n">
        <v>27344</v>
      </c>
      <c r="C20" s="6" t="n">
        <v>28977</v>
      </c>
    </row>
    <row r="21" spans="1:3">
      <c r="A21" s="4" t="s">
        <v>595</v>
      </c>
    </row>
    <row r="22" spans="1:3">
      <c r="A22" s="3" t="s">
        <v>656</v>
      </c>
    </row>
    <row r="23" spans="1:3">
      <c r="A23" s="4" t="s">
        <v>659</v>
      </c>
      <c r="B23" s="6" t="n">
        <v>3216</v>
      </c>
      <c r="C23" s="6" t="n">
        <v>3077</v>
      </c>
    </row>
    <row r="24" spans="1:3">
      <c r="A24" s="4" t="s">
        <v>657</v>
      </c>
      <c r="B24" s="6" t="n">
        <v>35</v>
      </c>
      <c r="C24" s="6" t="n">
        <v>40</v>
      </c>
    </row>
    <row r="25" spans="1:3">
      <c r="A25" s="4" t="s">
        <v>626</v>
      </c>
      <c r="B25" s="6" t="n">
        <v>3251</v>
      </c>
      <c r="C25" s="6" t="n">
        <v>3117</v>
      </c>
    </row>
    <row r="26" spans="1:3">
      <c r="A26" s="4" t="s">
        <v>587</v>
      </c>
    </row>
    <row r="27" spans="1:3">
      <c r="A27" s="3" t="s">
        <v>656</v>
      </c>
    </row>
    <row r="28" spans="1:3">
      <c r="A28" s="4" t="s">
        <v>657</v>
      </c>
      <c r="B28" s="6" t="n">
        <v>6</v>
      </c>
      <c r="C28" s="6" t="n">
        <v>9</v>
      </c>
    </row>
    <row r="29" spans="1:3">
      <c r="A29" s="4" t="s">
        <v>661</v>
      </c>
    </row>
    <row r="30" spans="1:3">
      <c r="A30" s="3" t="s">
        <v>656</v>
      </c>
    </row>
    <row r="31" spans="1:3">
      <c r="A31" s="4" t="s">
        <v>659</v>
      </c>
      <c r="B31" s="6" t="n">
        <v>148</v>
      </c>
      <c r="C31" s="6" t="n">
        <v>196</v>
      </c>
    </row>
    <row r="32" spans="1:3">
      <c r="A32" s="4" t="s">
        <v>657</v>
      </c>
      <c r="B32" s="6" t="n">
        <v>0</v>
      </c>
      <c r="C32" s="6" t="n">
        <v>0</v>
      </c>
    </row>
    <row r="33" spans="1:3">
      <c r="A33" s="4" t="s">
        <v>626</v>
      </c>
      <c r="B33" s="7" t="n">
        <v>148</v>
      </c>
      <c r="C33" s="7" t="n">
        <v>19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2</v>
      </c>
      <c r="B1" s="2" t="s">
        <v>1</v>
      </c>
    </row>
    <row r="2" spans="1:3">
      <c r="B2" s="2" t="s">
        <v>2</v>
      </c>
      <c r="C2" s="2" t="s">
        <v>31</v>
      </c>
    </row>
    <row r="3" spans="1:3">
      <c r="A3" s="4" t="s">
        <v>658</v>
      </c>
    </row>
    <row r="4" spans="1:3">
      <c r="A4" s="3" t="s">
        <v>663</v>
      </c>
    </row>
    <row r="5" spans="1:3">
      <c r="A5" s="4" t="s">
        <v>664</v>
      </c>
      <c r="B5" s="7" t="n">
        <v>30436</v>
      </c>
      <c r="C5" s="7" t="n">
        <v>31958</v>
      </c>
    </row>
    <row r="6" spans="1:3">
      <c r="A6" s="4" t="s">
        <v>665</v>
      </c>
      <c r="B6" s="4" t="s">
        <v>666</v>
      </c>
      <c r="C6" s="4" t="s">
        <v>666</v>
      </c>
    </row>
    <row r="7" spans="1:3">
      <c r="A7" s="4" t="s">
        <v>667</v>
      </c>
    </row>
    <row r="8" spans="1:3">
      <c r="A8" s="3" t="s">
        <v>663</v>
      </c>
    </row>
    <row r="9" spans="1:3">
      <c r="A9" s="4" t="s">
        <v>664</v>
      </c>
      <c r="B9" s="7" t="n">
        <v>23545</v>
      </c>
      <c r="C9" s="7" t="n">
        <v>24787</v>
      </c>
    </row>
    <row r="10" spans="1:3">
      <c r="A10" s="4" t="s">
        <v>665</v>
      </c>
      <c r="B10" s="4" t="s">
        <v>668</v>
      </c>
      <c r="C10" s="4" t="s">
        <v>668</v>
      </c>
    </row>
    <row r="11" spans="1:3">
      <c r="A11" s="4" t="s">
        <v>669</v>
      </c>
    </row>
    <row r="12" spans="1:3">
      <c r="A12" s="3" t="s">
        <v>663</v>
      </c>
    </row>
    <row r="13" spans="1:3">
      <c r="A13" s="4" t="s">
        <v>664</v>
      </c>
      <c r="B13" s="7" t="n">
        <v>6306</v>
      </c>
      <c r="C13" s="7" t="n">
        <v>6582</v>
      </c>
    </row>
    <row r="14" spans="1:3">
      <c r="A14" s="4" t="s">
        <v>665</v>
      </c>
      <c r="B14" s="4" t="s">
        <v>670</v>
      </c>
      <c r="C14" s="4" t="s">
        <v>670</v>
      </c>
    </row>
    <row r="15" spans="1:3">
      <c r="A15" s="4" t="s">
        <v>671</v>
      </c>
    </row>
    <row r="16" spans="1:3">
      <c r="A16" s="3" t="s">
        <v>663</v>
      </c>
    </row>
    <row r="17" spans="1:3">
      <c r="A17" s="4" t="s">
        <v>664</v>
      </c>
      <c r="B17" s="7" t="n">
        <v>585</v>
      </c>
      <c r="C17" s="7" t="n">
        <v>589</v>
      </c>
    </row>
    <row r="18" spans="1:3">
      <c r="A18" s="4" t="s">
        <v>665</v>
      </c>
      <c r="B18" s="4" t="s">
        <v>672</v>
      </c>
      <c r="C18" s="4" t="s">
        <v>672</v>
      </c>
    </row>
    <row r="19" spans="1:3">
      <c r="A19" s="4" t="s">
        <v>593</v>
      </c>
    </row>
    <row r="20" spans="1:3">
      <c r="A20" s="3" t="s">
        <v>663</v>
      </c>
    </row>
    <row r="21" spans="1:3">
      <c r="A21" s="4" t="s">
        <v>664</v>
      </c>
      <c r="B21" s="7" t="n">
        <v>30288</v>
      </c>
      <c r="C21" s="7" t="n">
        <v>31761</v>
      </c>
    </row>
    <row r="22" spans="1:3">
      <c r="A22" s="4" t="s">
        <v>673</v>
      </c>
    </row>
    <row r="23" spans="1:3">
      <c r="A23" s="3" t="s">
        <v>663</v>
      </c>
    </row>
    <row r="24" spans="1:3">
      <c r="A24" s="4" t="s">
        <v>664</v>
      </c>
      <c r="B24" s="6" t="n">
        <v>23485</v>
      </c>
      <c r="C24" s="6" t="n">
        <v>24714</v>
      </c>
    </row>
    <row r="25" spans="1:3">
      <c r="A25" s="4" t="s">
        <v>674</v>
      </c>
    </row>
    <row r="26" spans="1:3">
      <c r="A26" s="3" t="s">
        <v>663</v>
      </c>
    </row>
    <row r="27" spans="1:3">
      <c r="A27" s="4" t="s">
        <v>664</v>
      </c>
      <c r="B27" s="6" t="n">
        <v>6230</v>
      </c>
      <c r="C27" s="6" t="n">
        <v>6471</v>
      </c>
    </row>
    <row r="28" spans="1:3">
      <c r="A28" s="4" t="s">
        <v>675</v>
      </c>
    </row>
    <row r="29" spans="1:3">
      <c r="A29" s="3" t="s">
        <v>663</v>
      </c>
    </row>
    <row r="30" spans="1:3">
      <c r="A30" s="4" t="s">
        <v>664</v>
      </c>
      <c r="B30" s="6" t="n">
        <v>573</v>
      </c>
      <c r="C30" s="6" t="n">
        <v>576</v>
      </c>
    </row>
    <row r="31" spans="1:3">
      <c r="A31" s="4" t="s">
        <v>594</v>
      </c>
    </row>
    <row r="32" spans="1:3">
      <c r="A32" s="3" t="s">
        <v>663</v>
      </c>
    </row>
    <row r="33" spans="1:3">
      <c r="A33" s="4" t="s">
        <v>664</v>
      </c>
      <c r="B33" s="6" t="n">
        <v>27109</v>
      </c>
      <c r="C33" s="6" t="n">
        <v>28715</v>
      </c>
    </row>
    <row r="34" spans="1:3">
      <c r="A34" s="4" t="s">
        <v>676</v>
      </c>
    </row>
    <row r="35" spans="1:3">
      <c r="A35" s="3" t="s">
        <v>663</v>
      </c>
    </row>
    <row r="36" spans="1:3">
      <c r="A36" s="4" t="s">
        <v>664</v>
      </c>
      <c r="B36" s="6" t="n">
        <v>21209</v>
      </c>
      <c r="C36" s="6" t="n">
        <v>22505</v>
      </c>
    </row>
    <row r="37" spans="1:3">
      <c r="A37" s="4" t="s">
        <v>677</v>
      </c>
    </row>
    <row r="38" spans="1:3">
      <c r="A38" s="3" t="s">
        <v>663</v>
      </c>
    </row>
    <row r="39" spans="1:3">
      <c r="A39" s="4" t="s">
        <v>664</v>
      </c>
      <c r="B39" s="6" t="n">
        <v>5412</v>
      </c>
      <c r="C39" s="6" t="n">
        <v>5717</v>
      </c>
    </row>
    <row r="40" spans="1:3">
      <c r="A40" s="4" t="s">
        <v>678</v>
      </c>
    </row>
    <row r="41" spans="1:3">
      <c r="A41" s="3" t="s">
        <v>663</v>
      </c>
    </row>
    <row r="42" spans="1:3">
      <c r="A42" s="4" t="s">
        <v>664</v>
      </c>
      <c r="B42" s="6" t="n">
        <v>488</v>
      </c>
      <c r="C42" s="6" t="n">
        <v>493</v>
      </c>
    </row>
    <row r="43" spans="1:3">
      <c r="A43" s="4" t="s">
        <v>595</v>
      </c>
    </row>
    <row r="44" spans="1:3">
      <c r="A44" s="3" t="s">
        <v>663</v>
      </c>
    </row>
    <row r="45" spans="1:3">
      <c r="A45" s="4" t="s">
        <v>664</v>
      </c>
      <c r="B45" s="6" t="n">
        <v>3179</v>
      </c>
      <c r="C45" s="6" t="n">
        <v>3046</v>
      </c>
    </row>
    <row r="46" spans="1:3">
      <c r="A46" s="4" t="s">
        <v>679</v>
      </c>
    </row>
    <row r="47" spans="1:3">
      <c r="A47" s="3" t="s">
        <v>663</v>
      </c>
    </row>
    <row r="48" spans="1:3">
      <c r="A48" s="4" t="s">
        <v>664</v>
      </c>
      <c r="B48" s="6" t="n">
        <v>2276</v>
      </c>
      <c r="C48" s="6" t="n">
        <v>2209</v>
      </c>
    </row>
    <row r="49" spans="1:3">
      <c r="A49" s="4" t="s">
        <v>680</v>
      </c>
    </row>
    <row r="50" spans="1:3">
      <c r="A50" s="3" t="s">
        <v>663</v>
      </c>
    </row>
    <row r="51" spans="1:3">
      <c r="A51" s="4" t="s">
        <v>664</v>
      </c>
      <c r="B51" s="6" t="n">
        <v>818</v>
      </c>
      <c r="C51" s="6" t="n">
        <v>754</v>
      </c>
    </row>
    <row r="52" spans="1:3">
      <c r="A52" s="4" t="s">
        <v>681</v>
      </c>
    </row>
    <row r="53" spans="1:3">
      <c r="A53" s="3" t="s">
        <v>663</v>
      </c>
    </row>
    <row r="54" spans="1:3">
      <c r="A54" s="4" t="s">
        <v>664</v>
      </c>
      <c r="B54" s="6" t="n">
        <v>85</v>
      </c>
      <c r="C54" s="6" t="n">
        <v>83</v>
      </c>
    </row>
    <row r="55" spans="1:3">
      <c r="A55" s="4" t="s">
        <v>661</v>
      </c>
    </row>
    <row r="56" spans="1:3">
      <c r="A56" s="3" t="s">
        <v>663</v>
      </c>
    </row>
    <row r="57" spans="1:3">
      <c r="A57" s="4" t="s">
        <v>664</v>
      </c>
      <c r="B57" s="6" t="n">
        <v>148</v>
      </c>
      <c r="C57" s="6" t="n">
        <v>197</v>
      </c>
    </row>
    <row r="58" spans="1:3">
      <c r="A58" s="4" t="s">
        <v>682</v>
      </c>
    </row>
    <row r="59" spans="1:3">
      <c r="A59" s="3" t="s">
        <v>663</v>
      </c>
    </row>
    <row r="60" spans="1:3">
      <c r="A60" s="4" t="s">
        <v>664</v>
      </c>
      <c r="B60" s="6" t="n">
        <v>60</v>
      </c>
      <c r="C60" s="6" t="n">
        <v>73</v>
      </c>
    </row>
    <row r="61" spans="1:3">
      <c r="A61" s="4" t="s">
        <v>683</v>
      </c>
    </row>
    <row r="62" spans="1:3">
      <c r="A62" s="3" t="s">
        <v>663</v>
      </c>
    </row>
    <row r="63" spans="1:3">
      <c r="A63" s="4" t="s">
        <v>664</v>
      </c>
      <c r="B63" s="6" t="n">
        <v>76</v>
      </c>
      <c r="C63" s="6" t="n">
        <v>111</v>
      </c>
    </row>
    <row r="64" spans="1:3">
      <c r="A64" s="4" t="s">
        <v>684</v>
      </c>
    </row>
    <row r="65" spans="1:3">
      <c r="A65" s="3" t="s">
        <v>663</v>
      </c>
    </row>
    <row r="66" spans="1:3">
      <c r="A66" s="4" t="s">
        <v>664</v>
      </c>
      <c r="B66" s="7" t="n">
        <v>12</v>
      </c>
      <c r="C66" s="7" t="n">
        <v>1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5</v>
      </c>
      <c r="B1" s="2" t="s">
        <v>1</v>
      </c>
    </row>
    <row r="2" spans="1:3">
      <c r="B2" s="2" t="s">
        <v>2</v>
      </c>
      <c r="C2" s="2" t="s">
        <v>31</v>
      </c>
    </row>
    <row r="3" spans="1:3">
      <c r="A3" s="4" t="s">
        <v>658</v>
      </c>
    </row>
    <row r="4" spans="1:3">
      <c r="A4" s="3" t="s">
        <v>663</v>
      </c>
    </row>
    <row r="5" spans="1:3">
      <c r="A5" s="4" t="s">
        <v>686</v>
      </c>
      <c r="B5" s="7" t="n">
        <v>29801</v>
      </c>
      <c r="C5" s="7" t="n">
        <v>31712</v>
      </c>
    </row>
    <row r="6" spans="1:3">
      <c r="A6" s="4" t="s">
        <v>687</v>
      </c>
      <c r="B6" s="7" t="n">
        <v>30436</v>
      </c>
      <c r="C6" s="7" t="n">
        <v>31958</v>
      </c>
    </row>
    <row r="7" spans="1:3">
      <c r="A7" s="4" t="s">
        <v>688</v>
      </c>
      <c r="B7" s="4" t="s">
        <v>666</v>
      </c>
      <c r="C7" s="4" t="s">
        <v>666</v>
      </c>
    </row>
    <row r="8" spans="1:3">
      <c r="A8" s="4" t="s">
        <v>689</v>
      </c>
    </row>
    <row r="9" spans="1:3">
      <c r="A9" s="3" t="s">
        <v>663</v>
      </c>
    </row>
    <row r="10" spans="1:3">
      <c r="A10" s="4" t="s">
        <v>686</v>
      </c>
      <c r="B10" s="7" t="n">
        <v>28439</v>
      </c>
      <c r="C10" s="7" t="n">
        <v>29657</v>
      </c>
    </row>
    <row r="11" spans="1:3">
      <c r="A11" s="4" t="s">
        <v>688</v>
      </c>
      <c r="B11" s="4" t="s">
        <v>690</v>
      </c>
      <c r="C11" s="4" t="s">
        <v>691</v>
      </c>
    </row>
    <row r="12" spans="1:3">
      <c r="A12" s="4" t="s">
        <v>692</v>
      </c>
    </row>
    <row r="13" spans="1:3">
      <c r="A13" s="3" t="s">
        <v>663</v>
      </c>
    </row>
    <row r="14" spans="1:3">
      <c r="A14" s="4" t="s">
        <v>686</v>
      </c>
      <c r="B14" s="7" t="n">
        <v>1053</v>
      </c>
      <c r="C14" s="7" t="n">
        <v>1745</v>
      </c>
    </row>
    <row r="15" spans="1:3">
      <c r="A15" s="4" t="s">
        <v>688</v>
      </c>
      <c r="B15" s="4" t="s">
        <v>693</v>
      </c>
      <c r="C15" s="4" t="s">
        <v>694</v>
      </c>
    </row>
    <row r="16" spans="1:3">
      <c r="A16" s="4" t="s">
        <v>695</v>
      </c>
    </row>
    <row r="17" spans="1:3">
      <c r="A17" s="3" t="s">
        <v>663</v>
      </c>
    </row>
    <row r="18" spans="1:3">
      <c r="A18" s="4" t="s">
        <v>686</v>
      </c>
      <c r="B18" s="7" t="n">
        <v>144</v>
      </c>
      <c r="C18" s="7" t="n">
        <v>228</v>
      </c>
    </row>
    <row r="19" spans="1:3">
      <c r="A19" s="4" t="s">
        <v>688</v>
      </c>
      <c r="B19" s="4" t="s">
        <v>696</v>
      </c>
      <c r="C19" s="4" t="s">
        <v>697</v>
      </c>
    </row>
    <row r="20" spans="1:3">
      <c r="A20" s="4" t="s">
        <v>698</v>
      </c>
    </row>
    <row r="21" spans="1:3">
      <c r="A21" s="3" t="s">
        <v>663</v>
      </c>
    </row>
    <row r="22" spans="1:3">
      <c r="A22" s="4" t="s">
        <v>686</v>
      </c>
      <c r="B22" s="7" t="n">
        <v>165</v>
      </c>
      <c r="C22" s="7" t="n">
        <v>82</v>
      </c>
    </row>
    <row r="23" spans="1:3">
      <c r="A23" s="4" t="s">
        <v>688</v>
      </c>
      <c r="B23" s="4" t="s">
        <v>697</v>
      </c>
      <c r="C23" s="4" t="s">
        <v>696</v>
      </c>
    </row>
    <row r="24" spans="1:3">
      <c r="A24" s="4" t="s">
        <v>593</v>
      </c>
    </row>
    <row r="25" spans="1:3">
      <c r="A25" s="3" t="s">
        <v>663</v>
      </c>
    </row>
    <row r="26" spans="1:3">
      <c r="A26" s="4" t="s">
        <v>686</v>
      </c>
      <c r="B26" s="7" t="n">
        <v>29654</v>
      </c>
      <c r="C26" s="7" t="n">
        <v>31517</v>
      </c>
    </row>
    <row r="27" spans="1:3">
      <c r="A27" s="4" t="s">
        <v>687</v>
      </c>
      <c r="B27" s="6" t="n">
        <v>30288</v>
      </c>
      <c r="C27" s="6" t="n">
        <v>31761</v>
      </c>
    </row>
    <row r="28" spans="1:3">
      <c r="A28" s="4" t="s">
        <v>699</v>
      </c>
    </row>
    <row r="29" spans="1:3">
      <c r="A29" s="3" t="s">
        <v>663</v>
      </c>
    </row>
    <row r="30" spans="1:3">
      <c r="A30" s="4" t="s">
        <v>686</v>
      </c>
      <c r="B30" s="6" t="n">
        <v>28333</v>
      </c>
      <c r="C30" s="6" t="n">
        <v>29526</v>
      </c>
    </row>
    <row r="31" spans="1:3">
      <c r="A31" s="4" t="s">
        <v>700</v>
      </c>
    </row>
    <row r="32" spans="1:3">
      <c r="A32" s="3" t="s">
        <v>663</v>
      </c>
    </row>
    <row r="33" spans="1:3">
      <c r="A33" s="4" t="s">
        <v>686</v>
      </c>
      <c r="B33" s="6" t="n">
        <v>1021</v>
      </c>
      <c r="C33" s="6" t="n">
        <v>1700</v>
      </c>
    </row>
    <row r="34" spans="1:3">
      <c r="A34" s="4" t="s">
        <v>701</v>
      </c>
    </row>
    <row r="35" spans="1:3">
      <c r="A35" s="3" t="s">
        <v>663</v>
      </c>
    </row>
    <row r="36" spans="1:3">
      <c r="A36" s="4" t="s">
        <v>686</v>
      </c>
      <c r="B36" s="6" t="n">
        <v>135</v>
      </c>
      <c r="C36" s="6" t="n">
        <v>210</v>
      </c>
    </row>
    <row r="37" spans="1:3">
      <c r="A37" s="4" t="s">
        <v>702</v>
      </c>
    </row>
    <row r="38" spans="1:3">
      <c r="A38" s="3" t="s">
        <v>663</v>
      </c>
    </row>
    <row r="39" spans="1:3">
      <c r="A39" s="4" t="s">
        <v>686</v>
      </c>
      <c r="B39" s="6" t="n">
        <v>165</v>
      </c>
      <c r="C39" s="6" t="n">
        <v>81</v>
      </c>
    </row>
    <row r="40" spans="1:3">
      <c r="A40" s="4" t="s">
        <v>594</v>
      </c>
    </row>
    <row r="41" spans="1:3">
      <c r="A41" s="3" t="s">
        <v>663</v>
      </c>
    </row>
    <row r="42" spans="1:3">
      <c r="A42" s="4" t="s">
        <v>686</v>
      </c>
      <c r="C42" s="6" t="n">
        <v>28715</v>
      </c>
    </row>
    <row r="43" spans="1:3">
      <c r="A43" s="4" t="s">
        <v>687</v>
      </c>
      <c r="B43" s="6" t="n">
        <v>27109</v>
      </c>
      <c r="C43" s="6" t="n">
        <v>28715</v>
      </c>
    </row>
    <row r="44" spans="1:3">
      <c r="A44" s="4" t="s">
        <v>703</v>
      </c>
    </row>
    <row r="45" spans="1:3">
      <c r="A45" s="3" t="s">
        <v>663</v>
      </c>
    </row>
    <row r="46" spans="1:3">
      <c r="A46" s="4" t="s">
        <v>686</v>
      </c>
      <c r="B46" s="6" t="n">
        <v>26143</v>
      </c>
      <c r="C46" s="6" t="n">
        <v>27162</v>
      </c>
    </row>
    <row r="47" spans="1:3">
      <c r="A47" s="4" t="s">
        <v>704</v>
      </c>
    </row>
    <row r="48" spans="1:3">
      <c r="A48" s="3" t="s">
        <v>663</v>
      </c>
    </row>
    <row r="49" spans="1:3">
      <c r="A49" s="4" t="s">
        <v>686</v>
      </c>
      <c r="B49" s="6" t="n">
        <v>804</v>
      </c>
      <c r="C49" s="6" t="n">
        <v>1430</v>
      </c>
    </row>
    <row r="50" spans="1:3">
      <c r="A50" s="4" t="s">
        <v>705</v>
      </c>
    </row>
    <row r="51" spans="1:3">
      <c r="A51" s="3" t="s">
        <v>663</v>
      </c>
    </row>
    <row r="52" spans="1:3">
      <c r="A52" s="4" t="s">
        <v>686</v>
      </c>
      <c r="B52" s="6" t="n">
        <v>52</v>
      </c>
      <c r="C52" s="6" t="n">
        <v>92</v>
      </c>
    </row>
    <row r="53" spans="1:3">
      <c r="A53" s="4" t="s">
        <v>706</v>
      </c>
    </row>
    <row r="54" spans="1:3">
      <c r="A54" s="3" t="s">
        <v>663</v>
      </c>
    </row>
    <row r="55" spans="1:3">
      <c r="A55" s="4" t="s">
        <v>686</v>
      </c>
      <c r="B55" s="6" t="n">
        <v>110</v>
      </c>
      <c r="C55" s="6" t="n">
        <v>31</v>
      </c>
    </row>
    <row r="56" spans="1:3">
      <c r="A56" s="4" t="s">
        <v>707</v>
      </c>
    </row>
    <row r="57" spans="1:3">
      <c r="A57" s="3" t="s">
        <v>663</v>
      </c>
    </row>
    <row r="58" spans="1:3">
      <c r="A58" s="4" t="s">
        <v>686</v>
      </c>
      <c r="B58" s="6" t="n">
        <v>2545</v>
      </c>
      <c r="C58" s="6" t="n">
        <v>2802</v>
      </c>
    </row>
    <row r="59" spans="1:3">
      <c r="A59" s="4" t="s">
        <v>708</v>
      </c>
    </row>
    <row r="60" spans="1:3">
      <c r="A60" s="3" t="s">
        <v>663</v>
      </c>
    </row>
    <row r="61" spans="1:3">
      <c r="A61" s="4" t="s">
        <v>686</v>
      </c>
      <c r="B61" s="6" t="n">
        <v>2190</v>
      </c>
      <c r="C61" s="6" t="n">
        <v>2364</v>
      </c>
    </row>
    <row r="62" spans="1:3">
      <c r="A62" s="4" t="s">
        <v>709</v>
      </c>
    </row>
    <row r="63" spans="1:3">
      <c r="A63" s="3" t="s">
        <v>663</v>
      </c>
    </row>
    <row r="64" spans="1:3">
      <c r="A64" s="4" t="s">
        <v>686</v>
      </c>
      <c r="B64" s="6" t="n">
        <v>217</v>
      </c>
      <c r="C64" s="6" t="n">
        <v>270</v>
      </c>
    </row>
    <row r="65" spans="1:3">
      <c r="A65" s="4" t="s">
        <v>710</v>
      </c>
    </row>
    <row r="66" spans="1:3">
      <c r="A66" s="3" t="s">
        <v>663</v>
      </c>
    </row>
    <row r="67" spans="1:3">
      <c r="A67" s="4" t="s">
        <v>686</v>
      </c>
      <c r="B67" s="6" t="n">
        <v>83</v>
      </c>
      <c r="C67" s="6" t="n">
        <v>118</v>
      </c>
    </row>
    <row r="68" spans="1:3">
      <c r="A68" s="4" t="s">
        <v>711</v>
      </c>
    </row>
    <row r="69" spans="1:3">
      <c r="A69" s="3" t="s">
        <v>663</v>
      </c>
    </row>
    <row r="70" spans="1:3">
      <c r="A70" s="4" t="s">
        <v>686</v>
      </c>
      <c r="B70" s="6" t="n">
        <v>55</v>
      </c>
      <c r="C70" s="6" t="n">
        <v>50</v>
      </c>
    </row>
    <row r="71" spans="1:3">
      <c r="A71" s="4" t="s">
        <v>661</v>
      </c>
    </row>
    <row r="72" spans="1:3">
      <c r="A72" s="3" t="s">
        <v>663</v>
      </c>
    </row>
    <row r="73" spans="1:3">
      <c r="A73" s="4" t="s">
        <v>686</v>
      </c>
      <c r="B73" s="6" t="n">
        <v>147</v>
      </c>
      <c r="C73" s="6" t="n">
        <v>195</v>
      </c>
    </row>
    <row r="74" spans="1:3">
      <c r="A74" s="4" t="s">
        <v>687</v>
      </c>
      <c r="B74" s="6" t="n">
        <v>148</v>
      </c>
      <c r="C74" s="6" t="n">
        <v>197</v>
      </c>
    </row>
    <row r="75" spans="1:3">
      <c r="A75" s="4" t="s">
        <v>712</v>
      </c>
    </row>
    <row r="76" spans="1:3">
      <c r="A76" s="3" t="s">
        <v>663</v>
      </c>
    </row>
    <row r="77" spans="1:3">
      <c r="A77" s="4" t="s">
        <v>686</v>
      </c>
      <c r="B77" s="6" t="n">
        <v>106</v>
      </c>
      <c r="C77" s="6" t="n">
        <v>131</v>
      </c>
    </row>
    <row r="78" spans="1:3">
      <c r="A78" s="4" t="s">
        <v>713</v>
      </c>
    </row>
    <row r="79" spans="1:3">
      <c r="A79" s="3" t="s">
        <v>663</v>
      </c>
    </row>
    <row r="80" spans="1:3">
      <c r="A80" s="4" t="s">
        <v>686</v>
      </c>
      <c r="B80" s="6" t="n">
        <v>32</v>
      </c>
      <c r="C80" s="6" t="n">
        <v>45</v>
      </c>
    </row>
    <row r="81" spans="1:3">
      <c r="A81" s="4" t="s">
        <v>714</v>
      </c>
    </row>
    <row r="82" spans="1:3">
      <c r="A82" s="3" t="s">
        <v>663</v>
      </c>
    </row>
    <row r="83" spans="1:3">
      <c r="A83" s="4" t="s">
        <v>686</v>
      </c>
      <c r="B83" s="6" t="n">
        <v>9</v>
      </c>
      <c r="C83" s="6" t="n">
        <v>18</v>
      </c>
    </row>
    <row r="84" spans="1:3">
      <c r="A84" s="4" t="s">
        <v>715</v>
      </c>
    </row>
    <row r="85" spans="1:3">
      <c r="A85" s="3" t="s">
        <v>663</v>
      </c>
    </row>
    <row r="86" spans="1:3">
      <c r="A86" s="4" t="s">
        <v>686</v>
      </c>
      <c r="B86" s="7" t="n">
        <v>0</v>
      </c>
      <c r="C86" s="7"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153</v>
      </c>
      <c r="B1" s="2" t="s">
        <v>1</v>
      </c>
    </row>
    <row r="2" spans="1:5">
      <c r="B2" s="2" t="s">
        <v>2</v>
      </c>
      <c r="C2" s="2" t="s">
        <v>31</v>
      </c>
      <c r="E2" s="2" t="s">
        <v>32</v>
      </c>
    </row>
    <row r="3" spans="1:5">
      <c r="A3" s="3" t="s">
        <v>154</v>
      </c>
    </row>
    <row r="4" spans="1:5">
      <c r="A4" s="4" t="s">
        <v>155</v>
      </c>
      <c r="B4" s="7" t="n">
        <v>349</v>
      </c>
      <c r="C4" s="7" t="n">
        <v>408</v>
      </c>
      <c r="E4" s="7" t="n">
        <v>396</v>
      </c>
    </row>
    <row r="5" spans="1:5">
      <c r="A5" s="3" t="s">
        <v>156</v>
      </c>
    </row>
    <row r="6" spans="1:5">
      <c r="A6" s="4" t="s">
        <v>157</v>
      </c>
      <c r="B6" s="6" t="n">
        <v>528</v>
      </c>
      <c r="C6" s="6" t="n">
        <v>797</v>
      </c>
      <c r="E6" s="6" t="n">
        <v>629</v>
      </c>
    </row>
    <row r="7" spans="1:5">
      <c r="A7" s="3" t="s">
        <v>158</v>
      </c>
    </row>
    <row r="8" spans="1:5">
      <c r="A8" s="4" t="s">
        <v>44</v>
      </c>
      <c r="B8" s="6" t="n">
        <v>228</v>
      </c>
      <c r="C8" s="6" t="n">
        <v>6</v>
      </c>
      <c r="E8" s="6" t="n">
        <v>-29</v>
      </c>
    </row>
    <row r="9" spans="1:5">
      <c r="A9" s="4" t="s">
        <v>159</v>
      </c>
      <c r="B9" s="6" t="n">
        <v>378</v>
      </c>
      <c r="C9" s="6" t="n">
        <v>324</v>
      </c>
      <c r="E9" s="6" t="n">
        <v>434</v>
      </c>
    </row>
    <row r="10" spans="1:5">
      <c r="A10" s="4" t="s">
        <v>160</v>
      </c>
      <c r="B10" s="6" t="n">
        <v>54</v>
      </c>
      <c r="C10" s="6" t="n">
        <v>34</v>
      </c>
      <c r="E10" s="6" t="n">
        <v>21</v>
      </c>
    </row>
    <row r="11" spans="1:5">
      <c r="A11" s="4" t="s">
        <v>161</v>
      </c>
      <c r="B11" s="6" t="n">
        <v>-61</v>
      </c>
      <c r="C11" s="6" t="n">
        <v>99</v>
      </c>
      <c r="E11" s="6" t="n">
        <v>76</v>
      </c>
    </row>
    <row r="12" spans="1:5">
      <c r="A12" s="4" t="s">
        <v>162</v>
      </c>
      <c r="B12" s="6" t="n">
        <v>-20</v>
      </c>
      <c r="C12" s="6" t="n">
        <v>-18</v>
      </c>
      <c r="E12" s="6" t="n">
        <v>-178</v>
      </c>
    </row>
    <row r="13" spans="1:5">
      <c r="A13" s="4" t="s">
        <v>163</v>
      </c>
      <c r="B13" s="6" t="n">
        <v>27</v>
      </c>
      <c r="C13" s="6" t="n">
        <v>-263</v>
      </c>
      <c r="E13" s="6" t="n">
        <v>357</v>
      </c>
    </row>
    <row r="14" spans="1:5">
      <c r="A14" s="4" t="s">
        <v>164</v>
      </c>
      <c r="B14" s="6" t="n">
        <v>104</v>
      </c>
      <c r="C14" s="6" t="n">
        <v>-59</v>
      </c>
      <c r="E14" s="6" t="n">
        <v>-305</v>
      </c>
    </row>
    <row r="15" spans="1:5">
      <c r="A15" s="4" t="s">
        <v>165</v>
      </c>
      <c r="B15" s="6" t="n">
        <v>-98</v>
      </c>
      <c r="C15" s="6" t="n">
        <v>354</v>
      </c>
      <c r="E15" s="6" t="n">
        <v>-355</v>
      </c>
    </row>
    <row r="16" spans="1:5">
      <c r="A16" s="4" t="s">
        <v>166</v>
      </c>
      <c r="B16" s="6" t="n">
        <v>134</v>
      </c>
      <c r="C16" s="6" t="n">
        <v>409</v>
      </c>
      <c r="E16" s="6" t="n">
        <v>361</v>
      </c>
    </row>
    <row r="17" spans="1:5">
      <c r="A17" s="4" t="s">
        <v>167</v>
      </c>
      <c r="B17" s="6" t="n">
        <v>-1294</v>
      </c>
      <c r="C17" s="6" t="n">
        <v>-841</v>
      </c>
      <c r="E17" s="6" t="n">
        <v>-622</v>
      </c>
    </row>
    <row r="18" spans="1:5">
      <c r="A18" s="4" t="s">
        <v>168</v>
      </c>
      <c r="B18" s="6" t="n">
        <v>1157</v>
      </c>
      <c r="C18" s="6" t="n">
        <v>839</v>
      </c>
      <c r="E18" s="6" t="n">
        <v>599</v>
      </c>
    </row>
    <row r="19" spans="1:5">
      <c r="A19" s="4" t="s">
        <v>169</v>
      </c>
      <c r="B19" s="6" t="n">
        <v>-106</v>
      </c>
      <c r="C19" s="6" t="n">
        <v>-80</v>
      </c>
      <c r="E19" s="6" t="n">
        <v>-262</v>
      </c>
    </row>
    <row r="20" spans="1:5">
      <c r="A20" s="4" t="s">
        <v>56</v>
      </c>
      <c r="B20" s="6" t="n">
        <v>-24</v>
      </c>
      <c r="C20" s="6" t="n">
        <v>21</v>
      </c>
      <c r="E20" s="6" t="n">
        <v>-37</v>
      </c>
    </row>
    <row r="21" spans="1:5">
      <c r="A21" s="4" t="s">
        <v>170</v>
      </c>
      <c r="B21" s="6" t="n">
        <v>479</v>
      </c>
      <c r="C21" s="6" t="n">
        <v>825</v>
      </c>
      <c r="E21" s="6" t="n">
        <v>60</v>
      </c>
    </row>
    <row r="22" spans="1:5">
      <c r="A22" s="4" t="s">
        <v>171</v>
      </c>
      <c r="B22" s="6" t="n">
        <v>1007</v>
      </c>
      <c r="C22" s="6" t="n">
        <v>1622</v>
      </c>
      <c r="E22" s="6" t="n">
        <v>689</v>
      </c>
    </row>
    <row r="23" spans="1:5">
      <c r="A23" s="3" t="s">
        <v>172</v>
      </c>
    </row>
    <row r="24" spans="1:5">
      <c r="A24" s="4" t="s">
        <v>173</v>
      </c>
      <c r="B24" s="6" t="n">
        <v>1985</v>
      </c>
      <c r="C24" s="6" t="n">
        <v>1376</v>
      </c>
      <c r="E24" s="6" t="n">
        <v>8340</v>
      </c>
    </row>
    <row r="25" spans="1:5">
      <c r="A25" s="4" t="s">
        <v>174</v>
      </c>
      <c r="B25" s="6" t="n">
        <v>2022</v>
      </c>
      <c r="C25" s="6" t="n">
        <v>2373</v>
      </c>
      <c r="E25" s="6" t="n">
        <v>3451</v>
      </c>
    </row>
    <row r="26" spans="1:5">
      <c r="A26" s="4" t="s">
        <v>175</v>
      </c>
      <c r="B26" s="6" t="n">
        <v>-4768</v>
      </c>
      <c r="C26" s="6" t="n">
        <v>-1317</v>
      </c>
      <c r="E26" s="6" t="n">
        <v>-11106</v>
      </c>
    </row>
    <row r="27" spans="1:5">
      <c r="A27" s="4" t="s">
        <v>176</v>
      </c>
      <c r="B27" s="6" t="n">
        <v>2682</v>
      </c>
      <c r="C27" s="6" t="n">
        <v>1047</v>
      </c>
      <c r="E27" s="6" t="n">
        <v>501</v>
      </c>
    </row>
    <row r="28" spans="1:5">
      <c r="A28" s="4" t="s">
        <v>177</v>
      </c>
      <c r="B28" s="6" t="n">
        <v>-4511</v>
      </c>
      <c r="C28" s="6" t="n">
        <v>-2845</v>
      </c>
      <c r="E28" s="6" t="n">
        <v>-1682</v>
      </c>
    </row>
    <row r="29" spans="1:5">
      <c r="A29" s="4" t="s">
        <v>178</v>
      </c>
      <c r="B29" s="6" t="n">
        <v>1207</v>
      </c>
      <c r="C29" s="6" t="n">
        <v>196</v>
      </c>
      <c r="E29" s="6" t="n">
        <v>254</v>
      </c>
    </row>
    <row r="30" spans="1:5">
      <c r="A30" s="4" t="s">
        <v>179</v>
      </c>
      <c r="B30" s="6" t="n">
        <v>-2039</v>
      </c>
      <c r="C30" s="6" t="n">
        <v>-8664</v>
      </c>
      <c r="E30" s="6" t="n">
        <v>-4912</v>
      </c>
    </row>
    <row r="31" spans="1:5">
      <c r="A31" s="4" t="s">
        <v>180</v>
      </c>
      <c r="B31" s="6" t="n">
        <v>-615</v>
      </c>
      <c r="C31" s="6" t="n">
        <v>-545</v>
      </c>
      <c r="E31" s="6" t="n">
        <v>-159</v>
      </c>
    </row>
    <row r="32" spans="1:5">
      <c r="A32" s="4" t="s">
        <v>181</v>
      </c>
      <c r="B32" s="6" t="n">
        <v>0</v>
      </c>
      <c r="C32" s="6" t="n">
        <v>0</v>
      </c>
      <c r="E32" s="6" t="n">
        <v>-3185</v>
      </c>
    </row>
    <row r="33" spans="1:5">
      <c r="A33" s="4" t="s">
        <v>56</v>
      </c>
      <c r="B33" s="6" t="n">
        <v>-131</v>
      </c>
      <c r="C33" s="6" t="n">
        <v>-141</v>
      </c>
      <c r="E33" s="6" t="n">
        <v>-33</v>
      </c>
    </row>
    <row r="34" spans="1:5">
      <c r="A34" s="4" t="s">
        <v>182</v>
      </c>
      <c r="B34" s="6" t="n">
        <v>-4168</v>
      </c>
      <c r="C34" s="6" t="n">
        <v>-8520</v>
      </c>
      <c r="E34" s="6" t="n">
        <v>-8531</v>
      </c>
    </row>
    <row r="35" spans="1:5">
      <c r="A35" s="3" t="s">
        <v>183</v>
      </c>
    </row>
    <row r="36" spans="1:5">
      <c r="A36" s="4" t="s">
        <v>184</v>
      </c>
      <c r="B36" s="6" t="n">
        <v>-1710</v>
      </c>
      <c r="C36" s="6" t="n">
        <v>5903</v>
      </c>
      <c r="E36" s="6" t="n">
        <v>5224</v>
      </c>
    </row>
    <row r="37" spans="1:5">
      <c r="A37" s="4" t="s">
        <v>185</v>
      </c>
      <c r="B37" s="6" t="n">
        <v>-1666</v>
      </c>
      <c r="C37" s="6" t="n">
        <v>141</v>
      </c>
      <c r="E37" s="6" t="n">
        <v>1200</v>
      </c>
    </row>
    <row r="38" spans="1:5">
      <c r="A38" s="4" t="s">
        <v>186</v>
      </c>
      <c r="B38" s="6" t="n">
        <v>0</v>
      </c>
      <c r="C38" s="6" t="n">
        <v>0</v>
      </c>
      <c r="E38" s="6" t="n">
        <v>1200</v>
      </c>
    </row>
    <row r="39" spans="1:5">
      <c r="A39" s="4" t="s">
        <v>187</v>
      </c>
      <c r="B39" s="6" t="n">
        <v>6197</v>
      </c>
      <c r="C39" s="6" t="n">
        <v>749</v>
      </c>
      <c r="E39" s="6" t="n">
        <v>3049</v>
      </c>
    </row>
    <row r="40" spans="1:5">
      <c r="A40" s="4" t="s">
        <v>188</v>
      </c>
      <c r="B40" s="6" t="n">
        <v>-817</v>
      </c>
      <c r="C40" s="6" t="n">
        <v>-318</v>
      </c>
      <c r="E40" s="6" t="n">
        <v>-2103</v>
      </c>
    </row>
    <row r="41" spans="1:5">
      <c r="A41" s="4" t="s">
        <v>56</v>
      </c>
      <c r="B41" s="6" t="n">
        <v>-61</v>
      </c>
      <c r="C41" s="6" t="n">
        <v>-25</v>
      </c>
      <c r="E41" s="6" t="n">
        <v>-25</v>
      </c>
    </row>
    <row r="42" spans="1:5">
      <c r="A42" s="4" t="s">
        <v>189</v>
      </c>
      <c r="B42" s="6" t="n">
        <v>-4</v>
      </c>
      <c r="C42" s="6" t="n">
        <v>-4</v>
      </c>
      <c r="E42" s="6" t="n">
        <v>9</v>
      </c>
    </row>
    <row r="43" spans="1:5">
      <c r="A43" s="4" t="s">
        <v>190</v>
      </c>
      <c r="B43" s="6" t="n">
        <v>1939</v>
      </c>
      <c r="C43" s="6" t="n">
        <v>6446</v>
      </c>
      <c r="E43" s="6" t="n">
        <v>8554</v>
      </c>
    </row>
    <row r="44" spans="1:5">
      <c r="A44" s="4" t="s">
        <v>191</v>
      </c>
      <c r="B44" s="6" t="n">
        <v>-1222</v>
      </c>
      <c r="C44" s="6" t="n">
        <v>-452</v>
      </c>
      <c r="E44" s="6" t="n">
        <v>712</v>
      </c>
    </row>
    <row r="45" spans="1:5">
      <c r="A45" s="4" t="s">
        <v>192</v>
      </c>
      <c r="B45" s="6" t="n">
        <v>5751</v>
      </c>
      <c r="C45" s="6" t="n">
        <v>6203</v>
      </c>
      <c r="E45" s="6" t="n">
        <v>5491</v>
      </c>
    </row>
    <row r="46" spans="1:5">
      <c r="A46" s="4" t="s">
        <v>193</v>
      </c>
      <c r="B46" s="6" t="n">
        <v>4529</v>
      </c>
      <c r="C46" s="6" t="n">
        <v>5751</v>
      </c>
      <c r="E46" s="6" t="n">
        <v>6203</v>
      </c>
    </row>
    <row r="47" spans="1:5">
      <c r="A47" s="3" t="s">
        <v>194</v>
      </c>
    </row>
    <row r="48" spans="1:5">
      <c r="A48" s="4" t="s">
        <v>195</v>
      </c>
      <c r="B48" s="6" t="n">
        <v>84</v>
      </c>
      <c r="C48" s="6" t="n">
        <v>38</v>
      </c>
      <c r="E48" s="6" t="n">
        <v>15</v>
      </c>
    </row>
    <row r="49" spans="1:5">
      <c r="A49" s="3" t="s">
        <v>196</v>
      </c>
    </row>
    <row r="50" spans="1:5">
      <c r="A50" s="4" t="s">
        <v>197</v>
      </c>
      <c r="B50" s="6" t="n">
        <v>0</v>
      </c>
      <c r="C50" s="6" t="n">
        <v>0</v>
      </c>
      <c r="E50" s="6" t="n">
        <v>3487</v>
      </c>
    </row>
    <row r="51" spans="1:5">
      <c r="A51" s="4" t="s">
        <v>198</v>
      </c>
      <c r="B51" s="6" t="n">
        <v>0</v>
      </c>
      <c r="C51" s="6" t="n">
        <v>0</v>
      </c>
      <c r="E51" s="6" t="n">
        <v>573</v>
      </c>
    </row>
    <row r="52" spans="1:5">
      <c r="A52" s="3" t="s">
        <v>199</v>
      </c>
    </row>
    <row r="53" spans="1:5">
      <c r="A53" s="4" t="s">
        <v>200</v>
      </c>
      <c r="B53" s="6" t="n">
        <v>0</v>
      </c>
      <c r="C53" s="6" t="n">
        <v>70</v>
      </c>
      <c r="D53" s="4" t="s">
        <v>142</v>
      </c>
      <c r="E53" s="6" t="n">
        <v>0</v>
      </c>
    </row>
    <row r="54" spans="1:5">
      <c r="A54" s="4" t="s">
        <v>201</v>
      </c>
      <c r="B54" s="6" t="n">
        <v>0</v>
      </c>
      <c r="C54" s="6" t="n">
        <v>31</v>
      </c>
      <c r="D54" s="4" t="s">
        <v>142</v>
      </c>
      <c r="E54" s="6" t="n">
        <v>0</v>
      </c>
    </row>
    <row r="55" spans="1:5">
      <c r="A55" s="3" t="s">
        <v>202</v>
      </c>
    </row>
    <row r="56" spans="1:5">
      <c r="A56" s="4" t="s">
        <v>203</v>
      </c>
      <c r="B56" s="6" t="n">
        <v>0</v>
      </c>
      <c r="C56" s="6" t="n">
        <v>0</v>
      </c>
      <c r="E56" s="6" t="n">
        <v>4386</v>
      </c>
    </row>
    <row r="57" spans="1:5">
      <c r="A57" s="4" t="s">
        <v>204</v>
      </c>
      <c r="B57" s="6" t="n">
        <v>1207</v>
      </c>
      <c r="C57" s="6" t="n">
        <v>196</v>
      </c>
      <c r="E57" s="6" t="n">
        <v>246</v>
      </c>
    </row>
    <row r="58" spans="1:5">
      <c r="A58" s="4" t="s">
        <v>205</v>
      </c>
      <c r="B58" s="7" t="n">
        <v>24</v>
      </c>
      <c r="C58" s="7" t="n">
        <v>28</v>
      </c>
      <c r="E58" s="7" t="n">
        <v>49</v>
      </c>
    </row>
    <row r="59" spans="1:5">
      <c r="A59" t="n"/>
    </row>
    <row r="60" spans="1:5">
      <c r="A60" s="4" t="s">
        <v>142</v>
      </c>
      <c r="B60" s="4" t="s">
        <v>206</v>
      </c>
    </row>
  </sheetData>
  <mergeCells count="5">
    <mergeCell ref="A1:A2"/>
    <mergeCell ref="B1:E1"/>
    <mergeCell ref="C2:D2"/>
    <mergeCell ref="A59:E59"/>
    <mergeCell ref="B60:E6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6</v>
      </c>
      <c r="B1" s="2" t="s">
        <v>2</v>
      </c>
      <c r="C1" s="2" t="s">
        <v>31</v>
      </c>
    </row>
    <row r="2" spans="1:3">
      <c r="A2" s="3" t="s">
        <v>717</v>
      </c>
    </row>
    <row r="3" spans="1:3">
      <c r="A3" s="4" t="s">
        <v>718</v>
      </c>
      <c r="B3" s="7" t="n">
        <v>98</v>
      </c>
      <c r="C3" s="7" t="n">
        <v>33</v>
      </c>
    </row>
    <row r="4" spans="1:3">
      <c r="A4" s="4" t="s">
        <v>719</v>
      </c>
      <c r="B4" s="6" t="n">
        <v>822</v>
      </c>
      <c r="C4" s="6" t="n">
        <v>466</v>
      </c>
    </row>
    <row r="5" spans="1:3">
      <c r="A5" s="4" t="s">
        <v>588</v>
      </c>
    </row>
    <row r="6" spans="1:3">
      <c r="A6" s="3" t="s">
        <v>717</v>
      </c>
    </row>
    <row r="7" spans="1:3">
      <c r="A7" s="4" t="s">
        <v>719</v>
      </c>
      <c r="B7" s="6" t="n">
        <v>515</v>
      </c>
      <c r="C7" s="6" t="n">
        <v>128</v>
      </c>
    </row>
    <row r="8" spans="1:3">
      <c r="A8" s="4" t="s">
        <v>589</v>
      </c>
    </row>
    <row r="9" spans="1:3">
      <c r="A9" s="3" t="s">
        <v>717</v>
      </c>
    </row>
    <row r="10" spans="1:3">
      <c r="A10" s="4" t="s">
        <v>719</v>
      </c>
      <c r="B10" s="6" t="n">
        <v>499</v>
      </c>
      <c r="C10" s="6" t="n">
        <v>100</v>
      </c>
    </row>
    <row r="11" spans="1:3">
      <c r="A11" s="4" t="s">
        <v>590</v>
      </c>
    </row>
    <row r="12" spans="1:3">
      <c r="A12" s="3" t="s">
        <v>717</v>
      </c>
    </row>
    <row r="13" spans="1:3">
      <c r="A13" s="4" t="s">
        <v>719</v>
      </c>
      <c r="B13" s="6" t="n">
        <v>16</v>
      </c>
      <c r="C13" s="6" t="n">
        <v>28</v>
      </c>
    </row>
    <row r="14" spans="1:3">
      <c r="A14" s="4" t="s">
        <v>593</v>
      </c>
    </row>
    <row r="15" spans="1:3">
      <c r="A15" s="3" t="s">
        <v>717</v>
      </c>
    </row>
    <row r="16" spans="1:3">
      <c r="A16" s="4" t="s">
        <v>719</v>
      </c>
      <c r="B16" s="6" t="n">
        <v>307</v>
      </c>
      <c r="C16" s="6" t="n">
        <v>338</v>
      </c>
    </row>
    <row r="17" spans="1:3">
      <c r="A17" s="4" t="s">
        <v>594</v>
      </c>
    </row>
    <row r="18" spans="1:3">
      <c r="A18" s="3" t="s">
        <v>717</v>
      </c>
    </row>
    <row r="19" spans="1:3">
      <c r="A19" s="4" t="s">
        <v>719</v>
      </c>
      <c r="B19" s="6" t="n">
        <v>276</v>
      </c>
      <c r="C19" s="6" t="n">
        <v>308</v>
      </c>
    </row>
    <row r="20" spans="1:3">
      <c r="A20" s="4" t="s">
        <v>595</v>
      </c>
    </row>
    <row r="21" spans="1:3">
      <c r="A21" s="3" t="s">
        <v>717</v>
      </c>
    </row>
    <row r="22" spans="1:3">
      <c r="A22" s="4" t="s">
        <v>719</v>
      </c>
      <c r="B22" s="7" t="n">
        <v>31</v>
      </c>
      <c r="C22" s="7" t="n">
        <v>3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0</v>
      </c>
      <c r="B1" s="2" t="s">
        <v>1</v>
      </c>
    </row>
    <row r="2" spans="1:3">
      <c r="B2" s="2" t="s">
        <v>2</v>
      </c>
      <c r="C2" s="2" t="s">
        <v>31</v>
      </c>
    </row>
    <row r="3" spans="1:3">
      <c r="A3" s="3" t="s">
        <v>717</v>
      </c>
    </row>
    <row r="4" spans="1:3">
      <c r="A4" s="4" t="s">
        <v>721</v>
      </c>
      <c r="B4" s="7" t="n">
        <v>529</v>
      </c>
      <c r="C4" s="7" t="n">
        <v>173</v>
      </c>
    </row>
    <row r="5" spans="1:3">
      <c r="A5" s="4" t="s">
        <v>722</v>
      </c>
      <c r="B5" s="6" t="n">
        <v>529</v>
      </c>
      <c r="C5" s="6" t="n">
        <v>172</v>
      </c>
    </row>
    <row r="6" spans="1:3">
      <c r="A6" s="4" t="s">
        <v>588</v>
      </c>
    </row>
    <row r="7" spans="1:3">
      <c r="A7" s="3" t="s">
        <v>717</v>
      </c>
    </row>
    <row r="8" spans="1:3">
      <c r="A8" s="4" t="s">
        <v>721</v>
      </c>
      <c r="B8" s="6" t="n">
        <v>504</v>
      </c>
      <c r="C8" s="6" t="n">
        <v>134</v>
      </c>
    </row>
    <row r="9" spans="1:3">
      <c r="A9" s="4" t="s">
        <v>722</v>
      </c>
      <c r="B9" s="6" t="n">
        <v>504</v>
      </c>
      <c r="C9" s="6" t="n">
        <v>134</v>
      </c>
    </row>
    <row r="10" spans="1:3">
      <c r="A10" s="4" t="s">
        <v>589</v>
      </c>
    </row>
    <row r="11" spans="1:3">
      <c r="A11" s="3" t="s">
        <v>717</v>
      </c>
    </row>
    <row r="12" spans="1:3">
      <c r="A12" s="4" t="s">
        <v>721</v>
      </c>
      <c r="B12" s="6" t="n">
        <v>495</v>
      </c>
      <c r="C12" s="6" t="n">
        <v>111</v>
      </c>
    </row>
    <row r="13" spans="1:3">
      <c r="A13" s="4" t="s">
        <v>722</v>
      </c>
      <c r="B13" s="6" t="n">
        <v>495</v>
      </c>
      <c r="C13" s="6" t="n">
        <v>111</v>
      </c>
    </row>
    <row r="14" spans="1:3">
      <c r="A14" s="4" t="s">
        <v>590</v>
      </c>
    </row>
    <row r="15" spans="1:3">
      <c r="A15" s="3" t="s">
        <v>717</v>
      </c>
    </row>
    <row r="16" spans="1:3">
      <c r="A16" s="4" t="s">
        <v>721</v>
      </c>
      <c r="B16" s="6" t="n">
        <v>9</v>
      </c>
      <c r="C16" s="6" t="n">
        <v>23</v>
      </c>
    </row>
    <row r="17" spans="1:3">
      <c r="A17" s="4" t="s">
        <v>722</v>
      </c>
      <c r="B17" s="6" t="n">
        <v>9</v>
      </c>
      <c r="C17" s="6" t="n">
        <v>23</v>
      </c>
    </row>
    <row r="18" spans="1:3">
      <c r="A18" s="4" t="s">
        <v>593</v>
      </c>
    </row>
    <row r="19" spans="1:3">
      <c r="A19" s="3" t="s">
        <v>717</v>
      </c>
    </row>
    <row r="20" spans="1:3">
      <c r="A20" s="4" t="s">
        <v>721</v>
      </c>
      <c r="B20" s="6" t="n">
        <v>25</v>
      </c>
      <c r="C20" s="6" t="n">
        <v>39</v>
      </c>
    </row>
    <row r="21" spans="1:3">
      <c r="A21" s="4" t="s">
        <v>722</v>
      </c>
      <c r="B21" s="6" t="n">
        <v>25</v>
      </c>
      <c r="C21" s="6" t="n">
        <v>38</v>
      </c>
    </row>
    <row r="22" spans="1:3">
      <c r="A22" s="4" t="s">
        <v>594</v>
      </c>
    </row>
    <row r="23" spans="1:3">
      <c r="A23" s="3" t="s">
        <v>717</v>
      </c>
    </row>
    <row r="24" spans="1:3">
      <c r="A24" s="4" t="s">
        <v>721</v>
      </c>
      <c r="B24" s="6" t="n">
        <v>18</v>
      </c>
      <c r="C24" s="6" t="n">
        <v>28</v>
      </c>
    </row>
    <row r="25" spans="1:3">
      <c r="A25" s="4" t="s">
        <v>722</v>
      </c>
      <c r="B25" s="6" t="n">
        <v>18</v>
      </c>
      <c r="C25" s="6" t="n">
        <v>27</v>
      </c>
    </row>
    <row r="26" spans="1:3">
      <c r="A26" s="4" t="s">
        <v>595</v>
      </c>
    </row>
    <row r="27" spans="1:3">
      <c r="A27" s="3" t="s">
        <v>717</v>
      </c>
    </row>
    <row r="28" spans="1:3">
      <c r="A28" s="4" t="s">
        <v>721</v>
      </c>
      <c r="B28" s="6" t="n">
        <v>7</v>
      </c>
      <c r="C28" s="6" t="n">
        <v>11</v>
      </c>
    </row>
    <row r="29" spans="1:3">
      <c r="A29" s="4" t="s">
        <v>722</v>
      </c>
      <c r="B29" s="7" t="n">
        <v>7</v>
      </c>
      <c r="C29" s="7" t="n">
        <v>1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3</v>
      </c>
      <c r="B1" s="2" t="s">
        <v>1</v>
      </c>
    </row>
    <row r="2" spans="1:3">
      <c r="B2" s="2" t="s">
        <v>2</v>
      </c>
      <c r="C2" s="2" t="s">
        <v>31</v>
      </c>
    </row>
    <row r="3" spans="1:3">
      <c r="A3" s="3" t="s">
        <v>717</v>
      </c>
    </row>
    <row r="4" spans="1:3">
      <c r="A4" s="4" t="s">
        <v>724</v>
      </c>
      <c r="B4" s="7" t="n">
        <v>33</v>
      </c>
      <c r="C4" s="7" t="n">
        <v>27</v>
      </c>
    </row>
    <row r="5" spans="1:3">
      <c r="A5" s="4" t="s">
        <v>725</v>
      </c>
      <c r="B5" s="4" t="s">
        <v>726</v>
      </c>
    </row>
    <row r="6" spans="1:3">
      <c r="A6" s="4" t="s">
        <v>588</v>
      </c>
    </row>
    <row r="7" spans="1:3">
      <c r="A7" s="3" t="s">
        <v>717</v>
      </c>
    </row>
    <row r="8" spans="1:3">
      <c r="A8" s="4" t="s">
        <v>724</v>
      </c>
      <c r="B8" s="7" t="n">
        <v>29</v>
      </c>
      <c r="C8" s="6" t="n">
        <v>18</v>
      </c>
    </row>
    <row r="9" spans="1:3">
      <c r="A9" s="4" t="s">
        <v>589</v>
      </c>
    </row>
    <row r="10" spans="1:3">
      <c r="A10" s="3" t="s">
        <v>717</v>
      </c>
    </row>
    <row r="11" spans="1:3">
      <c r="A11" s="4" t="s">
        <v>724</v>
      </c>
      <c r="B11" s="6" t="n">
        <v>25</v>
      </c>
      <c r="C11" s="6" t="n">
        <v>10</v>
      </c>
    </row>
    <row r="12" spans="1:3">
      <c r="A12" s="4" t="s">
        <v>590</v>
      </c>
    </row>
    <row r="13" spans="1:3">
      <c r="A13" s="3" t="s">
        <v>717</v>
      </c>
    </row>
    <row r="14" spans="1:3">
      <c r="A14" s="4" t="s">
        <v>724</v>
      </c>
      <c r="B14" s="6" t="n">
        <v>4</v>
      </c>
      <c r="C14" s="6" t="n">
        <v>8</v>
      </c>
    </row>
    <row r="15" spans="1:3">
      <c r="A15" s="4" t="s">
        <v>593</v>
      </c>
    </row>
    <row r="16" spans="1:3">
      <c r="A16" s="3" t="s">
        <v>717</v>
      </c>
    </row>
    <row r="17" spans="1:3">
      <c r="A17" s="4" t="s">
        <v>724</v>
      </c>
      <c r="B17" s="6" t="n">
        <v>4</v>
      </c>
      <c r="C17" s="6" t="n">
        <v>9</v>
      </c>
    </row>
    <row r="18" spans="1:3">
      <c r="A18" s="4" t="s">
        <v>594</v>
      </c>
    </row>
    <row r="19" spans="1:3">
      <c r="A19" s="3" t="s">
        <v>717</v>
      </c>
    </row>
    <row r="20" spans="1:3">
      <c r="A20" s="4" t="s">
        <v>724</v>
      </c>
      <c r="B20" s="6" t="n">
        <v>4</v>
      </c>
      <c r="C20" s="6" t="n">
        <v>8</v>
      </c>
    </row>
    <row r="21" spans="1:3">
      <c r="A21" s="4" t="s">
        <v>595</v>
      </c>
    </row>
    <row r="22" spans="1:3">
      <c r="A22" s="3" t="s">
        <v>717</v>
      </c>
    </row>
    <row r="23" spans="1:3">
      <c r="A23" s="4" t="s">
        <v>724</v>
      </c>
      <c r="B23" s="7" t="n">
        <v>0</v>
      </c>
      <c r="C23" s="7" t="n">
        <v>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7</v>
      </c>
      <c r="B1" s="2" t="s">
        <v>2</v>
      </c>
      <c r="C1" s="2" t="s">
        <v>31</v>
      </c>
    </row>
    <row r="2" spans="1:3">
      <c r="A2" s="3" t="s">
        <v>728</v>
      </c>
    </row>
    <row r="3" spans="1:3">
      <c r="A3" s="4" t="s">
        <v>729</v>
      </c>
      <c r="B3" s="7" t="n">
        <v>570</v>
      </c>
      <c r="C3" s="7" t="n">
        <v>330</v>
      </c>
    </row>
    <row r="4" spans="1:3">
      <c r="A4" s="4" t="s">
        <v>730</v>
      </c>
      <c r="B4" s="6" t="n">
        <v>263</v>
      </c>
      <c r="C4" s="6" t="n">
        <v>173</v>
      </c>
    </row>
    <row r="5" spans="1:3">
      <c r="A5" s="4" t="s">
        <v>731</v>
      </c>
      <c r="B5" s="6" t="n">
        <v>833</v>
      </c>
      <c r="C5" s="6" t="n">
        <v>503</v>
      </c>
    </row>
    <row r="6" spans="1:3">
      <c r="A6" s="4" t="s">
        <v>732</v>
      </c>
      <c r="B6" s="6" t="n">
        <v>114</v>
      </c>
      <c r="C6" s="6" t="n">
        <v>34</v>
      </c>
    </row>
    <row r="7" spans="1:3">
      <c r="A7" s="4" t="s">
        <v>733</v>
      </c>
      <c r="B7" s="6" t="n">
        <v>602</v>
      </c>
      <c r="C7" s="6" t="n">
        <v>377</v>
      </c>
    </row>
    <row r="8" spans="1:3">
      <c r="A8" s="4" t="s">
        <v>734</v>
      </c>
      <c r="B8" s="6" t="n">
        <v>297</v>
      </c>
      <c r="C8" s="6" t="n">
        <v>208</v>
      </c>
    </row>
    <row r="9" spans="1:3">
      <c r="A9" s="4" t="s">
        <v>588</v>
      </c>
    </row>
    <row r="10" spans="1:3">
      <c r="A10" s="3" t="s">
        <v>728</v>
      </c>
    </row>
    <row r="11" spans="1:3">
      <c r="A11" s="4" t="s">
        <v>729</v>
      </c>
      <c r="B11" s="6" t="n">
        <v>377</v>
      </c>
      <c r="C11" s="6" t="n">
        <v>126</v>
      </c>
    </row>
    <row r="12" spans="1:3">
      <c r="A12" s="4" t="s">
        <v>730</v>
      </c>
      <c r="B12" s="6" t="n">
        <v>148</v>
      </c>
      <c r="C12" s="6" t="n">
        <v>38</v>
      </c>
    </row>
    <row r="13" spans="1:3">
      <c r="A13" s="4" t="s">
        <v>731</v>
      </c>
      <c r="B13" s="6" t="n">
        <v>525</v>
      </c>
      <c r="C13" s="6" t="n">
        <v>164</v>
      </c>
    </row>
    <row r="14" spans="1:3">
      <c r="A14" s="4" t="s">
        <v>732</v>
      </c>
      <c r="B14" s="6" t="n">
        <v>101</v>
      </c>
      <c r="C14" s="6" t="n">
        <v>18</v>
      </c>
    </row>
    <row r="15" spans="1:3">
      <c r="A15" s="4" t="s">
        <v>733</v>
      </c>
      <c r="B15" s="6" t="n">
        <v>392</v>
      </c>
      <c r="C15" s="6" t="n">
        <v>159</v>
      </c>
    </row>
    <row r="16" spans="1:3">
      <c r="A16" s="4" t="s">
        <v>734</v>
      </c>
      <c r="B16" s="6" t="n">
        <v>153</v>
      </c>
      <c r="C16" s="6" t="n">
        <v>42</v>
      </c>
    </row>
    <row r="17" spans="1:3">
      <c r="A17" s="4" t="s">
        <v>589</v>
      </c>
    </row>
    <row r="18" spans="1:3">
      <c r="A18" s="3" t="s">
        <v>728</v>
      </c>
    </row>
    <row r="19" spans="1:3">
      <c r="A19" s="4" t="s">
        <v>729</v>
      </c>
      <c r="B19" s="6" t="n">
        <v>363</v>
      </c>
      <c r="C19" s="6" t="n">
        <v>89</v>
      </c>
    </row>
    <row r="20" spans="1:3">
      <c r="A20" s="4" t="s">
        <v>730</v>
      </c>
      <c r="B20" s="6" t="n">
        <v>142</v>
      </c>
      <c r="C20" s="6" t="n">
        <v>35</v>
      </c>
    </row>
    <row r="21" spans="1:3">
      <c r="A21" s="4" t="s">
        <v>731</v>
      </c>
      <c r="B21" s="6" t="n">
        <v>505</v>
      </c>
      <c r="C21" s="6" t="n">
        <v>124</v>
      </c>
    </row>
    <row r="22" spans="1:3">
      <c r="A22" s="4" t="s">
        <v>732</v>
      </c>
      <c r="B22" s="6" t="n">
        <v>100</v>
      </c>
      <c r="C22" s="6" t="n">
        <v>14</v>
      </c>
    </row>
    <row r="23" spans="1:3">
      <c r="A23" s="4" t="s">
        <v>733</v>
      </c>
      <c r="B23" s="6" t="n">
        <v>377</v>
      </c>
      <c r="C23" s="6" t="n">
        <v>120</v>
      </c>
    </row>
    <row r="24" spans="1:3">
      <c r="A24" s="4" t="s">
        <v>734</v>
      </c>
      <c r="B24" s="6" t="n">
        <v>144</v>
      </c>
      <c r="C24" s="6" t="n">
        <v>39</v>
      </c>
    </row>
    <row r="25" spans="1:3">
      <c r="A25" s="4" t="s">
        <v>590</v>
      </c>
    </row>
    <row r="26" spans="1:3">
      <c r="A26" s="3" t="s">
        <v>728</v>
      </c>
    </row>
    <row r="27" spans="1:3">
      <c r="A27" s="4" t="s">
        <v>729</v>
      </c>
      <c r="B27" s="6" t="n">
        <v>14</v>
      </c>
      <c r="C27" s="6" t="n">
        <v>37</v>
      </c>
    </row>
    <row r="28" spans="1:3">
      <c r="A28" s="4" t="s">
        <v>730</v>
      </c>
      <c r="B28" s="6" t="n">
        <v>6</v>
      </c>
      <c r="C28" s="6" t="n">
        <v>3</v>
      </c>
    </row>
    <row r="29" spans="1:3">
      <c r="A29" s="4" t="s">
        <v>731</v>
      </c>
      <c r="B29" s="6" t="n">
        <v>20</v>
      </c>
      <c r="C29" s="6" t="n">
        <v>40</v>
      </c>
    </row>
    <row r="30" spans="1:3">
      <c r="A30" s="4" t="s">
        <v>732</v>
      </c>
      <c r="B30" s="6" t="n">
        <v>1</v>
      </c>
      <c r="C30" s="6" t="n">
        <v>4</v>
      </c>
    </row>
    <row r="31" spans="1:3">
      <c r="A31" s="4" t="s">
        <v>733</v>
      </c>
      <c r="B31" s="6" t="n">
        <v>15</v>
      </c>
      <c r="C31" s="6" t="n">
        <v>39</v>
      </c>
    </row>
    <row r="32" spans="1:3">
      <c r="A32" s="4" t="s">
        <v>734</v>
      </c>
      <c r="B32" s="6" t="n">
        <v>9</v>
      </c>
      <c r="C32" s="6" t="n">
        <v>3</v>
      </c>
    </row>
    <row r="33" spans="1:3">
      <c r="A33" s="4" t="s">
        <v>593</v>
      </c>
    </row>
    <row r="34" spans="1:3">
      <c r="A34" s="3" t="s">
        <v>728</v>
      </c>
    </row>
    <row r="35" spans="1:3">
      <c r="A35" s="4" t="s">
        <v>729</v>
      </c>
      <c r="B35" s="6" t="n">
        <v>192</v>
      </c>
      <c r="C35" s="6" t="n">
        <v>204</v>
      </c>
    </row>
    <row r="36" spans="1:3">
      <c r="A36" s="4" t="s">
        <v>730</v>
      </c>
      <c r="B36" s="6" t="n">
        <v>115</v>
      </c>
      <c r="C36" s="6" t="n">
        <v>134</v>
      </c>
    </row>
    <row r="37" spans="1:3">
      <c r="A37" s="4" t="s">
        <v>731</v>
      </c>
      <c r="B37" s="6" t="n">
        <v>307</v>
      </c>
      <c r="C37" s="6" t="n">
        <v>338</v>
      </c>
    </row>
    <row r="38" spans="1:3">
      <c r="A38" s="4" t="s">
        <v>732</v>
      </c>
      <c r="B38" s="6" t="n">
        <v>13</v>
      </c>
      <c r="C38" s="6" t="n">
        <v>16</v>
      </c>
    </row>
    <row r="39" spans="1:3">
      <c r="A39" s="4" t="s">
        <v>733</v>
      </c>
      <c r="B39" s="6" t="n">
        <v>209</v>
      </c>
      <c r="C39" s="6" t="n">
        <v>218</v>
      </c>
    </row>
    <row r="40" spans="1:3">
      <c r="A40" s="4" t="s">
        <v>734</v>
      </c>
      <c r="B40" s="6" t="n">
        <v>144</v>
      </c>
      <c r="C40" s="6" t="n">
        <v>164</v>
      </c>
    </row>
    <row r="41" spans="1:3">
      <c r="A41" s="4" t="s">
        <v>594</v>
      </c>
    </row>
    <row r="42" spans="1:3">
      <c r="A42" s="3" t="s">
        <v>728</v>
      </c>
    </row>
    <row r="43" spans="1:3">
      <c r="A43" s="4" t="s">
        <v>729</v>
      </c>
      <c r="B43" s="6" t="n">
        <v>183</v>
      </c>
      <c r="C43" s="6" t="n">
        <v>198</v>
      </c>
    </row>
    <row r="44" spans="1:3">
      <c r="A44" s="4" t="s">
        <v>730</v>
      </c>
      <c r="B44" s="6" t="n">
        <v>93</v>
      </c>
      <c r="C44" s="6" t="n">
        <v>110</v>
      </c>
    </row>
    <row r="45" spans="1:3">
      <c r="A45" s="4" t="s">
        <v>731</v>
      </c>
      <c r="B45" s="6" t="n">
        <v>276</v>
      </c>
      <c r="C45" s="6" t="n">
        <v>308</v>
      </c>
    </row>
    <row r="46" spans="1:3">
      <c r="A46" s="4" t="s">
        <v>732</v>
      </c>
      <c r="B46" s="6" t="n">
        <v>13</v>
      </c>
      <c r="C46" s="6" t="n">
        <v>16</v>
      </c>
    </row>
    <row r="47" spans="1:3">
      <c r="A47" s="4" t="s">
        <v>733</v>
      </c>
      <c r="B47" s="6" t="n">
        <v>199</v>
      </c>
      <c r="C47" s="6" t="n">
        <v>211</v>
      </c>
    </row>
    <row r="48" spans="1:3">
      <c r="A48" s="4" t="s">
        <v>734</v>
      </c>
      <c r="B48" s="6" t="n">
        <v>109</v>
      </c>
      <c r="C48" s="6" t="n">
        <v>127</v>
      </c>
    </row>
    <row r="49" spans="1:3">
      <c r="A49" s="4" t="s">
        <v>595</v>
      </c>
    </row>
    <row r="50" spans="1:3">
      <c r="A50" s="3" t="s">
        <v>728</v>
      </c>
    </row>
    <row r="51" spans="1:3">
      <c r="A51" s="4" t="s">
        <v>729</v>
      </c>
      <c r="B51" s="6" t="n">
        <v>9</v>
      </c>
      <c r="C51" s="6" t="n">
        <v>6</v>
      </c>
    </row>
    <row r="52" spans="1:3">
      <c r="A52" s="4" t="s">
        <v>730</v>
      </c>
      <c r="B52" s="6" t="n">
        <v>22</v>
      </c>
      <c r="C52" s="6" t="n">
        <v>24</v>
      </c>
    </row>
    <row r="53" spans="1:3">
      <c r="A53" s="4" t="s">
        <v>731</v>
      </c>
      <c r="B53" s="6" t="n">
        <v>31</v>
      </c>
      <c r="C53" s="6" t="n">
        <v>30</v>
      </c>
    </row>
    <row r="54" spans="1:3">
      <c r="A54" s="4" t="s">
        <v>732</v>
      </c>
      <c r="B54" s="6" t="n">
        <v>0</v>
      </c>
      <c r="C54" s="6" t="n">
        <v>0</v>
      </c>
    </row>
    <row r="55" spans="1:3">
      <c r="A55" s="4" t="s">
        <v>733</v>
      </c>
      <c r="B55" s="6" t="n">
        <v>10</v>
      </c>
      <c r="C55" s="6" t="n">
        <v>7</v>
      </c>
    </row>
    <row r="56" spans="1:3">
      <c r="A56" s="4" t="s">
        <v>734</v>
      </c>
      <c r="B56" s="6" t="n">
        <v>35</v>
      </c>
      <c r="C56" s="6" t="n">
        <v>37</v>
      </c>
    </row>
    <row r="57" spans="1:3">
      <c r="A57" s="4" t="s">
        <v>735</v>
      </c>
    </row>
    <row r="58" spans="1:3">
      <c r="A58" s="3" t="s">
        <v>728</v>
      </c>
    </row>
    <row r="59" spans="1:3">
      <c r="A59" s="4" t="s">
        <v>729</v>
      </c>
      <c r="B59" s="6" t="n">
        <v>569</v>
      </c>
      <c r="C59" s="6" t="n">
        <v>330</v>
      </c>
    </row>
    <row r="60" spans="1:3">
      <c r="A60" s="4" t="s">
        <v>730</v>
      </c>
      <c r="B60" s="6" t="n">
        <v>263</v>
      </c>
      <c r="C60" s="6" t="n">
        <v>172</v>
      </c>
    </row>
    <row r="61" spans="1:3">
      <c r="A61" s="4" t="s">
        <v>731</v>
      </c>
      <c r="B61" s="6" t="n">
        <v>832</v>
      </c>
      <c r="C61" s="6" t="n">
        <v>502</v>
      </c>
    </row>
    <row r="62" spans="1:3">
      <c r="A62" s="4" t="s">
        <v>732</v>
      </c>
      <c r="C62" s="6" t="n">
        <v>34</v>
      </c>
    </row>
    <row r="63" spans="1:3">
      <c r="A63" s="4" t="s">
        <v>733</v>
      </c>
      <c r="B63" s="6" t="n">
        <v>601</v>
      </c>
      <c r="C63" s="6" t="n">
        <v>377</v>
      </c>
    </row>
    <row r="64" spans="1:3">
      <c r="A64" s="4" t="s">
        <v>734</v>
      </c>
      <c r="B64" s="6" t="n">
        <v>297</v>
      </c>
      <c r="C64" s="6" t="n">
        <v>206</v>
      </c>
    </row>
    <row r="65" spans="1:3">
      <c r="A65" s="4" t="s">
        <v>587</v>
      </c>
    </row>
    <row r="66" spans="1:3">
      <c r="A66" s="3" t="s">
        <v>728</v>
      </c>
    </row>
    <row r="67" spans="1:3">
      <c r="A67" s="4" t="s">
        <v>729</v>
      </c>
      <c r="B67" s="6" t="n">
        <v>1</v>
      </c>
      <c r="C67" s="6" t="n">
        <v>0</v>
      </c>
    </row>
    <row r="68" spans="1:3">
      <c r="A68" s="4" t="s">
        <v>730</v>
      </c>
      <c r="B68" s="6" t="n">
        <v>0</v>
      </c>
      <c r="C68" s="6" t="n">
        <v>1</v>
      </c>
    </row>
    <row r="69" spans="1:3">
      <c r="A69" s="4" t="s">
        <v>731</v>
      </c>
      <c r="B69" s="6" t="n">
        <v>1</v>
      </c>
      <c r="C69" s="6" t="n">
        <v>1</v>
      </c>
    </row>
    <row r="70" spans="1:3">
      <c r="A70" s="4" t="s">
        <v>732</v>
      </c>
      <c r="B70" s="6" t="n">
        <v>0</v>
      </c>
      <c r="C70" s="6" t="n">
        <v>0</v>
      </c>
    </row>
    <row r="71" spans="1:3">
      <c r="A71" s="4" t="s">
        <v>733</v>
      </c>
      <c r="B71" s="6" t="n">
        <v>1</v>
      </c>
      <c r="C71" s="6" t="n">
        <v>0</v>
      </c>
    </row>
    <row r="72" spans="1:3">
      <c r="A72" s="4" t="s">
        <v>734</v>
      </c>
      <c r="B72" s="7" t="n">
        <v>0</v>
      </c>
      <c r="C72" s="7" t="n">
        <v>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6</v>
      </c>
      <c r="B1" s="2" t="s">
        <v>1</v>
      </c>
    </row>
    <row r="2" spans="1:4">
      <c r="B2" s="2" t="s">
        <v>2</v>
      </c>
      <c r="C2" s="2" t="s">
        <v>31</v>
      </c>
      <c r="D2" s="2" t="s">
        <v>32</v>
      </c>
    </row>
    <row r="3" spans="1:4">
      <c r="A3" s="3" t="s">
        <v>728</v>
      </c>
    </row>
    <row r="4" spans="1:4">
      <c r="A4" s="4" t="s">
        <v>737</v>
      </c>
      <c r="B4" s="7" t="n">
        <v>595</v>
      </c>
      <c r="C4" s="7" t="n">
        <v>563</v>
      </c>
      <c r="D4" s="7" t="n">
        <v>623</v>
      </c>
    </row>
    <row r="5" spans="1:4">
      <c r="A5" s="4" t="s">
        <v>738</v>
      </c>
      <c r="B5" s="6" t="n">
        <v>18</v>
      </c>
      <c r="C5" s="6" t="n">
        <v>19</v>
      </c>
      <c r="D5" s="6" t="n">
        <v>37</v>
      </c>
    </row>
    <row r="6" spans="1:4">
      <c r="A6" s="4" t="s">
        <v>588</v>
      </c>
    </row>
    <row r="7" spans="1:4">
      <c r="A7" s="3" t="s">
        <v>728</v>
      </c>
    </row>
    <row r="8" spans="1:4">
      <c r="A8" s="4" t="s">
        <v>737</v>
      </c>
      <c r="B8" s="6" t="n">
        <v>269</v>
      </c>
      <c r="C8" s="6" t="n">
        <v>224</v>
      </c>
      <c r="D8" s="6" t="n">
        <v>304</v>
      </c>
    </row>
    <row r="9" spans="1:4">
      <c r="A9" s="4" t="s">
        <v>738</v>
      </c>
      <c r="B9" s="6" t="n">
        <v>7</v>
      </c>
      <c r="C9" s="6" t="n">
        <v>7</v>
      </c>
      <c r="D9" s="6" t="n">
        <v>26</v>
      </c>
    </row>
    <row r="10" spans="1:4">
      <c r="A10" s="3" t="s">
        <v>608</v>
      </c>
    </row>
    <row r="11" spans="1:4">
      <c r="A11" s="4" t="s">
        <v>739</v>
      </c>
      <c r="B11" s="6" t="n">
        <v>397</v>
      </c>
      <c r="C11" s="6" t="n">
        <v>203</v>
      </c>
    </row>
    <row r="12" spans="1:4">
      <c r="A12" s="4" t="s">
        <v>740</v>
      </c>
      <c r="B12" s="6" t="n">
        <v>380</v>
      </c>
      <c r="C12" s="6" t="n">
        <v>196</v>
      </c>
    </row>
    <row r="13" spans="1:4">
      <c r="A13" s="4" t="s">
        <v>589</v>
      </c>
    </row>
    <row r="14" spans="1:4">
      <c r="A14" s="3" t="s">
        <v>728</v>
      </c>
    </row>
    <row r="15" spans="1:4">
      <c r="A15" s="4" t="s">
        <v>737</v>
      </c>
      <c r="B15" s="6" t="n">
        <v>241</v>
      </c>
      <c r="C15" s="6" t="n">
        <v>188</v>
      </c>
      <c r="D15" s="6" t="n">
        <v>243</v>
      </c>
    </row>
    <row r="16" spans="1:4">
      <c r="A16" s="4" t="s">
        <v>738</v>
      </c>
      <c r="B16" s="6" t="n">
        <v>6</v>
      </c>
      <c r="C16" s="6" t="n">
        <v>5</v>
      </c>
      <c r="D16" s="6" t="n">
        <v>14</v>
      </c>
    </row>
    <row r="17" spans="1:4">
      <c r="A17" s="4" t="s">
        <v>590</v>
      </c>
    </row>
    <row r="18" spans="1:4">
      <c r="A18" s="3" t="s">
        <v>728</v>
      </c>
    </row>
    <row r="19" spans="1:4">
      <c r="A19" s="4" t="s">
        <v>737</v>
      </c>
      <c r="B19" s="6" t="n">
        <v>28</v>
      </c>
      <c r="C19" s="6" t="n">
        <v>36</v>
      </c>
      <c r="D19" s="6" t="n">
        <v>53</v>
      </c>
    </row>
    <row r="20" spans="1:4">
      <c r="A20" s="4" t="s">
        <v>738</v>
      </c>
      <c r="B20" s="6" t="n">
        <v>1</v>
      </c>
      <c r="C20" s="6" t="n">
        <v>2</v>
      </c>
      <c r="D20" s="6" t="n">
        <v>9</v>
      </c>
    </row>
    <row r="21" spans="1:4">
      <c r="A21" s="4" t="s">
        <v>591</v>
      </c>
    </row>
    <row r="22" spans="1:4">
      <c r="A22" s="3" t="s">
        <v>728</v>
      </c>
    </row>
    <row r="23" spans="1:4">
      <c r="A23" s="4" t="s">
        <v>737</v>
      </c>
      <c r="B23" s="6" t="n">
        <v>0</v>
      </c>
      <c r="C23" s="6" t="n">
        <v>0</v>
      </c>
      <c r="D23" s="6" t="n">
        <v>8</v>
      </c>
    </row>
    <row r="24" spans="1:4">
      <c r="A24" s="4" t="s">
        <v>738</v>
      </c>
      <c r="B24" s="6" t="n">
        <v>0</v>
      </c>
      <c r="C24" s="6" t="n">
        <v>0</v>
      </c>
      <c r="D24" s="6" t="n">
        <v>3</v>
      </c>
    </row>
    <row r="25" spans="1:4">
      <c r="A25" s="4" t="s">
        <v>593</v>
      </c>
    </row>
    <row r="26" spans="1:4">
      <c r="A26" s="3" t="s">
        <v>728</v>
      </c>
    </row>
    <row r="27" spans="1:4">
      <c r="A27" s="4" t="s">
        <v>737</v>
      </c>
      <c r="B27" s="6" t="n">
        <v>324</v>
      </c>
      <c r="C27" s="6" t="n">
        <v>337</v>
      </c>
      <c r="D27" s="6" t="n">
        <v>315</v>
      </c>
    </row>
    <row r="28" spans="1:4">
      <c r="A28" s="4" t="s">
        <v>738</v>
      </c>
      <c r="B28" s="6" t="n">
        <v>11</v>
      </c>
      <c r="C28" s="6" t="n">
        <v>12</v>
      </c>
      <c r="D28" s="6" t="n">
        <v>11</v>
      </c>
    </row>
    <row r="29" spans="1:4">
      <c r="A29" s="3" t="s">
        <v>608</v>
      </c>
    </row>
    <row r="30" spans="1:4">
      <c r="A30" s="4" t="s">
        <v>739</v>
      </c>
      <c r="B30" s="6" t="n">
        <v>810</v>
      </c>
    </row>
    <row r="31" spans="1:4">
      <c r="A31" s="4" t="s">
        <v>594</v>
      </c>
    </row>
    <row r="32" spans="1:4">
      <c r="A32" s="3" t="s">
        <v>728</v>
      </c>
    </row>
    <row r="33" spans="1:4">
      <c r="A33" s="4" t="s">
        <v>737</v>
      </c>
      <c r="B33" s="6" t="n">
        <v>294</v>
      </c>
      <c r="C33" s="6" t="n">
        <v>310</v>
      </c>
      <c r="D33" s="6" t="n">
        <v>293</v>
      </c>
    </row>
    <row r="34" spans="1:4">
      <c r="A34" s="4" t="s">
        <v>738</v>
      </c>
      <c r="B34" s="6" t="n">
        <v>9</v>
      </c>
      <c r="C34" s="6" t="n">
        <v>10</v>
      </c>
      <c r="D34" s="6" t="n">
        <v>10</v>
      </c>
    </row>
    <row r="35" spans="1:4">
      <c r="A35" s="4" t="s">
        <v>595</v>
      </c>
    </row>
    <row r="36" spans="1:4">
      <c r="A36" s="3" t="s">
        <v>728</v>
      </c>
    </row>
    <row r="37" spans="1:4">
      <c r="A37" s="4" t="s">
        <v>737</v>
      </c>
      <c r="B37" s="6" t="n">
        <v>30</v>
      </c>
      <c r="C37" s="6" t="n">
        <v>27</v>
      </c>
      <c r="D37" s="6" t="n">
        <v>22</v>
      </c>
    </row>
    <row r="38" spans="1:4">
      <c r="A38" s="4" t="s">
        <v>738</v>
      </c>
      <c r="B38" s="6" t="n">
        <v>2</v>
      </c>
      <c r="C38" s="6" t="n">
        <v>2</v>
      </c>
      <c r="D38" s="6" t="n">
        <v>1</v>
      </c>
    </row>
    <row r="39" spans="1:4">
      <c r="A39" s="4" t="s">
        <v>735</v>
      </c>
    </row>
    <row r="40" spans="1:4">
      <c r="A40" s="3" t="s">
        <v>728</v>
      </c>
    </row>
    <row r="41" spans="1:4">
      <c r="A41" s="4" t="s">
        <v>737</v>
      </c>
      <c r="B41" s="6" t="n">
        <v>593</v>
      </c>
      <c r="C41" s="6" t="n">
        <v>561</v>
      </c>
      <c r="D41" s="6" t="n">
        <v>619</v>
      </c>
    </row>
    <row r="42" spans="1:4">
      <c r="A42" s="4" t="s">
        <v>738</v>
      </c>
      <c r="B42" s="6" t="n">
        <v>18</v>
      </c>
      <c r="C42" s="6" t="n">
        <v>19</v>
      </c>
      <c r="D42" s="6" t="n">
        <v>37</v>
      </c>
    </row>
    <row r="43" spans="1:4">
      <c r="A43" s="4" t="s">
        <v>587</v>
      </c>
    </row>
    <row r="44" spans="1:4">
      <c r="A44" s="3" t="s">
        <v>728</v>
      </c>
    </row>
    <row r="45" spans="1:4">
      <c r="A45" s="4" t="s">
        <v>737</v>
      </c>
      <c r="B45" s="6" t="n">
        <v>2</v>
      </c>
      <c r="C45" s="6" t="n">
        <v>2</v>
      </c>
      <c r="D45" s="6" t="n">
        <v>4</v>
      </c>
    </row>
    <row r="46" spans="1:4">
      <c r="A46" s="4" t="s">
        <v>738</v>
      </c>
      <c r="B46" s="7" t="n">
        <v>0</v>
      </c>
      <c r="C46" s="7" t="n">
        <v>0</v>
      </c>
      <c r="D46"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1</v>
      </c>
      <c r="B1" s="2" t="s">
        <v>2</v>
      </c>
      <c r="C1" s="2" t="s">
        <v>31</v>
      </c>
    </row>
    <row r="2" spans="1:3">
      <c r="A2" s="3" t="s">
        <v>213</v>
      </c>
    </row>
    <row r="3" spans="1:3">
      <c r="A3" s="4" t="s">
        <v>742</v>
      </c>
      <c r="B3" s="7" t="n">
        <v>567</v>
      </c>
      <c r="C3" s="7" t="n">
        <v>889</v>
      </c>
    </row>
    <row r="4" spans="1:3">
      <c r="A4" s="4" t="s">
        <v>743</v>
      </c>
      <c r="B4" s="7" t="n">
        <v>330</v>
      </c>
      <c r="C4" s="7" t="n">
        <v>51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4</v>
      </c>
      <c r="B1" s="2" t="s">
        <v>1</v>
      </c>
    </row>
    <row r="2" spans="1:4">
      <c r="B2" s="2" t="s">
        <v>2</v>
      </c>
      <c r="C2" s="2" t="s">
        <v>31</v>
      </c>
      <c r="D2" s="2" t="s">
        <v>32</v>
      </c>
    </row>
    <row r="3" spans="1:4">
      <c r="A3" s="3" t="s">
        <v>745</v>
      </c>
    </row>
    <row r="4" spans="1:4">
      <c r="A4" s="4" t="s">
        <v>746</v>
      </c>
      <c r="B4" s="7" t="n">
        <v>288</v>
      </c>
      <c r="C4" s="7" t="n">
        <v>378</v>
      </c>
      <c r="D4" s="7" t="n">
        <v>590</v>
      </c>
    </row>
    <row r="5" spans="1:4">
      <c r="A5" s="4" t="s">
        <v>747</v>
      </c>
      <c r="B5" s="6" t="n">
        <v>0</v>
      </c>
      <c r="C5" s="6" t="n">
        <v>0</v>
      </c>
      <c r="D5" s="6" t="n">
        <v>31</v>
      </c>
    </row>
    <row r="6" spans="1:4">
      <c r="A6" s="4" t="s">
        <v>748</v>
      </c>
      <c r="B6" s="6" t="n">
        <v>-151</v>
      </c>
      <c r="C6" s="6" t="n">
        <v>-268</v>
      </c>
      <c r="D6" s="6" t="n">
        <v>-336</v>
      </c>
    </row>
    <row r="7" spans="1:4">
      <c r="A7" s="4" t="s">
        <v>749</v>
      </c>
      <c r="B7" s="6" t="n">
        <v>58</v>
      </c>
      <c r="C7" s="6" t="n">
        <v>178</v>
      </c>
      <c r="D7" s="6" t="n">
        <v>93</v>
      </c>
    </row>
    <row r="8" spans="1:4">
      <c r="A8" s="4" t="s">
        <v>750</v>
      </c>
      <c r="B8" s="6" t="n">
        <v>195</v>
      </c>
      <c r="C8" s="6" t="n">
        <v>288</v>
      </c>
      <c r="D8" s="7" t="n">
        <v>378</v>
      </c>
    </row>
    <row r="9" spans="1:4">
      <c r="A9" s="3" t="s">
        <v>751</v>
      </c>
    </row>
    <row r="10" spans="1:4">
      <c r="A10" s="4" t="s">
        <v>34</v>
      </c>
      <c r="B10" s="6" t="n">
        <v>77599</v>
      </c>
      <c r="C10" s="6" t="n">
        <v>76804</v>
      </c>
    </row>
    <row r="11" spans="1:4">
      <c r="A11" s="4" t="s">
        <v>593</v>
      </c>
    </row>
    <row r="12" spans="1:4">
      <c r="A12" s="3" t="s">
        <v>751</v>
      </c>
    </row>
    <row r="13" spans="1:4">
      <c r="A13" s="4" t="s">
        <v>34</v>
      </c>
      <c r="C13" s="6" t="n">
        <v>32094</v>
      </c>
    </row>
    <row r="14" spans="1:4">
      <c r="A14" s="4" t="s">
        <v>752</v>
      </c>
    </row>
    <row r="15" spans="1:4">
      <c r="A15" s="3" t="s">
        <v>751</v>
      </c>
    </row>
    <row r="16" spans="1:4">
      <c r="A16" s="4" t="s">
        <v>34</v>
      </c>
      <c r="B16" s="6" t="n">
        <v>27300</v>
      </c>
    </row>
    <row r="17" spans="1:4">
      <c r="A17" s="4" t="s">
        <v>588</v>
      </c>
    </row>
    <row r="18" spans="1:4">
      <c r="A18" s="3" t="s">
        <v>751</v>
      </c>
    </row>
    <row r="19" spans="1:4">
      <c r="A19" s="4" t="s">
        <v>34</v>
      </c>
      <c r="B19" s="6" t="n">
        <v>46668</v>
      </c>
      <c r="C19" s="7" t="n">
        <v>44185</v>
      </c>
    </row>
    <row r="20" spans="1:4">
      <c r="A20" s="4" t="s">
        <v>753</v>
      </c>
    </row>
    <row r="21" spans="1:4">
      <c r="A21" s="3" t="s">
        <v>751</v>
      </c>
    </row>
    <row r="22" spans="1:4">
      <c r="A22" s="4" t="s">
        <v>34</v>
      </c>
      <c r="B22" s="6" t="n">
        <v>16700</v>
      </c>
    </row>
    <row r="23" spans="1:4">
      <c r="A23" s="4" t="s">
        <v>754</v>
      </c>
      <c r="B23" s="6" t="n">
        <v>5400</v>
      </c>
    </row>
    <row r="24" spans="1:4">
      <c r="A24" s="4" t="s">
        <v>755</v>
      </c>
    </row>
    <row r="25" spans="1:4">
      <c r="A25" s="3" t="s">
        <v>751</v>
      </c>
    </row>
    <row r="26" spans="1:4">
      <c r="A26" s="4" t="s">
        <v>34</v>
      </c>
      <c r="B26" s="6" t="n">
        <v>6500</v>
      </c>
    </row>
    <row r="27" spans="1:4">
      <c r="A27" s="4" t="s">
        <v>754</v>
      </c>
      <c r="B27" s="6" t="n">
        <v>4500</v>
      </c>
    </row>
    <row r="28" spans="1:4">
      <c r="A28" s="4" t="s">
        <v>756</v>
      </c>
    </row>
    <row r="29" spans="1:4">
      <c r="A29" s="3" t="s">
        <v>751</v>
      </c>
    </row>
    <row r="30" spans="1:4">
      <c r="A30" s="4" t="s">
        <v>34</v>
      </c>
      <c r="B30" s="6" t="n">
        <v>4500</v>
      </c>
    </row>
    <row r="31" spans="1:4">
      <c r="A31" s="4" t="s">
        <v>754</v>
      </c>
      <c r="B31" s="6" t="n">
        <v>6800</v>
      </c>
    </row>
    <row r="32" spans="1:4">
      <c r="A32" s="4" t="s">
        <v>757</v>
      </c>
    </row>
    <row r="33" spans="1:4">
      <c r="A33" s="3" t="s">
        <v>751</v>
      </c>
    </row>
    <row r="34" spans="1:4">
      <c r="A34" s="4" t="s">
        <v>34</v>
      </c>
      <c r="B34" s="6" t="n">
        <v>3700</v>
      </c>
    </row>
    <row r="35" spans="1:4">
      <c r="A35" s="4" t="s">
        <v>754</v>
      </c>
      <c r="B35" s="6" t="n">
        <v>3700</v>
      </c>
    </row>
    <row r="36" spans="1:4">
      <c r="A36" s="4" t="s">
        <v>758</v>
      </c>
    </row>
    <row r="37" spans="1:4">
      <c r="A37" s="3" t="s">
        <v>751</v>
      </c>
    </row>
    <row r="38" spans="1:4">
      <c r="A38" s="4" t="s">
        <v>34</v>
      </c>
      <c r="B38" s="6" t="n">
        <v>3700</v>
      </c>
    </row>
    <row r="39" spans="1:4">
      <c r="A39" s="4" t="s">
        <v>754</v>
      </c>
      <c r="B39" s="7" t="n">
        <v>36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9</v>
      </c>
      <c r="B1" s="2" t="s">
        <v>2</v>
      </c>
      <c r="C1" s="2" t="s">
        <v>31</v>
      </c>
    </row>
    <row r="2" spans="1:3">
      <c r="A2" s="3" t="s">
        <v>215</v>
      </c>
    </row>
    <row r="3" spans="1:3">
      <c r="A3" s="4" t="s">
        <v>760</v>
      </c>
      <c r="B3" s="7" t="n">
        <v>1740</v>
      </c>
      <c r="C3" s="7" t="n">
        <v>1732</v>
      </c>
    </row>
    <row r="4" spans="1:3">
      <c r="A4" s="4" t="s">
        <v>761</v>
      </c>
      <c r="B4" s="6" t="n">
        <v>-1132</v>
      </c>
      <c r="C4" s="6" t="n">
        <v>-1111</v>
      </c>
    </row>
    <row r="5" spans="1:3">
      <c r="A5" s="4" t="s">
        <v>762</v>
      </c>
      <c r="B5" s="6" t="n">
        <v>608</v>
      </c>
      <c r="C5" s="6" t="n">
        <v>621</v>
      </c>
    </row>
    <row r="6" spans="1:3">
      <c r="A6" s="4" t="s">
        <v>763</v>
      </c>
    </row>
    <row r="7" spans="1:3">
      <c r="A7" s="3" t="s">
        <v>215</v>
      </c>
    </row>
    <row r="8" spans="1:3">
      <c r="A8" s="4" t="s">
        <v>760</v>
      </c>
      <c r="B8" s="6" t="n">
        <v>140</v>
      </c>
      <c r="C8" s="6" t="n">
        <v>148</v>
      </c>
    </row>
    <row r="9" spans="1:3">
      <c r="A9" s="4" t="s">
        <v>761</v>
      </c>
      <c r="B9" s="6" t="n">
        <v>0</v>
      </c>
      <c r="C9" s="6" t="n">
        <v>0</v>
      </c>
    </row>
    <row r="10" spans="1:3">
      <c r="A10" s="4" t="s">
        <v>762</v>
      </c>
      <c r="B10" s="6" t="n">
        <v>140</v>
      </c>
      <c r="C10" s="6" t="n">
        <v>148</v>
      </c>
    </row>
    <row r="11" spans="1:3">
      <c r="A11" s="4" t="s">
        <v>764</v>
      </c>
    </row>
    <row r="12" spans="1:3">
      <c r="A12" s="3" t="s">
        <v>215</v>
      </c>
    </row>
    <row r="13" spans="1:3">
      <c r="A13" s="4" t="s">
        <v>760</v>
      </c>
      <c r="B13" s="6" t="n">
        <v>598</v>
      </c>
      <c r="C13" s="6" t="n">
        <v>601</v>
      </c>
    </row>
    <row r="14" spans="1:3">
      <c r="A14" s="4" t="s">
        <v>761</v>
      </c>
      <c r="B14" s="6" t="n">
        <v>-342</v>
      </c>
      <c r="C14" s="6" t="n">
        <v>-334</v>
      </c>
    </row>
    <row r="15" spans="1:3">
      <c r="A15" s="4" t="s">
        <v>762</v>
      </c>
      <c r="B15" s="6" t="n">
        <v>256</v>
      </c>
      <c r="C15" s="6" t="n">
        <v>267</v>
      </c>
    </row>
    <row r="16" spans="1:3">
      <c r="A16" s="4" t="s">
        <v>765</v>
      </c>
    </row>
    <row r="17" spans="1:3">
      <c r="A17" s="3" t="s">
        <v>215</v>
      </c>
    </row>
    <row r="18" spans="1:3">
      <c r="A18" s="4" t="s">
        <v>760</v>
      </c>
      <c r="B18" s="6" t="n">
        <v>331</v>
      </c>
      <c r="C18" s="6" t="n">
        <v>301</v>
      </c>
    </row>
    <row r="19" spans="1:3">
      <c r="A19" s="4" t="s">
        <v>761</v>
      </c>
      <c r="B19" s="6" t="n">
        <v>-236</v>
      </c>
      <c r="C19" s="6" t="n">
        <v>-230</v>
      </c>
    </row>
    <row r="20" spans="1:3">
      <c r="A20" s="4" t="s">
        <v>762</v>
      </c>
      <c r="B20" s="6" t="n">
        <v>95</v>
      </c>
      <c r="C20" s="6" t="n">
        <v>71</v>
      </c>
    </row>
    <row r="21" spans="1:3">
      <c r="A21" s="4" t="s">
        <v>766</v>
      </c>
    </row>
    <row r="22" spans="1:3">
      <c r="A22" s="3" t="s">
        <v>215</v>
      </c>
    </row>
    <row r="23" spans="1:3">
      <c r="A23" s="4" t="s">
        <v>760</v>
      </c>
      <c r="B23" s="6" t="n">
        <v>671</v>
      </c>
      <c r="C23" s="6" t="n">
        <v>682</v>
      </c>
    </row>
    <row r="24" spans="1:3">
      <c r="A24" s="4" t="s">
        <v>761</v>
      </c>
      <c r="B24" s="6" t="n">
        <v>-554</v>
      </c>
      <c r="C24" s="6" t="n">
        <v>-547</v>
      </c>
    </row>
    <row r="25" spans="1:3">
      <c r="A25" s="4" t="s">
        <v>762</v>
      </c>
      <c r="B25" s="7" t="n">
        <v>117</v>
      </c>
      <c r="C25" s="7" t="n">
        <v>13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7</v>
      </c>
      <c r="B1" s="2" t="s">
        <v>1</v>
      </c>
    </row>
    <row r="2" spans="1:4">
      <c r="B2" s="2" t="s">
        <v>2</v>
      </c>
      <c r="C2" s="2" t="s">
        <v>31</v>
      </c>
      <c r="D2" s="2" t="s">
        <v>32</v>
      </c>
    </row>
    <row r="3" spans="1:4">
      <c r="A3" s="3" t="s">
        <v>768</v>
      </c>
    </row>
    <row r="4" spans="1:4">
      <c r="A4" s="4" t="s">
        <v>769</v>
      </c>
      <c r="B4" s="7" t="n">
        <v>129</v>
      </c>
      <c r="C4" s="7" t="n">
        <v>113</v>
      </c>
      <c r="D4" s="7" t="n">
        <v>111</v>
      </c>
    </row>
    <row r="5" spans="1:4">
      <c r="A5" s="4" t="s">
        <v>770</v>
      </c>
      <c r="B5" s="6" t="n">
        <v>24</v>
      </c>
      <c r="C5" s="6" t="n">
        <v>10</v>
      </c>
      <c r="D5" s="6" t="n">
        <v>9</v>
      </c>
    </row>
    <row r="6" spans="1:4">
      <c r="A6" s="4" t="s">
        <v>771</v>
      </c>
      <c r="B6" s="6" t="n">
        <v>105</v>
      </c>
      <c r="C6" s="6" t="n">
        <v>103</v>
      </c>
      <c r="D6" s="6" t="n">
        <v>102</v>
      </c>
    </row>
    <row r="7" spans="1:4">
      <c r="A7" s="4" t="s">
        <v>772</v>
      </c>
      <c r="B7" s="7" t="n">
        <v>96</v>
      </c>
      <c r="C7" s="7" t="n">
        <v>103</v>
      </c>
      <c r="D7" s="7" t="n">
        <v>11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1"/>
  </cols>
  <sheetData>
    <row r="1" spans="1:2">
      <c r="A1" s="1" t="s">
        <v>773</v>
      </c>
      <c r="B1" s="2" t="s">
        <v>535</v>
      </c>
    </row>
    <row r="2" spans="1:2">
      <c r="A2" s="3" t="s">
        <v>216</v>
      </c>
    </row>
    <row r="3" spans="1:2">
      <c r="A3" s="6" t="n">
        <v>2015</v>
      </c>
      <c r="B3" s="7" t="n">
        <v>128</v>
      </c>
    </row>
    <row r="4" spans="1:2">
      <c r="A4" s="6" t="n">
        <v>2016</v>
      </c>
      <c r="B4" s="6" t="n">
        <v>120</v>
      </c>
    </row>
    <row r="5" spans="1:2">
      <c r="A5" s="6" t="n">
        <v>2017</v>
      </c>
      <c r="B5" s="6" t="n">
        <v>110</v>
      </c>
    </row>
    <row r="6" spans="1:2">
      <c r="A6" s="6" t="n">
        <v>2018</v>
      </c>
      <c r="B6" s="6" t="n">
        <v>95</v>
      </c>
    </row>
    <row r="7" spans="1:2">
      <c r="A7" s="6" t="n">
        <v>2019</v>
      </c>
      <c r="B7" s="6" t="n">
        <v>83</v>
      </c>
    </row>
    <row r="8" spans="1:2">
      <c r="A8" s="4" t="s">
        <v>774</v>
      </c>
      <c r="B8" s="6" t="n">
        <v>443</v>
      </c>
    </row>
    <row r="9" spans="1:2">
      <c r="A9" s="4" t="s">
        <v>775</v>
      </c>
      <c r="B9" s="6" t="n">
        <v>979</v>
      </c>
    </row>
    <row r="10" spans="1:2">
      <c r="A10" s="4" t="s">
        <v>776</v>
      </c>
      <c r="B10" s="7" t="n">
        <v>10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7</v>
      </c>
      <c r="B1" s="2" t="s">
        <v>2</v>
      </c>
      <c r="C1" s="2" t="s">
        <v>31</v>
      </c>
    </row>
    <row r="2" spans="1:3">
      <c r="A2" s="3" t="s">
        <v>216</v>
      </c>
    </row>
    <row r="3" spans="1:3">
      <c r="A3" s="4" t="s">
        <v>778</v>
      </c>
      <c r="B3" s="7" t="n">
        <v>6</v>
      </c>
      <c r="C3" s="7" t="n">
        <v>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779</v>
      </c>
      <c r="B1" s="2" t="s">
        <v>2</v>
      </c>
      <c r="C1" s="2" t="s">
        <v>31</v>
      </c>
    </row>
    <row r="2" spans="1:3">
      <c r="A2" s="3" t="s">
        <v>780</v>
      </c>
    </row>
    <row r="3" spans="1:3">
      <c r="A3" s="4" t="s">
        <v>781</v>
      </c>
      <c r="B3" s="7" t="n">
        <v>2953</v>
      </c>
      <c r="C3" s="7" t="n">
        <v>2695</v>
      </c>
    </row>
    <row r="4" spans="1:3">
      <c r="A4" s="4" t="s">
        <v>62</v>
      </c>
      <c r="B4" s="6" t="n">
        <v>364</v>
      </c>
      <c r="C4" s="6" t="n">
        <v>275</v>
      </c>
    </row>
    <row r="5" spans="1:3">
      <c r="A5" s="4" t="s">
        <v>782</v>
      </c>
      <c r="B5" s="6" t="n">
        <v>206</v>
      </c>
      <c r="C5" s="6" t="n">
        <v>240</v>
      </c>
    </row>
    <row r="6" spans="1:3">
      <c r="A6" s="4" t="s">
        <v>783</v>
      </c>
      <c r="B6" s="6" t="n">
        <v>31</v>
      </c>
      <c r="C6" s="6" t="n">
        <v>36</v>
      </c>
    </row>
    <row r="7" spans="1:3">
      <c r="A7" s="4" t="s">
        <v>36</v>
      </c>
      <c r="B7" s="6" t="n">
        <v>1823</v>
      </c>
      <c r="C7" s="6" t="n">
        <v>1384</v>
      </c>
    </row>
    <row r="8" spans="1:3">
      <c r="A8" s="4" t="s">
        <v>784</v>
      </c>
      <c r="B8" s="7" t="n">
        <v>5377</v>
      </c>
      <c r="C8" s="7" t="n">
        <v>463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5"/>
  </cols>
  <sheetData>
    <row r="1" spans="1:5">
      <c r="A1" s="1" t="s">
        <v>785</v>
      </c>
      <c r="B1" s="2" t="s">
        <v>786</v>
      </c>
      <c r="C1" s="2" t="s">
        <v>2</v>
      </c>
      <c r="D1" s="2" t="s">
        <v>31</v>
      </c>
      <c r="E1" s="2" t="s">
        <v>32</v>
      </c>
    </row>
    <row r="2" spans="1:5">
      <c r="A2" s="3" t="s">
        <v>219</v>
      </c>
    </row>
    <row r="3" spans="1:5">
      <c r="A3" s="4" t="s">
        <v>96</v>
      </c>
      <c r="C3" s="7" t="n">
        <v>3225000000</v>
      </c>
      <c r="D3" s="7" t="n">
        <v>3225000000</v>
      </c>
      <c r="E3" s="7" t="n">
        <v>3228000000</v>
      </c>
    </row>
    <row r="4" spans="1:5">
      <c r="A4" s="4" t="s">
        <v>787</v>
      </c>
      <c r="B4" s="7" t="n">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8</v>
      </c>
      <c r="B1" s="2" t="s">
        <v>1</v>
      </c>
    </row>
    <row r="2" spans="1:3">
      <c r="B2" s="2" t="s">
        <v>2</v>
      </c>
      <c r="C2" s="2" t="s">
        <v>31</v>
      </c>
    </row>
    <row r="3" spans="1:3">
      <c r="A3" s="3" t="s">
        <v>789</v>
      </c>
    </row>
    <row r="4" spans="1:3">
      <c r="A4" s="4" t="s">
        <v>790</v>
      </c>
      <c r="B4" s="7" t="n">
        <v>3225</v>
      </c>
      <c r="C4" s="7" t="n">
        <v>3228</v>
      </c>
    </row>
    <row r="5" spans="1:3">
      <c r="A5" s="4" t="s">
        <v>791</v>
      </c>
      <c r="B5" s="6" t="n">
        <v>0</v>
      </c>
      <c r="C5" s="6" t="n">
        <v>-3</v>
      </c>
    </row>
    <row r="6" spans="1:3">
      <c r="A6" s="4" t="s">
        <v>792</v>
      </c>
      <c r="B6" s="6" t="n">
        <v>3225</v>
      </c>
      <c r="C6" s="6" t="n">
        <v>3225</v>
      </c>
    </row>
    <row r="7" spans="1:3">
      <c r="A7" s="4" t="s">
        <v>793</v>
      </c>
    </row>
    <row r="8" spans="1:3">
      <c r="A8" s="3" t="s">
        <v>789</v>
      </c>
    </row>
    <row r="9" spans="1:3">
      <c r="A9" s="4" t="s">
        <v>790</v>
      </c>
      <c r="B9" s="6" t="n">
        <v>2126</v>
      </c>
    </row>
    <row r="10" spans="1:3">
      <c r="A10" s="4" t="s">
        <v>792</v>
      </c>
      <c r="B10" s="6" t="n">
        <v>2126</v>
      </c>
      <c r="C10" s="6" t="n">
        <v>2126</v>
      </c>
    </row>
    <row r="11" spans="1:3">
      <c r="A11" s="4" t="s">
        <v>794</v>
      </c>
    </row>
    <row r="12" spans="1:3">
      <c r="A12" s="3" t="s">
        <v>789</v>
      </c>
    </row>
    <row r="13" spans="1:3">
      <c r="A13" s="4" t="s">
        <v>790</v>
      </c>
      <c r="B13" s="6" t="n">
        <v>407</v>
      </c>
    </row>
    <row r="14" spans="1:3">
      <c r="A14" s="4" t="s">
        <v>792</v>
      </c>
      <c r="B14" s="6" t="n">
        <v>407</v>
      </c>
      <c r="C14" s="6" t="n">
        <v>407</v>
      </c>
    </row>
    <row r="15" spans="1:3">
      <c r="A15" s="4" t="s">
        <v>795</v>
      </c>
    </row>
    <row r="16" spans="1:3">
      <c r="A16" s="3" t="s">
        <v>789</v>
      </c>
    </row>
    <row r="17" spans="1:3">
      <c r="A17" s="4" t="s">
        <v>790</v>
      </c>
      <c r="B17" s="6" t="n">
        <v>251</v>
      </c>
    </row>
    <row r="18" spans="1:3">
      <c r="A18" s="4" t="s">
        <v>792</v>
      </c>
      <c r="B18" s="6" t="n">
        <v>251</v>
      </c>
      <c r="C18" s="6" t="n">
        <v>251</v>
      </c>
    </row>
    <row r="19" spans="1:3">
      <c r="A19" s="4" t="s">
        <v>796</v>
      </c>
    </row>
    <row r="20" spans="1:3">
      <c r="A20" s="3" t="s">
        <v>789</v>
      </c>
    </row>
    <row r="21" spans="1:3">
      <c r="A21" s="4" t="s">
        <v>790</v>
      </c>
      <c r="B21" s="6" t="n">
        <v>427</v>
      </c>
    </row>
    <row r="22" spans="1:3">
      <c r="A22" s="4" t="s">
        <v>792</v>
      </c>
      <c r="B22" s="6" t="n">
        <v>427</v>
      </c>
      <c r="C22" s="6" t="n">
        <v>427</v>
      </c>
    </row>
    <row r="23" spans="1:3">
      <c r="A23" s="4" t="s">
        <v>797</v>
      </c>
    </row>
    <row r="24" spans="1:3">
      <c r="A24" s="3" t="s">
        <v>789</v>
      </c>
    </row>
    <row r="25" spans="1:3">
      <c r="A25" s="4" t="s">
        <v>790</v>
      </c>
      <c r="B25" s="6" t="n">
        <v>14</v>
      </c>
    </row>
    <row r="26" spans="1:3">
      <c r="A26" s="4" t="s">
        <v>792</v>
      </c>
      <c r="B26" s="7" t="n">
        <v>14</v>
      </c>
      <c r="C26" s="7" t="n">
        <v>1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8</v>
      </c>
      <c r="B1" s="2" t="s">
        <v>1</v>
      </c>
    </row>
    <row r="2" spans="1:4">
      <c r="B2" s="2" t="s">
        <v>2</v>
      </c>
      <c r="C2" s="2" t="s">
        <v>31</v>
      </c>
      <c r="D2" s="2" t="s">
        <v>32</v>
      </c>
    </row>
    <row r="3" spans="1:4">
      <c r="A3" s="3" t="s">
        <v>799</v>
      </c>
    </row>
    <row r="4" spans="1:4">
      <c r="A4" s="4" t="s">
        <v>800</v>
      </c>
      <c r="B4" s="7" t="n">
        <v>40</v>
      </c>
      <c r="C4" s="7" t="n">
        <v>53</v>
      </c>
      <c r="D4" s="7" t="n">
        <v>65</v>
      </c>
    </row>
    <row r="5" spans="1:4">
      <c r="A5" s="4" t="s">
        <v>801</v>
      </c>
      <c r="B5" s="6" t="n">
        <v>776</v>
      </c>
      <c r="C5" s="6" t="n">
        <v>768</v>
      </c>
    </row>
    <row r="6" spans="1:4">
      <c r="A6" s="4" t="s">
        <v>802</v>
      </c>
      <c r="B6" s="6" t="n">
        <v>-570</v>
      </c>
      <c r="C6" s="6" t="n">
        <v>-528</v>
      </c>
    </row>
    <row r="7" spans="1:4">
      <c r="A7" s="4" t="s">
        <v>803</v>
      </c>
      <c r="B7" s="6" t="n">
        <v>206</v>
      </c>
      <c r="C7" s="6" t="n">
        <v>240</v>
      </c>
    </row>
    <row r="8" spans="1:4">
      <c r="A8" s="4" t="s">
        <v>804</v>
      </c>
    </row>
    <row r="9" spans="1:4">
      <c r="A9" s="3" t="s">
        <v>799</v>
      </c>
    </row>
    <row r="10" spans="1:4">
      <c r="A10" s="4" t="s">
        <v>801</v>
      </c>
      <c r="B10" s="6" t="n">
        <v>565</v>
      </c>
      <c r="C10" s="6" t="n">
        <v>565</v>
      </c>
    </row>
    <row r="11" spans="1:4">
      <c r="A11" s="4" t="s">
        <v>802</v>
      </c>
      <c r="B11" s="6" t="n">
        <v>-497</v>
      </c>
      <c r="C11" s="6" t="n">
        <v>-468</v>
      </c>
    </row>
    <row r="12" spans="1:4">
      <c r="A12" s="4" t="s">
        <v>803</v>
      </c>
      <c r="B12" s="6" t="n">
        <v>68</v>
      </c>
      <c r="C12" s="6" t="n">
        <v>97</v>
      </c>
    </row>
    <row r="13" spans="1:4">
      <c r="A13" s="4" t="s">
        <v>805</v>
      </c>
    </row>
    <row r="14" spans="1:4">
      <c r="A14" s="3" t="s">
        <v>799</v>
      </c>
    </row>
    <row r="15" spans="1:4">
      <c r="A15" s="4" t="s">
        <v>801</v>
      </c>
      <c r="B15" s="6" t="n">
        <v>114</v>
      </c>
      <c r="C15" s="6" t="n">
        <v>114</v>
      </c>
    </row>
    <row r="16" spans="1:4">
      <c r="A16" s="4" t="s">
        <v>802</v>
      </c>
      <c r="B16" s="6" t="n">
        <v>-24</v>
      </c>
      <c r="C16" s="6" t="n">
        <v>-21</v>
      </c>
    </row>
    <row r="17" spans="1:4">
      <c r="A17" s="4" t="s">
        <v>803</v>
      </c>
      <c r="B17" s="6" t="n">
        <v>90</v>
      </c>
      <c r="C17" s="6" t="n">
        <v>93</v>
      </c>
    </row>
    <row r="18" spans="1:4">
      <c r="A18" s="4" t="s">
        <v>806</v>
      </c>
    </row>
    <row r="19" spans="1:4">
      <c r="A19" s="3" t="s">
        <v>799</v>
      </c>
    </row>
    <row r="20" spans="1:4">
      <c r="A20" s="4" t="s">
        <v>801</v>
      </c>
      <c r="B20" s="6" t="n">
        <v>57</v>
      </c>
      <c r="C20" s="6" t="n">
        <v>60</v>
      </c>
    </row>
    <row r="21" spans="1:4">
      <c r="A21" s="4" t="s">
        <v>802</v>
      </c>
      <c r="B21" s="6" t="n">
        <v>-30</v>
      </c>
      <c r="C21" s="6" t="n">
        <v>-25</v>
      </c>
    </row>
    <row r="22" spans="1:4">
      <c r="A22" s="4" t="s">
        <v>803</v>
      </c>
      <c r="B22" s="6" t="n">
        <v>27</v>
      </c>
      <c r="C22" s="6" t="n">
        <v>35</v>
      </c>
    </row>
    <row r="23" spans="1:4">
      <c r="A23" s="4" t="s">
        <v>807</v>
      </c>
    </row>
    <row r="24" spans="1:4">
      <c r="A24" s="3" t="s">
        <v>799</v>
      </c>
    </row>
    <row r="25" spans="1:4">
      <c r="A25" s="4" t="s">
        <v>801</v>
      </c>
      <c r="B25" s="6" t="n">
        <v>40</v>
      </c>
      <c r="C25" s="6" t="n">
        <v>29</v>
      </c>
    </row>
    <row r="26" spans="1:4">
      <c r="A26" s="4" t="s">
        <v>802</v>
      </c>
      <c r="B26" s="6" t="n">
        <v>-19</v>
      </c>
      <c r="C26" s="6" t="n">
        <v>-14</v>
      </c>
    </row>
    <row r="27" spans="1:4">
      <c r="A27" s="4" t="s">
        <v>803</v>
      </c>
      <c r="B27" s="7" t="n">
        <v>21</v>
      </c>
      <c r="C27" s="7" t="n">
        <v>1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8</v>
      </c>
      <c r="B1" s="2" t="s">
        <v>2</v>
      </c>
      <c r="C1" s="2" t="s">
        <v>31</v>
      </c>
    </row>
    <row r="2" spans="1:3">
      <c r="A2" s="3" t="s">
        <v>809</v>
      </c>
    </row>
    <row r="3" spans="1:3">
      <c r="A3" s="6" t="n">
        <v>2015</v>
      </c>
      <c r="B3" s="7" t="n">
        <v>29</v>
      </c>
    </row>
    <row r="4" spans="1:3">
      <c r="A4" s="6" t="n">
        <v>2016</v>
      </c>
      <c r="B4" s="6" t="n">
        <v>24</v>
      </c>
    </row>
    <row r="5" spans="1:3">
      <c r="A5" s="6" t="n">
        <v>2017</v>
      </c>
      <c r="B5" s="6" t="n">
        <v>15</v>
      </c>
    </row>
    <row r="6" spans="1:3">
      <c r="A6" s="6" t="n">
        <v>2018</v>
      </c>
      <c r="B6" s="6" t="n">
        <v>14</v>
      </c>
    </row>
    <row r="7" spans="1:3">
      <c r="A7" s="6" t="n">
        <v>2019</v>
      </c>
      <c r="B7" s="6" t="n">
        <v>13</v>
      </c>
    </row>
    <row r="8" spans="1:3">
      <c r="A8" s="4" t="s">
        <v>774</v>
      </c>
      <c r="B8" s="6" t="n">
        <v>111</v>
      </c>
    </row>
    <row r="9" spans="1:3">
      <c r="A9" s="4" t="s">
        <v>810</v>
      </c>
      <c r="B9" s="6" t="n">
        <v>206</v>
      </c>
      <c r="C9" s="7" t="n">
        <v>240</v>
      </c>
    </row>
    <row r="10" spans="1:3">
      <c r="A10" s="4" t="s">
        <v>804</v>
      </c>
    </row>
    <row r="11" spans="1:3">
      <c r="A11" s="3" t="s">
        <v>809</v>
      </c>
    </row>
    <row r="12" spans="1:3">
      <c r="A12" s="6" t="n">
        <v>2015</v>
      </c>
      <c r="B12" s="6" t="n">
        <v>18</v>
      </c>
    </row>
    <row r="13" spans="1:3">
      <c r="A13" s="6" t="n">
        <v>2016</v>
      </c>
      <c r="B13" s="6" t="n">
        <v>14</v>
      </c>
    </row>
    <row r="14" spans="1:3">
      <c r="A14" s="6" t="n">
        <v>2017</v>
      </c>
      <c r="B14" s="6" t="n">
        <v>7</v>
      </c>
    </row>
    <row r="15" spans="1:3">
      <c r="A15" s="6" t="n">
        <v>2018</v>
      </c>
      <c r="B15" s="6" t="n">
        <v>6</v>
      </c>
    </row>
    <row r="16" spans="1:3">
      <c r="A16" s="6" t="n">
        <v>2019</v>
      </c>
      <c r="B16" s="6" t="n">
        <v>5</v>
      </c>
    </row>
    <row r="17" spans="1:3">
      <c r="A17" s="4" t="s">
        <v>774</v>
      </c>
      <c r="B17" s="6" t="n">
        <v>18</v>
      </c>
    </row>
    <row r="18" spans="1:3">
      <c r="A18" s="4" t="s">
        <v>810</v>
      </c>
      <c r="B18" s="6" t="n">
        <v>68</v>
      </c>
      <c r="C18" s="6" t="n">
        <v>97</v>
      </c>
    </row>
    <row r="19" spans="1:3">
      <c r="A19" s="4" t="s">
        <v>805</v>
      </c>
    </row>
    <row r="20" spans="1:3">
      <c r="A20" s="3" t="s">
        <v>809</v>
      </c>
    </row>
    <row r="21" spans="1:3">
      <c r="A21" s="6" t="n">
        <v>2015</v>
      </c>
      <c r="B21" s="6" t="n">
        <v>3</v>
      </c>
    </row>
    <row r="22" spans="1:3">
      <c r="A22" s="6" t="n">
        <v>2016</v>
      </c>
      <c r="B22" s="6" t="n">
        <v>3</v>
      </c>
    </row>
    <row r="23" spans="1:3">
      <c r="A23" s="6" t="n">
        <v>2017</v>
      </c>
      <c r="B23" s="6" t="n">
        <v>3</v>
      </c>
    </row>
    <row r="24" spans="1:3">
      <c r="A24" s="6" t="n">
        <v>2018</v>
      </c>
      <c r="B24" s="6" t="n">
        <v>3</v>
      </c>
    </row>
    <row r="25" spans="1:3">
      <c r="A25" s="6" t="n">
        <v>2019</v>
      </c>
      <c r="B25" s="6" t="n">
        <v>3</v>
      </c>
    </row>
    <row r="26" spans="1:3">
      <c r="A26" s="4" t="s">
        <v>774</v>
      </c>
      <c r="B26" s="6" t="n">
        <v>75</v>
      </c>
    </row>
    <row r="27" spans="1:3">
      <c r="A27" s="4" t="s">
        <v>810</v>
      </c>
      <c r="B27" s="6" t="n">
        <v>90</v>
      </c>
      <c r="C27" s="6" t="n">
        <v>93</v>
      </c>
    </row>
    <row r="28" spans="1:3">
      <c r="A28" s="4" t="s">
        <v>806</v>
      </c>
    </row>
    <row r="29" spans="1:3">
      <c r="A29" s="3" t="s">
        <v>809</v>
      </c>
    </row>
    <row r="30" spans="1:3">
      <c r="A30" s="6" t="n">
        <v>2015</v>
      </c>
      <c r="B30" s="6" t="n">
        <v>4</v>
      </c>
    </row>
    <row r="31" spans="1:3">
      <c r="A31" s="6" t="n">
        <v>2016</v>
      </c>
      <c r="B31" s="6" t="n">
        <v>4</v>
      </c>
    </row>
    <row r="32" spans="1:3">
      <c r="A32" s="6" t="n">
        <v>2017</v>
      </c>
      <c r="B32" s="6" t="n">
        <v>3</v>
      </c>
    </row>
    <row r="33" spans="1:3">
      <c r="A33" s="6" t="n">
        <v>2018</v>
      </c>
      <c r="B33" s="6" t="n">
        <v>3</v>
      </c>
    </row>
    <row r="34" spans="1:3">
      <c r="A34" s="6" t="n">
        <v>2019</v>
      </c>
      <c r="B34" s="6" t="n">
        <v>3</v>
      </c>
    </row>
    <row r="35" spans="1:3">
      <c r="A35" s="4" t="s">
        <v>774</v>
      </c>
      <c r="B35" s="6" t="n">
        <v>10</v>
      </c>
    </row>
    <row r="36" spans="1:3">
      <c r="A36" s="4" t="s">
        <v>810</v>
      </c>
      <c r="B36" s="6" t="n">
        <v>27</v>
      </c>
      <c r="C36" s="6" t="n">
        <v>35</v>
      </c>
    </row>
    <row r="37" spans="1:3">
      <c r="A37" s="4" t="s">
        <v>36</v>
      </c>
    </row>
    <row r="38" spans="1:3">
      <c r="A38" s="3" t="s">
        <v>809</v>
      </c>
    </row>
    <row r="39" spans="1:3">
      <c r="A39" s="6" t="n">
        <v>2015</v>
      </c>
      <c r="B39" s="6" t="n">
        <v>4</v>
      </c>
    </row>
    <row r="40" spans="1:3">
      <c r="A40" s="6" t="n">
        <v>2016</v>
      </c>
      <c r="B40" s="6" t="n">
        <v>3</v>
      </c>
    </row>
    <row r="41" spans="1:3">
      <c r="A41" s="6" t="n">
        <v>2017</v>
      </c>
      <c r="B41" s="6" t="n">
        <v>2</v>
      </c>
    </row>
    <row r="42" spans="1:3">
      <c r="A42" s="6" t="n">
        <v>2018</v>
      </c>
      <c r="B42" s="6" t="n">
        <v>2</v>
      </c>
    </row>
    <row r="43" spans="1:3">
      <c r="A43" s="6" t="n">
        <v>2019</v>
      </c>
      <c r="B43" s="6" t="n">
        <v>2</v>
      </c>
    </row>
    <row r="44" spans="1:3">
      <c r="A44" s="4" t="s">
        <v>774</v>
      </c>
      <c r="B44" s="6" t="n">
        <v>8</v>
      </c>
    </row>
    <row r="45" spans="1:3">
      <c r="A45" s="4" t="s">
        <v>810</v>
      </c>
      <c r="B45" s="7" t="n">
        <v>21</v>
      </c>
      <c r="C45" s="7" t="n">
        <v>1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r="A1" s="1" t="s">
        <v>811</v>
      </c>
      <c r="B1" s="2" t="s">
        <v>812</v>
      </c>
      <c r="C1" s="2" t="s">
        <v>813</v>
      </c>
    </row>
    <row r="2" spans="1:3">
      <c r="A2" s="3" t="s">
        <v>814</v>
      </c>
    </row>
    <row r="3" spans="1:3">
      <c r="A3" s="4" t="s">
        <v>815</v>
      </c>
      <c r="B3" s="7" t="n">
        <v>2749</v>
      </c>
      <c r="C3" s="7" t="n">
        <v>3930</v>
      </c>
    </row>
    <row r="4" spans="1:3">
      <c r="A4" s="4" t="s">
        <v>816</v>
      </c>
      <c r="B4" s="6" t="n">
        <v>76878</v>
      </c>
      <c r="C4" s="6" t="n">
        <v>76267</v>
      </c>
    </row>
    <row r="5" spans="1:3">
      <c r="A5" s="4" t="s">
        <v>97</v>
      </c>
      <c r="B5" s="6" t="n">
        <v>5377</v>
      </c>
      <c r="C5" s="6" t="n">
        <v>4630</v>
      </c>
    </row>
    <row r="6" spans="1:3">
      <c r="A6" s="3" t="s">
        <v>817</v>
      </c>
    </row>
    <row r="7" spans="1:3">
      <c r="A7" s="4" t="s">
        <v>104</v>
      </c>
      <c r="B7" s="6" t="n">
        <v>2023</v>
      </c>
      <c r="C7" s="6" t="n">
        <v>1897</v>
      </c>
    </row>
    <row r="8" spans="1:3">
      <c r="A8" s="4" t="s">
        <v>378</v>
      </c>
    </row>
    <row r="9" spans="1:3">
      <c r="A9" s="3" t="s">
        <v>814</v>
      </c>
    </row>
    <row r="10" spans="1:3">
      <c r="A10" s="4" t="s">
        <v>815</v>
      </c>
      <c r="B10" s="6" t="n">
        <v>30</v>
      </c>
      <c r="C10" s="6" t="n">
        <v>19</v>
      </c>
    </row>
    <row r="11" spans="1:3">
      <c r="A11" s="4" t="s">
        <v>816</v>
      </c>
      <c r="B11" s="6" t="n">
        <v>588</v>
      </c>
      <c r="C11" s="6" t="n">
        <v>653</v>
      </c>
    </row>
    <row r="12" spans="1:3">
      <c r="A12" s="4" t="s">
        <v>97</v>
      </c>
      <c r="B12" s="6" t="n">
        <v>334</v>
      </c>
      <c r="C12" s="6" t="n">
        <v>377</v>
      </c>
    </row>
    <row r="13" spans="1:3">
      <c r="A13" s="4" t="s">
        <v>98</v>
      </c>
      <c r="B13" s="6" t="n">
        <v>952</v>
      </c>
      <c r="C13" s="6" t="n">
        <v>1049</v>
      </c>
    </row>
    <row r="14" spans="1:3">
      <c r="A14" s="3" t="s">
        <v>817</v>
      </c>
    </row>
    <row r="15" spans="1:3">
      <c r="A15" s="4" t="s">
        <v>104</v>
      </c>
      <c r="B15" s="6" t="n">
        <v>59</v>
      </c>
      <c r="C15" s="6" t="n">
        <v>80</v>
      </c>
    </row>
    <row r="16" spans="1:3">
      <c r="A16" s="4" t="s">
        <v>818</v>
      </c>
      <c r="B16" s="6" t="n">
        <v>59</v>
      </c>
      <c r="C16" s="6" t="n">
        <v>80</v>
      </c>
    </row>
    <row r="17" spans="1:3">
      <c r="A17" s="4" t="s">
        <v>819</v>
      </c>
    </row>
    <row r="18" spans="1:3">
      <c r="A18" s="3" t="s">
        <v>814</v>
      </c>
    </row>
    <row r="19" spans="1:3">
      <c r="A19" s="4" t="s">
        <v>815</v>
      </c>
      <c r="B19" s="6" t="n">
        <v>9</v>
      </c>
      <c r="C19" s="6" t="n">
        <v>9</v>
      </c>
    </row>
    <row r="20" spans="1:3">
      <c r="A20" s="4" t="s">
        <v>816</v>
      </c>
      <c r="B20" s="6" t="n">
        <v>0</v>
      </c>
      <c r="C20" s="6" t="n">
        <v>0</v>
      </c>
    </row>
    <row r="21" spans="1:3">
      <c r="A21" s="4" t="s">
        <v>97</v>
      </c>
      <c r="B21" s="6" t="n">
        <v>178</v>
      </c>
      <c r="C21" s="6" t="n">
        <v>230</v>
      </c>
    </row>
    <row r="22" spans="1:3">
      <c r="A22" s="4" t="s">
        <v>98</v>
      </c>
      <c r="B22" s="6" t="n">
        <v>187</v>
      </c>
      <c r="C22" s="6" t="n">
        <v>239</v>
      </c>
    </row>
    <row r="23" spans="1:3">
      <c r="A23" s="3" t="s">
        <v>817</v>
      </c>
    </row>
    <row r="24" spans="1:3">
      <c r="A24" s="4" t="s">
        <v>104</v>
      </c>
      <c r="B24" s="6" t="n">
        <v>0</v>
      </c>
      <c r="C24" s="6" t="n">
        <v>0</v>
      </c>
    </row>
    <row r="25" spans="1:3">
      <c r="A25" s="4" t="s">
        <v>818</v>
      </c>
      <c r="B25" s="7" t="n">
        <v>0</v>
      </c>
      <c r="C25" s="6" t="n">
        <v>0</v>
      </c>
    </row>
    <row r="26" spans="1:3">
      <c r="A26" s="4" t="s">
        <v>820</v>
      </c>
      <c r="B26" s="6" t="n">
        <v>2</v>
      </c>
    </row>
    <row r="27" spans="1:3">
      <c r="A27" s="4" t="s">
        <v>821</v>
      </c>
    </row>
    <row r="28" spans="1:3">
      <c r="A28" s="3" t="s">
        <v>814</v>
      </c>
    </row>
    <row r="29" spans="1:3">
      <c r="A29" s="4" t="s">
        <v>815</v>
      </c>
      <c r="B29" s="7" t="n">
        <v>21</v>
      </c>
      <c r="C29" s="6" t="n">
        <v>10</v>
      </c>
    </row>
    <row r="30" spans="1:3">
      <c r="A30" s="4" t="s">
        <v>816</v>
      </c>
      <c r="B30" s="6" t="n">
        <v>588</v>
      </c>
      <c r="C30" s="6" t="n">
        <v>653</v>
      </c>
    </row>
    <row r="31" spans="1:3">
      <c r="A31" s="4" t="s">
        <v>97</v>
      </c>
      <c r="B31" s="6" t="n">
        <v>156</v>
      </c>
      <c r="C31" s="6" t="n">
        <v>147</v>
      </c>
    </row>
    <row r="32" spans="1:3">
      <c r="A32" s="4" t="s">
        <v>98</v>
      </c>
      <c r="B32" s="6" t="n">
        <v>765</v>
      </c>
      <c r="C32" s="6" t="n">
        <v>810</v>
      </c>
    </row>
    <row r="33" spans="1:3">
      <c r="A33" s="3" t="s">
        <v>817</v>
      </c>
    </row>
    <row r="34" spans="1:3">
      <c r="A34" s="4" t="s">
        <v>104</v>
      </c>
      <c r="B34" s="6" t="n">
        <v>59</v>
      </c>
      <c r="C34" s="6" t="n">
        <v>80</v>
      </c>
    </row>
    <row r="35" spans="1:3">
      <c r="A35" s="4" t="s">
        <v>818</v>
      </c>
      <c r="B35" s="7" t="n">
        <v>59</v>
      </c>
      <c r="C35" s="7" t="n">
        <v>8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2</v>
      </c>
      <c r="B1" s="2" t="s">
        <v>1</v>
      </c>
    </row>
    <row r="2" spans="1:4">
      <c r="B2" s="2" t="s">
        <v>2</v>
      </c>
      <c r="C2" s="2" t="s">
        <v>31</v>
      </c>
      <c r="D2" s="2" t="s">
        <v>32</v>
      </c>
    </row>
    <row r="3" spans="1:4">
      <c r="A3" s="3" t="s">
        <v>221</v>
      </c>
    </row>
    <row r="4" spans="1:4">
      <c r="A4" s="4" t="s">
        <v>198</v>
      </c>
      <c r="B4" s="7" t="n">
        <v>0</v>
      </c>
      <c r="C4" s="7" t="n">
        <v>0</v>
      </c>
      <c r="D4" s="7" t="n">
        <v>573</v>
      </c>
    </row>
    <row r="5" spans="1:4">
      <c r="A5" s="3" t="s">
        <v>823</v>
      </c>
    </row>
    <row r="6" spans="1:4">
      <c r="A6" s="4" t="s">
        <v>90</v>
      </c>
      <c r="B6" s="6" t="n">
        <v>14344</v>
      </c>
      <c r="C6" s="6" t="n">
        <v>13724</v>
      </c>
    </row>
    <row r="7" spans="1:4">
      <c r="A7" s="4" t="s">
        <v>824</v>
      </c>
      <c r="B7" s="6" t="n">
        <v>77599</v>
      </c>
      <c r="C7" s="6" t="n">
        <v>76804</v>
      </c>
    </row>
    <row r="8" spans="1:4">
      <c r="A8" s="4" t="s">
        <v>780</v>
      </c>
      <c r="B8" s="6" t="n">
        <v>5377</v>
      </c>
      <c r="C8" s="6" t="n">
        <v>4630</v>
      </c>
    </row>
    <row r="9" spans="1:4">
      <c r="A9" s="3" t="s">
        <v>825</v>
      </c>
    </row>
    <row r="10" spans="1:4">
      <c r="A10" s="4" t="s">
        <v>826</v>
      </c>
      <c r="B10" s="6" t="n">
        <v>2023</v>
      </c>
      <c r="C10" s="6" t="n">
        <v>1897</v>
      </c>
    </row>
    <row r="11" spans="1:4">
      <c r="A11" s="4" t="s">
        <v>86</v>
      </c>
      <c r="B11" s="6" t="n">
        <v>2749</v>
      </c>
      <c r="C11" s="6" t="n">
        <v>3930</v>
      </c>
    </row>
    <row r="12" spans="1:4">
      <c r="A12" s="4" t="s">
        <v>381</v>
      </c>
    </row>
    <row r="13" spans="1:4">
      <c r="A13" s="3" t="s">
        <v>823</v>
      </c>
    </row>
    <row r="14" spans="1:4">
      <c r="A14" s="4" t="s">
        <v>90</v>
      </c>
      <c r="B14" s="6" t="n">
        <v>25</v>
      </c>
      <c r="C14" s="6" t="n">
        <v>25</v>
      </c>
    </row>
    <row r="15" spans="1:4">
      <c r="A15" s="4" t="s">
        <v>824</v>
      </c>
      <c r="B15" s="6" t="n">
        <v>289</v>
      </c>
      <c r="C15" s="6" t="n">
        <v>213</v>
      </c>
    </row>
    <row r="16" spans="1:4">
      <c r="A16" s="4" t="s">
        <v>780</v>
      </c>
      <c r="B16" s="6" t="n">
        <v>2376</v>
      </c>
      <c r="C16" s="6" t="n">
        <v>2007</v>
      </c>
    </row>
    <row r="17" spans="1:4">
      <c r="A17" s="4" t="s">
        <v>827</v>
      </c>
      <c r="B17" s="6" t="n">
        <v>2695</v>
      </c>
      <c r="C17" s="6" t="n">
        <v>2245</v>
      </c>
    </row>
    <row r="18" spans="1:4">
      <c r="A18" s="3" t="s">
        <v>825</v>
      </c>
    </row>
    <row r="19" spans="1:4">
      <c r="A19" s="4" t="s">
        <v>826</v>
      </c>
      <c r="B19" s="6" t="n">
        <v>485</v>
      </c>
      <c r="C19" s="6" t="n">
        <v>488</v>
      </c>
    </row>
    <row r="20" spans="1:4">
      <c r="A20" s="4" t="s">
        <v>818</v>
      </c>
      <c r="B20" s="6" t="n">
        <v>485</v>
      </c>
      <c r="C20" s="6" t="n">
        <v>488</v>
      </c>
    </row>
    <row r="21" spans="1:4">
      <c r="A21" s="4" t="s">
        <v>828</v>
      </c>
      <c r="B21" s="6" t="n">
        <v>2716</v>
      </c>
      <c r="C21" s="6" t="n">
        <v>2263</v>
      </c>
    </row>
    <row r="22" spans="1:4">
      <c r="A22" s="4" t="s">
        <v>86</v>
      </c>
      <c r="B22" s="6" t="n">
        <v>5</v>
      </c>
    </row>
    <row r="23" spans="1:4">
      <c r="A23" s="4" t="s">
        <v>829</v>
      </c>
    </row>
    <row r="24" spans="1:4">
      <c r="A24" s="3" t="s">
        <v>221</v>
      </c>
    </row>
    <row r="25" spans="1:4">
      <c r="A25" s="4" t="s">
        <v>198</v>
      </c>
      <c r="B25" s="6" t="n">
        <v>177</v>
      </c>
      <c r="C25" s="6" t="n">
        <v>226</v>
      </c>
      <c r="D25" s="7" t="n">
        <v>130</v>
      </c>
    </row>
    <row r="26" spans="1:4">
      <c r="A26" s="3" t="s">
        <v>823</v>
      </c>
    </row>
    <row r="27" spans="1:4">
      <c r="A27" s="4" t="s">
        <v>90</v>
      </c>
      <c r="B27" s="6" t="n">
        <v>25</v>
      </c>
      <c r="C27" s="6" t="n">
        <v>25</v>
      </c>
    </row>
    <row r="28" spans="1:4">
      <c r="A28" s="4" t="s">
        <v>824</v>
      </c>
      <c r="B28" s="6" t="n">
        <v>220</v>
      </c>
      <c r="C28" s="6" t="n">
        <v>163</v>
      </c>
    </row>
    <row r="29" spans="1:4">
      <c r="A29" s="4" t="s">
        <v>780</v>
      </c>
      <c r="B29" s="6" t="n">
        <v>1166</v>
      </c>
      <c r="C29" s="6" t="n">
        <v>1101</v>
      </c>
    </row>
    <row r="30" spans="1:4">
      <c r="A30" s="4" t="s">
        <v>827</v>
      </c>
      <c r="B30" s="6" t="n">
        <v>1411</v>
      </c>
      <c r="C30" s="6" t="n">
        <v>1289</v>
      </c>
    </row>
    <row r="31" spans="1:4">
      <c r="A31" s="3" t="s">
        <v>825</v>
      </c>
    </row>
    <row r="32" spans="1:4">
      <c r="A32" s="4" t="s">
        <v>826</v>
      </c>
      <c r="B32" s="6" t="n">
        <v>424</v>
      </c>
      <c r="C32" s="6" t="n">
        <v>433</v>
      </c>
    </row>
    <row r="33" spans="1:4">
      <c r="A33" s="4" t="s">
        <v>818</v>
      </c>
      <c r="B33" s="6" t="n">
        <v>424</v>
      </c>
      <c r="C33" s="6" t="n">
        <v>433</v>
      </c>
    </row>
    <row r="34" spans="1:4">
      <c r="A34" s="4" t="s">
        <v>828</v>
      </c>
      <c r="B34" s="6" t="n">
        <v>1411</v>
      </c>
      <c r="C34" s="6" t="n">
        <v>1289</v>
      </c>
    </row>
    <row r="35" spans="1:4">
      <c r="A35" s="4" t="s">
        <v>830</v>
      </c>
    </row>
    <row r="36" spans="1:4">
      <c r="A36" s="3" t="s">
        <v>823</v>
      </c>
    </row>
    <row r="37" spans="1:4">
      <c r="A37" s="4" t="s">
        <v>90</v>
      </c>
      <c r="B37" s="6" t="n">
        <v>0</v>
      </c>
      <c r="C37" s="6" t="n">
        <v>0</v>
      </c>
    </row>
    <row r="38" spans="1:4">
      <c r="A38" s="4" t="s">
        <v>824</v>
      </c>
      <c r="B38" s="6" t="n">
        <v>20</v>
      </c>
      <c r="C38" s="6" t="n">
        <v>21</v>
      </c>
    </row>
    <row r="39" spans="1:4">
      <c r="A39" s="4" t="s">
        <v>780</v>
      </c>
      <c r="B39" s="6" t="n">
        <v>1200</v>
      </c>
      <c r="C39" s="6" t="n">
        <v>886</v>
      </c>
    </row>
    <row r="40" spans="1:4">
      <c r="A40" s="4" t="s">
        <v>827</v>
      </c>
      <c r="B40" s="6" t="n">
        <v>1225</v>
      </c>
      <c r="C40" s="6" t="n">
        <v>907</v>
      </c>
    </row>
    <row r="41" spans="1:4">
      <c r="A41" s="3" t="s">
        <v>825</v>
      </c>
    </row>
    <row r="42" spans="1:4">
      <c r="A42" s="4" t="s">
        <v>826</v>
      </c>
      <c r="B42" s="6" t="n">
        <v>61</v>
      </c>
      <c r="C42" s="6" t="n">
        <v>55</v>
      </c>
    </row>
    <row r="43" spans="1:4">
      <c r="A43" s="4" t="s">
        <v>818</v>
      </c>
      <c r="B43" s="6" t="n">
        <v>61</v>
      </c>
      <c r="C43" s="6" t="n">
        <v>55</v>
      </c>
    </row>
    <row r="44" spans="1:4">
      <c r="A44" s="4" t="s">
        <v>828</v>
      </c>
      <c r="B44" s="6" t="n">
        <v>1245</v>
      </c>
      <c r="C44" s="6" t="n">
        <v>923</v>
      </c>
    </row>
    <row r="45" spans="1:4">
      <c r="A45" s="4" t="s">
        <v>86</v>
      </c>
      <c r="B45" s="6" t="n">
        <v>5</v>
      </c>
    </row>
    <row r="46" spans="1:4">
      <c r="A46" s="4" t="s">
        <v>831</v>
      </c>
    </row>
    <row r="47" spans="1:4">
      <c r="A47" s="3" t="s">
        <v>823</v>
      </c>
    </row>
    <row r="48" spans="1:4">
      <c r="A48" s="4" t="s">
        <v>90</v>
      </c>
      <c r="B48" s="6" t="n">
        <v>0</v>
      </c>
      <c r="C48" s="6" t="n">
        <v>0</v>
      </c>
    </row>
    <row r="49" spans="1:4">
      <c r="A49" s="4" t="s">
        <v>824</v>
      </c>
      <c r="B49" s="6" t="n">
        <v>49</v>
      </c>
      <c r="C49" s="6" t="n">
        <v>29</v>
      </c>
    </row>
    <row r="50" spans="1:4">
      <c r="A50" s="4" t="s">
        <v>780</v>
      </c>
      <c r="B50" s="6" t="n">
        <v>10</v>
      </c>
      <c r="C50" s="6" t="n">
        <v>20</v>
      </c>
    </row>
    <row r="51" spans="1:4">
      <c r="A51" s="4" t="s">
        <v>827</v>
      </c>
      <c r="B51" s="6" t="n">
        <v>59</v>
      </c>
      <c r="C51" s="6" t="n">
        <v>49</v>
      </c>
    </row>
    <row r="52" spans="1:4">
      <c r="A52" s="3" t="s">
        <v>825</v>
      </c>
    </row>
    <row r="53" spans="1:4">
      <c r="A53" s="4" t="s">
        <v>826</v>
      </c>
      <c r="B53" s="6" t="n">
        <v>0</v>
      </c>
      <c r="C53" s="6" t="n">
        <v>0</v>
      </c>
    </row>
    <row r="54" spans="1:4">
      <c r="A54" s="4" t="s">
        <v>818</v>
      </c>
      <c r="B54" s="6" t="n">
        <v>0</v>
      </c>
      <c r="C54" s="6" t="n">
        <v>0</v>
      </c>
    </row>
    <row r="55" spans="1:4">
      <c r="A55" s="4" t="s">
        <v>828</v>
      </c>
      <c r="B55" s="7" t="n">
        <v>60</v>
      </c>
      <c r="C55" s="7" t="n">
        <v>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2</v>
      </c>
      <c r="B1" s="2" t="s">
        <v>1</v>
      </c>
    </row>
    <row r="2" spans="1:3">
      <c r="B2" s="2" t="s">
        <v>2</v>
      </c>
      <c r="C2" s="2" t="s">
        <v>31</v>
      </c>
    </row>
    <row r="3" spans="1:3">
      <c r="A3" s="4" t="s">
        <v>833</v>
      </c>
    </row>
    <row r="4" spans="1:3">
      <c r="A4" s="3" t="s">
        <v>834</v>
      </c>
    </row>
    <row r="5" spans="1:3">
      <c r="A5" s="4" t="s">
        <v>835</v>
      </c>
      <c r="B5" s="7" t="n">
        <v>15</v>
      </c>
      <c r="C5" s="7" t="n">
        <v>11</v>
      </c>
    </row>
    <row r="6" spans="1:3">
      <c r="A6" s="4" t="s">
        <v>836</v>
      </c>
    </row>
    <row r="7" spans="1:3">
      <c r="A7" s="3" t="s">
        <v>834</v>
      </c>
    </row>
    <row r="8" spans="1:3">
      <c r="A8" s="4" t="s">
        <v>837</v>
      </c>
      <c r="B8" s="6" t="n">
        <v>118</v>
      </c>
      <c r="C8" s="6" t="n">
        <v>116</v>
      </c>
    </row>
    <row r="9" spans="1:3">
      <c r="A9" s="4" t="s">
        <v>838</v>
      </c>
      <c r="B9" s="7" t="n">
        <v>175</v>
      </c>
      <c r="C9" s="7" t="n">
        <v>16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839</v>
      </c>
      <c r="B1" s="2" t="s">
        <v>2</v>
      </c>
      <c r="C1" s="2" t="s">
        <v>31</v>
      </c>
    </row>
    <row r="2" spans="1:3">
      <c r="A2" s="3" t="s">
        <v>223</v>
      </c>
    </row>
    <row r="3" spans="1:3">
      <c r="A3" s="4" t="s">
        <v>840</v>
      </c>
      <c r="B3" s="7" t="n">
        <v>3100</v>
      </c>
      <c r="C3" s="7" t="n">
        <v>4000</v>
      </c>
    </row>
    <row r="4" spans="1:3">
      <c r="A4" s="4" t="s">
        <v>841</v>
      </c>
      <c r="B4" s="7" t="n">
        <v>778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5</v>
      </c>
      <c r="B1" s="2" t="s">
        <v>1</v>
      </c>
    </row>
    <row r="2" spans="1:2">
      <c r="B2" s="2" t="s">
        <v>2</v>
      </c>
    </row>
    <row r="3" spans="1:2">
      <c r="A3" s="3" t="s">
        <v>210</v>
      </c>
    </row>
    <row r="4" spans="1:2">
      <c r="A4" s="4" t="s">
        <v>35</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r="1" spans="1:2">
      <c r="A1" s="1" t="s">
        <v>842</v>
      </c>
      <c r="B1" s="2" t="s">
        <v>535</v>
      </c>
    </row>
    <row r="2" spans="1:2">
      <c r="A2" s="3" t="s">
        <v>223</v>
      </c>
    </row>
    <row r="3" spans="1:2">
      <c r="A3" s="4" t="s">
        <v>843</v>
      </c>
      <c r="B3" s="7" t="n">
        <v>5323</v>
      </c>
    </row>
    <row r="4" spans="1:2">
      <c r="A4" s="4" t="s">
        <v>844</v>
      </c>
      <c r="B4" s="6" t="n">
        <v>1229</v>
      </c>
    </row>
    <row r="5" spans="1:2">
      <c r="A5" s="4" t="s">
        <v>845</v>
      </c>
      <c r="B5" s="6" t="n">
        <v>929</v>
      </c>
    </row>
    <row r="6" spans="1:2">
      <c r="A6" s="4" t="s">
        <v>846</v>
      </c>
      <c r="B6" s="6" t="n">
        <v>185</v>
      </c>
    </row>
    <row r="7" spans="1:2">
      <c r="A7" s="4" t="s">
        <v>847</v>
      </c>
      <c r="B7" s="6" t="n">
        <v>110</v>
      </c>
    </row>
    <row r="8" spans="1:2">
      <c r="A8" s="4" t="s">
        <v>848</v>
      </c>
      <c r="B8" s="6" t="n">
        <v>4</v>
      </c>
    </row>
    <row r="9" spans="1:2">
      <c r="A9" s="4" t="s">
        <v>129</v>
      </c>
      <c r="B9" s="7" t="n">
        <v>778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9</v>
      </c>
      <c r="B1" s="2" t="s">
        <v>2</v>
      </c>
      <c r="C1" s="2" t="s">
        <v>31</v>
      </c>
    </row>
    <row r="2" spans="1:3">
      <c r="A2" s="3" t="s">
        <v>850</v>
      </c>
    </row>
    <row r="3" spans="1:3">
      <c r="A3" s="4" t="s">
        <v>851</v>
      </c>
      <c r="B3" s="7" t="n">
        <v>44</v>
      </c>
      <c r="C3" s="7" t="n">
        <v>111</v>
      </c>
    </row>
    <row r="4" spans="1:3">
      <c r="A4" s="4" t="s">
        <v>852</v>
      </c>
      <c r="B4" s="6" t="n">
        <v>994</v>
      </c>
      <c r="C4" s="6" t="n">
        <v>2593</v>
      </c>
    </row>
    <row r="5" spans="1:3">
      <c r="A5" s="4" t="s">
        <v>853</v>
      </c>
      <c r="B5" s="7" t="n">
        <v>1038</v>
      </c>
      <c r="C5" s="7" t="n">
        <v>270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4</v>
      </c>
      <c r="B1" s="2" t="s">
        <v>2</v>
      </c>
      <c r="C1" s="2" t="s">
        <v>31</v>
      </c>
    </row>
    <row r="2" spans="1:3">
      <c r="A2" s="4" t="s">
        <v>855</v>
      </c>
    </row>
    <row r="3" spans="1:3">
      <c r="A3" s="3" t="s">
        <v>850</v>
      </c>
    </row>
    <row r="4" spans="1:3">
      <c r="A4" s="4" t="s">
        <v>856</v>
      </c>
      <c r="B4" s="4" t="s">
        <v>857</v>
      </c>
      <c r="C4" s="4" t="s">
        <v>858</v>
      </c>
    </row>
    <row r="5" spans="1:3">
      <c r="A5" s="4" t="s">
        <v>859</v>
      </c>
    </row>
    <row r="6" spans="1:3">
      <c r="A6" s="3" t="s">
        <v>850</v>
      </c>
    </row>
    <row r="7" spans="1:3">
      <c r="A7" s="4" t="s">
        <v>856</v>
      </c>
      <c r="B7" s="4" t="s">
        <v>860</v>
      </c>
      <c r="C7" s="4" t="s">
        <v>86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62</v>
      </c>
      <c r="B1" s="2" t="s">
        <v>863</v>
      </c>
      <c r="C1" s="2" t="s">
        <v>1</v>
      </c>
    </row>
    <row r="2" spans="1:3">
      <c r="B2" s="2" t="s">
        <v>864</v>
      </c>
      <c r="C2" s="2" t="s">
        <v>2</v>
      </c>
    </row>
    <row r="3" spans="1:3">
      <c r="A3" s="4" t="s">
        <v>855</v>
      </c>
    </row>
    <row r="4" spans="1:3">
      <c r="A4" s="3" t="s">
        <v>865</v>
      </c>
    </row>
    <row r="5" spans="1:3">
      <c r="A5" s="4" t="s">
        <v>866</v>
      </c>
      <c r="C5" s="4" t="s">
        <v>867</v>
      </c>
    </row>
    <row r="6" spans="1:3">
      <c r="A6" s="4" t="s">
        <v>859</v>
      </c>
    </row>
    <row r="7" spans="1:3">
      <c r="A7" s="3" t="s">
        <v>865</v>
      </c>
    </row>
    <row r="8" spans="1:3">
      <c r="A8" s="4" t="s">
        <v>866</v>
      </c>
      <c r="C8" s="4" t="s">
        <v>868</v>
      </c>
    </row>
    <row r="9" spans="1:3">
      <c r="A9" s="4" t="s">
        <v>869</v>
      </c>
    </row>
    <row r="10" spans="1:3">
      <c r="A10" s="3" t="s">
        <v>865</v>
      </c>
    </row>
    <row r="11" spans="1:3">
      <c r="A11" s="4" t="s">
        <v>870</v>
      </c>
      <c r="B11" s="7" t="n">
        <v>500000000</v>
      </c>
    </row>
    <row r="12" spans="1:3">
      <c r="A12" s="4" t="s">
        <v>871</v>
      </c>
      <c r="B12" s="4" t="s">
        <v>49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15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5"/>
    <col customWidth="1" max="6" min="6" width="15"/>
  </cols>
  <sheetData>
    <row r="1" spans="1:6">
      <c r="A1" s="1" t="s">
        <v>872</v>
      </c>
      <c r="B1" s="2" t="s">
        <v>1</v>
      </c>
    </row>
    <row r="2" spans="1:6">
      <c r="B2" s="2" t="s">
        <v>2</v>
      </c>
      <c r="C2" s="2" t="s">
        <v>31</v>
      </c>
      <c r="D2" s="2" t="s">
        <v>3</v>
      </c>
      <c r="E2" s="2" t="s">
        <v>873</v>
      </c>
      <c r="F2" s="2" t="s">
        <v>874</v>
      </c>
    </row>
    <row r="3" spans="1:6">
      <c r="A3" s="3" t="s">
        <v>875</v>
      </c>
    </row>
    <row r="4" spans="1:6">
      <c r="A4" s="4" t="s">
        <v>41</v>
      </c>
      <c r="B4" s="7" t="n">
        <v>12349000000</v>
      </c>
      <c r="C4" s="7" t="n">
        <v>6972000000</v>
      </c>
    </row>
    <row r="5" spans="1:6">
      <c r="A5" s="4" t="s">
        <v>876</v>
      </c>
      <c r="B5" s="6" t="n">
        <v>57100000000</v>
      </c>
      <c r="C5" s="6" t="n">
        <v>54700000000</v>
      </c>
    </row>
    <row r="6" spans="1:6">
      <c r="A6" s="4" t="s">
        <v>877</v>
      </c>
    </row>
    <row r="7" spans="1:6">
      <c r="A7" s="3" t="s">
        <v>875</v>
      </c>
    </row>
    <row r="8" spans="1:6">
      <c r="A8" s="4" t="s">
        <v>41</v>
      </c>
      <c r="B8" s="6" t="n">
        <v>2932000000</v>
      </c>
      <c r="C8" s="7" t="n">
        <v>750000000</v>
      </c>
    </row>
    <row r="9" spans="1:6">
      <c r="A9" s="4" t="s">
        <v>878</v>
      </c>
    </row>
    <row r="10" spans="1:6">
      <c r="A10" s="3" t="s">
        <v>875</v>
      </c>
    </row>
    <row r="11" spans="1:6">
      <c r="A11" s="4" t="s">
        <v>41</v>
      </c>
      <c r="B11" s="7" t="n">
        <v>1400000000</v>
      </c>
      <c r="E11" s="7" t="n">
        <v>2200000000</v>
      </c>
      <c r="F11" s="7" t="n">
        <v>3600000000</v>
      </c>
    </row>
    <row r="12" spans="1:6">
      <c r="A12" s="4" t="s">
        <v>879</v>
      </c>
    </row>
    <row r="13" spans="1:6">
      <c r="A13" s="3" t="s">
        <v>875</v>
      </c>
    </row>
    <row r="14" spans="1:6">
      <c r="A14" s="4" t="s">
        <v>880</v>
      </c>
      <c r="B14" s="4" t="s">
        <v>881</v>
      </c>
    </row>
    <row r="15" spans="1:6">
      <c r="A15" s="4" t="s">
        <v>882</v>
      </c>
    </row>
    <row r="16" spans="1:6">
      <c r="A16" s="3" t="s">
        <v>875</v>
      </c>
    </row>
    <row r="17" spans="1:6">
      <c r="A17" s="4" t="s">
        <v>880</v>
      </c>
      <c r="B17" s="4" t="s">
        <v>883</v>
      </c>
    </row>
    <row r="18" spans="1:6">
      <c r="A18" s="4" t="s">
        <v>884</v>
      </c>
    </row>
    <row r="19" spans="1:6">
      <c r="A19" s="3" t="s">
        <v>875</v>
      </c>
    </row>
    <row r="20" spans="1:6">
      <c r="A20" s="4" t="s">
        <v>880</v>
      </c>
      <c r="B20" s="4" t="s">
        <v>885</v>
      </c>
      <c r="C20" s="4" t="s">
        <v>885</v>
      </c>
    </row>
    <row r="21" spans="1:6">
      <c r="A21" s="4" t="s">
        <v>886</v>
      </c>
    </row>
    <row r="22" spans="1:6">
      <c r="A22" s="3" t="s">
        <v>875</v>
      </c>
    </row>
    <row r="23" spans="1:6">
      <c r="A23" s="4" t="s">
        <v>880</v>
      </c>
      <c r="B23" s="4" t="s">
        <v>887</v>
      </c>
    </row>
    <row r="24" spans="1:6">
      <c r="A24" s="4" t="s">
        <v>888</v>
      </c>
    </row>
    <row r="25" spans="1:6">
      <c r="A25" s="3" t="s">
        <v>875</v>
      </c>
    </row>
    <row r="26" spans="1:6">
      <c r="A26" s="4" t="s">
        <v>41</v>
      </c>
      <c r="B26" s="7" t="n">
        <v>250000000</v>
      </c>
      <c r="C26" s="7" t="n">
        <v>0</v>
      </c>
    </row>
    <row r="27" spans="1:6">
      <c r="A27" s="4" t="s">
        <v>889</v>
      </c>
    </row>
    <row r="28" spans="1:6">
      <c r="A28" s="3" t="s">
        <v>875</v>
      </c>
    </row>
    <row r="29" spans="1:6">
      <c r="A29" s="4" t="s">
        <v>41</v>
      </c>
      <c r="B29" s="6" t="n">
        <v>450000000</v>
      </c>
      <c r="C29" s="6" t="n">
        <v>0</v>
      </c>
    </row>
    <row r="30" spans="1:6">
      <c r="A30" s="4" t="s">
        <v>890</v>
      </c>
    </row>
    <row r="31" spans="1:6">
      <c r="A31" s="3" t="s">
        <v>875</v>
      </c>
    </row>
    <row r="32" spans="1:6">
      <c r="A32" s="4" t="s">
        <v>41</v>
      </c>
      <c r="B32" s="6" t="n">
        <v>1000000000</v>
      </c>
      <c r="C32" s="6" t="n">
        <v>0</v>
      </c>
    </row>
    <row r="33" spans="1:6">
      <c r="A33" s="4" t="s">
        <v>891</v>
      </c>
    </row>
    <row r="34" spans="1:6">
      <c r="A34" s="3" t="s">
        <v>875</v>
      </c>
    </row>
    <row r="35" spans="1:6">
      <c r="A35" s="4" t="s">
        <v>41</v>
      </c>
      <c r="B35" s="6" t="n">
        <v>398000000</v>
      </c>
      <c r="C35" s="6" t="n">
        <v>398000000</v>
      </c>
    </row>
    <row r="36" spans="1:6">
      <c r="A36" s="4" t="s">
        <v>892</v>
      </c>
    </row>
    <row r="37" spans="1:6">
      <c r="A37" s="3" t="s">
        <v>875</v>
      </c>
    </row>
    <row r="38" spans="1:6">
      <c r="A38" s="4" t="s">
        <v>41</v>
      </c>
      <c r="B38" s="6" t="n">
        <v>498000000</v>
      </c>
      <c r="C38" s="6" t="n">
        <v>0</v>
      </c>
    </row>
    <row r="39" spans="1:6">
      <c r="A39" s="4" t="s">
        <v>893</v>
      </c>
    </row>
    <row r="40" spans="1:6">
      <c r="A40" s="3" t="s">
        <v>875</v>
      </c>
    </row>
    <row r="41" spans="1:6">
      <c r="A41" s="4" t="s">
        <v>41</v>
      </c>
      <c r="B41" s="7" t="n">
        <v>300000000</v>
      </c>
      <c r="C41" s="7" t="n">
        <v>300000000</v>
      </c>
    </row>
    <row r="42" spans="1:6">
      <c r="A42" s="4" t="s">
        <v>894</v>
      </c>
      <c r="B42" s="4" t="s">
        <v>895</v>
      </c>
      <c r="C42" s="4" t="s">
        <v>896</v>
      </c>
    </row>
    <row r="43" spans="1:6">
      <c r="A43" s="4" t="s">
        <v>897</v>
      </c>
    </row>
    <row r="44" spans="1:6">
      <c r="A44" s="3" t="s">
        <v>875</v>
      </c>
    </row>
    <row r="45" spans="1:6">
      <c r="A45" s="4" t="s">
        <v>898</v>
      </c>
      <c r="B45" s="4" t="s">
        <v>899</v>
      </c>
      <c r="C45" s="4" t="s">
        <v>899</v>
      </c>
    </row>
    <row r="46" spans="1:6">
      <c r="A46" s="4" t="s">
        <v>900</v>
      </c>
    </row>
    <row r="47" spans="1:6">
      <c r="A47" s="3" t="s">
        <v>875</v>
      </c>
    </row>
    <row r="48" spans="1:6">
      <c r="A48" s="4" t="s">
        <v>41</v>
      </c>
      <c r="B48" s="7" t="n">
        <v>36000000</v>
      </c>
      <c r="C48" s="7" t="n">
        <v>52000000</v>
      </c>
    </row>
    <row r="49" spans="1:6">
      <c r="A49" s="4" t="s">
        <v>894</v>
      </c>
      <c r="B49" s="4" t="s">
        <v>901</v>
      </c>
      <c r="C49" s="4" t="s">
        <v>902</v>
      </c>
    </row>
    <row r="50" spans="1:6">
      <c r="A50" s="4" t="s">
        <v>903</v>
      </c>
    </row>
    <row r="51" spans="1:6">
      <c r="A51" s="3" t="s">
        <v>875</v>
      </c>
    </row>
    <row r="52" spans="1:6">
      <c r="A52" s="4" t="s">
        <v>41</v>
      </c>
      <c r="B52" s="7" t="n">
        <v>9417000000</v>
      </c>
      <c r="C52" s="7" t="n">
        <v>6222000000</v>
      </c>
    </row>
    <row r="53" spans="1:6">
      <c r="A53" s="4" t="s">
        <v>904</v>
      </c>
      <c r="B53" s="6" t="n">
        <v>1900000000</v>
      </c>
    </row>
    <row r="54" spans="1:6">
      <c r="A54" s="4" t="s">
        <v>905</v>
      </c>
    </row>
    <row r="55" spans="1:6">
      <c r="A55" s="3" t="s">
        <v>875</v>
      </c>
    </row>
    <row r="56" spans="1:6">
      <c r="A56" s="4" t="s">
        <v>906</v>
      </c>
      <c r="B56" s="6" t="n">
        <v>500000</v>
      </c>
    </row>
    <row r="57" spans="1:6">
      <c r="A57" s="4" t="s">
        <v>907</v>
      </c>
    </row>
    <row r="58" spans="1:6">
      <c r="A58" s="3" t="s">
        <v>875</v>
      </c>
    </row>
    <row r="59" spans="1:6">
      <c r="A59" s="4" t="s">
        <v>904</v>
      </c>
      <c r="B59" s="7" t="n">
        <v>8000000000</v>
      </c>
    </row>
    <row r="60" spans="1:6">
      <c r="A60" s="4" t="s">
        <v>908</v>
      </c>
    </row>
    <row r="61" spans="1:6">
      <c r="A61" s="3" t="s">
        <v>875</v>
      </c>
    </row>
    <row r="62" spans="1:6">
      <c r="A62" s="4" t="s">
        <v>909</v>
      </c>
      <c r="B62" s="4" t="s">
        <v>910</v>
      </c>
    </row>
    <row r="63" spans="1:6">
      <c r="A63" s="4" t="s">
        <v>911</v>
      </c>
    </row>
    <row r="64" spans="1:6">
      <c r="A64" s="3" t="s">
        <v>875</v>
      </c>
    </row>
    <row r="65" spans="1:6">
      <c r="A65" s="4" t="s">
        <v>909</v>
      </c>
      <c r="B65" s="4" t="s">
        <v>912</v>
      </c>
    </row>
    <row r="66" spans="1:6">
      <c r="A66" s="4" t="s">
        <v>913</v>
      </c>
    </row>
    <row r="67" spans="1:6">
      <c r="A67" s="3" t="s">
        <v>875</v>
      </c>
    </row>
    <row r="68" spans="1:6">
      <c r="A68" s="4" t="s">
        <v>894</v>
      </c>
      <c r="B68" s="4" t="s">
        <v>914</v>
      </c>
    </row>
    <row r="69" spans="1:6">
      <c r="A69" s="4" t="s">
        <v>915</v>
      </c>
    </row>
    <row r="70" spans="1:6">
      <c r="A70" s="3" t="s">
        <v>875</v>
      </c>
    </row>
    <row r="71" spans="1:6">
      <c r="A71" s="4" t="s">
        <v>898</v>
      </c>
      <c r="B71" s="4" t="s">
        <v>916</v>
      </c>
    </row>
    <row r="72" spans="1:6">
      <c r="A72" s="4" t="s">
        <v>917</v>
      </c>
    </row>
    <row r="73" spans="1:6">
      <c r="A73" s="3" t="s">
        <v>875</v>
      </c>
    </row>
    <row r="74" spans="1:6">
      <c r="A74" s="4" t="s">
        <v>41</v>
      </c>
      <c r="B74" s="7" t="n">
        <v>500000000</v>
      </c>
      <c r="C74" s="7" t="n">
        <v>800000000</v>
      </c>
    </row>
    <row r="75" spans="1:6">
      <c r="A75" s="4" t="s">
        <v>894</v>
      </c>
      <c r="B75" s="4" t="s">
        <v>918</v>
      </c>
      <c r="C75" s="4" t="s">
        <v>919</v>
      </c>
    </row>
    <row r="76" spans="1:6">
      <c r="A76" s="4" t="s">
        <v>920</v>
      </c>
    </row>
    <row r="77" spans="1:6">
      <c r="A77" s="3" t="s">
        <v>875</v>
      </c>
    </row>
    <row r="78" spans="1:6">
      <c r="A78" s="4" t="s">
        <v>41</v>
      </c>
      <c r="B78" s="7" t="n">
        <v>700000000</v>
      </c>
      <c r="C78" s="7" t="n">
        <v>700000000</v>
      </c>
    </row>
    <row r="79" spans="1:6">
      <c r="A79" s="4" t="s">
        <v>880</v>
      </c>
      <c r="B79" s="4" t="s">
        <v>887</v>
      </c>
      <c r="C79" s="4" t="s">
        <v>887</v>
      </c>
    </row>
    <row r="80" spans="1:6">
      <c r="A80" s="4" t="s">
        <v>921</v>
      </c>
    </row>
    <row r="81" spans="1:6">
      <c r="A81" s="3" t="s">
        <v>875</v>
      </c>
    </row>
    <row r="82" spans="1:6">
      <c r="A82" s="4" t="s">
        <v>41</v>
      </c>
      <c r="B82" s="7" t="n">
        <v>499000000</v>
      </c>
      <c r="C82" s="7" t="n">
        <v>499000000</v>
      </c>
    </row>
    <row r="83" spans="1:6">
      <c r="A83" s="4" t="s">
        <v>880</v>
      </c>
      <c r="B83" s="4" t="s">
        <v>922</v>
      </c>
      <c r="C83" s="4" t="s">
        <v>922</v>
      </c>
    </row>
    <row r="84" spans="1:6">
      <c r="A84" s="4" t="s">
        <v>923</v>
      </c>
    </row>
    <row r="85" spans="1:6">
      <c r="A85" s="3" t="s">
        <v>875</v>
      </c>
    </row>
    <row r="86" spans="1:6">
      <c r="A86" s="4" t="s">
        <v>41</v>
      </c>
      <c r="B86" s="7" t="n">
        <v>500000000</v>
      </c>
      <c r="C86" s="7" t="n">
        <v>500000000</v>
      </c>
    </row>
    <row r="87" spans="1:6">
      <c r="A87" s="4" t="s">
        <v>894</v>
      </c>
      <c r="B87" s="4" t="s">
        <v>924</v>
      </c>
      <c r="C87" s="4" t="s">
        <v>697</v>
      </c>
    </row>
    <row r="88" spans="1:6">
      <c r="A88" s="4" t="s">
        <v>925</v>
      </c>
    </row>
    <row r="89" spans="1:6">
      <c r="A89" s="3" t="s">
        <v>875</v>
      </c>
    </row>
    <row r="90" spans="1:6">
      <c r="A90" s="4" t="s">
        <v>898</v>
      </c>
      <c r="B90" s="4" t="s">
        <v>926</v>
      </c>
      <c r="C90" s="4" t="s">
        <v>926</v>
      </c>
    </row>
    <row r="91" spans="1:6">
      <c r="A91" s="4" t="s">
        <v>927</v>
      </c>
    </row>
    <row r="92" spans="1:6">
      <c r="A92" s="3" t="s">
        <v>875</v>
      </c>
    </row>
    <row r="93" spans="1:6">
      <c r="A93" s="4" t="s">
        <v>41</v>
      </c>
      <c r="B93" s="7" t="n">
        <v>250000000</v>
      </c>
      <c r="C93" s="7" t="n">
        <v>250000000</v>
      </c>
    </row>
    <row r="94" spans="1:6">
      <c r="A94" s="4" t="s">
        <v>894</v>
      </c>
      <c r="B94" s="4" t="s">
        <v>928</v>
      </c>
      <c r="C94" s="4" t="s">
        <v>929</v>
      </c>
    </row>
    <row r="95" spans="1:6">
      <c r="A95" s="4" t="s">
        <v>930</v>
      </c>
    </row>
    <row r="96" spans="1:6">
      <c r="A96" s="3" t="s">
        <v>875</v>
      </c>
    </row>
    <row r="97" spans="1:6">
      <c r="A97" s="4" t="s">
        <v>898</v>
      </c>
      <c r="B97" s="4" t="s">
        <v>931</v>
      </c>
      <c r="C97" s="4" t="s">
        <v>931</v>
      </c>
    </row>
    <row r="98" spans="1:6">
      <c r="A98" s="4" t="s">
        <v>932</v>
      </c>
    </row>
    <row r="99" spans="1:6">
      <c r="A99" s="3" t="s">
        <v>875</v>
      </c>
    </row>
    <row r="100" spans="1:6">
      <c r="A100" s="4" t="s">
        <v>41</v>
      </c>
      <c r="B100" s="7" t="n">
        <v>499000000</v>
      </c>
      <c r="C100" s="7" t="n">
        <v>499000000</v>
      </c>
    </row>
    <row r="101" spans="1:6">
      <c r="A101" s="4" t="s">
        <v>880</v>
      </c>
      <c r="B101" s="4" t="s">
        <v>933</v>
      </c>
    </row>
    <row r="102" spans="1:6">
      <c r="A102" s="4" t="s">
        <v>934</v>
      </c>
    </row>
    <row r="103" spans="1:6">
      <c r="A103" s="3" t="s">
        <v>875</v>
      </c>
    </row>
    <row r="104" spans="1:6">
      <c r="A104" s="4" t="s">
        <v>41</v>
      </c>
      <c r="B104" s="7" t="n">
        <v>1000000000</v>
      </c>
      <c r="C104" s="6" t="n">
        <v>1000000000</v>
      </c>
    </row>
    <row r="105" spans="1:6">
      <c r="A105" s="4" t="s">
        <v>880</v>
      </c>
      <c r="B105" s="4" t="s">
        <v>935</v>
      </c>
    </row>
    <row r="106" spans="1:6">
      <c r="A106" s="4" t="s">
        <v>936</v>
      </c>
    </row>
    <row r="107" spans="1:6">
      <c r="A107" s="3" t="s">
        <v>875</v>
      </c>
    </row>
    <row r="108" spans="1:6">
      <c r="A108" s="4" t="s">
        <v>41</v>
      </c>
      <c r="B108" s="7" t="n">
        <v>502000000</v>
      </c>
      <c r="C108" s="6" t="n">
        <v>499000000</v>
      </c>
    </row>
    <row r="109" spans="1:6">
      <c r="A109" s="4" t="s">
        <v>880</v>
      </c>
      <c r="B109" s="4" t="s">
        <v>883</v>
      </c>
    </row>
    <row r="110" spans="1:6">
      <c r="A110" s="4" t="s">
        <v>937</v>
      </c>
    </row>
    <row r="111" spans="1:6">
      <c r="A111" s="3" t="s">
        <v>875</v>
      </c>
    </row>
    <row r="112" spans="1:6">
      <c r="A112" s="4" t="s">
        <v>894</v>
      </c>
      <c r="B112" s="4" t="s">
        <v>938</v>
      </c>
    </row>
    <row r="113" spans="1:6">
      <c r="A113" s="4" t="s">
        <v>939</v>
      </c>
    </row>
    <row r="114" spans="1:6">
      <c r="A114" s="3" t="s">
        <v>875</v>
      </c>
    </row>
    <row r="115" spans="1:6">
      <c r="A115" s="4" t="s">
        <v>898</v>
      </c>
      <c r="B115" s="4" t="s">
        <v>940</v>
      </c>
    </row>
    <row r="116" spans="1:6">
      <c r="A116" s="4" t="s">
        <v>941</v>
      </c>
    </row>
    <row r="117" spans="1:6">
      <c r="A117" s="3" t="s">
        <v>875</v>
      </c>
    </row>
    <row r="118" spans="1:6">
      <c r="A118" s="4" t="s">
        <v>894</v>
      </c>
      <c r="B118" s="4" t="s">
        <v>942</v>
      </c>
    </row>
    <row r="119" spans="1:6">
      <c r="A119" s="4" t="s">
        <v>943</v>
      </c>
    </row>
    <row r="120" spans="1:6">
      <c r="A120" s="3" t="s">
        <v>875</v>
      </c>
    </row>
    <row r="121" spans="1:6">
      <c r="A121" s="4" t="s">
        <v>898</v>
      </c>
      <c r="B121" s="4" t="s">
        <v>944</v>
      </c>
    </row>
    <row r="122" spans="1:6">
      <c r="A122" s="4" t="s">
        <v>945</v>
      </c>
    </row>
    <row r="123" spans="1:6">
      <c r="A123" s="3" t="s">
        <v>875</v>
      </c>
    </row>
    <row r="124" spans="1:6">
      <c r="A124" s="4" t="s">
        <v>894</v>
      </c>
      <c r="B124" s="4" t="s">
        <v>946</v>
      </c>
    </row>
    <row r="125" spans="1:6">
      <c r="A125" s="4" t="s">
        <v>947</v>
      </c>
    </row>
    <row r="126" spans="1:6">
      <c r="A126" s="3" t="s">
        <v>875</v>
      </c>
    </row>
    <row r="127" spans="1:6">
      <c r="A127" s="4" t="s">
        <v>898</v>
      </c>
      <c r="B127" s="4" t="s">
        <v>948</v>
      </c>
    </row>
    <row r="128" spans="1:6">
      <c r="A128" s="4" t="s">
        <v>949</v>
      </c>
    </row>
    <row r="129" spans="1:6">
      <c r="A129" s="3" t="s">
        <v>875</v>
      </c>
    </row>
    <row r="130" spans="1:6">
      <c r="A130" s="4" t="s">
        <v>41</v>
      </c>
      <c r="B130" s="7" t="n">
        <v>1000000000</v>
      </c>
      <c r="C130" s="6" t="n">
        <v>0</v>
      </c>
    </row>
    <row r="131" spans="1:6">
      <c r="A131" s="4" t="s">
        <v>950</v>
      </c>
    </row>
    <row r="132" spans="1:6">
      <c r="A132" s="3" t="s">
        <v>875</v>
      </c>
    </row>
    <row r="133" spans="1:6">
      <c r="A133" s="4" t="s">
        <v>41</v>
      </c>
      <c r="B133" s="6" t="n">
        <v>1500000000</v>
      </c>
      <c r="C133" s="6" t="n">
        <v>0</v>
      </c>
    </row>
    <row r="134" spans="1:6">
      <c r="A134" s="4" t="s">
        <v>951</v>
      </c>
    </row>
    <row r="135" spans="1:6">
      <c r="A135" s="3" t="s">
        <v>875</v>
      </c>
    </row>
    <row r="136" spans="1:6">
      <c r="A136" s="4" t="s">
        <v>41</v>
      </c>
      <c r="B136" s="6" t="n">
        <v>1000000000</v>
      </c>
    </row>
    <row r="137" spans="1:6">
      <c r="A137" s="4" t="s">
        <v>952</v>
      </c>
    </row>
    <row r="138" spans="1:6">
      <c r="A138" s="3" t="s">
        <v>875</v>
      </c>
    </row>
    <row r="139" spans="1:6">
      <c r="A139" s="4" t="s">
        <v>41</v>
      </c>
      <c r="B139" s="7" t="n">
        <v>703000000</v>
      </c>
      <c r="C139" s="7" t="n">
        <v>711000000</v>
      </c>
    </row>
    <row r="140" spans="1:6">
      <c r="A140" s="4" t="s">
        <v>880</v>
      </c>
      <c r="B140" s="4" t="s">
        <v>953</v>
      </c>
      <c r="C140" s="4" t="s">
        <v>953</v>
      </c>
    </row>
    <row r="141" spans="1:6">
      <c r="A141" s="4" t="s">
        <v>954</v>
      </c>
    </row>
    <row r="142" spans="1:6">
      <c r="A142" s="3" t="s">
        <v>875</v>
      </c>
    </row>
    <row r="143" spans="1:6">
      <c r="A143" s="4" t="s">
        <v>41</v>
      </c>
      <c r="B143" s="7" t="n">
        <v>750000000</v>
      </c>
      <c r="C143" s="7" t="n">
        <v>750000000</v>
      </c>
    </row>
    <row r="144" spans="1:6">
      <c r="A144" s="4" t="s">
        <v>894</v>
      </c>
      <c r="B144" s="4" t="s">
        <v>955</v>
      </c>
      <c r="C144" s="4" t="s">
        <v>956</v>
      </c>
    </row>
    <row r="145" spans="1:6">
      <c r="A145" s="4" t="s">
        <v>957</v>
      </c>
    </row>
    <row r="146" spans="1:6">
      <c r="A146" s="3" t="s">
        <v>875</v>
      </c>
    </row>
    <row r="147" spans="1:6">
      <c r="A147" s="4" t="s">
        <v>898</v>
      </c>
      <c r="B147" s="4" t="s">
        <v>958</v>
      </c>
      <c r="C147" s="4" t="s">
        <v>958</v>
      </c>
    </row>
    <row r="148" spans="1:6">
      <c r="A148" s="4" t="s">
        <v>959</v>
      </c>
    </row>
    <row r="149" spans="1:6">
      <c r="A149" s="3" t="s">
        <v>875</v>
      </c>
    </row>
    <row r="150" spans="1:6">
      <c r="A150" s="4" t="s">
        <v>894</v>
      </c>
      <c r="B150" s="4" t="s">
        <v>960</v>
      </c>
      <c r="C150" s="4" t="s">
        <v>960</v>
      </c>
    </row>
    <row r="151" spans="1:6">
      <c r="A151" s="4" t="s">
        <v>961</v>
      </c>
    </row>
    <row r="152" spans="1:6">
      <c r="A152" s="3" t="s">
        <v>875</v>
      </c>
    </row>
    <row r="153" spans="1:6">
      <c r="A153" s="4" t="s">
        <v>41</v>
      </c>
      <c r="B153" s="7" t="n">
        <v>14000000</v>
      </c>
      <c r="C153" s="7" t="n">
        <v>14000000</v>
      </c>
    </row>
    <row r="154" spans="1:6">
      <c r="A154" s="4" t="s">
        <v>962</v>
      </c>
    </row>
    <row r="155" spans="1:6">
      <c r="A155" s="3" t="s">
        <v>875</v>
      </c>
    </row>
    <row r="156" spans="1:6">
      <c r="A156" s="4" t="s">
        <v>904</v>
      </c>
      <c r="D156" s="7" t="n">
        <v>120000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3</v>
      </c>
      <c r="B1" s="2" t="s">
        <v>2</v>
      </c>
      <c r="C1" s="2" t="s">
        <v>31</v>
      </c>
    </row>
    <row r="2" spans="1:3">
      <c r="A2" s="3" t="s">
        <v>964</v>
      </c>
    </row>
    <row r="3" spans="1:3">
      <c r="A3" s="4" t="s">
        <v>89</v>
      </c>
      <c r="B3" s="7" t="n">
        <v>1087</v>
      </c>
      <c r="C3" s="7" t="n">
        <v>1114</v>
      </c>
    </row>
    <row r="4" spans="1:3">
      <c r="A4" s="4" t="s">
        <v>90</v>
      </c>
      <c r="B4" s="6" t="n">
        <v>14336</v>
      </c>
    </row>
    <row r="5" spans="1:3">
      <c r="A5" s="4" t="s">
        <v>104</v>
      </c>
      <c r="B5" s="6" t="n">
        <v>2023</v>
      </c>
      <c r="C5" s="6" t="n">
        <v>1897</v>
      </c>
    </row>
    <row r="6" spans="1:3">
      <c r="A6" s="4" t="s">
        <v>514</v>
      </c>
    </row>
    <row r="7" spans="1:3">
      <c r="A7" s="3" t="s">
        <v>964</v>
      </c>
    </row>
    <row r="8" spans="1:3">
      <c r="A8" s="4" t="s">
        <v>90</v>
      </c>
      <c r="B8" s="6" t="n">
        <v>594</v>
      </c>
    </row>
    <row r="9" spans="1:3">
      <c r="A9" s="4" t="s">
        <v>515</v>
      </c>
    </row>
    <row r="10" spans="1:3">
      <c r="A10" s="3" t="s">
        <v>964</v>
      </c>
    </row>
    <row r="11" spans="1:3">
      <c r="A11" s="4" t="s">
        <v>90</v>
      </c>
      <c r="B11" s="6" t="n">
        <v>7201</v>
      </c>
    </row>
    <row r="12" spans="1:3">
      <c r="A12" s="4" t="s">
        <v>516</v>
      </c>
    </row>
    <row r="13" spans="1:3">
      <c r="A13" s="3" t="s">
        <v>964</v>
      </c>
    </row>
    <row r="14" spans="1:3">
      <c r="A14" s="4" t="s">
        <v>90</v>
      </c>
      <c r="B14" s="6" t="n">
        <v>151</v>
      </c>
    </row>
    <row r="15" spans="1:3">
      <c r="A15" s="4" t="s">
        <v>518</v>
      </c>
    </row>
    <row r="16" spans="1:3">
      <c r="A16" s="3" t="s">
        <v>964</v>
      </c>
    </row>
    <row r="17" spans="1:3">
      <c r="A17" s="4" t="s">
        <v>90</v>
      </c>
      <c r="B17" s="6" t="n">
        <v>3233</v>
      </c>
    </row>
    <row r="18" spans="1:3">
      <c r="A18" s="4" t="s">
        <v>36</v>
      </c>
    </row>
    <row r="19" spans="1:3">
      <c r="A19" s="3" t="s">
        <v>964</v>
      </c>
    </row>
    <row r="20" spans="1:3">
      <c r="A20" s="4" t="s">
        <v>90</v>
      </c>
      <c r="B20" s="6" t="n">
        <v>7</v>
      </c>
    </row>
    <row r="21" spans="1:3">
      <c r="A21" s="4" t="s">
        <v>521</v>
      </c>
    </row>
    <row r="22" spans="1:3">
      <c r="A22" s="3" t="s">
        <v>964</v>
      </c>
    </row>
    <row r="23" spans="1:3">
      <c r="A23" s="4" t="s">
        <v>90</v>
      </c>
      <c r="B23" s="6" t="n">
        <v>1572</v>
      </c>
    </row>
    <row r="24" spans="1:3">
      <c r="A24" s="4" t="s">
        <v>522</v>
      </c>
    </row>
    <row r="25" spans="1:3">
      <c r="A25" s="3" t="s">
        <v>964</v>
      </c>
    </row>
    <row r="26" spans="1:3">
      <c r="A26" s="4" t="s">
        <v>90</v>
      </c>
      <c r="B26" s="6" t="n">
        <v>32</v>
      </c>
    </row>
    <row r="27" spans="1:3">
      <c r="A27" s="8" t="n">
        <v>3</v>
      </c>
    </row>
    <row r="28" spans="1:3">
      <c r="A28" s="3" t="s">
        <v>964</v>
      </c>
    </row>
    <row r="29" spans="1:3">
      <c r="A29" s="4" t="s">
        <v>97</v>
      </c>
      <c r="B29" s="6" t="n">
        <v>17</v>
      </c>
      <c r="C29" s="6" t="n">
        <v>11</v>
      </c>
    </row>
    <row r="30" spans="1:3">
      <c r="A30" s="4" t="s">
        <v>965</v>
      </c>
    </row>
    <row r="31" spans="1:3">
      <c r="A31" s="3" t="s">
        <v>964</v>
      </c>
    </row>
    <row r="32" spans="1:3">
      <c r="A32" s="4" t="s">
        <v>89</v>
      </c>
      <c r="B32" s="6" t="n">
        <v>1087</v>
      </c>
      <c r="C32" s="6" t="n">
        <v>1114</v>
      </c>
    </row>
    <row r="33" spans="1:3">
      <c r="A33" s="4" t="s">
        <v>90</v>
      </c>
      <c r="B33" s="6" t="n">
        <v>14344</v>
      </c>
      <c r="C33" s="6" t="n">
        <v>13724</v>
      </c>
    </row>
    <row r="34" spans="1:3">
      <c r="A34" s="4" t="s">
        <v>97</v>
      </c>
      <c r="B34" s="6" t="n">
        <v>3</v>
      </c>
      <c r="C34" s="6" t="n">
        <v>2</v>
      </c>
    </row>
    <row r="35" spans="1:3">
      <c r="A35" s="4" t="s">
        <v>98</v>
      </c>
      <c r="B35" s="7" t="n">
        <v>15434</v>
      </c>
      <c r="C35" s="6" t="n">
        <v>14840</v>
      </c>
    </row>
    <row r="36" spans="1:3">
      <c r="A36" s="4" t="s">
        <v>966</v>
      </c>
      <c r="B36" s="4" t="s">
        <v>666</v>
      </c>
    </row>
    <row r="37" spans="1:3">
      <c r="A37" s="4" t="s">
        <v>967</v>
      </c>
      <c r="B37" s="4" t="s">
        <v>968</v>
      </c>
    </row>
    <row r="38" spans="1:3">
      <c r="A38" s="4" t="s">
        <v>103</v>
      </c>
      <c r="B38" s="7" t="n">
        <v>796</v>
      </c>
      <c r="C38" s="6" t="n">
        <v>894</v>
      </c>
    </row>
    <row r="39" spans="1:3">
      <c r="A39" s="4" t="s">
        <v>969</v>
      </c>
      <c r="C39" s="6" t="n">
        <v>105</v>
      </c>
    </row>
    <row r="40" spans="1:3">
      <c r="A40" s="4" t="s">
        <v>104</v>
      </c>
      <c r="B40" s="6" t="n">
        <v>114</v>
      </c>
      <c r="C40" s="6" t="n">
        <v>109</v>
      </c>
    </row>
    <row r="41" spans="1:3">
      <c r="A41" s="4" t="s">
        <v>105</v>
      </c>
      <c r="B41" s="7" t="n">
        <v>910</v>
      </c>
      <c r="C41" s="6" t="n">
        <v>1003</v>
      </c>
    </row>
    <row r="42" spans="1:3">
      <c r="A42" s="4" t="s">
        <v>966</v>
      </c>
      <c r="B42" s="4" t="s">
        <v>666</v>
      </c>
    </row>
    <row r="43" spans="1:3">
      <c r="A43" s="4" t="s">
        <v>970</v>
      </c>
      <c r="B43" s="4" t="s">
        <v>696</v>
      </c>
    </row>
    <row r="44" spans="1:3">
      <c r="A44" s="4" t="s">
        <v>971</v>
      </c>
    </row>
    <row r="45" spans="1:3">
      <c r="A45" s="3" t="s">
        <v>964</v>
      </c>
    </row>
    <row r="46" spans="1:3">
      <c r="A46" s="4" t="s">
        <v>89</v>
      </c>
      <c r="B46" s="7" t="n">
        <v>37</v>
      </c>
      <c r="C46" s="6" t="n">
        <v>69</v>
      </c>
    </row>
    <row r="47" spans="1:3">
      <c r="A47" s="4" t="s">
        <v>90</v>
      </c>
      <c r="B47" s="6" t="n">
        <v>594</v>
      </c>
    </row>
    <row r="48" spans="1:3">
      <c r="A48" s="4" t="s">
        <v>972</v>
      </c>
    </row>
    <row r="49" spans="1:3">
      <c r="A49" s="3" t="s">
        <v>964</v>
      </c>
    </row>
    <row r="50" spans="1:3">
      <c r="A50" s="4" t="s">
        <v>89</v>
      </c>
      <c r="B50" s="6" t="n">
        <v>106</v>
      </c>
      <c r="C50" s="6" t="n">
        <v>125</v>
      </c>
    </row>
    <row r="51" spans="1:3">
      <c r="A51" s="4" t="s">
        <v>90</v>
      </c>
      <c r="C51" s="6" t="n">
        <v>0</v>
      </c>
    </row>
    <row r="52" spans="1:3">
      <c r="A52" s="4" t="s">
        <v>973</v>
      </c>
    </row>
    <row r="53" spans="1:3">
      <c r="A53" s="3" t="s">
        <v>964</v>
      </c>
    </row>
    <row r="54" spans="1:3">
      <c r="A54" s="4" t="s">
        <v>89</v>
      </c>
      <c r="B54" s="6" t="n">
        <v>3</v>
      </c>
      <c r="C54" s="6" t="n">
        <v>10</v>
      </c>
    </row>
    <row r="55" spans="1:3">
      <c r="A55" s="4" t="s">
        <v>974</v>
      </c>
    </row>
    <row r="56" spans="1:3">
      <c r="A56" s="3" t="s">
        <v>964</v>
      </c>
    </row>
    <row r="57" spans="1:3">
      <c r="A57" s="4" t="s">
        <v>89</v>
      </c>
      <c r="B57" s="6" t="n">
        <v>25</v>
      </c>
    </row>
    <row r="58" spans="1:3">
      <c r="A58" s="4" t="s">
        <v>975</v>
      </c>
    </row>
    <row r="59" spans="1:3">
      <c r="A59" s="3" t="s">
        <v>964</v>
      </c>
    </row>
    <row r="60" spans="1:3">
      <c r="A60" s="4" t="s">
        <v>89</v>
      </c>
      <c r="B60" s="6" t="n">
        <v>839</v>
      </c>
      <c r="C60" s="6" t="n">
        <v>761</v>
      </c>
    </row>
    <row r="61" spans="1:3">
      <c r="A61" s="4" t="s">
        <v>103</v>
      </c>
      <c r="B61" s="6" t="n">
        <v>173</v>
      </c>
      <c r="C61" s="6" t="n">
        <v>163</v>
      </c>
    </row>
    <row r="62" spans="1:3">
      <c r="A62" s="4" t="s">
        <v>976</v>
      </c>
    </row>
    <row r="63" spans="1:3">
      <c r="A63" s="3" t="s">
        <v>964</v>
      </c>
    </row>
    <row r="64" spans="1:3">
      <c r="A64" s="4" t="s">
        <v>89</v>
      </c>
      <c r="B64" s="6" t="n">
        <v>25</v>
      </c>
      <c r="C64" s="6" t="n">
        <v>30</v>
      </c>
    </row>
    <row r="65" spans="1:3">
      <c r="A65" s="4" t="s">
        <v>103</v>
      </c>
      <c r="B65" s="6" t="n">
        <v>308</v>
      </c>
      <c r="C65" s="6" t="n">
        <v>315</v>
      </c>
    </row>
    <row r="66" spans="1:3">
      <c r="A66" s="4" t="s">
        <v>977</v>
      </c>
    </row>
    <row r="67" spans="1:3">
      <c r="A67" s="3" t="s">
        <v>964</v>
      </c>
    </row>
    <row r="68" spans="1:3">
      <c r="A68" s="4" t="s">
        <v>89</v>
      </c>
      <c r="B68" s="6" t="n">
        <v>47</v>
      </c>
      <c r="C68" s="6" t="n">
        <v>43</v>
      </c>
    </row>
    <row r="69" spans="1:3">
      <c r="A69" s="4" t="s">
        <v>103</v>
      </c>
      <c r="B69" s="6" t="n">
        <v>71</v>
      </c>
      <c r="C69" s="6" t="n">
        <v>56</v>
      </c>
    </row>
    <row r="70" spans="1:3">
      <c r="A70" s="4" t="s">
        <v>978</v>
      </c>
    </row>
    <row r="71" spans="1:3">
      <c r="A71" s="3" t="s">
        <v>964</v>
      </c>
    </row>
    <row r="72" spans="1:3">
      <c r="A72" s="4" t="s">
        <v>89</v>
      </c>
      <c r="B72" s="6" t="n">
        <v>5</v>
      </c>
      <c r="C72" s="6" t="n">
        <v>76</v>
      </c>
    </row>
    <row r="73" spans="1:3">
      <c r="A73" s="4" t="s">
        <v>103</v>
      </c>
      <c r="B73" s="6" t="n">
        <v>221</v>
      </c>
      <c r="C73" s="6" t="n">
        <v>299</v>
      </c>
    </row>
    <row r="74" spans="1:3">
      <c r="A74" s="4" t="s">
        <v>979</v>
      </c>
    </row>
    <row r="75" spans="1:3">
      <c r="A75" s="3" t="s">
        <v>964</v>
      </c>
    </row>
    <row r="76" spans="1:3">
      <c r="A76" s="4" t="s">
        <v>90</v>
      </c>
      <c r="B76" s="6" t="n">
        <v>7201</v>
      </c>
      <c r="C76" s="6" t="n">
        <v>7560</v>
      </c>
    </row>
    <row r="77" spans="1:3">
      <c r="A77" s="4" t="s">
        <v>980</v>
      </c>
    </row>
    <row r="78" spans="1:3">
      <c r="A78" s="3" t="s">
        <v>964</v>
      </c>
    </row>
    <row r="79" spans="1:3">
      <c r="A79" s="4" t="s">
        <v>90</v>
      </c>
      <c r="B79" s="6" t="n">
        <v>151</v>
      </c>
      <c r="C79" s="6" t="n">
        <v>168</v>
      </c>
    </row>
    <row r="80" spans="1:3">
      <c r="A80" s="4" t="s">
        <v>981</v>
      </c>
    </row>
    <row r="81" spans="1:3">
      <c r="A81" s="3" t="s">
        <v>964</v>
      </c>
    </row>
    <row r="82" spans="1:3">
      <c r="A82" s="4" t="s">
        <v>90</v>
      </c>
      <c r="B82" s="6" t="n">
        <v>1546</v>
      </c>
      <c r="C82" s="6" t="n">
        <v>1691</v>
      </c>
    </row>
    <row r="83" spans="1:3">
      <c r="A83" s="4" t="s">
        <v>982</v>
      </c>
    </row>
    <row r="84" spans="1:3">
      <c r="A84" s="3" t="s">
        <v>964</v>
      </c>
    </row>
    <row r="85" spans="1:3">
      <c r="A85" s="4" t="s">
        <v>90</v>
      </c>
      <c r="B85" s="6" t="n">
        <v>3233</v>
      </c>
      <c r="C85" s="6" t="n">
        <v>2494</v>
      </c>
    </row>
    <row r="86" spans="1:3">
      <c r="A86" s="4" t="s">
        <v>983</v>
      </c>
    </row>
    <row r="87" spans="1:3">
      <c r="A87" s="3" t="s">
        <v>964</v>
      </c>
    </row>
    <row r="88" spans="1:3">
      <c r="A88" s="4" t="s">
        <v>90</v>
      </c>
      <c r="B88" s="6" t="n">
        <v>7</v>
      </c>
      <c r="C88" s="6" t="n">
        <v>9</v>
      </c>
    </row>
    <row r="89" spans="1:3">
      <c r="A89" s="4" t="s">
        <v>984</v>
      </c>
    </row>
    <row r="90" spans="1:3">
      <c r="A90" s="3" t="s">
        <v>964</v>
      </c>
    </row>
    <row r="91" spans="1:3">
      <c r="A91" s="4" t="s">
        <v>90</v>
      </c>
      <c r="B91" s="6" t="n">
        <v>1572</v>
      </c>
      <c r="C91" s="6" t="n">
        <v>1741</v>
      </c>
    </row>
    <row r="92" spans="1:3">
      <c r="A92" s="4" t="s">
        <v>985</v>
      </c>
    </row>
    <row r="93" spans="1:3">
      <c r="A93" s="3" t="s">
        <v>964</v>
      </c>
    </row>
    <row r="94" spans="1:3">
      <c r="A94" s="4" t="s">
        <v>90</v>
      </c>
      <c r="B94" s="6" t="n">
        <v>32</v>
      </c>
      <c r="C94" s="6" t="n">
        <v>52</v>
      </c>
    </row>
    <row r="95" spans="1:3">
      <c r="A95" s="4" t="s">
        <v>986</v>
      </c>
    </row>
    <row r="96" spans="1:3">
      <c r="A96" s="3" t="s">
        <v>964</v>
      </c>
    </row>
    <row r="97" spans="1:3">
      <c r="A97" s="4" t="s">
        <v>90</v>
      </c>
      <c r="B97" s="6" t="n">
        <v>8</v>
      </c>
      <c r="C97" s="6" t="n">
        <v>9</v>
      </c>
    </row>
    <row r="98" spans="1:3">
      <c r="A98" s="4" t="s">
        <v>987</v>
      </c>
    </row>
    <row r="99" spans="1:3">
      <c r="A99" s="3" t="s">
        <v>964</v>
      </c>
    </row>
    <row r="100" spans="1:3">
      <c r="A100" s="4" t="s">
        <v>97</v>
      </c>
      <c r="B100" s="6" t="n">
        <v>2</v>
      </c>
      <c r="C100" s="6" t="n">
        <v>0</v>
      </c>
    </row>
    <row r="101" spans="1:3">
      <c r="A101" s="4" t="s">
        <v>104</v>
      </c>
      <c r="B101" s="6" t="n">
        <v>0</v>
      </c>
      <c r="C101" s="6" t="n">
        <v>1</v>
      </c>
    </row>
    <row r="102" spans="1:3">
      <c r="A102" s="4" t="s">
        <v>988</v>
      </c>
    </row>
    <row r="103" spans="1:3">
      <c r="A103" s="3" t="s">
        <v>964</v>
      </c>
    </row>
    <row r="104" spans="1:3">
      <c r="A104" s="4" t="s">
        <v>97</v>
      </c>
      <c r="B104" s="6" t="n">
        <v>1</v>
      </c>
      <c r="C104" s="6" t="n">
        <v>2</v>
      </c>
    </row>
    <row r="105" spans="1:3">
      <c r="A105" s="4" t="s">
        <v>104</v>
      </c>
      <c r="B105" s="6" t="n">
        <v>2</v>
      </c>
      <c r="C105" s="6" t="n">
        <v>3</v>
      </c>
    </row>
    <row r="106" spans="1:3">
      <c r="A106" s="4" t="s">
        <v>989</v>
      </c>
    </row>
    <row r="107" spans="1:3">
      <c r="A107" s="3" t="s">
        <v>964</v>
      </c>
    </row>
    <row r="108" spans="1:3">
      <c r="A108" s="4" t="s">
        <v>103</v>
      </c>
      <c r="B108" s="6" t="n">
        <v>23</v>
      </c>
      <c r="C108" s="6" t="n">
        <v>61</v>
      </c>
    </row>
    <row r="109" spans="1:3">
      <c r="A109" s="4" t="s">
        <v>990</v>
      </c>
    </row>
    <row r="110" spans="1:3">
      <c r="A110" s="3" t="s">
        <v>964</v>
      </c>
    </row>
    <row r="111" spans="1:3">
      <c r="A111" s="4" t="s">
        <v>89</v>
      </c>
      <c r="B111" s="6" t="n">
        <v>1</v>
      </c>
      <c r="C111" s="6" t="n">
        <v>1</v>
      </c>
    </row>
    <row r="112" spans="1:3">
      <c r="A112" s="4" t="s">
        <v>90</v>
      </c>
      <c r="B112" s="6" t="n">
        <v>8</v>
      </c>
      <c r="C112" s="6" t="n">
        <v>9</v>
      </c>
    </row>
    <row r="113" spans="1:3">
      <c r="A113" s="4" t="s">
        <v>98</v>
      </c>
      <c r="B113" s="7" t="n">
        <v>9</v>
      </c>
      <c r="C113" s="7" t="n">
        <v>10</v>
      </c>
    </row>
    <row r="114" spans="1:3">
      <c r="A114" s="4" t="s">
        <v>966</v>
      </c>
      <c r="B114" s="4" t="s">
        <v>696</v>
      </c>
      <c r="C114" s="4" t="s">
        <v>696</v>
      </c>
    </row>
    <row r="115" spans="1:3">
      <c r="A115" s="4" t="s">
        <v>967</v>
      </c>
      <c r="B115" s="4" t="s">
        <v>696</v>
      </c>
      <c r="C115" s="4" t="s">
        <v>696</v>
      </c>
    </row>
    <row r="116" spans="1:3">
      <c r="A116" s="4" t="s">
        <v>103</v>
      </c>
      <c r="B116" s="7" t="n">
        <v>2</v>
      </c>
      <c r="C116" s="7" t="n">
        <v>2</v>
      </c>
    </row>
    <row r="117" spans="1:3">
      <c r="A117" s="4" t="s">
        <v>105</v>
      </c>
      <c r="B117" s="7" t="n">
        <v>2</v>
      </c>
      <c r="C117" s="7" t="n">
        <v>2</v>
      </c>
    </row>
    <row r="118" spans="1:3">
      <c r="A118" s="4" t="s">
        <v>966</v>
      </c>
      <c r="B118" s="4" t="s">
        <v>696</v>
      </c>
      <c r="C118" s="4" t="s">
        <v>696</v>
      </c>
    </row>
    <row r="119" spans="1:3">
      <c r="A119" s="4" t="s">
        <v>970</v>
      </c>
      <c r="B119" s="4" t="s">
        <v>696</v>
      </c>
      <c r="C119" s="4" t="s">
        <v>696</v>
      </c>
    </row>
    <row r="120" spans="1:3">
      <c r="A120" s="4" t="s">
        <v>991</v>
      </c>
    </row>
    <row r="121" spans="1:3">
      <c r="A121" s="3" t="s">
        <v>964</v>
      </c>
    </row>
    <row r="122" spans="1:3">
      <c r="A122" s="4" t="s">
        <v>89</v>
      </c>
      <c r="C122" s="7" t="n">
        <v>0</v>
      </c>
    </row>
    <row r="123" spans="1:3">
      <c r="A123" s="4" t="s">
        <v>103</v>
      </c>
      <c r="B123" s="7" t="n">
        <v>1</v>
      </c>
      <c r="C123" s="6" t="n">
        <v>1</v>
      </c>
    </row>
    <row r="124" spans="1:3">
      <c r="A124" s="4" t="s">
        <v>992</v>
      </c>
    </row>
    <row r="125" spans="1:3">
      <c r="A125" s="3" t="s">
        <v>964</v>
      </c>
    </row>
    <row r="126" spans="1:3">
      <c r="A126" s="4" t="s">
        <v>89</v>
      </c>
      <c r="B126" s="6" t="n">
        <v>1</v>
      </c>
      <c r="C126" s="6" t="n">
        <v>1</v>
      </c>
    </row>
    <row r="127" spans="1:3">
      <c r="A127" s="4" t="s">
        <v>103</v>
      </c>
      <c r="B127" s="6" t="n">
        <v>1</v>
      </c>
      <c r="C127" s="6" t="n">
        <v>1</v>
      </c>
    </row>
    <row r="128" spans="1:3">
      <c r="A128" s="4" t="s">
        <v>993</v>
      </c>
    </row>
    <row r="129" spans="1:3">
      <c r="A129" s="3" t="s">
        <v>964</v>
      </c>
    </row>
    <row r="130" spans="1:3">
      <c r="A130" s="4" t="s">
        <v>90</v>
      </c>
      <c r="B130" s="6" t="n">
        <v>8</v>
      </c>
      <c r="C130" s="6" t="n">
        <v>9</v>
      </c>
    </row>
    <row r="131" spans="1:3">
      <c r="A131" s="4" t="s">
        <v>994</v>
      </c>
    </row>
    <row r="132" spans="1:3">
      <c r="A132" s="3" t="s">
        <v>964</v>
      </c>
    </row>
    <row r="133" spans="1:3">
      <c r="A133" s="4" t="s">
        <v>89</v>
      </c>
      <c r="B133" s="6" t="n">
        <v>1692</v>
      </c>
      <c r="C133" s="6" t="n">
        <v>1653</v>
      </c>
    </row>
    <row r="134" spans="1:3">
      <c r="A134" s="4" t="s">
        <v>90</v>
      </c>
      <c r="B134" s="6" t="n">
        <v>12733</v>
      </c>
      <c r="C134" s="6" t="n">
        <v>11925</v>
      </c>
    </row>
    <row r="135" spans="1:3">
      <c r="A135" s="4" t="s">
        <v>97</v>
      </c>
      <c r="B135" s="6" t="n">
        <v>77</v>
      </c>
      <c r="C135" s="6" t="n">
        <v>36</v>
      </c>
    </row>
    <row r="136" spans="1:3">
      <c r="A136" s="4" t="s">
        <v>98</v>
      </c>
      <c r="B136" s="7" t="n">
        <v>14502</v>
      </c>
      <c r="C136" s="7" t="n">
        <v>13614</v>
      </c>
    </row>
    <row r="137" spans="1:3">
      <c r="A137" s="4" t="s">
        <v>966</v>
      </c>
      <c r="B137" s="4" t="s">
        <v>691</v>
      </c>
      <c r="C137" s="4" t="s">
        <v>995</v>
      </c>
    </row>
    <row r="138" spans="1:3">
      <c r="A138" s="4" t="s">
        <v>967</v>
      </c>
      <c r="B138" s="4" t="s">
        <v>996</v>
      </c>
      <c r="C138" s="4" t="s">
        <v>996</v>
      </c>
    </row>
    <row r="139" spans="1:3">
      <c r="A139" s="4" t="s">
        <v>103</v>
      </c>
      <c r="B139" s="7" t="n">
        <v>1429</v>
      </c>
      <c r="C139" s="7" t="n">
        <v>1371</v>
      </c>
    </row>
    <row r="140" spans="1:3">
      <c r="A140" s="4" t="s">
        <v>104</v>
      </c>
      <c r="B140" s="6" t="n">
        <v>14</v>
      </c>
      <c r="C140" s="6" t="n">
        <v>5</v>
      </c>
    </row>
    <row r="141" spans="1:3">
      <c r="A141" s="4" t="s">
        <v>105</v>
      </c>
      <c r="B141" s="7" t="n">
        <v>1443</v>
      </c>
      <c r="C141" s="7" t="n">
        <v>1376</v>
      </c>
    </row>
    <row r="142" spans="1:3">
      <c r="A142" s="4" t="s">
        <v>966</v>
      </c>
      <c r="B142" s="4" t="s">
        <v>997</v>
      </c>
      <c r="C142" s="4" t="s">
        <v>998</v>
      </c>
    </row>
    <row r="143" spans="1:3">
      <c r="A143" s="4" t="s">
        <v>970</v>
      </c>
      <c r="B143" s="4" t="s">
        <v>697</v>
      </c>
      <c r="C143" s="4" t="s">
        <v>697</v>
      </c>
    </row>
    <row r="144" spans="1:3">
      <c r="A144" s="4" t="s">
        <v>999</v>
      </c>
    </row>
    <row r="145" spans="1:3">
      <c r="A145" s="3" t="s">
        <v>964</v>
      </c>
    </row>
    <row r="146" spans="1:3">
      <c r="A146" s="4" t="s">
        <v>89</v>
      </c>
      <c r="B146" s="7" t="n">
        <v>37</v>
      </c>
      <c r="C146" s="7" t="n">
        <v>69</v>
      </c>
    </row>
    <row r="147" spans="1:3">
      <c r="A147" s="4" t="s">
        <v>90</v>
      </c>
      <c r="B147" s="6" t="n">
        <v>594</v>
      </c>
    </row>
    <row r="148" spans="1:3">
      <c r="A148" s="4" t="s">
        <v>1000</v>
      </c>
    </row>
    <row r="149" spans="1:3">
      <c r="A149" s="3" t="s">
        <v>964</v>
      </c>
    </row>
    <row r="150" spans="1:3">
      <c r="A150" s="4" t="s">
        <v>89</v>
      </c>
      <c r="B150" s="6" t="n">
        <v>106</v>
      </c>
      <c r="C150" s="6" t="n">
        <v>125</v>
      </c>
    </row>
    <row r="151" spans="1:3">
      <c r="A151" s="4" t="s">
        <v>90</v>
      </c>
      <c r="C151" s="6" t="n">
        <v>0</v>
      </c>
    </row>
    <row r="152" spans="1:3">
      <c r="A152" s="4" t="s">
        <v>1001</v>
      </c>
    </row>
    <row r="153" spans="1:3">
      <c r="A153" s="3" t="s">
        <v>964</v>
      </c>
    </row>
    <row r="154" spans="1:3">
      <c r="A154" s="4" t="s">
        <v>89</v>
      </c>
      <c r="B154" s="6" t="n">
        <v>3</v>
      </c>
      <c r="C154" s="6" t="n">
        <v>10</v>
      </c>
    </row>
    <row r="155" spans="1:3">
      <c r="A155" s="4" t="s">
        <v>1002</v>
      </c>
    </row>
    <row r="156" spans="1:3">
      <c r="A156" s="3" t="s">
        <v>964</v>
      </c>
    </row>
    <row r="157" spans="1:3">
      <c r="A157" s="4" t="s">
        <v>89</v>
      </c>
      <c r="B157" s="6" t="n">
        <v>25</v>
      </c>
    </row>
    <row r="158" spans="1:3">
      <c r="A158" s="4" t="s">
        <v>1003</v>
      </c>
    </row>
    <row r="159" spans="1:3">
      <c r="A159" s="3" t="s">
        <v>964</v>
      </c>
    </row>
    <row r="160" spans="1:3">
      <c r="A160" s="4" t="s">
        <v>89</v>
      </c>
      <c r="B160" s="6" t="n">
        <v>998</v>
      </c>
      <c r="C160" s="6" t="n">
        <v>928</v>
      </c>
    </row>
    <row r="161" spans="1:3">
      <c r="A161" s="4" t="s">
        <v>103</v>
      </c>
      <c r="B161" s="6" t="n">
        <v>947</v>
      </c>
      <c r="C161" s="6" t="n">
        <v>829</v>
      </c>
    </row>
    <row r="162" spans="1:3">
      <c r="A162" s="4" t="s">
        <v>1004</v>
      </c>
    </row>
    <row r="163" spans="1:3">
      <c r="A163" s="3" t="s">
        <v>964</v>
      </c>
    </row>
    <row r="164" spans="1:3">
      <c r="A164" s="4" t="s">
        <v>89</v>
      </c>
      <c r="B164" s="6" t="n">
        <v>408</v>
      </c>
      <c r="C164" s="6" t="n">
        <v>417</v>
      </c>
    </row>
    <row r="165" spans="1:3">
      <c r="A165" s="4" t="s">
        <v>103</v>
      </c>
      <c r="B165" s="6" t="n">
        <v>368</v>
      </c>
      <c r="C165" s="6" t="n">
        <v>403</v>
      </c>
    </row>
    <row r="166" spans="1:3">
      <c r="A166" s="4" t="s">
        <v>1005</v>
      </c>
    </row>
    <row r="167" spans="1:3">
      <c r="A167" s="3" t="s">
        <v>964</v>
      </c>
    </row>
    <row r="168" spans="1:3">
      <c r="A168" s="4" t="s">
        <v>89</v>
      </c>
      <c r="B168" s="6" t="n">
        <v>115</v>
      </c>
      <c r="C168" s="6" t="n">
        <v>104</v>
      </c>
    </row>
    <row r="169" spans="1:3">
      <c r="A169" s="4" t="s">
        <v>103</v>
      </c>
      <c r="B169" s="6" t="n">
        <v>91</v>
      </c>
      <c r="C169" s="6" t="n">
        <v>78</v>
      </c>
    </row>
    <row r="170" spans="1:3">
      <c r="A170" s="4" t="s">
        <v>1006</v>
      </c>
    </row>
    <row r="171" spans="1:3">
      <c r="A171" s="3" t="s">
        <v>964</v>
      </c>
    </row>
    <row r="172" spans="1:3">
      <c r="A172" s="4" t="s">
        <v>90</v>
      </c>
      <c r="B172" s="6" t="n">
        <v>7201</v>
      </c>
      <c r="C172" s="6" t="n">
        <v>7560</v>
      </c>
    </row>
    <row r="173" spans="1:3">
      <c r="A173" s="4" t="s">
        <v>1007</v>
      </c>
    </row>
    <row r="174" spans="1:3">
      <c r="A174" s="3" t="s">
        <v>964</v>
      </c>
    </row>
    <row r="175" spans="1:3">
      <c r="A175" s="4" t="s">
        <v>90</v>
      </c>
      <c r="B175" s="6" t="n">
        <v>151</v>
      </c>
      <c r="C175" s="6" t="n">
        <v>168</v>
      </c>
    </row>
    <row r="176" spans="1:3">
      <c r="A176" s="4" t="s">
        <v>1008</v>
      </c>
    </row>
    <row r="177" spans="1:3">
      <c r="A177" s="3" t="s">
        <v>964</v>
      </c>
    </row>
    <row r="178" spans="1:3">
      <c r="A178" s="4" t="s">
        <v>90</v>
      </c>
      <c r="B178" s="6" t="n">
        <v>1546</v>
      </c>
      <c r="C178" s="6" t="n">
        <v>1691</v>
      </c>
    </row>
    <row r="179" spans="1:3">
      <c r="A179" s="4" t="s">
        <v>1009</v>
      </c>
    </row>
    <row r="180" spans="1:3">
      <c r="A180" s="3" t="s">
        <v>964</v>
      </c>
    </row>
    <row r="181" spans="1:3">
      <c r="A181" s="4" t="s">
        <v>90</v>
      </c>
      <c r="B181" s="6" t="n">
        <v>3233</v>
      </c>
      <c r="C181" s="6" t="n">
        <v>2494</v>
      </c>
    </row>
    <row r="182" spans="1:3">
      <c r="A182" s="4" t="s">
        <v>1010</v>
      </c>
    </row>
    <row r="183" spans="1:3">
      <c r="A183" s="3" t="s">
        <v>964</v>
      </c>
    </row>
    <row r="184" spans="1:3">
      <c r="A184" s="4" t="s">
        <v>90</v>
      </c>
      <c r="B184" s="6" t="n">
        <v>7</v>
      </c>
      <c r="C184" s="6" t="n">
        <v>9</v>
      </c>
    </row>
    <row r="185" spans="1:3">
      <c r="A185" s="4" t="s">
        <v>1011</v>
      </c>
    </row>
    <row r="186" spans="1:3">
      <c r="A186" s="3" t="s">
        <v>964</v>
      </c>
    </row>
    <row r="187" spans="1:3">
      <c r="A187" s="4" t="s">
        <v>90</v>
      </c>
      <c r="B187" s="6" t="n">
        <v>1</v>
      </c>
      <c r="C187" s="6" t="n">
        <v>3</v>
      </c>
    </row>
    <row r="188" spans="1:3">
      <c r="A188" s="4" t="s">
        <v>1012</v>
      </c>
    </row>
    <row r="189" spans="1:3">
      <c r="A189" s="3" t="s">
        <v>964</v>
      </c>
    </row>
    <row r="190" spans="1:3">
      <c r="A190" s="4" t="s">
        <v>97</v>
      </c>
      <c r="B190" s="6" t="n">
        <v>73</v>
      </c>
      <c r="C190" s="6" t="n">
        <v>36</v>
      </c>
    </row>
    <row r="191" spans="1:3">
      <c r="A191" s="4" t="s">
        <v>104</v>
      </c>
      <c r="B191" s="6" t="n">
        <v>14</v>
      </c>
      <c r="C191" s="6" t="n">
        <v>4</v>
      </c>
    </row>
    <row r="192" spans="1:3">
      <c r="A192" s="4" t="s">
        <v>1013</v>
      </c>
    </row>
    <row r="193" spans="1:3">
      <c r="A193" s="3" t="s">
        <v>964</v>
      </c>
    </row>
    <row r="194" spans="1:3">
      <c r="A194" s="4" t="s">
        <v>97</v>
      </c>
      <c r="B194" s="6" t="n">
        <v>4</v>
      </c>
      <c r="C194" s="6" t="n">
        <v>0</v>
      </c>
    </row>
    <row r="195" spans="1:3">
      <c r="A195" s="4" t="s">
        <v>104</v>
      </c>
      <c r="B195" s="6" t="n">
        <v>0</v>
      </c>
      <c r="C195" s="6" t="n">
        <v>1</v>
      </c>
    </row>
    <row r="196" spans="1:3">
      <c r="A196" s="4" t="s">
        <v>1014</v>
      </c>
    </row>
    <row r="197" spans="1:3">
      <c r="A197" s="3" t="s">
        <v>964</v>
      </c>
    </row>
    <row r="198" spans="1:3">
      <c r="A198" s="4" t="s">
        <v>103</v>
      </c>
      <c r="B198" s="6" t="n">
        <v>23</v>
      </c>
      <c r="C198" s="6" t="n">
        <v>61</v>
      </c>
    </row>
    <row r="199" spans="1:3">
      <c r="A199" s="4" t="s">
        <v>1015</v>
      </c>
    </row>
    <row r="200" spans="1:3">
      <c r="A200" s="3" t="s">
        <v>964</v>
      </c>
    </row>
    <row r="201" spans="1:3">
      <c r="A201" s="4" t="s">
        <v>89</v>
      </c>
      <c r="B201" s="6" t="n">
        <v>228</v>
      </c>
      <c r="C201" s="6" t="n">
        <v>311</v>
      </c>
    </row>
    <row r="202" spans="1:3">
      <c r="A202" s="4" t="s">
        <v>90</v>
      </c>
      <c r="B202" s="6" t="n">
        <v>1603</v>
      </c>
      <c r="C202" s="6" t="n">
        <v>1790</v>
      </c>
    </row>
    <row r="203" spans="1:3">
      <c r="A203" s="4" t="s">
        <v>97</v>
      </c>
      <c r="B203" s="6" t="n">
        <v>1</v>
      </c>
      <c r="C203" s="6" t="n">
        <v>2</v>
      </c>
    </row>
    <row r="204" spans="1:3">
      <c r="A204" s="4" t="s">
        <v>98</v>
      </c>
      <c r="B204" s="7" t="n">
        <v>1832</v>
      </c>
      <c r="C204" s="7" t="n">
        <v>2103</v>
      </c>
    </row>
    <row r="205" spans="1:3">
      <c r="A205" s="4" t="s">
        <v>966</v>
      </c>
      <c r="B205" s="4" t="s">
        <v>996</v>
      </c>
      <c r="C205" s="4" t="s">
        <v>1016</v>
      </c>
    </row>
    <row r="206" spans="1:3">
      <c r="A206" s="4" t="s">
        <v>967</v>
      </c>
      <c r="B206" s="4" t="s">
        <v>672</v>
      </c>
      <c r="C206" s="4" t="s">
        <v>672</v>
      </c>
    </row>
    <row r="207" spans="1:3">
      <c r="A207" s="4" t="s">
        <v>103</v>
      </c>
      <c r="B207" s="7" t="n">
        <v>223</v>
      </c>
      <c r="C207" s="7" t="n">
        <v>305</v>
      </c>
    </row>
    <row r="208" spans="1:3">
      <c r="A208" s="4" t="s">
        <v>969</v>
      </c>
      <c r="C208" s="6" t="n">
        <v>105</v>
      </c>
    </row>
    <row r="209" spans="1:3">
      <c r="A209" s="4" t="s">
        <v>104</v>
      </c>
      <c r="B209" s="6" t="n">
        <v>114</v>
      </c>
      <c r="C209" s="6" t="n">
        <v>107</v>
      </c>
    </row>
    <row r="210" spans="1:3">
      <c r="A210" s="4" t="s">
        <v>105</v>
      </c>
      <c r="B210" s="7" t="n">
        <v>337</v>
      </c>
      <c r="C210" s="7" t="n">
        <v>412</v>
      </c>
    </row>
    <row r="211" spans="1:3">
      <c r="A211" s="4" t="s">
        <v>966</v>
      </c>
      <c r="B211" s="4" t="s">
        <v>1017</v>
      </c>
      <c r="C211" s="4" t="s">
        <v>1018</v>
      </c>
    </row>
    <row r="212" spans="1:3">
      <c r="A212" s="4" t="s">
        <v>970</v>
      </c>
      <c r="B212" s="4" t="s">
        <v>696</v>
      </c>
      <c r="C212" s="4" t="s">
        <v>696</v>
      </c>
    </row>
    <row r="213" spans="1:3">
      <c r="A213" s="4" t="s">
        <v>1019</v>
      </c>
    </row>
    <row r="214" spans="1:3">
      <c r="A214" s="3" t="s">
        <v>964</v>
      </c>
    </row>
    <row r="215" spans="1:3">
      <c r="A215" s="4" t="s">
        <v>89</v>
      </c>
      <c r="B215" s="7" t="n">
        <v>4</v>
      </c>
      <c r="C215" s="7" t="n">
        <v>5</v>
      </c>
    </row>
    <row r="216" spans="1:3">
      <c r="A216" s="4" t="s">
        <v>1020</v>
      </c>
    </row>
    <row r="217" spans="1:3">
      <c r="A217" s="3" t="s">
        <v>964</v>
      </c>
    </row>
    <row r="218" spans="1:3">
      <c r="A218" s="4" t="s">
        <v>89</v>
      </c>
      <c r="B218" s="6" t="n">
        <v>1</v>
      </c>
      <c r="C218" s="6" t="n">
        <v>5</v>
      </c>
    </row>
    <row r="219" spans="1:3">
      <c r="A219" s="4" t="s">
        <v>103</v>
      </c>
      <c r="B219" s="6" t="n">
        <v>1</v>
      </c>
      <c r="C219" s="6" t="n">
        <v>5</v>
      </c>
    </row>
    <row r="220" spans="1:3">
      <c r="A220" s="4" t="s">
        <v>1021</v>
      </c>
    </row>
    <row r="221" spans="1:3">
      <c r="A221" s="3" t="s">
        <v>964</v>
      </c>
    </row>
    <row r="222" spans="1:3">
      <c r="A222" s="4" t="s">
        <v>89</v>
      </c>
      <c r="B222" s="6" t="n">
        <v>1</v>
      </c>
      <c r="C222" s="6" t="n">
        <v>1</v>
      </c>
    </row>
    <row r="223" spans="1:3">
      <c r="A223" s="4" t="s">
        <v>103</v>
      </c>
      <c r="B223" s="6" t="n">
        <v>1</v>
      </c>
      <c r="C223" s="6" t="n">
        <v>1</v>
      </c>
    </row>
    <row r="224" spans="1:3">
      <c r="A224" s="4" t="s">
        <v>1022</v>
      </c>
    </row>
    <row r="225" spans="1:3">
      <c r="A225" s="3" t="s">
        <v>964</v>
      </c>
    </row>
    <row r="226" spans="1:3">
      <c r="A226" s="4" t="s">
        <v>89</v>
      </c>
      <c r="B226" s="6" t="n">
        <v>222</v>
      </c>
      <c r="C226" s="6" t="n">
        <v>300</v>
      </c>
    </row>
    <row r="227" spans="1:3">
      <c r="A227" s="4" t="s">
        <v>103</v>
      </c>
      <c r="B227" s="6" t="n">
        <v>221</v>
      </c>
      <c r="C227" s="6" t="n">
        <v>299</v>
      </c>
    </row>
    <row r="228" spans="1:3">
      <c r="A228" s="4" t="s">
        <v>1023</v>
      </c>
    </row>
    <row r="229" spans="1:3">
      <c r="A229" s="3" t="s">
        <v>964</v>
      </c>
    </row>
    <row r="230" spans="1:3">
      <c r="A230" s="4" t="s">
        <v>90</v>
      </c>
      <c r="B230" s="6" t="n">
        <v>1572</v>
      </c>
      <c r="C230" s="6" t="n">
        <v>1741</v>
      </c>
    </row>
    <row r="231" spans="1:3">
      <c r="A231" s="4" t="s">
        <v>1024</v>
      </c>
    </row>
    <row r="232" spans="1:3">
      <c r="A232" s="3" t="s">
        <v>964</v>
      </c>
    </row>
    <row r="233" spans="1:3">
      <c r="A233" s="4" t="s">
        <v>90</v>
      </c>
      <c r="B233" s="6" t="n">
        <v>31</v>
      </c>
      <c r="C233" s="6" t="n">
        <v>49</v>
      </c>
    </row>
    <row r="234" spans="1:3">
      <c r="A234" s="4" t="s">
        <v>1025</v>
      </c>
    </row>
    <row r="235" spans="1:3">
      <c r="A235" s="3" t="s">
        <v>964</v>
      </c>
    </row>
    <row r="236" spans="1:3">
      <c r="A236" s="4" t="s">
        <v>97</v>
      </c>
      <c r="B236" s="6" t="n">
        <v>1</v>
      </c>
      <c r="C236" s="6" t="n">
        <v>2</v>
      </c>
    </row>
    <row r="237" spans="1:3">
      <c r="A237" s="4" t="s">
        <v>104</v>
      </c>
      <c r="B237" s="6" t="n">
        <v>2</v>
      </c>
      <c r="C237" s="6" t="n">
        <v>2</v>
      </c>
    </row>
    <row r="238" spans="1:3">
      <c r="A238" s="4" t="s">
        <v>1026</v>
      </c>
    </row>
    <row r="239" spans="1:3">
      <c r="A239" s="3" t="s">
        <v>964</v>
      </c>
    </row>
    <row r="240" spans="1:3">
      <c r="A240" s="4" t="s">
        <v>89</v>
      </c>
      <c r="B240" s="6" t="n">
        <v>-834</v>
      </c>
      <c r="C240" s="6" t="n">
        <v>-851</v>
      </c>
    </row>
    <row r="241" spans="1:3">
      <c r="A241" s="4" t="s">
        <v>97</v>
      </c>
      <c r="B241" s="6" t="n">
        <v>-75</v>
      </c>
      <c r="C241" s="6" t="n">
        <v>-36</v>
      </c>
    </row>
    <row r="242" spans="1:3">
      <c r="A242" s="4" t="s">
        <v>98</v>
      </c>
      <c r="B242" s="7" t="n">
        <v>-909</v>
      </c>
      <c r="C242" s="7" t="n">
        <v>-887</v>
      </c>
    </row>
    <row r="243" spans="1:3">
      <c r="A243" s="4" t="s">
        <v>966</v>
      </c>
      <c r="B243" s="4" t="s">
        <v>1027</v>
      </c>
      <c r="C243" s="4" t="s">
        <v>1027</v>
      </c>
    </row>
    <row r="244" spans="1:3">
      <c r="A244" s="4" t="s">
        <v>967</v>
      </c>
      <c r="B244" s="4" t="s">
        <v>1028</v>
      </c>
      <c r="C244" s="4" t="s">
        <v>1028</v>
      </c>
    </row>
    <row r="245" spans="1:3">
      <c r="A245" s="4" t="s">
        <v>103</v>
      </c>
      <c r="B245" s="7" t="n">
        <v>-858</v>
      </c>
      <c r="C245" s="7" t="n">
        <v>-784</v>
      </c>
    </row>
    <row r="246" spans="1:3">
      <c r="A246" s="4" t="s">
        <v>104</v>
      </c>
      <c r="B246" s="6" t="n">
        <v>-14</v>
      </c>
      <c r="C246" s="6" t="n">
        <v>-3</v>
      </c>
    </row>
    <row r="247" spans="1:3">
      <c r="A247" s="4" t="s">
        <v>105</v>
      </c>
      <c r="B247" s="7" t="n">
        <v>-872</v>
      </c>
      <c r="C247" s="7" t="n">
        <v>-787</v>
      </c>
    </row>
    <row r="248" spans="1:3">
      <c r="A248" s="4" t="s">
        <v>966</v>
      </c>
      <c r="B248" s="4" t="s">
        <v>1029</v>
      </c>
      <c r="C248" s="4" t="s">
        <v>1030</v>
      </c>
    </row>
    <row r="249" spans="1:3">
      <c r="A249" s="4" t="s">
        <v>970</v>
      </c>
      <c r="B249" s="4" t="s">
        <v>1028</v>
      </c>
      <c r="C249" s="4" t="s">
        <v>1028</v>
      </c>
    </row>
    <row r="250" spans="1:3">
      <c r="A250" s="4" t="s">
        <v>1031</v>
      </c>
    </row>
    <row r="251" spans="1:3">
      <c r="A251" s="3" t="s">
        <v>964</v>
      </c>
    </row>
    <row r="252" spans="1:3">
      <c r="A252" s="4" t="s">
        <v>89</v>
      </c>
      <c r="B252" s="7" t="n">
        <v>-163</v>
      </c>
      <c r="C252" s="7" t="n">
        <v>-172</v>
      </c>
    </row>
    <row r="253" spans="1:3">
      <c r="A253" s="4" t="s">
        <v>103</v>
      </c>
      <c r="B253" s="6" t="n">
        <v>-775</v>
      </c>
      <c r="C253" s="6" t="n">
        <v>-667</v>
      </c>
    </row>
    <row r="254" spans="1:3">
      <c r="A254" s="4" t="s">
        <v>1032</v>
      </c>
    </row>
    <row r="255" spans="1:3">
      <c r="A255" s="3" t="s">
        <v>964</v>
      </c>
    </row>
    <row r="256" spans="1:3">
      <c r="A256" s="4" t="s">
        <v>89</v>
      </c>
      <c r="B256" s="6" t="n">
        <v>-384</v>
      </c>
      <c r="C256" s="6" t="n">
        <v>-392</v>
      </c>
    </row>
    <row r="257" spans="1:3">
      <c r="A257" s="4" t="s">
        <v>103</v>
      </c>
      <c r="B257" s="6" t="n">
        <v>-61</v>
      </c>
      <c r="C257" s="6" t="n">
        <v>-93</v>
      </c>
    </row>
    <row r="258" spans="1:3">
      <c r="A258" s="4" t="s">
        <v>1033</v>
      </c>
    </row>
    <row r="259" spans="1:3">
      <c r="A259" s="3" t="s">
        <v>964</v>
      </c>
    </row>
    <row r="260" spans="1:3">
      <c r="A260" s="4" t="s">
        <v>89</v>
      </c>
      <c r="B260" s="6" t="n">
        <v>-70</v>
      </c>
      <c r="C260" s="6" t="n">
        <v>-63</v>
      </c>
    </row>
    <row r="261" spans="1:3">
      <c r="A261" s="4" t="s">
        <v>103</v>
      </c>
      <c r="B261" s="6" t="n">
        <v>-22</v>
      </c>
      <c r="C261" s="6" t="n">
        <v>-24</v>
      </c>
    </row>
    <row r="262" spans="1:3">
      <c r="A262" s="4" t="s">
        <v>1034</v>
      </c>
    </row>
    <row r="263" spans="1:3">
      <c r="A263" s="3" t="s">
        <v>964</v>
      </c>
    </row>
    <row r="264" spans="1:3">
      <c r="A264" s="4" t="s">
        <v>89</v>
      </c>
      <c r="B264" s="6" t="n">
        <v>-217</v>
      </c>
      <c r="C264" s="6" t="n">
        <v>-224</v>
      </c>
    </row>
    <row r="265" spans="1:3">
      <c r="A265" s="4" t="s">
        <v>1035</v>
      </c>
    </row>
    <row r="266" spans="1:3">
      <c r="A266" s="3" t="s">
        <v>964</v>
      </c>
    </row>
    <row r="267" spans="1:3">
      <c r="A267" s="4" t="s">
        <v>97</v>
      </c>
      <c r="B267" s="6" t="n">
        <v>-71</v>
      </c>
      <c r="C267" s="6" t="n">
        <v>-36</v>
      </c>
    </row>
    <row r="268" spans="1:3">
      <c r="A268" s="4" t="s">
        <v>103</v>
      </c>
      <c r="C268" s="6" t="n">
        <v>-3</v>
      </c>
    </row>
    <row r="269" spans="1:3">
      <c r="A269" s="4" t="s">
        <v>104</v>
      </c>
      <c r="B269" s="6" t="n">
        <v>-14</v>
      </c>
    </row>
    <row r="270" spans="1:3">
      <c r="A270" s="4" t="s">
        <v>1036</v>
      </c>
    </row>
    <row r="271" spans="1:3">
      <c r="A271" s="3" t="s">
        <v>964</v>
      </c>
    </row>
    <row r="272" spans="1:3">
      <c r="A272" s="4" t="s">
        <v>97</v>
      </c>
      <c r="B272" s="6" t="n">
        <v>-4</v>
      </c>
    </row>
    <row r="273" spans="1:3">
      <c r="A273" s="4" t="s">
        <v>1037</v>
      </c>
    </row>
    <row r="274" spans="1:3">
      <c r="A274" s="3" t="s">
        <v>964</v>
      </c>
    </row>
    <row r="275" spans="1:3">
      <c r="A275" s="4" t="s">
        <v>104</v>
      </c>
      <c r="B275" s="6" t="n">
        <v>112</v>
      </c>
    </row>
    <row r="276" spans="1:3">
      <c r="A276" s="4" t="s">
        <v>1038</v>
      </c>
    </row>
    <row r="277" spans="1:3">
      <c r="A277" s="3" t="s">
        <v>964</v>
      </c>
    </row>
    <row r="278" spans="1:3">
      <c r="A278" s="4" t="s">
        <v>969</v>
      </c>
      <c r="B278" s="6" t="n">
        <v>112</v>
      </c>
    </row>
    <row r="279" spans="1:3">
      <c r="A279" s="4" t="s">
        <v>1039</v>
      </c>
    </row>
    <row r="280" spans="1:3">
      <c r="A280" s="3" t="s">
        <v>964</v>
      </c>
    </row>
    <row r="281" spans="1:3">
      <c r="A281" s="4" t="s">
        <v>97</v>
      </c>
      <c r="B281" s="7" t="n">
        <v>17</v>
      </c>
      <c r="C281" s="7" t="n">
        <v>11</v>
      </c>
    </row>
    <row r="282" spans="1:3">
      <c r="A282" s="4" t="s">
        <v>1040</v>
      </c>
    </row>
    <row r="283" spans="1:3">
      <c r="A283" s="3" t="s">
        <v>964</v>
      </c>
    </row>
    <row r="284" spans="1:3">
      <c r="A284" s="4" t="s">
        <v>966</v>
      </c>
      <c r="C284" s="4" t="s">
        <v>666</v>
      </c>
    </row>
    <row r="285" spans="1:3">
      <c r="A285" s="4" t="s">
        <v>967</v>
      </c>
      <c r="C285" s="4" t="s">
        <v>968</v>
      </c>
    </row>
    <row r="286" spans="1:3">
      <c r="A286" s="4" t="s">
        <v>966</v>
      </c>
      <c r="C286" s="4" t="s">
        <v>666</v>
      </c>
    </row>
    <row r="287" spans="1:3">
      <c r="A287" s="4" t="s">
        <v>970</v>
      </c>
      <c r="C287" s="4" t="s">
        <v>69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41</v>
      </c>
      <c r="B1" s="2" t="s">
        <v>1</v>
      </c>
    </row>
    <row r="2" spans="1:3">
      <c r="B2" s="2" t="s">
        <v>2</v>
      </c>
      <c r="C2" s="2" t="s">
        <v>31</v>
      </c>
    </row>
    <row r="3" spans="1:3">
      <c r="A3" s="4" t="s">
        <v>1042</v>
      </c>
    </row>
    <row r="4" spans="1:3">
      <c r="A4" s="3" t="s">
        <v>1043</v>
      </c>
    </row>
    <row r="5" spans="1:3">
      <c r="A5" s="4" t="s">
        <v>1044</v>
      </c>
      <c r="B5" s="7" t="n">
        <v>311</v>
      </c>
      <c r="C5" s="7" t="n">
        <v>271</v>
      </c>
    </row>
    <row r="6" spans="1:3">
      <c r="A6" s="4" t="s">
        <v>1045</v>
      </c>
      <c r="B6" s="6" t="n">
        <v>-29</v>
      </c>
      <c r="C6" s="6" t="n">
        <v>61</v>
      </c>
    </row>
    <row r="7" spans="1:3">
      <c r="A7" s="4" t="s">
        <v>1046</v>
      </c>
      <c r="B7" s="6" t="n">
        <v>2</v>
      </c>
      <c r="C7" s="6" t="n">
        <v>4</v>
      </c>
    </row>
    <row r="8" spans="1:3">
      <c r="A8" s="4" t="s">
        <v>1047</v>
      </c>
      <c r="B8" s="6" t="n">
        <v>-56</v>
      </c>
      <c r="C8" s="6" t="n">
        <v>-25</v>
      </c>
    </row>
    <row r="9" spans="1:3">
      <c r="A9" s="4" t="s">
        <v>1048</v>
      </c>
      <c r="B9" s="6" t="n">
        <v>228</v>
      </c>
      <c r="C9" s="6" t="n">
        <v>311</v>
      </c>
    </row>
    <row r="10" spans="1:3">
      <c r="A10" s="4" t="s">
        <v>1049</v>
      </c>
      <c r="B10" s="6" t="n">
        <v>-29</v>
      </c>
      <c r="C10" s="6" t="n">
        <v>61</v>
      </c>
    </row>
    <row r="11" spans="1:3">
      <c r="A11" s="4" t="s">
        <v>1050</v>
      </c>
    </row>
    <row r="12" spans="1:3">
      <c r="A12" s="3" t="s">
        <v>1043</v>
      </c>
    </row>
    <row r="13" spans="1:3">
      <c r="A13" s="4" t="s">
        <v>1044</v>
      </c>
      <c r="B13" s="6" t="n">
        <v>1790</v>
      </c>
      <c r="C13" s="6" t="n">
        <v>2018</v>
      </c>
    </row>
    <row r="14" spans="1:3">
      <c r="A14" s="4" t="s">
        <v>1051</v>
      </c>
      <c r="B14" s="6" t="n">
        <v>1</v>
      </c>
      <c r="C14" s="6" t="n">
        <v>29</v>
      </c>
    </row>
    <row r="15" spans="1:3">
      <c r="A15" s="4" t="s">
        <v>1046</v>
      </c>
      <c r="B15" s="6" t="n">
        <v>148</v>
      </c>
      <c r="C15" s="6" t="n">
        <v>197</v>
      </c>
    </row>
    <row r="16" spans="1:3">
      <c r="A16" s="4" t="s">
        <v>1047</v>
      </c>
      <c r="B16" s="6" t="n">
        <v>-324</v>
      </c>
      <c r="C16" s="6" t="n">
        <v>-454</v>
      </c>
    </row>
    <row r="17" spans="1:3">
      <c r="A17" s="4" t="s">
        <v>1048</v>
      </c>
      <c r="B17" s="6" t="n">
        <v>1603</v>
      </c>
      <c r="C17" s="6" t="n">
        <v>1790</v>
      </c>
    </row>
    <row r="18" spans="1:3">
      <c r="A18" s="4" t="s">
        <v>1052</v>
      </c>
      <c r="B18" s="6" t="n">
        <v>-12</v>
      </c>
    </row>
    <row r="19" spans="1:3">
      <c r="A19" s="4" t="s">
        <v>97</v>
      </c>
    </row>
    <row r="20" spans="1:3">
      <c r="A20" s="3" t="s">
        <v>1043</v>
      </c>
    </row>
    <row r="21" spans="1:3">
      <c r="A21" s="4" t="s">
        <v>1044</v>
      </c>
      <c r="B21" s="6" t="n">
        <v>2</v>
      </c>
      <c r="C21" s="6" t="n">
        <v>1</v>
      </c>
    </row>
    <row r="22" spans="1:3">
      <c r="A22" s="4" t="s">
        <v>1045</v>
      </c>
      <c r="B22" s="6" t="n">
        <v>-1</v>
      </c>
      <c r="C22" s="6" t="n">
        <v>1</v>
      </c>
    </row>
    <row r="23" spans="1:3">
      <c r="A23" s="4" t="s">
        <v>1048</v>
      </c>
      <c r="B23" s="6" t="n">
        <v>1</v>
      </c>
      <c r="C23" s="6" t="n">
        <v>2</v>
      </c>
    </row>
    <row r="24" spans="1:3">
      <c r="A24" s="4" t="s">
        <v>1049</v>
      </c>
      <c r="B24" s="6" t="n">
        <v>-1</v>
      </c>
      <c r="C24" s="6" t="n">
        <v>1</v>
      </c>
    </row>
    <row r="25" spans="1:3">
      <c r="A25" s="4" t="s">
        <v>1053</v>
      </c>
    </row>
    <row r="26" spans="1:3">
      <c r="A26" s="3" t="s">
        <v>1043</v>
      </c>
    </row>
    <row r="27" spans="1:3">
      <c r="A27" s="4" t="s">
        <v>1054</v>
      </c>
      <c r="B27" s="6" t="n">
        <v>-305</v>
      </c>
      <c r="C27" s="6" t="n">
        <v>-264</v>
      </c>
    </row>
    <row r="28" spans="1:3">
      <c r="A28" s="4" t="s">
        <v>1055</v>
      </c>
      <c r="B28" s="6" t="n">
        <v>27</v>
      </c>
      <c r="C28" s="6" t="n">
        <v>-61</v>
      </c>
    </row>
    <row r="29" spans="1:3">
      <c r="A29" s="4" t="s">
        <v>1056</v>
      </c>
      <c r="B29" s="6" t="n">
        <v>-2</v>
      </c>
      <c r="C29" s="6" t="n">
        <v>-5</v>
      </c>
    </row>
    <row r="30" spans="1:3">
      <c r="A30" s="4" t="s">
        <v>1057</v>
      </c>
      <c r="B30" s="6" t="n">
        <v>57</v>
      </c>
      <c r="C30" s="6" t="n">
        <v>25</v>
      </c>
    </row>
    <row r="31" spans="1:3">
      <c r="A31" s="4" t="s">
        <v>1058</v>
      </c>
      <c r="B31" s="6" t="n">
        <v>-223</v>
      </c>
      <c r="C31" s="6" t="n">
        <v>-305</v>
      </c>
    </row>
    <row r="32" spans="1:3">
      <c r="A32" s="4" t="s">
        <v>1059</v>
      </c>
      <c r="B32" s="6" t="n">
        <v>27</v>
      </c>
      <c r="C32" s="6" t="n">
        <v>-61</v>
      </c>
    </row>
    <row r="33" spans="1:3">
      <c r="A33" s="4" t="s">
        <v>826</v>
      </c>
    </row>
    <row r="34" spans="1:3">
      <c r="A34" s="3" t="s">
        <v>1043</v>
      </c>
    </row>
    <row r="35" spans="1:3">
      <c r="A35" s="4" t="s">
        <v>1054</v>
      </c>
      <c r="B35" s="6" t="n">
        <v>-107</v>
      </c>
      <c r="C35" s="6" t="n">
        <v>-99</v>
      </c>
    </row>
    <row r="36" spans="1:3">
      <c r="A36" s="4" t="s">
        <v>1055</v>
      </c>
      <c r="B36" s="6" t="n">
        <v>-7</v>
      </c>
      <c r="C36" s="6" t="n">
        <v>-8</v>
      </c>
    </row>
    <row r="37" spans="1:3">
      <c r="A37" s="4" t="s">
        <v>1058</v>
      </c>
      <c r="B37" s="6" t="n">
        <v>-114</v>
      </c>
      <c r="C37" s="6" t="n">
        <v>-107</v>
      </c>
    </row>
    <row r="38" spans="1:3">
      <c r="A38" s="4" t="s">
        <v>1059</v>
      </c>
      <c r="B38" s="7" t="n">
        <v>-7</v>
      </c>
      <c r="C38" s="7" t="n">
        <v>-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60</v>
      </c>
      <c r="B1" s="2" t="s">
        <v>1</v>
      </c>
    </row>
    <row r="2" spans="1:3">
      <c r="B2" s="2" t="s">
        <v>2</v>
      </c>
      <c r="C2" s="2" t="s">
        <v>31</v>
      </c>
    </row>
    <row r="3" spans="1:3">
      <c r="A3" s="3" t="s">
        <v>1061</v>
      </c>
    </row>
    <row r="4" spans="1:3">
      <c r="A4" s="4" t="s">
        <v>1062</v>
      </c>
      <c r="B4" s="7" t="n">
        <v>14336</v>
      </c>
    </row>
    <row r="5" spans="1:3">
      <c r="A5" s="4" t="s">
        <v>104</v>
      </c>
      <c r="B5" s="6" t="n">
        <v>2023</v>
      </c>
      <c r="C5" s="7" t="n">
        <v>1897</v>
      </c>
    </row>
    <row r="6" spans="1:3">
      <c r="A6" s="4" t="s">
        <v>521</v>
      </c>
    </row>
    <row r="7" spans="1:3">
      <c r="A7" s="3" t="s">
        <v>1061</v>
      </c>
    </row>
    <row r="8" spans="1:3">
      <c r="A8" s="4" t="s">
        <v>1062</v>
      </c>
      <c r="B8" s="7" t="n">
        <v>1572</v>
      </c>
    </row>
    <row r="9" spans="1:3">
      <c r="A9" s="4" t="s">
        <v>1063</v>
      </c>
    </row>
    <row r="10" spans="1:3">
      <c r="A10" s="3" t="s">
        <v>1061</v>
      </c>
    </row>
    <row r="11" spans="1:3">
      <c r="A11" s="4" t="s">
        <v>1064</v>
      </c>
      <c r="B11" s="4" t="s">
        <v>1065</v>
      </c>
    </row>
    <row r="12" spans="1:3">
      <c r="A12" s="4" t="s">
        <v>1066</v>
      </c>
      <c r="B12" s="4" t="s">
        <v>696</v>
      </c>
    </row>
    <row r="13" spans="1:3">
      <c r="A13" s="4" t="s">
        <v>1067</v>
      </c>
      <c r="B13" s="4" t="s">
        <v>1068</v>
      </c>
    </row>
    <row r="14" spans="1:3">
      <c r="A14" s="4" t="s">
        <v>1069</v>
      </c>
    </row>
    <row r="15" spans="1:3">
      <c r="A15" s="3" t="s">
        <v>1061</v>
      </c>
    </row>
    <row r="16" spans="1:3">
      <c r="A16" s="4" t="s">
        <v>1064</v>
      </c>
      <c r="B16" s="4" t="s">
        <v>1068</v>
      </c>
    </row>
    <row r="17" spans="1:3">
      <c r="A17" s="4" t="s">
        <v>1066</v>
      </c>
      <c r="B17" s="4" t="s">
        <v>1070</v>
      </c>
    </row>
    <row r="18" spans="1:3">
      <c r="A18" s="4" t="s">
        <v>1067</v>
      </c>
      <c r="B18" s="4" t="s">
        <v>1071</v>
      </c>
    </row>
    <row r="19" spans="1:3">
      <c r="A19" s="4" t="s">
        <v>1072</v>
      </c>
    </row>
    <row r="20" spans="1:3">
      <c r="A20" s="3" t="s">
        <v>1061</v>
      </c>
    </row>
    <row r="21" spans="1:3">
      <c r="A21" s="4" t="s">
        <v>1064</v>
      </c>
      <c r="B21" s="4" t="s">
        <v>1073</v>
      </c>
    </row>
    <row r="22" spans="1:3">
      <c r="A22" s="4" t="s">
        <v>1066</v>
      </c>
      <c r="B22" s="4" t="s">
        <v>1074</v>
      </c>
    </row>
    <row r="23" spans="1:3">
      <c r="A23" s="4" t="s">
        <v>1067</v>
      </c>
      <c r="B23" s="4" t="s">
        <v>1075</v>
      </c>
    </row>
    <row r="24" spans="1:3">
      <c r="A24" s="4" t="s">
        <v>1076</v>
      </c>
    </row>
    <row r="25" spans="1:3">
      <c r="A25" s="3" t="s">
        <v>1061</v>
      </c>
    </row>
    <row r="26" spans="1:3">
      <c r="A26" s="4" t="s">
        <v>1066</v>
      </c>
      <c r="B26" s="4" t="s">
        <v>1077</v>
      </c>
    </row>
    <row r="27" spans="1:3">
      <c r="A27" s="4" t="s">
        <v>1067</v>
      </c>
      <c r="B27" s="4" t="s">
        <v>696</v>
      </c>
    </row>
    <row r="28" spans="1:3">
      <c r="A28" s="4" t="s">
        <v>1078</v>
      </c>
    </row>
    <row r="29" spans="1:3">
      <c r="A29" s="3" t="s">
        <v>1061</v>
      </c>
    </row>
    <row r="30" spans="1:3">
      <c r="A30" s="4" t="s">
        <v>1066</v>
      </c>
      <c r="B30" s="4" t="s">
        <v>666</v>
      </c>
    </row>
    <row r="31" spans="1:3">
      <c r="A31" s="4" t="s">
        <v>1067</v>
      </c>
      <c r="B31" s="4" t="s">
        <v>666</v>
      </c>
    </row>
    <row r="32" spans="1:3">
      <c r="A32" s="4" t="s">
        <v>1079</v>
      </c>
    </row>
    <row r="33" spans="1:3">
      <c r="A33" s="3" t="s">
        <v>1061</v>
      </c>
    </row>
    <row r="34" spans="1:3">
      <c r="A34" s="4" t="s">
        <v>1066</v>
      </c>
      <c r="B34" s="4" t="s">
        <v>1080</v>
      </c>
    </row>
    <row r="35" spans="1:3">
      <c r="A35" s="4" t="s">
        <v>1067</v>
      </c>
      <c r="B35" s="4" t="s">
        <v>1081</v>
      </c>
    </row>
    <row r="36" spans="1:3">
      <c r="A36" s="4" t="s">
        <v>1082</v>
      </c>
    </row>
    <row r="37" spans="1:3">
      <c r="A37" s="3" t="s">
        <v>1061</v>
      </c>
    </row>
    <row r="38" spans="1:3">
      <c r="A38" s="4" t="s">
        <v>1062</v>
      </c>
      <c r="B38" s="7" t="n">
        <v>14344</v>
      </c>
      <c r="C38" s="6" t="n">
        <v>13724</v>
      </c>
    </row>
    <row r="39" spans="1:3">
      <c r="A39" s="4" t="s">
        <v>1083</v>
      </c>
    </row>
    <row r="40" spans="1:3">
      <c r="A40" s="3" t="s">
        <v>1061</v>
      </c>
    </row>
    <row r="41" spans="1:3">
      <c r="A41" s="4" t="s">
        <v>1062</v>
      </c>
      <c r="B41" s="6" t="n">
        <v>1572</v>
      </c>
      <c r="C41" s="6" t="n">
        <v>1741</v>
      </c>
    </row>
    <row r="42" spans="1:3">
      <c r="A42" s="4" t="s">
        <v>1084</v>
      </c>
    </row>
    <row r="43" spans="1:3">
      <c r="A43" s="3" t="s">
        <v>1061</v>
      </c>
    </row>
    <row r="44" spans="1:3">
      <c r="A44" s="4" t="s">
        <v>1062</v>
      </c>
      <c r="B44" s="6" t="n">
        <v>1603</v>
      </c>
      <c r="C44" s="6" t="n">
        <v>1790</v>
      </c>
    </row>
    <row r="45" spans="1:3">
      <c r="A45" s="4" t="s">
        <v>1085</v>
      </c>
    </row>
    <row r="46" spans="1:3">
      <c r="A46" s="3" t="s">
        <v>1061</v>
      </c>
    </row>
    <row r="47" spans="1:3">
      <c r="A47" s="4" t="s">
        <v>1062</v>
      </c>
      <c r="B47" s="6" t="n">
        <v>1572</v>
      </c>
      <c r="C47" s="7" t="n">
        <v>1741</v>
      </c>
    </row>
    <row r="48" spans="1:3">
      <c r="A48" s="4" t="s">
        <v>1086</v>
      </c>
    </row>
    <row r="49" spans="1:3">
      <c r="A49" s="3" t="s">
        <v>1061</v>
      </c>
    </row>
    <row r="50" spans="1:3">
      <c r="A50" s="4" t="s">
        <v>104</v>
      </c>
      <c r="B50" s="7" t="n">
        <v>11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87</v>
      </c>
      <c r="B1" s="2" t="s">
        <v>1</v>
      </c>
    </row>
    <row r="2" spans="1:3">
      <c r="B2" s="2" t="s">
        <v>2</v>
      </c>
      <c r="C2" s="2" t="s">
        <v>31</v>
      </c>
    </row>
    <row r="3" spans="1:3">
      <c r="A3" s="3" t="s">
        <v>964</v>
      </c>
    </row>
    <row r="4" spans="1:3">
      <c r="A4" s="4" t="s">
        <v>1088</v>
      </c>
      <c r="B4" s="7" t="n">
        <v>3</v>
      </c>
    </row>
    <row r="5" spans="1:3">
      <c r="A5" s="3" t="s">
        <v>1089</v>
      </c>
    </row>
    <row r="6" spans="1:3">
      <c r="A6" s="4" t="s">
        <v>731</v>
      </c>
      <c r="B6" s="6" t="n">
        <v>833</v>
      </c>
      <c r="C6" s="7" t="n">
        <v>503</v>
      </c>
    </row>
    <row r="7" spans="1:3">
      <c r="A7" s="4" t="s">
        <v>1090</v>
      </c>
      <c r="B7" s="6" t="n">
        <v>-95</v>
      </c>
      <c r="C7" s="6" t="n">
        <v>-37</v>
      </c>
    </row>
    <row r="8" spans="1:3">
      <c r="A8" s="4" t="s">
        <v>1091</v>
      </c>
      <c r="B8" s="6" t="n">
        <v>-6</v>
      </c>
    </row>
    <row r="9" spans="1:3">
      <c r="A9" s="3" t="s">
        <v>1092</v>
      </c>
    </row>
    <row r="10" spans="1:3">
      <c r="A10" s="4" t="s">
        <v>783</v>
      </c>
      <c r="B10" s="6" t="n">
        <v>31</v>
      </c>
      <c r="C10" s="6" t="n">
        <v>36</v>
      </c>
    </row>
    <row r="11" spans="1:3">
      <c r="A11" s="4" t="s">
        <v>1093</v>
      </c>
      <c r="B11" s="6" t="n">
        <v>-2</v>
      </c>
      <c r="C11" s="6" t="n">
        <v>-6</v>
      </c>
    </row>
    <row r="12" spans="1:3">
      <c r="A12" s="4" t="s">
        <v>1094</v>
      </c>
      <c r="B12" s="6" t="n">
        <v>-4</v>
      </c>
    </row>
    <row r="13" spans="1:3">
      <c r="A13" s="4" t="s">
        <v>1095</v>
      </c>
      <c r="B13" s="6" t="n">
        <v>-5</v>
      </c>
    </row>
    <row r="14" spans="1:3">
      <c r="A14" s="4" t="s">
        <v>1096</v>
      </c>
      <c r="B14" s="6" t="n">
        <v>-115</v>
      </c>
      <c r="C14" s="6" t="n">
        <v>-43</v>
      </c>
    </row>
    <row r="15" spans="1:3">
      <c r="A15" s="4" t="s">
        <v>1097</v>
      </c>
    </row>
    <row r="16" spans="1:3">
      <c r="A16" s="3" t="s">
        <v>964</v>
      </c>
    </row>
    <row r="17" spans="1:3">
      <c r="A17" s="4" t="s">
        <v>1098</v>
      </c>
      <c r="B17" s="6" t="n">
        <v>18</v>
      </c>
    </row>
    <row r="18" spans="1:3">
      <c r="A18" s="3" t="s">
        <v>1089</v>
      </c>
    </row>
    <row r="19" spans="1:3">
      <c r="A19" s="4" t="s">
        <v>731</v>
      </c>
      <c r="B19" s="6" t="n">
        <v>154</v>
      </c>
      <c r="C19" s="6" t="n">
        <v>109</v>
      </c>
    </row>
    <row r="20" spans="1:3">
      <c r="A20" s="4" t="s">
        <v>1099</v>
      </c>
      <c r="B20" s="6" t="n">
        <v>0</v>
      </c>
    </row>
    <row r="21" spans="1:3">
      <c r="A21" s="3" t="s">
        <v>1092</v>
      </c>
    </row>
    <row r="22" spans="1:3">
      <c r="A22" s="4" t="s">
        <v>783</v>
      </c>
      <c r="B22" s="6" t="n">
        <v>6</v>
      </c>
      <c r="C22" s="6" t="n">
        <v>15</v>
      </c>
    </row>
    <row r="23" spans="1:3">
      <c r="A23" s="4" t="s">
        <v>1100</v>
      </c>
      <c r="B23" s="6" t="n">
        <v>7</v>
      </c>
    </row>
    <row r="24" spans="1:3">
      <c r="A24" s="4" t="s">
        <v>1101</v>
      </c>
      <c r="B24" s="6" t="n">
        <v>2</v>
      </c>
    </row>
    <row r="25" spans="1:3">
      <c r="A25" s="4" t="s">
        <v>129</v>
      </c>
      <c r="B25" s="6" t="n">
        <v>187</v>
      </c>
      <c r="C25" s="6" t="n">
        <v>124</v>
      </c>
    </row>
    <row r="26" spans="1:3">
      <c r="A26" s="4" t="s">
        <v>1102</v>
      </c>
    </row>
    <row r="27" spans="1:3">
      <c r="A27" s="3" t="s">
        <v>964</v>
      </c>
    </row>
    <row r="28" spans="1:3">
      <c r="A28" s="4" t="s">
        <v>1098</v>
      </c>
      <c r="B28" s="6" t="n">
        <v>18</v>
      </c>
    </row>
    <row r="29" spans="1:3">
      <c r="A29" s="3" t="s">
        <v>1089</v>
      </c>
    </row>
    <row r="30" spans="1:3">
      <c r="A30" s="4" t="s">
        <v>731</v>
      </c>
      <c r="B30" s="6" t="n">
        <v>154</v>
      </c>
      <c r="C30" s="6" t="n">
        <v>109</v>
      </c>
    </row>
    <row r="31" spans="1:3">
      <c r="A31" s="4" t="s">
        <v>1099</v>
      </c>
      <c r="B31" s="6" t="n">
        <v>0</v>
      </c>
    </row>
    <row r="32" spans="1:3">
      <c r="A32" s="3" t="s">
        <v>1092</v>
      </c>
    </row>
    <row r="33" spans="1:3">
      <c r="A33" s="4" t="s">
        <v>783</v>
      </c>
      <c r="B33" s="6" t="n">
        <v>6</v>
      </c>
      <c r="C33" s="6" t="n">
        <v>15</v>
      </c>
    </row>
    <row r="34" spans="1:3">
      <c r="A34" s="4" t="s">
        <v>1100</v>
      </c>
      <c r="B34" s="6" t="n">
        <v>7</v>
      </c>
    </row>
    <row r="35" spans="1:3">
      <c r="A35" s="4" t="s">
        <v>1101</v>
      </c>
      <c r="B35" s="6" t="n">
        <v>2</v>
      </c>
    </row>
    <row r="36" spans="1:3">
      <c r="A36" s="4" t="s">
        <v>129</v>
      </c>
      <c r="B36" s="7" t="n">
        <v>187</v>
      </c>
      <c r="C36" s="7" t="n">
        <v>12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3</v>
      </c>
      <c r="B1" s="2" t="s">
        <v>2</v>
      </c>
      <c r="C1" s="2" t="s">
        <v>31</v>
      </c>
    </row>
    <row r="2" spans="1:3">
      <c r="A2" s="3" t="s">
        <v>84</v>
      </c>
    </row>
    <row r="3" spans="1:3">
      <c r="A3" s="4" t="s">
        <v>546</v>
      </c>
      <c r="B3" s="7" t="n">
        <v>10207</v>
      </c>
      <c r="C3" s="7" t="n">
        <v>8412</v>
      </c>
    </row>
    <row r="4" spans="1:3">
      <c r="A4" s="8" t="n">
        <v>1</v>
      </c>
    </row>
    <row r="5" spans="1:3">
      <c r="A5" s="3" t="s">
        <v>84</v>
      </c>
    </row>
    <row r="6" spans="1:3">
      <c r="A6" s="4" t="s">
        <v>1104</v>
      </c>
      <c r="B6" s="6" t="n">
        <v>4529</v>
      </c>
      <c r="C6" s="6" t="n">
        <v>5751</v>
      </c>
    </row>
    <row r="7" spans="1:3">
      <c r="A7" s="8" t="n">
        <v>2</v>
      </c>
    </row>
    <row r="8" spans="1:3">
      <c r="A8" s="3" t="s">
        <v>84</v>
      </c>
    </row>
    <row r="9" spans="1:3">
      <c r="A9" s="4" t="s">
        <v>546</v>
      </c>
      <c r="B9" s="6" t="n">
        <v>10207</v>
      </c>
      <c r="C9" s="6" t="n">
        <v>8412</v>
      </c>
    </row>
    <row r="10" spans="1:3">
      <c r="A10" s="3" t="s">
        <v>1105</v>
      </c>
    </row>
    <row r="11" spans="1:3">
      <c r="A11" s="4" t="s">
        <v>39</v>
      </c>
      <c r="B11" s="6" t="n">
        <v>84375</v>
      </c>
      <c r="C11" s="6" t="n">
        <v>86076</v>
      </c>
    </row>
    <row r="12" spans="1:3">
      <c r="A12" s="4" t="s">
        <v>40</v>
      </c>
      <c r="B12" s="6" t="n">
        <v>1038</v>
      </c>
      <c r="C12" s="6" t="n">
        <v>2704</v>
      </c>
    </row>
    <row r="13" spans="1:3">
      <c r="A13" s="4" t="s">
        <v>41</v>
      </c>
      <c r="B13" s="6" t="n">
        <v>12351</v>
      </c>
      <c r="C13" s="6" t="n">
        <v>7073</v>
      </c>
    </row>
    <row r="14" spans="1:3">
      <c r="A14" s="8" t="n">
        <v>3</v>
      </c>
    </row>
    <row r="15" spans="1:3">
      <c r="A15" s="3" t="s">
        <v>84</v>
      </c>
    </row>
    <row r="16" spans="1:3">
      <c r="A16" s="4" t="s">
        <v>1106</v>
      </c>
      <c r="B16" s="6" t="n">
        <v>77640</v>
      </c>
      <c r="C16" s="6" t="n">
        <v>77324</v>
      </c>
    </row>
    <row r="17" spans="1:3">
      <c r="A17" s="4" t="s">
        <v>97</v>
      </c>
      <c r="B17" s="6" t="n">
        <v>17</v>
      </c>
      <c r="C17" s="6" t="n">
        <v>11</v>
      </c>
    </row>
    <row r="18" spans="1:3">
      <c r="A18" s="3" t="s">
        <v>1107</v>
      </c>
    </row>
    <row r="19" spans="1:3">
      <c r="A19" s="4" t="s">
        <v>1108</v>
      </c>
      <c r="B19" s="6" t="n">
        <v>243</v>
      </c>
      <c r="C19" s="6" t="n">
        <v>269</v>
      </c>
    </row>
    <row r="20" spans="1:3">
      <c r="A20" s="4" t="s">
        <v>1109</v>
      </c>
    </row>
    <row r="21" spans="1:3">
      <c r="A21" s="3" t="s">
        <v>84</v>
      </c>
    </row>
    <row r="22" spans="1:3">
      <c r="A22" s="4" t="s">
        <v>1104</v>
      </c>
      <c r="B22" s="6" t="n">
        <v>4529</v>
      </c>
      <c r="C22" s="6" t="n">
        <v>5751</v>
      </c>
    </row>
    <row r="23" spans="1:3">
      <c r="A23" s="4" t="s">
        <v>546</v>
      </c>
      <c r="B23" s="6" t="n">
        <v>10158</v>
      </c>
      <c r="C23" s="6" t="n">
        <v>8291</v>
      </c>
    </row>
    <row r="24" spans="1:3">
      <c r="A24" s="4" t="s">
        <v>1106</v>
      </c>
      <c r="B24" s="6" t="n">
        <v>76150</v>
      </c>
      <c r="C24" s="6" t="n">
        <v>75475</v>
      </c>
    </row>
    <row r="25" spans="1:3">
      <c r="A25" s="4" t="s">
        <v>97</v>
      </c>
      <c r="B25" s="6" t="n">
        <v>16</v>
      </c>
      <c r="C25" s="6" t="n">
        <v>59</v>
      </c>
    </row>
    <row r="26" spans="1:3">
      <c r="A26" s="3" t="s">
        <v>1105</v>
      </c>
    </row>
    <row r="27" spans="1:3">
      <c r="A27" s="4" t="s">
        <v>39</v>
      </c>
      <c r="B27" s="6" t="n">
        <v>84340</v>
      </c>
      <c r="C27" s="6" t="n">
        <v>86004</v>
      </c>
    </row>
    <row r="28" spans="1:3">
      <c r="A28" s="4" t="s">
        <v>40</v>
      </c>
      <c r="B28" s="6" t="n">
        <v>1038</v>
      </c>
      <c r="C28" s="6" t="n">
        <v>2704</v>
      </c>
    </row>
    <row r="29" spans="1:3">
      <c r="A29" s="4" t="s">
        <v>41</v>
      </c>
      <c r="B29" s="6" t="n">
        <v>12349</v>
      </c>
      <c r="C29" s="6" t="n">
        <v>6972</v>
      </c>
    </row>
    <row r="30" spans="1:3">
      <c r="A30" s="3" t="s">
        <v>1107</v>
      </c>
    </row>
    <row r="31" spans="1:3">
      <c r="A31" s="4" t="s">
        <v>1108</v>
      </c>
      <c r="B31" s="6" t="n">
        <v>243</v>
      </c>
      <c r="C31" s="6" t="n">
        <v>269</v>
      </c>
    </row>
    <row r="32" spans="1:3">
      <c r="A32" s="4" t="s">
        <v>513</v>
      </c>
    </row>
    <row r="33" spans="1:3">
      <c r="A33" s="3" t="s">
        <v>84</v>
      </c>
    </row>
    <row r="34" spans="1:3">
      <c r="A34" s="4" t="s">
        <v>1104</v>
      </c>
      <c r="B34" s="6" t="n">
        <v>4529</v>
      </c>
      <c r="C34" s="6" t="n">
        <v>5751</v>
      </c>
    </row>
    <row r="35" spans="1:3">
      <c r="A35" s="4" t="s">
        <v>546</v>
      </c>
      <c r="B35" s="6" t="n">
        <v>10207</v>
      </c>
      <c r="C35" s="6" t="n">
        <v>8412</v>
      </c>
    </row>
    <row r="36" spans="1:3">
      <c r="A36" s="4" t="s">
        <v>1106</v>
      </c>
      <c r="B36" s="6" t="n">
        <v>77640</v>
      </c>
      <c r="C36" s="6" t="n">
        <v>77324</v>
      </c>
    </row>
    <row r="37" spans="1:3">
      <c r="A37" s="4" t="s">
        <v>97</v>
      </c>
      <c r="B37" s="6" t="n">
        <v>17</v>
      </c>
      <c r="C37" s="6" t="n">
        <v>11</v>
      </c>
    </row>
    <row r="38" spans="1:3">
      <c r="A38" s="3" t="s">
        <v>1105</v>
      </c>
    </row>
    <row r="39" spans="1:3">
      <c r="A39" s="4" t="s">
        <v>39</v>
      </c>
      <c r="B39" s="6" t="n">
        <v>84375</v>
      </c>
      <c r="C39" s="6" t="n">
        <v>86076</v>
      </c>
    </row>
    <row r="40" spans="1:3">
      <c r="A40" s="4" t="s">
        <v>40</v>
      </c>
      <c r="B40" s="6" t="n">
        <v>1038</v>
      </c>
      <c r="C40" s="6" t="n">
        <v>2704</v>
      </c>
    </row>
    <row r="41" spans="1:3">
      <c r="A41" s="4" t="s">
        <v>41</v>
      </c>
      <c r="B41" s="6" t="n">
        <v>12351</v>
      </c>
      <c r="C41" s="6" t="n">
        <v>7073</v>
      </c>
    </row>
    <row r="42" spans="1:3">
      <c r="A42" s="3" t="s">
        <v>1107</v>
      </c>
    </row>
    <row r="43" spans="1:3">
      <c r="A43" s="4" t="s">
        <v>1108</v>
      </c>
      <c r="B43" s="7" t="n">
        <v>243</v>
      </c>
      <c r="C43" s="7" t="n">
        <v>26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8</vt:i4>
      </vt:variant>
    </vt:vector>
  </ns0:HeadingPairs>
  <ns0:TitlesOfParts>
    <vt:vector xmlns:vt="http://schemas.openxmlformats.org/officeDocument/2006/docPropsVTypes" baseType="lpstr" size="138">
      <vt:lpstr>Document and Entity Information</vt:lpstr>
      <vt:lpstr>Consolidated Statements of Inco</vt:lpstr>
      <vt:lpstr>Consolidated Statements of Comp</vt:lpstr>
      <vt:lpstr>Consolidated Balance Sheets</vt:lpstr>
      <vt:lpstr>Consolidated Balance Sheets (Pa</vt:lpstr>
      <vt:lpstr>Consolidated Statements of Chan</vt:lpstr>
      <vt:lpstr>Consolidated Statements of Cash</vt:lpstr>
      <vt:lpstr>Summary of Significant Accounti</vt:lpstr>
      <vt:lpstr>Securities</vt:lpstr>
      <vt:lpstr>Loans and Allowance for Loan Lo</vt:lpstr>
      <vt:lpstr>Premises and Equipment</vt:lpstr>
      <vt:lpstr>Goodwill and Other Intangible A</vt:lpstr>
      <vt:lpstr>Variable Interest Entities</vt:lpstr>
      <vt:lpstr>Deposits</vt:lpstr>
      <vt:lpstr>Commercial Paper and Other Shor</vt:lpstr>
      <vt:lpstr>Long-Term Debt</vt:lpstr>
      <vt:lpstr>Fair Value Measurement and Fair</vt:lpstr>
      <vt:lpstr>Derivative Instruments and Othe</vt:lpstr>
      <vt:lpstr>Accumulated Other Comprehensive</vt:lpstr>
      <vt:lpstr>Management Stock Plans</vt:lpstr>
      <vt:lpstr>Employee Pension and Other Post</vt:lpstr>
      <vt:lpstr>Other Noninterest Expense</vt:lpstr>
      <vt:lpstr>Income Taxes</vt:lpstr>
      <vt:lpstr>Regulatory Capital Requirements</vt:lpstr>
      <vt:lpstr>Restrictions on Cash and Due fr</vt:lpstr>
      <vt:lpstr>Commitments, Contingencies and </vt:lpstr>
      <vt:lpstr>Related Party Transactions</vt:lpstr>
      <vt:lpstr>Business Segments</vt:lpstr>
      <vt:lpstr>Condensed MUFG Americas Holding</vt:lpstr>
      <vt:lpstr>Summary of Significant Accoun30</vt:lpstr>
      <vt:lpstr>Summary of Significant Accoun31</vt:lpstr>
      <vt:lpstr>Securities (Tables)</vt:lpstr>
      <vt:lpstr>Loans and Allowance for Loan 33</vt:lpstr>
      <vt:lpstr>Premises and Equipment (Tables)</vt:lpstr>
      <vt:lpstr>Goodwill and Other Intangible35</vt:lpstr>
      <vt:lpstr>Variable Interest Entities (Tab</vt:lpstr>
      <vt:lpstr>Deposits (Tables)</vt:lpstr>
      <vt:lpstr>Commercial Paper and Other Sh38</vt:lpstr>
      <vt:lpstr>Long-Term Debt (Tables)</vt:lpstr>
      <vt:lpstr>Fair Value Measurement and Fa40</vt:lpstr>
      <vt:lpstr>Derivative Instruments and Ot41</vt:lpstr>
      <vt:lpstr>Accumulated Other Comprehensi42</vt:lpstr>
      <vt:lpstr>Management Stock Plans (Tables)</vt:lpstr>
      <vt:lpstr>Employee Pension and Other Po44</vt:lpstr>
      <vt:lpstr>Other Noninterest Expense (Tabl</vt:lpstr>
      <vt:lpstr>Income Taxes (Tables)</vt:lpstr>
      <vt:lpstr>Regulatory Capital Requiremen47</vt:lpstr>
      <vt:lpstr>Commitments, Contingencies an48</vt:lpstr>
      <vt:lpstr>Business Segments (Tables)</vt:lpstr>
      <vt:lpstr>Condensed MUFG Americas Holdi50</vt:lpstr>
      <vt:lpstr>Summary of Significant Accoun51</vt:lpstr>
      <vt:lpstr>Summary of Significant Accoun52</vt:lpstr>
      <vt:lpstr>Securities - Schedule of Availa</vt:lpstr>
      <vt:lpstr>Securities - Schedule of Contin</vt:lpstr>
      <vt:lpstr>Securities - Fair Value of Debt</vt:lpstr>
      <vt:lpstr>Securities - Proceeds from Sale</vt:lpstr>
      <vt:lpstr>Securities - Unrealized Gains_L</vt:lpstr>
      <vt:lpstr>Securities - Held to Maturity C</vt:lpstr>
      <vt:lpstr>Securities - Carrying Amount an</vt:lpstr>
      <vt:lpstr>Securities - Securities Pledged</vt:lpstr>
      <vt:lpstr>Loans and Allowance for Loan 61</vt:lpstr>
      <vt:lpstr>Loans and Allowance for Loan 62</vt:lpstr>
      <vt:lpstr>Loans and Allowance for Loan 63</vt:lpstr>
      <vt:lpstr>Loans and Allowance for Loan 64</vt:lpstr>
      <vt:lpstr>Loans and Allowance for Loan 65</vt:lpstr>
      <vt:lpstr>Loans and Allowance for Loan 66</vt:lpstr>
      <vt:lpstr>Loans and Allowance for Loan 67</vt:lpstr>
      <vt:lpstr>Loans and Allowance for Loan 68</vt:lpstr>
      <vt:lpstr>Loans and Allowance for Loan 69</vt:lpstr>
      <vt:lpstr>Loans and Allowance for Loan 70</vt:lpstr>
      <vt:lpstr>Loans and Allowance for Loan 71</vt:lpstr>
      <vt:lpstr>Loans and Allowance for Loan 72</vt:lpstr>
      <vt:lpstr>Loans and Allowance for Loan 73</vt:lpstr>
      <vt:lpstr>Loans and Allowance for Loan 74</vt:lpstr>
      <vt:lpstr>Loans and Allowance for Loan 75</vt:lpstr>
      <vt:lpstr>Loans and Allowance for Loan 76</vt:lpstr>
      <vt:lpstr>Premises and Equipment - Premis</vt:lpstr>
      <vt:lpstr>Premises and Equipment - Rental</vt:lpstr>
      <vt:lpstr>Premises and Equipment - Future</vt:lpstr>
      <vt:lpstr>Premises and Equipment - Additi</vt:lpstr>
      <vt:lpstr>Premises and Equipment - Other </vt:lpstr>
      <vt:lpstr>Goodwill and Other Intangible82</vt:lpstr>
      <vt:lpstr>Goodwill and Other Intangible83</vt:lpstr>
      <vt:lpstr>Goodwill and Other Intangible84</vt:lpstr>
      <vt:lpstr>Goodwill and Other Intangible85</vt:lpstr>
      <vt:lpstr>Variable Interest Entities - As</vt:lpstr>
      <vt:lpstr>Variable Interest Entities - Ca</vt:lpstr>
      <vt:lpstr>Variable Interest Entities Vari</vt:lpstr>
      <vt:lpstr>Deposits (Details)</vt:lpstr>
      <vt:lpstr>Deposits - Schedule of Maturiti</vt:lpstr>
      <vt:lpstr>Commercial Paper and Other Sh91</vt:lpstr>
      <vt:lpstr>Commercial Paper and Other Sh92</vt:lpstr>
      <vt:lpstr>Commercial Paper and Other Sh93</vt:lpstr>
      <vt:lpstr>Long-Term Debt (Details)</vt:lpstr>
      <vt:lpstr>Fair Value Measurement and Fa95</vt:lpstr>
      <vt:lpstr>Fair Value Measurement and Fa96</vt:lpstr>
      <vt:lpstr>Fair Value Measurement and Fa97</vt:lpstr>
      <vt:lpstr>Fair Value Measurement and Fa98</vt:lpstr>
      <vt:lpstr>Fair Value Measurement and Fa99</vt:lpstr>
      <vt:lpstr>Derivative Instruments and O100</vt:lpstr>
      <vt:lpstr>Derivative Instruments and O101</vt:lpstr>
      <vt:lpstr>Derivative Instruments and O102</vt:lpstr>
      <vt:lpstr>Derivative Instruments and O103</vt:lpstr>
      <vt:lpstr>Derivative Instruments and O104</vt:lpstr>
      <vt:lpstr>Accumulated Other Comprehens105</vt:lpstr>
      <vt:lpstr>Accumulated Other Comprehens106</vt:lpstr>
      <vt:lpstr>Management Stock Plans - Bonus </vt:lpstr>
      <vt:lpstr>Management Stock Plans - Rollfo</vt:lpstr>
      <vt:lpstr>Management Stock Plans - Compen</vt:lpstr>
      <vt:lpstr>Employee Pension and Other P110</vt:lpstr>
      <vt:lpstr>Employee Pension and Other P111</vt:lpstr>
      <vt:lpstr>Employee Pension and Other P112</vt:lpstr>
      <vt:lpstr>Employee Pension and Other P113</vt:lpstr>
      <vt:lpstr>Employee Pension and Other P114</vt:lpstr>
      <vt:lpstr>Employee Pension and Other P115</vt:lpstr>
      <vt:lpstr>Employee Pension and Other P116</vt:lpstr>
      <vt:lpstr>Employee Pension and Other P117</vt:lpstr>
      <vt:lpstr>Employee Pension and Other P118</vt:lpstr>
      <vt:lpstr>Employee Pension and Other P119</vt:lpstr>
      <vt:lpstr>Employee Pension and Other P120</vt:lpstr>
      <vt:lpstr>Employee Pension and Other P121</vt:lpstr>
      <vt:lpstr>Employee Pension and Other P122</vt:lpstr>
      <vt:lpstr>Other Noninterest Expense (Deta</vt:lpstr>
      <vt:lpstr>Income Taxes - Analysis of the </vt:lpstr>
      <vt:lpstr>Income Taxes - Components of In</vt:lpstr>
      <vt:lpstr>Income Taxes - Net Deferred Tax</vt:lpstr>
      <vt:lpstr>Income Taxes - Additional Infor</vt:lpstr>
      <vt:lpstr>Income Taxes - Unrecognized Tax</vt:lpstr>
      <vt:lpstr>Regulatory Capital Requireme129</vt:lpstr>
      <vt:lpstr>Restrictions on Cash and Due130</vt:lpstr>
      <vt:lpstr>Commitments, Contingencies a131</vt:lpstr>
      <vt:lpstr>Commitments, Contingencies a132</vt:lpstr>
      <vt:lpstr>Related Party Transactions (Det</vt:lpstr>
      <vt:lpstr>Business Segments - Additional </vt:lpstr>
      <vt:lpstr>Business Segments - Schedule of</vt:lpstr>
      <vt:lpstr>Condensed MUFG Americas Hold136</vt:lpstr>
      <vt:lpstr>Condensed MUFG Americas Hold137</vt:lpstr>
      <vt:lpstr>Condensed MUFG Americas Hold1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34:01Z</dcterms:created>
  <dcterms:modified xmlns:dcterms="http://purl.org/dc/terms/" xmlns:xsi="http://www.w3.org/2001/XMLSchema-instance" xsi:type="dcterms:W3CDTF">2016-02-29T17:34:01Z</dcterms:modified>
  <dc:title xmlns:dc="http://purl.org/dc/elements/1.1/">Untitled</dc:title>
  <dc:description xmlns:dc="http://purl.org/dc/elements/1.1/"/>
  <dc:subject xmlns:dc="http://purl.org/dc/elements/1.1/"/>
  <cp:keywords/>
  <cp:category/>
</cp:coreProperties>
</file>